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GENERAL" sheetId="64" r:id="rId7"/>
    <sheet name="SIGNIFICANT_ACCOUNTING_POLICIE" sheetId="65" r:id="rId8"/>
    <sheet name="EQUITY" sheetId="66" r:id="rId9"/>
    <sheet name="OTHER_BALANCE_SHEET_INFORMATIO" sheetId="67" r:id="rId10"/>
    <sheet name="GOODWILL_AND_OTHER_INTANGIBLE_" sheetId="68" r:id="rId11"/>
    <sheet name="LONGTERM_DEBT" sheetId="69" r:id="rId12"/>
    <sheet name="OTHER_INCOME_NET" sheetId="70" r:id="rId13"/>
    <sheet name="INCOME_TAXES" sheetId="71" r:id="rId14"/>
    <sheet name="COMMITMENTS_AND_CONTINGENCIES" sheetId="72" r:id="rId15"/>
    <sheet name="EARNINGS_LOSS_PER_SHARE" sheetId="73" r:id="rId16"/>
    <sheet name="SHAREBASED_COMPENSATION" sheetId="74" r:id="rId17"/>
    <sheet name="TRANSACTIONS_WITH_RELATED_PART" sheetId="75" r:id="rId18"/>
    <sheet name="ESTIMATED_FAIR_VALUE_OF_FINANC" sheetId="76" r:id="rId19"/>
    <sheet name="SEGMENT_INFORMATION" sheetId="77" r:id="rId20"/>
    <sheet name="CONDENSED_CONSOLIDATING_FINANC" sheetId="78" r:id="rId21"/>
    <sheet name="SUBSEQUENT_EVENTS" sheetId="79" r:id="rId22"/>
    <sheet name="SIGNIFICANT_ACCOUNTING_POLICIE1" sheetId="80" r:id="rId23"/>
    <sheet name="EQUITY_Tables" sheetId="81" r:id="rId24"/>
    <sheet name="OTHER_BALANCE_SHEET_INFORMATIO1" sheetId="82" r:id="rId25"/>
    <sheet name="GOODWILL_AND_OTHER_INTANGIBLE_1" sheetId="83" r:id="rId26"/>
    <sheet name="LONGTERM_DEBT_Tables" sheetId="84" r:id="rId27"/>
    <sheet name="OTHER_INCOME_NET_Tables" sheetId="85" r:id="rId28"/>
    <sheet name="EARNINGS_LOSS_PER_SHARE_Tables" sheetId="86" r:id="rId29"/>
    <sheet name="SHAREBASED_COMPENSATION_Tables" sheetId="87" r:id="rId30"/>
    <sheet name="ESTIMATED_FAIR_VALUE_OF_FINANC1" sheetId="88" r:id="rId31"/>
    <sheet name="SEGMENT_INFORMATION_Tables" sheetId="89" r:id="rId32"/>
    <sheet name="CONDENSED_CONSOLIDATING_FINANC1" sheetId="90" r:id="rId33"/>
    <sheet name="EQUITY_Details" sheetId="34" r:id="rId34"/>
    <sheet name="OTHER_BALANCE_SHEET_INFORMATIO2" sheetId="91" r:id="rId35"/>
    <sheet name="OTHER_BALANCE_SHEET_INFORMATIO3" sheetId="92" r:id="rId36"/>
    <sheet name="OTHER_BALANCE_SHEET_INFORMATIO4" sheetId="93" r:id="rId37"/>
    <sheet name="OTHER_BALANCE_SHEET_INFORMATIO5" sheetId="94" r:id="rId38"/>
    <sheet name="GOODWILL_AND_OTHER_INTANGIBLE_2" sheetId="39" r:id="rId39"/>
    <sheet name="GOODWILL_AND_OTHER_INTANGIBLE_3" sheetId="95" r:id="rId40"/>
    <sheet name="GOODWILL_AND_OTHER_INTANGIBLE_4" sheetId="41" r:id="rId41"/>
    <sheet name="GOODWILL_AND_OTHER_INTANGIBLE_5" sheetId="42" r:id="rId42"/>
    <sheet name="LONGTERM_DEBT_Schedule_of_Debt" sheetId="96" r:id="rId43"/>
    <sheet name="LONGTERM_DEBT_675_Senior_Notes" sheetId="44" r:id="rId44"/>
    <sheet name="LONGTERM_DEBT_Senior_Secured_C" sheetId="45" r:id="rId45"/>
    <sheet name="LONGTERM_DEBT_LONGTERM_DEBT_Le" sheetId="46" r:id="rId46"/>
    <sheet name="OTHER_INCOME_NET_Detail" sheetId="47" r:id="rId47"/>
    <sheet name="INCOME_TAXES_Details" sheetId="48" r:id="rId48"/>
    <sheet name="COMMITMENTS_AND_CONTINGENCIES_" sheetId="97" r:id="rId49"/>
    <sheet name="EARNINGS_PER_SHARE_Details" sheetId="50" r:id="rId50"/>
    <sheet name="EARNINGS_PER_SHARE_Additional_" sheetId="51" r:id="rId51"/>
    <sheet name="SHAREBASED_COMPENSATION_Additi" sheetId="52" r:id="rId52"/>
    <sheet name="SHAREBASED_COMPENSATION_Number" sheetId="53" r:id="rId53"/>
    <sheet name="TRANSACTIONS_WITH_RELATED_PART1" sheetId="54" r:id="rId54"/>
    <sheet name="ESTIMATED_FAIR_VALUE_OF_FINANC2" sheetId="98" r:id="rId55"/>
    <sheet name="ESTIMATED_FAIR_VALUE_OF_FINANC3" sheetId="56" r:id="rId56"/>
    <sheet name="SEGMENT_INFORMATION_Additional" sheetId="99" r:id="rId57"/>
    <sheet name="SEGMENT_INFORMATION_Details" sheetId="58" r:id="rId58"/>
    <sheet name="CONDENSED_CONSOLIDATING_FINANC2" sheetId="100" r:id="rId59"/>
    <sheet name="CONDENSED_CONSOLIDATING_FINANC3" sheetId="60" r:id="rId60"/>
    <sheet name="CONDENSED_CONSOLIDATING_FINANC4"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08" uniqueCount="796">
  <si>
    <t>Document and Entity Information</t>
  </si>
  <si>
    <t>3 Months Ended</t>
  </si>
  <si>
    <t>Mar. 31, 2015</t>
  </si>
  <si>
    <t>Apr. 27, 2015</t>
  </si>
  <si>
    <t>Document Documentand Entity Information [Abstract]</t>
  </si>
  <si>
    <t>Entity Registrant Name</t>
  </si>
  <si>
    <t>KEY ENERGY SERVI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KEG</t>
  </si>
  <si>
    <t>Amendment Flag</t>
  </si>
  <si>
    <t>Entity Common Stock, Shares Outstanding</t>
  </si>
  <si>
    <t>Condensed Consolidated Balance Sheets (USD $)</t>
  </si>
  <si>
    <t>In Thousands, unless otherwise specified</t>
  </si>
  <si>
    <t>Dec. 31, 2014</t>
  </si>
  <si>
    <t>Current assets:</t>
  </si>
  <si>
    <t>Cash and cash equivalents</t>
  </si>
  <si>
    <t>Accounts receivable, net of allowance for doubtful accounts of $4,240 and $2,925, respectively</t>
  </si>
  <si>
    <t>Inventories</t>
  </si>
  <si>
    <t>Other current assets</t>
  </si>
  <si>
    <t>Total current assets</t>
  </si>
  <si>
    <t>Property and equipment</t>
  </si>
  <si>
    <t>Accumulated depreciation</t>
  </si>
  <si>
    <t>Property and equipment, net</t>
  </si>
  <si>
    <t>Goodwill</t>
  </si>
  <si>
    <t>Other intangible assets, net</t>
  </si>
  <si>
    <t>Deferred financing costs, net</t>
  </si>
  <si>
    <t>Other assets</t>
  </si>
  <si>
    <t>TOTAL ASSETS</t>
  </si>
  <si>
    <t>Current liabilities:</t>
  </si>
  <si>
    <t>Accounts payable</t>
  </si>
  <si>
    <t>Other current liabilities</t>
  </si>
  <si>
    <t>Total current liabilities</t>
  </si>
  <si>
    <t>Long-term debt</t>
  </si>
  <si>
    <t>Workers' compensation, vehicular and health insurance liabilities</t>
  </si>
  <si>
    <t>Deferred tax liabilities</t>
  </si>
  <si>
    <t>Other non-current liabilities</t>
  </si>
  <si>
    <t>Commitments and contingencies</t>
  </si>
  <si>
    <t>  </t>
  </si>
  <si>
    <t>Equity:</t>
  </si>
  <si>
    <t>Common stock, $0.10 par value; 200,000,000 shares authorized, 155,968,134 and 153,557,108 shares issued and outstanding</t>
  </si>
  <si>
    <t>Additional paid-in capital</t>
  </si>
  <si>
    <t>Accumulated other comprehensive loss</t>
  </si>
  <si>
    <t>Retained earnings</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Common stock, shares issued</t>
  </si>
  <si>
    <t>Common stock, shares outstanding</t>
  </si>
  <si>
    <t>Common stock, par value (in usd per share)</t>
  </si>
  <si>
    <t>Common stock, shares authorized</t>
  </si>
  <si>
    <t>Condensed Consolidated Statements of Operations (Unaudited) (USD $)</t>
  </si>
  <si>
    <t>In Thousands, except Per Share data, unless otherwise specified</t>
  </si>
  <si>
    <t>Mar. 31, 2014</t>
  </si>
  <si>
    <t>Income Statement [Abstract]</t>
  </si>
  <si>
    <t>REVENUES</t>
  </si>
  <si>
    <t>COSTS AND EXPENSES:</t>
  </si>
  <si>
    <t>Direct operating expenses</t>
  </si>
  <si>
    <t>Depreciation and amortization expense</t>
  </si>
  <si>
    <t>General and administrative expenses</t>
  </si>
  <si>
    <t>Impairment expense</t>
  </si>
  <si>
    <t>Operating loss</t>
  </si>
  <si>
    <t>Interest expense, net of amounts capitalized</t>
  </si>
  <si>
    <t>Other (income) loss, net</t>
  </si>
  <si>
    <t>Loss before income taxes</t>
  </si>
  <si>
    <t>Income tax benefit</t>
  </si>
  <si>
    <t>NET LOSS</t>
  </si>
  <si>
    <t>Loss per share:</t>
  </si>
  <si>
    <t>Basic and diluted (per share)</t>
  </si>
  <si>
    <t>Weighted average shares outstanding:</t>
  </si>
  <si>
    <t>Weighted Average Number of Shares Outstanding, Basic and Diluted</t>
  </si>
  <si>
    <t>Condensed Consolidated Statements of Comprehensive Income (Unaudited) (USD $)</t>
  </si>
  <si>
    <t>Statement of Comprehensive Income [Abstract]</t>
  </si>
  <si>
    <t>Other comprehensive loss:</t>
  </si>
  <si>
    <t>Foreign currency translation loss</t>
  </si>
  <si>
    <t>COMPREHENSIVE LOSS</t>
  </si>
  <si>
    <t>Condensed Consolidated Statements of Cash Flows (Unaudited) (USD $)</t>
  </si>
  <si>
    <t>CASH FLOWS FROM OPERATING ACTIVITIES:</t>
  </si>
  <si>
    <t>Net loss</t>
  </si>
  <si>
    <t>Adjustments to reconcile net loss to net cash provided by (used in) operating activities:</t>
  </si>
  <si>
    <t>Bad debt expense</t>
  </si>
  <si>
    <t>Accretion of asset retirement obligations</t>
  </si>
  <si>
    <t>Income (loss) from equity method investments</t>
  </si>
  <si>
    <t>Amortization of deferred financing costs and premium</t>
  </si>
  <si>
    <t>Deferred income tax benefit</t>
  </si>
  <si>
    <t>(Gain) loss on disposal of assets, net</t>
  </si>
  <si>
    <t>Share-based compensation</t>
  </si>
  <si>
    <t>Excess tax expense from share-based compensation</t>
  </si>
  <si>
    <t>Changes in working capital:</t>
  </si>
  <si>
    <t>Accounts receivable</t>
  </si>
  <si>
    <t>Accounts payable, accrued interest and accrued expenses</t>
  </si>
  <si>
    <t>Share-based compensation liability awards</t>
  </si>
  <si>
    <t>Other assets and liabilities</t>
  </si>
  <si>
    <t>Net cash provided by (used in) operating activities</t>
  </si>
  <si>
    <t>CASH FLOWS FROM INVESTING ACTIVITIES:</t>
  </si>
  <si>
    <t>Capital expenditures</t>
  </si>
  <si>
    <t>Proceeds from sale of fixed assets</t>
  </si>
  <si>
    <t>Proceeds from notes receivable</t>
  </si>
  <si>
    <t>Net cash used in investing activities</t>
  </si>
  <si>
    <t>CASH FLOWS FROM FINANCING ACTIVITIES:</t>
  </si>
  <si>
    <t>Repayments of long-term debt</t>
  </si>
  <si>
    <t>Proceeds from borrowings on revolving credit facility</t>
  </si>
  <si>
    <t>Repayments on revolving credit facility</t>
  </si>
  <si>
    <t>Payment of deferred financing costs</t>
  </si>
  <si>
    <t>Repurchases of common stock</t>
  </si>
  <si>
    <t>Net cash provided by (used in) financing activities</t>
  </si>
  <si>
    <t>Effect of changes in exchange rates on cash</t>
  </si>
  <si>
    <t>Net increase in cash and cash equivalents</t>
  </si>
  <si>
    <t>Cash and cash equivalents, beginning of period</t>
  </si>
  <si>
    <t>Cash and cash equivalents, end of period</t>
  </si>
  <si>
    <t>GENERAL</t>
  </si>
  <si>
    <t>Organization, Consolidation and Presentation of Financial Statements [Abstract]</t>
  </si>
  <si>
    <t xml:space="preserve">Key Energy Services, Inc., and its wholly owned subsidiaries (collectively, “Key,” the “Company,” “we,” “us,” “its,” and “our”) provide a full range of well services to major oil companies, foreign national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d have operations in Mexico, Colombia, Ecuador, the Middle East and Russia. In addition, we have a technology development and control systems business based in Canada. </t>
  </si>
  <si>
    <r>
      <t xml:space="preserve">The accompanying unaudited condensed consolidated financial statements were prepared using generally accepted accounting principles in the United States of America (“GAAP”) for interim financial information and in accordance with the rules and regulations of the Securities and Exchange Commission (the “SEC”). The condensed </t>
    </r>
    <r>
      <rPr>
        <sz val="10"/>
        <color rgb="FF000000"/>
        <rFont val="Inherit"/>
      </rPr>
      <t>December 31, 2014</t>
    </r>
    <r>
      <rPr>
        <sz val="10"/>
        <color theme="1"/>
        <rFont val="Inherit"/>
      </rPr>
      <t xml:space="preserve"> balance sheet was prepared from audited financial statements included in our Annual Report on Form 10-K for the year ended </t>
    </r>
    <r>
      <rPr>
        <sz val="10"/>
        <color rgb="FF000000"/>
        <rFont val="Inherit"/>
      </rPr>
      <t>December 31, 2014</t>
    </r>
    <r>
      <rPr>
        <sz val="10"/>
        <color theme="1"/>
        <rFont val="Inherit"/>
      </rPr>
      <t xml:space="preserve"> (the “</t>
    </r>
    <r>
      <rPr>
        <sz val="10"/>
        <color rgb="FF000000"/>
        <rFont val="Inherit"/>
      </rPr>
      <t>2014</t>
    </r>
    <r>
      <rPr>
        <sz val="10"/>
        <color theme="1"/>
        <rFont val="Inherit"/>
      </rPr>
      <t xml:space="preserve"> Form 10-K”). Certain information relating to our organization and footnote disclosures normally included in financial statements prepared in accordance with GAAP have been condensed or omitted in this Quarterly Report on Form 10-Q. These unaudited condensed consolidated financial statements should be read in conjunction with the audited consolidated financial statements and notes thereto included in our </t>
    </r>
    <r>
      <rPr>
        <sz val="10"/>
        <color rgb="FF000000"/>
        <rFont val="Inherit"/>
      </rPr>
      <t>2014</t>
    </r>
    <r>
      <rPr>
        <sz val="10"/>
        <color theme="1"/>
        <rFont val="Inherit"/>
      </rPr>
      <t xml:space="preserve"> Form 10-K.</t>
    </r>
  </si>
  <si>
    <r>
      <t xml:space="preserve">The unaudited condensed consolidated financial statements contained in this report include all normal and recurring material adjustments that, in the opinion of management, are necessary for a fair presentation of our financial position, results of operations and cash flows for the interim periods presented herein. The results of operations for the three months ended </t>
    </r>
    <r>
      <rPr>
        <sz val="10"/>
        <color rgb="FF000000"/>
        <rFont val="Inherit"/>
      </rPr>
      <t>March 31, 2015</t>
    </r>
    <r>
      <rPr>
        <sz val="10"/>
        <color theme="1"/>
        <rFont val="Inherit"/>
      </rPr>
      <t xml:space="preserve"> are not necessarily indicative of the results expected for the full year or any other interim period, due to fluctuations in demand for our services, timing of maintenance and other expenditures, and other factors.</t>
    </r>
  </si>
  <si>
    <r>
      <t xml:space="preserve">We have evaluated events occurring after the balance sheet date included in this Quarterly Report on Form 10-Q and through the date on which the unaudited condensed consolidated financial statements were issued, for possible disclosure of a subsequent event. In April 2015, we identified a subsequent event that required disclosure. See </t>
    </r>
    <r>
      <rPr>
        <i/>
        <sz val="10"/>
        <color theme="1"/>
        <rFont val="Inherit"/>
      </rPr>
      <t>“Note 16. Subsequent Events”</t>
    </r>
    <r>
      <rPr>
        <sz val="10"/>
        <color theme="1"/>
        <rFont val="Inherit"/>
      </rPr>
      <t xml:space="preserve"> for further discussion.</t>
    </r>
  </si>
  <si>
    <t>SIGNIFICANT ACCOUNTING POLICIES AND ESTIMATES</t>
  </si>
  <si>
    <t>Accounting Policies [Abstract]</t>
  </si>
  <si>
    <t>The preparation of these unaudited condensed consolidated financial statements requires us to develop estimates and to make assumptions that affect our financial position, results of operations and cash flows. These estimates may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the estimates used in the preparation of these interim financial statements are reasonable.</t>
  </si>
  <si>
    <r>
      <t xml:space="preserve">There have been no material changes or developments in our evaluation of accounting estimates and underlying assumptions or methodologies that we believe to be a “Critical Accounting Policy or Estimate” as disclosed in our </t>
    </r>
    <r>
      <rPr>
        <sz val="10"/>
        <color rgb="FF000000"/>
        <rFont val="Inherit"/>
      </rPr>
      <t>2014</t>
    </r>
    <r>
      <rPr>
        <sz val="10"/>
        <color theme="1"/>
        <rFont val="Inherit"/>
      </rPr>
      <t xml:space="preserve"> Form 10-K. </t>
    </r>
  </si>
  <si>
    <t>Accounting Standards Adopted or Not Yet Adopted in this Report</t>
  </si>
  <si>
    <t>There are no new accounting standards that have been adopted in this report.</t>
  </si>
  <si>
    <r>
      <t xml:space="preserve">ASU 2014-09. </t>
    </r>
    <r>
      <rPr>
        <sz val="10"/>
        <color theme="1"/>
        <rFont val="Inherit"/>
      </rPr>
      <t xml:space="preserve">In May 2014, the FASB issued ASU 2014-09, </t>
    </r>
    <r>
      <rPr>
        <i/>
        <sz val="10"/>
        <color theme="1"/>
        <rFont val="Inherit"/>
      </rPr>
      <t>Revenue from Contract with Customers (Topic 606)</t>
    </r>
    <r>
      <rPr>
        <sz val="10"/>
        <color theme="1"/>
        <rFont val="Inherit"/>
      </rPr>
      <t>.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is effective for interim and annual reporting periods beginning after December 15, 2016 and must be adopted using either a full retrospective method or a modified retrospective method. We are currently evaluating the standard to determine the impact of its adoption on the consolidated financial statements.</t>
    </r>
  </si>
  <si>
    <t>EQUITY</t>
  </si>
  <si>
    <t>Equity [Abstract]</t>
  </si>
  <si>
    <r>
      <t xml:space="preserve">A reconciliation of the total carrying amount of our equity accounts for the three months ended </t>
    </r>
    <r>
      <rPr>
        <sz val="10"/>
        <color rgb="FF000000"/>
        <rFont val="Inherit"/>
      </rPr>
      <t>March 31, 2015</t>
    </r>
    <r>
      <rPr>
        <sz val="10"/>
        <color theme="1"/>
        <rFont val="Inherit"/>
      </rPr>
      <t xml:space="preserve"> is as follows:</t>
    </r>
  </si>
  <si>
    <t>COMMON STOCKHOLDERS</t>
  </si>
  <si>
    <t xml:space="preserve">Common Stock </t>
  </si>
  <si>
    <t>Additional Paid-in Capital</t>
  </si>
  <si>
    <t>Accumulated Other Comprehensive Loss</t>
  </si>
  <si>
    <t>Retained Earnings</t>
  </si>
  <si>
    <t>Total</t>
  </si>
  <si>
    <t>Number of Shares</t>
  </si>
  <si>
    <t>Amount at Par</t>
  </si>
  <si>
    <t xml:space="preserve">(in thousands) </t>
  </si>
  <si>
    <t>Balance at December 31, 2014</t>
  </si>
  <si>
    <t>$</t>
  </si>
  <si>
    <t>(37,280</t>
  </si>
  <si>
    <t>)</t>
  </si>
  <si>
    <t xml:space="preserve">Foreign currency translation </t>
  </si>
  <si>
    <t>—</t>
  </si>
  <si>
    <t>(697</t>
  </si>
  <si>
    <t>Common stock purchases</t>
  </si>
  <si>
    <t>(106</t>
  </si>
  <si>
    <t>(11</t>
  </si>
  <si>
    <t>(199</t>
  </si>
  <si>
    <t>(210</t>
  </si>
  <si>
    <t xml:space="preserve">Share-based compensation </t>
  </si>
  <si>
    <t>Tax expense from share-based compensation</t>
  </si>
  <si>
    <t>(2,840</t>
  </si>
  <si>
    <t>(59,676</t>
  </si>
  <si>
    <t>Balance at March 31, 2015</t>
  </si>
  <si>
    <t>(37,977</t>
  </si>
  <si>
    <r>
      <t xml:space="preserve">A reconciliation of the total carrying amount of our equity accounts for three months ended </t>
    </r>
    <r>
      <rPr>
        <sz val="10"/>
        <color rgb="FF000000"/>
        <rFont val="Inherit"/>
      </rPr>
      <t>March 31, 2014</t>
    </r>
    <r>
      <rPr>
        <sz val="10"/>
        <color theme="1"/>
        <rFont val="Inherit"/>
      </rPr>
      <t xml:space="preserve"> is as follows:</t>
    </r>
  </si>
  <si>
    <t>Balance at December 31, 2013</t>
  </si>
  <si>
    <t>(15,414</t>
  </si>
  <si>
    <t>(5,265</t>
  </si>
  <si>
    <t>(276</t>
  </si>
  <si>
    <t>(28</t>
  </si>
  <si>
    <t>(2,123</t>
  </si>
  <si>
    <t>(2,151</t>
  </si>
  <si>
    <t>(1,210</t>
  </si>
  <si>
    <t>(11,899</t>
  </si>
  <si>
    <t>Balance at March 31, 2014</t>
  </si>
  <si>
    <t>(20,679</t>
  </si>
  <si>
    <t>OTHER BALANCE SHEET INFORMATION</t>
  </si>
  <si>
    <t>Supplemental Balance Sheet Disclosures [Abstract]</t>
  </si>
  <si>
    <r>
      <t xml:space="preserve">The table below presents comparative detailed information about other current asset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March 31, 2015</t>
  </si>
  <si>
    <t>December 31, 2014</t>
  </si>
  <si>
    <t>(in thousands)</t>
  </si>
  <si>
    <t>Other current assets:</t>
  </si>
  <si>
    <t>Deferred tax assets</t>
  </si>
  <si>
    <t>Prepaid current assets</t>
  </si>
  <si>
    <t>Reinsurance receivable</t>
  </si>
  <si>
    <t>VAT asset</t>
  </si>
  <si>
    <t>Other</t>
  </si>
  <si>
    <r>
      <t xml:space="preserve">The table below presents comparative detailed information about other non-current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ther non-current assets:</t>
  </si>
  <si>
    <t> Deferred tax assets</t>
  </si>
  <si>
    <t> Reinsurance receivable</t>
  </si>
  <si>
    <t> Deposits</t>
  </si>
  <si>
    <t> Equity method investments</t>
  </si>
  <si>
    <t> Other</t>
  </si>
  <si>
    <r>
      <t xml:space="preserve">The table below presents comparative detailed information about other current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ther current liabilities:</t>
  </si>
  <si>
    <t>Accrued payroll, taxes and employee benefits</t>
  </si>
  <si>
    <t>Accrued operating expenditures</t>
  </si>
  <si>
    <t>Income, sales, use and other taxes</t>
  </si>
  <si>
    <t>Self-insurance reserve</t>
  </si>
  <si>
    <t>Accrued interest</t>
  </si>
  <si>
    <t>Accrued insurance premiums</t>
  </si>
  <si>
    <t>Share-based compensation and other liabilities</t>
  </si>
  <si>
    <r>
      <t xml:space="preserve">The table below presents comparative detailed information about other non-current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ther non-current liabilities:</t>
  </si>
  <si>
    <t>Asset retirement obligations</t>
  </si>
  <si>
    <t>Environmental liabilities</t>
  </si>
  <si>
    <t>Accrued rent</t>
  </si>
  <si>
    <t>Accrued sales, use and other taxes</t>
  </si>
  <si>
    <t>GOODWILL AND OTHER INTANGIBLE ASSETS</t>
  </si>
  <si>
    <t>Goodwill and Intangible Assets Disclosure [Abstract]</t>
  </si>
  <si>
    <r>
      <t xml:space="preserve">The changes in the carrying amount of goodwill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as follows: </t>
    </r>
  </si>
  <si>
    <t>U.S. Rig Services</t>
  </si>
  <si>
    <t>Fluid Management Services</t>
  </si>
  <si>
    <t>Coiled Tubing Services</t>
  </si>
  <si>
    <t>Fishing and Rental Services</t>
  </si>
  <si>
    <t>International</t>
  </si>
  <si>
    <t>Goodwill impairment</t>
  </si>
  <si>
    <t>(21,700</t>
  </si>
  <si>
    <r>
      <t xml:space="preserve">The components of our other intangible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Noncompete agreements:</t>
  </si>
  <si>
    <t>Gross carrying value</t>
  </si>
  <si>
    <t>Accumulated amortization</t>
  </si>
  <si>
    <t>(1,786</t>
  </si>
  <si>
    <t>(1,710</t>
  </si>
  <si>
    <t>Net carrying value</t>
  </si>
  <si>
    <t>Patents, trademarks and tradenames:</t>
  </si>
  <si>
    <t>(274</t>
  </si>
  <si>
    <t>(263</t>
  </si>
  <si>
    <t>Customer relationships and contracts:</t>
  </si>
  <si>
    <t>(52,884</t>
  </si>
  <si>
    <t>(52,303</t>
  </si>
  <si>
    <t>Developed technology:</t>
  </si>
  <si>
    <t>(4,237</t>
  </si>
  <si>
    <t>(4,138</t>
  </si>
  <si>
    <t>Customer backlog:</t>
  </si>
  <si>
    <t>(779</t>
  </si>
  <si>
    <t>Total:</t>
  </si>
  <si>
    <t>(59,960</t>
  </si>
  <si>
    <t>(59,193</t>
  </si>
  <si>
    <r>
      <t xml:space="preserve">Of our intangible assets at </t>
    </r>
    <r>
      <rPr>
        <sz val="10"/>
        <color rgb="FF000000"/>
        <rFont val="Times New Roman"/>
        <family val="1"/>
      </rPr>
      <t>March 31, 2015</t>
    </r>
    <r>
      <rPr>
        <sz val="10"/>
        <color theme="1"/>
        <rFont val="Inherit"/>
      </rPr>
      <t>, $2.7 million are indefinite-lived tradenames and patents which are not subject to amortization. The weighted average remaining amortization periods and expected amortization expense for the next five years for our definite lived intangible assets are as follows:</t>
    </r>
  </si>
  <si>
    <t>Weighted</t>
  </si>
  <si>
    <t>average</t>
  </si>
  <si>
    <t>remaining</t>
  </si>
  <si>
    <t>amortization</t>
  </si>
  <si>
    <t>period (years)</t>
  </si>
  <si>
    <t>Expected Amortization Expense</t>
  </si>
  <si>
    <t>Remainder</t>
  </si>
  <si>
    <t>of 2015</t>
  </si>
  <si>
    <t>Noncompete agreements</t>
  </si>
  <si>
    <t>Trademarks</t>
  </si>
  <si>
    <t>Customer relationships and contracts</t>
  </si>
  <si>
    <t>Developed technology</t>
  </si>
  <si>
    <t>Total expected intangible asset amortization expense</t>
  </si>
  <si>
    <r>
      <t>Certain of our other intangible assets are denominated in Russian Rubles and, as such, the values of these assets are subject to fluctuations associated with changes in exchange rates. Amortization expense for our intangible assets was $0.8 million and $2.6 million</t>
    </r>
    <r>
      <rPr>
        <b/>
        <sz val="10"/>
        <color rgb="FFFF0000"/>
        <rFont val="Inherit"/>
      </rPr>
      <t xml:space="preserve"> </t>
    </r>
    <r>
      <rPr>
        <sz val="10"/>
        <color theme="1"/>
        <rFont val="Inherit"/>
      </rPr>
      <t>for the three months ended March 31, 2015 and 2014, respectively.</t>
    </r>
  </si>
  <si>
    <t>We perform an analysis of goodwill impairment on an annual basis unless an event occurs that triggers additional interim testing. The decline in market value of our stock during the fourth quarter of 2014 was determined to be a triggering event making it necessary to perform the first step of the goodwill impairment test for our U.S. Rig Services, Coiled Tubing Services, Fishing and Rental Services and Fluid Management Services segments. Based on the results of our step one analysis, the fair value of our U.S. Rig Services, Fluid Management Services and Fishing and Rental Services segments exceeded their carrying values, but the analysis indicated potential impairment in our Coiled Tubing Services segment. Step two of the goodwill impairment testing for the Coiled Tubing Services segment was performed preliminarily during the fourth quarter of 2014 and our analysis concluded that $19.1 million of goodwill was impaired. During the first quarter of 2015, we engaged outside consultants to assist us in finalizing our step two testing. Based on the additional analysis performed, we concluded that there was an additional $21.7 million of goodwill that was impaired.</t>
  </si>
  <si>
    <t>LONG-TERM DEBT</t>
  </si>
  <si>
    <t>Debt Disclosure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onents of our long-term debt were as follows:</t>
    </r>
  </si>
  <si>
    <t>6.75% Senior Notes due 2021</t>
  </si>
  <si>
    <t>Senior Secured Credit Facility revolving loans due 2016</t>
  </si>
  <si>
    <t>Net unamortized premium on debt</t>
  </si>
  <si>
    <t xml:space="preserve">Total </t>
  </si>
  <si>
    <r>
      <t xml:space="preserve">We have outstanding $675 million of </t>
    </r>
    <r>
      <rPr>
        <sz val="10"/>
        <color rgb="FF000000"/>
        <rFont val="Times New Roman"/>
        <family val="1"/>
      </rPr>
      <t>6.75%</t>
    </r>
    <r>
      <rPr>
        <sz val="10"/>
        <color theme="1"/>
        <rFont val="Inherit"/>
      </rPr>
      <t xml:space="preserve"> Senior Notes due 2021 (the “2021 Notes”). The 2021 Notes are general unsecured senior obligations and are effectively subordinated to all of our existing and future secured indebtedness. The 2021 Notes are or will be jointly and severally guaranteed on a senior unsecured basis by certain of our existing and future domestic subsidiaries.</t>
    </r>
    <r>
      <rPr>
        <sz val="10"/>
        <color rgb="FF000000"/>
        <rFont val="Times New Roman"/>
        <family val="1"/>
      </rPr>
      <t xml:space="preserve"> Interest on the 2021 Notes is payable on March 1 and September 1 of each year.</t>
    </r>
    <r>
      <rPr>
        <sz val="10"/>
        <color theme="1"/>
        <rFont val="Inherit"/>
      </rPr>
      <t xml:space="preserve"> The 2021 Notes mature on </t>
    </r>
    <r>
      <rPr>
        <sz val="10"/>
        <color rgb="FF000000"/>
        <rFont val="Times New Roman"/>
        <family val="1"/>
      </rPr>
      <t>March 1, 2021</t>
    </r>
    <r>
      <rPr>
        <sz val="10"/>
        <color theme="1"/>
        <rFont val="Inherit"/>
      </rPr>
      <t>.</t>
    </r>
  </si>
  <si>
    <t>On or after March 1, 2016, the 2021 Notes will b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t>
  </si>
  <si>
    <t>Year</t>
  </si>
  <si>
    <t>Percentage</t>
  </si>
  <si>
    <t>%</t>
  </si>
  <si>
    <t>2019 and thereafter</t>
  </si>
  <si>
    <r>
      <t xml:space="preserve">At any time and from time to time prior to </t>
    </r>
    <r>
      <rPr>
        <sz val="10"/>
        <color rgb="FF000000"/>
        <rFont val="Inherit"/>
      </rPr>
      <t>March 1, 2016</t>
    </r>
    <r>
      <rPr>
        <sz val="10"/>
        <color theme="1"/>
        <rFont val="Inherit"/>
      </rPr>
      <t xml:space="preserve">, we may, at our option, redeem all or a portion of the 2021 Notes at a redemption price equal to </t>
    </r>
    <r>
      <rPr>
        <sz val="10"/>
        <color rgb="FF000000"/>
        <rFont val="Inherit"/>
      </rPr>
      <t>100%</t>
    </r>
    <r>
      <rPr>
        <sz val="10"/>
        <color theme="1"/>
        <rFont val="Inherit"/>
      </rPr>
      <t xml:space="preserve"> of the principal amount plus a premium with respect to the 2021 Notes plus accrued and unpaid interest to the redemption date. The premium is the excess of (i) the present value of the redemption price of 103.375% of the principal amount, plus all remaining scheduled interest payments due through March 1, 2016 discounted at the treasury rate plus 0.5% over (ii) the principal amount of the note. If we experience a change of control, subject to certain exceptions, we must give holders of the 2021 Notes the opportunity to sell to us their 2021 Notes, in whole or in part, at a purchase price equal to </t>
    </r>
    <r>
      <rPr>
        <sz val="10"/>
        <color rgb="FF000000"/>
        <rFont val="Inherit"/>
      </rPr>
      <t>101%</t>
    </r>
    <r>
      <rPr>
        <sz val="10"/>
        <color theme="1"/>
        <rFont val="Inherit"/>
      </rPr>
      <t xml:space="preserve"> of the aggregate principal amount, plus accrued and unpaid interest to the date of purchase.</t>
    </r>
  </si>
  <si>
    <t>We are subject to certain negative covenants under the Indenture. The Indenture limits our ability to, among other things:</t>
  </si>
  <si>
    <t>•</t>
  </si>
  <si>
    <t>incur additional indebtedness and issue preferred equity interests;</t>
  </si>
  <si>
    <t>pay dividends or make other distributions or repurchase or redeem equity interests;</t>
  </si>
  <si>
    <t>make loans and investments;</t>
  </si>
  <si>
    <t>enter into sale and leaseback transactions;</t>
  </si>
  <si>
    <t>sell, transfer or otherwise convey assets;</t>
  </si>
  <si>
    <t>create liens;</t>
  </si>
  <si>
    <t>enter into transactions with affiliates;</t>
  </si>
  <si>
    <t>enter into agreements restricting subsidiaries’ ability to pay dividends;</t>
  </si>
  <si>
    <t>designate future subsidiaries as unrestricted subsidiaries; and</t>
  </si>
  <si>
    <t>consolidate, merge or sell all or substantially all of the applicable entities’ assets.</t>
  </si>
  <si>
    <r>
      <t xml:space="preserve">These covenants are subject to certain exceptions and qualifications, and contain cross-default provisions relating to the covenants of our 2011 Credit Facility discussed below. Substantially all of the covenants will terminate before the 2021 Notes mature if one of two specified ratings agencies assigns the 2021 Notes an investment grade rating in the future and no events of default exist under the Indenture. As of </t>
    </r>
    <r>
      <rPr>
        <sz val="10"/>
        <color rgb="FF000000"/>
        <rFont val="Times New Roman"/>
        <family val="1"/>
      </rPr>
      <t>March 31, 2015</t>
    </r>
    <r>
      <rPr>
        <sz val="10"/>
        <color theme="1"/>
        <rFont val="Inherit"/>
      </rPr>
      <t xml:space="preserve">, the 2021 Notes were rated below investment grade. Any covenants that cease to apply to us as a result of achieving an investment grade rating will not be restored, even if the investment rating assigned to the 2021 Notes later falls below investment grade. We were in compliance with these covenants as of </t>
    </r>
    <r>
      <rPr>
        <sz val="10"/>
        <color rgb="FF000000"/>
        <rFont val="Inherit"/>
      </rPr>
      <t>March 31, 2015</t>
    </r>
    <r>
      <rPr>
        <sz val="10"/>
        <color theme="1"/>
        <rFont val="Inherit"/>
      </rPr>
      <t>.</t>
    </r>
  </si>
  <si>
    <t>Senior Secured Credit Facility</t>
  </si>
  <si>
    <r>
      <t xml:space="preserve">We are party to a </t>
    </r>
    <r>
      <rPr>
        <sz val="10"/>
        <color rgb="FF000000"/>
        <rFont val="Times New Roman"/>
        <family val="1"/>
      </rPr>
      <t>$400.0 million</t>
    </r>
    <r>
      <rPr>
        <sz val="10"/>
        <color theme="1"/>
        <rFont val="Inherit"/>
      </rPr>
      <t xml:space="preserve"> senior secured revolving bank credit facility with JPMorgan Chase Bank, N.A., as Administrative Agent, Bank of America, N.A., as Syndication Agent, and Capital One, N.A., Wells Fargo Bank, N.A., Credit Agricole Corporate and Investment Bank and DnB NOR Bank ASA, as Co-Documentation Agent (as amended, the “2011 Credit Facility”), which is an important source of liquidity for us. The total commitments by the lenders under the credit facility will automatically be reduced from $400.0 million to $350.0 million on July 1, 2015. The 2011 Credit Facility consists of a revolving credit facility, letter of credit sub-facility and swing line facility, all of which will mature no later than </t>
    </r>
    <r>
      <rPr>
        <sz val="10"/>
        <color rgb="FF000000"/>
        <rFont val="Times New Roman"/>
        <family val="1"/>
      </rPr>
      <t>March 31, 2016</t>
    </r>
    <r>
      <rPr>
        <sz val="10"/>
        <color theme="1"/>
        <rFont val="Inherit"/>
      </rPr>
      <t xml:space="preserve">. Borrowings under our 2011 Credit Facility continue to be classified as long-term as we have the intent to refinance amounts outstanding on a long-term basis and believe we have the ability to do so. See </t>
    </r>
    <r>
      <rPr>
        <i/>
        <sz val="10"/>
        <color theme="1"/>
        <rFont val="Inherit"/>
      </rPr>
      <t>“Liquidity Outlook and Future Capital Requirements”</t>
    </r>
    <r>
      <rPr>
        <sz val="10"/>
        <color theme="1"/>
        <rFont val="Inherit"/>
      </rPr>
      <t xml:space="preserve"> in </t>
    </r>
    <r>
      <rPr>
        <i/>
        <sz val="10"/>
        <color theme="1"/>
        <rFont val="Inherit"/>
      </rPr>
      <t>“Part I, Item 2. Management’s Discussion and Analysis of Financial Condition and Results of Operations”</t>
    </r>
    <r>
      <rPr>
        <sz val="10"/>
        <color theme="1"/>
        <rFont val="Inherit"/>
      </rPr>
      <t xml:space="preserve"> and “</t>
    </r>
    <r>
      <rPr>
        <i/>
        <sz val="10"/>
        <color theme="1"/>
        <rFont val="Inherit"/>
      </rPr>
      <t>Part II,</t>
    </r>
    <r>
      <rPr>
        <sz val="10"/>
        <color theme="1"/>
        <rFont val="Inherit"/>
      </rPr>
      <t xml:space="preserve"> </t>
    </r>
    <r>
      <rPr>
        <i/>
        <sz val="10"/>
        <color theme="1"/>
        <rFont val="Inherit"/>
      </rPr>
      <t>Item 1A. Risk Factors</t>
    </r>
    <r>
      <rPr>
        <sz val="10"/>
        <color theme="1"/>
        <rFont val="Inherit"/>
      </rPr>
      <t>” for further discussion.</t>
    </r>
  </si>
  <si>
    <r>
      <t xml:space="preserve">The maximum amount that we may borrow under the facility may be subject to limitation due to the operation of the covenants contained in the facility. The 2011 Credit Facility allows us to request increases in the total commitments under the facility by up to </t>
    </r>
    <r>
      <rPr>
        <sz val="10"/>
        <color rgb="FF000000"/>
        <rFont val="Inherit"/>
      </rPr>
      <t>$100.0 million</t>
    </r>
    <r>
      <rPr>
        <sz val="10"/>
        <color theme="1"/>
        <rFont val="Inherit"/>
      </rPr>
      <t xml:space="preserve"> in the aggregate in part or in full anytime during the term of the 2011 Credit Facility, with any such increases being subject to compliance with the restrictive covenants in the 2011 Credit Facility and in the Indenture governing our 2021 Senior Notes, as well as lender approval.</t>
    </r>
  </si>
  <si>
    <r>
      <t xml:space="preserve">We capitalized </t>
    </r>
    <r>
      <rPr>
        <sz val="10"/>
        <color rgb="FF000000"/>
        <rFont val="Times New Roman"/>
        <family val="1"/>
      </rPr>
      <t>$4.9 million</t>
    </r>
    <r>
      <rPr>
        <sz val="10"/>
        <color theme="1"/>
        <rFont val="Inherit"/>
      </rPr>
      <t xml:space="preserve"> of financing costs in connection with the execution of the 2011 Credit Facility that will be amortized over the term of the debt.</t>
    </r>
  </si>
  <si>
    <r>
      <t xml:space="preserve">The interest rate per annum applicable to the 2011 Credit Facility is, at our option, (i) adjusted LIBOR plus the applicable margin or (ii) the higher of (x) JPMorgan’s prime rate, (y) the Federal Funds rate plus </t>
    </r>
    <r>
      <rPr>
        <sz val="10"/>
        <color rgb="FF000000"/>
        <rFont val="Inherit"/>
      </rPr>
      <t>0.5%</t>
    </r>
    <r>
      <rPr>
        <sz val="10"/>
        <color theme="1"/>
        <rFont val="Inherit"/>
      </rPr>
      <t xml:space="preserve"> and (z) one-month adjusted LIBOR plus </t>
    </r>
    <r>
      <rPr>
        <sz val="10"/>
        <color rgb="FF000000"/>
        <rFont val="Inherit"/>
      </rPr>
      <t>1.0%</t>
    </r>
    <r>
      <rPr>
        <sz val="10"/>
        <color theme="1"/>
        <rFont val="Inherit"/>
      </rPr>
      <t xml:space="preserve">, plus in each case the applicable margin for all other loans. The applicable margin for LIBOR loans ranges from </t>
    </r>
    <r>
      <rPr>
        <sz val="10"/>
        <color rgb="FF000000"/>
        <rFont val="Inherit"/>
      </rPr>
      <t>225</t>
    </r>
    <r>
      <rPr>
        <sz val="10"/>
        <color theme="1"/>
        <rFont val="Inherit"/>
      </rPr>
      <t xml:space="preserve"> to </t>
    </r>
    <r>
      <rPr>
        <sz val="10"/>
        <color rgb="FF000000"/>
        <rFont val="Inherit"/>
      </rPr>
      <t>300</t>
    </r>
    <r>
      <rPr>
        <sz val="10"/>
        <color theme="1"/>
        <rFont val="Inherit"/>
      </rPr>
      <t xml:space="preserve"> basis points, and the applicable margin for all other loans ranges from </t>
    </r>
    <r>
      <rPr>
        <sz val="10"/>
        <color rgb="FF000000"/>
        <rFont val="Inherit"/>
      </rPr>
      <t>125</t>
    </r>
    <r>
      <rPr>
        <sz val="10"/>
        <color theme="1"/>
        <rFont val="Inherit"/>
      </rPr>
      <t xml:space="preserve"> to </t>
    </r>
    <r>
      <rPr>
        <sz val="10"/>
        <color rgb="FF000000"/>
        <rFont val="Inherit"/>
      </rPr>
      <t>200</t>
    </r>
    <r>
      <rPr>
        <sz val="10"/>
        <color theme="1"/>
        <rFont val="Inherit"/>
      </rPr>
      <t xml:space="preserve"> basis points, depending upon our consolidated total leverage ratio as defined in the 2011 Credit Facility. Unused commitment fees on the facility equal </t>
    </r>
    <r>
      <rPr>
        <sz val="10"/>
        <color rgb="FF000000"/>
        <rFont val="Inherit"/>
      </rPr>
      <t>0.5%</t>
    </r>
    <r>
      <rPr>
        <sz val="10"/>
        <color theme="1"/>
        <rFont val="Inherit"/>
      </rPr>
      <t>.</t>
    </r>
  </si>
  <si>
    <t>The 2011 Credit Facility contains certain financial covenants, which, among other things, limit our annual capital expenditures, restrict our ability to repurchase shares and require us to maintain certain financial ratios. The financial ratios require that:</t>
  </si>
  <si>
    <t>our ratio of consolidated funded indebtedness to total capitalization be no greater than 55%;</t>
  </si>
  <si>
    <r>
      <t xml:space="preserve">our senior secured leverage ratio of senior secured funded debt to trailing four quarters of earnings before interest, taxes, depreciation and amortization (as calculated pursuant to the terms of the 2011 Credit Facility, “EBITDA”) be no greater than </t>
    </r>
    <r>
      <rPr>
        <sz val="10"/>
        <color rgb="FF000000"/>
        <rFont val="Inherit"/>
      </rPr>
      <t>2.00</t>
    </r>
    <r>
      <rPr>
        <sz val="10"/>
        <color theme="1"/>
        <rFont val="Inherit"/>
      </rPr>
      <t xml:space="preserve"> to </t>
    </r>
    <r>
      <rPr>
        <sz val="10"/>
        <color rgb="FF000000"/>
        <rFont val="Inherit"/>
      </rPr>
      <t>1.00</t>
    </r>
    <r>
      <rPr>
        <sz val="10"/>
        <color theme="1"/>
        <rFont val="Inherit"/>
      </rPr>
      <t>;</t>
    </r>
  </si>
  <si>
    <t xml:space="preserve">we maintain a consolidated interest coverage ratio of trailing four quarters EBITDA to interest expense for no less than the ratio specified for such fiscal quarter as indicated in the table below: </t>
  </si>
  <si>
    <t>Fiscal Quarter Ending</t>
  </si>
  <si>
    <t>Ratio</t>
  </si>
  <si>
    <t>December 31, 2014 through September 30, 2015</t>
  </si>
  <si>
    <t>2.75 to 1.00</t>
  </si>
  <si>
    <t>December 31, 2015 and thereafter</t>
  </si>
  <si>
    <t>3.00 to 1.00</t>
  </si>
  <si>
    <t>we maintain a collateral coverage ratio, the ratio of the aggregate book value of the collateral to the amount of the total commitments, as of the last day of any fiscal quarter of at least 2:00 to 1:00; and</t>
  </si>
  <si>
    <r>
      <t xml:space="preserve">we limit our capital expenditures and investments in foreign subsidiaries to </t>
    </r>
    <r>
      <rPr>
        <sz val="10"/>
        <color rgb="FF000000"/>
        <rFont val="Inherit"/>
      </rPr>
      <t>$250.0 million</t>
    </r>
    <r>
      <rPr>
        <sz val="10"/>
        <color theme="1"/>
        <rFont val="Inherit"/>
      </rPr>
      <t xml:space="preserve"> per fiscal year, if the consolidated total leverage ratio exceeds </t>
    </r>
    <r>
      <rPr>
        <sz val="10"/>
        <color rgb="FF000000"/>
        <rFont val="Inherit"/>
      </rPr>
      <t>3.00</t>
    </r>
    <r>
      <rPr>
        <sz val="10"/>
        <color theme="1"/>
        <rFont val="Inherit"/>
      </rPr>
      <t xml:space="preserve"> to </t>
    </r>
    <r>
      <rPr>
        <sz val="10"/>
        <color rgb="FF000000"/>
        <rFont val="Inherit"/>
      </rPr>
      <t>1.00</t>
    </r>
    <r>
      <rPr>
        <sz val="10"/>
        <color theme="1"/>
        <rFont val="Inherit"/>
      </rPr>
      <t>.</t>
    </r>
  </si>
  <si>
    <r>
      <t xml:space="preserve">In addition, the 2011 Credit Facility contains certain affirmative and negative covenants, including, without limitation, restrictions on (i) liens; (ii) debt, guarantees and other contingent obligations; (iii) mergers and consolidations; (iv) sales, transfers and other dispositions of property or assets; (v) loans, acquisitions, joint ventures and other investments (with acquisitions permitted so long as, after giving pro forma effect thereto, no default or event of default exists under the 2011 Credit Facility, the pro forma consolidated total leverage ratio does not exceed </t>
    </r>
    <r>
      <rPr>
        <sz val="10"/>
        <color rgb="FF000000"/>
        <rFont val="Times New Roman"/>
        <family val="1"/>
      </rPr>
      <t>4.00</t>
    </r>
    <r>
      <rPr>
        <sz val="10"/>
        <color theme="1"/>
        <rFont val="Inherit"/>
      </rPr>
      <t xml:space="preserve"> to </t>
    </r>
    <r>
      <rPr>
        <sz val="10"/>
        <color rgb="FF000000"/>
        <rFont val="Times New Roman"/>
        <family val="1"/>
      </rPr>
      <t>1.00</t>
    </r>
    <r>
      <rPr>
        <sz val="10"/>
        <color theme="1"/>
        <rFont val="Inherit"/>
      </rPr>
      <t xml:space="preserve">, we are in compliance with other financial covenants and we have at least </t>
    </r>
    <r>
      <rPr>
        <sz val="10"/>
        <color rgb="FF000000"/>
        <rFont val="Times New Roman"/>
        <family val="1"/>
      </rPr>
      <t>$25.0 million</t>
    </r>
    <r>
      <rPr>
        <sz val="10"/>
        <color theme="1"/>
        <rFont val="Inherit"/>
      </rPr>
      <t xml:space="preserve"> of availability under the 2011 Credit Facility); (vi) dividends and other distributions to, and redemptions and repurchases from, equity holders; (vii) making investments, loans or advances; (viii) selling properties; (ix) prepaying, redeeming or repurchasing subordinated (contractually or structurally) debt; (x) engaging in transactions with affiliates; (xi) entering into hedging arrangements; (xii) entering into sale and leaseback transactions; (xiii) granting negative pledges other than to the lenders; (xiv) changes in the nature of business; (xv) amending organizational documents; and (xvi) changes in accounting policies or reporting practices; in each of the foregoing cases, with certain exceptions.</t>
    </r>
  </si>
  <si>
    <r>
      <t xml:space="preserve">We were in compliance with covenants of the 2011 Credit Facility as of </t>
    </r>
    <r>
      <rPr>
        <sz val="10"/>
        <color rgb="FF000000"/>
        <rFont val="Times New Roman"/>
        <family val="1"/>
      </rPr>
      <t>March 31, 2015</t>
    </r>
    <r>
      <rPr>
        <sz val="10"/>
        <color theme="1"/>
        <rFont val="Inherit"/>
      </rPr>
      <t xml:space="preserve">. We may prepay the 2011 Credit Facility in whole or in part at any time without premium or penalty, subject to certain reimbursements to the lenders for breakage and redeployment costs. In the event we prepay the 2011 Credit Facility, we expect these breakage and redeployment costs to be immaterial. As of </t>
    </r>
    <r>
      <rPr>
        <sz val="10"/>
        <color rgb="FF000000"/>
        <rFont val="Inherit"/>
      </rPr>
      <t>March 31, 2015</t>
    </r>
    <r>
      <rPr>
        <sz val="10"/>
        <color theme="1"/>
        <rFont val="Inherit"/>
      </rPr>
      <t>, we had borrowings of $100.0 million outstanding under the revolving credit facility, $48.2 million of letters of credit outstanding with borrowing capacity of $251.8 million available subject to covenant constraints under our 2011 Credit Facility. The weighted average interest rates on the outstanding borrowings under the 2011 Credit Facility were 3.14% and 2.88% for the three months ended March 31, 2015 and March 31, 2014, respectively.</t>
    </r>
  </si>
  <si>
    <t>Letter of Credit Facility</t>
  </si>
  <si>
    <t>On November 7, 2013, we entered into an uncommitted, unsecured $15.0 million letter of credit facility to be used solely for the issuances of performance letters of credit. As of March 31, 2015, $2.0 million of letters of credit were outstanding under the facility.</t>
  </si>
  <si>
    <t>OTHER INCOME, NET</t>
  </si>
  <si>
    <t>Other Income and Expenses [Abstract]</t>
  </si>
  <si>
    <t>OTHER INOME, NET</t>
  </si>
  <si>
    <t xml:space="preserve">OTHER (INCOME) LOSS </t>
  </si>
  <si>
    <t>The table below presents comparative detailed information about our other income and expense, shown on the condensed consolidated statements of operations as “other (income) loss, net” for the periods indicated:</t>
  </si>
  <si>
    <t>Three Months Ended March 31,</t>
  </si>
  <si>
    <t>Interest income</t>
  </si>
  <si>
    <t>(15</t>
  </si>
  <si>
    <t>(18</t>
  </si>
  <si>
    <t>Foreign exchange loss</t>
  </si>
  <si>
    <t>Allowance for collectibility of notes receivable</t>
  </si>
  <si>
    <t>Other, net</t>
  </si>
  <si>
    <t>(763</t>
  </si>
  <si>
    <t>(1,417</t>
  </si>
  <si>
    <t>(69</t>
  </si>
  <si>
    <t>INCOME TAXES</t>
  </si>
  <si>
    <t>Income Tax Disclosure [Abstract]</t>
  </si>
  <si>
    <r>
      <t xml:space="preserve">We are subject to U.S. federal income tax as well as income taxes in multiple state and foreign jurisdictions. Our effective tax rates 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nd 2014 were 34.5% and 39.3%, respectively. Our effective tax rate varies due to the mix of pre-tax profit between the U.S. and international taxing jurisdictions with varying statutory rates, the impact of permanent differences, including goodwill impairment expense, and discrete tax adjustments, such as tax expense or benefit recognized for uncertain tax positions. The variance between our effective rate and the U.S. statutory rate reflects international profits and losses subject to varying statutory rates, the impact of permanent items, mainly non-deductible expenses such as fines and penalties, and expenses subject to statutorily imposed limitations such as meals and entertainment expenses, plus the impact of state income taxes.</t>
    </r>
  </si>
  <si>
    <r>
      <t xml:space="preserve">As of </t>
    </r>
    <r>
      <rPr>
        <sz val="10"/>
        <color rgb="FF000000"/>
        <rFont val="Inherit"/>
      </rPr>
      <t>March 31, 2015</t>
    </r>
    <r>
      <rPr>
        <sz val="10"/>
        <color theme="1"/>
        <rFont val="Inherit"/>
      </rPr>
      <t xml:space="preserve"> and December 31, 2014, we had $1.0 million of unrecognized tax benefits, net of federal tax benefit, which, if recognized, would impact our effective tax rate. We recognized a tax expense of less than $0.1 million for both the three months ended March 31, 2015 and 2014, related to these items. We have substantially concluded all U.S. federal and state tax matters through the year ended December 31, 2009.</t>
    </r>
  </si>
  <si>
    <t>We record interest and penalties related to unrecognized tax benefits as income tax expense. We have accrued a liability of $0.1 million for the payment of interest and penalties as of March 31, 2015 and December 31, 2014. We believe that it is reasonably possible that $0.7 million of our currently remaining unrecognized tax positions, each of which is individually insignificant, may be recognized in the next twelve months as a result of a lapse of statute of limitations and settlement of ongoing audits. No release of our deferred tax asset valuation allowance was made during the three months ended March 31, 2015 and 2014.</t>
  </si>
  <si>
    <t>COMMITMENTS AND CONTINGENCIES</t>
  </si>
  <si>
    <t>Commitments and Contingencies Disclosure [Abstract]</t>
  </si>
  <si>
    <t xml:space="preserve">COMMITMENTS AND CONTINGENCIES </t>
  </si>
  <si>
    <t>Litigation</t>
  </si>
  <si>
    <r>
      <t xml:space="preserve">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if any. We establish a provision for a contingent liability when it is probable that a liability has been incurred and the amount is reasonably estimable. We have $1.6 million of other liabilities related to litigation that is deemed probable and reasonably estimable as of </t>
    </r>
    <r>
      <rPr>
        <sz val="10"/>
        <color rgb="FF000000"/>
        <rFont val="Times New Roman"/>
        <family val="1"/>
      </rPr>
      <t>March 31, 2015</t>
    </r>
    <r>
      <rPr>
        <sz val="10"/>
        <color theme="1"/>
        <rFont val="Inherit"/>
      </rPr>
      <t>. We do not believe that the disposition of any of these matters will result in an additional loss materially in excess of amounts that have been recorded.</t>
    </r>
  </si>
  <si>
    <r>
      <t xml:space="preserve">Between May of 2013 and June of 2014, </t>
    </r>
    <r>
      <rPr>
        <sz val="10"/>
        <color rgb="FF000000"/>
        <rFont val="Times New Roman"/>
        <family val="1"/>
      </rPr>
      <t>five</t>
    </r>
    <r>
      <rPr>
        <sz val="10"/>
        <color theme="1"/>
        <rFont val="Inherit"/>
      </rPr>
      <t xml:space="preserve"> lawsuits (four class actions and one enforcement action) were filed in California involving alleged violations of California's wage and hour laws. In general, the lawsuits allege failure to pay wages, including overtime and minimum wages, failure to pay final wages upon employment terminations in a timely manner, failure to reimburse reasonable and necessary business expenses, failure to provide wage statements consistent with California law, and violations of the California meal and break period laws, among other claims. Two of the five cases have been consolidated in United States District Court for the Central District of California. A class certification motion has been filed in the consolidated action, and we are preparing our opposition, which is due in June of 2015. Two of the remaining cases are currently waiting for decisions regarding whether they will move forward in California state court or in federal court. The fifth case is an enforcement action for civil penalties based on California’s Private Attorneys General Act, which is pending in California state court. We have investigated the claims in all five lawsuits, and intend to vigorously defend them. At this time, we cannot estimate any possible loss or range of loss.</t>
    </r>
  </si>
  <si>
    <t xml:space="preserve">In January, 2014, the SEC advised Key that it is investigating possible violations of the U.S. Foreign Corrupt Practices Act (“FCPA”) involving business activities of Key’s operations in Russia. In April 2014, we became aware of an allegation involving our Mexico operations that, if true, could potentially constitute a violation of certain of our policies, including our Code of Business Conduct, the FCPA and other applicable laws. On May 30, 2014, Key voluntarily disclosed the allegation involving our Mexico operations and certain information from the Company’s initial investigation to both the SEC and Department of Justice (“DOJ”). A Special Committee of our Board of Directors is investigating this allegation as well as possible violations of the FCPA involving business activities of our operations in Russia. The Special Committee’s investigation, which also includes a review of certain aspects of the Company’s operations in Colombia, as well as our other international locations, is ongoing. The Committee and its counsel have largely completed the document review and interviews and are in the process of evaluating the information developed in the investigation. Based on the current status of the investigation, the Committee currently expects to make recommendations and report to the Board of Directors by the end of June 2015. We are fully cooperating with investigations by the SEC and DOJ. At this time we are unable to predict the ultimate resolution of these matters with these agencies and, accordingly, cannot reasonably estimate any possible loss or range of loss. </t>
  </si>
  <si>
    <r>
      <t xml:space="preserve">In August 2014, two class action lawsuits were filed in the U.S. District Court, Southern District of Texas, Houston Division, individually and on behalf of all other persons similarly situated against the Company and certain officers of the Company, alleging violations of federal securities laws, specifically, violations of Section 10(b) and Rule 10(b)-5, Section 20(a) of the Securities Exchange Act of 1934. Those lawsuits were styled as follows: </t>
    </r>
    <r>
      <rPr>
        <i/>
        <sz val="10"/>
        <color theme="1"/>
        <rFont val="Inherit"/>
      </rPr>
      <t xml:space="preserve">Sean Cady, Individually and on Behalf of All Other Persons Similarly Situated v. Key Energy Services, Inc., Richard J. Alario, and J. Marshall Dodson, </t>
    </r>
    <r>
      <rPr>
        <sz val="10"/>
        <color theme="1"/>
        <rFont val="Inherit"/>
      </rPr>
      <t xml:space="preserve">No. 4:14-cv-2368, filed on August 15, 2014; and </t>
    </r>
    <r>
      <rPr>
        <i/>
        <sz val="10"/>
        <color theme="1"/>
        <rFont val="Inherit"/>
      </rPr>
      <t>Ian W. Davidson, Individually and on Behalf of All Other Persons Similarly Situated v. Key Energy Services, Inc., Richard J. Alario, and J. Marshall Dodson</t>
    </r>
    <r>
      <rPr>
        <sz val="10"/>
        <color theme="1"/>
        <rFont val="Inherit"/>
      </rPr>
      <t>, No. 4.14-cv-2403, filed on August 21, 2014. On December 11, 2014, the Court entered an order that consolidated the two lawsuits into one action, along with any future filed tag-along actions brought on behalf of purchasers of Key Energy Services, Inc. common stock. The order also appointed Inter-Local Pension Fund as the lead plaintiff in the class action and approved the law firm of Spector Roseman Kodroff &amp; Willis, P.C. as lead counsel for the consolidated class and Kendall Law Group, LLP, as local counsel for the consolidated class. The lead plaintiff filed the consolidated amended complaint on February 13, 2015. Among other changes, the consolidated amended complaint adds Taylor M. Whichard III and Newton W. Wilson III as defendants and expands the class period to include the timeframe between September 4, 2012 and July 17, 2014. Defendants Key Energy Services, Inc., Richard J. Alario, J. Marshall Dodson and Newton W. Wilson III filed a Motion to Dismiss on April 14, 2015. Defendant Taylor M. Whichard III filed a Joinder in Motion and Motion to Dismiss on the same date. Because this case is in the early stages, we cannot predict the outcome at this time. Accordingly, we cannot estimate any possible loss or range of loss.</t>
    </r>
  </si>
  <si>
    <t>In addition, in a letter dated September 4, 2014, a purported shareholder of the Company demanded that the Board commence an independent internal investigation into and legal proceedings against each member of the Board, a former member of the Board and certain officers of the Company for alleged violations of Maryland and/or federal law. The letter alleges that the Board and senior officers breached their fiduciary duties to the Company, including the duty of loyalty and due care, by (i) improperly accounting for goodwill, (ii) causing the Company to potentially violate the FCPA, resulting in an investigation by the SEC, (iii) causing the Company to engage in improper conduct related to the Company’s Russia operations; and (iv) making false statements regarding, and failing to properly account for, certain contracts with Pemex. As described in the letter, the purported shareholder believes that the legal proceedings should seek recovery of damages in an unspecified amount allegedly sustained by the Company. The Board of Directors referred the demand letter to the Special Committee. We cannot predict the outcome of this matter.</t>
  </si>
  <si>
    <t>In March 2015, two collective action lawsuits were filed in the Southern District of Texas, Corpus Christi Division, individually and on behalf of all others similarly situated, alleging violations of the Fair Labor Standards Act of 1938 (“FLSA”). We have answered the lawsuits and asserted affirmative defenses. Because the cases are in the early stages, we cannot predict the outcomes at this time. Accordingly, we cannot estimate any possible loss or range of loss for either case.</t>
  </si>
  <si>
    <t>In April 2015, a collective action lawsuit was filed in the Middle District of Pennsylvania, individually and on behalf of similarly situated employees, alleging violations of the Pennsylvania Minimum Wage Act and the FLSA. We have not yet answered the lawsuit. Because the case is in the early stages, we cannot predict the outcome at this time. Accordingly, we cannot estimate any possible loss or range of loss.</t>
  </si>
  <si>
    <t>Self-Insurance Reserves</t>
  </si>
  <si>
    <r>
      <t xml:space="preserve">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le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ve recorded $59.8 million and </t>
    </r>
    <r>
      <rPr>
        <sz val="10"/>
        <color rgb="FF000000"/>
        <rFont val="Times New Roman"/>
        <family val="1"/>
      </rPr>
      <t>$61.0 million</t>
    </r>
    <r>
      <rPr>
        <sz val="10"/>
        <color theme="1"/>
        <rFont val="Inherit"/>
      </rPr>
      <t xml:space="preserve">, respectively, of self-insurance reserves related to workers’ compensation, vehicular liabilities and general liability claims. Partially offsetting these liabilities, we had $18.0 million and $18.7 million of insurance receivabl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e believe that the liabilities we have recorded are appropriate based on the known facts and circumstances and do not expect further losses materially in excess of the amounts already accrued for existing claims.</t>
    </r>
  </si>
  <si>
    <t>Environmental Remediation Liabilities</t>
  </si>
  <si>
    <r>
      <t xml:space="preserve">For environmental reserve matters, including remediation efforts for current locations and those relating to previously disposed properties, we record liabilities when our remediation efforts are probable and the costs to conduct such remediation efforts can be reasonably estimat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ve recorded $5.6 million and </t>
    </r>
    <r>
      <rPr>
        <sz val="10"/>
        <color rgb="FF000000"/>
        <rFont val="Inherit"/>
      </rPr>
      <t>$5.7 million</t>
    </r>
    <r>
      <rPr>
        <sz val="10"/>
        <color theme="1"/>
        <rFont val="Inherit"/>
      </rPr>
      <t>, respectively, for our environmental remediation liabilities. We believe that the liabilities we have recorded are appropriate based on the known facts and circumstances and do not expect further losses materially in excess of the amounts already accrued.</t>
    </r>
  </si>
  <si>
    <t>EARNINGS (LOSS) PER SHARE</t>
  </si>
  <si>
    <t>Earnings Per Share [Abstract]</t>
  </si>
  <si>
    <t>LOSS PER SHARE</t>
  </si>
  <si>
    <t>Basic loss per share is determined by dividing net loss attributable to Key by the weighted average number of common shares actually outstanding during the period. Diluted loss per common share is based on the increased number of shares that would be outstanding assuming conversion of potentially dilutive outstanding securities using the treasury stock and “as if converted” methods.</t>
  </si>
  <si>
    <t>The components of our loss per share are as follows:</t>
  </si>
  <si>
    <t>Three Months Ended</t>
  </si>
  <si>
    <t>March 31,</t>
  </si>
  <si>
    <t>(in thousands, except per share amounts)</t>
  </si>
  <si>
    <t>Basic and Diluted EPS Calculation:</t>
  </si>
  <si>
    <t>Numerator</t>
  </si>
  <si>
    <t>Denominator</t>
  </si>
  <si>
    <t>Weighted average shares outstanding</t>
  </si>
  <si>
    <t>Basic and diluted loss per share</t>
  </si>
  <si>
    <t>(0.39</t>
  </si>
  <si>
    <t>(0.08</t>
  </si>
  <si>
    <r>
      <t xml:space="preserve">Stock options, warrants and stock appreciation rights (“SARs”) are included in the computation of diluted loss per share using the treasury stock method. Restricted stock awards are legally considered issued and outstanding when granted and are included in basic weighted average shares outstanding. The diluted earnings per share calculation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exclude the potential exercise of 1.3 million stock options and 0.3 million SARs as they would be anti-dilutive due to net loss during the period. The diluted earnings per share calculation for the three months ended March 31, 2014 exclude the potential exercise of 1.4 million stock options and 0.3 million SARs as they would be anti-dilutive due to net loss during the period. </t>
    </r>
    <r>
      <rPr>
        <sz val="10"/>
        <color rgb="FF000000"/>
        <rFont val="Inherit"/>
      </rPr>
      <t>No</t>
    </r>
    <r>
      <rPr>
        <sz val="10"/>
        <color theme="1"/>
        <rFont val="Inherit"/>
      </rPr>
      <t xml:space="preserve"> events occurred after </t>
    </r>
    <r>
      <rPr>
        <sz val="10"/>
        <color rgb="FF000000"/>
        <rFont val="Times New Roman"/>
        <family val="1"/>
      </rPr>
      <t>March 31, 2015</t>
    </r>
    <r>
      <rPr>
        <sz val="10"/>
        <color theme="1"/>
        <rFont val="Inherit"/>
      </rPr>
      <t xml:space="preserve"> that would materially affect the number of weighted average shares outstanding.</t>
    </r>
  </si>
  <si>
    <t>SHARE-BASED COMPENSATION</t>
  </si>
  <si>
    <t>Disclosure of Compensation Related Costs, Share-based Payments [Abstract]</t>
  </si>
  <si>
    <r>
      <t xml:space="preserve">We recognized employee share-based compensation expense of $4.1 million and $4.7 million during the three months ended March 31, 2015 and 2014, respectively, and the related income tax benefit recognized was $1.5 million and $1.2 million for the same periods. We did not capitalize any share-based compensation 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t>
    </r>
  </si>
  <si>
    <r>
      <t xml:space="preserve">The unrecognized compensation cost related to our unvested restricted stock as of </t>
    </r>
    <r>
      <rPr>
        <sz val="10"/>
        <color rgb="FF000000"/>
        <rFont val="Times New Roman"/>
        <family val="1"/>
      </rPr>
      <t>March 31, 2015</t>
    </r>
    <r>
      <rPr>
        <sz val="10"/>
        <color theme="1"/>
        <rFont val="Inherit"/>
      </rPr>
      <t xml:space="preserve"> is estimated to be $10.0 million and is expected to be recognized over a weighted-average period of 1.7 years. All outstanding stock options are vested and there are no unrecognized cost related to our stock options as of </t>
    </r>
    <r>
      <rPr>
        <sz val="10"/>
        <color rgb="FF000000"/>
        <rFont val="Times New Roman"/>
        <family val="1"/>
      </rPr>
      <t>March 31, 2015</t>
    </r>
    <r>
      <rPr>
        <sz val="10"/>
        <color theme="1"/>
        <rFont val="Inherit"/>
      </rPr>
      <t xml:space="preserve">. </t>
    </r>
    <r>
      <rPr>
        <sz val="10"/>
        <color rgb="FF000000"/>
        <rFont val="Inherit"/>
      </rPr>
      <t>No</t>
    </r>
    <r>
      <rPr>
        <sz val="10"/>
        <color theme="1"/>
        <rFont val="Inherit"/>
      </rPr>
      <t xml:space="preserve"> phantom stock was outstanding as of </t>
    </r>
    <r>
      <rPr>
        <sz val="10"/>
        <color rgb="FF000000"/>
        <rFont val="Times New Roman"/>
        <family val="1"/>
      </rPr>
      <t>March 31, 2015</t>
    </r>
    <r>
      <rPr>
        <sz val="10"/>
        <color theme="1"/>
        <rFont val="Inherit"/>
      </rPr>
      <t>.</t>
    </r>
  </si>
  <si>
    <t>In the first quarter of 2015, the Compensation Committee of the Board of Directors adopted both the 2014 Performance Award Agreement (“2014 PU Award Agreement”) under the Key Energy Services, Inc. 2014 Equity and Cash Incentive Plan (the “2014 Plan”) and the 2015 Performance Unit Plan (the “2015 PU Plan”). We believe that the 2015 PU Plan and 2014 PU Award Agreement will enable us to obtain and retain employees who will contribute to our long term success by aligning the interests of our executives with the interests of our stockholders by providing compensation that is linked directly to increases in share value.</t>
  </si>
  <si>
    <t>In January 2015, we issued 2.1 million performance units to our executive officers under the 2014 Plan with such material terms as set forth in the 2014 PU Award Agreement. In February 2015, we issued 0.4 million performance units to certain other employees under the 2015 PU Plan. The performance units are measured based on one three-year performance period from January 1, 2015 to December 31, 2017. The number of performance units that may be earned by a participant is determined at the end the performance period based on the relative placement of Key’s total stockholder return for that period within the peer group, as follows:</t>
  </si>
  <si>
    <t>Company Placement for the Performance Period</t>
  </si>
  <si>
    <t>Performance Units Earned as</t>
  </si>
  <si>
    <t>a Percentage of Target</t>
  </si>
  <si>
    <t>First</t>
  </si>
  <si>
    <t>Second</t>
  </si>
  <si>
    <t>Third</t>
  </si>
  <si>
    <t>Fourth</t>
  </si>
  <si>
    <t>Fifth</t>
  </si>
  <si>
    <t>Sixth</t>
  </si>
  <si>
    <t>Seventh</t>
  </si>
  <si>
    <t>Eighth</t>
  </si>
  <si>
    <t>Ninth</t>
  </si>
  <si>
    <t>Tenth</t>
  </si>
  <si>
    <t>Eleventh</t>
  </si>
  <si>
    <t>Twelfth</t>
  </si>
  <si>
    <t>If any performance units vest for a given performance period, the award holder will be paid a cash amount equal to the vested percentage of the performance units multiplied by the closing stock price of our common stock on the last trading day of the performance period. We account for the performance units as a liability-type award as they are settled in cash. As of March 31, 2015, the fair value of outstanding performance units was $6.3 million, and is being accreted to compensation expense over the vesting terms of the awards. As of March 31, 2015, the unrecognized compensation cost related to our unvested performance units is estimated to be $5.4 million and is expected to be recognized over a weighted-average period of 2.7 years.</t>
  </si>
  <si>
    <t>TRANSACTIONS WITH RELATED PARTIES</t>
  </si>
  <si>
    <t>Related Party Transactions [Abstract]</t>
  </si>
  <si>
    <t xml:space="preserve">TRANSACTIONS WITH RELATED PARTIES </t>
  </si>
  <si>
    <t>Board of Director Relationships</t>
  </si>
  <si>
    <r>
      <t xml:space="preserve">A member of our board of directors is the Executive Vice President, General Counsel and Chief Administrative Officer of Anadarko Petroleum Corporation (“Anadarko”), which is one of our customers. Sales to Anadarko were approximately $5.1 million and $8.8 million for the three months ended March 31, 2015 and 2014, respectively. Receivables outstanding from Anadarko were approximately $2.1 million and </t>
    </r>
    <r>
      <rPr>
        <sz val="10"/>
        <color rgb="FF000000"/>
        <rFont val="Times New Roman"/>
        <family val="1"/>
      </rPr>
      <t>$2.9 million</t>
    </r>
    <r>
      <rPr>
        <sz val="10"/>
        <color theme="1"/>
        <rFont val="Inherit"/>
      </rPr>
      <t xml:space="preserve">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Transactions with Anadarko for our services are made on terms consistent with other customers.</t>
    </r>
  </si>
  <si>
    <t>ESTIMATED FAIR VALUE OF FINANCIAL INSTRUMENTS</t>
  </si>
  <si>
    <t>Fair Value Disclosures [Abstract]</t>
  </si>
  <si>
    <r>
      <t xml:space="preserve">The following is a summary of the carrying amounts and estimated fair values of our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Cash, cash equivalents, accounts receivable, accounts payable and accrued liabilities.</t>
    </r>
    <r>
      <rPr>
        <sz val="10"/>
        <color theme="1"/>
        <rFont val="Inherit"/>
      </rPr>
      <t xml:space="preserve"> These carrying amounts approximate fair value because of the short maturity of the instruments or because the carrying value is equal to the fair value of those instruments on the balance sheet date.</t>
    </r>
  </si>
  <si>
    <t>Carrying Value</t>
  </si>
  <si>
    <t>Fair Value</t>
  </si>
  <si>
    <t>Financial assets:</t>
  </si>
  <si>
    <t>Notes receivable - Argentina operations sale</t>
  </si>
  <si>
    <t>Financial liabilities:</t>
  </si>
  <si>
    <t>Credit Facility revolving loans</t>
  </si>
  <si>
    <r>
      <t>Notes receivable — Argentina operations sale</t>
    </r>
    <r>
      <rPr>
        <sz val="10"/>
        <color theme="1"/>
        <rFont val="Inherit"/>
      </rPr>
      <t>. The fair value of these notes receivable are based upon the quoted market Treasury rates as of the dates indicated. The carrying values of these items approximate their fair values due to the maturity dates rapidly approaching, thus giving way to discount rates that are similar. The carrying value and fair value are net of a $4.0 million valuation allowance for collectibility of the notes receivable.</t>
    </r>
  </si>
  <si>
    <r>
      <t>6.75%</t>
    </r>
    <r>
      <rPr>
        <i/>
        <sz val="10"/>
        <color theme="1"/>
        <rFont val="Inherit"/>
      </rPr>
      <t xml:space="preserve"> Senior Notes due 2021.</t>
    </r>
    <r>
      <rPr>
        <sz val="10"/>
        <color theme="1"/>
        <rFont val="Inherit"/>
      </rPr>
      <t xml:space="preserve"> The fair value of these notes are based upon the quoted market prices for those securities as of the dates indicated. The carrying value of these notes as of March 31, 2015 was $675.0 million, and the fair value was $436.3 million (64.6% of carrying value).</t>
    </r>
  </si>
  <si>
    <r>
      <t>Credit Facility Revolving Loans</t>
    </r>
    <r>
      <rPr>
        <sz val="10"/>
        <color theme="1"/>
        <rFont val="Inherit"/>
      </rPr>
      <t>. Because the variable interest rates of these loans approximate current market rates, the fair values of the revolving loans borrowed under our 2011 Credit Facility approximate their carrying values. The carrying and fair values of these loans as of March 31, 2015 were $100.0 million.</t>
    </r>
  </si>
  <si>
    <t>SEGMENT INFORMATION</t>
  </si>
  <si>
    <t>Segment Reporting [Abstract]</t>
  </si>
  <si>
    <t>We revised our reportable business segments as of the fourth quarter of 2014. The revised reportable segments are U.S. Rig Services, Fluid Management Services, Coiled Tubing Services, Fishing and Rental Services and International. We also have a “Functional Support” segment associated with overhead and other costs in support of our reportable segments. Segment disclosures as of and for the quarter ended March 31, 2014 have been revised to reflect the change in reportable segments. We revised our segments to reflect changes in management’s resource allocation and performance assessment in making decisions regarding our business. Our U.S. Rig Services, Fluid Management Services, Coiled Tubing Services, Fishing and Rental Services operate geographically within the United States. The International reportable segment includes our operations in Mexico, Colombia, Ecuador, Russia, Bahrain and Oman. Our Canadian subsidiary is also reflected in our International reportable segment. We evaluate the performance of our segments based on gross margin measures. All inter-segment sales pricing is based on current market conditions.</t>
  </si>
  <si>
    <r>
      <t xml:space="preserve">Our U.S.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with depths up to </t>
    </r>
    <r>
      <rPr>
        <sz val="10"/>
        <color rgb="FF000000"/>
        <rFont val="Inherit"/>
      </rPr>
      <t>20,000</t>
    </r>
    <r>
      <rPr>
        <sz val="10"/>
        <color theme="1"/>
        <rFont val="Inherit"/>
      </rPr>
      <t xml:space="preserve"> feet. Many of our rigs are outfitted with our proprietary KeyView®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t>
    </r>
  </si>
  <si>
    <t>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t>
  </si>
  <si>
    <t>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t>
  </si>
  <si>
    <t>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t>
  </si>
  <si>
    <t>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t>
  </si>
  <si>
    <t>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In addition, we operate a fleet of hot oilers capable of pumping heated fluids used to clear soluble restrictions in a wellbore. Demand and pricing for these services generally correspond to demand for our well service rigs.</t>
  </si>
  <si>
    <t>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t>
  </si>
  <si>
    <r>
      <t>We offer a full line of fishing services and rental equipment designed for use in providing both onshore and offshore drilling and workover services. Fishing services involve recovering lost or stuck equipment in the wellbore utilizing a broad array of “fishing tools.” Our rental tool inventory consists of drill pipe, tubulars, handling tools (including our patented Hydra-Walk</t>
    </r>
    <r>
      <rPr>
        <sz val="7"/>
        <color theme="1"/>
        <rFont val="Inherit"/>
      </rPr>
      <t>®</t>
    </r>
    <r>
      <rPr>
        <sz val="10"/>
        <color theme="1"/>
        <rFont val="Inherit"/>
      </rPr>
      <t xml:space="preserve"> pipe-handling units and services), pressure-control equipment, pumps, power swivels, reversing units, foam air units, frac stack equipment used to support hydraulic fracturing operations and the associated flowback of frac fluids, proppants, oil and natural gas. We also provide well testing services.</t>
    </r>
  </si>
  <si>
    <t>Demand for our fishing and rental services is closely related to capital spending by oil and natural gas producers, which is generally a function of oil and natural gas prices.</t>
  </si>
  <si>
    <t xml:space="preserve">International </t>
  </si>
  <si>
    <t xml:space="preserve">Our International segment includes operations in Mexico, Colombia, Ecuador, the Middle East and Russia. We provide rig-based services such as the maintenance, workover, recompletion of existing oil wells, completion of newly-drilled wells and plugging and abandonment of wells at the end of their useful lives in each of our international markets. In addition, we have a technology development and control systems business based in Canada. </t>
  </si>
  <si>
    <t>In addition, in Mexico we provide drilling, coiled tubing, wireline and project management and consulting services. Our work in Mexico also requires us to provide third-party services, which vary in scope by project.</t>
  </si>
  <si>
    <t>Our technology development and control systems business based in Canada is focused on the development of hardware and software related to oilfield service equipment controls, data acquisition and digital information flow.</t>
  </si>
  <si>
    <t xml:space="preserve">Functional Support </t>
  </si>
  <si>
    <t>Our Functional Support segment includes unallocated overhead costs associated with administrative support for our U.S. and International reporting segments.</t>
  </si>
  <si>
    <t>Financial Summary</t>
  </si>
  <si>
    <r>
      <t xml:space="preserve">The following tables set forth our unaudited segment information as of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As of and for the three months ended March 31, 2015</t>
  </si>
  <si>
    <t>Functional</t>
  </si>
  <si>
    <t>Support(2)</t>
  </si>
  <si>
    <t>Reconciling</t>
  </si>
  <si>
    <t>Eliminations</t>
  </si>
  <si>
    <t>Revenues from external customers</t>
  </si>
  <si>
    <t>Intersegment revenues</t>
  </si>
  <si>
    <t>(4,282</t>
  </si>
  <si>
    <t>Depreciation and amortization</t>
  </si>
  <si>
    <t>Other operating expenses</t>
  </si>
  <si>
    <t>Operating income (loss)</t>
  </si>
  <si>
    <t>(23,822</t>
  </si>
  <si>
    <t>(56</t>
  </si>
  <si>
    <t>(9,611</t>
  </si>
  <si>
    <t>(49,273</t>
  </si>
  <si>
    <t>(73,286</t>
  </si>
  <si>
    <t>Income (loss) before income taxes</t>
  </si>
  <si>
    <t>(23,820</t>
  </si>
  <si>
    <t>(226</t>
  </si>
  <si>
    <t>(10,631</t>
  </si>
  <si>
    <t>(65,939</t>
  </si>
  <si>
    <t>(91,060</t>
  </si>
  <si>
    <t>Long-lived assets(1)</t>
  </si>
  <si>
    <t>(153,366</t>
  </si>
  <si>
    <t>Total assets</t>
  </si>
  <si>
    <t>(606,273</t>
  </si>
  <si>
    <t>(390,969</t>
  </si>
  <si>
    <t>Capital expenditures, excluding acquisitions</t>
  </si>
  <si>
    <t>As of and for the three months ended March 31, 2014</t>
  </si>
  <si>
    <t>(2,998</t>
  </si>
  <si>
    <t>(10,491</t>
  </si>
  <si>
    <t>(31,288</t>
  </si>
  <si>
    <t>(6,122</t>
  </si>
  <si>
    <t>(11,948</t>
  </si>
  <si>
    <t>(44,081</t>
  </si>
  <si>
    <t>(19,607</t>
  </si>
  <si>
    <t>(174,828</t>
  </si>
  <si>
    <t>(258,378</t>
  </si>
  <si>
    <t>(379,490</t>
  </si>
  <si>
    <t>Long-lived assets include fixed assets, goodwill, intangibles and other assets.</t>
  </si>
  <si>
    <t>Functional Support is geographically located in the United States.</t>
  </si>
  <si>
    <t>CONDENSED CONSOLIDATING FINANCIAL STATEMENTS</t>
  </si>
  <si>
    <t>Condensed Consolidating Financial Statements [Abstract]</t>
  </si>
  <si>
    <t>Our 2021 Notes are guaranteed by virtually all our domestic subsidiaries, all of which are wholly owned. The guarantees are joint and several, full, complete and unconditional. There are no restrictions on the ability of subsidiary guarantors to transfer funds to the parent company.</t>
  </si>
  <si>
    <r>
      <t>As a result of these guarantee arrangements, we are required to present the following condensed consolidating financial information pursuant to SEC Regulation S-X Rule 3-10, “</t>
    </r>
    <r>
      <rPr>
        <i/>
        <sz val="10"/>
        <color theme="1"/>
        <rFont val="Inherit"/>
      </rPr>
      <t xml:space="preserve">Financial Statements of Guarantors and Issuers of Guaranteed Securities Registered or Being Registered.” </t>
    </r>
  </si>
  <si>
    <t>CONDENSED CONSOLIDATING UNAUDITED BALANCE SHEETS</t>
  </si>
  <si>
    <t>Parent</t>
  </si>
  <si>
    <t>Company</t>
  </si>
  <si>
    <t>Guarantor</t>
  </si>
  <si>
    <t>Subsidiaries</t>
  </si>
  <si>
    <t>Non-Guarantor</t>
  </si>
  <si>
    <t>Consolidated</t>
  </si>
  <si>
    <t>Assets:</t>
  </si>
  <si>
    <t>Current assets</t>
  </si>
  <si>
    <t>Intercompany notes and accounts receivable and investment in subsidiaries</t>
  </si>
  <si>
    <t>(4,565,172</t>
  </si>
  <si>
    <t>Liabilities and equity:</t>
  </si>
  <si>
    <t>Current liabilities</t>
  </si>
  <si>
    <t>Long-term debt, less current portion</t>
  </si>
  <si>
    <t>Intercompany notes and accounts payable</t>
  </si>
  <si>
    <t>(3,996,809</t>
  </si>
  <si>
    <t>(98</t>
  </si>
  <si>
    <t>Other long-term liabilities</t>
  </si>
  <si>
    <t>Equity</t>
  </si>
  <si>
    <t>(568,363</t>
  </si>
  <si>
    <t>CONDENSED CONSOLIDATING BALANCE SHEETS</t>
  </si>
  <si>
    <t>(4,639,386</t>
  </si>
  <si>
    <t>(3,982,509</t>
  </si>
  <si>
    <t>(134</t>
  </si>
  <si>
    <t>(656,808</t>
  </si>
  <si>
    <t>CONDENSED CONSOLIDATING UNAUDITED STATEMENTS OF OPERATIONS</t>
  </si>
  <si>
    <t>Three Months Ended March 31, 2015</t>
  </si>
  <si>
    <t>Revenues</t>
  </si>
  <si>
    <t>(4,559</t>
  </si>
  <si>
    <t>Direct operating expense</t>
  </si>
  <si>
    <t>(2,391</t>
  </si>
  <si>
    <t>General and administrative expense</t>
  </si>
  <si>
    <t>(2,163</t>
  </si>
  <si>
    <t>(221</t>
  </si>
  <si>
    <t>(71,993</t>
  </si>
  <si>
    <t>(1,067</t>
  </si>
  <si>
    <t>(5</t>
  </si>
  <si>
    <t>(318</t>
  </si>
  <si>
    <t>(13,245</t>
  </si>
  <si>
    <t>(76,034</t>
  </si>
  <si>
    <t>(1,776</t>
  </si>
  <si>
    <t>Net income (loss)</t>
  </si>
  <si>
    <t>(75,957</t>
  </si>
  <si>
    <t>(1,331</t>
  </si>
  <si>
    <t>Three Months Ended March 31, 2014</t>
  </si>
  <si>
    <t>(6,845</t>
  </si>
  <si>
    <t>(2,827</t>
  </si>
  <si>
    <t>(3,820</t>
  </si>
  <si>
    <t>(236</t>
  </si>
  <si>
    <t>(3,494</t>
  </si>
  <si>
    <t>(1,971</t>
  </si>
  <si>
    <t>(421</t>
  </si>
  <si>
    <t>(671</t>
  </si>
  <si>
    <t>(724</t>
  </si>
  <si>
    <t>(13,117</t>
  </si>
  <si>
    <t>(2,770</t>
  </si>
  <si>
    <t>(3,282</t>
  </si>
  <si>
    <t>(438</t>
  </si>
  <si>
    <t>Income tax (expense) benefit</t>
  </si>
  <si>
    <t>(479</t>
  </si>
  <si>
    <t>(3,761</t>
  </si>
  <si>
    <t xml:space="preserve">CONDENSED CONSOLIDATING UNAUDITED STATEMENTS OF CASH FLOWS </t>
  </si>
  <si>
    <t>(in thousands)</t>
  </si>
  <si>
    <t>Net cash used in operating activities</t>
  </si>
  <si>
    <t>(1,409</t>
  </si>
  <si>
    <t>(1,255</t>
  </si>
  <si>
    <t>(2,664</t>
  </si>
  <si>
    <t>Cash flows from investing activities:</t>
  </si>
  <si>
    <t>(18,327</t>
  </si>
  <si>
    <t>(668</t>
  </si>
  <si>
    <t>(18,995</t>
  </si>
  <si>
    <t>Intercompany notes and accounts</t>
  </si>
  <si>
    <t>(16,132</t>
  </si>
  <si>
    <t>Other investing activities, net</t>
  </si>
  <si>
    <t>Net cash provided by (used in) investing activities</t>
  </si>
  <si>
    <t>(15,705</t>
  </si>
  <si>
    <t>Cash flows from financing activities:</t>
  </si>
  <si>
    <t>(61,000</t>
  </si>
  <si>
    <t>(125</t>
  </si>
  <si>
    <t>Other financing activities, net</t>
  </si>
  <si>
    <t>Net cash provided by financing activities</t>
  </si>
  <si>
    <t>Net increase (decrease) in cash and cash equivalents</t>
  </si>
  <si>
    <t>(314</t>
  </si>
  <si>
    <t>(1,764</t>
  </si>
  <si>
    <t>Cash and cash equivalents at beginning of period</t>
  </si>
  <si>
    <t>Cash and cash equivalents at end of period</t>
  </si>
  <si>
    <t>CONDENSED CONSOLIDATING UNAUDITED STATEMENTS OF CASH FLOWS</t>
  </si>
  <si>
    <t>Net cash provided by operating activities</t>
  </si>
  <si>
    <t>(26,912</t>
  </si>
  <si>
    <t>(1,613</t>
  </si>
  <si>
    <t>(28,525</t>
  </si>
  <si>
    <t>(19,651</t>
  </si>
  <si>
    <t>(44,789</t>
  </si>
  <si>
    <t>(26,751</t>
  </si>
  <si>
    <t>(3,573</t>
  </si>
  <si>
    <t>(70,000</t>
  </si>
  <si>
    <t>(6,934</t>
  </si>
  <si>
    <t>(511</t>
  </si>
  <si>
    <t>SUBSEQUENT EVENTS</t>
  </si>
  <si>
    <t>Subsequent Event [Line Items]</t>
  </si>
  <si>
    <t>Subsequent Events [Text Block]</t>
  </si>
  <si>
    <t xml:space="preserve">Exit of certain International markets </t>
  </si>
  <si>
    <t>In April 2015, we announced our decision to exit markets in which we participate outside of North America. Our strategy is to sell or relocate the assets of the businesses operating in these markets.</t>
  </si>
  <si>
    <t>The assets of these businesses did not meet the criteria for assets held for sale as of March 31, 2015, as such, the assets and directly related liabilities are not separately presented on our condensed consolidated balance sheet. In addition, we do not expect the exit from these markets to meet the criteria for discontinued operations in future periods as the sale or relocation of the assets of the businesses operating in these markets would not have a major effect on our operations or financial results.</t>
  </si>
  <si>
    <t>SIGNIFICANT ACCOUNTING POLICIES AND ESTIMATES (Policies)</t>
  </si>
  <si>
    <t>Accounting Standards Not Yet Adopted in this Report</t>
  </si>
  <si>
    <t>EQUITY (Tables)</t>
  </si>
  <si>
    <t>Schedule of Stockholders Equity</t>
  </si>
  <si>
    <t>OTHER BALANCE SHEET INFORMATION (Tables)</t>
  </si>
  <si>
    <t>Other Current Assets</t>
  </si>
  <si>
    <t>Other Noncurrent Assets</t>
  </si>
  <si>
    <t>Other Current Liabilities</t>
  </si>
  <si>
    <t>Other Noncurrent Liabilities</t>
  </si>
  <si>
    <t>GOODWILL AND OTHER INTANGIBLE ASSETS (Tables)</t>
  </si>
  <si>
    <t>Carrying Amount of Goodwill</t>
  </si>
  <si>
    <t>Other Intangible Assets</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t>
  </si>
  <si>
    <t>LONG-TERM DEBT (Tables)</t>
  </si>
  <si>
    <t>Long-Term Debt</t>
  </si>
  <si>
    <t>Schedule of Debt</t>
  </si>
  <si>
    <t>Table of consolidated interest coverage ratio</t>
  </si>
  <si>
    <t>OTHER INCOME, NET (Tables)</t>
  </si>
  <si>
    <t>Other Income and Expense</t>
  </si>
  <si>
    <t>EARNINGS (LOSS) PER SHARE (Tables)</t>
  </si>
  <si>
    <t>Schedule of Earnings Per Share, Basic and Diluted</t>
  </si>
  <si>
    <t>SHARE-BASED COMPENSATION (Tables)</t>
  </si>
  <si>
    <t>Number Of Performance Units Earned Based on Relative Placement of Total Stockholder Return for Period Within Peer Group</t>
  </si>
  <si>
    <t>The number of performance units that may be earned by a participant is determined at the end the performance period based on the relative placement of Key’s total stockholder return for that period within the peer group, as follows:</t>
  </si>
  <si>
    <t>ESTIMATED FAIR VALUE OF FINANCIAL INSTRUMENTS (Tables)</t>
  </si>
  <si>
    <t>Carrying Amounts and Estimated Fair Values of Financial Instruments</t>
  </si>
  <si>
    <t>SEGMENT INFORMATION (Tables)</t>
  </si>
  <si>
    <t>Segment Information</t>
  </si>
  <si>
    <t>Functional Support is geographically located in the United States</t>
  </si>
  <si>
    <t>CONDENSED CONSOLIDATING FINANCIAL STATEMENTS (Tables)</t>
  </si>
  <si>
    <t>Condensed Consolidating Balance Sheets</t>
  </si>
  <si>
    <t>Condensed Consolidating Unaudited Statements of Operations</t>
  </si>
  <si>
    <t>Condensed Consolidating Unaudited Statements of Cash Flows</t>
  </si>
  <si>
    <t>EQUITY (Details) (USD $)</t>
  </si>
  <si>
    <t>Increase (Decrease) in Stockholders' Equity [Roll Forward]</t>
  </si>
  <si>
    <t>Balance at beginning of period (in shares)</t>
  </si>
  <si>
    <t>Balance at beginning of period</t>
  </si>
  <si>
    <t>Foreign currency translation</t>
  </si>
  <si>
    <t>Balance at end of period (in shares)</t>
  </si>
  <si>
    <t>Balance at end of period</t>
  </si>
  <si>
    <t>Common Stock</t>
  </si>
  <si>
    <t>Common stock purchases (in shares)</t>
  </si>
  <si>
    <t>Share-based compensation (in shares)</t>
  </si>
  <si>
    <t>OTHER BALANCE SHEET INFORMATION - Other Current Assets (Details) (USD $)</t>
  </si>
  <si>
    <t>OTHER BALANCE SHEET INFORMATION - Other Noncurrent Assets (Details) (USD $)</t>
  </si>
  <si>
    <t>Deposits</t>
  </si>
  <si>
    <t>Equity method investments</t>
  </si>
  <si>
    <t>OTHER BALANCE SHEET INFORMATION - Other Current Liabilities (Details) (USD $)</t>
  </si>
  <si>
    <t>Insurance premium financing</t>
  </si>
  <si>
    <t>OTHER BALANCE SHEET INFORMATION - Other Noncurrent Liabilities (Details) (USD $)</t>
  </si>
  <si>
    <t>GOODWILL AND OTHER INTANGIBLE ASSETS - Carrying Amount of Goodwill (Details) (USD $)</t>
  </si>
  <si>
    <t>Goodwill [Roll Forward]</t>
  </si>
  <si>
    <t>GOODWILL AND OTHER INTANGIBLE ASSETS - Other Intangible Assets (Details) (USD $)</t>
  </si>
  <si>
    <t>Intangible Assets [Line Items]</t>
  </si>
  <si>
    <t>Patents, trademarks and tradename</t>
  </si>
  <si>
    <t>Customer Backlog</t>
  </si>
  <si>
    <t>GOODWILL AND OTHER INTANGIBLE ASSETS - Weighted Average Remaining Amortization Periods and Expected Amortization Expense for Next Five Years for Intangible Assets (Details) (USD $)</t>
  </si>
  <si>
    <t>Finite-Lived Intangible Assets [Line Items]</t>
  </si>
  <si>
    <t>Expected Amortization Expense-Remainder of 2015</t>
  </si>
  <si>
    <t>Expected Amortization Expense-2016</t>
  </si>
  <si>
    <t>Expected Amortization Expense-2017</t>
  </si>
  <si>
    <t>Expected Amortization Expense-2018</t>
  </si>
  <si>
    <t>Expected Amortization Expense-2019</t>
  </si>
  <si>
    <t>Expected Amortization Expense-2020</t>
  </si>
  <si>
    <t>Finite-Lived Intangible Asset, Useful Life</t>
  </si>
  <si>
    <t>1 year 7 months</t>
  </si>
  <si>
    <t>3 years 2 months</t>
  </si>
  <si>
    <t>3 years 10 months</t>
  </si>
  <si>
    <t>15 years 10 months</t>
  </si>
  <si>
    <t>GOODWILL AND OTHER INTANGIBLE ASSETS - Additional Information (Details) (USD $)</t>
  </si>
  <si>
    <t>Indefinite-lived trade names</t>
  </si>
  <si>
    <t>Amortization of intangible assets</t>
  </si>
  <si>
    <t>LONG-TERM DEBT - Schedule of Debt (Details) (USD $)</t>
  </si>
  <si>
    <t>Debt Instrument [Line Items]</t>
  </si>
  <si>
    <t>Total debt</t>
  </si>
  <si>
    <t>LONG-TERM DEBT - 6.75% Senior Notes due 2021 (Details) (USD $)</t>
  </si>
  <si>
    <t>Fiscal Year 2016</t>
  </si>
  <si>
    <t>Debt redemption price percent of principal amount</t>
  </si>
  <si>
    <t>Fiscal Year 2017</t>
  </si>
  <si>
    <t>Fiscal Year 2018</t>
  </si>
  <si>
    <t>Fiscal Year 2019 And Thereafter</t>
  </si>
  <si>
    <t>Senior Notes 6.75 Percent Due 2021 | Prior To March 1, 2016</t>
  </si>
  <si>
    <t>Senior notes, call feature</t>
  </si>
  <si>
    <t>At any time and from time to time prior to March 1, 2016, we may, at our option, redeem all or a portion of the 2021 Notes at a redemption price equal to 100% of the principal amount plus a premium with respect to the 2021 Notes plus accrued and unpaid interest to the redemption date. The premium is the excess of (i) the present value of the redemption price of 103.375% of the principal amount, plus all remaining scheduled interest payments due through March 1, 2016 discounted at the treasury rate plus 0.5% over (ii) the principal amount of the note. If we experience a change of control, subject to certain exceptions, we must give holders of the 2021 Notes the opportunity to sell to us their 2021 Notes, in whole or in part, at a purchase price equal to 101% of the aggregate principal amount, plus accrued and unpaid interest to the date of purchase.</t>
  </si>
  <si>
    <t>Senior notes, latest call date</t>
  </si>
  <si>
    <t>Additional interest rate above Federal Funds rate</t>
  </si>
  <si>
    <t>Debt purchase price percent of principal amount</t>
  </si>
  <si>
    <t>Senior Notes | Senior Notes 6.75 Percent Due 2021</t>
  </si>
  <si>
    <t>Debt stated percentage</t>
  </si>
  <si>
    <t>Debt instrument interest rate payment date</t>
  </si>
  <si>
    <t>Interest on the 2021 Notes is payable on MarchB 1 and SeptemberB 1 of each year.</t>
  </si>
  <si>
    <t>Senior notes, maturity date</t>
  </si>
  <si>
    <t>LONG-TERM DEBT - Senior Secured Credit Facility (Details) (USD $)</t>
  </si>
  <si>
    <t>Line of Credit Facility [Line Items]</t>
  </si>
  <si>
    <t>At End Of Each Fiscal Quarter Thereafter</t>
  </si>
  <si>
    <t>Coverage ratio</t>
  </si>
  <si>
    <t>Amendment Of Credit Facility | Dec 5, 2014 through Jun 30, 2015 [Domain]</t>
  </si>
  <si>
    <t>Maximum borrowing capacity</t>
  </si>
  <si>
    <t>Amendment Of Credit Facility | July 1, 2015 and thereafter [Domain]</t>
  </si>
  <si>
    <t>2011 Credit Facility</t>
  </si>
  <si>
    <t>Capitalized finance costs</t>
  </si>
  <si>
    <t>Additional interest rate above one-month adjusted LIBOR</t>
  </si>
  <si>
    <t>Commitment fee minimum</t>
  </si>
  <si>
    <t>Line of credit, remaining borrowing capacity</t>
  </si>
  <si>
    <t>Line of credit, weighted average interest rate</t>
  </si>
  <si>
    <t>Line of credit, covenant terms</t>
  </si>
  <si>
    <t xml:space="preserve">the amended 2011 Credit Facility contains certain affirmative and negative covenants, including, without limitation, restrictions on (i) liens; (ii) debt, guarantees and other contingent obligations; (iii) mergers and consolidations; (iv) sales, transfers and other dispositions of property or assets; (v) loans, acquisitions, joint ventures and other investments (with acquisitions permitted so long as, after giving pro forma effect thereto, no default or event of default exists under the 2011 Credit Facility, the pro forma consolidated total leverage ratio does not exceed 4.00 to 1.00, we are in compliance with other financial covenants and we have at least $25.0 million of availability under the 2011 Credit Facility); (vi) dividends and other distributions to, and redemptions and repurchases from, equityholders; (vii) making investments, loans or advances; (viii) selling properties; (ix) prepaying, redeeming or repurchasing subordinated (contractually or structurally) debt; (x) engaging in transactions with affiliates; (xi) entering into hedging arrangements; (xii) entering into sale and leaseback transactions; (xiii) granting negative pledges other than to the lenders; (xiv) changes in the nature of business; (xv) amending organizational documents; and (xvi) changes in accounting policies or reporting practices; in each of the foregoing cases, with certain exceptions. </t>
  </si>
  <si>
    <t>2011 Credit Facility | Maximum</t>
  </si>
  <si>
    <t>Increase in total commitments</t>
  </si>
  <si>
    <t>Consolidated funded indebtedness to total capitalization ratio</t>
  </si>
  <si>
    <t>Leverage ratio</t>
  </si>
  <si>
    <t>2011 Credit Facility | Foreign Subsidiaries</t>
  </si>
  <si>
    <t>Debt instrument covenant annual capital expenditures</t>
  </si>
  <si>
    <t>2011 Credit Facility | Foreign Subsidiaries | Minimum</t>
  </si>
  <si>
    <t>2011 Credit Facility | Acquisition Covenants | Maximum</t>
  </si>
  <si>
    <t>2011 Credit Facility | Acquisition Covenants | Minimum</t>
  </si>
  <si>
    <t>2011 Credit Facility | Revolving Credit Facility</t>
  </si>
  <si>
    <t>2011 Credit Facility | Letter of Credit</t>
  </si>
  <si>
    <t>2011 Credit Facility | LIBOR | Maximum</t>
  </si>
  <si>
    <t>Line of credit, interest rate basis points</t>
  </si>
  <si>
    <t>2011 Credit Facility | LIBOR | Minimum</t>
  </si>
  <si>
    <t>2011 Credit Facility | Other Loans | Maximum</t>
  </si>
  <si>
    <t>2011 Credit Facility | Other Loans | Minimum</t>
  </si>
  <si>
    <t>2011 Credit Facility | Fiscal Quarter Ending Dec 31, 2014 through Sep 30, 2015 [Domain] | Minimum</t>
  </si>
  <si>
    <t>Interest coverage ratio</t>
  </si>
  <si>
    <t>2011 Credit Facility | Fiscal Quarter Ending Dec 31, 2015 and thereafter [Domain] | Minimum</t>
  </si>
  <si>
    <t>2011 Credit Facility | Amendment Of Credit Facility</t>
  </si>
  <si>
    <t>Line of credit, expiration date</t>
  </si>
  <si>
    <t>LONG-TERM DEBT LONG-TERM DEBT - Letter of Credit Facility (Details) (Letter of Credit, USD $)</t>
  </si>
  <si>
    <t>Letter of Credit</t>
  </si>
  <si>
    <t>Letter of Credit Facility, Amount Outstanding</t>
  </si>
  <si>
    <t>OTHER INCOME, NET (Detail) (USD $)</t>
  </si>
  <si>
    <t>INCOME TAXES (Details) (USD $)</t>
  </si>
  <si>
    <t>In Millions, unless otherwise specified</t>
  </si>
  <si>
    <t>Effective tax rate</t>
  </si>
  <si>
    <t>Unrecognized tax benefits, net of federal tax benefit, if recognized, would impact effective tax rate</t>
  </si>
  <si>
    <t>Tax expense related to unrecognized tax benefits</t>
  </si>
  <si>
    <t>Accrued liability for the payment of interest and penalties</t>
  </si>
  <si>
    <t>Remaining unrecognized tax positions, that may be recognized in the next twelve months</t>
  </si>
  <si>
    <t>COMMITMENTS AND CONTINGENCIES - Additional Information (Details) (USD $)</t>
  </si>
  <si>
    <t>14 Months Ended</t>
  </si>
  <si>
    <t>1 Months Ended</t>
  </si>
  <si>
    <t>Jun. 30, 2014</t>
  </si>
  <si>
    <t>lawsuit</t>
  </si>
  <si>
    <t>Aug. 31, 2014</t>
  </si>
  <si>
    <t>Apr. 30, 2015</t>
  </si>
  <si>
    <t>Loss Contingencies [Line Items]</t>
  </si>
  <si>
    <t>Aggregate amount of contingent litigation liabilities</t>
  </si>
  <si>
    <t>Number of lawsuits filed</t>
  </si>
  <si>
    <t>Loss Contingency, Pending Claims, Number</t>
  </si>
  <si>
    <t>Self-insurance liabilities related to workers' compensation, vehicular liabilities, and general liability claims recorded</t>
  </si>
  <si>
    <t>Insurance receivables which partially offset self-insurance liabilities</t>
  </si>
  <si>
    <t>Environmental remediation liabilities recorded</t>
  </si>
  <si>
    <t>Class Action [Member]</t>
  </si>
  <si>
    <t>Enforcement Action [Member]</t>
  </si>
  <si>
    <t>Collective Action [Member]</t>
  </si>
  <si>
    <t>Lawsuits consolidated to one action [Member] | Class Action [Member]</t>
  </si>
  <si>
    <t>Pending decision regarding whether lawsuit will move forward in state or federal court [Member] | Class Action [Member]</t>
  </si>
  <si>
    <t>Collective Action [Member] | Collective Action [Member]</t>
  </si>
  <si>
    <t>EARNINGS PER SHARE (Details) (USD $)</t>
  </si>
  <si>
    <t>EARNINGS PER SHARE - Additional Information (Details)</t>
  </si>
  <si>
    <t>Stock Option</t>
  </si>
  <si>
    <t>Antidilutive Securiites Excluded from Computation of Earnings Per Share [Line Items]</t>
  </si>
  <si>
    <t>Antidilutive Securities Excluded from Computation of Earnings Per Share</t>
  </si>
  <si>
    <t>Stock Appreciation Rights (SARs)</t>
  </si>
  <si>
    <t>SHARE-BASED COMPENSATION - Additional Information (Details) (USD $)</t>
  </si>
  <si>
    <t>In Millions, except Share data, unless otherwise specified</t>
  </si>
  <si>
    <t>Feb. 28, 2015</t>
  </si>
  <si>
    <t>Jan. 31, 2015</t>
  </si>
  <si>
    <t>Share-based Compensation Arrangement by Share-based Payment Award [Line Items]</t>
  </si>
  <si>
    <t>Share-based compensation expense recognized</t>
  </si>
  <si>
    <t>Income tax benefit recognized related to share-based awards</t>
  </si>
  <si>
    <t>Restricted Stock</t>
  </si>
  <si>
    <t>Compensation expense expected to be recognized</t>
  </si>
  <si>
    <t>Compensation expense expected to be recognized, weighted average remaining vesting period</t>
  </si>
  <si>
    <t>1 year 8 months</t>
  </si>
  <si>
    <t>Phantom Stock [Member]</t>
  </si>
  <si>
    <t>Shares outstanding (shares)</t>
  </si>
  <si>
    <t>Performance Based Units</t>
  </si>
  <si>
    <t>Performance units issued</t>
  </si>
  <si>
    <t>Award requisite service period</t>
  </si>
  <si>
    <t>3 years</t>
  </si>
  <si>
    <t>Fair value of outstanding performance units issued</t>
  </si>
  <si>
    <t>2 years 8 months</t>
  </si>
  <si>
    <t>SHARE-BASED COMPENSATION - Number of Performance Units Earned Based on Relative Placement of Total Stockholder Return for Period Within Peer Group (Details)</t>
  </si>
  <si>
    <t>Performance Units Earned as a Percentage of Target</t>
  </si>
  <si>
    <t>TRANSACTIONS WITH RELATED PARTIES - Additional Information (Details) (Outside directors, Anadarko, USD $)</t>
  </si>
  <si>
    <t>Outside directors | Anadarko</t>
  </si>
  <si>
    <t>Related Party Transaction [Line Items]</t>
  </si>
  <si>
    <t>Transactions with related party, revenue</t>
  </si>
  <si>
    <t>Transactions with related party, receivables</t>
  </si>
  <si>
    <t>ESTIMATED FAIR VALUE OF FINANCIAL INSTRUMENTS - Carrying Amounts and Estimated Fair Values of Financial Instruments (Detail) (USD $)</t>
  </si>
  <si>
    <t>Credit Facility revolving loans, carrying value</t>
  </si>
  <si>
    <t>Credit Facility revolving loans, fair value</t>
  </si>
  <si>
    <t>Senior Notes 6.75% Issued March 24 2011</t>
  </si>
  <si>
    <t>Senior notes, carrying value</t>
  </si>
  <si>
    <t>Senior notes, fair value</t>
  </si>
  <si>
    <t>Argentina Operations Sale</t>
  </si>
  <si>
    <t>Notes receivable, carrying value</t>
  </si>
  <si>
    <t>Notes receivable, fair value</t>
  </si>
  <si>
    <t>ESTIMATED FAIR VALUE OF FINANCIAL INSTRUMENTS - Additional Information (Details) (USD $)</t>
  </si>
  <si>
    <t>Fair Value, Balance Sheet Grouping, Financial Statement Captions [Line Items]</t>
  </si>
  <si>
    <t>Percentage of Senior Notes fair value over carrying value</t>
  </si>
  <si>
    <t>SEGMENT INFORMATION - Additional Information (Details)</t>
  </si>
  <si>
    <t>ft</t>
  </si>
  <si>
    <t>Description of rigs used</t>
  </si>
  <si>
    <t>Our rigs encompass various sizes and capabilities, allowing us to service all types of wells with depths up to 20,000 feet.</t>
  </si>
  <si>
    <t>Maximum depth of wells that can be serviced (in feet)</t>
  </si>
  <si>
    <t>SEGMENT INFORMATION (Details) (USD $)</t>
  </si>
  <si>
    <t>Segment Reporting Information [Line Items]</t>
  </si>
  <si>
    <t>Long-lived assets</t>
  </si>
  <si>
    <t>[1]</t>
  </si>
  <si>
    <t>Functional Support</t>
  </si>
  <si>
    <t>[2]</t>
  </si>
  <si>
    <t>[1],[2]</t>
  </si>
  <si>
    <t>Reconciling Eliminations</t>
  </si>
  <si>
    <t>Long-lived assets include fixed assets, goodwill, intangibles and other assets</t>
  </si>
  <si>
    <t>CONDENSED CONSOLIDATING FINANCIAL STATEMENTS - Condensed Consolidating Balance Sheets (Details) (USD $)</t>
  </si>
  <si>
    <t>Dec. 31, 2013</t>
  </si>
  <si>
    <t>ASSETS</t>
  </si>
  <si>
    <t>LIABILITIES AND EQUITY</t>
  </si>
  <si>
    <t>Other Liabilities Noncurrent Other</t>
  </si>
  <si>
    <t>Parent Company</t>
  </si>
  <si>
    <t>Guarantor Subsidiaries</t>
  </si>
  <si>
    <t>Non-Guarantor Subsidiaries</t>
  </si>
  <si>
    <t>CONDENSED CONSOLIDATING FINANCIAL STATEMENTS - Condensed Consolidating Unaudited Statements of Operations (Details) (USD $)</t>
  </si>
  <si>
    <t>Schedule of Condensed Consolidating Statement of Operations [Line Items]</t>
  </si>
  <si>
    <t>CONDENSED CONSOLIDATING FINANCIAL STATEMENTS - Condensed Consolidating Unaudited Statements Of Cash Flows (Details) (USD $)</t>
  </si>
  <si>
    <t>Schedule of Condensed Consolidating Statement of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8"/>
      <color theme="1"/>
      <name val="Inherit"/>
    </font>
    <font>
      <sz val="8"/>
      <color theme="1"/>
      <name val="Inherit"/>
    </font>
    <font>
      <sz val="10"/>
      <color rgb="FF000000"/>
      <name val="Times New Roman"/>
      <family val="1"/>
    </font>
    <font>
      <b/>
      <sz val="10"/>
      <color rgb="FFFF0000"/>
      <name val="Inherit"/>
    </font>
    <font>
      <b/>
      <u/>
      <sz val="8"/>
      <color theme="1"/>
      <name val="Inherit"/>
    </font>
    <font>
      <i/>
      <sz val="10"/>
      <color rgb="FF000000"/>
      <name val="Inherit"/>
    </font>
    <font>
      <sz val="7"/>
      <color theme="1"/>
      <name val="Inherit"/>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4"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33" borderId="0" xfId="0" applyFont="1" applyFill="1" applyAlignment="1">
      <alignment horizontal="left" wrapText="1" indent="1"/>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19" fillId="33" borderId="0" xfId="0" applyFont="1" applyFill="1" applyAlignment="1">
      <alignment horizontal="left" vertical="top"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10" xfId="0" applyBorder="1" applyAlignment="1">
      <alignment wrapText="1"/>
    </xf>
    <xf numFmtId="0" fontId="20" fillId="0" borderId="0" xfId="0" applyFont="1" applyAlignment="1">
      <alignment horizontal="left" vertical="top"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23"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vertical="top" wrapText="1" indent="2"/>
    </xf>
    <xf numFmtId="0" fontId="23" fillId="0" borderId="0" xfId="0" applyFont="1" applyAlignment="1">
      <alignment horizontal="justify" wrapText="1"/>
    </xf>
    <xf numFmtId="0" fontId="20" fillId="33" borderId="0" xfId="0" applyFont="1" applyFill="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right" vertical="top" wrapText="1"/>
    </xf>
    <xf numFmtId="0" fontId="22"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wrapText="1"/>
    </xf>
    <xf numFmtId="0" fontId="29" fillId="0" borderId="0" xfId="0" applyFont="1" applyAlignment="1">
      <alignment wrapText="1"/>
    </xf>
    <xf numFmtId="0" fontId="31" fillId="0" borderId="0" xfId="0" applyFont="1" applyAlignment="1">
      <alignment horizontal="left" wrapText="1"/>
    </xf>
    <xf numFmtId="0" fontId="20" fillId="33" borderId="0" xfId="0" applyFont="1" applyFill="1" applyAlignment="1">
      <alignment horizontal="left" vertic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center" wrapText="1"/>
    </xf>
    <xf numFmtId="0" fontId="20" fillId="33" borderId="0" xfId="0" applyFont="1" applyFill="1" applyBorder="1" applyAlignment="1">
      <alignment horizontal="right" wrapText="1"/>
    </xf>
    <xf numFmtId="0" fontId="20"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vertical="top"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left" wrapText="1"/>
    </xf>
    <xf numFmtId="15" fontId="0" fillId="0" borderId="0" xfId="0" applyNumberFormat="1" applyAlignment="1">
      <alignment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18996</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1559642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3.140625" customWidth="1"/>
    <col min="4" max="4" width="12.5703125" customWidth="1"/>
    <col min="5" max="6" width="15.140625" customWidth="1"/>
    <col min="7" max="7" width="3.140625" customWidth="1"/>
    <col min="8" max="8" width="12.5703125" customWidth="1"/>
    <col min="9" max="9" width="15.1406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30">
      <c r="A3" s="3" t="s">
        <v>178</v>
      </c>
      <c r="B3" s="58"/>
      <c r="C3" s="58"/>
      <c r="D3" s="58"/>
      <c r="E3" s="58"/>
      <c r="F3" s="58"/>
      <c r="G3" s="58"/>
      <c r="H3" s="58"/>
      <c r="I3" s="58"/>
    </row>
    <row r="4" spans="1:9">
      <c r="A4" s="12" t="s">
        <v>177</v>
      </c>
      <c r="B4" s="59" t="s">
        <v>177</v>
      </c>
      <c r="C4" s="59"/>
      <c r="D4" s="59"/>
      <c r="E4" s="59"/>
      <c r="F4" s="59"/>
      <c r="G4" s="59"/>
      <c r="H4" s="59"/>
      <c r="I4" s="59"/>
    </row>
    <row r="5" spans="1:9">
      <c r="A5" s="12"/>
      <c r="B5" s="66" t="s">
        <v>179</v>
      </c>
      <c r="C5" s="66"/>
      <c r="D5" s="66"/>
      <c r="E5" s="66"/>
      <c r="F5" s="66"/>
      <c r="G5" s="66"/>
      <c r="H5" s="66"/>
      <c r="I5" s="66"/>
    </row>
    <row r="6" spans="1:9">
      <c r="A6" s="12"/>
      <c r="B6" s="21"/>
      <c r="C6" s="21"/>
      <c r="D6" s="21"/>
      <c r="E6" s="21"/>
      <c r="F6" s="21"/>
      <c r="G6" s="21"/>
      <c r="H6" s="21"/>
      <c r="I6" s="21"/>
    </row>
    <row r="7" spans="1:9">
      <c r="A7" s="12"/>
      <c r="B7" s="15"/>
      <c r="C7" s="15"/>
      <c r="D7" s="15"/>
      <c r="E7" s="15"/>
      <c r="F7" s="15"/>
      <c r="G7" s="15"/>
      <c r="H7" s="15"/>
      <c r="I7" s="15"/>
    </row>
    <row r="8" spans="1:9" ht="15.75" thickBot="1">
      <c r="A8" s="12"/>
      <c r="B8" s="11"/>
      <c r="C8" s="22" t="s">
        <v>180</v>
      </c>
      <c r="D8" s="22"/>
      <c r="E8" s="22"/>
      <c r="F8" s="11"/>
      <c r="G8" s="22" t="s">
        <v>181</v>
      </c>
      <c r="H8" s="22"/>
      <c r="I8" s="22"/>
    </row>
    <row r="9" spans="1:9">
      <c r="A9" s="12"/>
      <c r="B9" s="20"/>
      <c r="C9" s="25" t="s">
        <v>182</v>
      </c>
      <c r="D9" s="25"/>
      <c r="E9" s="25"/>
      <c r="F9" s="25"/>
      <c r="G9" s="25"/>
      <c r="H9" s="25"/>
      <c r="I9" s="25"/>
    </row>
    <row r="10" spans="1:9">
      <c r="A10" s="12"/>
      <c r="B10" s="61" t="s">
        <v>183</v>
      </c>
      <c r="C10" s="32"/>
      <c r="D10" s="32"/>
      <c r="E10" s="32"/>
      <c r="F10" s="19"/>
      <c r="G10" s="32"/>
      <c r="H10" s="32"/>
      <c r="I10" s="32"/>
    </row>
    <row r="11" spans="1:9">
      <c r="A11" s="12"/>
      <c r="B11" s="65" t="s">
        <v>184</v>
      </c>
      <c r="C11" s="66" t="s">
        <v>148</v>
      </c>
      <c r="D11" s="67">
        <v>13515</v>
      </c>
      <c r="E11" s="23"/>
      <c r="F11" s="23"/>
      <c r="G11" s="66" t="s">
        <v>148</v>
      </c>
      <c r="H11" s="67">
        <v>11823</v>
      </c>
      <c r="I11" s="23"/>
    </row>
    <row r="12" spans="1:9">
      <c r="A12" s="12"/>
      <c r="B12" s="65"/>
      <c r="C12" s="66"/>
      <c r="D12" s="67"/>
      <c r="E12" s="23"/>
      <c r="F12" s="23"/>
      <c r="G12" s="66"/>
      <c r="H12" s="67"/>
      <c r="I12" s="23"/>
    </row>
    <row r="13" spans="1:9">
      <c r="A13" s="12"/>
      <c r="B13" s="68" t="s">
        <v>185</v>
      </c>
      <c r="C13" s="69">
        <v>26356</v>
      </c>
      <c r="D13" s="69"/>
      <c r="E13" s="32"/>
      <c r="F13" s="32"/>
      <c r="G13" s="69">
        <v>28218</v>
      </c>
      <c r="H13" s="69"/>
      <c r="I13" s="32"/>
    </row>
    <row r="14" spans="1:9">
      <c r="A14" s="12"/>
      <c r="B14" s="68"/>
      <c r="C14" s="69"/>
      <c r="D14" s="69"/>
      <c r="E14" s="32"/>
      <c r="F14" s="32"/>
      <c r="G14" s="69"/>
      <c r="H14" s="69"/>
      <c r="I14" s="32"/>
    </row>
    <row r="15" spans="1:9">
      <c r="A15" s="12"/>
      <c r="B15" s="65" t="s">
        <v>186</v>
      </c>
      <c r="C15" s="67">
        <v>8739</v>
      </c>
      <c r="D15" s="67"/>
      <c r="E15" s="23"/>
      <c r="F15" s="23"/>
      <c r="G15" s="67">
        <v>9200</v>
      </c>
      <c r="H15" s="67"/>
      <c r="I15" s="23"/>
    </row>
    <row r="16" spans="1:9">
      <c r="A16" s="12"/>
      <c r="B16" s="65"/>
      <c r="C16" s="67"/>
      <c r="D16" s="67"/>
      <c r="E16" s="23"/>
      <c r="F16" s="23"/>
      <c r="G16" s="67"/>
      <c r="H16" s="67"/>
      <c r="I16" s="23"/>
    </row>
    <row r="17" spans="1:9">
      <c r="A17" s="12"/>
      <c r="B17" s="68" t="s">
        <v>187</v>
      </c>
      <c r="C17" s="69">
        <v>16322</v>
      </c>
      <c r="D17" s="69"/>
      <c r="E17" s="32"/>
      <c r="F17" s="32"/>
      <c r="G17" s="69">
        <v>18889</v>
      </c>
      <c r="H17" s="69"/>
      <c r="I17" s="32"/>
    </row>
    <row r="18" spans="1:9">
      <c r="A18" s="12"/>
      <c r="B18" s="68"/>
      <c r="C18" s="69"/>
      <c r="D18" s="69"/>
      <c r="E18" s="32"/>
      <c r="F18" s="32"/>
      <c r="G18" s="69"/>
      <c r="H18" s="69"/>
      <c r="I18" s="32"/>
    </row>
    <row r="19" spans="1:9">
      <c r="A19" s="12"/>
      <c r="B19" s="65" t="s">
        <v>188</v>
      </c>
      <c r="C19" s="67">
        <v>17592</v>
      </c>
      <c r="D19" s="67"/>
      <c r="E19" s="23"/>
      <c r="F19" s="23"/>
      <c r="G19" s="67">
        <v>18724</v>
      </c>
      <c r="H19" s="67"/>
      <c r="I19" s="23"/>
    </row>
    <row r="20" spans="1:9" ht="15.75" thickBot="1">
      <c r="A20" s="12"/>
      <c r="B20" s="65"/>
      <c r="C20" s="70"/>
      <c r="D20" s="70"/>
      <c r="E20" s="28"/>
      <c r="F20" s="23"/>
      <c r="G20" s="70"/>
      <c r="H20" s="70"/>
      <c r="I20" s="28"/>
    </row>
    <row r="21" spans="1:9">
      <c r="A21" s="12"/>
      <c r="B21" s="71" t="s">
        <v>143</v>
      </c>
      <c r="C21" s="72" t="s">
        <v>148</v>
      </c>
      <c r="D21" s="74">
        <v>82524</v>
      </c>
      <c r="E21" s="49"/>
      <c r="F21" s="32"/>
      <c r="G21" s="72" t="s">
        <v>148</v>
      </c>
      <c r="H21" s="74">
        <v>86854</v>
      </c>
      <c r="I21" s="49"/>
    </row>
    <row r="22" spans="1:9" ht="15.75" thickBot="1">
      <c r="A22" s="12"/>
      <c r="B22" s="71"/>
      <c r="C22" s="73"/>
      <c r="D22" s="75"/>
      <c r="E22" s="50"/>
      <c r="F22" s="32"/>
      <c r="G22" s="73"/>
      <c r="H22" s="75"/>
      <c r="I22" s="50"/>
    </row>
    <row r="23" spans="1:9" ht="15.75" thickTop="1">
      <c r="A23" s="12"/>
      <c r="B23" s="66" t="s">
        <v>189</v>
      </c>
      <c r="C23" s="66"/>
      <c r="D23" s="66"/>
      <c r="E23" s="66"/>
      <c r="F23" s="66"/>
      <c r="G23" s="66"/>
      <c r="H23" s="66"/>
      <c r="I23" s="66"/>
    </row>
    <row r="24" spans="1:9">
      <c r="A24" s="12"/>
      <c r="B24" s="21"/>
      <c r="C24" s="21"/>
      <c r="D24" s="21"/>
      <c r="E24" s="21"/>
      <c r="F24" s="21"/>
      <c r="G24" s="21"/>
      <c r="H24" s="21"/>
      <c r="I24" s="21"/>
    </row>
    <row r="25" spans="1:9">
      <c r="A25" s="12"/>
      <c r="B25" s="15"/>
      <c r="C25" s="15"/>
      <c r="D25" s="15"/>
      <c r="E25" s="15"/>
      <c r="F25" s="15"/>
      <c r="G25" s="15"/>
      <c r="H25" s="15"/>
      <c r="I25" s="15"/>
    </row>
    <row r="26" spans="1:9" ht="15.75" thickBot="1">
      <c r="A26" s="12"/>
      <c r="B26" s="11"/>
      <c r="C26" s="22" t="s">
        <v>180</v>
      </c>
      <c r="D26" s="22"/>
      <c r="E26" s="22"/>
      <c r="F26" s="11"/>
      <c r="G26" s="22" t="s">
        <v>181</v>
      </c>
      <c r="H26" s="22"/>
      <c r="I26" s="22"/>
    </row>
    <row r="27" spans="1:9">
      <c r="A27" s="12"/>
      <c r="B27" s="20"/>
      <c r="C27" s="25" t="s">
        <v>182</v>
      </c>
      <c r="D27" s="25"/>
      <c r="E27" s="25"/>
      <c r="F27" s="25"/>
      <c r="G27" s="25"/>
      <c r="H27" s="25"/>
      <c r="I27" s="25"/>
    </row>
    <row r="28" spans="1:9">
      <c r="A28" s="12"/>
      <c r="B28" s="61" t="s">
        <v>190</v>
      </c>
      <c r="C28" s="32"/>
      <c r="D28" s="32"/>
      <c r="E28" s="32"/>
      <c r="F28" s="19"/>
      <c r="G28" s="32"/>
      <c r="H28" s="32"/>
      <c r="I28" s="32"/>
    </row>
    <row r="29" spans="1:9">
      <c r="A29" s="12"/>
      <c r="B29" s="65" t="s">
        <v>191</v>
      </c>
      <c r="C29" s="66" t="s">
        <v>148</v>
      </c>
      <c r="D29" s="67">
        <v>34102</v>
      </c>
      <c r="E29" s="23"/>
      <c r="F29" s="23"/>
      <c r="G29" s="66" t="s">
        <v>148</v>
      </c>
      <c r="H29" s="67">
        <v>35238</v>
      </c>
      <c r="I29" s="23"/>
    </row>
    <row r="30" spans="1:9">
      <c r="A30" s="12"/>
      <c r="B30" s="65"/>
      <c r="C30" s="66"/>
      <c r="D30" s="67"/>
      <c r="E30" s="23"/>
      <c r="F30" s="23"/>
      <c r="G30" s="66"/>
      <c r="H30" s="67"/>
      <c r="I30" s="23"/>
    </row>
    <row r="31" spans="1:9">
      <c r="A31" s="12"/>
      <c r="B31" s="68" t="s">
        <v>192</v>
      </c>
      <c r="C31" s="69">
        <v>9220</v>
      </c>
      <c r="D31" s="69"/>
      <c r="E31" s="32"/>
      <c r="F31" s="32"/>
      <c r="G31" s="69">
        <v>9537</v>
      </c>
      <c r="H31" s="69"/>
      <c r="I31" s="32"/>
    </row>
    <row r="32" spans="1:9">
      <c r="A32" s="12"/>
      <c r="B32" s="68"/>
      <c r="C32" s="69"/>
      <c r="D32" s="69"/>
      <c r="E32" s="32"/>
      <c r="F32" s="32"/>
      <c r="G32" s="69"/>
      <c r="H32" s="69"/>
      <c r="I32" s="32"/>
    </row>
    <row r="33" spans="1:9">
      <c r="A33" s="12"/>
      <c r="B33" s="65" t="s">
        <v>193</v>
      </c>
      <c r="C33" s="67">
        <v>9993</v>
      </c>
      <c r="D33" s="67"/>
      <c r="E33" s="23"/>
      <c r="F33" s="23"/>
      <c r="G33" s="67">
        <v>10125</v>
      </c>
      <c r="H33" s="67"/>
      <c r="I33" s="23"/>
    </row>
    <row r="34" spans="1:9">
      <c r="A34" s="12"/>
      <c r="B34" s="65"/>
      <c r="C34" s="67"/>
      <c r="D34" s="67"/>
      <c r="E34" s="23"/>
      <c r="F34" s="23"/>
      <c r="G34" s="67"/>
      <c r="H34" s="67"/>
      <c r="I34" s="23"/>
    </row>
    <row r="35" spans="1:9">
      <c r="A35" s="12"/>
      <c r="B35" s="68" t="s">
        <v>194</v>
      </c>
      <c r="C35" s="78">
        <v>997</v>
      </c>
      <c r="D35" s="78"/>
      <c r="E35" s="32"/>
      <c r="F35" s="32"/>
      <c r="G35" s="78">
        <v>987</v>
      </c>
      <c r="H35" s="78"/>
      <c r="I35" s="32"/>
    </row>
    <row r="36" spans="1:9">
      <c r="A36" s="12"/>
      <c r="B36" s="68"/>
      <c r="C36" s="78"/>
      <c r="D36" s="78"/>
      <c r="E36" s="32"/>
      <c r="F36" s="32"/>
      <c r="G36" s="78"/>
      <c r="H36" s="78"/>
      <c r="I36" s="32"/>
    </row>
    <row r="37" spans="1:9">
      <c r="A37" s="12"/>
      <c r="B37" s="65" t="s">
        <v>195</v>
      </c>
      <c r="C37" s="79">
        <v>405</v>
      </c>
      <c r="D37" s="79"/>
      <c r="E37" s="23"/>
      <c r="F37" s="23"/>
      <c r="G37" s="79">
        <v>584</v>
      </c>
      <c r="H37" s="79"/>
      <c r="I37" s="23"/>
    </row>
    <row r="38" spans="1:9" ht="15.75" thickBot="1">
      <c r="A38" s="12"/>
      <c r="B38" s="65"/>
      <c r="C38" s="80"/>
      <c r="D38" s="80"/>
      <c r="E38" s="28"/>
      <c r="F38" s="23"/>
      <c r="G38" s="80"/>
      <c r="H38" s="80"/>
      <c r="I38" s="28"/>
    </row>
    <row r="39" spans="1:9">
      <c r="A39" s="12"/>
      <c r="B39" s="71" t="s">
        <v>143</v>
      </c>
      <c r="C39" s="72" t="s">
        <v>148</v>
      </c>
      <c r="D39" s="74">
        <v>54717</v>
      </c>
      <c r="E39" s="49"/>
      <c r="F39" s="32"/>
      <c r="G39" s="72" t="s">
        <v>148</v>
      </c>
      <c r="H39" s="74">
        <v>56471</v>
      </c>
      <c r="I39" s="49"/>
    </row>
    <row r="40" spans="1:9" ht="15.75" thickBot="1">
      <c r="A40" s="12"/>
      <c r="B40" s="71"/>
      <c r="C40" s="73"/>
      <c r="D40" s="75"/>
      <c r="E40" s="50"/>
      <c r="F40" s="32"/>
      <c r="G40" s="73"/>
      <c r="H40" s="75"/>
      <c r="I40" s="50"/>
    </row>
    <row r="41" spans="1:9" ht="15.75" thickTop="1">
      <c r="A41" s="12"/>
      <c r="B41" s="23" t="s">
        <v>196</v>
      </c>
      <c r="C41" s="23"/>
      <c r="D41" s="23"/>
      <c r="E41" s="23"/>
      <c r="F41" s="23"/>
      <c r="G41" s="23"/>
      <c r="H41" s="23"/>
      <c r="I41" s="23"/>
    </row>
    <row r="42" spans="1:9">
      <c r="A42" s="12"/>
      <c r="B42" s="21"/>
      <c r="C42" s="21"/>
      <c r="D42" s="21"/>
      <c r="E42" s="21"/>
      <c r="F42" s="21"/>
      <c r="G42" s="21"/>
      <c r="H42" s="21"/>
      <c r="I42" s="21"/>
    </row>
    <row r="43" spans="1:9">
      <c r="A43" s="12"/>
      <c r="B43" s="15"/>
      <c r="C43" s="15"/>
      <c r="D43" s="15"/>
      <c r="E43" s="15"/>
      <c r="F43" s="15"/>
      <c r="G43" s="15"/>
      <c r="H43" s="15"/>
      <c r="I43" s="15"/>
    </row>
    <row r="44" spans="1:9" ht="15.75" thickBot="1">
      <c r="A44" s="12"/>
      <c r="B44" s="11"/>
      <c r="C44" s="22" t="s">
        <v>180</v>
      </c>
      <c r="D44" s="22"/>
      <c r="E44" s="22"/>
      <c r="F44" s="11"/>
      <c r="G44" s="22" t="s">
        <v>181</v>
      </c>
      <c r="H44" s="22"/>
      <c r="I44" s="22"/>
    </row>
    <row r="45" spans="1:9">
      <c r="A45" s="12"/>
      <c r="B45" s="20"/>
      <c r="C45" s="25" t="s">
        <v>182</v>
      </c>
      <c r="D45" s="25"/>
      <c r="E45" s="25"/>
      <c r="F45" s="25"/>
      <c r="G45" s="25"/>
      <c r="H45" s="25"/>
      <c r="I45" s="25"/>
    </row>
    <row r="46" spans="1:9">
      <c r="A46" s="12"/>
      <c r="B46" s="61" t="s">
        <v>197</v>
      </c>
      <c r="C46" s="32"/>
      <c r="D46" s="32"/>
      <c r="E46" s="32"/>
      <c r="F46" s="19"/>
      <c r="G46" s="32"/>
      <c r="H46" s="32"/>
      <c r="I46" s="32"/>
    </row>
    <row r="47" spans="1:9">
      <c r="A47" s="12"/>
      <c r="B47" s="65" t="s">
        <v>198</v>
      </c>
      <c r="C47" s="66" t="s">
        <v>148</v>
      </c>
      <c r="D47" s="67">
        <v>28810</v>
      </c>
      <c r="E47" s="23"/>
      <c r="F47" s="23"/>
      <c r="G47" s="66" t="s">
        <v>148</v>
      </c>
      <c r="H47" s="67">
        <v>32477</v>
      </c>
      <c r="I47" s="23"/>
    </row>
    <row r="48" spans="1:9">
      <c r="A48" s="12"/>
      <c r="B48" s="65"/>
      <c r="C48" s="66"/>
      <c r="D48" s="67"/>
      <c r="E48" s="23"/>
      <c r="F48" s="23"/>
      <c r="G48" s="66"/>
      <c r="H48" s="67"/>
      <c r="I48" s="23"/>
    </row>
    <row r="49" spans="1:9">
      <c r="A49" s="12"/>
      <c r="B49" s="68" t="s">
        <v>199</v>
      </c>
      <c r="C49" s="69">
        <v>31699</v>
      </c>
      <c r="D49" s="69"/>
      <c r="E49" s="32"/>
      <c r="F49" s="32"/>
      <c r="G49" s="69">
        <v>45899</v>
      </c>
      <c r="H49" s="69"/>
      <c r="I49" s="32"/>
    </row>
    <row r="50" spans="1:9">
      <c r="A50" s="12"/>
      <c r="B50" s="68"/>
      <c r="C50" s="69"/>
      <c r="D50" s="69"/>
      <c r="E50" s="32"/>
      <c r="F50" s="32"/>
      <c r="G50" s="69"/>
      <c r="H50" s="69"/>
      <c r="I50" s="32"/>
    </row>
    <row r="51" spans="1:9">
      <c r="A51" s="12"/>
      <c r="B51" s="65" t="s">
        <v>200</v>
      </c>
      <c r="C51" s="67">
        <v>20566</v>
      </c>
      <c r="D51" s="67"/>
      <c r="E51" s="23"/>
      <c r="F51" s="23"/>
      <c r="G51" s="67">
        <v>25892</v>
      </c>
      <c r="H51" s="67"/>
      <c r="I51" s="23"/>
    </row>
    <row r="52" spans="1:9">
      <c r="A52" s="12"/>
      <c r="B52" s="65"/>
      <c r="C52" s="67"/>
      <c r="D52" s="67"/>
      <c r="E52" s="23"/>
      <c r="F52" s="23"/>
      <c r="G52" s="67"/>
      <c r="H52" s="67"/>
      <c r="I52" s="23"/>
    </row>
    <row r="53" spans="1:9">
      <c r="A53" s="12"/>
      <c r="B53" s="68" t="s">
        <v>201</v>
      </c>
      <c r="C53" s="69">
        <v>31140</v>
      </c>
      <c r="D53" s="69"/>
      <c r="E53" s="32"/>
      <c r="F53" s="32"/>
      <c r="G53" s="69">
        <v>31359</v>
      </c>
      <c r="H53" s="69"/>
      <c r="I53" s="32"/>
    </row>
    <row r="54" spans="1:9">
      <c r="A54" s="12"/>
      <c r="B54" s="68"/>
      <c r="C54" s="69"/>
      <c r="D54" s="69"/>
      <c r="E54" s="32"/>
      <c r="F54" s="32"/>
      <c r="G54" s="69"/>
      <c r="H54" s="69"/>
      <c r="I54" s="32"/>
    </row>
    <row r="55" spans="1:9">
      <c r="A55" s="12"/>
      <c r="B55" s="65" t="s">
        <v>202</v>
      </c>
      <c r="C55" s="67">
        <v>3840</v>
      </c>
      <c r="D55" s="67"/>
      <c r="E55" s="23"/>
      <c r="F55" s="23"/>
      <c r="G55" s="67">
        <v>15241</v>
      </c>
      <c r="H55" s="67"/>
      <c r="I55" s="23"/>
    </row>
    <row r="56" spans="1:9">
      <c r="A56" s="12"/>
      <c r="B56" s="65"/>
      <c r="C56" s="67"/>
      <c r="D56" s="67"/>
      <c r="E56" s="23"/>
      <c r="F56" s="23"/>
      <c r="G56" s="67"/>
      <c r="H56" s="67"/>
      <c r="I56" s="23"/>
    </row>
    <row r="57" spans="1:9">
      <c r="A57" s="12"/>
      <c r="B57" s="68" t="s">
        <v>203</v>
      </c>
      <c r="C57" s="69">
        <v>3898</v>
      </c>
      <c r="D57" s="69"/>
      <c r="E57" s="32"/>
      <c r="F57" s="32"/>
      <c r="G57" s="69">
        <v>7515</v>
      </c>
      <c r="H57" s="69"/>
      <c r="I57" s="32"/>
    </row>
    <row r="58" spans="1:9">
      <c r="A58" s="12"/>
      <c r="B58" s="68"/>
      <c r="C58" s="69"/>
      <c r="D58" s="69"/>
      <c r="E58" s="32"/>
      <c r="F58" s="32"/>
      <c r="G58" s="69"/>
      <c r="H58" s="69"/>
      <c r="I58" s="32"/>
    </row>
    <row r="59" spans="1:9">
      <c r="A59" s="12"/>
      <c r="B59" s="65" t="s">
        <v>204</v>
      </c>
      <c r="C59" s="67">
        <v>7931</v>
      </c>
      <c r="D59" s="67"/>
      <c r="E59" s="23"/>
      <c r="F59" s="23"/>
      <c r="G59" s="67">
        <v>5844</v>
      </c>
      <c r="H59" s="67"/>
      <c r="I59" s="23"/>
    </row>
    <row r="60" spans="1:9" ht="15.75" thickBot="1">
      <c r="A60" s="12"/>
      <c r="B60" s="65"/>
      <c r="C60" s="70"/>
      <c r="D60" s="70"/>
      <c r="E60" s="28"/>
      <c r="F60" s="23"/>
      <c r="G60" s="70"/>
      <c r="H60" s="70"/>
      <c r="I60" s="28"/>
    </row>
    <row r="61" spans="1:9">
      <c r="A61" s="12"/>
      <c r="B61" s="71" t="s">
        <v>143</v>
      </c>
      <c r="C61" s="72" t="s">
        <v>148</v>
      </c>
      <c r="D61" s="74">
        <v>127884</v>
      </c>
      <c r="E61" s="49"/>
      <c r="F61" s="32"/>
      <c r="G61" s="72" t="s">
        <v>148</v>
      </c>
      <c r="H61" s="74">
        <v>164227</v>
      </c>
      <c r="I61" s="49"/>
    </row>
    <row r="62" spans="1:9" ht="15.75" thickBot="1">
      <c r="A62" s="12"/>
      <c r="B62" s="71"/>
      <c r="C62" s="73"/>
      <c r="D62" s="75"/>
      <c r="E62" s="50"/>
      <c r="F62" s="32"/>
      <c r="G62" s="73"/>
      <c r="H62" s="75"/>
      <c r="I62" s="50"/>
    </row>
    <row r="63" spans="1:9" ht="15.75" thickTop="1">
      <c r="A63" s="12"/>
      <c r="B63" s="23" t="s">
        <v>205</v>
      </c>
      <c r="C63" s="23"/>
      <c r="D63" s="23"/>
      <c r="E63" s="23"/>
      <c r="F63" s="23"/>
      <c r="G63" s="23"/>
      <c r="H63" s="23"/>
      <c r="I63" s="23"/>
    </row>
    <row r="64" spans="1:9">
      <c r="A64" s="12"/>
      <c r="B64" s="21"/>
      <c r="C64" s="21"/>
      <c r="D64" s="21"/>
      <c r="E64" s="21"/>
      <c r="F64" s="21"/>
      <c r="G64" s="21"/>
      <c r="H64" s="21"/>
      <c r="I64" s="21"/>
    </row>
    <row r="65" spans="1:9">
      <c r="A65" s="12"/>
      <c r="B65" s="15"/>
      <c r="C65" s="15"/>
      <c r="D65" s="15"/>
      <c r="E65" s="15"/>
      <c r="F65" s="15"/>
      <c r="G65" s="15"/>
      <c r="H65" s="15"/>
      <c r="I65" s="15"/>
    </row>
    <row r="66" spans="1:9" ht="15.75" thickBot="1">
      <c r="A66" s="12"/>
      <c r="B66" s="11"/>
      <c r="C66" s="22" t="s">
        <v>180</v>
      </c>
      <c r="D66" s="22"/>
      <c r="E66" s="22"/>
      <c r="F66" s="11"/>
      <c r="G66" s="22" t="s">
        <v>181</v>
      </c>
      <c r="H66" s="22"/>
      <c r="I66" s="22"/>
    </row>
    <row r="67" spans="1:9">
      <c r="A67" s="12"/>
      <c r="B67" s="20"/>
      <c r="C67" s="25" t="s">
        <v>182</v>
      </c>
      <c r="D67" s="25"/>
      <c r="E67" s="25"/>
      <c r="F67" s="25"/>
      <c r="G67" s="25"/>
      <c r="H67" s="25"/>
      <c r="I67" s="25"/>
    </row>
    <row r="68" spans="1:9">
      <c r="A68" s="12"/>
      <c r="B68" s="61" t="s">
        <v>206</v>
      </c>
      <c r="C68" s="32"/>
      <c r="D68" s="32"/>
      <c r="E68" s="32"/>
      <c r="F68" s="19"/>
      <c r="G68" s="32"/>
      <c r="H68" s="32"/>
      <c r="I68" s="32"/>
    </row>
    <row r="69" spans="1:9">
      <c r="A69" s="12"/>
      <c r="B69" s="65" t="s">
        <v>207</v>
      </c>
      <c r="C69" s="66" t="s">
        <v>148</v>
      </c>
      <c r="D69" s="67">
        <v>12628</v>
      </c>
      <c r="E69" s="23"/>
      <c r="F69" s="23"/>
      <c r="G69" s="66" t="s">
        <v>148</v>
      </c>
      <c r="H69" s="67">
        <v>12525</v>
      </c>
      <c r="I69" s="23"/>
    </row>
    <row r="70" spans="1:9">
      <c r="A70" s="12"/>
      <c r="B70" s="65"/>
      <c r="C70" s="66"/>
      <c r="D70" s="67"/>
      <c r="E70" s="23"/>
      <c r="F70" s="23"/>
      <c r="G70" s="66"/>
      <c r="H70" s="67"/>
      <c r="I70" s="23"/>
    </row>
    <row r="71" spans="1:9">
      <c r="A71" s="12"/>
      <c r="B71" s="68" t="s">
        <v>208</v>
      </c>
      <c r="C71" s="69">
        <v>5570</v>
      </c>
      <c r="D71" s="69"/>
      <c r="E71" s="32"/>
      <c r="F71" s="32"/>
      <c r="G71" s="69">
        <v>5730</v>
      </c>
      <c r="H71" s="69"/>
      <c r="I71" s="32"/>
    </row>
    <row r="72" spans="1:9">
      <c r="A72" s="12"/>
      <c r="B72" s="68"/>
      <c r="C72" s="69"/>
      <c r="D72" s="69"/>
      <c r="E72" s="32"/>
      <c r="F72" s="32"/>
      <c r="G72" s="69"/>
      <c r="H72" s="69"/>
      <c r="I72" s="32"/>
    </row>
    <row r="73" spans="1:9">
      <c r="A73" s="12"/>
      <c r="B73" s="65" t="s">
        <v>209</v>
      </c>
      <c r="C73" s="79">
        <v>112</v>
      </c>
      <c r="D73" s="79"/>
      <c r="E73" s="23"/>
      <c r="F73" s="23"/>
      <c r="G73" s="79">
        <v>263</v>
      </c>
      <c r="H73" s="79"/>
      <c r="I73" s="23"/>
    </row>
    <row r="74" spans="1:9">
      <c r="A74" s="12"/>
      <c r="B74" s="65"/>
      <c r="C74" s="79"/>
      <c r="D74" s="79"/>
      <c r="E74" s="23"/>
      <c r="F74" s="23"/>
      <c r="G74" s="79"/>
      <c r="H74" s="79"/>
      <c r="I74" s="23"/>
    </row>
    <row r="75" spans="1:9">
      <c r="A75" s="12"/>
      <c r="B75" s="68" t="s">
        <v>210</v>
      </c>
      <c r="C75" s="69">
        <v>5417</v>
      </c>
      <c r="D75" s="69"/>
      <c r="E75" s="32"/>
      <c r="F75" s="32"/>
      <c r="G75" s="69">
        <v>5411</v>
      </c>
      <c r="H75" s="69"/>
      <c r="I75" s="32"/>
    </row>
    <row r="76" spans="1:9">
      <c r="A76" s="12"/>
      <c r="B76" s="68"/>
      <c r="C76" s="69"/>
      <c r="D76" s="69"/>
      <c r="E76" s="32"/>
      <c r="F76" s="32"/>
      <c r="G76" s="69"/>
      <c r="H76" s="69"/>
      <c r="I76" s="32"/>
    </row>
    <row r="77" spans="1:9">
      <c r="A77" s="12"/>
      <c r="B77" s="65" t="s">
        <v>188</v>
      </c>
      <c r="C77" s="67">
        <v>3072</v>
      </c>
      <c r="D77" s="67"/>
      <c r="E77" s="23"/>
      <c r="F77" s="23"/>
      <c r="G77" s="67">
        <v>3138</v>
      </c>
      <c r="H77" s="67"/>
      <c r="I77" s="23"/>
    </row>
    <row r="78" spans="1:9" ht="15.75" thickBot="1">
      <c r="A78" s="12"/>
      <c r="B78" s="65"/>
      <c r="C78" s="70"/>
      <c r="D78" s="70"/>
      <c r="E78" s="28"/>
      <c r="F78" s="23"/>
      <c r="G78" s="70"/>
      <c r="H78" s="70"/>
      <c r="I78" s="28"/>
    </row>
    <row r="79" spans="1:9">
      <c r="A79" s="12"/>
      <c r="B79" s="71" t="s">
        <v>143</v>
      </c>
      <c r="C79" s="72" t="s">
        <v>148</v>
      </c>
      <c r="D79" s="74">
        <v>26799</v>
      </c>
      <c r="E79" s="49"/>
      <c r="F79" s="32"/>
      <c r="G79" s="72" t="s">
        <v>148</v>
      </c>
      <c r="H79" s="74">
        <v>27067</v>
      </c>
      <c r="I79" s="49"/>
    </row>
    <row r="80" spans="1:9" ht="15.75" thickBot="1">
      <c r="A80" s="12"/>
      <c r="B80" s="71"/>
      <c r="C80" s="73"/>
      <c r="D80" s="75"/>
      <c r="E80" s="50"/>
      <c r="F80" s="32"/>
      <c r="G80" s="73"/>
      <c r="H80" s="75"/>
      <c r="I80" s="50"/>
    </row>
    <row r="81" ht="15.75" thickTop="1"/>
  </sheetData>
  <mergeCells count="206">
    <mergeCell ref="H79:H80"/>
    <mergeCell ref="I79:I80"/>
    <mergeCell ref="A1:A2"/>
    <mergeCell ref="B1:I1"/>
    <mergeCell ref="B2:I2"/>
    <mergeCell ref="B3:I3"/>
    <mergeCell ref="A4:A80"/>
    <mergeCell ref="B4:I4"/>
    <mergeCell ref="B5:I5"/>
    <mergeCell ref="B23:I2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61:H62"/>
    <mergeCell ref="I61:I62"/>
    <mergeCell ref="B64:I64"/>
    <mergeCell ref="C66:E66"/>
    <mergeCell ref="G66:I66"/>
    <mergeCell ref="C67:I67"/>
    <mergeCell ref="B63:I63"/>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39:H40"/>
    <mergeCell ref="I39:I40"/>
    <mergeCell ref="B42:I42"/>
    <mergeCell ref="C44:E44"/>
    <mergeCell ref="G44:I44"/>
    <mergeCell ref="C45:I45"/>
    <mergeCell ref="B41:I41"/>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4:I24"/>
    <mergeCell ref="C26:E26"/>
    <mergeCell ref="G26:I26"/>
    <mergeCell ref="C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2" width="36.5703125" bestFit="1" customWidth="1"/>
    <col min="3" max="4" width="36.5703125" customWidth="1"/>
    <col min="5" max="5" width="9.85546875" customWidth="1"/>
    <col min="6" max="6" width="29" customWidth="1"/>
    <col min="7" max="7" width="9.85546875" customWidth="1"/>
    <col min="8" max="8" width="34.28515625" customWidth="1"/>
    <col min="9" max="9" width="9.85546875" customWidth="1"/>
    <col min="10" max="10" width="29" customWidth="1"/>
    <col min="11" max="11" width="9.85546875" customWidth="1"/>
    <col min="12" max="12" width="34.28515625" customWidth="1"/>
    <col min="13" max="13" width="9.85546875" customWidth="1"/>
    <col min="14" max="14" width="29" customWidth="1"/>
    <col min="15" max="15" width="9.85546875" customWidth="1"/>
    <col min="16" max="16" width="36.5703125" customWidth="1"/>
    <col min="17" max="17" width="9.85546875" customWidth="1"/>
    <col min="18" max="18" width="20.42578125" customWidth="1"/>
    <col min="19" max="19" width="9.85546875" customWidth="1"/>
    <col min="20" max="20" width="29" customWidth="1"/>
    <col min="21" max="21" width="9.85546875" customWidth="1"/>
    <col min="22" max="22" width="20.42578125" customWidth="1"/>
    <col min="23" max="23" width="9.85546875" customWidth="1"/>
    <col min="24" max="24" width="36.5703125" customWidth="1"/>
    <col min="25" max="25" width="9.85546875" customWidth="1"/>
    <col min="26" max="26" width="20.42578125" customWidth="1"/>
    <col min="27" max="27" width="36.5703125" customWidth="1"/>
  </cols>
  <sheetData>
    <row r="1" spans="1:27" ht="15" customHeight="1">
      <c r="A1" s="7" t="s">
        <v>2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12</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c r="A4" s="12" t="s">
        <v>211</v>
      </c>
      <c r="B4" s="59" t="s">
        <v>211</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2"/>
      <c r="B5" s="23" t="s">
        <v>213</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2"/>
      <c r="B6" s="21"/>
      <c r="C6" s="21"/>
      <c r="D6" s="21"/>
      <c r="E6" s="21"/>
      <c r="F6" s="21"/>
      <c r="G6" s="21"/>
      <c r="H6" s="21"/>
      <c r="I6" s="21"/>
      <c r="J6" s="21"/>
      <c r="K6" s="21"/>
      <c r="L6" s="21"/>
      <c r="M6" s="21"/>
      <c r="N6" s="21"/>
      <c r="O6" s="21"/>
      <c r="P6" s="21"/>
      <c r="Q6" s="21"/>
      <c r="R6" s="21"/>
      <c r="S6" s="21"/>
      <c r="T6" s="21"/>
      <c r="U6" s="21"/>
      <c r="V6" s="21"/>
      <c r="W6" s="21"/>
      <c r="X6" s="21"/>
      <c r="Y6" s="21"/>
    </row>
    <row r="7" spans="1:27">
      <c r="A7" s="12"/>
      <c r="B7" s="15"/>
      <c r="C7" s="15"/>
      <c r="D7" s="15"/>
      <c r="E7" s="15"/>
      <c r="F7" s="15"/>
      <c r="G7" s="15"/>
      <c r="H7" s="15"/>
      <c r="I7" s="15"/>
      <c r="J7" s="15"/>
      <c r="K7" s="15"/>
      <c r="L7" s="15"/>
      <c r="M7" s="15"/>
      <c r="N7" s="15"/>
      <c r="O7" s="15"/>
      <c r="P7" s="15"/>
      <c r="Q7" s="15"/>
      <c r="R7" s="15"/>
      <c r="S7" s="15"/>
      <c r="T7" s="15"/>
      <c r="U7" s="15"/>
      <c r="V7" s="15"/>
      <c r="W7" s="15"/>
      <c r="X7" s="15"/>
      <c r="Y7" s="15"/>
    </row>
    <row r="8" spans="1:27" ht="15.75" thickBot="1">
      <c r="A8" s="12"/>
      <c r="B8" s="11"/>
      <c r="C8" s="22" t="s">
        <v>214</v>
      </c>
      <c r="D8" s="22"/>
      <c r="E8" s="22"/>
      <c r="F8" s="11"/>
      <c r="G8" s="22" t="s">
        <v>215</v>
      </c>
      <c r="H8" s="22"/>
      <c r="I8" s="22"/>
      <c r="J8" s="11"/>
      <c r="K8" s="22" t="s">
        <v>216</v>
      </c>
      <c r="L8" s="22"/>
      <c r="M8" s="22"/>
      <c r="N8" s="11"/>
      <c r="O8" s="22" t="s">
        <v>217</v>
      </c>
      <c r="P8" s="22"/>
      <c r="Q8" s="22"/>
      <c r="R8" s="11"/>
      <c r="S8" s="22" t="s">
        <v>218</v>
      </c>
      <c r="T8" s="22"/>
      <c r="U8" s="22"/>
      <c r="V8" s="11"/>
      <c r="W8" s="22" t="s">
        <v>143</v>
      </c>
      <c r="X8" s="22"/>
      <c r="Y8" s="22"/>
    </row>
    <row r="9" spans="1:27">
      <c r="A9" s="12"/>
      <c r="B9" s="20"/>
      <c r="C9" s="25" t="s">
        <v>182</v>
      </c>
      <c r="D9" s="25"/>
      <c r="E9" s="25"/>
      <c r="F9" s="25"/>
      <c r="G9" s="25"/>
      <c r="H9" s="25"/>
      <c r="I9" s="25"/>
      <c r="J9" s="25"/>
      <c r="K9" s="25"/>
      <c r="L9" s="25"/>
      <c r="M9" s="25"/>
      <c r="N9" s="25"/>
      <c r="O9" s="25"/>
      <c r="P9" s="25"/>
      <c r="Q9" s="25"/>
      <c r="R9" s="25"/>
      <c r="S9" s="25"/>
      <c r="T9" s="25"/>
      <c r="U9" s="25"/>
      <c r="V9" s="25"/>
      <c r="W9" s="25"/>
      <c r="X9" s="25"/>
      <c r="Y9" s="25"/>
    </row>
    <row r="10" spans="1:27">
      <c r="A10" s="12"/>
      <c r="B10" s="82" t="s">
        <v>181</v>
      </c>
      <c r="C10" s="83" t="s">
        <v>148</v>
      </c>
      <c r="D10" s="69">
        <v>297719</v>
      </c>
      <c r="E10" s="32"/>
      <c r="F10" s="32"/>
      <c r="G10" s="83" t="s">
        <v>148</v>
      </c>
      <c r="H10" s="69">
        <v>24479</v>
      </c>
      <c r="I10" s="32"/>
      <c r="J10" s="32"/>
      <c r="K10" s="83" t="s">
        <v>148</v>
      </c>
      <c r="L10" s="69">
        <v>82695</v>
      </c>
      <c r="M10" s="32"/>
      <c r="N10" s="32"/>
      <c r="O10" s="83" t="s">
        <v>148</v>
      </c>
      <c r="P10" s="69">
        <v>173463</v>
      </c>
      <c r="Q10" s="32"/>
      <c r="R10" s="32"/>
      <c r="S10" s="83" t="s">
        <v>148</v>
      </c>
      <c r="T10" s="69">
        <v>4383</v>
      </c>
      <c r="U10" s="32"/>
      <c r="V10" s="32"/>
      <c r="W10" s="83" t="s">
        <v>148</v>
      </c>
      <c r="X10" s="69">
        <v>582739</v>
      </c>
      <c r="Y10" s="32"/>
    </row>
    <row r="11" spans="1:27">
      <c r="A11" s="12"/>
      <c r="B11" s="82"/>
      <c r="C11" s="83"/>
      <c r="D11" s="69"/>
      <c r="E11" s="32"/>
      <c r="F11" s="32"/>
      <c r="G11" s="83"/>
      <c r="H11" s="69"/>
      <c r="I11" s="32"/>
      <c r="J11" s="32"/>
      <c r="K11" s="83"/>
      <c r="L11" s="69"/>
      <c r="M11" s="32"/>
      <c r="N11" s="32"/>
      <c r="O11" s="83"/>
      <c r="P11" s="69"/>
      <c r="Q11" s="32"/>
      <c r="R11" s="32"/>
      <c r="S11" s="83"/>
      <c r="T11" s="69"/>
      <c r="U11" s="32"/>
      <c r="V11" s="32"/>
      <c r="W11" s="83"/>
      <c r="X11" s="69"/>
      <c r="Y11" s="32"/>
    </row>
    <row r="12" spans="1:27">
      <c r="A12" s="12"/>
      <c r="B12" s="84" t="s">
        <v>219</v>
      </c>
      <c r="C12" s="79" t="s">
        <v>152</v>
      </c>
      <c r="D12" s="79"/>
      <c r="E12" s="23"/>
      <c r="F12" s="23"/>
      <c r="G12" s="79" t="s">
        <v>152</v>
      </c>
      <c r="H12" s="79"/>
      <c r="I12" s="23"/>
      <c r="J12" s="23"/>
      <c r="K12" s="79" t="s">
        <v>220</v>
      </c>
      <c r="L12" s="79"/>
      <c r="M12" s="66" t="s">
        <v>150</v>
      </c>
      <c r="N12" s="23"/>
      <c r="O12" s="79" t="s">
        <v>152</v>
      </c>
      <c r="P12" s="79"/>
      <c r="Q12" s="23"/>
      <c r="R12" s="23"/>
      <c r="S12" s="79" t="s">
        <v>152</v>
      </c>
      <c r="T12" s="79"/>
      <c r="U12" s="23"/>
      <c r="V12" s="23"/>
      <c r="W12" s="79" t="s">
        <v>220</v>
      </c>
      <c r="X12" s="79"/>
      <c r="Y12" s="66" t="s">
        <v>150</v>
      </c>
    </row>
    <row r="13" spans="1:27" ht="15.75" thickBot="1">
      <c r="A13" s="12"/>
      <c r="B13" s="84"/>
      <c r="C13" s="80"/>
      <c r="D13" s="80"/>
      <c r="E13" s="28"/>
      <c r="F13" s="23"/>
      <c r="G13" s="80"/>
      <c r="H13" s="80"/>
      <c r="I13" s="28"/>
      <c r="J13" s="23"/>
      <c r="K13" s="80"/>
      <c r="L13" s="80"/>
      <c r="M13" s="85"/>
      <c r="N13" s="23"/>
      <c r="O13" s="80"/>
      <c r="P13" s="80"/>
      <c r="Q13" s="28"/>
      <c r="R13" s="23"/>
      <c r="S13" s="80"/>
      <c r="T13" s="80"/>
      <c r="U13" s="28"/>
      <c r="V13" s="23"/>
      <c r="W13" s="80"/>
      <c r="X13" s="80"/>
      <c r="Y13" s="85"/>
    </row>
    <row r="14" spans="1:27">
      <c r="A14" s="12"/>
      <c r="B14" s="82" t="s">
        <v>180</v>
      </c>
      <c r="C14" s="72" t="s">
        <v>148</v>
      </c>
      <c r="D14" s="74">
        <v>297719</v>
      </c>
      <c r="E14" s="49"/>
      <c r="F14" s="32"/>
      <c r="G14" s="72" t="s">
        <v>148</v>
      </c>
      <c r="H14" s="74">
        <v>24479</v>
      </c>
      <c r="I14" s="49"/>
      <c r="J14" s="32"/>
      <c r="K14" s="72" t="s">
        <v>148</v>
      </c>
      <c r="L14" s="74">
        <v>60995</v>
      </c>
      <c r="M14" s="49"/>
      <c r="N14" s="32"/>
      <c r="O14" s="72" t="s">
        <v>148</v>
      </c>
      <c r="P14" s="74">
        <v>173463</v>
      </c>
      <c r="Q14" s="49"/>
      <c r="R14" s="32"/>
      <c r="S14" s="72" t="s">
        <v>148</v>
      </c>
      <c r="T14" s="74">
        <v>4383</v>
      </c>
      <c r="U14" s="49"/>
      <c r="V14" s="32"/>
      <c r="W14" s="72" t="s">
        <v>148</v>
      </c>
      <c r="X14" s="74">
        <v>561039</v>
      </c>
      <c r="Y14" s="49"/>
    </row>
    <row r="15" spans="1:27" ht="15.75" thickBot="1">
      <c r="A15" s="12"/>
      <c r="B15" s="82"/>
      <c r="C15" s="73"/>
      <c r="D15" s="75"/>
      <c r="E15" s="50"/>
      <c r="F15" s="32"/>
      <c r="G15" s="73"/>
      <c r="H15" s="75"/>
      <c r="I15" s="50"/>
      <c r="J15" s="32"/>
      <c r="K15" s="73"/>
      <c r="L15" s="75"/>
      <c r="M15" s="50"/>
      <c r="N15" s="32"/>
      <c r="O15" s="73"/>
      <c r="P15" s="75"/>
      <c r="Q15" s="50"/>
      <c r="R15" s="32"/>
      <c r="S15" s="73"/>
      <c r="T15" s="75"/>
      <c r="U15" s="50"/>
      <c r="V15" s="32"/>
      <c r="W15" s="73"/>
      <c r="X15" s="75"/>
      <c r="Y15" s="50"/>
    </row>
    <row r="16" spans="1:27" ht="15.75" thickTop="1">
      <c r="A16" s="12"/>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row>
    <row r="17" spans="1:27">
      <c r="A17" s="12"/>
      <c r="B17" s="23" t="s">
        <v>221</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row>
    <row r="18" spans="1:27">
      <c r="A18" s="12"/>
      <c r="B18" s="21"/>
      <c r="C18" s="21"/>
      <c r="D18" s="21"/>
      <c r="E18" s="21"/>
      <c r="F18" s="21"/>
      <c r="G18" s="21"/>
      <c r="H18" s="21"/>
      <c r="I18" s="21"/>
    </row>
    <row r="19" spans="1:27">
      <c r="A19" s="12"/>
      <c r="B19" s="15"/>
      <c r="C19" s="15"/>
      <c r="D19" s="15"/>
      <c r="E19" s="15"/>
      <c r="F19" s="15"/>
      <c r="G19" s="15"/>
      <c r="H19" s="15"/>
      <c r="I19" s="15"/>
    </row>
    <row r="20" spans="1:27" ht="15.75" thickBot="1">
      <c r="A20" s="12"/>
      <c r="B20" s="11"/>
      <c r="C20" s="22" t="s">
        <v>180</v>
      </c>
      <c r="D20" s="22"/>
      <c r="E20" s="22"/>
      <c r="F20" s="11"/>
      <c r="G20" s="22" t="s">
        <v>181</v>
      </c>
      <c r="H20" s="22"/>
      <c r="I20" s="22"/>
    </row>
    <row r="21" spans="1:27">
      <c r="A21" s="12"/>
      <c r="B21" s="20"/>
      <c r="C21" s="25" t="s">
        <v>182</v>
      </c>
      <c r="D21" s="25"/>
      <c r="E21" s="25"/>
      <c r="F21" s="25"/>
      <c r="G21" s="25"/>
      <c r="H21" s="25"/>
      <c r="I21" s="25"/>
    </row>
    <row r="22" spans="1:27">
      <c r="A22" s="12"/>
      <c r="B22" s="61" t="s">
        <v>222</v>
      </c>
      <c r="C22" s="32"/>
      <c r="D22" s="32"/>
      <c r="E22" s="32"/>
      <c r="F22" s="19"/>
      <c r="G22" s="32"/>
      <c r="H22" s="32"/>
      <c r="I22" s="32"/>
    </row>
    <row r="23" spans="1:27">
      <c r="A23" s="12"/>
      <c r="B23" s="65" t="s">
        <v>223</v>
      </c>
      <c r="C23" s="66" t="s">
        <v>148</v>
      </c>
      <c r="D23" s="67">
        <v>2269</v>
      </c>
      <c r="E23" s="23"/>
      <c r="F23" s="23"/>
      <c r="G23" s="66" t="s">
        <v>148</v>
      </c>
      <c r="H23" s="67">
        <v>2269</v>
      </c>
      <c r="I23" s="23"/>
    </row>
    <row r="24" spans="1:27">
      <c r="A24" s="12"/>
      <c r="B24" s="65"/>
      <c r="C24" s="66"/>
      <c r="D24" s="67"/>
      <c r="E24" s="23"/>
      <c r="F24" s="23"/>
      <c r="G24" s="66"/>
      <c r="H24" s="67"/>
      <c r="I24" s="23"/>
    </row>
    <row r="25" spans="1:27" ht="15.75" thickBot="1">
      <c r="A25" s="12"/>
      <c r="B25" s="62" t="s">
        <v>224</v>
      </c>
      <c r="C25" s="87" t="s">
        <v>225</v>
      </c>
      <c r="D25" s="87"/>
      <c r="E25" s="63" t="s">
        <v>150</v>
      </c>
      <c r="F25" s="19"/>
      <c r="G25" s="87" t="s">
        <v>226</v>
      </c>
      <c r="H25" s="87"/>
      <c r="I25" s="63" t="s">
        <v>150</v>
      </c>
    </row>
    <row r="26" spans="1:27">
      <c r="A26" s="12"/>
      <c r="B26" s="88" t="s">
        <v>227</v>
      </c>
      <c r="C26" s="89">
        <v>483</v>
      </c>
      <c r="D26" s="89"/>
      <c r="E26" s="27"/>
      <c r="F26" s="23"/>
      <c r="G26" s="89">
        <v>559</v>
      </c>
      <c r="H26" s="89"/>
      <c r="I26" s="27"/>
    </row>
    <row r="27" spans="1:27" ht="15.75" thickBot="1">
      <c r="A27" s="12"/>
      <c r="B27" s="88"/>
      <c r="C27" s="80"/>
      <c r="D27" s="80"/>
      <c r="E27" s="28"/>
      <c r="F27" s="23"/>
      <c r="G27" s="80"/>
      <c r="H27" s="80"/>
      <c r="I27" s="28"/>
    </row>
    <row r="28" spans="1:27">
      <c r="A28" s="12"/>
      <c r="B28" s="90" t="s">
        <v>228</v>
      </c>
      <c r="C28" s="49"/>
      <c r="D28" s="49"/>
      <c r="E28" s="49"/>
      <c r="F28" s="32"/>
      <c r="G28" s="49"/>
      <c r="H28" s="49"/>
      <c r="I28" s="49"/>
    </row>
    <row r="29" spans="1:27">
      <c r="A29" s="12"/>
      <c r="B29" s="90"/>
      <c r="C29" s="32"/>
      <c r="D29" s="32"/>
      <c r="E29" s="32"/>
      <c r="F29" s="32"/>
      <c r="G29" s="32"/>
      <c r="H29" s="32"/>
      <c r="I29" s="32"/>
    </row>
    <row r="30" spans="1:27">
      <c r="A30" s="12"/>
      <c r="B30" s="65" t="s">
        <v>223</v>
      </c>
      <c r="C30" s="67">
        <v>3078</v>
      </c>
      <c r="D30" s="67"/>
      <c r="E30" s="23"/>
      <c r="F30" s="23"/>
      <c r="G30" s="67">
        <v>3106</v>
      </c>
      <c r="H30" s="67"/>
      <c r="I30" s="23"/>
    </row>
    <row r="31" spans="1:27">
      <c r="A31" s="12"/>
      <c r="B31" s="65"/>
      <c r="C31" s="67"/>
      <c r="D31" s="67"/>
      <c r="E31" s="23"/>
      <c r="F31" s="23"/>
      <c r="G31" s="67"/>
      <c r="H31" s="67"/>
      <c r="I31" s="23"/>
    </row>
    <row r="32" spans="1:27" ht="15.75" thickBot="1">
      <c r="A32" s="12"/>
      <c r="B32" s="62" t="s">
        <v>224</v>
      </c>
      <c r="C32" s="87" t="s">
        <v>229</v>
      </c>
      <c r="D32" s="87"/>
      <c r="E32" s="63" t="s">
        <v>150</v>
      </c>
      <c r="F32" s="19"/>
      <c r="G32" s="87" t="s">
        <v>230</v>
      </c>
      <c r="H32" s="87"/>
      <c r="I32" s="63" t="s">
        <v>150</v>
      </c>
    </row>
    <row r="33" spans="1:9">
      <c r="A33" s="12"/>
      <c r="B33" s="88" t="s">
        <v>227</v>
      </c>
      <c r="C33" s="91">
        <v>2804</v>
      </c>
      <c r="D33" s="91"/>
      <c r="E33" s="27"/>
      <c r="F33" s="23"/>
      <c r="G33" s="91">
        <v>2843</v>
      </c>
      <c r="H33" s="91"/>
      <c r="I33" s="27"/>
    </row>
    <row r="34" spans="1:9" ht="15.75" thickBot="1">
      <c r="A34" s="12"/>
      <c r="B34" s="88"/>
      <c r="C34" s="70"/>
      <c r="D34" s="70"/>
      <c r="E34" s="28"/>
      <c r="F34" s="23"/>
      <c r="G34" s="70"/>
      <c r="H34" s="70"/>
      <c r="I34" s="28"/>
    </row>
    <row r="35" spans="1:9">
      <c r="A35" s="12"/>
      <c r="B35" s="90" t="s">
        <v>231</v>
      </c>
      <c r="C35" s="49"/>
      <c r="D35" s="49"/>
      <c r="E35" s="49"/>
      <c r="F35" s="32"/>
      <c r="G35" s="49"/>
      <c r="H35" s="49"/>
      <c r="I35" s="49"/>
    </row>
    <row r="36" spans="1:9">
      <c r="A36" s="12"/>
      <c r="B36" s="90"/>
      <c r="C36" s="32"/>
      <c r="D36" s="32"/>
      <c r="E36" s="32"/>
      <c r="F36" s="32"/>
      <c r="G36" s="32"/>
      <c r="H36" s="32"/>
      <c r="I36" s="32"/>
    </row>
    <row r="37" spans="1:9">
      <c r="A37" s="12"/>
      <c r="B37" s="65" t="s">
        <v>223</v>
      </c>
      <c r="C37" s="67">
        <v>59005</v>
      </c>
      <c r="D37" s="67"/>
      <c r="E37" s="23"/>
      <c r="F37" s="23"/>
      <c r="G37" s="67">
        <v>59045</v>
      </c>
      <c r="H37" s="67"/>
      <c r="I37" s="23"/>
    </row>
    <row r="38" spans="1:9">
      <c r="A38" s="12"/>
      <c r="B38" s="65"/>
      <c r="C38" s="67"/>
      <c r="D38" s="67"/>
      <c r="E38" s="23"/>
      <c r="F38" s="23"/>
      <c r="G38" s="67"/>
      <c r="H38" s="67"/>
      <c r="I38" s="23"/>
    </row>
    <row r="39" spans="1:9" ht="15.75" thickBot="1">
      <c r="A39" s="12"/>
      <c r="B39" s="62" t="s">
        <v>224</v>
      </c>
      <c r="C39" s="87" t="s">
        <v>232</v>
      </c>
      <c r="D39" s="87"/>
      <c r="E39" s="63" t="s">
        <v>150</v>
      </c>
      <c r="F39" s="19"/>
      <c r="G39" s="87" t="s">
        <v>233</v>
      </c>
      <c r="H39" s="87"/>
      <c r="I39" s="63" t="s">
        <v>150</v>
      </c>
    </row>
    <row r="40" spans="1:9">
      <c r="A40" s="12"/>
      <c r="B40" s="88" t="s">
        <v>227</v>
      </c>
      <c r="C40" s="91">
        <v>6121</v>
      </c>
      <c r="D40" s="91"/>
      <c r="E40" s="27"/>
      <c r="F40" s="23"/>
      <c r="G40" s="91">
        <v>6742</v>
      </c>
      <c r="H40" s="91"/>
      <c r="I40" s="27"/>
    </row>
    <row r="41" spans="1:9" ht="15.75" thickBot="1">
      <c r="A41" s="12"/>
      <c r="B41" s="88"/>
      <c r="C41" s="70"/>
      <c r="D41" s="70"/>
      <c r="E41" s="28"/>
      <c r="F41" s="23"/>
      <c r="G41" s="70"/>
      <c r="H41" s="70"/>
      <c r="I41" s="28"/>
    </row>
    <row r="42" spans="1:9">
      <c r="A42" s="12"/>
      <c r="B42" s="90" t="s">
        <v>234</v>
      </c>
      <c r="C42" s="49"/>
      <c r="D42" s="49"/>
      <c r="E42" s="49"/>
      <c r="F42" s="32"/>
      <c r="G42" s="49"/>
      <c r="H42" s="49"/>
      <c r="I42" s="49"/>
    </row>
    <row r="43" spans="1:9">
      <c r="A43" s="12"/>
      <c r="B43" s="90"/>
      <c r="C43" s="32"/>
      <c r="D43" s="32"/>
      <c r="E43" s="32"/>
      <c r="F43" s="32"/>
      <c r="G43" s="32"/>
      <c r="H43" s="32"/>
      <c r="I43" s="32"/>
    </row>
    <row r="44" spans="1:9">
      <c r="A44" s="12"/>
      <c r="B44" s="65" t="s">
        <v>223</v>
      </c>
      <c r="C44" s="67">
        <v>8494</v>
      </c>
      <c r="D44" s="67"/>
      <c r="E44" s="23"/>
      <c r="F44" s="23"/>
      <c r="G44" s="67">
        <v>8494</v>
      </c>
      <c r="H44" s="67"/>
      <c r="I44" s="23"/>
    </row>
    <row r="45" spans="1:9">
      <c r="A45" s="12"/>
      <c r="B45" s="65"/>
      <c r="C45" s="67"/>
      <c r="D45" s="67"/>
      <c r="E45" s="23"/>
      <c r="F45" s="23"/>
      <c r="G45" s="67"/>
      <c r="H45" s="67"/>
      <c r="I45" s="23"/>
    </row>
    <row r="46" spans="1:9" ht="15.75" thickBot="1">
      <c r="A46" s="12"/>
      <c r="B46" s="62" t="s">
        <v>224</v>
      </c>
      <c r="C46" s="87" t="s">
        <v>235</v>
      </c>
      <c r="D46" s="87"/>
      <c r="E46" s="63" t="s">
        <v>150</v>
      </c>
      <c r="F46" s="19"/>
      <c r="G46" s="87" t="s">
        <v>236</v>
      </c>
      <c r="H46" s="87"/>
      <c r="I46" s="63" t="s">
        <v>150</v>
      </c>
    </row>
    <row r="47" spans="1:9">
      <c r="A47" s="12"/>
      <c r="B47" s="88" t="s">
        <v>227</v>
      </c>
      <c r="C47" s="91">
        <v>4257</v>
      </c>
      <c r="D47" s="91"/>
      <c r="E47" s="27"/>
      <c r="F47" s="23"/>
      <c r="G47" s="91">
        <v>4356</v>
      </c>
      <c r="H47" s="91"/>
      <c r="I47" s="27"/>
    </row>
    <row r="48" spans="1:9" ht="15.75" thickBot="1">
      <c r="A48" s="12"/>
      <c r="B48" s="88"/>
      <c r="C48" s="70"/>
      <c r="D48" s="70"/>
      <c r="E48" s="28"/>
      <c r="F48" s="23"/>
      <c r="G48" s="70"/>
      <c r="H48" s="70"/>
      <c r="I48" s="28"/>
    </row>
    <row r="49" spans="1:27">
      <c r="A49" s="12"/>
      <c r="B49" s="61" t="s">
        <v>237</v>
      </c>
      <c r="C49" s="49"/>
      <c r="D49" s="49"/>
      <c r="E49" s="49"/>
      <c r="F49" s="19"/>
      <c r="G49" s="49"/>
      <c r="H49" s="49"/>
      <c r="I49" s="49"/>
    </row>
    <row r="50" spans="1:27">
      <c r="A50" s="12"/>
      <c r="B50" s="65" t="s">
        <v>223</v>
      </c>
      <c r="C50" s="79">
        <v>779</v>
      </c>
      <c r="D50" s="79"/>
      <c r="E50" s="23"/>
      <c r="F50" s="23"/>
      <c r="G50" s="79">
        <v>779</v>
      </c>
      <c r="H50" s="79"/>
      <c r="I50" s="23"/>
    </row>
    <row r="51" spans="1:27">
      <c r="A51" s="12"/>
      <c r="B51" s="65"/>
      <c r="C51" s="79"/>
      <c r="D51" s="79"/>
      <c r="E51" s="23"/>
      <c r="F51" s="23"/>
      <c r="G51" s="79"/>
      <c r="H51" s="79"/>
      <c r="I51" s="23"/>
    </row>
    <row r="52" spans="1:27" ht="15.75" thickBot="1">
      <c r="A52" s="12"/>
      <c r="B52" s="62" t="s">
        <v>224</v>
      </c>
      <c r="C52" s="87" t="s">
        <v>238</v>
      </c>
      <c r="D52" s="87"/>
      <c r="E52" s="63" t="s">
        <v>150</v>
      </c>
      <c r="F52" s="19"/>
      <c r="G52" s="87" t="s">
        <v>238</v>
      </c>
      <c r="H52" s="87"/>
      <c r="I52" s="63" t="s">
        <v>150</v>
      </c>
    </row>
    <row r="53" spans="1:27">
      <c r="A53" s="12"/>
      <c r="B53" s="88" t="s">
        <v>227</v>
      </c>
      <c r="C53" s="89" t="s">
        <v>152</v>
      </c>
      <c r="D53" s="89"/>
      <c r="E53" s="27"/>
      <c r="F53" s="23"/>
      <c r="G53" s="89" t="s">
        <v>152</v>
      </c>
      <c r="H53" s="89"/>
      <c r="I53" s="27"/>
    </row>
    <row r="54" spans="1:27" ht="15.75" thickBot="1">
      <c r="A54" s="12"/>
      <c r="B54" s="88"/>
      <c r="C54" s="80"/>
      <c r="D54" s="80"/>
      <c r="E54" s="28"/>
      <c r="F54" s="23"/>
      <c r="G54" s="80"/>
      <c r="H54" s="80"/>
      <c r="I54" s="28"/>
    </row>
    <row r="55" spans="1:27">
      <c r="A55" s="12"/>
      <c r="B55" s="61" t="s">
        <v>239</v>
      </c>
      <c r="C55" s="49"/>
      <c r="D55" s="49"/>
      <c r="E55" s="49"/>
      <c r="F55" s="19"/>
      <c r="G55" s="49"/>
      <c r="H55" s="49"/>
      <c r="I55" s="49"/>
    </row>
    <row r="56" spans="1:27">
      <c r="A56" s="12"/>
      <c r="B56" s="65" t="s">
        <v>223</v>
      </c>
      <c r="C56" s="67">
        <v>73625</v>
      </c>
      <c r="D56" s="67"/>
      <c r="E56" s="23"/>
      <c r="F56" s="23"/>
      <c r="G56" s="67">
        <v>73693</v>
      </c>
      <c r="H56" s="67"/>
      <c r="I56" s="23"/>
    </row>
    <row r="57" spans="1:27">
      <c r="A57" s="12"/>
      <c r="B57" s="65"/>
      <c r="C57" s="67"/>
      <c r="D57" s="67"/>
      <c r="E57" s="23"/>
      <c r="F57" s="23"/>
      <c r="G57" s="67"/>
      <c r="H57" s="67"/>
      <c r="I57" s="23"/>
    </row>
    <row r="58" spans="1:27" ht="15.75" thickBot="1">
      <c r="A58" s="12"/>
      <c r="B58" s="62" t="s">
        <v>224</v>
      </c>
      <c r="C58" s="87" t="s">
        <v>240</v>
      </c>
      <c r="D58" s="87"/>
      <c r="E58" s="63" t="s">
        <v>150</v>
      </c>
      <c r="F58" s="19"/>
      <c r="G58" s="87" t="s">
        <v>241</v>
      </c>
      <c r="H58" s="87"/>
      <c r="I58" s="63" t="s">
        <v>150</v>
      </c>
    </row>
    <row r="59" spans="1:27">
      <c r="A59" s="12"/>
      <c r="B59" s="88" t="s">
        <v>227</v>
      </c>
      <c r="C59" s="92" t="s">
        <v>148</v>
      </c>
      <c r="D59" s="91">
        <v>13665</v>
      </c>
      <c r="E59" s="27"/>
      <c r="F59" s="23"/>
      <c r="G59" s="92" t="s">
        <v>148</v>
      </c>
      <c r="H59" s="91">
        <v>14500</v>
      </c>
      <c r="I59" s="27"/>
    </row>
    <row r="60" spans="1:27" ht="15.75" thickBot="1">
      <c r="A60" s="12"/>
      <c r="B60" s="88"/>
      <c r="C60" s="93"/>
      <c r="D60" s="94"/>
      <c r="E60" s="95"/>
      <c r="F60" s="23"/>
      <c r="G60" s="93"/>
      <c r="H60" s="94"/>
      <c r="I60" s="95"/>
    </row>
    <row r="61" spans="1:27" ht="15.75" thickTop="1">
      <c r="A61" s="12"/>
      <c r="B61" s="66" t="s">
        <v>242</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row>
    <row r="62" spans="1:27">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row>
    <row r="63" spans="1:27">
      <c r="A63" s="12"/>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row>
    <row r="64" spans="1:27">
      <c r="A64" s="12"/>
      <c r="B64" s="41"/>
      <c r="C64" s="17" t="s">
        <v>243</v>
      </c>
      <c r="D64" s="23"/>
      <c r="E64" s="25" t="s">
        <v>248</v>
      </c>
      <c r="F64" s="25"/>
      <c r="G64" s="25"/>
      <c r="H64" s="25"/>
      <c r="I64" s="25"/>
      <c r="J64" s="25"/>
      <c r="K64" s="25"/>
      <c r="L64" s="25"/>
      <c r="M64" s="25"/>
      <c r="N64" s="25"/>
      <c r="O64" s="25"/>
      <c r="P64" s="25"/>
      <c r="Q64" s="25"/>
      <c r="R64" s="25"/>
      <c r="S64" s="25"/>
      <c r="T64" s="25"/>
      <c r="U64" s="25"/>
      <c r="V64" s="25"/>
      <c r="W64" s="25"/>
      <c r="X64" s="25"/>
      <c r="Y64" s="25"/>
      <c r="Z64" s="25"/>
      <c r="AA64" s="25"/>
    </row>
    <row r="65" spans="1:27">
      <c r="A65" s="12"/>
      <c r="B65" s="41"/>
      <c r="C65" s="17" t="s">
        <v>244</v>
      </c>
      <c r="D65" s="23"/>
      <c r="E65" s="25"/>
      <c r="F65" s="25"/>
      <c r="G65" s="25"/>
      <c r="H65" s="25"/>
      <c r="I65" s="25"/>
      <c r="J65" s="25"/>
      <c r="K65" s="25"/>
      <c r="L65" s="25"/>
      <c r="M65" s="25"/>
      <c r="N65" s="25"/>
      <c r="O65" s="25"/>
      <c r="P65" s="25"/>
      <c r="Q65" s="25"/>
      <c r="R65" s="25"/>
      <c r="S65" s="25"/>
      <c r="T65" s="25"/>
      <c r="U65" s="25"/>
      <c r="V65" s="25"/>
      <c r="W65" s="25"/>
      <c r="X65" s="25"/>
      <c r="Y65" s="25"/>
      <c r="Z65" s="25"/>
      <c r="AA65" s="25"/>
    </row>
    <row r="66" spans="1:27">
      <c r="A66" s="12"/>
      <c r="B66" s="41"/>
      <c r="C66" s="17" t="s">
        <v>245</v>
      </c>
      <c r="D66" s="23"/>
      <c r="E66" s="25"/>
      <c r="F66" s="25"/>
      <c r="G66" s="25"/>
      <c r="H66" s="25"/>
      <c r="I66" s="25"/>
      <c r="J66" s="25"/>
      <c r="K66" s="25"/>
      <c r="L66" s="25"/>
      <c r="M66" s="25"/>
      <c r="N66" s="25"/>
      <c r="O66" s="25"/>
      <c r="P66" s="25"/>
      <c r="Q66" s="25"/>
      <c r="R66" s="25"/>
      <c r="S66" s="25"/>
      <c r="T66" s="25"/>
      <c r="U66" s="25"/>
      <c r="V66" s="25"/>
      <c r="W66" s="25"/>
      <c r="X66" s="25"/>
      <c r="Y66" s="25"/>
      <c r="Z66" s="25"/>
      <c r="AA66" s="25"/>
    </row>
    <row r="67" spans="1:27" ht="15.75" thickBot="1">
      <c r="A67" s="12"/>
      <c r="B67" s="41"/>
      <c r="C67" s="17" t="s">
        <v>246</v>
      </c>
      <c r="D67" s="23"/>
      <c r="E67" s="22"/>
      <c r="F67" s="22"/>
      <c r="G67" s="22"/>
      <c r="H67" s="22"/>
      <c r="I67" s="22"/>
      <c r="J67" s="22"/>
      <c r="K67" s="22"/>
      <c r="L67" s="22"/>
      <c r="M67" s="22"/>
      <c r="N67" s="22"/>
      <c r="O67" s="22"/>
      <c r="P67" s="22"/>
      <c r="Q67" s="22"/>
      <c r="R67" s="22"/>
      <c r="S67" s="22"/>
      <c r="T67" s="22"/>
      <c r="U67" s="22"/>
      <c r="V67" s="22"/>
      <c r="W67" s="22"/>
      <c r="X67" s="22"/>
      <c r="Y67" s="22"/>
      <c r="Z67" s="22"/>
      <c r="AA67" s="22"/>
    </row>
    <row r="68" spans="1:27">
      <c r="A68" s="12"/>
      <c r="B68" s="41"/>
      <c r="C68" s="17" t="s">
        <v>247</v>
      </c>
      <c r="D68" s="23"/>
      <c r="E68" s="26" t="s">
        <v>249</v>
      </c>
      <c r="F68" s="26"/>
      <c r="G68" s="26"/>
      <c r="H68" s="27"/>
      <c r="I68" s="26">
        <v>2016</v>
      </c>
      <c r="J68" s="26"/>
      <c r="K68" s="26"/>
      <c r="L68" s="27"/>
      <c r="M68" s="26">
        <v>2017</v>
      </c>
      <c r="N68" s="26"/>
      <c r="O68" s="26"/>
      <c r="P68" s="27"/>
      <c r="Q68" s="26">
        <v>2018</v>
      </c>
      <c r="R68" s="26"/>
      <c r="S68" s="26"/>
      <c r="T68" s="27"/>
      <c r="U68" s="26">
        <v>2019</v>
      </c>
      <c r="V68" s="26"/>
      <c r="W68" s="26"/>
      <c r="X68" s="27"/>
      <c r="Y68" s="26">
        <v>2020</v>
      </c>
      <c r="Z68" s="26"/>
      <c r="AA68" s="26"/>
    </row>
    <row r="69" spans="1:27" ht="15.75" thickBot="1">
      <c r="A69" s="12"/>
      <c r="B69" s="41"/>
      <c r="C69" s="96"/>
      <c r="D69" s="23"/>
      <c r="E69" s="22" t="s">
        <v>250</v>
      </c>
      <c r="F69" s="22"/>
      <c r="G69" s="22"/>
      <c r="H69" s="56"/>
      <c r="I69" s="22"/>
      <c r="J69" s="22"/>
      <c r="K69" s="22"/>
      <c r="L69" s="56"/>
      <c r="M69" s="22"/>
      <c r="N69" s="22"/>
      <c r="O69" s="22"/>
      <c r="P69" s="56"/>
      <c r="Q69" s="22"/>
      <c r="R69" s="22"/>
      <c r="S69" s="22"/>
      <c r="T69" s="56"/>
      <c r="U69" s="22"/>
      <c r="V69" s="22"/>
      <c r="W69" s="22"/>
      <c r="X69" s="56"/>
      <c r="Y69" s="22"/>
      <c r="Z69" s="22"/>
      <c r="AA69" s="22"/>
    </row>
    <row r="70" spans="1:27">
      <c r="A70" s="12"/>
      <c r="B70" s="20"/>
      <c r="C70" s="20"/>
      <c r="D70" s="11"/>
      <c r="E70" s="25" t="s">
        <v>182</v>
      </c>
      <c r="F70" s="25"/>
      <c r="G70" s="25"/>
      <c r="H70" s="25"/>
      <c r="I70" s="25"/>
      <c r="J70" s="25"/>
      <c r="K70" s="25"/>
      <c r="L70" s="25"/>
      <c r="M70" s="25"/>
      <c r="N70" s="25"/>
      <c r="O70" s="25"/>
      <c r="P70" s="25"/>
      <c r="Q70" s="25"/>
      <c r="R70" s="25"/>
      <c r="S70" s="25"/>
      <c r="T70" s="25"/>
      <c r="U70" s="25"/>
      <c r="V70" s="25"/>
      <c r="W70" s="25"/>
      <c r="X70" s="25"/>
      <c r="Y70" s="25"/>
      <c r="Z70" s="25"/>
      <c r="AA70" s="25"/>
    </row>
    <row r="71" spans="1:27">
      <c r="A71" s="12"/>
      <c r="B71" s="82" t="s">
        <v>251</v>
      </c>
      <c r="C71" s="78">
        <v>1.6</v>
      </c>
      <c r="D71" s="32"/>
      <c r="E71" s="83" t="s">
        <v>148</v>
      </c>
      <c r="F71" s="78">
        <v>233</v>
      </c>
      <c r="G71" s="32"/>
      <c r="H71" s="32"/>
      <c r="I71" s="83" t="s">
        <v>148</v>
      </c>
      <c r="J71" s="78">
        <v>250</v>
      </c>
      <c r="K71" s="32"/>
      <c r="L71" s="32"/>
      <c r="M71" s="83" t="s">
        <v>148</v>
      </c>
      <c r="N71" s="78" t="s">
        <v>152</v>
      </c>
      <c r="O71" s="32"/>
      <c r="P71" s="32"/>
      <c r="Q71" s="83" t="s">
        <v>148</v>
      </c>
      <c r="R71" s="78" t="s">
        <v>152</v>
      </c>
      <c r="S71" s="32"/>
      <c r="T71" s="32"/>
      <c r="U71" s="83" t="s">
        <v>148</v>
      </c>
      <c r="V71" s="78" t="s">
        <v>152</v>
      </c>
      <c r="W71" s="32"/>
      <c r="X71" s="32"/>
      <c r="Y71" s="83" t="s">
        <v>148</v>
      </c>
      <c r="Z71" s="78" t="s">
        <v>152</v>
      </c>
      <c r="AA71" s="32"/>
    </row>
    <row r="72" spans="1:27">
      <c r="A72" s="12"/>
      <c r="B72" s="82"/>
      <c r="C72" s="78"/>
      <c r="D72" s="32"/>
      <c r="E72" s="83"/>
      <c r="F72" s="78"/>
      <c r="G72" s="32"/>
      <c r="H72" s="32"/>
      <c r="I72" s="83"/>
      <c r="J72" s="78"/>
      <c r="K72" s="32"/>
      <c r="L72" s="32"/>
      <c r="M72" s="83"/>
      <c r="N72" s="78"/>
      <c r="O72" s="32"/>
      <c r="P72" s="32"/>
      <c r="Q72" s="83"/>
      <c r="R72" s="78"/>
      <c r="S72" s="32"/>
      <c r="T72" s="32"/>
      <c r="U72" s="83"/>
      <c r="V72" s="78"/>
      <c r="W72" s="32"/>
      <c r="X72" s="32"/>
      <c r="Y72" s="83"/>
      <c r="Z72" s="78"/>
      <c r="AA72" s="32"/>
    </row>
    <row r="73" spans="1:27">
      <c r="A73" s="12"/>
      <c r="B73" s="99" t="s">
        <v>252</v>
      </c>
      <c r="C73" s="79">
        <v>3.2</v>
      </c>
      <c r="D73" s="23"/>
      <c r="E73" s="79">
        <v>30</v>
      </c>
      <c r="F73" s="79"/>
      <c r="G73" s="23"/>
      <c r="H73" s="23"/>
      <c r="I73" s="79">
        <v>40</v>
      </c>
      <c r="J73" s="79"/>
      <c r="K73" s="23"/>
      <c r="L73" s="23"/>
      <c r="M73" s="79">
        <v>40</v>
      </c>
      <c r="N73" s="79"/>
      <c r="O73" s="23"/>
      <c r="P73" s="23"/>
      <c r="Q73" s="79">
        <v>17</v>
      </c>
      <c r="R73" s="79"/>
      <c r="S73" s="23"/>
      <c r="T73" s="23"/>
      <c r="U73" s="79" t="s">
        <v>152</v>
      </c>
      <c r="V73" s="79"/>
      <c r="W73" s="23"/>
      <c r="X73" s="23"/>
      <c r="Y73" s="79" t="s">
        <v>152</v>
      </c>
      <c r="Z73" s="79"/>
      <c r="AA73" s="23"/>
    </row>
    <row r="74" spans="1:27">
      <c r="A74" s="12"/>
      <c r="B74" s="99"/>
      <c r="C74" s="79"/>
      <c r="D74" s="23"/>
      <c r="E74" s="79"/>
      <c r="F74" s="79"/>
      <c r="G74" s="23"/>
      <c r="H74" s="23"/>
      <c r="I74" s="79"/>
      <c r="J74" s="79"/>
      <c r="K74" s="23"/>
      <c r="L74" s="23"/>
      <c r="M74" s="79"/>
      <c r="N74" s="79"/>
      <c r="O74" s="23"/>
      <c r="P74" s="23"/>
      <c r="Q74" s="79"/>
      <c r="R74" s="79"/>
      <c r="S74" s="23"/>
      <c r="T74" s="23"/>
      <c r="U74" s="79"/>
      <c r="V74" s="79"/>
      <c r="W74" s="23"/>
      <c r="X74" s="23"/>
      <c r="Y74" s="79"/>
      <c r="Z74" s="79"/>
      <c r="AA74" s="23"/>
    </row>
    <row r="75" spans="1:27">
      <c r="A75" s="12"/>
      <c r="B75" s="82" t="s">
        <v>253</v>
      </c>
      <c r="C75" s="78">
        <v>3.8</v>
      </c>
      <c r="D75" s="32"/>
      <c r="E75" s="69">
        <v>1852</v>
      </c>
      <c r="F75" s="69"/>
      <c r="G75" s="32"/>
      <c r="H75" s="32"/>
      <c r="I75" s="69">
        <v>1875</v>
      </c>
      <c r="J75" s="69"/>
      <c r="K75" s="32"/>
      <c r="L75" s="32"/>
      <c r="M75" s="69">
        <v>1392</v>
      </c>
      <c r="N75" s="69"/>
      <c r="O75" s="32"/>
      <c r="P75" s="32"/>
      <c r="Q75" s="78">
        <v>431</v>
      </c>
      <c r="R75" s="78"/>
      <c r="S75" s="32"/>
      <c r="T75" s="32"/>
      <c r="U75" s="78">
        <v>341</v>
      </c>
      <c r="V75" s="78"/>
      <c r="W75" s="32"/>
      <c r="X75" s="32"/>
      <c r="Y75" s="78">
        <v>230</v>
      </c>
      <c r="Z75" s="78"/>
      <c r="AA75" s="32"/>
    </row>
    <row r="76" spans="1:27">
      <c r="A76" s="12"/>
      <c r="B76" s="82"/>
      <c r="C76" s="78"/>
      <c r="D76" s="32"/>
      <c r="E76" s="69"/>
      <c r="F76" s="69"/>
      <c r="G76" s="32"/>
      <c r="H76" s="32"/>
      <c r="I76" s="69"/>
      <c r="J76" s="69"/>
      <c r="K76" s="32"/>
      <c r="L76" s="32"/>
      <c r="M76" s="69"/>
      <c r="N76" s="69"/>
      <c r="O76" s="32"/>
      <c r="P76" s="32"/>
      <c r="Q76" s="78"/>
      <c r="R76" s="78"/>
      <c r="S76" s="32"/>
      <c r="T76" s="32"/>
      <c r="U76" s="78"/>
      <c r="V76" s="78"/>
      <c r="W76" s="32"/>
      <c r="X76" s="32"/>
      <c r="Y76" s="78"/>
      <c r="Z76" s="78"/>
      <c r="AA76" s="32"/>
    </row>
    <row r="77" spans="1:27">
      <c r="A77" s="12"/>
      <c r="B77" s="99" t="s">
        <v>254</v>
      </c>
      <c r="C77" s="79">
        <v>15.8</v>
      </c>
      <c r="D77" s="23"/>
      <c r="E77" s="79">
        <v>300</v>
      </c>
      <c r="F77" s="79"/>
      <c r="G77" s="23"/>
      <c r="H77" s="23"/>
      <c r="I77" s="79">
        <v>400</v>
      </c>
      <c r="J77" s="79"/>
      <c r="K77" s="23"/>
      <c r="L77" s="23"/>
      <c r="M77" s="79">
        <v>400</v>
      </c>
      <c r="N77" s="79"/>
      <c r="O77" s="23"/>
      <c r="P77" s="23"/>
      <c r="Q77" s="79">
        <v>400</v>
      </c>
      <c r="R77" s="79"/>
      <c r="S77" s="23"/>
      <c r="T77" s="23"/>
      <c r="U77" s="79">
        <v>324</v>
      </c>
      <c r="V77" s="79"/>
      <c r="W77" s="23"/>
      <c r="X77" s="23"/>
      <c r="Y77" s="79">
        <v>221</v>
      </c>
      <c r="Z77" s="79"/>
      <c r="AA77" s="23"/>
    </row>
    <row r="78" spans="1:27" ht="15.75" thickBot="1">
      <c r="A78" s="12"/>
      <c r="B78" s="99"/>
      <c r="C78" s="79"/>
      <c r="D78" s="23"/>
      <c r="E78" s="80"/>
      <c r="F78" s="80"/>
      <c r="G78" s="28"/>
      <c r="H78" s="23"/>
      <c r="I78" s="80"/>
      <c r="J78" s="80"/>
      <c r="K78" s="28"/>
      <c r="L78" s="23"/>
      <c r="M78" s="80"/>
      <c r="N78" s="80"/>
      <c r="O78" s="28"/>
      <c r="P78" s="23"/>
      <c r="Q78" s="80"/>
      <c r="R78" s="80"/>
      <c r="S78" s="28"/>
      <c r="T78" s="23"/>
      <c r="U78" s="80"/>
      <c r="V78" s="80"/>
      <c r="W78" s="28"/>
      <c r="X78" s="23"/>
      <c r="Y78" s="80"/>
      <c r="Z78" s="80"/>
      <c r="AA78" s="28"/>
    </row>
    <row r="79" spans="1:27">
      <c r="A79" s="12"/>
      <c r="B79" s="82" t="s">
        <v>255</v>
      </c>
      <c r="C79" s="32"/>
      <c r="D79" s="32"/>
      <c r="E79" s="72" t="s">
        <v>148</v>
      </c>
      <c r="F79" s="74">
        <v>2415</v>
      </c>
      <c r="G79" s="49"/>
      <c r="H79" s="32"/>
      <c r="I79" s="72" t="s">
        <v>148</v>
      </c>
      <c r="J79" s="74">
        <v>2565</v>
      </c>
      <c r="K79" s="49"/>
      <c r="L79" s="32"/>
      <c r="M79" s="72" t="s">
        <v>148</v>
      </c>
      <c r="N79" s="74">
        <v>1832</v>
      </c>
      <c r="O79" s="49"/>
      <c r="P79" s="32"/>
      <c r="Q79" s="72" t="s">
        <v>148</v>
      </c>
      <c r="R79" s="100">
        <v>848</v>
      </c>
      <c r="S79" s="49"/>
      <c r="T79" s="32"/>
      <c r="U79" s="72" t="s">
        <v>148</v>
      </c>
      <c r="V79" s="100">
        <v>665</v>
      </c>
      <c r="W79" s="49"/>
      <c r="X79" s="32"/>
      <c r="Y79" s="72" t="s">
        <v>148</v>
      </c>
      <c r="Z79" s="100">
        <v>451</v>
      </c>
      <c r="AA79" s="49"/>
    </row>
    <row r="80" spans="1:27" ht="15.75" thickBot="1">
      <c r="A80" s="12"/>
      <c r="B80" s="82"/>
      <c r="C80" s="32"/>
      <c r="D80" s="32"/>
      <c r="E80" s="73"/>
      <c r="F80" s="75"/>
      <c r="G80" s="50"/>
      <c r="H80" s="32"/>
      <c r="I80" s="73"/>
      <c r="J80" s="75"/>
      <c r="K80" s="50"/>
      <c r="L80" s="32"/>
      <c r="M80" s="73"/>
      <c r="N80" s="75"/>
      <c r="O80" s="50"/>
      <c r="P80" s="32"/>
      <c r="Q80" s="73"/>
      <c r="R80" s="101"/>
      <c r="S80" s="50"/>
      <c r="T80" s="32"/>
      <c r="U80" s="73"/>
      <c r="V80" s="101"/>
      <c r="W80" s="50"/>
      <c r="X80" s="32"/>
      <c r="Y80" s="73"/>
      <c r="Z80" s="101"/>
      <c r="AA80" s="50"/>
    </row>
    <row r="81" spans="1:27" ht="15.75" thickTop="1">
      <c r="A81" s="12"/>
      <c r="B81" s="23" t="s">
        <v>256</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row>
    <row r="82" spans="1:27" ht="25.5" customHeight="1">
      <c r="A82" s="12"/>
      <c r="B82" s="23" t="s">
        <v>257</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row>
  </sheetData>
  <mergeCells count="326">
    <mergeCell ref="B82:AA82"/>
    <mergeCell ref="B4:AA4"/>
    <mergeCell ref="B5:AA5"/>
    <mergeCell ref="B16:AA16"/>
    <mergeCell ref="B17:AA17"/>
    <mergeCell ref="B61:AA61"/>
    <mergeCell ref="B81:AA81"/>
    <mergeCell ref="W79:W80"/>
    <mergeCell ref="X79:X80"/>
    <mergeCell ref="Y79:Y80"/>
    <mergeCell ref="Z79:Z80"/>
    <mergeCell ref="AA79:AA80"/>
    <mergeCell ref="A1:A2"/>
    <mergeCell ref="B1:AA1"/>
    <mergeCell ref="B2:AA2"/>
    <mergeCell ref="B3:AA3"/>
    <mergeCell ref="A4:A82"/>
    <mergeCell ref="Q79:Q80"/>
    <mergeCell ref="R79:R80"/>
    <mergeCell ref="S79:S80"/>
    <mergeCell ref="T79:T80"/>
    <mergeCell ref="U79:U80"/>
    <mergeCell ref="V79:V80"/>
    <mergeCell ref="K79:K80"/>
    <mergeCell ref="L79:L80"/>
    <mergeCell ref="M79:M80"/>
    <mergeCell ref="N79:N80"/>
    <mergeCell ref="O79:O80"/>
    <mergeCell ref="P79:P80"/>
    <mergeCell ref="AA77:AA78"/>
    <mergeCell ref="B79:B80"/>
    <mergeCell ref="C79:C80"/>
    <mergeCell ref="D79:D80"/>
    <mergeCell ref="E79:E80"/>
    <mergeCell ref="F79:F80"/>
    <mergeCell ref="G79:G80"/>
    <mergeCell ref="H79:H80"/>
    <mergeCell ref="I79:I80"/>
    <mergeCell ref="J79:J80"/>
    <mergeCell ref="S77:S78"/>
    <mergeCell ref="T77:T78"/>
    <mergeCell ref="U77:V78"/>
    <mergeCell ref="W77:W78"/>
    <mergeCell ref="X77:X78"/>
    <mergeCell ref="Y77:Z78"/>
    <mergeCell ref="K77:K78"/>
    <mergeCell ref="L77:L78"/>
    <mergeCell ref="M77:N78"/>
    <mergeCell ref="O77:O78"/>
    <mergeCell ref="P77:P78"/>
    <mergeCell ref="Q77:R78"/>
    <mergeCell ref="X75:X76"/>
    <mergeCell ref="Y75:Z76"/>
    <mergeCell ref="AA75:AA76"/>
    <mergeCell ref="B77:B78"/>
    <mergeCell ref="C77:C78"/>
    <mergeCell ref="D77:D78"/>
    <mergeCell ref="E77:F78"/>
    <mergeCell ref="G77:G78"/>
    <mergeCell ref="H77:H78"/>
    <mergeCell ref="I77:J78"/>
    <mergeCell ref="P75:P76"/>
    <mergeCell ref="Q75:R76"/>
    <mergeCell ref="S75:S76"/>
    <mergeCell ref="T75:T76"/>
    <mergeCell ref="U75:V76"/>
    <mergeCell ref="W75:W76"/>
    <mergeCell ref="H75:H76"/>
    <mergeCell ref="I75:J76"/>
    <mergeCell ref="K75:K76"/>
    <mergeCell ref="L75:L76"/>
    <mergeCell ref="M75:N76"/>
    <mergeCell ref="O75:O76"/>
    <mergeCell ref="U73:V74"/>
    <mergeCell ref="W73:W74"/>
    <mergeCell ref="X73:X74"/>
    <mergeCell ref="Y73:Z74"/>
    <mergeCell ref="AA73:AA74"/>
    <mergeCell ref="B75:B76"/>
    <mergeCell ref="C75:C76"/>
    <mergeCell ref="D75:D76"/>
    <mergeCell ref="E75:F76"/>
    <mergeCell ref="G75:G76"/>
    <mergeCell ref="M73:N74"/>
    <mergeCell ref="O73:O74"/>
    <mergeCell ref="P73:P74"/>
    <mergeCell ref="Q73:R74"/>
    <mergeCell ref="S73:S74"/>
    <mergeCell ref="T73:T74"/>
    <mergeCell ref="AA71:AA72"/>
    <mergeCell ref="B73:B74"/>
    <mergeCell ref="C73:C74"/>
    <mergeCell ref="D73:D74"/>
    <mergeCell ref="E73:F74"/>
    <mergeCell ref="G73:G74"/>
    <mergeCell ref="H73:H74"/>
    <mergeCell ref="I73:J74"/>
    <mergeCell ref="K73:K74"/>
    <mergeCell ref="L73:L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X68:X69"/>
    <mergeCell ref="Y68:AA69"/>
    <mergeCell ref="E70:AA70"/>
    <mergeCell ref="B71:B72"/>
    <mergeCell ref="C71:C72"/>
    <mergeCell ref="D71:D72"/>
    <mergeCell ref="E71:E72"/>
    <mergeCell ref="F71:F72"/>
    <mergeCell ref="G71:G72"/>
    <mergeCell ref="H71:H72"/>
    <mergeCell ref="L68:L69"/>
    <mergeCell ref="M68:O69"/>
    <mergeCell ref="P68:P69"/>
    <mergeCell ref="Q68:S69"/>
    <mergeCell ref="T68:T69"/>
    <mergeCell ref="U68:W69"/>
    <mergeCell ref="I59:I60"/>
    <mergeCell ref="B62:AA62"/>
    <mergeCell ref="B64:B69"/>
    <mergeCell ref="D64:D67"/>
    <mergeCell ref="E64:AA67"/>
    <mergeCell ref="D68:D69"/>
    <mergeCell ref="E68:G68"/>
    <mergeCell ref="E69:G69"/>
    <mergeCell ref="H68:H69"/>
    <mergeCell ref="I68:K69"/>
    <mergeCell ref="C58:D58"/>
    <mergeCell ref="G58:H58"/>
    <mergeCell ref="B59:B60"/>
    <mergeCell ref="C59:C60"/>
    <mergeCell ref="D59:D60"/>
    <mergeCell ref="E59:E60"/>
    <mergeCell ref="F59:F60"/>
    <mergeCell ref="G59:G60"/>
    <mergeCell ref="H59:H60"/>
    <mergeCell ref="I53:I54"/>
    <mergeCell ref="C55:E55"/>
    <mergeCell ref="G55:I55"/>
    <mergeCell ref="B56:B57"/>
    <mergeCell ref="C56:D57"/>
    <mergeCell ref="E56:E57"/>
    <mergeCell ref="F56:F57"/>
    <mergeCell ref="G56:H57"/>
    <mergeCell ref="I56:I57"/>
    <mergeCell ref="C52:D52"/>
    <mergeCell ref="G52:H52"/>
    <mergeCell ref="B53:B54"/>
    <mergeCell ref="C53:D54"/>
    <mergeCell ref="E53:E54"/>
    <mergeCell ref="F53:F54"/>
    <mergeCell ref="G53:H54"/>
    <mergeCell ref="I47:I48"/>
    <mergeCell ref="C49:E49"/>
    <mergeCell ref="G49:I49"/>
    <mergeCell ref="B50:B51"/>
    <mergeCell ref="C50:D51"/>
    <mergeCell ref="E50:E51"/>
    <mergeCell ref="F50:F51"/>
    <mergeCell ref="G50:H51"/>
    <mergeCell ref="I50:I51"/>
    <mergeCell ref="C46:D46"/>
    <mergeCell ref="G46:H46"/>
    <mergeCell ref="B47:B48"/>
    <mergeCell ref="C47:D48"/>
    <mergeCell ref="E47:E48"/>
    <mergeCell ref="F47:F48"/>
    <mergeCell ref="G47:H48"/>
    <mergeCell ref="B42:B43"/>
    <mergeCell ref="C42:E43"/>
    <mergeCell ref="F42:F43"/>
    <mergeCell ref="G42:I43"/>
    <mergeCell ref="B44:B45"/>
    <mergeCell ref="C44:D45"/>
    <mergeCell ref="E44:E45"/>
    <mergeCell ref="F44:F45"/>
    <mergeCell ref="G44:H45"/>
    <mergeCell ref="I44:I45"/>
    <mergeCell ref="I37:I38"/>
    <mergeCell ref="C39:D39"/>
    <mergeCell ref="G39:H39"/>
    <mergeCell ref="B40:B41"/>
    <mergeCell ref="C40:D41"/>
    <mergeCell ref="E40:E41"/>
    <mergeCell ref="F40:F41"/>
    <mergeCell ref="G40:H41"/>
    <mergeCell ref="I40:I41"/>
    <mergeCell ref="I33:I34"/>
    <mergeCell ref="B35:B36"/>
    <mergeCell ref="C35:E36"/>
    <mergeCell ref="F35:F36"/>
    <mergeCell ref="G35:I36"/>
    <mergeCell ref="B37:B38"/>
    <mergeCell ref="C37:D38"/>
    <mergeCell ref="E37:E38"/>
    <mergeCell ref="F37:F38"/>
    <mergeCell ref="G37:H38"/>
    <mergeCell ref="C32:D32"/>
    <mergeCell ref="G32:H32"/>
    <mergeCell ref="B33:B34"/>
    <mergeCell ref="C33:D34"/>
    <mergeCell ref="E33:E34"/>
    <mergeCell ref="F33:F34"/>
    <mergeCell ref="G33:H34"/>
    <mergeCell ref="B28:B29"/>
    <mergeCell ref="C28:E29"/>
    <mergeCell ref="F28:F29"/>
    <mergeCell ref="G28:I29"/>
    <mergeCell ref="B30:B31"/>
    <mergeCell ref="C30:D31"/>
    <mergeCell ref="E30:E31"/>
    <mergeCell ref="F30:F31"/>
    <mergeCell ref="G30:H31"/>
    <mergeCell ref="I30:I31"/>
    <mergeCell ref="H23:H24"/>
    <mergeCell ref="I23:I24"/>
    <mergeCell ref="C25:D25"/>
    <mergeCell ref="G25:H25"/>
    <mergeCell ref="B26:B27"/>
    <mergeCell ref="C26:D27"/>
    <mergeCell ref="E26:E27"/>
    <mergeCell ref="F26:F27"/>
    <mergeCell ref="G26:H27"/>
    <mergeCell ref="I26:I27"/>
    <mergeCell ref="B23:B24"/>
    <mergeCell ref="C23:C24"/>
    <mergeCell ref="D23:D24"/>
    <mergeCell ref="E23:E24"/>
    <mergeCell ref="F23:F24"/>
    <mergeCell ref="G23:G24"/>
    <mergeCell ref="Y14:Y15"/>
    <mergeCell ref="B18:I18"/>
    <mergeCell ref="C20:E20"/>
    <mergeCell ref="G20:I20"/>
    <mergeCell ref="C21:I21"/>
    <mergeCell ref="C22:E22"/>
    <mergeCell ref="G22:I22"/>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6:Y6"/>
    <mergeCell ref="C8:E8"/>
    <mergeCell ref="G8:I8"/>
    <mergeCell ref="K8:M8"/>
    <mergeCell ref="O8:Q8"/>
    <mergeCell ref="S8:U8"/>
    <mergeCell ref="W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c r="A3" s="3" t="s">
        <v>259</v>
      </c>
      <c r="B3" s="58"/>
      <c r="C3" s="58"/>
      <c r="D3" s="58"/>
      <c r="E3" s="58"/>
      <c r="F3" s="58"/>
      <c r="G3" s="58"/>
      <c r="H3" s="58"/>
      <c r="I3" s="58"/>
    </row>
    <row r="4" spans="1:9">
      <c r="A4" s="12" t="s">
        <v>258</v>
      </c>
      <c r="B4" s="59" t="s">
        <v>258</v>
      </c>
      <c r="C4" s="59"/>
      <c r="D4" s="59"/>
      <c r="E4" s="59"/>
      <c r="F4" s="59"/>
      <c r="G4" s="59"/>
      <c r="H4" s="59"/>
      <c r="I4" s="59"/>
    </row>
    <row r="5" spans="1:9">
      <c r="A5" s="12"/>
      <c r="B5" s="23" t="s">
        <v>260</v>
      </c>
      <c r="C5" s="23"/>
      <c r="D5" s="23"/>
      <c r="E5" s="23"/>
      <c r="F5" s="23"/>
      <c r="G5" s="23"/>
      <c r="H5" s="23"/>
      <c r="I5" s="23"/>
    </row>
    <row r="6" spans="1:9">
      <c r="A6" s="12"/>
      <c r="B6" s="21"/>
      <c r="C6" s="21"/>
      <c r="D6" s="21"/>
      <c r="E6" s="21"/>
      <c r="F6" s="21"/>
      <c r="G6" s="21"/>
      <c r="H6" s="21"/>
      <c r="I6" s="21"/>
    </row>
    <row r="7" spans="1:9">
      <c r="A7" s="12"/>
      <c r="B7" s="15"/>
      <c r="C7" s="15"/>
      <c r="D7" s="15"/>
      <c r="E7" s="15"/>
      <c r="F7" s="15"/>
      <c r="G7" s="15"/>
      <c r="H7" s="15"/>
      <c r="I7" s="15"/>
    </row>
    <row r="8" spans="1:9" ht="15.75" thickBot="1">
      <c r="A8" s="12"/>
      <c r="B8" s="11"/>
      <c r="C8" s="22" t="s">
        <v>180</v>
      </c>
      <c r="D8" s="22"/>
      <c r="E8" s="22"/>
      <c r="F8" s="11"/>
      <c r="G8" s="22" t="s">
        <v>181</v>
      </c>
      <c r="H8" s="22"/>
      <c r="I8" s="22"/>
    </row>
    <row r="9" spans="1:9">
      <c r="A9" s="12"/>
      <c r="B9" s="20"/>
      <c r="C9" s="25" t="s">
        <v>182</v>
      </c>
      <c r="D9" s="25"/>
      <c r="E9" s="25"/>
      <c r="F9" s="25"/>
      <c r="G9" s="25"/>
      <c r="H9" s="25"/>
      <c r="I9" s="25"/>
    </row>
    <row r="10" spans="1:9">
      <c r="A10" s="12"/>
      <c r="B10" s="82" t="s">
        <v>261</v>
      </c>
      <c r="C10" s="83" t="s">
        <v>148</v>
      </c>
      <c r="D10" s="69">
        <v>675000</v>
      </c>
      <c r="E10" s="32"/>
      <c r="F10" s="32"/>
      <c r="G10" s="83" t="s">
        <v>148</v>
      </c>
      <c r="H10" s="69">
        <v>675000</v>
      </c>
      <c r="I10" s="32"/>
    </row>
    <row r="11" spans="1:9">
      <c r="A11" s="12"/>
      <c r="B11" s="82"/>
      <c r="C11" s="83"/>
      <c r="D11" s="69"/>
      <c r="E11" s="32"/>
      <c r="F11" s="32"/>
      <c r="G11" s="83"/>
      <c r="H11" s="69"/>
      <c r="I11" s="32"/>
    </row>
    <row r="12" spans="1:9">
      <c r="A12" s="12"/>
      <c r="B12" s="99" t="s">
        <v>262</v>
      </c>
      <c r="C12" s="67">
        <v>100000</v>
      </c>
      <c r="D12" s="67"/>
      <c r="E12" s="23"/>
      <c r="F12" s="23"/>
      <c r="G12" s="67">
        <v>70000</v>
      </c>
      <c r="H12" s="67"/>
      <c r="I12" s="23"/>
    </row>
    <row r="13" spans="1:9">
      <c r="A13" s="12"/>
      <c r="B13" s="99"/>
      <c r="C13" s="67"/>
      <c r="D13" s="67"/>
      <c r="E13" s="23"/>
      <c r="F13" s="23"/>
      <c r="G13" s="67"/>
      <c r="H13" s="67"/>
      <c r="I13" s="23"/>
    </row>
    <row r="14" spans="1:9">
      <c r="A14" s="12"/>
      <c r="B14" s="82" t="s">
        <v>263</v>
      </c>
      <c r="C14" s="69">
        <v>3287</v>
      </c>
      <c r="D14" s="69"/>
      <c r="E14" s="32"/>
      <c r="F14" s="32"/>
      <c r="G14" s="69">
        <v>3426</v>
      </c>
      <c r="H14" s="69"/>
      <c r="I14" s="32"/>
    </row>
    <row r="15" spans="1:9" ht="15.75" thickBot="1">
      <c r="A15" s="12"/>
      <c r="B15" s="82"/>
      <c r="C15" s="102"/>
      <c r="D15" s="102"/>
      <c r="E15" s="33"/>
      <c r="F15" s="32"/>
      <c r="G15" s="102"/>
      <c r="H15" s="102"/>
      <c r="I15" s="33"/>
    </row>
    <row r="16" spans="1:9">
      <c r="A16" s="12"/>
      <c r="B16" s="65" t="s">
        <v>264</v>
      </c>
      <c r="C16" s="92" t="s">
        <v>148</v>
      </c>
      <c r="D16" s="91">
        <v>778287</v>
      </c>
      <c r="E16" s="27"/>
      <c r="F16" s="23"/>
      <c r="G16" s="92" t="s">
        <v>148</v>
      </c>
      <c r="H16" s="91">
        <v>748426</v>
      </c>
      <c r="I16" s="27"/>
    </row>
    <row r="17" spans="1:9" ht="15.75" thickBot="1">
      <c r="A17" s="12"/>
      <c r="B17" s="65"/>
      <c r="C17" s="93"/>
      <c r="D17" s="94"/>
      <c r="E17" s="95"/>
      <c r="F17" s="23"/>
      <c r="G17" s="93"/>
      <c r="H17" s="94"/>
      <c r="I17" s="95"/>
    </row>
    <row r="18" spans="1:9" ht="15.75" thickTop="1">
      <c r="A18" s="12"/>
      <c r="B18" s="108" t="s">
        <v>261</v>
      </c>
      <c r="C18" s="108"/>
      <c r="D18" s="108"/>
      <c r="E18" s="108"/>
      <c r="F18" s="108"/>
      <c r="G18" s="108"/>
      <c r="H18" s="108"/>
      <c r="I18" s="108"/>
    </row>
    <row r="19" spans="1:9" ht="38.25" customHeight="1">
      <c r="A19" s="12"/>
      <c r="B19" s="23" t="s">
        <v>265</v>
      </c>
      <c r="C19" s="23"/>
      <c r="D19" s="23"/>
      <c r="E19" s="23"/>
      <c r="F19" s="23"/>
      <c r="G19" s="23"/>
      <c r="H19" s="23"/>
      <c r="I19" s="23"/>
    </row>
    <row r="20" spans="1:9" ht="38.25" customHeight="1">
      <c r="A20" s="12"/>
      <c r="B20" s="23" t="s">
        <v>266</v>
      </c>
      <c r="C20" s="23"/>
      <c r="D20" s="23"/>
      <c r="E20" s="23"/>
      <c r="F20" s="23"/>
      <c r="G20" s="23"/>
      <c r="H20" s="23"/>
      <c r="I20" s="23"/>
    </row>
    <row r="21" spans="1:9">
      <c r="A21" s="12"/>
      <c r="B21" s="21"/>
      <c r="C21" s="21"/>
      <c r="D21" s="21"/>
    </row>
    <row r="22" spans="1:9">
      <c r="A22" s="12"/>
      <c r="B22" s="15"/>
      <c r="C22" s="15"/>
      <c r="D22" s="15"/>
    </row>
    <row r="23" spans="1:9" ht="15.75" thickBot="1">
      <c r="A23" s="12"/>
      <c r="B23" s="104" t="s">
        <v>267</v>
      </c>
      <c r="C23" s="22" t="s">
        <v>268</v>
      </c>
      <c r="D23" s="22"/>
    </row>
    <row r="24" spans="1:9">
      <c r="A24" s="12"/>
      <c r="B24" s="81">
        <v>2016</v>
      </c>
      <c r="C24" s="98">
        <v>103.375</v>
      </c>
      <c r="D24" s="64" t="s">
        <v>269</v>
      </c>
    </row>
    <row r="25" spans="1:9">
      <c r="A25" s="12"/>
      <c r="B25" s="97">
        <v>2017</v>
      </c>
      <c r="C25" s="77">
        <v>102.25</v>
      </c>
      <c r="D25" s="60" t="s">
        <v>269</v>
      </c>
    </row>
    <row r="26" spans="1:9">
      <c r="A26" s="12"/>
      <c r="B26" s="81">
        <v>2018</v>
      </c>
      <c r="C26" s="76">
        <v>101.125</v>
      </c>
      <c r="D26" s="63" t="s">
        <v>269</v>
      </c>
    </row>
    <row r="27" spans="1:9">
      <c r="A27" s="12"/>
      <c r="B27" s="97" t="s">
        <v>270</v>
      </c>
      <c r="C27" s="77">
        <v>100</v>
      </c>
      <c r="D27" s="60" t="s">
        <v>269</v>
      </c>
    </row>
    <row r="28" spans="1:9" ht="63.75" customHeight="1">
      <c r="A28" s="12"/>
      <c r="B28" s="23" t="s">
        <v>271</v>
      </c>
      <c r="C28" s="23"/>
      <c r="D28" s="23"/>
      <c r="E28" s="23"/>
      <c r="F28" s="23"/>
      <c r="G28" s="23"/>
      <c r="H28" s="23"/>
      <c r="I28" s="23"/>
    </row>
    <row r="29" spans="1:9">
      <c r="A29" s="12"/>
      <c r="B29" s="23" t="s">
        <v>272</v>
      </c>
      <c r="C29" s="23"/>
      <c r="D29" s="23"/>
      <c r="E29" s="23"/>
      <c r="F29" s="23"/>
      <c r="G29" s="23"/>
      <c r="H29" s="23"/>
      <c r="I29" s="23"/>
    </row>
    <row r="30" spans="1:9">
      <c r="A30" s="12"/>
      <c r="B30" s="15"/>
      <c r="C30" s="15"/>
    </row>
    <row r="31" spans="1:9" ht="25.5">
      <c r="A31" s="12"/>
      <c r="B31" s="86" t="s">
        <v>273</v>
      </c>
      <c r="C31" s="105" t="s">
        <v>274</v>
      </c>
    </row>
    <row r="32" spans="1:9">
      <c r="A32" s="12"/>
      <c r="B32" s="15"/>
      <c r="C32" s="15"/>
    </row>
    <row r="33" spans="1:3" ht="38.25">
      <c r="A33" s="12"/>
      <c r="B33" s="86" t="s">
        <v>273</v>
      </c>
      <c r="C33" s="105" t="s">
        <v>275</v>
      </c>
    </row>
    <row r="34" spans="1:3">
      <c r="A34" s="12"/>
      <c r="B34" s="15"/>
      <c r="C34" s="15"/>
    </row>
    <row r="35" spans="1:3">
      <c r="A35" s="12"/>
      <c r="B35" s="86" t="s">
        <v>273</v>
      </c>
      <c r="C35" s="105" t="s">
        <v>276</v>
      </c>
    </row>
    <row r="36" spans="1:3">
      <c r="A36" s="12"/>
      <c r="B36" s="15"/>
      <c r="C36" s="15"/>
    </row>
    <row r="37" spans="1:3" ht="25.5">
      <c r="A37" s="12"/>
      <c r="B37" s="86" t="s">
        <v>273</v>
      </c>
      <c r="C37" s="105" t="s">
        <v>277</v>
      </c>
    </row>
    <row r="38" spans="1:3">
      <c r="A38" s="12"/>
      <c r="B38" s="15"/>
      <c r="C38" s="15"/>
    </row>
    <row r="39" spans="1:3" ht="25.5">
      <c r="A39" s="12"/>
      <c r="B39" s="86" t="s">
        <v>273</v>
      </c>
      <c r="C39" s="105" t="s">
        <v>278</v>
      </c>
    </row>
    <row r="40" spans="1:3">
      <c r="A40" s="12"/>
      <c r="B40" s="15"/>
      <c r="C40" s="15"/>
    </row>
    <row r="41" spans="1:3">
      <c r="A41" s="12"/>
      <c r="B41" s="86" t="s">
        <v>273</v>
      </c>
      <c r="C41" s="105" t="s">
        <v>279</v>
      </c>
    </row>
    <row r="42" spans="1:3">
      <c r="A42" s="12"/>
      <c r="B42" s="15"/>
      <c r="C42" s="15"/>
    </row>
    <row r="43" spans="1:3">
      <c r="A43" s="12"/>
      <c r="B43" s="86" t="s">
        <v>273</v>
      </c>
      <c r="C43" s="105" t="s">
        <v>280</v>
      </c>
    </row>
    <row r="44" spans="1:3">
      <c r="A44" s="12"/>
      <c r="B44" s="15"/>
      <c r="C44" s="15"/>
    </row>
    <row r="45" spans="1:3" ht="25.5">
      <c r="A45" s="12"/>
      <c r="B45" s="86" t="s">
        <v>273</v>
      </c>
      <c r="C45" s="105" t="s">
        <v>281</v>
      </c>
    </row>
    <row r="46" spans="1:3">
      <c r="A46" s="12"/>
      <c r="B46" s="15"/>
      <c r="C46" s="15"/>
    </row>
    <row r="47" spans="1:3" ht="25.5">
      <c r="A47" s="12"/>
      <c r="B47" s="86" t="s">
        <v>273</v>
      </c>
      <c r="C47" s="105" t="s">
        <v>282</v>
      </c>
    </row>
    <row r="48" spans="1:3">
      <c r="A48" s="12"/>
      <c r="B48" s="15"/>
      <c r="C48" s="15"/>
    </row>
    <row r="49" spans="1:9" ht="38.25">
      <c r="A49" s="12"/>
      <c r="B49" s="86" t="s">
        <v>273</v>
      </c>
      <c r="C49" s="105" t="s">
        <v>283</v>
      </c>
    </row>
    <row r="50" spans="1:9" ht="63.75" customHeight="1">
      <c r="A50" s="12"/>
      <c r="B50" s="23" t="s">
        <v>284</v>
      </c>
      <c r="C50" s="23"/>
      <c r="D50" s="23"/>
      <c r="E50" s="23"/>
      <c r="F50" s="23"/>
      <c r="G50" s="23"/>
      <c r="H50" s="23"/>
      <c r="I50" s="23"/>
    </row>
    <row r="51" spans="1:9">
      <c r="A51" s="12"/>
      <c r="B51" s="109" t="s">
        <v>285</v>
      </c>
      <c r="C51" s="109"/>
      <c r="D51" s="109"/>
      <c r="E51" s="109"/>
      <c r="F51" s="109"/>
      <c r="G51" s="109"/>
      <c r="H51" s="109"/>
      <c r="I51" s="109"/>
    </row>
    <row r="52" spans="1:9" ht="89.25" customHeight="1">
      <c r="A52" s="12"/>
      <c r="B52" s="23" t="s">
        <v>286</v>
      </c>
      <c r="C52" s="23"/>
      <c r="D52" s="23"/>
      <c r="E52" s="23"/>
      <c r="F52" s="23"/>
      <c r="G52" s="23"/>
      <c r="H52" s="23"/>
      <c r="I52" s="23"/>
    </row>
    <row r="53" spans="1:9" ht="51" customHeight="1">
      <c r="A53" s="12"/>
      <c r="B53" s="23" t="s">
        <v>287</v>
      </c>
      <c r="C53" s="23"/>
      <c r="D53" s="23"/>
      <c r="E53" s="23"/>
      <c r="F53" s="23"/>
      <c r="G53" s="23"/>
      <c r="H53" s="23"/>
      <c r="I53" s="23"/>
    </row>
    <row r="54" spans="1:9">
      <c r="A54" s="12"/>
      <c r="B54" s="66" t="s">
        <v>288</v>
      </c>
      <c r="C54" s="66"/>
      <c r="D54" s="66"/>
      <c r="E54" s="66"/>
      <c r="F54" s="66"/>
      <c r="G54" s="66"/>
      <c r="H54" s="66"/>
      <c r="I54" s="66"/>
    </row>
    <row r="55" spans="1:9" ht="51" customHeight="1">
      <c r="A55" s="12"/>
      <c r="B55" s="23" t="s">
        <v>289</v>
      </c>
      <c r="C55" s="23"/>
      <c r="D55" s="23"/>
      <c r="E55" s="23"/>
      <c r="F55" s="23"/>
      <c r="G55" s="23"/>
      <c r="H55" s="23"/>
      <c r="I55" s="23"/>
    </row>
    <row r="56" spans="1:9" ht="25.5" customHeight="1">
      <c r="A56" s="12"/>
      <c r="B56" s="23" t="s">
        <v>290</v>
      </c>
      <c r="C56" s="23"/>
      <c r="D56" s="23"/>
      <c r="E56" s="23"/>
      <c r="F56" s="23"/>
      <c r="G56" s="23"/>
      <c r="H56" s="23"/>
      <c r="I56" s="23"/>
    </row>
    <row r="57" spans="1:9">
      <c r="A57" s="12"/>
      <c r="B57" s="15"/>
      <c r="C57" s="15"/>
    </row>
    <row r="58" spans="1:9" ht="38.25">
      <c r="A58" s="12"/>
      <c r="B58" s="86" t="s">
        <v>273</v>
      </c>
      <c r="C58" s="97" t="s">
        <v>291</v>
      </c>
    </row>
    <row r="59" spans="1:9">
      <c r="A59" s="12"/>
      <c r="B59" s="15"/>
      <c r="C59" s="15"/>
    </row>
    <row r="60" spans="1:9" ht="89.25">
      <c r="A60" s="12"/>
      <c r="B60" s="86" t="s">
        <v>273</v>
      </c>
      <c r="C60" s="97" t="s">
        <v>292</v>
      </c>
    </row>
    <row r="61" spans="1:9">
      <c r="A61" s="12"/>
      <c r="B61" s="15"/>
      <c r="C61" s="15"/>
    </row>
    <row r="62" spans="1:9" ht="63.75">
      <c r="A62" s="12"/>
      <c r="B62" s="86" t="s">
        <v>273</v>
      </c>
      <c r="C62" s="97" t="s">
        <v>293</v>
      </c>
    </row>
    <row r="63" spans="1:9">
      <c r="A63" s="12"/>
      <c r="B63" s="21"/>
      <c r="C63" s="21"/>
    </row>
    <row r="64" spans="1:9">
      <c r="A64" s="12"/>
      <c r="B64" s="15"/>
      <c r="C64" s="15"/>
    </row>
    <row r="65" spans="1:9">
      <c r="A65" s="12"/>
      <c r="B65" s="103" t="s">
        <v>294</v>
      </c>
      <c r="C65" s="106" t="s">
        <v>295</v>
      </c>
    </row>
    <row r="66" spans="1:9" ht="26.25">
      <c r="A66" s="12"/>
      <c r="B66" s="63" t="s">
        <v>296</v>
      </c>
      <c r="C66" s="107" t="s">
        <v>297</v>
      </c>
    </row>
    <row r="67" spans="1:9">
      <c r="A67" s="12"/>
      <c r="B67" s="60" t="s">
        <v>298</v>
      </c>
      <c r="C67" s="60" t="s">
        <v>299</v>
      </c>
    </row>
    <row r="68" spans="1:9">
      <c r="A68" s="12"/>
      <c r="B68" s="15"/>
      <c r="C68" s="15"/>
    </row>
    <row r="69" spans="1:9" ht="63.75">
      <c r="A69" s="12"/>
      <c r="B69" s="86" t="s">
        <v>273</v>
      </c>
      <c r="C69" s="97" t="s">
        <v>300</v>
      </c>
    </row>
    <row r="70" spans="1:9">
      <c r="A70" s="12"/>
      <c r="B70" s="15"/>
      <c r="C70" s="15"/>
    </row>
    <row r="71" spans="1:9" ht="63.75">
      <c r="A71" s="12"/>
      <c r="B71" s="86" t="s">
        <v>273</v>
      </c>
      <c r="C71" s="97" t="s">
        <v>301</v>
      </c>
    </row>
    <row r="72" spans="1:9" ht="102" customHeight="1">
      <c r="A72" s="12"/>
      <c r="B72" s="23" t="s">
        <v>302</v>
      </c>
      <c r="C72" s="23"/>
      <c r="D72" s="23"/>
      <c r="E72" s="23"/>
      <c r="F72" s="23"/>
      <c r="G72" s="23"/>
      <c r="H72" s="23"/>
      <c r="I72" s="23"/>
    </row>
    <row r="73" spans="1:9" ht="63.75" customHeight="1">
      <c r="A73" s="12"/>
      <c r="B73" s="23" t="s">
        <v>303</v>
      </c>
      <c r="C73" s="23"/>
      <c r="D73" s="23"/>
      <c r="E73" s="23"/>
      <c r="F73" s="23"/>
      <c r="G73" s="23"/>
      <c r="H73" s="23"/>
      <c r="I73" s="23"/>
    </row>
    <row r="74" spans="1:9">
      <c r="A74" s="12"/>
      <c r="B74" s="109" t="s">
        <v>304</v>
      </c>
      <c r="C74" s="109"/>
      <c r="D74" s="109"/>
      <c r="E74" s="109"/>
      <c r="F74" s="109"/>
      <c r="G74" s="109"/>
      <c r="H74" s="109"/>
      <c r="I74" s="109"/>
    </row>
    <row r="75" spans="1:9" ht="25.5" customHeight="1">
      <c r="A75" s="12"/>
      <c r="B75" s="23" t="s">
        <v>305</v>
      </c>
      <c r="C75" s="23"/>
      <c r="D75" s="23"/>
      <c r="E75" s="23"/>
      <c r="F75" s="23"/>
      <c r="G75" s="23"/>
      <c r="H75" s="23"/>
      <c r="I75" s="23"/>
    </row>
  </sheetData>
  <mergeCells count="58">
    <mergeCell ref="B55:I55"/>
    <mergeCell ref="B56:I56"/>
    <mergeCell ref="B72:I72"/>
    <mergeCell ref="B73:I73"/>
    <mergeCell ref="B74:I74"/>
    <mergeCell ref="B75:I75"/>
    <mergeCell ref="B29:I29"/>
    <mergeCell ref="B50:I50"/>
    <mergeCell ref="B51:I51"/>
    <mergeCell ref="B52:I52"/>
    <mergeCell ref="B53:I53"/>
    <mergeCell ref="B54:I54"/>
    <mergeCell ref="B4:I4"/>
    <mergeCell ref="B5:I5"/>
    <mergeCell ref="B18:I18"/>
    <mergeCell ref="B19:I19"/>
    <mergeCell ref="B20:I20"/>
    <mergeCell ref="B28:I28"/>
    <mergeCell ref="H16:H17"/>
    <mergeCell ref="I16:I17"/>
    <mergeCell ref="B21:D21"/>
    <mergeCell ref="C23:D23"/>
    <mergeCell ref="B63:C63"/>
    <mergeCell ref="A1:A2"/>
    <mergeCell ref="B1:I1"/>
    <mergeCell ref="B2:I2"/>
    <mergeCell ref="B3:I3"/>
    <mergeCell ref="A4:A7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2" width="36.5703125" bestFit="1" customWidth="1"/>
    <col min="3" max="3" width="5.85546875" customWidth="1"/>
    <col min="4" max="4" width="16.42578125" customWidth="1"/>
    <col min="5" max="5" width="4.5703125" customWidth="1"/>
    <col min="6" max="6" width="27" customWidth="1"/>
    <col min="7" max="7" width="5.85546875" customWidth="1"/>
    <col min="8" max="8" width="10.5703125" customWidth="1"/>
    <col min="9" max="9" width="4.5703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c r="A3" s="3" t="s">
        <v>307</v>
      </c>
      <c r="B3" s="58"/>
      <c r="C3" s="58"/>
      <c r="D3" s="58"/>
      <c r="E3" s="58"/>
      <c r="F3" s="58"/>
      <c r="G3" s="58"/>
      <c r="H3" s="58"/>
      <c r="I3" s="58"/>
    </row>
    <row r="4" spans="1:9">
      <c r="A4" s="12" t="s">
        <v>308</v>
      </c>
      <c r="B4" s="59" t="s">
        <v>309</v>
      </c>
      <c r="C4" s="59"/>
      <c r="D4" s="59"/>
      <c r="E4" s="59"/>
      <c r="F4" s="59"/>
      <c r="G4" s="59"/>
      <c r="H4" s="59"/>
      <c r="I4" s="59"/>
    </row>
    <row r="5" spans="1:9" ht="25.5" customHeight="1">
      <c r="A5" s="12"/>
      <c r="B5" s="66" t="s">
        <v>310</v>
      </c>
      <c r="C5" s="66"/>
      <c r="D5" s="66"/>
      <c r="E5" s="66"/>
      <c r="F5" s="66"/>
      <c r="G5" s="66"/>
      <c r="H5" s="66"/>
      <c r="I5" s="66"/>
    </row>
    <row r="6" spans="1:9">
      <c r="A6" s="12"/>
      <c r="B6" s="21"/>
      <c r="C6" s="21"/>
      <c r="D6" s="21"/>
      <c r="E6" s="21"/>
      <c r="F6" s="21"/>
      <c r="G6" s="21"/>
      <c r="H6" s="21"/>
      <c r="I6" s="21"/>
    </row>
    <row r="7" spans="1:9">
      <c r="A7" s="12"/>
      <c r="B7" s="15"/>
      <c r="C7" s="15"/>
      <c r="D7" s="15"/>
      <c r="E7" s="15"/>
      <c r="F7" s="15"/>
      <c r="G7" s="15"/>
      <c r="H7" s="15"/>
      <c r="I7" s="15"/>
    </row>
    <row r="8" spans="1:9" ht="15.75" thickBot="1">
      <c r="A8" s="12"/>
      <c r="B8" s="20"/>
      <c r="C8" s="22" t="s">
        <v>311</v>
      </c>
      <c r="D8" s="22"/>
      <c r="E8" s="22"/>
      <c r="F8" s="22"/>
      <c r="G8" s="22"/>
      <c r="H8" s="22"/>
      <c r="I8" s="22"/>
    </row>
    <row r="9" spans="1:9" ht="15.75" thickBot="1">
      <c r="A9" s="12"/>
      <c r="B9" s="20"/>
      <c r="C9" s="24">
        <v>2015</v>
      </c>
      <c r="D9" s="24"/>
      <c r="E9" s="24"/>
      <c r="F9" s="11"/>
      <c r="G9" s="24">
        <v>2014</v>
      </c>
      <c r="H9" s="24"/>
      <c r="I9" s="24"/>
    </row>
    <row r="10" spans="1:9">
      <c r="A10" s="12"/>
      <c r="B10" s="20"/>
      <c r="C10" s="25" t="s">
        <v>182</v>
      </c>
      <c r="D10" s="25"/>
      <c r="E10" s="25"/>
      <c r="F10" s="25"/>
      <c r="G10" s="25"/>
      <c r="H10" s="25"/>
      <c r="I10" s="25"/>
    </row>
    <row r="11" spans="1:9">
      <c r="A11" s="12"/>
      <c r="B11" s="81" t="s">
        <v>312</v>
      </c>
      <c r="C11" s="81" t="s">
        <v>148</v>
      </c>
      <c r="D11" s="110" t="s">
        <v>313</v>
      </c>
      <c r="E11" s="81" t="s">
        <v>150</v>
      </c>
      <c r="F11" s="19"/>
      <c r="G11" s="81" t="s">
        <v>148</v>
      </c>
      <c r="H11" s="110" t="s">
        <v>314</v>
      </c>
      <c r="I11" s="81" t="s">
        <v>150</v>
      </c>
    </row>
    <row r="12" spans="1:9">
      <c r="A12" s="12"/>
      <c r="B12" s="99" t="s">
        <v>315</v>
      </c>
      <c r="C12" s="111">
        <v>1260</v>
      </c>
      <c r="D12" s="111"/>
      <c r="E12" s="23"/>
      <c r="F12" s="23"/>
      <c r="G12" s="111">
        <v>1366</v>
      </c>
      <c r="H12" s="111"/>
      <c r="I12" s="23"/>
    </row>
    <row r="13" spans="1:9">
      <c r="A13" s="12"/>
      <c r="B13" s="99"/>
      <c r="C13" s="111"/>
      <c r="D13" s="111"/>
      <c r="E13" s="23"/>
      <c r="F13" s="23"/>
      <c r="G13" s="111"/>
      <c r="H13" s="111"/>
      <c r="I13" s="23"/>
    </row>
    <row r="14" spans="1:9">
      <c r="A14" s="12"/>
      <c r="B14" s="82" t="s">
        <v>316</v>
      </c>
      <c r="C14" s="112">
        <v>3950</v>
      </c>
      <c r="D14" s="112"/>
      <c r="E14" s="32"/>
      <c r="F14" s="32"/>
      <c r="G14" s="78" t="s">
        <v>152</v>
      </c>
      <c r="H14" s="78"/>
      <c r="I14" s="32"/>
    </row>
    <row r="15" spans="1:9">
      <c r="A15" s="12"/>
      <c r="B15" s="82"/>
      <c r="C15" s="112"/>
      <c r="D15" s="112"/>
      <c r="E15" s="32"/>
      <c r="F15" s="32"/>
      <c r="G15" s="78"/>
      <c r="H15" s="78"/>
      <c r="I15" s="32"/>
    </row>
    <row r="16" spans="1:9" ht="15.75" thickBot="1">
      <c r="A16" s="12"/>
      <c r="B16" s="97" t="s">
        <v>317</v>
      </c>
      <c r="C16" s="113" t="s">
        <v>318</v>
      </c>
      <c r="D16" s="113"/>
      <c r="E16" s="97" t="s">
        <v>150</v>
      </c>
      <c r="F16" s="11"/>
      <c r="G16" s="80" t="s">
        <v>319</v>
      </c>
      <c r="H16" s="80"/>
      <c r="I16" s="60" t="s">
        <v>150</v>
      </c>
    </row>
    <row r="17" spans="1:9">
      <c r="A17" s="12"/>
      <c r="B17" s="68" t="s">
        <v>143</v>
      </c>
      <c r="C17" s="72" t="s">
        <v>148</v>
      </c>
      <c r="D17" s="74">
        <v>4432</v>
      </c>
      <c r="E17" s="49"/>
      <c r="F17" s="32"/>
      <c r="G17" s="72" t="s">
        <v>148</v>
      </c>
      <c r="H17" s="100" t="s">
        <v>320</v>
      </c>
      <c r="I17" s="72" t="s">
        <v>150</v>
      </c>
    </row>
    <row r="18" spans="1:9" ht="15.75" thickBot="1">
      <c r="A18" s="12"/>
      <c r="B18" s="68"/>
      <c r="C18" s="73"/>
      <c r="D18" s="75"/>
      <c r="E18" s="50"/>
      <c r="F18" s="32"/>
      <c r="G18" s="73"/>
      <c r="H18" s="101"/>
      <c r="I18" s="73"/>
    </row>
    <row r="19" spans="1:9" ht="15.75" thickTop="1"/>
  </sheetData>
  <mergeCells count="3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6:I6"/>
    <mergeCell ref="C8:I8"/>
    <mergeCell ref="C9:E9"/>
    <mergeCell ref="G9:I9"/>
    <mergeCell ref="C10:I10"/>
    <mergeCell ref="B12:B13"/>
    <mergeCell ref="C12:D13"/>
    <mergeCell ref="E12:E13"/>
    <mergeCell ref="F12:F13"/>
    <mergeCell ref="G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1</v>
      </c>
      <c r="B1" s="1" t="s">
        <v>1</v>
      </c>
    </row>
    <row r="2" spans="1:2">
      <c r="A2" s="7"/>
      <c r="B2" s="1" t="s">
        <v>2</v>
      </c>
    </row>
    <row r="3" spans="1:2">
      <c r="A3" s="3" t="s">
        <v>322</v>
      </c>
      <c r="B3" s="4"/>
    </row>
    <row r="4" spans="1:2">
      <c r="A4" s="12" t="s">
        <v>321</v>
      </c>
      <c r="B4" s="10" t="s">
        <v>321</v>
      </c>
    </row>
    <row r="5" spans="1:2" ht="294">
      <c r="A5" s="12"/>
      <c r="B5" s="11" t="s">
        <v>323</v>
      </c>
    </row>
    <row r="6" spans="1:2" ht="141">
      <c r="A6" s="12"/>
      <c r="B6" s="11" t="s">
        <v>324</v>
      </c>
    </row>
    <row r="7" spans="1:2" ht="204.75">
      <c r="A7" s="12"/>
      <c r="B7" s="11" t="s">
        <v>32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row>
    <row r="4" spans="1:2">
      <c r="A4" s="12" t="s">
        <v>326</v>
      </c>
      <c r="B4" s="10" t="s">
        <v>328</v>
      </c>
    </row>
    <row r="5" spans="1:2">
      <c r="A5" s="12"/>
      <c r="B5" s="13" t="s">
        <v>329</v>
      </c>
    </row>
    <row r="6" spans="1:2" ht="306.75">
      <c r="A6" s="12"/>
      <c r="B6" s="11" t="s">
        <v>330</v>
      </c>
    </row>
    <row r="7" spans="1:2" ht="409.6">
      <c r="A7" s="12"/>
      <c r="B7" s="11" t="s">
        <v>331</v>
      </c>
    </row>
    <row r="8" spans="1:2" ht="409.6">
      <c r="A8" s="12"/>
      <c r="B8" s="60" t="s">
        <v>332</v>
      </c>
    </row>
    <row r="9" spans="1:2" ht="409.6">
      <c r="A9" s="12"/>
      <c r="B9" s="60" t="s">
        <v>333</v>
      </c>
    </row>
    <row r="10" spans="1:2" ht="383.25">
      <c r="A10" s="12"/>
      <c r="B10" s="60" t="s">
        <v>334</v>
      </c>
    </row>
    <row r="11" spans="1:2" ht="166.5">
      <c r="A11" s="12"/>
      <c r="B11" s="60" t="s">
        <v>335</v>
      </c>
    </row>
    <row r="12" spans="1:2" ht="141">
      <c r="A12" s="12"/>
      <c r="B12" s="60" t="s">
        <v>336</v>
      </c>
    </row>
    <row r="13" spans="1:2">
      <c r="A13" s="12"/>
      <c r="B13" s="13" t="s">
        <v>337</v>
      </c>
    </row>
    <row r="14" spans="1:2" ht="396">
      <c r="A14" s="12"/>
      <c r="B14" s="11" t="s">
        <v>338</v>
      </c>
    </row>
    <row r="15" spans="1:2">
      <c r="A15" s="12"/>
      <c r="B15" s="13" t="s">
        <v>339</v>
      </c>
    </row>
    <row r="16" spans="1:2" ht="204.75">
      <c r="A16" s="12"/>
      <c r="B16" s="11" t="s">
        <v>34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2" width="36.5703125" customWidth="1"/>
    <col min="3" max="3" width="7.140625" customWidth="1"/>
    <col min="4" max="4" width="25.7109375" customWidth="1"/>
    <col min="5" max="5" width="5.5703125" customWidth="1"/>
    <col min="6" max="6" width="32.85546875" customWidth="1"/>
    <col min="7" max="7" width="7.140625" customWidth="1"/>
    <col min="8" max="8" width="25.7109375" customWidth="1"/>
    <col min="9" max="9" width="5.5703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c r="A3" s="3" t="s">
        <v>342</v>
      </c>
      <c r="B3" s="58"/>
      <c r="C3" s="58"/>
      <c r="D3" s="58"/>
      <c r="E3" s="58"/>
      <c r="F3" s="58"/>
      <c r="G3" s="58"/>
      <c r="H3" s="58"/>
      <c r="I3" s="58"/>
    </row>
    <row r="4" spans="1:9">
      <c r="A4" s="12" t="s">
        <v>341</v>
      </c>
      <c r="B4" s="59" t="s">
        <v>343</v>
      </c>
      <c r="C4" s="59"/>
      <c r="D4" s="59"/>
      <c r="E4" s="59"/>
      <c r="F4" s="59"/>
      <c r="G4" s="59"/>
      <c r="H4" s="59"/>
      <c r="I4" s="59"/>
    </row>
    <row r="5" spans="1:9" ht="38.25" customHeight="1">
      <c r="A5" s="12"/>
      <c r="B5" s="23" t="s">
        <v>344</v>
      </c>
      <c r="C5" s="23"/>
      <c r="D5" s="23"/>
      <c r="E5" s="23"/>
      <c r="F5" s="23"/>
      <c r="G5" s="23"/>
      <c r="H5" s="23"/>
      <c r="I5" s="23"/>
    </row>
    <row r="6" spans="1:9">
      <c r="A6" s="12"/>
      <c r="B6" s="23" t="s">
        <v>345</v>
      </c>
      <c r="C6" s="23"/>
      <c r="D6" s="23"/>
      <c r="E6" s="23"/>
      <c r="F6" s="23"/>
      <c r="G6" s="23"/>
      <c r="H6" s="23"/>
      <c r="I6" s="23"/>
    </row>
    <row r="7" spans="1:9">
      <c r="A7" s="12"/>
      <c r="B7" s="21"/>
      <c r="C7" s="21"/>
      <c r="D7" s="21"/>
      <c r="E7" s="21"/>
      <c r="F7" s="21"/>
      <c r="G7" s="21"/>
      <c r="H7" s="21"/>
      <c r="I7" s="21"/>
    </row>
    <row r="8" spans="1:9">
      <c r="A8" s="12"/>
      <c r="B8" s="15"/>
      <c r="C8" s="15"/>
      <c r="D8" s="15"/>
      <c r="E8" s="15"/>
      <c r="F8" s="15"/>
      <c r="G8" s="15"/>
      <c r="H8" s="15"/>
      <c r="I8" s="15"/>
    </row>
    <row r="9" spans="1:9">
      <c r="A9" s="12"/>
      <c r="B9" s="11"/>
      <c r="C9" s="25" t="s">
        <v>346</v>
      </c>
      <c r="D9" s="25"/>
      <c r="E9" s="25"/>
      <c r="F9" s="25"/>
      <c r="G9" s="25"/>
      <c r="H9" s="25"/>
      <c r="I9" s="25"/>
    </row>
    <row r="10" spans="1:9" ht="15.75" thickBot="1">
      <c r="A10" s="12"/>
      <c r="B10" s="11"/>
      <c r="C10" s="22" t="s">
        <v>347</v>
      </c>
      <c r="D10" s="22"/>
      <c r="E10" s="22"/>
      <c r="F10" s="22"/>
      <c r="G10" s="22"/>
      <c r="H10" s="22"/>
      <c r="I10" s="22"/>
    </row>
    <row r="11" spans="1:9" ht="15.75" thickBot="1">
      <c r="A11" s="12"/>
      <c r="B11" s="20"/>
      <c r="C11" s="24">
        <v>2015</v>
      </c>
      <c r="D11" s="24"/>
      <c r="E11" s="24"/>
      <c r="F11" s="11"/>
      <c r="G11" s="24">
        <v>2014</v>
      </c>
      <c r="H11" s="24"/>
      <c r="I11" s="24"/>
    </row>
    <row r="12" spans="1:9">
      <c r="A12" s="12"/>
      <c r="B12" s="20"/>
      <c r="C12" s="25" t="s">
        <v>348</v>
      </c>
      <c r="D12" s="25"/>
      <c r="E12" s="25"/>
      <c r="F12" s="25"/>
      <c r="G12" s="25"/>
      <c r="H12" s="25"/>
      <c r="I12" s="25"/>
    </row>
    <row r="13" spans="1:9">
      <c r="A13" s="12"/>
      <c r="B13" s="61" t="s">
        <v>349</v>
      </c>
      <c r="C13" s="32"/>
      <c r="D13" s="32"/>
      <c r="E13" s="32"/>
      <c r="F13" s="19"/>
      <c r="G13" s="32"/>
      <c r="H13" s="32"/>
      <c r="I13" s="32"/>
    </row>
    <row r="14" spans="1:9">
      <c r="A14" s="12"/>
      <c r="B14" s="114" t="s">
        <v>350</v>
      </c>
      <c r="C14" s="23"/>
      <c r="D14" s="23"/>
      <c r="E14" s="23"/>
      <c r="F14" s="11"/>
      <c r="G14" s="23"/>
      <c r="H14" s="23"/>
      <c r="I14" s="23"/>
    </row>
    <row r="15" spans="1:9">
      <c r="A15" s="12"/>
      <c r="B15" s="81" t="s">
        <v>90</v>
      </c>
      <c r="C15" s="63" t="s">
        <v>148</v>
      </c>
      <c r="D15" s="76" t="s">
        <v>162</v>
      </c>
      <c r="E15" s="63" t="s">
        <v>150</v>
      </c>
      <c r="F15" s="19"/>
      <c r="G15" s="63" t="s">
        <v>148</v>
      </c>
      <c r="H15" s="76" t="s">
        <v>174</v>
      </c>
      <c r="I15" s="63" t="s">
        <v>150</v>
      </c>
    </row>
    <row r="16" spans="1:9">
      <c r="A16" s="12"/>
      <c r="B16" s="114" t="s">
        <v>351</v>
      </c>
      <c r="C16" s="23"/>
      <c r="D16" s="23"/>
      <c r="E16" s="23"/>
      <c r="F16" s="11"/>
      <c r="G16" s="23"/>
      <c r="H16" s="23"/>
      <c r="I16" s="23"/>
    </row>
    <row r="17" spans="1:9">
      <c r="A17" s="12"/>
      <c r="B17" s="82" t="s">
        <v>352</v>
      </c>
      <c r="C17" s="69">
        <v>154816</v>
      </c>
      <c r="D17" s="69"/>
      <c r="E17" s="32"/>
      <c r="F17" s="32"/>
      <c r="G17" s="69">
        <v>152927</v>
      </c>
      <c r="H17" s="69"/>
      <c r="I17" s="32"/>
    </row>
    <row r="18" spans="1:9">
      <c r="A18" s="12"/>
      <c r="B18" s="82"/>
      <c r="C18" s="69"/>
      <c r="D18" s="69"/>
      <c r="E18" s="32"/>
      <c r="F18" s="32"/>
      <c r="G18" s="69"/>
      <c r="H18" s="69"/>
      <c r="I18" s="32"/>
    </row>
    <row r="19" spans="1:9">
      <c r="A19" s="12"/>
      <c r="B19" s="97" t="s">
        <v>353</v>
      </c>
      <c r="C19" s="60" t="s">
        <v>148</v>
      </c>
      <c r="D19" s="77" t="s">
        <v>354</v>
      </c>
      <c r="E19" s="60" t="s">
        <v>150</v>
      </c>
      <c r="F19" s="11"/>
      <c r="G19" s="60" t="s">
        <v>148</v>
      </c>
      <c r="H19" s="77" t="s">
        <v>355</v>
      </c>
      <c r="I19" s="60" t="s">
        <v>150</v>
      </c>
    </row>
    <row r="20" spans="1:9" ht="76.5" customHeight="1">
      <c r="A20" s="12"/>
      <c r="B20" s="23" t="s">
        <v>356</v>
      </c>
      <c r="C20" s="23"/>
      <c r="D20" s="23"/>
      <c r="E20" s="23"/>
      <c r="F20" s="23"/>
      <c r="G20" s="23"/>
      <c r="H20" s="23"/>
      <c r="I20" s="23"/>
    </row>
  </sheetData>
  <mergeCells count="27">
    <mergeCell ref="A1:A2"/>
    <mergeCell ref="B1:I1"/>
    <mergeCell ref="B2:I2"/>
    <mergeCell ref="B3:I3"/>
    <mergeCell ref="A4:A20"/>
    <mergeCell ref="B4:I4"/>
    <mergeCell ref="B5:I5"/>
    <mergeCell ref="B6:I6"/>
    <mergeCell ref="B20:I20"/>
    <mergeCell ref="B17:B18"/>
    <mergeCell ref="C17:D18"/>
    <mergeCell ref="E17:E18"/>
    <mergeCell ref="F17:F18"/>
    <mergeCell ref="G17:H18"/>
    <mergeCell ref="I17:I18"/>
    <mergeCell ref="C13:E13"/>
    <mergeCell ref="G13:I13"/>
    <mergeCell ref="C14:E14"/>
    <mergeCell ref="G14:I14"/>
    <mergeCell ref="C16:E16"/>
    <mergeCell ref="G16:I16"/>
    <mergeCell ref="B7:I7"/>
    <mergeCell ref="C9:I9"/>
    <mergeCell ref="C10:I10"/>
    <mergeCell ref="C11:E11"/>
    <mergeCell ref="G11:I11"/>
    <mergeCell ref="C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21.140625" customWidth="1"/>
    <col min="4" max="4" width="14.42578125" customWidth="1"/>
    <col min="5" max="5" width="9.5703125" customWidth="1"/>
  </cols>
  <sheetData>
    <row r="1" spans="1:5" ht="15" customHeight="1">
      <c r="A1" s="7" t="s">
        <v>357</v>
      </c>
      <c r="B1" s="7" t="s">
        <v>1</v>
      </c>
      <c r="C1" s="7"/>
      <c r="D1" s="7"/>
      <c r="E1" s="7"/>
    </row>
    <row r="2" spans="1:5" ht="15" customHeight="1">
      <c r="A2" s="7"/>
      <c r="B2" s="7" t="s">
        <v>2</v>
      </c>
      <c r="C2" s="7"/>
      <c r="D2" s="7"/>
      <c r="E2" s="7"/>
    </row>
    <row r="3" spans="1:5" ht="45">
      <c r="A3" s="3" t="s">
        <v>358</v>
      </c>
      <c r="B3" s="58"/>
      <c r="C3" s="58"/>
      <c r="D3" s="58"/>
      <c r="E3" s="58"/>
    </row>
    <row r="4" spans="1:5">
      <c r="A4" s="12" t="s">
        <v>357</v>
      </c>
      <c r="B4" s="59" t="s">
        <v>357</v>
      </c>
      <c r="C4" s="59"/>
      <c r="D4" s="59"/>
      <c r="E4" s="59"/>
    </row>
    <row r="5" spans="1:5" ht="51" customHeight="1">
      <c r="A5" s="12"/>
      <c r="B5" s="23" t="s">
        <v>359</v>
      </c>
      <c r="C5" s="23"/>
      <c r="D5" s="23"/>
      <c r="E5" s="23"/>
    </row>
    <row r="6" spans="1:5" ht="51" customHeight="1">
      <c r="A6" s="12"/>
      <c r="B6" s="23" t="s">
        <v>360</v>
      </c>
      <c r="C6" s="23"/>
      <c r="D6" s="23"/>
      <c r="E6" s="23"/>
    </row>
    <row r="7" spans="1:5" ht="89.25" customHeight="1">
      <c r="A7" s="12"/>
      <c r="B7" s="23" t="s">
        <v>361</v>
      </c>
      <c r="C7" s="23"/>
      <c r="D7" s="23"/>
      <c r="E7" s="23"/>
    </row>
    <row r="8" spans="1:5" ht="89.25" customHeight="1">
      <c r="A8" s="12"/>
      <c r="B8" s="23" t="s">
        <v>362</v>
      </c>
      <c r="C8" s="23"/>
      <c r="D8" s="23"/>
      <c r="E8" s="23"/>
    </row>
    <row r="9" spans="1:5">
      <c r="A9" s="12"/>
      <c r="B9" s="21"/>
      <c r="C9" s="21"/>
      <c r="D9" s="21"/>
      <c r="E9" s="21"/>
    </row>
    <row r="10" spans="1:5">
      <c r="A10" s="12"/>
      <c r="B10" s="15"/>
      <c r="C10" s="15"/>
      <c r="D10" s="15"/>
      <c r="E10" s="15"/>
    </row>
    <row r="11" spans="1:5">
      <c r="A11" s="12"/>
      <c r="B11" s="115" t="s">
        <v>363</v>
      </c>
      <c r="C11" s="23"/>
      <c r="D11" s="25" t="s">
        <v>364</v>
      </c>
      <c r="E11" s="25"/>
    </row>
    <row r="12" spans="1:5" ht="15.75" thickBot="1">
      <c r="A12" s="12"/>
      <c r="B12" s="116"/>
      <c r="C12" s="23"/>
      <c r="D12" s="22" t="s">
        <v>365</v>
      </c>
      <c r="E12" s="22"/>
    </row>
    <row r="13" spans="1:5">
      <c r="A13" s="12"/>
      <c r="B13" s="81" t="s">
        <v>366</v>
      </c>
      <c r="C13" s="19"/>
      <c r="D13" s="98">
        <v>200</v>
      </c>
      <c r="E13" s="64" t="s">
        <v>269</v>
      </c>
    </row>
    <row r="14" spans="1:5">
      <c r="A14" s="12"/>
      <c r="B14" s="97" t="s">
        <v>367</v>
      </c>
      <c r="C14" s="11"/>
      <c r="D14" s="77">
        <v>180</v>
      </c>
      <c r="E14" s="60" t="s">
        <v>269</v>
      </c>
    </row>
    <row r="15" spans="1:5">
      <c r="A15" s="12"/>
      <c r="B15" s="81" t="s">
        <v>368</v>
      </c>
      <c r="C15" s="19"/>
      <c r="D15" s="76">
        <v>160</v>
      </c>
      <c r="E15" s="63" t="s">
        <v>269</v>
      </c>
    </row>
    <row r="16" spans="1:5">
      <c r="A16" s="12"/>
      <c r="B16" s="97" t="s">
        <v>369</v>
      </c>
      <c r="C16" s="11"/>
      <c r="D16" s="77">
        <v>140</v>
      </c>
      <c r="E16" s="60" t="s">
        <v>269</v>
      </c>
    </row>
    <row r="17" spans="1:5">
      <c r="A17" s="12"/>
      <c r="B17" s="81" t="s">
        <v>370</v>
      </c>
      <c r="C17" s="19"/>
      <c r="D17" s="76">
        <v>120</v>
      </c>
      <c r="E17" s="63" t="s">
        <v>269</v>
      </c>
    </row>
    <row r="18" spans="1:5">
      <c r="A18" s="12"/>
      <c r="B18" s="97" t="s">
        <v>371</v>
      </c>
      <c r="C18" s="11"/>
      <c r="D18" s="77">
        <v>100</v>
      </c>
      <c r="E18" s="60" t="s">
        <v>269</v>
      </c>
    </row>
    <row r="19" spans="1:5">
      <c r="A19" s="12"/>
      <c r="B19" s="81" t="s">
        <v>372</v>
      </c>
      <c r="C19" s="19"/>
      <c r="D19" s="76">
        <v>0</v>
      </c>
      <c r="E19" s="63" t="s">
        <v>269</v>
      </c>
    </row>
    <row r="20" spans="1:5">
      <c r="A20" s="12"/>
      <c r="B20" s="97" t="s">
        <v>373</v>
      </c>
      <c r="C20" s="11"/>
      <c r="D20" s="77">
        <v>0</v>
      </c>
      <c r="E20" s="60" t="s">
        <v>269</v>
      </c>
    </row>
    <row r="21" spans="1:5">
      <c r="A21" s="12"/>
      <c r="B21" s="81" t="s">
        <v>374</v>
      </c>
      <c r="C21" s="19"/>
      <c r="D21" s="76">
        <v>0</v>
      </c>
      <c r="E21" s="63" t="s">
        <v>269</v>
      </c>
    </row>
    <row r="22" spans="1:5">
      <c r="A22" s="12"/>
      <c r="B22" s="97" t="s">
        <v>375</v>
      </c>
      <c r="C22" s="11"/>
      <c r="D22" s="77">
        <v>0</v>
      </c>
      <c r="E22" s="60" t="s">
        <v>269</v>
      </c>
    </row>
    <row r="23" spans="1:5">
      <c r="A23" s="12"/>
      <c r="B23" s="81" t="s">
        <v>376</v>
      </c>
      <c r="C23" s="19"/>
      <c r="D23" s="76">
        <v>0</v>
      </c>
      <c r="E23" s="63" t="s">
        <v>269</v>
      </c>
    </row>
    <row r="24" spans="1:5">
      <c r="A24" s="12"/>
      <c r="B24" s="97" t="s">
        <v>377</v>
      </c>
      <c r="C24" s="11"/>
      <c r="D24" s="77">
        <v>0</v>
      </c>
      <c r="E24" s="60" t="s">
        <v>269</v>
      </c>
    </row>
    <row r="25" spans="1:5" ht="102" customHeight="1">
      <c r="A25" s="12"/>
      <c r="B25" s="23" t="s">
        <v>378</v>
      </c>
      <c r="C25" s="23"/>
      <c r="D25" s="23"/>
      <c r="E25" s="23"/>
    </row>
  </sheetData>
  <mergeCells count="16">
    <mergeCell ref="B4:E4"/>
    <mergeCell ref="B5:E5"/>
    <mergeCell ref="B6:E6"/>
    <mergeCell ref="B7:E7"/>
    <mergeCell ref="B8:E8"/>
    <mergeCell ref="B25:E25"/>
    <mergeCell ref="B9:E9"/>
    <mergeCell ref="B11:B12"/>
    <mergeCell ref="C11:C12"/>
    <mergeCell ref="D11:E11"/>
    <mergeCell ref="D12:E12"/>
    <mergeCell ref="A1:A2"/>
    <mergeCell ref="B1:E1"/>
    <mergeCell ref="B2:E2"/>
    <mergeCell ref="B3:E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42578125" bestFit="1" customWidth="1"/>
    <col min="2" max="2" width="36.5703125" bestFit="1" customWidth="1"/>
  </cols>
  <sheetData>
    <row r="1" spans="1:2">
      <c r="A1" s="7" t="s">
        <v>379</v>
      </c>
      <c r="B1" s="1" t="s">
        <v>1</v>
      </c>
    </row>
    <row r="2" spans="1:2">
      <c r="A2" s="7"/>
      <c r="B2" s="1" t="s">
        <v>2</v>
      </c>
    </row>
    <row r="3" spans="1:2">
      <c r="A3" s="3" t="s">
        <v>380</v>
      </c>
      <c r="B3" s="4"/>
    </row>
    <row r="4" spans="1:2" ht="26.25">
      <c r="A4" s="12" t="s">
        <v>379</v>
      </c>
      <c r="B4" s="10" t="s">
        <v>381</v>
      </c>
    </row>
    <row r="5" spans="1:2">
      <c r="A5" s="12"/>
      <c r="B5" s="10" t="s">
        <v>382</v>
      </c>
    </row>
    <row r="6" spans="1:2" ht="204.75">
      <c r="A6" s="12"/>
      <c r="B6" s="11" t="s">
        <v>38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25.5703125" customWidth="1"/>
    <col min="4" max="4" width="5.5703125" customWidth="1"/>
    <col min="5" max="5" width="21.140625" customWidth="1"/>
    <col min="6" max="7" width="25.5703125" customWidth="1"/>
    <col min="8" max="8" width="5.5703125" customWidth="1"/>
    <col min="9" max="9" width="21.140625" customWidth="1"/>
    <col min="10" max="11" width="25.5703125" customWidth="1"/>
    <col min="12" max="12" width="5.5703125" customWidth="1"/>
    <col min="13" max="13" width="21.140625" customWidth="1"/>
    <col min="14" max="15" width="25.5703125" customWidth="1"/>
    <col min="16" max="16" width="5.5703125" customWidth="1"/>
    <col min="17" max="17" width="21.140625" customWidth="1"/>
    <col min="18" max="18" width="25.5703125" customWidth="1"/>
  </cols>
  <sheetData>
    <row r="1" spans="1:18" ht="15" customHeight="1">
      <c r="A1" s="7" t="s">
        <v>3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85</v>
      </c>
      <c r="B3" s="58"/>
      <c r="C3" s="58"/>
      <c r="D3" s="58"/>
      <c r="E3" s="58"/>
      <c r="F3" s="58"/>
      <c r="G3" s="58"/>
      <c r="H3" s="58"/>
      <c r="I3" s="58"/>
      <c r="J3" s="58"/>
      <c r="K3" s="58"/>
      <c r="L3" s="58"/>
      <c r="M3" s="58"/>
      <c r="N3" s="58"/>
      <c r="O3" s="58"/>
      <c r="P3" s="58"/>
      <c r="Q3" s="58"/>
      <c r="R3" s="58"/>
    </row>
    <row r="4" spans="1:18">
      <c r="A4" s="12" t="s">
        <v>384</v>
      </c>
      <c r="B4" s="59" t="s">
        <v>384</v>
      </c>
      <c r="C4" s="59"/>
      <c r="D4" s="59"/>
      <c r="E4" s="59"/>
      <c r="F4" s="59"/>
      <c r="G4" s="59"/>
      <c r="H4" s="59"/>
      <c r="I4" s="59"/>
      <c r="J4" s="59"/>
      <c r="K4" s="59"/>
      <c r="L4" s="59"/>
      <c r="M4" s="59"/>
      <c r="N4" s="59"/>
      <c r="O4" s="59"/>
      <c r="P4" s="59"/>
      <c r="Q4" s="59"/>
      <c r="R4" s="59"/>
    </row>
    <row r="5" spans="1:18">
      <c r="A5" s="12"/>
      <c r="B5" s="23" t="s">
        <v>386</v>
      </c>
      <c r="C5" s="23"/>
      <c r="D5" s="23"/>
      <c r="E5" s="23"/>
      <c r="F5" s="23"/>
      <c r="G5" s="23"/>
      <c r="H5" s="23"/>
      <c r="I5" s="23"/>
      <c r="J5" s="23"/>
      <c r="K5" s="23"/>
      <c r="L5" s="23"/>
      <c r="M5" s="23"/>
      <c r="N5" s="23"/>
      <c r="O5" s="23"/>
      <c r="P5" s="23"/>
      <c r="Q5" s="23"/>
      <c r="R5" s="23"/>
    </row>
    <row r="6" spans="1:18">
      <c r="A6" s="12"/>
      <c r="B6" s="117" t="s">
        <v>387</v>
      </c>
      <c r="C6" s="117"/>
      <c r="D6" s="117"/>
      <c r="E6" s="117"/>
      <c r="F6" s="117"/>
      <c r="G6" s="117"/>
      <c r="H6" s="117"/>
      <c r="I6" s="117"/>
      <c r="J6" s="117"/>
      <c r="K6" s="117"/>
      <c r="L6" s="117"/>
      <c r="M6" s="117"/>
      <c r="N6" s="117"/>
      <c r="O6" s="117"/>
      <c r="P6" s="117"/>
      <c r="Q6" s="117"/>
      <c r="R6" s="117"/>
    </row>
    <row r="7" spans="1:18">
      <c r="A7" s="12"/>
      <c r="B7" s="21"/>
      <c r="C7" s="21"/>
      <c r="D7" s="21"/>
      <c r="E7" s="21"/>
      <c r="F7" s="21"/>
      <c r="G7" s="21"/>
      <c r="H7" s="21"/>
      <c r="I7" s="21"/>
      <c r="J7" s="21"/>
      <c r="K7" s="21"/>
      <c r="L7" s="21"/>
      <c r="M7" s="21"/>
      <c r="N7" s="21"/>
      <c r="O7" s="21"/>
      <c r="P7" s="21"/>
      <c r="Q7" s="21"/>
      <c r="R7" s="21"/>
    </row>
    <row r="8" spans="1:18">
      <c r="A8" s="12"/>
      <c r="B8" s="15"/>
      <c r="C8" s="15"/>
      <c r="D8" s="15"/>
      <c r="E8" s="15"/>
      <c r="F8" s="15"/>
      <c r="G8" s="15"/>
      <c r="H8" s="15"/>
      <c r="I8" s="15"/>
      <c r="J8" s="15"/>
      <c r="K8" s="15"/>
      <c r="L8" s="15"/>
      <c r="M8" s="15"/>
      <c r="N8" s="15"/>
      <c r="O8" s="15"/>
      <c r="P8" s="15"/>
      <c r="Q8" s="15"/>
      <c r="R8" s="15"/>
    </row>
    <row r="9" spans="1:18" ht="15.75" thickBot="1">
      <c r="A9" s="12"/>
      <c r="B9" s="20"/>
      <c r="C9" s="11"/>
      <c r="D9" s="22" t="s">
        <v>180</v>
      </c>
      <c r="E9" s="22"/>
      <c r="F9" s="22"/>
      <c r="G9" s="22"/>
      <c r="H9" s="22"/>
      <c r="I9" s="22"/>
      <c r="J9" s="22"/>
      <c r="K9" s="11"/>
      <c r="L9" s="22" t="s">
        <v>181</v>
      </c>
      <c r="M9" s="22"/>
      <c r="N9" s="22"/>
      <c r="O9" s="22"/>
      <c r="P9" s="22"/>
      <c r="Q9" s="22"/>
      <c r="R9" s="22"/>
    </row>
    <row r="10" spans="1:18" ht="15.75" thickBot="1">
      <c r="A10" s="12"/>
      <c r="B10" s="20"/>
      <c r="C10" s="11"/>
      <c r="D10" s="24" t="s">
        <v>388</v>
      </c>
      <c r="E10" s="24"/>
      <c r="F10" s="24"/>
      <c r="G10" s="11"/>
      <c r="H10" s="24" t="s">
        <v>389</v>
      </c>
      <c r="I10" s="24"/>
      <c r="J10" s="24"/>
      <c r="K10" s="11"/>
      <c r="L10" s="24" t="s">
        <v>388</v>
      </c>
      <c r="M10" s="24"/>
      <c r="N10" s="24"/>
      <c r="O10" s="11"/>
      <c r="P10" s="24" t="s">
        <v>389</v>
      </c>
      <c r="Q10" s="24"/>
      <c r="R10" s="24"/>
    </row>
    <row r="11" spans="1:18">
      <c r="A11" s="12"/>
      <c r="B11" s="20"/>
      <c r="C11" s="11"/>
      <c r="D11" s="25" t="s">
        <v>182</v>
      </c>
      <c r="E11" s="25"/>
      <c r="F11" s="25"/>
      <c r="G11" s="25"/>
      <c r="H11" s="25"/>
      <c r="I11" s="25"/>
      <c r="J11" s="25"/>
      <c r="K11" s="25"/>
      <c r="L11" s="25"/>
      <c r="M11" s="25"/>
      <c r="N11" s="25"/>
      <c r="O11" s="25"/>
      <c r="P11" s="25"/>
      <c r="Q11" s="25"/>
      <c r="R11" s="25"/>
    </row>
    <row r="12" spans="1:18">
      <c r="A12" s="12"/>
      <c r="B12" s="61" t="s">
        <v>390</v>
      </c>
      <c r="C12" s="19"/>
      <c r="D12" s="32"/>
      <c r="E12" s="32"/>
      <c r="F12" s="32"/>
      <c r="G12" s="19"/>
      <c r="H12" s="32"/>
      <c r="I12" s="32"/>
      <c r="J12" s="32"/>
      <c r="K12" s="19"/>
      <c r="L12" s="32"/>
      <c r="M12" s="32"/>
      <c r="N12" s="32"/>
      <c r="O12" s="19"/>
      <c r="P12" s="32"/>
      <c r="Q12" s="32"/>
      <c r="R12" s="32"/>
    </row>
    <row r="13" spans="1:18">
      <c r="A13" s="12"/>
      <c r="B13" s="65" t="s">
        <v>391</v>
      </c>
      <c r="C13" s="23"/>
      <c r="D13" s="66" t="s">
        <v>148</v>
      </c>
      <c r="E13" s="67">
        <v>3950</v>
      </c>
      <c r="F13" s="23"/>
      <c r="G13" s="23"/>
      <c r="H13" s="66" t="s">
        <v>148</v>
      </c>
      <c r="I13" s="67">
        <v>3950</v>
      </c>
      <c r="J13" s="23"/>
      <c r="K13" s="23"/>
      <c r="L13" s="66" t="s">
        <v>148</v>
      </c>
      <c r="M13" s="67">
        <v>8300</v>
      </c>
      <c r="N13" s="23"/>
      <c r="O13" s="23"/>
      <c r="P13" s="66" t="s">
        <v>148</v>
      </c>
      <c r="Q13" s="67">
        <v>8300</v>
      </c>
      <c r="R13" s="23"/>
    </row>
    <row r="14" spans="1:18">
      <c r="A14" s="12"/>
      <c r="B14" s="65"/>
      <c r="C14" s="23"/>
      <c r="D14" s="66"/>
      <c r="E14" s="67"/>
      <c r="F14" s="23"/>
      <c r="G14" s="23"/>
      <c r="H14" s="66"/>
      <c r="I14" s="67"/>
      <c r="J14" s="23"/>
      <c r="K14" s="23"/>
      <c r="L14" s="66"/>
      <c r="M14" s="67"/>
      <c r="N14" s="23"/>
      <c r="O14" s="23"/>
      <c r="P14" s="66"/>
      <c r="Q14" s="67"/>
      <c r="R14" s="23"/>
    </row>
    <row r="15" spans="1:18">
      <c r="A15" s="12"/>
      <c r="B15" s="90" t="s">
        <v>392</v>
      </c>
      <c r="C15" s="32"/>
      <c r="D15" s="32"/>
      <c r="E15" s="32"/>
      <c r="F15" s="32"/>
      <c r="G15" s="32"/>
      <c r="H15" s="32"/>
      <c r="I15" s="32"/>
      <c r="J15" s="32"/>
      <c r="K15" s="32"/>
      <c r="L15" s="32"/>
      <c r="M15" s="32"/>
      <c r="N15" s="32"/>
      <c r="O15" s="32"/>
      <c r="P15" s="32"/>
      <c r="Q15" s="32"/>
      <c r="R15" s="32"/>
    </row>
    <row r="16" spans="1:18">
      <c r="A16" s="12"/>
      <c r="B16" s="90"/>
      <c r="C16" s="32"/>
      <c r="D16" s="32"/>
      <c r="E16" s="32"/>
      <c r="F16" s="32"/>
      <c r="G16" s="32"/>
      <c r="H16" s="32"/>
      <c r="I16" s="32"/>
      <c r="J16" s="32"/>
      <c r="K16" s="32"/>
      <c r="L16" s="32"/>
      <c r="M16" s="32"/>
      <c r="N16" s="32"/>
      <c r="O16" s="32"/>
      <c r="P16" s="32"/>
      <c r="Q16" s="32"/>
      <c r="R16" s="32"/>
    </row>
    <row r="17" spans="1:18">
      <c r="A17" s="12"/>
      <c r="B17" s="65" t="s">
        <v>261</v>
      </c>
      <c r="C17" s="23"/>
      <c r="D17" s="66" t="s">
        <v>148</v>
      </c>
      <c r="E17" s="67">
        <v>675000</v>
      </c>
      <c r="F17" s="23"/>
      <c r="G17" s="23"/>
      <c r="H17" s="66" t="s">
        <v>148</v>
      </c>
      <c r="I17" s="67">
        <v>436253</v>
      </c>
      <c r="J17" s="23"/>
      <c r="K17" s="23"/>
      <c r="L17" s="66" t="s">
        <v>148</v>
      </c>
      <c r="M17" s="67">
        <v>675000</v>
      </c>
      <c r="N17" s="23"/>
      <c r="O17" s="23"/>
      <c r="P17" s="66" t="s">
        <v>148</v>
      </c>
      <c r="Q17" s="67">
        <v>413438</v>
      </c>
      <c r="R17" s="23"/>
    </row>
    <row r="18" spans="1:18">
      <c r="A18" s="12"/>
      <c r="B18" s="65"/>
      <c r="C18" s="23"/>
      <c r="D18" s="66"/>
      <c r="E18" s="67"/>
      <c r="F18" s="23"/>
      <c r="G18" s="23"/>
      <c r="H18" s="66"/>
      <c r="I18" s="67"/>
      <c r="J18" s="23"/>
      <c r="K18" s="23"/>
      <c r="L18" s="66"/>
      <c r="M18" s="67"/>
      <c r="N18" s="23"/>
      <c r="O18" s="23"/>
      <c r="P18" s="66"/>
      <c r="Q18" s="67"/>
      <c r="R18" s="23"/>
    </row>
    <row r="19" spans="1:18">
      <c r="A19" s="12"/>
      <c r="B19" s="68" t="s">
        <v>393</v>
      </c>
      <c r="C19" s="32"/>
      <c r="D19" s="69">
        <v>100000</v>
      </c>
      <c r="E19" s="69"/>
      <c r="F19" s="32"/>
      <c r="G19" s="32"/>
      <c r="H19" s="69">
        <v>100000</v>
      </c>
      <c r="I19" s="69"/>
      <c r="J19" s="32"/>
      <c r="K19" s="32"/>
      <c r="L19" s="69">
        <v>70000</v>
      </c>
      <c r="M19" s="69"/>
      <c r="N19" s="32"/>
      <c r="O19" s="32"/>
      <c r="P19" s="69">
        <v>70000</v>
      </c>
      <c r="Q19" s="69"/>
      <c r="R19" s="32"/>
    </row>
    <row r="20" spans="1:18">
      <c r="A20" s="12"/>
      <c r="B20" s="68"/>
      <c r="C20" s="32"/>
      <c r="D20" s="69"/>
      <c r="E20" s="69"/>
      <c r="F20" s="32"/>
      <c r="G20" s="32"/>
      <c r="H20" s="69"/>
      <c r="I20" s="69"/>
      <c r="J20" s="32"/>
      <c r="K20" s="32"/>
      <c r="L20" s="69"/>
      <c r="M20" s="69"/>
      <c r="N20" s="32"/>
      <c r="O20" s="32"/>
      <c r="P20" s="69"/>
      <c r="Q20" s="69"/>
      <c r="R20" s="32"/>
    </row>
    <row r="21" spans="1:18" ht="25.5" customHeight="1">
      <c r="A21" s="12"/>
      <c r="B21" s="117" t="s">
        <v>394</v>
      </c>
      <c r="C21" s="117"/>
      <c r="D21" s="117"/>
      <c r="E21" s="117"/>
      <c r="F21" s="117"/>
      <c r="G21" s="117"/>
      <c r="H21" s="117"/>
      <c r="I21" s="117"/>
      <c r="J21" s="117"/>
      <c r="K21" s="117"/>
      <c r="L21" s="117"/>
      <c r="M21" s="117"/>
      <c r="N21" s="117"/>
      <c r="O21" s="117"/>
      <c r="P21" s="117"/>
      <c r="Q21" s="117"/>
      <c r="R21" s="117"/>
    </row>
    <row r="22" spans="1:18">
      <c r="A22" s="12"/>
      <c r="B22" s="118" t="s">
        <v>395</v>
      </c>
      <c r="C22" s="118"/>
      <c r="D22" s="118"/>
      <c r="E22" s="118"/>
      <c r="F22" s="118"/>
      <c r="G22" s="118"/>
      <c r="H22" s="118"/>
      <c r="I22" s="118"/>
      <c r="J22" s="118"/>
      <c r="K22" s="118"/>
      <c r="L22" s="118"/>
      <c r="M22" s="118"/>
      <c r="N22" s="118"/>
      <c r="O22" s="118"/>
      <c r="P22" s="118"/>
      <c r="Q22" s="118"/>
      <c r="R22" s="118"/>
    </row>
    <row r="23" spans="1:18">
      <c r="A23" s="12"/>
      <c r="B23" s="117" t="s">
        <v>396</v>
      </c>
      <c r="C23" s="117"/>
      <c r="D23" s="117"/>
      <c r="E23" s="117"/>
      <c r="F23" s="117"/>
      <c r="G23" s="117"/>
      <c r="H23" s="117"/>
      <c r="I23" s="117"/>
      <c r="J23" s="117"/>
      <c r="K23" s="117"/>
      <c r="L23" s="117"/>
      <c r="M23" s="117"/>
      <c r="N23" s="117"/>
      <c r="O23" s="117"/>
      <c r="P23" s="117"/>
      <c r="Q23" s="117"/>
      <c r="R23" s="117"/>
    </row>
  </sheetData>
  <mergeCells count="79">
    <mergeCell ref="B22:R22"/>
    <mergeCell ref="B23:R23"/>
    <mergeCell ref="R19:R20"/>
    <mergeCell ref="A1:A2"/>
    <mergeCell ref="B1:R1"/>
    <mergeCell ref="B2:R2"/>
    <mergeCell ref="B3:R3"/>
    <mergeCell ref="A4:A23"/>
    <mergeCell ref="B4:R4"/>
    <mergeCell ref="B5:R5"/>
    <mergeCell ref="B6:R6"/>
    <mergeCell ref="B21:R21"/>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B15:B16"/>
    <mergeCell ref="C15:C16"/>
    <mergeCell ref="D15:F16"/>
    <mergeCell ref="G15:G16"/>
    <mergeCell ref="H15:J16"/>
    <mergeCell ref="K15:K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5919</v>
      </c>
      <c r="C4" s="8">
        <v>27304</v>
      </c>
    </row>
    <row r="5" spans="1:3" ht="45">
      <c r="A5" s="2" t="s">
        <v>26</v>
      </c>
      <c r="B5" s="6">
        <v>228110</v>
      </c>
      <c r="C5" s="6">
        <v>289466</v>
      </c>
    </row>
    <row r="6" spans="1:3">
      <c r="A6" s="2" t="s">
        <v>27</v>
      </c>
      <c r="B6" s="6">
        <v>33672</v>
      </c>
      <c r="C6" s="6">
        <v>30171</v>
      </c>
    </row>
    <row r="7" spans="1:3">
      <c r="A7" s="2" t="s">
        <v>28</v>
      </c>
      <c r="B7" s="6">
        <v>82524</v>
      </c>
      <c r="C7" s="6">
        <v>86854</v>
      </c>
    </row>
    <row r="8" spans="1:3">
      <c r="A8" s="2" t="s">
        <v>29</v>
      </c>
      <c r="B8" s="6">
        <v>380225</v>
      </c>
      <c r="C8" s="6">
        <v>433795</v>
      </c>
    </row>
    <row r="9" spans="1:3">
      <c r="A9" s="2" t="s">
        <v>30</v>
      </c>
      <c r="B9" s="6">
        <v>2549844</v>
      </c>
      <c r="C9" s="6">
        <v>2555515</v>
      </c>
    </row>
    <row r="10" spans="1:3">
      <c r="A10" s="2" t="s">
        <v>31</v>
      </c>
      <c r="B10" s="6">
        <v>-1347321</v>
      </c>
      <c r="C10" s="6">
        <v>-1320257</v>
      </c>
    </row>
    <row r="11" spans="1:3">
      <c r="A11" s="2" t="s">
        <v>32</v>
      </c>
      <c r="B11" s="6">
        <v>1202523</v>
      </c>
      <c r="C11" s="6">
        <v>1235258</v>
      </c>
    </row>
    <row r="12" spans="1:3">
      <c r="A12" s="2" t="s">
        <v>33</v>
      </c>
      <c r="B12" s="6">
        <v>561039</v>
      </c>
      <c r="C12" s="6">
        <v>582739</v>
      </c>
    </row>
    <row r="13" spans="1:3">
      <c r="A13" s="2" t="s">
        <v>34</v>
      </c>
      <c r="B13" s="6">
        <v>13665</v>
      </c>
      <c r="C13" s="6">
        <v>14500</v>
      </c>
    </row>
    <row r="14" spans="1:3">
      <c r="A14" s="2" t="s">
        <v>35</v>
      </c>
      <c r="B14" s="6">
        <v>10231</v>
      </c>
      <c r="C14" s="6">
        <v>10735</v>
      </c>
    </row>
    <row r="15" spans="1:3">
      <c r="A15" s="2" t="s">
        <v>36</v>
      </c>
      <c r="B15" s="6">
        <v>54717</v>
      </c>
      <c r="C15" s="6">
        <v>56471</v>
      </c>
    </row>
    <row r="16" spans="1:3">
      <c r="A16" s="2" t="s">
        <v>37</v>
      </c>
      <c r="B16" s="6">
        <v>2222400</v>
      </c>
      <c r="C16" s="6">
        <v>2333498</v>
      </c>
    </row>
    <row r="17" spans="1:3">
      <c r="A17" s="3" t="s">
        <v>38</v>
      </c>
      <c r="B17" s="4"/>
      <c r="C17" s="4"/>
    </row>
    <row r="18" spans="1:3">
      <c r="A18" s="2" t="s">
        <v>39</v>
      </c>
      <c r="B18" s="6">
        <v>56906</v>
      </c>
      <c r="C18" s="6">
        <v>77631</v>
      </c>
    </row>
    <row r="19" spans="1:3">
      <c r="A19" s="2" t="s">
        <v>40</v>
      </c>
      <c r="B19" s="6">
        <v>127884</v>
      </c>
      <c r="C19" s="6">
        <v>164227</v>
      </c>
    </row>
    <row r="20" spans="1:3">
      <c r="A20" s="2" t="s">
        <v>41</v>
      </c>
      <c r="B20" s="6">
        <v>184790</v>
      </c>
      <c r="C20" s="6">
        <v>241858</v>
      </c>
    </row>
    <row r="21" spans="1:3">
      <c r="A21" s="2" t="s">
        <v>42</v>
      </c>
      <c r="B21" s="6">
        <v>778287</v>
      </c>
      <c r="C21" s="6">
        <v>748426</v>
      </c>
    </row>
    <row r="22" spans="1:3" ht="30">
      <c r="A22" s="2" t="s">
        <v>43</v>
      </c>
      <c r="B22" s="6">
        <v>28701</v>
      </c>
      <c r="C22" s="6">
        <v>29690</v>
      </c>
    </row>
    <row r="23" spans="1:3">
      <c r="A23" s="2" t="s">
        <v>44</v>
      </c>
      <c r="B23" s="6">
        <v>206178</v>
      </c>
      <c r="C23" s="6">
        <v>228394</v>
      </c>
    </row>
    <row r="24" spans="1:3">
      <c r="A24" s="2" t="s">
        <v>45</v>
      </c>
      <c r="B24" s="6">
        <v>26799</v>
      </c>
      <c r="C24" s="6">
        <v>27067</v>
      </c>
    </row>
    <row r="25" spans="1:3">
      <c r="A25" s="2" t="s">
        <v>46</v>
      </c>
      <c r="B25" s="4" t="s">
        <v>47</v>
      </c>
      <c r="C25" s="4" t="s">
        <v>47</v>
      </c>
    </row>
    <row r="26" spans="1:3">
      <c r="A26" s="3" t="s">
        <v>48</v>
      </c>
      <c r="B26" s="4"/>
      <c r="C26" s="4"/>
    </row>
    <row r="27" spans="1:3" ht="60">
      <c r="A27" s="2" t="s">
        <v>49</v>
      </c>
      <c r="B27" s="6">
        <v>15597</v>
      </c>
      <c r="C27" s="6">
        <v>15356</v>
      </c>
    </row>
    <row r="28" spans="1:3">
      <c r="A28" s="2" t="s">
        <v>50</v>
      </c>
      <c r="B28" s="6">
        <v>960361</v>
      </c>
      <c r="C28" s="6">
        <v>960647</v>
      </c>
    </row>
    <row r="29" spans="1:3" ht="30">
      <c r="A29" s="2" t="s">
        <v>51</v>
      </c>
      <c r="B29" s="6">
        <v>-37977</v>
      </c>
      <c r="C29" s="6">
        <v>-37280</v>
      </c>
    </row>
    <row r="30" spans="1:3">
      <c r="A30" s="2" t="s">
        <v>52</v>
      </c>
      <c r="B30" s="6">
        <v>59664</v>
      </c>
      <c r="C30" s="6">
        <v>119340</v>
      </c>
    </row>
    <row r="31" spans="1:3">
      <c r="A31" s="2" t="s">
        <v>53</v>
      </c>
      <c r="B31" s="6">
        <v>997645</v>
      </c>
      <c r="C31" s="6">
        <v>1058063</v>
      </c>
    </row>
    <row r="32" spans="1:3">
      <c r="A32" s="2" t="s">
        <v>54</v>
      </c>
      <c r="B32" s="8">
        <v>2222400</v>
      </c>
      <c r="C32" s="8">
        <v>23334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1" width="27.7109375" bestFit="1" customWidth="1"/>
    <col min="2" max="3" width="36.5703125" bestFit="1" customWidth="1"/>
    <col min="4" max="4" width="29.85546875" customWidth="1"/>
    <col min="5" max="6" width="36.140625" customWidth="1"/>
    <col min="7" max="7" width="7.85546875" customWidth="1"/>
    <col min="8" max="8" width="25.85546875" customWidth="1"/>
    <col min="9" max="10" width="36.140625" customWidth="1"/>
    <col min="11" max="11" width="7.85546875" customWidth="1"/>
    <col min="12" max="12" width="25.85546875" customWidth="1"/>
    <col min="13" max="13" width="6.140625" customWidth="1"/>
    <col min="14" max="14" width="36.140625" customWidth="1"/>
    <col min="15" max="15" width="7.85546875" customWidth="1"/>
    <col min="16" max="16" width="25.85546875" customWidth="1"/>
    <col min="17" max="17" width="6.140625" customWidth="1"/>
    <col min="18" max="18" width="36.140625" customWidth="1"/>
    <col min="19" max="19" width="7.85546875" customWidth="1"/>
    <col min="20" max="20" width="25.85546875" customWidth="1"/>
    <col min="21" max="21" width="6.140625" customWidth="1"/>
    <col min="22" max="22" width="36.140625" customWidth="1"/>
    <col min="23" max="23" width="7.85546875" customWidth="1"/>
    <col min="24" max="24" width="11.28515625" customWidth="1"/>
    <col min="25" max="25" width="6.140625" customWidth="1"/>
    <col min="26" max="26" width="36.140625" customWidth="1"/>
    <col min="27" max="27" width="7.85546875" customWidth="1"/>
    <col min="28" max="28" width="11.28515625" customWidth="1"/>
    <col min="29" max="29" width="6.140625" customWidth="1"/>
    <col min="30" max="30" width="36.140625" customWidth="1"/>
    <col min="31" max="31" width="7.85546875" customWidth="1"/>
    <col min="32" max="32" width="29.85546875" customWidth="1"/>
    <col min="33" max="33" width="6.140625" customWidth="1"/>
  </cols>
  <sheetData>
    <row r="1" spans="1:33" ht="15" customHeight="1">
      <c r="A1" s="7" t="s">
        <v>3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2" t="s">
        <v>397</v>
      </c>
      <c r="B4" s="59" t="s">
        <v>39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ht="25.5" customHeight="1">
      <c r="A5" s="12"/>
      <c r="B5" s="23" t="s">
        <v>39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09" t="s">
        <v>214</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row>
    <row r="7" spans="1:33" ht="25.5" customHeight="1">
      <c r="A7" s="12"/>
      <c r="B7" s="66" t="s">
        <v>400</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row>
    <row r="8" spans="1:33">
      <c r="A8" s="12"/>
      <c r="B8" s="66" t="s">
        <v>401</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row>
    <row r="9" spans="1:33">
      <c r="A9" s="12"/>
      <c r="B9" s="66" t="s">
        <v>402</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row>
    <row r="10" spans="1:33">
      <c r="A10" s="12"/>
      <c r="B10" s="23" t="s">
        <v>403</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row>
    <row r="11" spans="1:33">
      <c r="A11" s="12"/>
      <c r="B11" s="66" t="s">
        <v>404</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row>
    <row r="12" spans="1:33">
      <c r="A12" s="12"/>
      <c r="B12" s="109" t="s">
        <v>215</v>
      </c>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c r="AA12" s="109"/>
      <c r="AB12" s="109"/>
      <c r="AC12" s="109"/>
      <c r="AD12" s="109"/>
      <c r="AE12" s="109"/>
      <c r="AF12" s="109"/>
      <c r="AG12" s="109"/>
    </row>
    <row r="13" spans="1:33">
      <c r="A13" s="12"/>
      <c r="B13" s="23" t="s">
        <v>405</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c r="A14" s="12"/>
      <c r="B14" s="109" t="s">
        <v>216</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c r="AB14" s="109"/>
      <c r="AC14" s="109"/>
      <c r="AD14" s="109"/>
      <c r="AE14" s="109"/>
      <c r="AF14" s="109"/>
      <c r="AG14" s="109"/>
    </row>
    <row r="15" spans="1:33">
      <c r="A15" s="12"/>
      <c r="B15" s="23" t="s">
        <v>406</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c r="A16" s="12"/>
      <c r="B16" s="109" t="s">
        <v>217</v>
      </c>
      <c r="C16" s="109"/>
      <c r="D16" s="109"/>
      <c r="E16" s="109"/>
      <c r="F16" s="109"/>
      <c r="G16" s="109"/>
      <c r="H16" s="109"/>
      <c r="I16" s="109"/>
      <c r="J16" s="109"/>
      <c r="K16" s="109"/>
      <c r="L16" s="109"/>
      <c r="M16" s="109"/>
      <c r="N16" s="109"/>
      <c r="O16" s="109"/>
      <c r="P16" s="109"/>
      <c r="Q16" s="109"/>
      <c r="R16" s="109"/>
      <c r="S16" s="109"/>
      <c r="T16" s="109"/>
      <c r="U16" s="109"/>
      <c r="V16" s="109"/>
      <c r="W16" s="109"/>
      <c r="X16" s="109"/>
      <c r="Y16" s="109"/>
      <c r="Z16" s="109"/>
      <c r="AA16" s="109"/>
      <c r="AB16" s="109"/>
      <c r="AC16" s="109"/>
      <c r="AD16" s="109"/>
      <c r="AE16" s="109"/>
      <c r="AF16" s="109"/>
      <c r="AG16" s="109"/>
    </row>
    <row r="17" spans="1:33">
      <c r="A17" s="12"/>
      <c r="B17" s="23" t="s">
        <v>407</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12"/>
      <c r="B18" s="23" t="s">
        <v>408</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row>
    <row r="19" spans="1:33">
      <c r="A19" s="12"/>
      <c r="B19" s="109" t="s">
        <v>409</v>
      </c>
      <c r="C19" s="109"/>
      <c r="D19" s="109"/>
      <c r="E19" s="109"/>
      <c r="F19" s="109"/>
      <c r="G19" s="109"/>
      <c r="H19" s="109"/>
      <c r="I19" s="109"/>
      <c r="J19" s="109"/>
      <c r="K19" s="109"/>
      <c r="L19" s="109"/>
      <c r="M19" s="109"/>
      <c r="N19" s="109"/>
      <c r="O19" s="109"/>
      <c r="P19" s="109"/>
      <c r="Q19" s="109"/>
      <c r="R19" s="109"/>
      <c r="S19" s="109"/>
      <c r="T19" s="109"/>
      <c r="U19" s="109"/>
      <c r="V19" s="109"/>
      <c r="W19" s="109"/>
      <c r="X19" s="109"/>
      <c r="Y19" s="109"/>
      <c r="Z19" s="109"/>
      <c r="AA19" s="109"/>
      <c r="AB19" s="109"/>
      <c r="AC19" s="109"/>
      <c r="AD19" s="109"/>
      <c r="AE19" s="109"/>
      <c r="AF19" s="109"/>
      <c r="AG19" s="109"/>
    </row>
    <row r="20" spans="1:33">
      <c r="A20" s="12"/>
      <c r="B20" s="23" t="s">
        <v>410</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row>
    <row r="21" spans="1:33">
      <c r="A21" s="12"/>
      <c r="B21" s="66" t="s">
        <v>411</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row>
    <row r="22" spans="1:33">
      <c r="A22" s="12"/>
      <c r="B22" s="66" t="s">
        <v>412</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row>
    <row r="23" spans="1:33">
      <c r="A23" s="12"/>
      <c r="B23" s="109" t="s">
        <v>413</v>
      </c>
      <c r="C23" s="109"/>
      <c r="D23" s="109"/>
      <c r="E23" s="109"/>
      <c r="F23" s="109"/>
      <c r="G23" s="109"/>
      <c r="H23" s="109"/>
      <c r="I23" s="109"/>
      <c r="J23" s="109"/>
      <c r="K23" s="109"/>
      <c r="L23" s="109"/>
      <c r="M23" s="109"/>
      <c r="N23" s="109"/>
      <c r="O23" s="109"/>
      <c r="P23" s="109"/>
      <c r="Q23" s="109"/>
      <c r="R23" s="109"/>
      <c r="S23" s="109"/>
      <c r="T23" s="109"/>
      <c r="U23" s="109"/>
      <c r="V23" s="109"/>
      <c r="W23" s="109"/>
      <c r="X23" s="109"/>
      <c r="Y23" s="109"/>
      <c r="Z23" s="109"/>
      <c r="AA23" s="109"/>
      <c r="AB23" s="109"/>
      <c r="AC23" s="109"/>
      <c r="AD23" s="109"/>
      <c r="AE23" s="109"/>
      <c r="AF23" s="109"/>
      <c r="AG23" s="109"/>
    </row>
    <row r="24" spans="1:33">
      <c r="A24" s="12"/>
      <c r="B24" s="23" t="s">
        <v>414</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12"/>
      <c r="B25" s="109" t="s">
        <v>415</v>
      </c>
      <c r="C25" s="109"/>
      <c r="D25" s="109"/>
      <c r="E25" s="109"/>
      <c r="F25" s="109"/>
      <c r="G25" s="109"/>
      <c r="H25" s="109"/>
      <c r="I25" s="109"/>
      <c r="J25" s="109"/>
      <c r="K25" s="109"/>
      <c r="L25" s="109"/>
      <c r="M25" s="109"/>
      <c r="N25" s="109"/>
      <c r="O25" s="109"/>
      <c r="P25" s="109"/>
      <c r="Q25" s="109"/>
      <c r="R25" s="109"/>
      <c r="S25" s="109"/>
      <c r="T25" s="109"/>
      <c r="U25" s="109"/>
      <c r="V25" s="109"/>
      <c r="W25" s="109"/>
      <c r="X25" s="109"/>
      <c r="Y25" s="109"/>
      <c r="Z25" s="109"/>
      <c r="AA25" s="109"/>
      <c r="AB25" s="109"/>
      <c r="AC25" s="109"/>
      <c r="AD25" s="109"/>
      <c r="AE25" s="109"/>
      <c r="AF25" s="109"/>
      <c r="AG25" s="109"/>
    </row>
    <row r="26" spans="1:33">
      <c r="A26" s="12"/>
      <c r="B26" s="23" t="s">
        <v>416</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row>
    <row r="28" spans="1:33">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c r="A29" s="12"/>
      <c r="B29" s="119" t="s">
        <v>417</v>
      </c>
      <c r="C29" s="119"/>
      <c r="D29" s="119"/>
      <c r="E29" s="119"/>
      <c r="F29" s="119"/>
      <c r="G29" s="119"/>
      <c r="H29" s="119"/>
      <c r="I29" s="119"/>
      <c r="J29" s="119"/>
      <c r="K29" s="119"/>
      <c r="L29" s="119"/>
      <c r="M29" s="119"/>
      <c r="N29" s="119"/>
      <c r="O29" s="119"/>
      <c r="P29" s="119"/>
      <c r="Q29" s="119"/>
      <c r="R29" s="119"/>
      <c r="S29" s="119"/>
      <c r="T29" s="119"/>
      <c r="U29" s="119"/>
      <c r="V29" s="119"/>
      <c r="W29" s="119"/>
      <c r="X29" s="119"/>
      <c r="Y29" s="119"/>
      <c r="Z29" s="119"/>
      <c r="AA29" s="119"/>
      <c r="AB29" s="119"/>
      <c r="AC29" s="119"/>
      <c r="AD29" s="119"/>
      <c r="AE29" s="119"/>
      <c r="AF29" s="119"/>
      <c r="AG29" s="119"/>
    </row>
    <row r="30" spans="1:33">
      <c r="A30" s="12"/>
      <c r="B30" s="41"/>
      <c r="C30" s="25" t="s">
        <v>214</v>
      </c>
      <c r="D30" s="25"/>
      <c r="E30" s="25"/>
      <c r="F30" s="23"/>
      <c r="G30" s="25" t="s">
        <v>215</v>
      </c>
      <c r="H30" s="25"/>
      <c r="I30" s="25"/>
      <c r="J30" s="23"/>
      <c r="K30" s="25" t="s">
        <v>216</v>
      </c>
      <c r="L30" s="25"/>
      <c r="M30" s="25"/>
      <c r="N30" s="23"/>
      <c r="O30" s="25" t="s">
        <v>217</v>
      </c>
      <c r="P30" s="25"/>
      <c r="Q30" s="25"/>
      <c r="R30" s="23"/>
      <c r="S30" s="25" t="s">
        <v>218</v>
      </c>
      <c r="T30" s="25"/>
      <c r="U30" s="25"/>
      <c r="V30" s="23"/>
      <c r="W30" s="25" t="s">
        <v>418</v>
      </c>
      <c r="X30" s="25"/>
      <c r="Y30" s="25"/>
      <c r="Z30" s="23"/>
      <c r="AA30" s="25" t="s">
        <v>420</v>
      </c>
      <c r="AB30" s="25"/>
      <c r="AC30" s="25"/>
      <c r="AD30" s="23"/>
      <c r="AE30" s="25" t="s">
        <v>143</v>
      </c>
      <c r="AF30" s="25"/>
      <c r="AG30" s="25"/>
    </row>
    <row r="31" spans="1:33" ht="15.75" thickBot="1">
      <c r="A31" s="12"/>
      <c r="B31" s="41"/>
      <c r="C31" s="22"/>
      <c r="D31" s="22"/>
      <c r="E31" s="22"/>
      <c r="F31" s="23"/>
      <c r="G31" s="22"/>
      <c r="H31" s="22"/>
      <c r="I31" s="22"/>
      <c r="J31" s="23"/>
      <c r="K31" s="22"/>
      <c r="L31" s="22"/>
      <c r="M31" s="22"/>
      <c r="N31" s="23"/>
      <c r="O31" s="22"/>
      <c r="P31" s="22"/>
      <c r="Q31" s="22"/>
      <c r="R31" s="23"/>
      <c r="S31" s="22"/>
      <c r="T31" s="22"/>
      <c r="U31" s="22"/>
      <c r="V31" s="23"/>
      <c r="W31" s="22" t="s">
        <v>419</v>
      </c>
      <c r="X31" s="22"/>
      <c r="Y31" s="22"/>
      <c r="Z31" s="23"/>
      <c r="AA31" s="22" t="s">
        <v>421</v>
      </c>
      <c r="AB31" s="22"/>
      <c r="AC31" s="22"/>
      <c r="AD31" s="23"/>
      <c r="AE31" s="22"/>
      <c r="AF31" s="22"/>
      <c r="AG31" s="22"/>
    </row>
    <row r="32" spans="1:33">
      <c r="A32" s="12"/>
      <c r="B32" s="120" t="s">
        <v>422</v>
      </c>
      <c r="C32" s="72" t="s">
        <v>148</v>
      </c>
      <c r="D32" s="74">
        <v>120822</v>
      </c>
      <c r="E32" s="49"/>
      <c r="F32" s="32"/>
      <c r="G32" s="72" t="s">
        <v>148</v>
      </c>
      <c r="H32" s="74">
        <v>50755</v>
      </c>
      <c r="I32" s="49"/>
      <c r="J32" s="32"/>
      <c r="K32" s="72" t="s">
        <v>148</v>
      </c>
      <c r="L32" s="74">
        <v>31017</v>
      </c>
      <c r="M32" s="49"/>
      <c r="N32" s="32"/>
      <c r="O32" s="72" t="s">
        <v>148</v>
      </c>
      <c r="P32" s="74">
        <v>42690</v>
      </c>
      <c r="Q32" s="49"/>
      <c r="R32" s="32"/>
      <c r="S32" s="72" t="s">
        <v>148</v>
      </c>
      <c r="T32" s="74">
        <v>22515</v>
      </c>
      <c r="U32" s="49"/>
      <c r="V32" s="32"/>
      <c r="W32" s="72" t="s">
        <v>148</v>
      </c>
      <c r="X32" s="100" t="s">
        <v>152</v>
      </c>
      <c r="Y32" s="49"/>
      <c r="Z32" s="32"/>
      <c r="AA32" s="72" t="s">
        <v>148</v>
      </c>
      <c r="AB32" s="100" t="s">
        <v>152</v>
      </c>
      <c r="AC32" s="49"/>
      <c r="AD32" s="32"/>
      <c r="AE32" s="72" t="s">
        <v>148</v>
      </c>
      <c r="AF32" s="74">
        <v>267799</v>
      </c>
      <c r="AG32" s="49"/>
    </row>
    <row r="33" spans="1:33">
      <c r="A33" s="12"/>
      <c r="B33" s="120"/>
      <c r="C33" s="121"/>
      <c r="D33" s="122"/>
      <c r="E33" s="123"/>
      <c r="F33" s="32"/>
      <c r="G33" s="83"/>
      <c r="H33" s="69"/>
      <c r="I33" s="32"/>
      <c r="J33" s="32"/>
      <c r="K33" s="83"/>
      <c r="L33" s="69"/>
      <c r="M33" s="32"/>
      <c r="N33" s="32"/>
      <c r="O33" s="83"/>
      <c r="P33" s="69"/>
      <c r="Q33" s="32"/>
      <c r="R33" s="32"/>
      <c r="S33" s="83"/>
      <c r="T33" s="69"/>
      <c r="U33" s="32"/>
      <c r="V33" s="32"/>
      <c r="W33" s="83"/>
      <c r="X33" s="78"/>
      <c r="Y33" s="32"/>
      <c r="Z33" s="32"/>
      <c r="AA33" s="83"/>
      <c r="AB33" s="78"/>
      <c r="AC33" s="32"/>
      <c r="AD33" s="32"/>
      <c r="AE33" s="121"/>
      <c r="AF33" s="122"/>
      <c r="AG33" s="123"/>
    </row>
    <row r="34" spans="1:33">
      <c r="A34" s="12"/>
      <c r="B34" s="124" t="s">
        <v>423</v>
      </c>
      <c r="C34" s="79">
        <v>263</v>
      </c>
      <c r="D34" s="79"/>
      <c r="E34" s="23"/>
      <c r="F34" s="23"/>
      <c r="G34" s="79">
        <v>308</v>
      </c>
      <c r="H34" s="79"/>
      <c r="I34" s="23"/>
      <c r="J34" s="23"/>
      <c r="K34" s="79" t="s">
        <v>152</v>
      </c>
      <c r="L34" s="79"/>
      <c r="M34" s="23"/>
      <c r="N34" s="23"/>
      <c r="O34" s="67">
        <v>1802</v>
      </c>
      <c r="P34" s="67"/>
      <c r="Q34" s="23"/>
      <c r="R34" s="23"/>
      <c r="S34" s="67">
        <v>1367</v>
      </c>
      <c r="T34" s="67"/>
      <c r="U34" s="23"/>
      <c r="V34" s="23"/>
      <c r="W34" s="79">
        <v>542</v>
      </c>
      <c r="X34" s="79"/>
      <c r="Y34" s="23"/>
      <c r="Z34" s="23"/>
      <c r="AA34" s="79" t="s">
        <v>424</v>
      </c>
      <c r="AB34" s="79"/>
      <c r="AC34" s="66" t="s">
        <v>150</v>
      </c>
      <c r="AD34" s="23"/>
      <c r="AE34" s="79" t="s">
        <v>152</v>
      </c>
      <c r="AF34" s="79"/>
      <c r="AG34" s="23"/>
    </row>
    <row r="35" spans="1:33">
      <c r="A35" s="12"/>
      <c r="B35" s="124"/>
      <c r="C35" s="79"/>
      <c r="D35" s="79"/>
      <c r="E35" s="23"/>
      <c r="F35" s="23"/>
      <c r="G35" s="79"/>
      <c r="H35" s="79"/>
      <c r="I35" s="23"/>
      <c r="J35" s="23"/>
      <c r="K35" s="79"/>
      <c r="L35" s="79"/>
      <c r="M35" s="23"/>
      <c r="N35" s="23"/>
      <c r="O35" s="67"/>
      <c r="P35" s="67"/>
      <c r="Q35" s="23"/>
      <c r="R35" s="23"/>
      <c r="S35" s="67"/>
      <c r="T35" s="67"/>
      <c r="U35" s="23"/>
      <c r="V35" s="23"/>
      <c r="W35" s="79"/>
      <c r="X35" s="79"/>
      <c r="Y35" s="23"/>
      <c r="Z35" s="23"/>
      <c r="AA35" s="79"/>
      <c r="AB35" s="79"/>
      <c r="AC35" s="66"/>
      <c r="AD35" s="23"/>
      <c r="AE35" s="79"/>
      <c r="AF35" s="79"/>
      <c r="AG35" s="23"/>
    </row>
    <row r="36" spans="1:33">
      <c r="A36" s="12"/>
      <c r="B36" s="120" t="s">
        <v>425</v>
      </c>
      <c r="C36" s="69">
        <v>14710</v>
      </c>
      <c r="D36" s="69"/>
      <c r="E36" s="32"/>
      <c r="F36" s="32"/>
      <c r="G36" s="69">
        <v>7722</v>
      </c>
      <c r="H36" s="69"/>
      <c r="I36" s="32"/>
      <c r="J36" s="32"/>
      <c r="K36" s="69">
        <v>5767</v>
      </c>
      <c r="L36" s="69"/>
      <c r="M36" s="32"/>
      <c r="N36" s="32"/>
      <c r="O36" s="69">
        <v>8964</v>
      </c>
      <c r="P36" s="69"/>
      <c r="Q36" s="32"/>
      <c r="R36" s="32"/>
      <c r="S36" s="69">
        <v>6829</v>
      </c>
      <c r="T36" s="69"/>
      <c r="U36" s="32"/>
      <c r="V36" s="32"/>
      <c r="W36" s="69">
        <v>3219</v>
      </c>
      <c r="X36" s="69"/>
      <c r="Y36" s="32"/>
      <c r="Z36" s="32"/>
      <c r="AA36" s="78" t="s">
        <v>152</v>
      </c>
      <c r="AB36" s="78"/>
      <c r="AC36" s="32"/>
      <c r="AD36" s="32"/>
      <c r="AE36" s="69">
        <v>47211</v>
      </c>
      <c r="AF36" s="69"/>
      <c r="AG36" s="32"/>
    </row>
    <row r="37" spans="1:33">
      <c r="A37" s="12"/>
      <c r="B37" s="120"/>
      <c r="C37" s="69"/>
      <c r="D37" s="69"/>
      <c r="E37" s="32"/>
      <c r="F37" s="32"/>
      <c r="G37" s="69"/>
      <c r="H37" s="69"/>
      <c r="I37" s="32"/>
      <c r="J37" s="32"/>
      <c r="K37" s="69"/>
      <c r="L37" s="69"/>
      <c r="M37" s="32"/>
      <c r="N37" s="32"/>
      <c r="O37" s="69"/>
      <c r="P37" s="69"/>
      <c r="Q37" s="32"/>
      <c r="R37" s="32"/>
      <c r="S37" s="69"/>
      <c r="T37" s="69"/>
      <c r="U37" s="32"/>
      <c r="V37" s="32"/>
      <c r="W37" s="69"/>
      <c r="X37" s="69"/>
      <c r="Y37" s="32"/>
      <c r="Z37" s="32"/>
      <c r="AA37" s="78"/>
      <c r="AB37" s="78"/>
      <c r="AC37" s="32"/>
      <c r="AD37" s="32"/>
      <c r="AE37" s="69"/>
      <c r="AF37" s="69"/>
      <c r="AG37" s="32"/>
    </row>
    <row r="38" spans="1:33">
      <c r="A38" s="12"/>
      <c r="B38" s="124" t="s">
        <v>72</v>
      </c>
      <c r="C38" s="79" t="s">
        <v>152</v>
      </c>
      <c r="D38" s="79"/>
      <c r="E38" s="23"/>
      <c r="F38" s="23"/>
      <c r="G38" s="79" t="s">
        <v>152</v>
      </c>
      <c r="H38" s="79"/>
      <c r="I38" s="23"/>
      <c r="J38" s="23"/>
      <c r="K38" s="67">
        <v>21700</v>
      </c>
      <c r="L38" s="67"/>
      <c r="M38" s="23"/>
      <c r="N38" s="23"/>
      <c r="O38" s="79" t="s">
        <v>152</v>
      </c>
      <c r="P38" s="79"/>
      <c r="Q38" s="23"/>
      <c r="R38" s="23"/>
      <c r="S38" s="79" t="s">
        <v>152</v>
      </c>
      <c r="T38" s="79"/>
      <c r="U38" s="23"/>
      <c r="V38" s="23"/>
      <c r="W38" s="79" t="s">
        <v>152</v>
      </c>
      <c r="X38" s="79"/>
      <c r="Y38" s="23"/>
      <c r="Z38" s="23"/>
      <c r="AA38" s="79" t="s">
        <v>152</v>
      </c>
      <c r="AB38" s="79"/>
      <c r="AC38" s="23"/>
      <c r="AD38" s="23"/>
      <c r="AE38" s="67">
        <v>21700</v>
      </c>
      <c r="AF38" s="67"/>
      <c r="AG38" s="23"/>
    </row>
    <row r="39" spans="1:33">
      <c r="A39" s="12"/>
      <c r="B39" s="124"/>
      <c r="C39" s="79"/>
      <c r="D39" s="79"/>
      <c r="E39" s="23"/>
      <c r="F39" s="23"/>
      <c r="G39" s="79"/>
      <c r="H39" s="79"/>
      <c r="I39" s="23"/>
      <c r="J39" s="23"/>
      <c r="K39" s="67"/>
      <c r="L39" s="67"/>
      <c r="M39" s="23"/>
      <c r="N39" s="23"/>
      <c r="O39" s="79"/>
      <c r="P39" s="79"/>
      <c r="Q39" s="23"/>
      <c r="R39" s="23"/>
      <c r="S39" s="79"/>
      <c r="T39" s="79"/>
      <c r="U39" s="23"/>
      <c r="V39" s="23"/>
      <c r="W39" s="79"/>
      <c r="X39" s="79"/>
      <c r="Y39" s="23"/>
      <c r="Z39" s="23"/>
      <c r="AA39" s="79"/>
      <c r="AB39" s="79"/>
      <c r="AC39" s="23"/>
      <c r="AD39" s="23"/>
      <c r="AE39" s="67"/>
      <c r="AF39" s="67"/>
      <c r="AG39" s="23"/>
    </row>
    <row r="40" spans="1:33">
      <c r="A40" s="12"/>
      <c r="B40" s="120" t="s">
        <v>426</v>
      </c>
      <c r="C40" s="69">
        <v>98112</v>
      </c>
      <c r="D40" s="69"/>
      <c r="E40" s="32"/>
      <c r="F40" s="32"/>
      <c r="G40" s="69">
        <v>41557</v>
      </c>
      <c r="H40" s="69"/>
      <c r="I40" s="32"/>
      <c r="J40" s="32"/>
      <c r="K40" s="69">
        <v>27372</v>
      </c>
      <c r="L40" s="69"/>
      <c r="M40" s="32"/>
      <c r="N40" s="32"/>
      <c r="O40" s="69">
        <v>33782</v>
      </c>
      <c r="P40" s="69"/>
      <c r="Q40" s="32"/>
      <c r="R40" s="32"/>
      <c r="S40" s="69">
        <v>25297</v>
      </c>
      <c r="T40" s="69"/>
      <c r="U40" s="32"/>
      <c r="V40" s="32"/>
      <c r="W40" s="69">
        <v>46054</v>
      </c>
      <c r="X40" s="69"/>
      <c r="Y40" s="32"/>
      <c r="Z40" s="32"/>
      <c r="AA40" s="78" t="s">
        <v>152</v>
      </c>
      <c r="AB40" s="78"/>
      <c r="AC40" s="32"/>
      <c r="AD40" s="32"/>
      <c r="AE40" s="69">
        <v>272174</v>
      </c>
      <c r="AF40" s="69"/>
      <c r="AG40" s="32"/>
    </row>
    <row r="41" spans="1:33">
      <c r="A41" s="12"/>
      <c r="B41" s="120"/>
      <c r="C41" s="69"/>
      <c r="D41" s="69"/>
      <c r="E41" s="32"/>
      <c r="F41" s="32"/>
      <c r="G41" s="69"/>
      <c r="H41" s="69"/>
      <c r="I41" s="32"/>
      <c r="J41" s="32"/>
      <c r="K41" s="69"/>
      <c r="L41" s="69"/>
      <c r="M41" s="32"/>
      <c r="N41" s="32"/>
      <c r="O41" s="69"/>
      <c r="P41" s="69"/>
      <c r="Q41" s="32"/>
      <c r="R41" s="32"/>
      <c r="S41" s="69"/>
      <c r="T41" s="69"/>
      <c r="U41" s="32"/>
      <c r="V41" s="32"/>
      <c r="W41" s="69"/>
      <c r="X41" s="69"/>
      <c r="Y41" s="32"/>
      <c r="Z41" s="32"/>
      <c r="AA41" s="78"/>
      <c r="AB41" s="78"/>
      <c r="AC41" s="32"/>
      <c r="AD41" s="32"/>
      <c r="AE41" s="69"/>
      <c r="AF41" s="69"/>
      <c r="AG41" s="32"/>
    </row>
    <row r="42" spans="1:33">
      <c r="A42" s="12"/>
      <c r="B42" s="124" t="s">
        <v>427</v>
      </c>
      <c r="C42" s="67">
        <v>8000</v>
      </c>
      <c r="D42" s="67"/>
      <c r="E42" s="23"/>
      <c r="F42" s="23"/>
      <c r="G42" s="67">
        <v>1476</v>
      </c>
      <c r="H42" s="67"/>
      <c r="I42" s="23"/>
      <c r="J42" s="23"/>
      <c r="K42" s="79" t="s">
        <v>428</v>
      </c>
      <c r="L42" s="79"/>
      <c r="M42" s="66" t="s">
        <v>150</v>
      </c>
      <c r="N42" s="23"/>
      <c r="O42" s="79" t="s">
        <v>429</v>
      </c>
      <c r="P42" s="79"/>
      <c r="Q42" s="66" t="s">
        <v>150</v>
      </c>
      <c r="R42" s="23"/>
      <c r="S42" s="79" t="s">
        <v>430</v>
      </c>
      <c r="T42" s="79"/>
      <c r="U42" s="66" t="s">
        <v>150</v>
      </c>
      <c r="V42" s="23"/>
      <c r="W42" s="79" t="s">
        <v>431</v>
      </c>
      <c r="X42" s="79"/>
      <c r="Y42" s="66" t="s">
        <v>150</v>
      </c>
      <c r="Z42" s="23"/>
      <c r="AA42" s="79" t="s">
        <v>152</v>
      </c>
      <c r="AB42" s="79"/>
      <c r="AC42" s="23"/>
      <c r="AD42" s="23"/>
      <c r="AE42" s="79" t="s">
        <v>432</v>
      </c>
      <c r="AF42" s="79"/>
      <c r="AG42" s="66" t="s">
        <v>150</v>
      </c>
    </row>
    <row r="43" spans="1:33">
      <c r="A43" s="12"/>
      <c r="B43" s="124"/>
      <c r="C43" s="67"/>
      <c r="D43" s="67"/>
      <c r="E43" s="23"/>
      <c r="F43" s="23"/>
      <c r="G43" s="67"/>
      <c r="H43" s="67"/>
      <c r="I43" s="23"/>
      <c r="J43" s="23"/>
      <c r="K43" s="79"/>
      <c r="L43" s="79"/>
      <c r="M43" s="66"/>
      <c r="N43" s="23"/>
      <c r="O43" s="79"/>
      <c r="P43" s="79"/>
      <c r="Q43" s="66"/>
      <c r="R43" s="23"/>
      <c r="S43" s="79"/>
      <c r="T43" s="79"/>
      <c r="U43" s="66"/>
      <c r="V43" s="23"/>
      <c r="W43" s="79"/>
      <c r="X43" s="79"/>
      <c r="Y43" s="66"/>
      <c r="Z43" s="23"/>
      <c r="AA43" s="79"/>
      <c r="AB43" s="79"/>
      <c r="AC43" s="23"/>
      <c r="AD43" s="23"/>
      <c r="AE43" s="79"/>
      <c r="AF43" s="79"/>
      <c r="AG43" s="66"/>
    </row>
    <row r="44" spans="1:33">
      <c r="A44" s="12"/>
      <c r="B44" s="120" t="s">
        <v>74</v>
      </c>
      <c r="C44" s="78" t="s">
        <v>152</v>
      </c>
      <c r="D44" s="78"/>
      <c r="E44" s="32"/>
      <c r="F44" s="32"/>
      <c r="G44" s="78" t="s">
        <v>152</v>
      </c>
      <c r="H44" s="78"/>
      <c r="I44" s="32"/>
      <c r="J44" s="32"/>
      <c r="K44" s="78" t="s">
        <v>152</v>
      </c>
      <c r="L44" s="78"/>
      <c r="M44" s="32"/>
      <c r="N44" s="32"/>
      <c r="O44" s="78" t="s">
        <v>152</v>
      </c>
      <c r="P44" s="78"/>
      <c r="Q44" s="32"/>
      <c r="R44" s="32"/>
      <c r="S44" s="78" t="s">
        <v>152</v>
      </c>
      <c r="T44" s="78"/>
      <c r="U44" s="32"/>
      <c r="V44" s="32"/>
      <c r="W44" s="69">
        <v>13342</v>
      </c>
      <c r="X44" s="69"/>
      <c r="Y44" s="32"/>
      <c r="Z44" s="32"/>
      <c r="AA44" s="78" t="s">
        <v>152</v>
      </c>
      <c r="AB44" s="78"/>
      <c r="AC44" s="32"/>
      <c r="AD44" s="32"/>
      <c r="AE44" s="69">
        <v>13342</v>
      </c>
      <c r="AF44" s="69"/>
      <c r="AG44" s="32"/>
    </row>
    <row r="45" spans="1:33">
      <c r="A45" s="12"/>
      <c r="B45" s="120"/>
      <c r="C45" s="78"/>
      <c r="D45" s="78"/>
      <c r="E45" s="32"/>
      <c r="F45" s="32"/>
      <c r="G45" s="78"/>
      <c r="H45" s="78"/>
      <c r="I45" s="32"/>
      <c r="J45" s="32"/>
      <c r="K45" s="78"/>
      <c r="L45" s="78"/>
      <c r="M45" s="32"/>
      <c r="N45" s="32"/>
      <c r="O45" s="78"/>
      <c r="P45" s="78"/>
      <c r="Q45" s="32"/>
      <c r="R45" s="32"/>
      <c r="S45" s="78"/>
      <c r="T45" s="78"/>
      <c r="U45" s="32"/>
      <c r="V45" s="32"/>
      <c r="W45" s="69"/>
      <c r="X45" s="69"/>
      <c r="Y45" s="32"/>
      <c r="Z45" s="32"/>
      <c r="AA45" s="78"/>
      <c r="AB45" s="78"/>
      <c r="AC45" s="32"/>
      <c r="AD45" s="32"/>
      <c r="AE45" s="69"/>
      <c r="AF45" s="69"/>
      <c r="AG45" s="32"/>
    </row>
    <row r="46" spans="1:33">
      <c r="A46" s="12"/>
      <c r="B46" s="124" t="s">
        <v>433</v>
      </c>
      <c r="C46" s="67">
        <v>8032</v>
      </c>
      <c r="D46" s="67"/>
      <c r="E46" s="23"/>
      <c r="F46" s="23"/>
      <c r="G46" s="67">
        <v>1524</v>
      </c>
      <c r="H46" s="67"/>
      <c r="I46" s="23"/>
      <c r="J46" s="23"/>
      <c r="K46" s="79" t="s">
        <v>434</v>
      </c>
      <c r="L46" s="79"/>
      <c r="M46" s="66" t="s">
        <v>150</v>
      </c>
      <c r="N46" s="23"/>
      <c r="O46" s="79" t="s">
        <v>435</v>
      </c>
      <c r="P46" s="79"/>
      <c r="Q46" s="66" t="s">
        <v>150</v>
      </c>
      <c r="R46" s="23"/>
      <c r="S46" s="79" t="s">
        <v>436</v>
      </c>
      <c r="T46" s="79"/>
      <c r="U46" s="66" t="s">
        <v>150</v>
      </c>
      <c r="V46" s="23"/>
      <c r="W46" s="79" t="s">
        <v>437</v>
      </c>
      <c r="X46" s="79"/>
      <c r="Y46" s="66" t="s">
        <v>150</v>
      </c>
      <c r="Z46" s="23"/>
      <c r="AA46" s="79" t="s">
        <v>152</v>
      </c>
      <c r="AB46" s="79"/>
      <c r="AC46" s="23"/>
      <c r="AD46" s="23"/>
      <c r="AE46" s="79" t="s">
        <v>438</v>
      </c>
      <c r="AF46" s="79"/>
      <c r="AG46" s="66" t="s">
        <v>150</v>
      </c>
    </row>
    <row r="47" spans="1:33">
      <c r="A47" s="12"/>
      <c r="B47" s="124"/>
      <c r="C47" s="67"/>
      <c r="D47" s="67"/>
      <c r="E47" s="23"/>
      <c r="F47" s="23"/>
      <c r="G47" s="67"/>
      <c r="H47" s="67"/>
      <c r="I47" s="23"/>
      <c r="J47" s="23"/>
      <c r="K47" s="79"/>
      <c r="L47" s="79"/>
      <c r="M47" s="66"/>
      <c r="N47" s="23"/>
      <c r="O47" s="79"/>
      <c r="P47" s="79"/>
      <c r="Q47" s="66"/>
      <c r="R47" s="23"/>
      <c r="S47" s="79"/>
      <c r="T47" s="79"/>
      <c r="U47" s="66"/>
      <c r="V47" s="23"/>
      <c r="W47" s="79"/>
      <c r="X47" s="79"/>
      <c r="Y47" s="66"/>
      <c r="Z47" s="23"/>
      <c r="AA47" s="79"/>
      <c r="AB47" s="79"/>
      <c r="AC47" s="23"/>
      <c r="AD47" s="23"/>
      <c r="AE47" s="79"/>
      <c r="AF47" s="79"/>
      <c r="AG47" s="66"/>
    </row>
    <row r="48" spans="1:33">
      <c r="A48" s="12"/>
      <c r="B48" s="120" t="s">
        <v>439</v>
      </c>
      <c r="C48" s="69">
        <v>796710</v>
      </c>
      <c r="D48" s="69"/>
      <c r="E48" s="32"/>
      <c r="F48" s="32"/>
      <c r="G48" s="69">
        <v>177308</v>
      </c>
      <c r="H48" s="69"/>
      <c r="I48" s="32"/>
      <c r="J48" s="32"/>
      <c r="K48" s="69">
        <v>170972</v>
      </c>
      <c r="L48" s="69"/>
      <c r="M48" s="32"/>
      <c r="N48" s="32"/>
      <c r="O48" s="69">
        <v>324197</v>
      </c>
      <c r="P48" s="69"/>
      <c r="Q48" s="32"/>
      <c r="R48" s="32"/>
      <c r="S48" s="69">
        <v>256741</v>
      </c>
      <c r="T48" s="69"/>
      <c r="U48" s="32"/>
      <c r="V48" s="32"/>
      <c r="W48" s="69">
        <v>269613</v>
      </c>
      <c r="X48" s="69"/>
      <c r="Y48" s="32"/>
      <c r="Z48" s="32"/>
      <c r="AA48" s="78" t="s">
        <v>440</v>
      </c>
      <c r="AB48" s="78"/>
      <c r="AC48" s="83" t="s">
        <v>150</v>
      </c>
      <c r="AD48" s="32"/>
      <c r="AE48" s="69">
        <v>1842175</v>
      </c>
      <c r="AF48" s="69"/>
      <c r="AG48" s="32"/>
    </row>
    <row r="49" spans="1:33">
      <c r="A49" s="12"/>
      <c r="B49" s="120"/>
      <c r="C49" s="69"/>
      <c r="D49" s="69"/>
      <c r="E49" s="32"/>
      <c r="F49" s="32"/>
      <c r="G49" s="69"/>
      <c r="H49" s="69"/>
      <c r="I49" s="32"/>
      <c r="J49" s="32"/>
      <c r="K49" s="69"/>
      <c r="L49" s="69"/>
      <c r="M49" s="32"/>
      <c r="N49" s="32"/>
      <c r="O49" s="69"/>
      <c r="P49" s="69"/>
      <c r="Q49" s="32"/>
      <c r="R49" s="32"/>
      <c r="S49" s="69"/>
      <c r="T49" s="69"/>
      <c r="U49" s="32"/>
      <c r="V49" s="32"/>
      <c r="W49" s="69"/>
      <c r="X49" s="69"/>
      <c r="Y49" s="32"/>
      <c r="Z49" s="32"/>
      <c r="AA49" s="78"/>
      <c r="AB49" s="78"/>
      <c r="AC49" s="83"/>
      <c r="AD49" s="32"/>
      <c r="AE49" s="69"/>
      <c r="AF49" s="69"/>
      <c r="AG49" s="32"/>
    </row>
    <row r="50" spans="1:33">
      <c r="A50" s="12"/>
      <c r="B50" s="124" t="s">
        <v>441</v>
      </c>
      <c r="C50" s="67">
        <v>1609337</v>
      </c>
      <c r="D50" s="67"/>
      <c r="E50" s="23"/>
      <c r="F50" s="23"/>
      <c r="G50" s="67">
        <v>297450</v>
      </c>
      <c r="H50" s="67"/>
      <c r="I50" s="23"/>
      <c r="J50" s="23"/>
      <c r="K50" s="67">
        <v>257599</v>
      </c>
      <c r="L50" s="67"/>
      <c r="M50" s="23"/>
      <c r="N50" s="23"/>
      <c r="O50" s="67">
        <v>664370</v>
      </c>
      <c r="P50" s="67"/>
      <c r="Q50" s="23"/>
      <c r="R50" s="23"/>
      <c r="S50" s="67">
        <v>390886</v>
      </c>
      <c r="T50" s="67"/>
      <c r="U50" s="23"/>
      <c r="V50" s="23"/>
      <c r="W50" s="79" t="s">
        <v>442</v>
      </c>
      <c r="X50" s="79"/>
      <c r="Y50" s="66" t="s">
        <v>150</v>
      </c>
      <c r="Z50" s="23"/>
      <c r="AA50" s="79" t="s">
        <v>443</v>
      </c>
      <c r="AB50" s="79"/>
      <c r="AC50" s="66" t="s">
        <v>150</v>
      </c>
      <c r="AD50" s="23"/>
      <c r="AE50" s="67">
        <v>2222400</v>
      </c>
      <c r="AF50" s="67"/>
      <c r="AG50" s="23"/>
    </row>
    <row r="51" spans="1:33">
      <c r="A51" s="12"/>
      <c r="B51" s="124"/>
      <c r="C51" s="67"/>
      <c r="D51" s="67"/>
      <c r="E51" s="23"/>
      <c r="F51" s="23"/>
      <c r="G51" s="67"/>
      <c r="H51" s="67"/>
      <c r="I51" s="23"/>
      <c r="J51" s="23"/>
      <c r="K51" s="67"/>
      <c r="L51" s="67"/>
      <c r="M51" s="23"/>
      <c r="N51" s="23"/>
      <c r="O51" s="67"/>
      <c r="P51" s="67"/>
      <c r="Q51" s="23"/>
      <c r="R51" s="23"/>
      <c r="S51" s="67"/>
      <c r="T51" s="67"/>
      <c r="U51" s="23"/>
      <c r="V51" s="23"/>
      <c r="W51" s="79"/>
      <c r="X51" s="79"/>
      <c r="Y51" s="66"/>
      <c r="Z51" s="23"/>
      <c r="AA51" s="79"/>
      <c r="AB51" s="79"/>
      <c r="AC51" s="66"/>
      <c r="AD51" s="23"/>
      <c r="AE51" s="67"/>
      <c r="AF51" s="67"/>
      <c r="AG51" s="23"/>
    </row>
    <row r="52" spans="1:33">
      <c r="A52" s="12"/>
      <c r="B52" s="120" t="s">
        <v>444</v>
      </c>
      <c r="C52" s="69">
        <v>9661</v>
      </c>
      <c r="D52" s="69"/>
      <c r="E52" s="32"/>
      <c r="F52" s="32"/>
      <c r="G52" s="69">
        <v>1294</v>
      </c>
      <c r="H52" s="69"/>
      <c r="I52" s="32"/>
      <c r="J52" s="32"/>
      <c r="K52" s="69">
        <v>2114</v>
      </c>
      <c r="L52" s="69"/>
      <c r="M52" s="32"/>
      <c r="N52" s="32"/>
      <c r="O52" s="69">
        <v>3495</v>
      </c>
      <c r="P52" s="69"/>
      <c r="Q52" s="32"/>
      <c r="R52" s="32"/>
      <c r="S52" s="69">
        <v>1366</v>
      </c>
      <c r="T52" s="69"/>
      <c r="U52" s="32"/>
      <c r="V52" s="32"/>
      <c r="W52" s="69">
        <v>1065</v>
      </c>
      <c r="X52" s="69"/>
      <c r="Y52" s="32"/>
      <c r="Z52" s="32"/>
      <c r="AA52" s="78" t="s">
        <v>152</v>
      </c>
      <c r="AB52" s="78"/>
      <c r="AC52" s="32"/>
      <c r="AD52" s="32"/>
      <c r="AE52" s="69">
        <v>18995</v>
      </c>
      <c r="AF52" s="69"/>
      <c r="AG52" s="32"/>
    </row>
    <row r="53" spans="1:33">
      <c r="A53" s="12"/>
      <c r="B53" s="120"/>
      <c r="C53" s="69"/>
      <c r="D53" s="69"/>
      <c r="E53" s="32"/>
      <c r="F53" s="32"/>
      <c r="G53" s="69"/>
      <c r="H53" s="69"/>
      <c r="I53" s="32"/>
      <c r="J53" s="32"/>
      <c r="K53" s="69"/>
      <c r="L53" s="69"/>
      <c r="M53" s="32"/>
      <c r="N53" s="32"/>
      <c r="O53" s="69"/>
      <c r="P53" s="69"/>
      <c r="Q53" s="32"/>
      <c r="R53" s="32"/>
      <c r="S53" s="69"/>
      <c r="T53" s="69"/>
      <c r="U53" s="32"/>
      <c r="V53" s="32"/>
      <c r="W53" s="69"/>
      <c r="X53" s="69"/>
      <c r="Y53" s="32"/>
      <c r="Z53" s="32"/>
      <c r="AA53" s="78"/>
      <c r="AB53" s="78"/>
      <c r="AC53" s="32"/>
      <c r="AD53" s="32"/>
      <c r="AE53" s="69"/>
      <c r="AF53" s="69"/>
      <c r="AG53" s="32"/>
    </row>
    <row r="54" spans="1:33">
      <c r="A54" s="12"/>
      <c r="B54" s="127"/>
      <c r="C54" s="127"/>
      <c r="D54" s="127"/>
      <c r="E54" s="127"/>
      <c r="F54" s="127"/>
      <c r="G54" s="127"/>
      <c r="H54" s="127"/>
      <c r="I54" s="127"/>
      <c r="J54" s="127"/>
      <c r="K54" s="127"/>
      <c r="L54" s="127"/>
      <c r="M54" s="127"/>
      <c r="N54" s="127"/>
      <c r="O54" s="127"/>
      <c r="P54" s="127"/>
      <c r="Q54" s="127"/>
      <c r="R54" s="127"/>
      <c r="S54" s="127"/>
      <c r="T54" s="127"/>
      <c r="U54" s="127"/>
      <c r="V54" s="127"/>
      <c r="W54" s="127"/>
      <c r="X54" s="127"/>
      <c r="Y54" s="127"/>
      <c r="Z54" s="127"/>
      <c r="AA54" s="127"/>
      <c r="AB54" s="127"/>
      <c r="AC54" s="127"/>
      <c r="AD54" s="127"/>
      <c r="AE54" s="127"/>
      <c r="AF54" s="127"/>
      <c r="AG54" s="127"/>
    </row>
    <row r="55" spans="1:33">
      <c r="A55" s="12"/>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row>
    <row r="56" spans="1:33">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row>
    <row r="57" spans="1:33">
      <c r="A57" s="12"/>
      <c r="B57" s="119" t="s">
        <v>445</v>
      </c>
      <c r="C57" s="119"/>
      <c r="D57" s="119"/>
      <c r="E57" s="119"/>
      <c r="F57" s="119"/>
      <c r="G57" s="119"/>
      <c r="H57" s="119"/>
      <c r="I57" s="119"/>
      <c r="J57" s="119"/>
      <c r="K57" s="119"/>
      <c r="L57" s="119"/>
      <c r="M57" s="119"/>
      <c r="N57" s="119"/>
      <c r="O57" s="119"/>
      <c r="P57" s="119"/>
      <c r="Q57" s="119"/>
      <c r="R57" s="119"/>
      <c r="S57" s="119"/>
      <c r="T57" s="119"/>
      <c r="U57" s="119"/>
      <c r="V57" s="119"/>
      <c r="W57" s="119"/>
      <c r="X57" s="119"/>
      <c r="Y57" s="119"/>
      <c r="Z57" s="119"/>
      <c r="AA57" s="119"/>
      <c r="AB57" s="119"/>
      <c r="AC57" s="119"/>
      <c r="AD57" s="119"/>
      <c r="AE57" s="119"/>
      <c r="AF57" s="119"/>
      <c r="AG57" s="119"/>
    </row>
    <row r="58" spans="1:33">
      <c r="A58" s="12"/>
      <c r="B58" s="41"/>
      <c r="C58" s="25" t="s">
        <v>214</v>
      </c>
      <c r="D58" s="25"/>
      <c r="E58" s="25"/>
      <c r="F58" s="23"/>
      <c r="G58" s="25" t="s">
        <v>215</v>
      </c>
      <c r="H58" s="25"/>
      <c r="I58" s="25"/>
      <c r="J58" s="23"/>
      <c r="K58" s="25" t="s">
        <v>216</v>
      </c>
      <c r="L58" s="25"/>
      <c r="M58" s="25"/>
      <c r="N58" s="23"/>
      <c r="O58" s="25" t="s">
        <v>217</v>
      </c>
      <c r="P58" s="25"/>
      <c r="Q58" s="25"/>
      <c r="R58" s="23"/>
      <c r="S58" s="25" t="s">
        <v>218</v>
      </c>
      <c r="T58" s="25"/>
      <c r="U58" s="25"/>
      <c r="V58" s="23"/>
      <c r="W58" s="25" t="s">
        <v>418</v>
      </c>
      <c r="X58" s="25"/>
      <c r="Y58" s="25"/>
      <c r="Z58" s="23"/>
      <c r="AA58" s="25" t="s">
        <v>420</v>
      </c>
      <c r="AB58" s="25"/>
      <c r="AC58" s="25"/>
      <c r="AD58" s="23"/>
      <c r="AE58" s="25" t="s">
        <v>143</v>
      </c>
      <c r="AF58" s="25"/>
      <c r="AG58" s="25"/>
    </row>
    <row r="59" spans="1:33" ht="15.75" thickBot="1">
      <c r="A59" s="12"/>
      <c r="B59" s="41"/>
      <c r="C59" s="22"/>
      <c r="D59" s="22"/>
      <c r="E59" s="22"/>
      <c r="F59" s="23"/>
      <c r="G59" s="22"/>
      <c r="H59" s="22"/>
      <c r="I59" s="22"/>
      <c r="J59" s="23"/>
      <c r="K59" s="22"/>
      <c r="L59" s="22"/>
      <c r="M59" s="22"/>
      <c r="N59" s="23"/>
      <c r="O59" s="22"/>
      <c r="P59" s="22"/>
      <c r="Q59" s="22"/>
      <c r="R59" s="23"/>
      <c r="S59" s="22"/>
      <c r="T59" s="22"/>
      <c r="U59" s="22"/>
      <c r="V59" s="23"/>
      <c r="W59" s="22" t="s">
        <v>419</v>
      </c>
      <c r="X59" s="22"/>
      <c r="Y59" s="22"/>
      <c r="Z59" s="23"/>
      <c r="AA59" s="22" t="s">
        <v>421</v>
      </c>
      <c r="AB59" s="22"/>
      <c r="AC59" s="22"/>
      <c r="AD59" s="23"/>
      <c r="AE59" s="22"/>
      <c r="AF59" s="22"/>
      <c r="AG59" s="22"/>
    </row>
    <row r="60" spans="1:33">
      <c r="A60" s="12"/>
      <c r="B60" s="120" t="s">
        <v>422</v>
      </c>
      <c r="C60" s="72" t="s">
        <v>148</v>
      </c>
      <c r="D60" s="74">
        <v>164751</v>
      </c>
      <c r="E60" s="49"/>
      <c r="F60" s="32"/>
      <c r="G60" s="72" t="s">
        <v>148</v>
      </c>
      <c r="H60" s="74">
        <v>61588</v>
      </c>
      <c r="I60" s="49"/>
      <c r="J60" s="32"/>
      <c r="K60" s="72" t="s">
        <v>148</v>
      </c>
      <c r="L60" s="74">
        <v>44495</v>
      </c>
      <c r="M60" s="49"/>
      <c r="N60" s="32"/>
      <c r="O60" s="72" t="s">
        <v>148</v>
      </c>
      <c r="P60" s="74">
        <v>53210</v>
      </c>
      <c r="Q60" s="49"/>
      <c r="R60" s="32"/>
      <c r="S60" s="72" t="s">
        <v>148</v>
      </c>
      <c r="T60" s="74">
        <v>32097</v>
      </c>
      <c r="U60" s="49"/>
      <c r="V60" s="32"/>
      <c r="W60" s="72" t="s">
        <v>148</v>
      </c>
      <c r="X60" s="100" t="s">
        <v>152</v>
      </c>
      <c r="Y60" s="49"/>
      <c r="Z60" s="32"/>
      <c r="AA60" s="72" t="s">
        <v>148</v>
      </c>
      <c r="AB60" s="100" t="s">
        <v>152</v>
      </c>
      <c r="AC60" s="49"/>
      <c r="AD60" s="32"/>
      <c r="AE60" s="72" t="s">
        <v>148</v>
      </c>
      <c r="AF60" s="74">
        <v>356141</v>
      </c>
      <c r="AG60" s="49"/>
    </row>
    <row r="61" spans="1:33">
      <c r="A61" s="12"/>
      <c r="B61" s="120"/>
      <c r="C61" s="121"/>
      <c r="D61" s="122"/>
      <c r="E61" s="123"/>
      <c r="F61" s="32"/>
      <c r="G61" s="121"/>
      <c r="H61" s="122"/>
      <c r="I61" s="123"/>
      <c r="J61" s="32"/>
      <c r="K61" s="121"/>
      <c r="L61" s="122"/>
      <c r="M61" s="123"/>
      <c r="N61" s="32"/>
      <c r="O61" s="121"/>
      <c r="P61" s="122"/>
      <c r="Q61" s="123"/>
      <c r="R61" s="32"/>
      <c r="S61" s="121"/>
      <c r="T61" s="122"/>
      <c r="U61" s="123"/>
      <c r="V61" s="32"/>
      <c r="W61" s="121"/>
      <c r="X61" s="125"/>
      <c r="Y61" s="123"/>
      <c r="Z61" s="32"/>
      <c r="AA61" s="121"/>
      <c r="AB61" s="125"/>
      <c r="AC61" s="123"/>
      <c r="AD61" s="32"/>
      <c r="AE61" s="121"/>
      <c r="AF61" s="122"/>
      <c r="AG61" s="123"/>
    </row>
    <row r="62" spans="1:33">
      <c r="A62" s="12"/>
      <c r="B62" s="124" t="s">
        <v>423</v>
      </c>
      <c r="C62" s="79">
        <v>123</v>
      </c>
      <c r="D62" s="79"/>
      <c r="E62" s="23"/>
      <c r="F62" s="23"/>
      <c r="G62" s="79">
        <v>112</v>
      </c>
      <c r="H62" s="79"/>
      <c r="I62" s="23"/>
      <c r="J62" s="23"/>
      <c r="K62" s="79" t="s">
        <v>152</v>
      </c>
      <c r="L62" s="79"/>
      <c r="M62" s="23"/>
      <c r="N62" s="23"/>
      <c r="O62" s="79" t="s">
        <v>152</v>
      </c>
      <c r="P62" s="79"/>
      <c r="Q62" s="23"/>
      <c r="R62" s="23"/>
      <c r="S62" s="67">
        <v>2221</v>
      </c>
      <c r="T62" s="67"/>
      <c r="U62" s="23"/>
      <c r="V62" s="23"/>
      <c r="W62" s="79">
        <v>542</v>
      </c>
      <c r="X62" s="79"/>
      <c r="Y62" s="23"/>
      <c r="Z62" s="23"/>
      <c r="AA62" s="79" t="s">
        <v>446</v>
      </c>
      <c r="AB62" s="79"/>
      <c r="AC62" s="66" t="s">
        <v>150</v>
      </c>
      <c r="AD62" s="23"/>
      <c r="AE62" s="79" t="s">
        <v>152</v>
      </c>
      <c r="AF62" s="79"/>
      <c r="AG62" s="23"/>
    </row>
    <row r="63" spans="1:33">
      <c r="A63" s="12"/>
      <c r="B63" s="124"/>
      <c r="C63" s="79"/>
      <c r="D63" s="79"/>
      <c r="E63" s="23"/>
      <c r="F63" s="23"/>
      <c r="G63" s="79"/>
      <c r="H63" s="79"/>
      <c r="I63" s="23"/>
      <c r="J63" s="23"/>
      <c r="K63" s="79"/>
      <c r="L63" s="79"/>
      <c r="M63" s="23"/>
      <c r="N63" s="23"/>
      <c r="O63" s="79"/>
      <c r="P63" s="79"/>
      <c r="Q63" s="23"/>
      <c r="R63" s="23"/>
      <c r="S63" s="67"/>
      <c r="T63" s="67"/>
      <c r="U63" s="23"/>
      <c r="V63" s="23"/>
      <c r="W63" s="79"/>
      <c r="X63" s="79"/>
      <c r="Y63" s="23"/>
      <c r="Z63" s="23"/>
      <c r="AA63" s="79"/>
      <c r="AB63" s="79"/>
      <c r="AC63" s="66"/>
      <c r="AD63" s="23"/>
      <c r="AE63" s="79"/>
      <c r="AF63" s="79"/>
      <c r="AG63" s="23"/>
    </row>
    <row r="64" spans="1:33">
      <c r="A64" s="12"/>
      <c r="B64" s="120" t="s">
        <v>425</v>
      </c>
      <c r="C64" s="69">
        <v>14161</v>
      </c>
      <c r="D64" s="69"/>
      <c r="E64" s="32"/>
      <c r="F64" s="32"/>
      <c r="G64" s="69">
        <v>8178</v>
      </c>
      <c r="H64" s="69"/>
      <c r="I64" s="32"/>
      <c r="J64" s="32"/>
      <c r="K64" s="69">
        <v>5837</v>
      </c>
      <c r="L64" s="69"/>
      <c r="M64" s="32"/>
      <c r="N64" s="32"/>
      <c r="O64" s="69">
        <v>12527</v>
      </c>
      <c r="P64" s="69"/>
      <c r="Q64" s="32"/>
      <c r="R64" s="32"/>
      <c r="S64" s="69">
        <v>7904</v>
      </c>
      <c r="T64" s="69"/>
      <c r="U64" s="32"/>
      <c r="V64" s="32"/>
      <c r="W64" s="69">
        <v>2488</v>
      </c>
      <c r="X64" s="69"/>
      <c r="Y64" s="32"/>
      <c r="Z64" s="32"/>
      <c r="AA64" s="78" t="s">
        <v>152</v>
      </c>
      <c r="AB64" s="78"/>
      <c r="AC64" s="32"/>
      <c r="AD64" s="32"/>
      <c r="AE64" s="69">
        <v>51095</v>
      </c>
      <c r="AF64" s="69"/>
      <c r="AG64" s="32"/>
    </row>
    <row r="65" spans="1:33">
      <c r="A65" s="12"/>
      <c r="B65" s="120"/>
      <c r="C65" s="69"/>
      <c r="D65" s="69"/>
      <c r="E65" s="32"/>
      <c r="F65" s="32"/>
      <c r="G65" s="69"/>
      <c r="H65" s="69"/>
      <c r="I65" s="32"/>
      <c r="J65" s="32"/>
      <c r="K65" s="69"/>
      <c r="L65" s="69"/>
      <c r="M65" s="32"/>
      <c r="N65" s="32"/>
      <c r="O65" s="69"/>
      <c r="P65" s="69"/>
      <c r="Q65" s="32"/>
      <c r="R65" s="32"/>
      <c r="S65" s="69"/>
      <c r="T65" s="69"/>
      <c r="U65" s="32"/>
      <c r="V65" s="32"/>
      <c r="W65" s="69"/>
      <c r="X65" s="69"/>
      <c r="Y65" s="32"/>
      <c r="Z65" s="32"/>
      <c r="AA65" s="78"/>
      <c r="AB65" s="78"/>
      <c r="AC65" s="32"/>
      <c r="AD65" s="32"/>
      <c r="AE65" s="69"/>
      <c r="AF65" s="69"/>
      <c r="AG65" s="32"/>
    </row>
    <row r="66" spans="1:33">
      <c r="A66" s="12"/>
      <c r="B66" s="124" t="s">
        <v>426</v>
      </c>
      <c r="C66" s="67">
        <v>126248</v>
      </c>
      <c r="D66" s="67"/>
      <c r="E66" s="23"/>
      <c r="F66" s="23"/>
      <c r="G66" s="67">
        <v>51063</v>
      </c>
      <c r="H66" s="67"/>
      <c r="I66" s="23"/>
      <c r="J66" s="23"/>
      <c r="K66" s="67">
        <v>32520</v>
      </c>
      <c r="L66" s="67"/>
      <c r="M66" s="23"/>
      <c r="N66" s="23"/>
      <c r="O66" s="67">
        <v>37853</v>
      </c>
      <c r="P66" s="67"/>
      <c r="Q66" s="23"/>
      <c r="R66" s="23"/>
      <c r="S66" s="67">
        <v>34684</v>
      </c>
      <c r="T66" s="67"/>
      <c r="U66" s="23"/>
      <c r="V66" s="23"/>
      <c r="W66" s="67">
        <v>28800</v>
      </c>
      <c r="X66" s="67"/>
      <c r="Y66" s="23"/>
      <c r="Z66" s="23"/>
      <c r="AA66" s="79" t="s">
        <v>152</v>
      </c>
      <c r="AB66" s="79"/>
      <c r="AC66" s="23"/>
      <c r="AD66" s="23"/>
      <c r="AE66" s="67">
        <v>311168</v>
      </c>
      <c r="AF66" s="67"/>
      <c r="AG66" s="23"/>
    </row>
    <row r="67" spans="1:33">
      <c r="A67" s="12"/>
      <c r="B67" s="124"/>
      <c r="C67" s="67"/>
      <c r="D67" s="67"/>
      <c r="E67" s="23"/>
      <c r="F67" s="23"/>
      <c r="G67" s="67"/>
      <c r="H67" s="67"/>
      <c r="I67" s="23"/>
      <c r="J67" s="23"/>
      <c r="K67" s="67"/>
      <c r="L67" s="67"/>
      <c r="M67" s="23"/>
      <c r="N67" s="23"/>
      <c r="O67" s="67"/>
      <c r="P67" s="67"/>
      <c r="Q67" s="23"/>
      <c r="R67" s="23"/>
      <c r="S67" s="67"/>
      <c r="T67" s="67"/>
      <c r="U67" s="23"/>
      <c r="V67" s="23"/>
      <c r="W67" s="67"/>
      <c r="X67" s="67"/>
      <c r="Y67" s="23"/>
      <c r="Z67" s="23"/>
      <c r="AA67" s="79"/>
      <c r="AB67" s="79"/>
      <c r="AC67" s="23"/>
      <c r="AD67" s="23"/>
      <c r="AE67" s="67"/>
      <c r="AF67" s="67"/>
      <c r="AG67" s="23"/>
    </row>
    <row r="68" spans="1:33">
      <c r="A68" s="12"/>
      <c r="B68" s="120" t="s">
        <v>427</v>
      </c>
      <c r="C68" s="69">
        <v>24342</v>
      </c>
      <c r="D68" s="69"/>
      <c r="E68" s="32"/>
      <c r="F68" s="32"/>
      <c r="G68" s="69">
        <v>2347</v>
      </c>
      <c r="H68" s="69"/>
      <c r="I68" s="32"/>
      <c r="J68" s="32"/>
      <c r="K68" s="69">
        <v>6138</v>
      </c>
      <c r="L68" s="69"/>
      <c r="M68" s="32"/>
      <c r="N68" s="32"/>
      <c r="O68" s="69">
        <v>2830</v>
      </c>
      <c r="P68" s="69"/>
      <c r="Q68" s="32"/>
      <c r="R68" s="32"/>
      <c r="S68" s="78" t="s">
        <v>447</v>
      </c>
      <c r="T68" s="78"/>
      <c r="U68" s="83" t="s">
        <v>150</v>
      </c>
      <c r="V68" s="32"/>
      <c r="W68" s="78" t="s">
        <v>448</v>
      </c>
      <c r="X68" s="78"/>
      <c r="Y68" s="83" t="s">
        <v>150</v>
      </c>
      <c r="Z68" s="32"/>
      <c r="AA68" s="78" t="s">
        <v>152</v>
      </c>
      <c r="AB68" s="78"/>
      <c r="AC68" s="32"/>
      <c r="AD68" s="32"/>
      <c r="AE68" s="78" t="s">
        <v>449</v>
      </c>
      <c r="AF68" s="78"/>
      <c r="AG68" s="83" t="s">
        <v>150</v>
      </c>
    </row>
    <row r="69" spans="1:33">
      <c r="A69" s="12"/>
      <c r="B69" s="120"/>
      <c r="C69" s="69"/>
      <c r="D69" s="69"/>
      <c r="E69" s="32"/>
      <c r="F69" s="32"/>
      <c r="G69" s="69"/>
      <c r="H69" s="69"/>
      <c r="I69" s="32"/>
      <c r="J69" s="32"/>
      <c r="K69" s="69"/>
      <c r="L69" s="69"/>
      <c r="M69" s="32"/>
      <c r="N69" s="32"/>
      <c r="O69" s="69"/>
      <c r="P69" s="69"/>
      <c r="Q69" s="32"/>
      <c r="R69" s="32"/>
      <c r="S69" s="78"/>
      <c r="T69" s="78"/>
      <c r="U69" s="83"/>
      <c r="V69" s="32"/>
      <c r="W69" s="78"/>
      <c r="X69" s="78"/>
      <c r="Y69" s="83"/>
      <c r="Z69" s="32"/>
      <c r="AA69" s="78"/>
      <c r="AB69" s="78"/>
      <c r="AC69" s="32"/>
      <c r="AD69" s="32"/>
      <c r="AE69" s="78"/>
      <c r="AF69" s="78"/>
      <c r="AG69" s="83"/>
    </row>
    <row r="70" spans="1:33">
      <c r="A70" s="12"/>
      <c r="B70" s="124" t="s">
        <v>74</v>
      </c>
      <c r="C70" s="79" t="s">
        <v>152</v>
      </c>
      <c r="D70" s="79"/>
      <c r="E70" s="23"/>
      <c r="F70" s="23"/>
      <c r="G70" s="79" t="s">
        <v>152</v>
      </c>
      <c r="H70" s="79"/>
      <c r="I70" s="23"/>
      <c r="J70" s="23"/>
      <c r="K70" s="79" t="s">
        <v>152</v>
      </c>
      <c r="L70" s="79"/>
      <c r="M70" s="23"/>
      <c r="N70" s="23"/>
      <c r="O70" s="79" t="s">
        <v>152</v>
      </c>
      <c r="P70" s="79"/>
      <c r="Q70" s="23"/>
      <c r="R70" s="23"/>
      <c r="S70" s="79">
        <v>2</v>
      </c>
      <c r="T70" s="79"/>
      <c r="U70" s="23"/>
      <c r="V70" s="23"/>
      <c r="W70" s="67">
        <v>13552</v>
      </c>
      <c r="X70" s="67"/>
      <c r="Y70" s="23"/>
      <c r="Z70" s="23"/>
      <c r="AA70" s="79" t="s">
        <v>152</v>
      </c>
      <c r="AB70" s="79"/>
      <c r="AC70" s="23"/>
      <c r="AD70" s="23"/>
      <c r="AE70" s="67">
        <v>13554</v>
      </c>
      <c r="AF70" s="67"/>
      <c r="AG70" s="23"/>
    </row>
    <row r="71" spans="1:33">
      <c r="A71" s="12"/>
      <c r="B71" s="124"/>
      <c r="C71" s="79"/>
      <c r="D71" s="79"/>
      <c r="E71" s="23"/>
      <c r="F71" s="23"/>
      <c r="G71" s="79"/>
      <c r="H71" s="79"/>
      <c r="I71" s="23"/>
      <c r="J71" s="23"/>
      <c r="K71" s="79"/>
      <c r="L71" s="79"/>
      <c r="M71" s="23"/>
      <c r="N71" s="23"/>
      <c r="O71" s="79"/>
      <c r="P71" s="79"/>
      <c r="Q71" s="23"/>
      <c r="R71" s="23"/>
      <c r="S71" s="79"/>
      <c r="T71" s="79"/>
      <c r="U71" s="23"/>
      <c r="V71" s="23"/>
      <c r="W71" s="67"/>
      <c r="X71" s="67"/>
      <c r="Y71" s="23"/>
      <c r="Z71" s="23"/>
      <c r="AA71" s="79"/>
      <c r="AB71" s="79"/>
      <c r="AC71" s="23"/>
      <c r="AD71" s="23"/>
      <c r="AE71" s="67"/>
      <c r="AF71" s="67"/>
      <c r="AG71" s="23"/>
    </row>
    <row r="72" spans="1:33">
      <c r="A72" s="12"/>
      <c r="B72" s="120" t="s">
        <v>433</v>
      </c>
      <c r="C72" s="69">
        <v>24724</v>
      </c>
      <c r="D72" s="69"/>
      <c r="E72" s="32"/>
      <c r="F72" s="32"/>
      <c r="G72" s="69">
        <v>2515</v>
      </c>
      <c r="H72" s="69"/>
      <c r="I72" s="32"/>
      <c r="J72" s="32"/>
      <c r="K72" s="69">
        <v>6235</v>
      </c>
      <c r="L72" s="69"/>
      <c r="M72" s="32"/>
      <c r="N72" s="32"/>
      <c r="O72" s="69">
        <v>2948</v>
      </c>
      <c r="P72" s="69"/>
      <c r="Q72" s="32"/>
      <c r="R72" s="32"/>
      <c r="S72" s="78" t="s">
        <v>450</v>
      </c>
      <c r="T72" s="78"/>
      <c r="U72" s="83" t="s">
        <v>150</v>
      </c>
      <c r="V72" s="32"/>
      <c r="W72" s="78" t="s">
        <v>451</v>
      </c>
      <c r="X72" s="78"/>
      <c r="Y72" s="83" t="s">
        <v>150</v>
      </c>
      <c r="Z72" s="32"/>
      <c r="AA72" s="78" t="s">
        <v>152</v>
      </c>
      <c r="AB72" s="78"/>
      <c r="AC72" s="32"/>
      <c r="AD72" s="32"/>
      <c r="AE72" s="78" t="s">
        <v>452</v>
      </c>
      <c r="AF72" s="78"/>
      <c r="AG72" s="83" t="s">
        <v>150</v>
      </c>
    </row>
    <row r="73" spans="1:33">
      <c r="A73" s="12"/>
      <c r="B73" s="120"/>
      <c r="C73" s="69"/>
      <c r="D73" s="69"/>
      <c r="E73" s="32"/>
      <c r="F73" s="32"/>
      <c r="G73" s="69"/>
      <c r="H73" s="69"/>
      <c r="I73" s="32"/>
      <c r="J73" s="32"/>
      <c r="K73" s="69"/>
      <c r="L73" s="69"/>
      <c r="M73" s="32"/>
      <c r="N73" s="32"/>
      <c r="O73" s="69"/>
      <c r="P73" s="69"/>
      <c r="Q73" s="32"/>
      <c r="R73" s="32"/>
      <c r="S73" s="78"/>
      <c r="T73" s="78"/>
      <c r="U73" s="83"/>
      <c r="V73" s="32"/>
      <c r="W73" s="78"/>
      <c r="X73" s="78"/>
      <c r="Y73" s="83"/>
      <c r="Z73" s="32"/>
      <c r="AA73" s="78"/>
      <c r="AB73" s="78"/>
      <c r="AC73" s="32"/>
      <c r="AD73" s="32"/>
      <c r="AE73" s="78"/>
      <c r="AF73" s="78"/>
      <c r="AG73" s="83"/>
    </row>
    <row r="74" spans="1:33">
      <c r="A74" s="12"/>
      <c r="B74" s="124" t="s">
        <v>439</v>
      </c>
      <c r="C74" s="67">
        <v>765253</v>
      </c>
      <c r="D74" s="67"/>
      <c r="E74" s="23"/>
      <c r="F74" s="23"/>
      <c r="G74" s="67">
        <v>214993</v>
      </c>
      <c r="H74" s="67"/>
      <c r="I74" s="23"/>
      <c r="J74" s="23"/>
      <c r="K74" s="67">
        <v>234529</v>
      </c>
      <c r="L74" s="67"/>
      <c r="M74" s="23"/>
      <c r="N74" s="23"/>
      <c r="O74" s="67">
        <v>418386</v>
      </c>
      <c r="P74" s="67"/>
      <c r="Q74" s="23"/>
      <c r="R74" s="23"/>
      <c r="S74" s="67">
        <v>311286</v>
      </c>
      <c r="T74" s="67"/>
      <c r="U74" s="23"/>
      <c r="V74" s="23"/>
      <c r="W74" s="67">
        <v>282931</v>
      </c>
      <c r="X74" s="67"/>
      <c r="Y74" s="23"/>
      <c r="Z74" s="23"/>
      <c r="AA74" s="79" t="s">
        <v>453</v>
      </c>
      <c r="AB74" s="79"/>
      <c r="AC74" s="66" t="s">
        <v>150</v>
      </c>
      <c r="AD74" s="23"/>
      <c r="AE74" s="67">
        <v>2052550</v>
      </c>
      <c r="AF74" s="67"/>
      <c r="AG74" s="23"/>
    </row>
    <row r="75" spans="1:33">
      <c r="A75" s="12"/>
      <c r="B75" s="124"/>
      <c r="C75" s="67"/>
      <c r="D75" s="67"/>
      <c r="E75" s="23"/>
      <c r="F75" s="23"/>
      <c r="G75" s="67"/>
      <c r="H75" s="67"/>
      <c r="I75" s="23"/>
      <c r="J75" s="23"/>
      <c r="K75" s="67"/>
      <c r="L75" s="67"/>
      <c r="M75" s="23"/>
      <c r="N75" s="23"/>
      <c r="O75" s="67"/>
      <c r="P75" s="67"/>
      <c r="Q75" s="23"/>
      <c r="R75" s="23"/>
      <c r="S75" s="67"/>
      <c r="T75" s="67"/>
      <c r="U75" s="23"/>
      <c r="V75" s="23"/>
      <c r="W75" s="67"/>
      <c r="X75" s="67"/>
      <c r="Y75" s="23"/>
      <c r="Z75" s="23"/>
      <c r="AA75" s="79"/>
      <c r="AB75" s="79"/>
      <c r="AC75" s="66"/>
      <c r="AD75" s="23"/>
      <c r="AE75" s="67"/>
      <c r="AF75" s="67"/>
      <c r="AG75" s="23"/>
    </row>
    <row r="76" spans="1:33">
      <c r="A76" s="12"/>
      <c r="B76" s="120" t="s">
        <v>441</v>
      </c>
      <c r="C76" s="69">
        <v>1538537</v>
      </c>
      <c r="D76" s="69"/>
      <c r="E76" s="32"/>
      <c r="F76" s="32"/>
      <c r="G76" s="69">
        <v>280524</v>
      </c>
      <c r="H76" s="69"/>
      <c r="I76" s="32"/>
      <c r="J76" s="32"/>
      <c r="K76" s="69">
        <v>251453</v>
      </c>
      <c r="L76" s="69"/>
      <c r="M76" s="32"/>
      <c r="N76" s="32"/>
      <c r="O76" s="69">
        <v>644448</v>
      </c>
      <c r="P76" s="69"/>
      <c r="Q76" s="32"/>
      <c r="R76" s="32"/>
      <c r="S76" s="69">
        <v>474533</v>
      </c>
      <c r="T76" s="69"/>
      <c r="U76" s="32"/>
      <c r="V76" s="32"/>
      <c r="W76" s="78" t="s">
        <v>454</v>
      </c>
      <c r="X76" s="78"/>
      <c r="Y76" s="83" t="s">
        <v>150</v>
      </c>
      <c r="Z76" s="32"/>
      <c r="AA76" s="78" t="s">
        <v>455</v>
      </c>
      <c r="AB76" s="78"/>
      <c r="AC76" s="83" t="s">
        <v>150</v>
      </c>
      <c r="AD76" s="32"/>
      <c r="AE76" s="69">
        <v>2551627</v>
      </c>
      <c r="AF76" s="69"/>
      <c r="AG76" s="32"/>
    </row>
    <row r="77" spans="1:33">
      <c r="A77" s="12"/>
      <c r="B77" s="120"/>
      <c r="C77" s="69"/>
      <c r="D77" s="69"/>
      <c r="E77" s="32"/>
      <c r="F77" s="32"/>
      <c r="G77" s="69"/>
      <c r="H77" s="69"/>
      <c r="I77" s="32"/>
      <c r="J77" s="32"/>
      <c r="K77" s="69"/>
      <c r="L77" s="69"/>
      <c r="M77" s="32"/>
      <c r="N77" s="32"/>
      <c r="O77" s="69"/>
      <c r="P77" s="69"/>
      <c r="Q77" s="32"/>
      <c r="R77" s="32"/>
      <c r="S77" s="69"/>
      <c r="T77" s="69"/>
      <c r="U77" s="32"/>
      <c r="V77" s="32"/>
      <c r="W77" s="78"/>
      <c r="X77" s="78"/>
      <c r="Y77" s="83"/>
      <c r="Z77" s="32"/>
      <c r="AA77" s="78"/>
      <c r="AB77" s="78"/>
      <c r="AC77" s="83"/>
      <c r="AD77" s="32"/>
      <c r="AE77" s="69"/>
      <c r="AF77" s="69"/>
      <c r="AG77" s="32"/>
    </row>
    <row r="78" spans="1:33">
      <c r="A78" s="12"/>
      <c r="B78" s="124" t="s">
        <v>444</v>
      </c>
      <c r="C78" s="67">
        <v>18137</v>
      </c>
      <c r="D78" s="67"/>
      <c r="E78" s="23"/>
      <c r="F78" s="23"/>
      <c r="G78" s="79">
        <v>862</v>
      </c>
      <c r="H78" s="79"/>
      <c r="I78" s="23"/>
      <c r="J78" s="23"/>
      <c r="K78" s="67">
        <v>1497</v>
      </c>
      <c r="L78" s="67"/>
      <c r="M78" s="23"/>
      <c r="N78" s="23"/>
      <c r="O78" s="67">
        <v>3464</v>
      </c>
      <c r="P78" s="67"/>
      <c r="Q78" s="23"/>
      <c r="R78" s="23"/>
      <c r="S78" s="67">
        <v>1874</v>
      </c>
      <c r="T78" s="67"/>
      <c r="U78" s="23"/>
      <c r="V78" s="23"/>
      <c r="W78" s="67">
        <v>2691</v>
      </c>
      <c r="X78" s="67"/>
      <c r="Y78" s="23"/>
      <c r="Z78" s="23"/>
      <c r="AA78" s="79" t="s">
        <v>152</v>
      </c>
      <c r="AB78" s="79"/>
      <c r="AC78" s="23"/>
      <c r="AD78" s="23"/>
      <c r="AE78" s="67">
        <v>28525</v>
      </c>
      <c r="AF78" s="67"/>
      <c r="AG78" s="23"/>
    </row>
    <row r="79" spans="1:33">
      <c r="A79" s="12"/>
      <c r="B79" s="124"/>
      <c r="C79" s="67"/>
      <c r="D79" s="67"/>
      <c r="E79" s="23"/>
      <c r="F79" s="23"/>
      <c r="G79" s="79"/>
      <c r="H79" s="79"/>
      <c r="I79" s="23"/>
      <c r="J79" s="23"/>
      <c r="K79" s="67"/>
      <c r="L79" s="67"/>
      <c r="M79" s="23"/>
      <c r="N79" s="23"/>
      <c r="O79" s="67"/>
      <c r="P79" s="67"/>
      <c r="Q79" s="23"/>
      <c r="R79" s="23"/>
      <c r="S79" s="67"/>
      <c r="T79" s="67"/>
      <c r="U79" s="23"/>
      <c r="V79" s="23"/>
      <c r="W79" s="67"/>
      <c r="X79" s="67"/>
      <c r="Y79" s="23"/>
      <c r="Z79" s="23"/>
      <c r="AA79" s="79"/>
      <c r="AB79" s="79"/>
      <c r="AC79" s="23"/>
      <c r="AD79" s="23"/>
      <c r="AE79" s="67"/>
      <c r="AF79" s="67"/>
      <c r="AG79" s="23"/>
    </row>
    <row r="80" spans="1:33">
      <c r="A80" s="12"/>
      <c r="B80" s="15"/>
      <c r="C80" s="15"/>
    </row>
    <row r="81" spans="1:3" ht="25.5">
      <c r="A81" s="12"/>
      <c r="B81" s="126">
        <v>-1</v>
      </c>
      <c r="C81" s="126" t="s">
        <v>456</v>
      </c>
    </row>
    <row r="82" spans="1:3">
      <c r="A82" s="12"/>
      <c r="B82" s="15"/>
      <c r="C82" s="15"/>
    </row>
    <row r="83" spans="1:3" ht="25.5">
      <c r="A83" s="12"/>
      <c r="B83" s="126">
        <v>-2</v>
      </c>
      <c r="C83" s="126" t="s">
        <v>457</v>
      </c>
    </row>
  </sheetData>
  <mergeCells count="589">
    <mergeCell ref="B54:AG54"/>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83"/>
    <mergeCell ref="B4:AG4"/>
    <mergeCell ref="B5:AG5"/>
    <mergeCell ref="B6:AG6"/>
    <mergeCell ref="B7:AG7"/>
    <mergeCell ref="B8:AG8"/>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F60:AF61"/>
    <mergeCell ref="AG60:AG61"/>
    <mergeCell ref="B62:B63"/>
    <mergeCell ref="C62:D63"/>
    <mergeCell ref="E62:E63"/>
    <mergeCell ref="F62:F63"/>
    <mergeCell ref="G62:H63"/>
    <mergeCell ref="I62:I63"/>
    <mergeCell ref="J62:J63"/>
    <mergeCell ref="K62:L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A58:AC58"/>
    <mergeCell ref="AA59:AC59"/>
    <mergeCell ref="AD58:AD59"/>
    <mergeCell ref="AE58:AG59"/>
    <mergeCell ref="B60:B61"/>
    <mergeCell ref="C60:C61"/>
    <mergeCell ref="D60:D61"/>
    <mergeCell ref="E60:E61"/>
    <mergeCell ref="F60:F61"/>
    <mergeCell ref="G60:G61"/>
    <mergeCell ref="R58:R59"/>
    <mergeCell ref="S58:U59"/>
    <mergeCell ref="V58:V59"/>
    <mergeCell ref="W58:Y58"/>
    <mergeCell ref="W59:Y59"/>
    <mergeCell ref="Z58:Z59"/>
    <mergeCell ref="B55:AG55"/>
    <mergeCell ref="B57:AG57"/>
    <mergeCell ref="B58:B59"/>
    <mergeCell ref="C58:E59"/>
    <mergeCell ref="F58:F59"/>
    <mergeCell ref="G58:I59"/>
    <mergeCell ref="J58:J59"/>
    <mergeCell ref="K58:M59"/>
    <mergeCell ref="N58:N59"/>
    <mergeCell ref="O58:Q59"/>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A30:AC30"/>
    <mergeCell ref="AA31:AC31"/>
    <mergeCell ref="AD30:AD31"/>
    <mergeCell ref="AE30:AG31"/>
    <mergeCell ref="B32:B33"/>
    <mergeCell ref="C32:C33"/>
    <mergeCell ref="D32:D33"/>
    <mergeCell ref="E32:E33"/>
    <mergeCell ref="F32:F33"/>
    <mergeCell ref="G32:G33"/>
    <mergeCell ref="R30:R31"/>
    <mergeCell ref="S30:U31"/>
    <mergeCell ref="V30:V31"/>
    <mergeCell ref="W30:Y30"/>
    <mergeCell ref="W31:Y31"/>
    <mergeCell ref="Z30:Z31"/>
    <mergeCell ref="B27:AG27"/>
    <mergeCell ref="B29:AG29"/>
    <mergeCell ref="B30:B31"/>
    <mergeCell ref="C30:E31"/>
    <mergeCell ref="F30:F31"/>
    <mergeCell ref="G30:I31"/>
    <mergeCell ref="J30:J31"/>
    <mergeCell ref="K30:M31"/>
    <mergeCell ref="N30:N31"/>
    <mergeCell ref="O30:Q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2"/>
  <sheetViews>
    <sheetView showGridLines="0" workbookViewId="0"/>
  </sheetViews>
  <sheetFormatPr defaultRowHeight="15"/>
  <cols>
    <col min="1" max="2" width="36.5703125" bestFit="1" customWidth="1"/>
    <col min="3" max="3" width="16.85546875" customWidth="1"/>
    <col min="4" max="4" width="3.5703125" customWidth="1"/>
    <col min="5" max="5" width="16.85546875" customWidth="1"/>
    <col min="6" max="6" width="2.85546875" customWidth="1"/>
    <col min="7" max="7" width="16.85546875" customWidth="1"/>
    <col min="8" max="8" width="3.5703125" customWidth="1"/>
    <col min="9" max="9" width="16.85546875" customWidth="1"/>
    <col min="10" max="10" width="2.85546875" customWidth="1"/>
    <col min="11" max="11" width="16.85546875" customWidth="1"/>
    <col min="12" max="12" width="3.5703125" customWidth="1"/>
    <col min="13" max="13" width="14" customWidth="1"/>
    <col min="14" max="14" width="2.85546875" customWidth="1"/>
    <col min="15" max="15" width="16.85546875" customWidth="1"/>
    <col min="16" max="16" width="3.5703125" customWidth="1"/>
    <col min="17" max="17" width="18" customWidth="1"/>
    <col min="18" max="18" width="2.85546875" customWidth="1"/>
    <col min="19" max="19" width="16.85546875" customWidth="1"/>
    <col min="20" max="20" width="3.5703125" customWidth="1"/>
    <col min="21" max="21" width="16.85546875" customWidth="1"/>
    <col min="22" max="22" width="2.85546875" customWidth="1"/>
  </cols>
  <sheetData>
    <row r="1" spans="1:22" ht="15" customHeight="1">
      <c r="A1" s="7" t="s">
        <v>4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59</v>
      </c>
      <c r="B3" s="58"/>
      <c r="C3" s="58"/>
      <c r="D3" s="58"/>
      <c r="E3" s="58"/>
      <c r="F3" s="58"/>
      <c r="G3" s="58"/>
      <c r="H3" s="58"/>
      <c r="I3" s="58"/>
      <c r="J3" s="58"/>
      <c r="K3" s="58"/>
      <c r="L3" s="58"/>
      <c r="M3" s="58"/>
      <c r="N3" s="58"/>
      <c r="O3" s="58"/>
      <c r="P3" s="58"/>
      <c r="Q3" s="58"/>
      <c r="R3" s="58"/>
      <c r="S3" s="58"/>
      <c r="T3" s="58"/>
      <c r="U3" s="58"/>
      <c r="V3" s="58"/>
    </row>
    <row r="4" spans="1:22">
      <c r="A4" s="12" t="s">
        <v>458</v>
      </c>
      <c r="B4" s="59" t="s">
        <v>458</v>
      </c>
      <c r="C4" s="59"/>
      <c r="D4" s="59"/>
      <c r="E4" s="59"/>
      <c r="F4" s="59"/>
      <c r="G4" s="59"/>
      <c r="H4" s="59"/>
      <c r="I4" s="59"/>
      <c r="J4" s="59"/>
      <c r="K4" s="59"/>
      <c r="L4" s="59"/>
      <c r="M4" s="59"/>
      <c r="N4" s="59"/>
      <c r="O4" s="59"/>
      <c r="P4" s="59"/>
      <c r="Q4" s="59"/>
      <c r="R4" s="59"/>
      <c r="S4" s="59"/>
      <c r="T4" s="59"/>
      <c r="U4" s="59"/>
      <c r="V4" s="59"/>
    </row>
    <row r="5" spans="1:22">
      <c r="A5" s="12"/>
      <c r="B5" s="23" t="s">
        <v>460</v>
      </c>
      <c r="C5" s="23"/>
      <c r="D5" s="23"/>
      <c r="E5" s="23"/>
      <c r="F5" s="23"/>
      <c r="G5" s="23"/>
      <c r="H5" s="23"/>
      <c r="I5" s="23"/>
      <c r="J5" s="23"/>
      <c r="K5" s="23"/>
      <c r="L5" s="23"/>
      <c r="M5" s="23"/>
      <c r="N5" s="23"/>
      <c r="O5" s="23"/>
      <c r="P5" s="23"/>
      <c r="Q5" s="23"/>
      <c r="R5" s="23"/>
      <c r="S5" s="23"/>
      <c r="T5" s="23"/>
      <c r="U5" s="23"/>
      <c r="V5" s="23"/>
    </row>
    <row r="6" spans="1:22">
      <c r="A6" s="12"/>
      <c r="B6" s="23" t="s">
        <v>461</v>
      </c>
      <c r="C6" s="23"/>
      <c r="D6" s="23"/>
      <c r="E6" s="23"/>
      <c r="F6" s="23"/>
      <c r="G6" s="23"/>
      <c r="H6" s="23"/>
      <c r="I6" s="23"/>
      <c r="J6" s="23"/>
      <c r="K6" s="23"/>
      <c r="L6" s="23"/>
      <c r="M6" s="23"/>
      <c r="N6" s="23"/>
      <c r="O6" s="23"/>
      <c r="P6" s="23"/>
      <c r="Q6" s="23"/>
      <c r="R6" s="23"/>
      <c r="S6" s="23"/>
      <c r="T6" s="23"/>
      <c r="U6" s="23"/>
      <c r="V6" s="23"/>
    </row>
    <row r="7" spans="1:22">
      <c r="A7" s="12"/>
      <c r="B7" s="21"/>
      <c r="C7" s="21"/>
      <c r="D7" s="21"/>
      <c r="E7" s="21"/>
      <c r="F7" s="21"/>
      <c r="G7" s="21"/>
      <c r="H7" s="21"/>
      <c r="I7" s="21"/>
      <c r="J7" s="21"/>
      <c r="K7" s="21"/>
      <c r="L7" s="21"/>
      <c r="M7" s="21"/>
      <c r="N7" s="21"/>
      <c r="O7" s="21"/>
      <c r="P7" s="21"/>
      <c r="Q7" s="21"/>
      <c r="R7" s="21"/>
      <c r="S7" s="21"/>
      <c r="T7" s="21"/>
      <c r="U7" s="21"/>
      <c r="V7" s="21"/>
    </row>
    <row r="8" spans="1:22">
      <c r="A8" s="12"/>
      <c r="B8" s="15"/>
      <c r="C8" s="15"/>
      <c r="D8" s="15"/>
      <c r="E8" s="15"/>
      <c r="F8" s="15"/>
      <c r="G8" s="15"/>
      <c r="H8" s="15"/>
      <c r="I8" s="15"/>
      <c r="J8" s="15"/>
      <c r="K8" s="15"/>
      <c r="L8" s="15"/>
      <c r="M8" s="15"/>
      <c r="N8" s="15"/>
      <c r="O8" s="15"/>
      <c r="P8" s="15"/>
      <c r="Q8" s="15"/>
      <c r="R8" s="15"/>
      <c r="S8" s="15"/>
      <c r="T8" s="15"/>
      <c r="U8" s="15"/>
      <c r="V8" s="15"/>
    </row>
    <row r="9" spans="1:22">
      <c r="A9" s="12"/>
      <c r="B9" s="128" t="s">
        <v>462</v>
      </c>
      <c r="C9" s="128"/>
      <c r="D9" s="128"/>
      <c r="E9" s="128"/>
      <c r="F9" s="128"/>
      <c r="G9" s="128"/>
      <c r="H9" s="128"/>
      <c r="I9" s="128"/>
      <c r="J9" s="128"/>
      <c r="K9" s="128"/>
      <c r="L9" s="128"/>
      <c r="M9" s="128"/>
      <c r="N9" s="128"/>
      <c r="O9" s="128"/>
      <c r="P9" s="128"/>
      <c r="Q9" s="128"/>
      <c r="R9" s="128"/>
      <c r="S9" s="128"/>
      <c r="T9" s="128"/>
      <c r="U9" s="128"/>
      <c r="V9" s="128"/>
    </row>
    <row r="10" spans="1:22" ht="15.75" thickBot="1">
      <c r="A10" s="12"/>
      <c r="B10" s="20"/>
      <c r="C10" s="11"/>
      <c r="D10" s="22" t="s">
        <v>180</v>
      </c>
      <c r="E10" s="22"/>
      <c r="F10" s="22"/>
      <c r="G10" s="22"/>
      <c r="H10" s="22"/>
      <c r="I10" s="22"/>
      <c r="J10" s="22"/>
      <c r="K10" s="22"/>
      <c r="L10" s="22"/>
      <c r="M10" s="22"/>
      <c r="N10" s="22"/>
      <c r="O10" s="22"/>
      <c r="P10" s="22"/>
      <c r="Q10" s="22"/>
      <c r="R10" s="22"/>
      <c r="S10" s="22"/>
      <c r="T10" s="22"/>
      <c r="U10" s="22"/>
      <c r="V10" s="22"/>
    </row>
    <row r="11" spans="1:22">
      <c r="A11" s="12"/>
      <c r="B11" s="41"/>
      <c r="C11" s="23"/>
      <c r="D11" s="26" t="s">
        <v>463</v>
      </c>
      <c r="E11" s="26"/>
      <c r="F11" s="26"/>
      <c r="G11" s="27"/>
      <c r="H11" s="26" t="s">
        <v>465</v>
      </c>
      <c r="I11" s="26"/>
      <c r="J11" s="26"/>
      <c r="K11" s="27"/>
      <c r="L11" s="26" t="s">
        <v>467</v>
      </c>
      <c r="M11" s="26"/>
      <c r="N11" s="26"/>
      <c r="O11" s="27"/>
      <c r="P11" s="26" t="s">
        <v>421</v>
      </c>
      <c r="Q11" s="26"/>
      <c r="R11" s="26"/>
      <c r="S11" s="27"/>
      <c r="T11" s="26" t="s">
        <v>468</v>
      </c>
      <c r="U11" s="26"/>
      <c r="V11" s="26"/>
    </row>
    <row r="12" spans="1:22" ht="15.75" thickBot="1">
      <c r="A12" s="12"/>
      <c r="B12" s="41"/>
      <c r="C12" s="23"/>
      <c r="D12" s="22" t="s">
        <v>464</v>
      </c>
      <c r="E12" s="22"/>
      <c r="F12" s="22"/>
      <c r="G12" s="23"/>
      <c r="H12" s="22" t="s">
        <v>466</v>
      </c>
      <c r="I12" s="22"/>
      <c r="J12" s="22"/>
      <c r="K12" s="23"/>
      <c r="L12" s="22" t="s">
        <v>466</v>
      </c>
      <c r="M12" s="22"/>
      <c r="N12" s="22"/>
      <c r="O12" s="23"/>
      <c r="P12" s="22"/>
      <c r="Q12" s="22"/>
      <c r="R12" s="22"/>
      <c r="S12" s="23"/>
      <c r="T12" s="22"/>
      <c r="U12" s="22"/>
      <c r="V12" s="22"/>
    </row>
    <row r="13" spans="1:22">
      <c r="A13" s="12"/>
      <c r="B13" s="11"/>
      <c r="C13" s="11"/>
      <c r="D13" s="25" t="s">
        <v>182</v>
      </c>
      <c r="E13" s="25"/>
      <c r="F13" s="25"/>
      <c r="G13" s="25"/>
      <c r="H13" s="25"/>
      <c r="I13" s="25"/>
      <c r="J13" s="25"/>
      <c r="K13" s="25"/>
      <c r="L13" s="25"/>
      <c r="M13" s="25"/>
      <c r="N13" s="25"/>
      <c r="O13" s="25"/>
      <c r="P13" s="25"/>
      <c r="Q13" s="25"/>
      <c r="R13" s="25"/>
      <c r="S13" s="25"/>
      <c r="T13" s="25"/>
      <c r="U13" s="25"/>
      <c r="V13" s="25"/>
    </row>
    <row r="14" spans="1:22">
      <c r="A14" s="12"/>
      <c r="B14" s="61" t="s">
        <v>469</v>
      </c>
      <c r="C14" s="19"/>
      <c r="D14" s="32"/>
      <c r="E14" s="32"/>
      <c r="F14" s="32"/>
      <c r="G14" s="19"/>
      <c r="H14" s="32"/>
      <c r="I14" s="32"/>
      <c r="J14" s="32"/>
      <c r="K14" s="19"/>
      <c r="L14" s="32"/>
      <c r="M14" s="32"/>
      <c r="N14" s="32"/>
      <c r="O14" s="19"/>
      <c r="P14" s="32"/>
      <c r="Q14" s="32"/>
      <c r="R14" s="32"/>
      <c r="S14" s="19"/>
      <c r="T14" s="32"/>
      <c r="U14" s="32"/>
      <c r="V14" s="32"/>
    </row>
    <row r="15" spans="1:22">
      <c r="A15" s="12"/>
      <c r="B15" s="65" t="s">
        <v>470</v>
      </c>
      <c r="C15" s="23"/>
      <c r="D15" s="66" t="s">
        <v>148</v>
      </c>
      <c r="E15" s="67">
        <v>45419</v>
      </c>
      <c r="F15" s="23"/>
      <c r="G15" s="23"/>
      <c r="H15" s="66" t="s">
        <v>148</v>
      </c>
      <c r="I15" s="67">
        <v>282810</v>
      </c>
      <c r="J15" s="23"/>
      <c r="K15" s="23"/>
      <c r="L15" s="66" t="s">
        <v>148</v>
      </c>
      <c r="M15" s="67">
        <v>51996</v>
      </c>
      <c r="N15" s="23"/>
      <c r="O15" s="23"/>
      <c r="P15" s="66" t="s">
        <v>148</v>
      </c>
      <c r="Q15" s="79" t="s">
        <v>152</v>
      </c>
      <c r="R15" s="23"/>
      <c r="S15" s="23"/>
      <c r="T15" s="66" t="s">
        <v>148</v>
      </c>
      <c r="U15" s="67">
        <v>380225</v>
      </c>
      <c r="V15" s="23"/>
    </row>
    <row r="16" spans="1:22">
      <c r="A16" s="12"/>
      <c r="B16" s="65"/>
      <c r="C16" s="23"/>
      <c r="D16" s="66"/>
      <c r="E16" s="67"/>
      <c r="F16" s="23"/>
      <c r="G16" s="23"/>
      <c r="H16" s="66"/>
      <c r="I16" s="67"/>
      <c r="J16" s="23"/>
      <c r="K16" s="23"/>
      <c r="L16" s="66"/>
      <c r="M16" s="67"/>
      <c r="N16" s="23"/>
      <c r="O16" s="23"/>
      <c r="P16" s="66"/>
      <c r="Q16" s="79"/>
      <c r="R16" s="23"/>
      <c r="S16" s="23"/>
      <c r="T16" s="66"/>
      <c r="U16" s="67"/>
      <c r="V16" s="23"/>
    </row>
    <row r="17" spans="1:22">
      <c r="A17" s="12"/>
      <c r="B17" s="68" t="s">
        <v>32</v>
      </c>
      <c r="C17" s="32"/>
      <c r="D17" s="78" t="s">
        <v>152</v>
      </c>
      <c r="E17" s="78"/>
      <c r="F17" s="32"/>
      <c r="G17" s="32"/>
      <c r="H17" s="69">
        <v>1098430</v>
      </c>
      <c r="I17" s="69"/>
      <c r="J17" s="32"/>
      <c r="K17" s="32"/>
      <c r="L17" s="69">
        <v>104093</v>
      </c>
      <c r="M17" s="69"/>
      <c r="N17" s="32"/>
      <c r="O17" s="32"/>
      <c r="P17" s="78" t="s">
        <v>152</v>
      </c>
      <c r="Q17" s="78"/>
      <c r="R17" s="32"/>
      <c r="S17" s="32"/>
      <c r="T17" s="69">
        <v>1202523</v>
      </c>
      <c r="U17" s="69"/>
      <c r="V17" s="32"/>
    </row>
    <row r="18" spans="1:22">
      <c r="A18" s="12"/>
      <c r="B18" s="68"/>
      <c r="C18" s="32"/>
      <c r="D18" s="78"/>
      <c r="E18" s="78"/>
      <c r="F18" s="32"/>
      <c r="G18" s="32"/>
      <c r="H18" s="69"/>
      <c r="I18" s="69"/>
      <c r="J18" s="32"/>
      <c r="K18" s="32"/>
      <c r="L18" s="69"/>
      <c r="M18" s="69"/>
      <c r="N18" s="32"/>
      <c r="O18" s="32"/>
      <c r="P18" s="78"/>
      <c r="Q18" s="78"/>
      <c r="R18" s="32"/>
      <c r="S18" s="32"/>
      <c r="T18" s="69"/>
      <c r="U18" s="69"/>
      <c r="V18" s="32"/>
    </row>
    <row r="19" spans="1:22">
      <c r="A19" s="12"/>
      <c r="B19" s="65" t="s">
        <v>33</v>
      </c>
      <c r="C19" s="23"/>
      <c r="D19" s="79" t="s">
        <v>152</v>
      </c>
      <c r="E19" s="79"/>
      <c r="F19" s="23"/>
      <c r="G19" s="23"/>
      <c r="H19" s="67">
        <v>556658</v>
      </c>
      <c r="I19" s="67"/>
      <c r="J19" s="23"/>
      <c r="K19" s="23"/>
      <c r="L19" s="67">
        <v>4381</v>
      </c>
      <c r="M19" s="67"/>
      <c r="N19" s="23"/>
      <c r="O19" s="23"/>
      <c r="P19" s="79" t="s">
        <v>152</v>
      </c>
      <c r="Q19" s="79"/>
      <c r="R19" s="23"/>
      <c r="S19" s="23"/>
      <c r="T19" s="67">
        <v>561039</v>
      </c>
      <c r="U19" s="67"/>
      <c r="V19" s="23"/>
    </row>
    <row r="20" spans="1:22">
      <c r="A20" s="12"/>
      <c r="B20" s="65"/>
      <c r="C20" s="23"/>
      <c r="D20" s="79"/>
      <c r="E20" s="79"/>
      <c r="F20" s="23"/>
      <c r="G20" s="23"/>
      <c r="H20" s="67"/>
      <c r="I20" s="67"/>
      <c r="J20" s="23"/>
      <c r="K20" s="23"/>
      <c r="L20" s="67"/>
      <c r="M20" s="67"/>
      <c r="N20" s="23"/>
      <c r="O20" s="23"/>
      <c r="P20" s="79"/>
      <c r="Q20" s="79"/>
      <c r="R20" s="23"/>
      <c r="S20" s="23"/>
      <c r="T20" s="67"/>
      <c r="U20" s="67"/>
      <c r="V20" s="23"/>
    </row>
    <row r="21" spans="1:22">
      <c r="A21" s="12"/>
      <c r="B21" s="68" t="s">
        <v>35</v>
      </c>
      <c r="C21" s="32"/>
      <c r="D21" s="69">
        <v>10231</v>
      </c>
      <c r="E21" s="69"/>
      <c r="F21" s="32"/>
      <c r="G21" s="32"/>
      <c r="H21" s="78" t="s">
        <v>152</v>
      </c>
      <c r="I21" s="78"/>
      <c r="J21" s="32"/>
      <c r="K21" s="32"/>
      <c r="L21" s="78" t="s">
        <v>152</v>
      </c>
      <c r="M21" s="78"/>
      <c r="N21" s="32"/>
      <c r="O21" s="32"/>
      <c r="P21" s="78" t="s">
        <v>152</v>
      </c>
      <c r="Q21" s="78"/>
      <c r="R21" s="32"/>
      <c r="S21" s="32"/>
      <c r="T21" s="69">
        <v>10231</v>
      </c>
      <c r="U21" s="69"/>
      <c r="V21" s="32"/>
    </row>
    <row r="22" spans="1:22">
      <c r="A22" s="12"/>
      <c r="B22" s="68"/>
      <c r="C22" s="32"/>
      <c r="D22" s="69"/>
      <c r="E22" s="69"/>
      <c r="F22" s="32"/>
      <c r="G22" s="32"/>
      <c r="H22" s="78"/>
      <c r="I22" s="78"/>
      <c r="J22" s="32"/>
      <c r="K22" s="32"/>
      <c r="L22" s="78"/>
      <c r="M22" s="78"/>
      <c r="N22" s="32"/>
      <c r="O22" s="32"/>
      <c r="P22" s="78"/>
      <c r="Q22" s="78"/>
      <c r="R22" s="32"/>
      <c r="S22" s="32"/>
      <c r="T22" s="69"/>
      <c r="U22" s="69"/>
      <c r="V22" s="32"/>
    </row>
    <row r="23" spans="1:22">
      <c r="A23" s="12"/>
      <c r="B23" s="65" t="s">
        <v>471</v>
      </c>
      <c r="C23" s="23"/>
      <c r="D23" s="67">
        <v>3097363</v>
      </c>
      <c r="E23" s="67"/>
      <c r="F23" s="23"/>
      <c r="G23" s="23"/>
      <c r="H23" s="67">
        <v>1419906</v>
      </c>
      <c r="I23" s="67"/>
      <c r="J23" s="23"/>
      <c r="K23" s="23"/>
      <c r="L23" s="67">
        <v>47903</v>
      </c>
      <c r="M23" s="67"/>
      <c r="N23" s="23"/>
      <c r="O23" s="23"/>
      <c r="P23" s="79" t="s">
        <v>472</v>
      </c>
      <c r="Q23" s="79"/>
      <c r="R23" s="66" t="s">
        <v>150</v>
      </c>
      <c r="S23" s="23"/>
      <c r="T23" s="79" t="s">
        <v>152</v>
      </c>
      <c r="U23" s="79"/>
      <c r="V23" s="23"/>
    </row>
    <row r="24" spans="1:22">
      <c r="A24" s="12"/>
      <c r="B24" s="65"/>
      <c r="C24" s="23"/>
      <c r="D24" s="67"/>
      <c r="E24" s="67"/>
      <c r="F24" s="23"/>
      <c r="G24" s="23"/>
      <c r="H24" s="67"/>
      <c r="I24" s="67"/>
      <c r="J24" s="23"/>
      <c r="K24" s="23"/>
      <c r="L24" s="67"/>
      <c r="M24" s="67"/>
      <c r="N24" s="23"/>
      <c r="O24" s="23"/>
      <c r="P24" s="79"/>
      <c r="Q24" s="79"/>
      <c r="R24" s="66"/>
      <c r="S24" s="23"/>
      <c r="T24" s="79"/>
      <c r="U24" s="79"/>
      <c r="V24" s="23"/>
    </row>
    <row r="25" spans="1:22">
      <c r="A25" s="12"/>
      <c r="B25" s="68" t="s">
        <v>36</v>
      </c>
      <c r="C25" s="32"/>
      <c r="D25" s="78" t="s">
        <v>152</v>
      </c>
      <c r="E25" s="78"/>
      <c r="F25" s="32"/>
      <c r="G25" s="32"/>
      <c r="H25" s="69">
        <v>53816</v>
      </c>
      <c r="I25" s="69"/>
      <c r="J25" s="32"/>
      <c r="K25" s="32"/>
      <c r="L25" s="69">
        <v>14566</v>
      </c>
      <c r="M25" s="69"/>
      <c r="N25" s="32"/>
      <c r="O25" s="32"/>
      <c r="P25" s="78" t="s">
        <v>152</v>
      </c>
      <c r="Q25" s="78"/>
      <c r="R25" s="32"/>
      <c r="S25" s="32"/>
      <c r="T25" s="69">
        <v>68382</v>
      </c>
      <c r="U25" s="69"/>
      <c r="V25" s="32"/>
    </row>
    <row r="26" spans="1:22" ht="15.75" thickBot="1">
      <c r="A26" s="12"/>
      <c r="B26" s="68"/>
      <c r="C26" s="32"/>
      <c r="D26" s="87"/>
      <c r="E26" s="87"/>
      <c r="F26" s="33"/>
      <c r="G26" s="32"/>
      <c r="H26" s="102"/>
      <c r="I26" s="102"/>
      <c r="J26" s="33"/>
      <c r="K26" s="32"/>
      <c r="L26" s="102"/>
      <c r="M26" s="102"/>
      <c r="N26" s="33"/>
      <c r="O26" s="32"/>
      <c r="P26" s="87"/>
      <c r="Q26" s="87"/>
      <c r="R26" s="33"/>
      <c r="S26" s="32"/>
      <c r="T26" s="102"/>
      <c r="U26" s="102"/>
      <c r="V26" s="33"/>
    </row>
    <row r="27" spans="1:22">
      <c r="A27" s="12"/>
      <c r="B27" s="129" t="s">
        <v>37</v>
      </c>
      <c r="C27" s="23"/>
      <c r="D27" s="92" t="s">
        <v>148</v>
      </c>
      <c r="E27" s="91">
        <v>3153013</v>
      </c>
      <c r="F27" s="27"/>
      <c r="G27" s="23"/>
      <c r="H27" s="92" t="s">
        <v>148</v>
      </c>
      <c r="I27" s="91">
        <v>3411620</v>
      </c>
      <c r="J27" s="27"/>
      <c r="K27" s="23"/>
      <c r="L27" s="92" t="s">
        <v>148</v>
      </c>
      <c r="M27" s="91">
        <v>222939</v>
      </c>
      <c r="N27" s="27"/>
      <c r="O27" s="23"/>
      <c r="P27" s="92" t="s">
        <v>148</v>
      </c>
      <c r="Q27" s="89" t="s">
        <v>472</v>
      </c>
      <c r="R27" s="92" t="s">
        <v>150</v>
      </c>
      <c r="S27" s="23"/>
      <c r="T27" s="92" t="s">
        <v>148</v>
      </c>
      <c r="U27" s="91">
        <v>2222400</v>
      </c>
      <c r="V27" s="27"/>
    </row>
    <row r="28" spans="1:22" ht="15.75" thickBot="1">
      <c r="A28" s="12"/>
      <c r="B28" s="129"/>
      <c r="C28" s="23"/>
      <c r="D28" s="93"/>
      <c r="E28" s="94"/>
      <c r="F28" s="95"/>
      <c r="G28" s="23"/>
      <c r="H28" s="93"/>
      <c r="I28" s="94"/>
      <c r="J28" s="95"/>
      <c r="K28" s="23"/>
      <c r="L28" s="93"/>
      <c r="M28" s="94"/>
      <c r="N28" s="95"/>
      <c r="O28" s="23"/>
      <c r="P28" s="93"/>
      <c r="Q28" s="130"/>
      <c r="R28" s="93"/>
      <c r="S28" s="23"/>
      <c r="T28" s="93"/>
      <c r="U28" s="94"/>
      <c r="V28" s="95"/>
    </row>
    <row r="29" spans="1:22" ht="15.75" thickTop="1">
      <c r="A29" s="12"/>
      <c r="B29" s="90" t="s">
        <v>473</v>
      </c>
      <c r="C29" s="32"/>
      <c r="D29" s="131"/>
      <c r="E29" s="131"/>
      <c r="F29" s="131"/>
      <c r="G29" s="32"/>
      <c r="H29" s="131"/>
      <c r="I29" s="131"/>
      <c r="J29" s="131"/>
      <c r="K29" s="32"/>
      <c r="L29" s="131"/>
      <c r="M29" s="131"/>
      <c r="N29" s="131"/>
      <c r="O29" s="32"/>
      <c r="P29" s="131"/>
      <c r="Q29" s="131"/>
      <c r="R29" s="131"/>
      <c r="S29" s="32"/>
      <c r="T29" s="131"/>
      <c r="U29" s="131"/>
      <c r="V29" s="131"/>
    </row>
    <row r="30" spans="1:22">
      <c r="A30" s="12"/>
      <c r="B30" s="90"/>
      <c r="C30" s="32"/>
      <c r="D30" s="32"/>
      <c r="E30" s="32"/>
      <c r="F30" s="32"/>
      <c r="G30" s="32"/>
      <c r="H30" s="32"/>
      <c r="I30" s="32"/>
      <c r="J30" s="32"/>
      <c r="K30" s="32"/>
      <c r="L30" s="32"/>
      <c r="M30" s="32"/>
      <c r="N30" s="32"/>
      <c r="O30" s="32"/>
      <c r="P30" s="32"/>
      <c r="Q30" s="32"/>
      <c r="R30" s="32"/>
      <c r="S30" s="32"/>
      <c r="T30" s="32"/>
      <c r="U30" s="32"/>
      <c r="V30" s="32"/>
    </row>
    <row r="31" spans="1:22">
      <c r="A31" s="12"/>
      <c r="B31" s="65" t="s">
        <v>474</v>
      </c>
      <c r="C31" s="23"/>
      <c r="D31" s="66" t="s">
        <v>148</v>
      </c>
      <c r="E31" s="67">
        <v>7301</v>
      </c>
      <c r="F31" s="23"/>
      <c r="G31" s="23"/>
      <c r="H31" s="66" t="s">
        <v>148</v>
      </c>
      <c r="I31" s="67">
        <v>151070</v>
      </c>
      <c r="J31" s="23"/>
      <c r="K31" s="23"/>
      <c r="L31" s="66" t="s">
        <v>148</v>
      </c>
      <c r="M31" s="67">
        <v>26419</v>
      </c>
      <c r="N31" s="23"/>
      <c r="O31" s="23"/>
      <c r="P31" s="66" t="s">
        <v>148</v>
      </c>
      <c r="Q31" s="79" t="s">
        <v>152</v>
      </c>
      <c r="R31" s="23"/>
      <c r="S31" s="23"/>
      <c r="T31" s="66" t="s">
        <v>148</v>
      </c>
      <c r="U31" s="67">
        <v>184790</v>
      </c>
      <c r="V31" s="23"/>
    </row>
    <row r="32" spans="1:22">
      <c r="A32" s="12"/>
      <c r="B32" s="65"/>
      <c r="C32" s="23"/>
      <c r="D32" s="66"/>
      <c r="E32" s="67"/>
      <c r="F32" s="23"/>
      <c r="G32" s="23"/>
      <c r="H32" s="66"/>
      <c r="I32" s="67"/>
      <c r="J32" s="23"/>
      <c r="K32" s="23"/>
      <c r="L32" s="66"/>
      <c r="M32" s="67"/>
      <c r="N32" s="23"/>
      <c r="O32" s="23"/>
      <c r="P32" s="66"/>
      <c r="Q32" s="79"/>
      <c r="R32" s="23"/>
      <c r="S32" s="23"/>
      <c r="T32" s="66"/>
      <c r="U32" s="67"/>
      <c r="V32" s="23"/>
    </row>
    <row r="33" spans="1:22">
      <c r="A33" s="12"/>
      <c r="B33" s="68" t="s">
        <v>475</v>
      </c>
      <c r="C33" s="32"/>
      <c r="D33" s="69">
        <v>778287</v>
      </c>
      <c r="E33" s="69"/>
      <c r="F33" s="32"/>
      <c r="G33" s="32"/>
      <c r="H33" s="78" t="s">
        <v>152</v>
      </c>
      <c r="I33" s="78"/>
      <c r="J33" s="32"/>
      <c r="K33" s="32"/>
      <c r="L33" s="78" t="s">
        <v>152</v>
      </c>
      <c r="M33" s="78"/>
      <c r="N33" s="32"/>
      <c r="O33" s="32"/>
      <c r="P33" s="78" t="s">
        <v>152</v>
      </c>
      <c r="Q33" s="78"/>
      <c r="R33" s="32"/>
      <c r="S33" s="32"/>
      <c r="T33" s="69">
        <v>778287</v>
      </c>
      <c r="U33" s="69"/>
      <c r="V33" s="32"/>
    </row>
    <row r="34" spans="1:22">
      <c r="A34" s="12"/>
      <c r="B34" s="68"/>
      <c r="C34" s="32"/>
      <c r="D34" s="69"/>
      <c r="E34" s="69"/>
      <c r="F34" s="32"/>
      <c r="G34" s="32"/>
      <c r="H34" s="78"/>
      <c r="I34" s="78"/>
      <c r="J34" s="32"/>
      <c r="K34" s="32"/>
      <c r="L34" s="78"/>
      <c r="M34" s="78"/>
      <c r="N34" s="32"/>
      <c r="O34" s="32"/>
      <c r="P34" s="78"/>
      <c r="Q34" s="78"/>
      <c r="R34" s="32"/>
      <c r="S34" s="32"/>
      <c r="T34" s="69"/>
      <c r="U34" s="69"/>
      <c r="V34" s="32"/>
    </row>
    <row r="35" spans="1:22">
      <c r="A35" s="12"/>
      <c r="B35" s="65" t="s">
        <v>476</v>
      </c>
      <c r="C35" s="23"/>
      <c r="D35" s="67">
        <v>1162648</v>
      </c>
      <c r="E35" s="67"/>
      <c r="F35" s="23"/>
      <c r="G35" s="23"/>
      <c r="H35" s="67">
        <v>2704380</v>
      </c>
      <c r="I35" s="67"/>
      <c r="J35" s="23"/>
      <c r="K35" s="23"/>
      <c r="L35" s="67">
        <v>129781</v>
      </c>
      <c r="M35" s="67"/>
      <c r="N35" s="23"/>
      <c r="O35" s="23"/>
      <c r="P35" s="79" t="s">
        <v>477</v>
      </c>
      <c r="Q35" s="79"/>
      <c r="R35" s="66" t="s">
        <v>150</v>
      </c>
      <c r="S35" s="23"/>
      <c r="T35" s="79" t="s">
        <v>152</v>
      </c>
      <c r="U35" s="79"/>
      <c r="V35" s="23"/>
    </row>
    <row r="36" spans="1:22">
      <c r="A36" s="12"/>
      <c r="B36" s="65"/>
      <c r="C36" s="23"/>
      <c r="D36" s="67"/>
      <c r="E36" s="67"/>
      <c r="F36" s="23"/>
      <c r="G36" s="23"/>
      <c r="H36" s="67"/>
      <c r="I36" s="67"/>
      <c r="J36" s="23"/>
      <c r="K36" s="23"/>
      <c r="L36" s="67"/>
      <c r="M36" s="67"/>
      <c r="N36" s="23"/>
      <c r="O36" s="23"/>
      <c r="P36" s="79"/>
      <c r="Q36" s="79"/>
      <c r="R36" s="66"/>
      <c r="S36" s="23"/>
      <c r="T36" s="79"/>
      <c r="U36" s="79"/>
      <c r="V36" s="23"/>
    </row>
    <row r="37" spans="1:22">
      <c r="A37" s="12"/>
      <c r="B37" s="68" t="s">
        <v>44</v>
      </c>
      <c r="C37" s="32"/>
      <c r="D37" s="69">
        <v>205878</v>
      </c>
      <c r="E37" s="69"/>
      <c r="F37" s="32"/>
      <c r="G37" s="32"/>
      <c r="H37" s="78">
        <v>398</v>
      </c>
      <c r="I37" s="78"/>
      <c r="J37" s="32"/>
      <c r="K37" s="32"/>
      <c r="L37" s="78" t="s">
        <v>478</v>
      </c>
      <c r="M37" s="78"/>
      <c r="N37" s="83" t="s">
        <v>150</v>
      </c>
      <c r="O37" s="32"/>
      <c r="P37" s="78" t="s">
        <v>152</v>
      </c>
      <c r="Q37" s="78"/>
      <c r="R37" s="32"/>
      <c r="S37" s="32"/>
      <c r="T37" s="69">
        <v>206178</v>
      </c>
      <c r="U37" s="69"/>
      <c r="V37" s="32"/>
    </row>
    <row r="38" spans="1:22">
      <c r="A38" s="12"/>
      <c r="B38" s="68"/>
      <c r="C38" s="32"/>
      <c r="D38" s="69"/>
      <c r="E38" s="69"/>
      <c r="F38" s="32"/>
      <c r="G38" s="32"/>
      <c r="H38" s="78"/>
      <c r="I38" s="78"/>
      <c r="J38" s="32"/>
      <c r="K38" s="32"/>
      <c r="L38" s="78"/>
      <c r="M38" s="78"/>
      <c r="N38" s="83"/>
      <c r="O38" s="32"/>
      <c r="P38" s="78"/>
      <c r="Q38" s="78"/>
      <c r="R38" s="32"/>
      <c r="S38" s="32"/>
      <c r="T38" s="69"/>
      <c r="U38" s="69"/>
      <c r="V38" s="32"/>
    </row>
    <row r="39" spans="1:22">
      <c r="A39" s="12"/>
      <c r="B39" s="65" t="s">
        <v>479</v>
      </c>
      <c r="C39" s="23"/>
      <c r="D39" s="67">
        <v>1270</v>
      </c>
      <c r="E39" s="67"/>
      <c r="F39" s="23"/>
      <c r="G39" s="23"/>
      <c r="H39" s="67">
        <v>54000</v>
      </c>
      <c r="I39" s="67"/>
      <c r="J39" s="23"/>
      <c r="K39" s="23"/>
      <c r="L39" s="79">
        <v>230</v>
      </c>
      <c r="M39" s="79"/>
      <c r="N39" s="23"/>
      <c r="O39" s="23"/>
      <c r="P39" s="79" t="s">
        <v>152</v>
      </c>
      <c r="Q39" s="79"/>
      <c r="R39" s="23"/>
      <c r="S39" s="23"/>
      <c r="T39" s="67">
        <v>55500</v>
      </c>
      <c r="U39" s="67"/>
      <c r="V39" s="23"/>
    </row>
    <row r="40" spans="1:22">
      <c r="A40" s="12"/>
      <c r="B40" s="65"/>
      <c r="C40" s="23"/>
      <c r="D40" s="67"/>
      <c r="E40" s="67"/>
      <c r="F40" s="23"/>
      <c r="G40" s="23"/>
      <c r="H40" s="67"/>
      <c r="I40" s="67"/>
      <c r="J40" s="23"/>
      <c r="K40" s="23"/>
      <c r="L40" s="79"/>
      <c r="M40" s="79"/>
      <c r="N40" s="23"/>
      <c r="O40" s="23"/>
      <c r="P40" s="79"/>
      <c r="Q40" s="79"/>
      <c r="R40" s="23"/>
      <c r="S40" s="23"/>
      <c r="T40" s="67"/>
      <c r="U40" s="67"/>
      <c r="V40" s="23"/>
    </row>
    <row r="41" spans="1:22">
      <c r="A41" s="12"/>
      <c r="B41" s="68" t="s">
        <v>480</v>
      </c>
      <c r="C41" s="32"/>
      <c r="D41" s="69">
        <v>997629</v>
      </c>
      <c r="E41" s="69"/>
      <c r="F41" s="32"/>
      <c r="G41" s="32"/>
      <c r="H41" s="69">
        <v>501772</v>
      </c>
      <c r="I41" s="69"/>
      <c r="J41" s="32"/>
      <c r="K41" s="32"/>
      <c r="L41" s="69">
        <v>66607</v>
      </c>
      <c r="M41" s="69"/>
      <c r="N41" s="32"/>
      <c r="O41" s="32"/>
      <c r="P41" s="78" t="s">
        <v>481</v>
      </c>
      <c r="Q41" s="78"/>
      <c r="R41" s="83" t="s">
        <v>150</v>
      </c>
      <c r="S41" s="32"/>
      <c r="T41" s="69">
        <v>997645</v>
      </c>
      <c r="U41" s="69"/>
      <c r="V41" s="32"/>
    </row>
    <row r="42" spans="1:22" ht="15.75" thickBot="1">
      <c r="A42" s="12"/>
      <c r="B42" s="68"/>
      <c r="C42" s="32"/>
      <c r="D42" s="102"/>
      <c r="E42" s="102"/>
      <c r="F42" s="33"/>
      <c r="G42" s="32"/>
      <c r="H42" s="102"/>
      <c r="I42" s="102"/>
      <c r="J42" s="33"/>
      <c r="K42" s="32"/>
      <c r="L42" s="102"/>
      <c r="M42" s="102"/>
      <c r="N42" s="33"/>
      <c r="O42" s="32"/>
      <c r="P42" s="87"/>
      <c r="Q42" s="87"/>
      <c r="R42" s="132"/>
      <c r="S42" s="32"/>
      <c r="T42" s="102"/>
      <c r="U42" s="102"/>
      <c r="V42" s="33"/>
    </row>
    <row r="43" spans="1:22">
      <c r="A43" s="12"/>
      <c r="B43" s="129" t="s">
        <v>54</v>
      </c>
      <c r="C43" s="23"/>
      <c r="D43" s="92" t="s">
        <v>148</v>
      </c>
      <c r="E43" s="91">
        <v>3153013</v>
      </c>
      <c r="F43" s="27"/>
      <c r="G43" s="23"/>
      <c r="H43" s="92" t="s">
        <v>148</v>
      </c>
      <c r="I43" s="91">
        <v>3411620</v>
      </c>
      <c r="J43" s="27"/>
      <c r="K43" s="23"/>
      <c r="L43" s="92" t="s">
        <v>148</v>
      </c>
      <c r="M43" s="91">
        <v>222939</v>
      </c>
      <c r="N43" s="27"/>
      <c r="O43" s="23"/>
      <c r="P43" s="92" t="s">
        <v>148</v>
      </c>
      <c r="Q43" s="89" t="s">
        <v>472</v>
      </c>
      <c r="R43" s="92" t="s">
        <v>150</v>
      </c>
      <c r="S43" s="23"/>
      <c r="T43" s="92" t="s">
        <v>148</v>
      </c>
      <c r="U43" s="91">
        <v>2222400</v>
      </c>
      <c r="V43" s="27"/>
    </row>
    <row r="44" spans="1:22" ht="15.75" thickBot="1">
      <c r="A44" s="12"/>
      <c r="B44" s="129"/>
      <c r="C44" s="23"/>
      <c r="D44" s="93"/>
      <c r="E44" s="94"/>
      <c r="F44" s="95"/>
      <c r="G44" s="23"/>
      <c r="H44" s="93"/>
      <c r="I44" s="94"/>
      <c r="J44" s="95"/>
      <c r="K44" s="23"/>
      <c r="L44" s="93"/>
      <c r="M44" s="94"/>
      <c r="N44" s="95"/>
      <c r="O44" s="23"/>
      <c r="P44" s="93"/>
      <c r="Q44" s="130"/>
      <c r="R44" s="93"/>
      <c r="S44" s="23"/>
      <c r="T44" s="93"/>
      <c r="U44" s="94"/>
      <c r="V44" s="95"/>
    </row>
    <row r="45" spans="1:22" ht="15.75" thickTop="1">
      <c r="A45" s="12"/>
      <c r="B45" s="21"/>
      <c r="C45" s="21"/>
      <c r="D45" s="21"/>
      <c r="E45" s="21"/>
      <c r="F45" s="21"/>
      <c r="G45" s="21"/>
      <c r="H45" s="21"/>
      <c r="I45" s="21"/>
      <c r="J45" s="21"/>
      <c r="K45" s="21"/>
      <c r="L45" s="21"/>
      <c r="M45" s="21"/>
      <c r="N45" s="21"/>
      <c r="O45" s="21"/>
      <c r="P45" s="21"/>
      <c r="Q45" s="21"/>
      <c r="R45" s="21"/>
      <c r="S45" s="21"/>
      <c r="T45" s="21"/>
      <c r="U45" s="21"/>
      <c r="V45" s="21"/>
    </row>
    <row r="46" spans="1:22">
      <c r="A46" s="12"/>
      <c r="B46" s="128" t="s">
        <v>482</v>
      </c>
      <c r="C46" s="128"/>
      <c r="D46" s="128"/>
      <c r="E46" s="128"/>
      <c r="F46" s="128"/>
      <c r="G46" s="128"/>
      <c r="H46" s="128"/>
      <c r="I46" s="128"/>
      <c r="J46" s="128"/>
      <c r="K46" s="128"/>
      <c r="L46" s="128"/>
      <c r="M46" s="128"/>
      <c r="N46" s="128"/>
      <c r="O46" s="128"/>
      <c r="P46" s="128"/>
      <c r="Q46" s="128"/>
      <c r="R46" s="128"/>
      <c r="S46" s="128"/>
      <c r="T46" s="128"/>
      <c r="U46" s="128"/>
      <c r="V46" s="128"/>
    </row>
    <row r="47" spans="1:22">
      <c r="A47" s="12"/>
      <c r="B47" s="15"/>
      <c r="C47" s="15"/>
      <c r="D47" s="15"/>
      <c r="E47" s="15"/>
      <c r="F47" s="15"/>
      <c r="G47" s="15"/>
      <c r="H47" s="15"/>
      <c r="I47" s="15"/>
      <c r="J47" s="15"/>
      <c r="K47" s="15"/>
      <c r="L47" s="15"/>
      <c r="M47" s="15"/>
      <c r="N47" s="15"/>
      <c r="O47" s="15"/>
      <c r="P47" s="15"/>
      <c r="Q47" s="15"/>
      <c r="R47" s="15"/>
      <c r="S47" s="15"/>
      <c r="T47" s="15"/>
      <c r="U47" s="15"/>
      <c r="V47" s="15"/>
    </row>
    <row r="48" spans="1:22" ht="15.75" thickBot="1">
      <c r="A48" s="12"/>
      <c r="B48" s="20"/>
      <c r="C48" s="11"/>
      <c r="D48" s="22" t="s">
        <v>181</v>
      </c>
      <c r="E48" s="22"/>
      <c r="F48" s="22"/>
      <c r="G48" s="22"/>
      <c r="H48" s="22"/>
      <c r="I48" s="22"/>
      <c r="J48" s="22"/>
      <c r="K48" s="22"/>
      <c r="L48" s="22"/>
      <c r="M48" s="22"/>
      <c r="N48" s="22"/>
      <c r="O48" s="22"/>
      <c r="P48" s="22"/>
      <c r="Q48" s="22"/>
      <c r="R48" s="22"/>
      <c r="S48" s="22"/>
      <c r="T48" s="22"/>
      <c r="U48" s="22"/>
      <c r="V48" s="22"/>
    </row>
    <row r="49" spans="1:22">
      <c r="A49" s="12"/>
      <c r="B49" s="115"/>
      <c r="C49" s="23"/>
      <c r="D49" s="26" t="s">
        <v>463</v>
      </c>
      <c r="E49" s="26"/>
      <c r="F49" s="26"/>
      <c r="G49" s="27"/>
      <c r="H49" s="26" t="s">
        <v>465</v>
      </c>
      <c r="I49" s="26"/>
      <c r="J49" s="26"/>
      <c r="K49" s="27"/>
      <c r="L49" s="26" t="s">
        <v>467</v>
      </c>
      <c r="M49" s="26"/>
      <c r="N49" s="26"/>
      <c r="O49" s="27"/>
      <c r="P49" s="26" t="s">
        <v>421</v>
      </c>
      <c r="Q49" s="26"/>
      <c r="R49" s="26"/>
      <c r="S49" s="27"/>
      <c r="T49" s="26" t="s">
        <v>468</v>
      </c>
      <c r="U49" s="26"/>
      <c r="V49" s="26"/>
    </row>
    <row r="50" spans="1:22" ht="15.75" thickBot="1">
      <c r="A50" s="12"/>
      <c r="B50" s="115"/>
      <c r="C50" s="23"/>
      <c r="D50" s="22" t="s">
        <v>464</v>
      </c>
      <c r="E50" s="22"/>
      <c r="F50" s="22"/>
      <c r="G50" s="23"/>
      <c r="H50" s="22" t="s">
        <v>466</v>
      </c>
      <c r="I50" s="22"/>
      <c r="J50" s="22"/>
      <c r="K50" s="23"/>
      <c r="L50" s="22" t="s">
        <v>466</v>
      </c>
      <c r="M50" s="22"/>
      <c r="N50" s="22"/>
      <c r="O50" s="23"/>
      <c r="P50" s="22"/>
      <c r="Q50" s="22"/>
      <c r="R50" s="22"/>
      <c r="S50" s="23"/>
      <c r="T50" s="22"/>
      <c r="U50" s="22"/>
      <c r="V50" s="22"/>
    </row>
    <row r="51" spans="1:22">
      <c r="A51" s="12"/>
      <c r="B51" s="20"/>
      <c r="C51" s="11"/>
      <c r="D51" s="25" t="s">
        <v>182</v>
      </c>
      <c r="E51" s="25"/>
      <c r="F51" s="25"/>
      <c r="G51" s="25"/>
      <c r="H51" s="25"/>
      <c r="I51" s="25"/>
      <c r="J51" s="25"/>
      <c r="K51" s="25"/>
      <c r="L51" s="25"/>
      <c r="M51" s="25"/>
      <c r="N51" s="25"/>
      <c r="O51" s="25"/>
      <c r="P51" s="25"/>
      <c r="Q51" s="25"/>
      <c r="R51" s="25"/>
      <c r="S51" s="25"/>
      <c r="T51" s="25"/>
      <c r="U51" s="25"/>
      <c r="V51" s="25"/>
    </row>
    <row r="52" spans="1:22">
      <c r="A52" s="12"/>
      <c r="B52" s="61" t="s">
        <v>469</v>
      </c>
      <c r="C52" s="19"/>
      <c r="D52" s="32"/>
      <c r="E52" s="32"/>
      <c r="F52" s="32"/>
      <c r="G52" s="19"/>
      <c r="H52" s="32"/>
      <c r="I52" s="32"/>
      <c r="J52" s="32"/>
      <c r="K52" s="19"/>
      <c r="L52" s="32"/>
      <c r="M52" s="32"/>
      <c r="N52" s="32"/>
      <c r="O52" s="19"/>
      <c r="P52" s="32"/>
      <c r="Q52" s="32"/>
      <c r="R52" s="32"/>
      <c r="S52" s="19"/>
      <c r="T52" s="32"/>
      <c r="U52" s="32"/>
      <c r="V52" s="32"/>
    </row>
    <row r="53" spans="1:22">
      <c r="A53" s="12"/>
      <c r="B53" s="65" t="s">
        <v>470</v>
      </c>
      <c r="C53" s="23"/>
      <c r="D53" s="66" t="s">
        <v>148</v>
      </c>
      <c r="E53" s="67">
        <v>39020</v>
      </c>
      <c r="F53" s="23"/>
      <c r="G53" s="23"/>
      <c r="H53" s="66" t="s">
        <v>148</v>
      </c>
      <c r="I53" s="67">
        <v>341188</v>
      </c>
      <c r="J53" s="23"/>
      <c r="K53" s="23"/>
      <c r="L53" s="66" t="s">
        <v>148</v>
      </c>
      <c r="M53" s="67">
        <v>53587</v>
      </c>
      <c r="N53" s="23"/>
      <c r="O53" s="23"/>
      <c r="P53" s="66" t="s">
        <v>148</v>
      </c>
      <c r="Q53" s="79" t="s">
        <v>152</v>
      </c>
      <c r="R53" s="23"/>
      <c r="S53" s="23"/>
      <c r="T53" s="66" t="s">
        <v>148</v>
      </c>
      <c r="U53" s="67">
        <v>433795</v>
      </c>
      <c r="V53" s="23"/>
    </row>
    <row r="54" spans="1:22">
      <c r="A54" s="12"/>
      <c r="B54" s="65"/>
      <c r="C54" s="23"/>
      <c r="D54" s="66"/>
      <c r="E54" s="67"/>
      <c r="F54" s="23"/>
      <c r="G54" s="23"/>
      <c r="H54" s="66"/>
      <c r="I54" s="67"/>
      <c r="J54" s="23"/>
      <c r="K54" s="23"/>
      <c r="L54" s="66"/>
      <c r="M54" s="67"/>
      <c r="N54" s="23"/>
      <c r="O54" s="23"/>
      <c r="P54" s="66"/>
      <c r="Q54" s="79"/>
      <c r="R54" s="23"/>
      <c r="S54" s="23"/>
      <c r="T54" s="66"/>
      <c r="U54" s="67"/>
      <c r="V54" s="23"/>
    </row>
    <row r="55" spans="1:22">
      <c r="A55" s="12"/>
      <c r="B55" s="68" t="s">
        <v>32</v>
      </c>
      <c r="C55" s="32"/>
      <c r="D55" s="78" t="s">
        <v>152</v>
      </c>
      <c r="E55" s="78"/>
      <c r="F55" s="32"/>
      <c r="G55" s="32"/>
      <c r="H55" s="69">
        <v>1128776</v>
      </c>
      <c r="I55" s="69"/>
      <c r="J55" s="32"/>
      <c r="K55" s="32"/>
      <c r="L55" s="69">
        <v>106482</v>
      </c>
      <c r="M55" s="69"/>
      <c r="N55" s="32"/>
      <c r="O55" s="32"/>
      <c r="P55" s="78" t="s">
        <v>152</v>
      </c>
      <c r="Q55" s="78"/>
      <c r="R55" s="32"/>
      <c r="S55" s="32"/>
      <c r="T55" s="69">
        <v>1235258</v>
      </c>
      <c r="U55" s="69"/>
      <c r="V55" s="32"/>
    </row>
    <row r="56" spans="1:22">
      <c r="A56" s="12"/>
      <c r="B56" s="68"/>
      <c r="C56" s="32"/>
      <c r="D56" s="78"/>
      <c r="E56" s="78"/>
      <c r="F56" s="32"/>
      <c r="G56" s="32"/>
      <c r="H56" s="69"/>
      <c r="I56" s="69"/>
      <c r="J56" s="32"/>
      <c r="K56" s="32"/>
      <c r="L56" s="69"/>
      <c r="M56" s="69"/>
      <c r="N56" s="32"/>
      <c r="O56" s="32"/>
      <c r="P56" s="78"/>
      <c r="Q56" s="78"/>
      <c r="R56" s="32"/>
      <c r="S56" s="32"/>
      <c r="T56" s="69"/>
      <c r="U56" s="69"/>
      <c r="V56" s="32"/>
    </row>
    <row r="57" spans="1:22">
      <c r="A57" s="12"/>
      <c r="B57" s="65" t="s">
        <v>33</v>
      </c>
      <c r="C57" s="23"/>
      <c r="D57" s="79" t="s">
        <v>152</v>
      </c>
      <c r="E57" s="79"/>
      <c r="F57" s="23"/>
      <c r="G57" s="23"/>
      <c r="H57" s="67">
        <v>578358</v>
      </c>
      <c r="I57" s="67"/>
      <c r="J57" s="23"/>
      <c r="K57" s="23"/>
      <c r="L57" s="67">
        <v>4381</v>
      </c>
      <c r="M57" s="67"/>
      <c r="N57" s="23"/>
      <c r="O57" s="23"/>
      <c r="P57" s="79" t="s">
        <v>152</v>
      </c>
      <c r="Q57" s="79"/>
      <c r="R57" s="23"/>
      <c r="S57" s="23"/>
      <c r="T57" s="67">
        <v>582739</v>
      </c>
      <c r="U57" s="67"/>
      <c r="V57" s="23"/>
    </row>
    <row r="58" spans="1:22">
      <c r="A58" s="12"/>
      <c r="B58" s="65"/>
      <c r="C58" s="23"/>
      <c r="D58" s="79"/>
      <c r="E58" s="79"/>
      <c r="F58" s="23"/>
      <c r="G58" s="23"/>
      <c r="H58" s="67"/>
      <c r="I58" s="67"/>
      <c r="J58" s="23"/>
      <c r="K58" s="23"/>
      <c r="L58" s="67"/>
      <c r="M58" s="67"/>
      <c r="N58" s="23"/>
      <c r="O58" s="23"/>
      <c r="P58" s="79"/>
      <c r="Q58" s="79"/>
      <c r="R58" s="23"/>
      <c r="S58" s="23"/>
      <c r="T58" s="67"/>
      <c r="U58" s="67"/>
      <c r="V58" s="23"/>
    </row>
    <row r="59" spans="1:22">
      <c r="A59" s="12"/>
      <c r="B59" s="68" t="s">
        <v>35</v>
      </c>
      <c r="C59" s="32"/>
      <c r="D59" s="69">
        <v>10735</v>
      </c>
      <c r="E59" s="69"/>
      <c r="F59" s="32"/>
      <c r="G59" s="32"/>
      <c r="H59" s="78" t="s">
        <v>152</v>
      </c>
      <c r="I59" s="78"/>
      <c r="J59" s="32"/>
      <c r="K59" s="32"/>
      <c r="L59" s="78" t="s">
        <v>152</v>
      </c>
      <c r="M59" s="78"/>
      <c r="N59" s="32"/>
      <c r="O59" s="32"/>
      <c r="P59" s="78" t="s">
        <v>152</v>
      </c>
      <c r="Q59" s="78"/>
      <c r="R59" s="32"/>
      <c r="S59" s="32"/>
      <c r="T59" s="69">
        <v>10735</v>
      </c>
      <c r="U59" s="69"/>
      <c r="V59" s="32"/>
    </row>
    <row r="60" spans="1:22">
      <c r="A60" s="12"/>
      <c r="B60" s="68"/>
      <c r="C60" s="32"/>
      <c r="D60" s="69"/>
      <c r="E60" s="69"/>
      <c r="F60" s="32"/>
      <c r="G60" s="32"/>
      <c r="H60" s="78"/>
      <c r="I60" s="78"/>
      <c r="J60" s="32"/>
      <c r="K60" s="32"/>
      <c r="L60" s="78"/>
      <c r="M60" s="78"/>
      <c r="N60" s="32"/>
      <c r="O60" s="32"/>
      <c r="P60" s="78"/>
      <c r="Q60" s="78"/>
      <c r="R60" s="32"/>
      <c r="S60" s="32"/>
      <c r="T60" s="69"/>
      <c r="U60" s="69"/>
      <c r="V60" s="32"/>
    </row>
    <row r="61" spans="1:22">
      <c r="A61" s="12"/>
      <c r="B61" s="65" t="s">
        <v>471</v>
      </c>
      <c r="C61" s="23"/>
      <c r="D61" s="67">
        <v>3170874</v>
      </c>
      <c r="E61" s="67"/>
      <c r="F61" s="23"/>
      <c r="G61" s="23"/>
      <c r="H61" s="67">
        <v>1426160</v>
      </c>
      <c r="I61" s="67"/>
      <c r="J61" s="23"/>
      <c r="K61" s="23"/>
      <c r="L61" s="67">
        <v>42352</v>
      </c>
      <c r="M61" s="67"/>
      <c r="N61" s="23"/>
      <c r="O61" s="23"/>
      <c r="P61" s="79" t="s">
        <v>483</v>
      </c>
      <c r="Q61" s="79"/>
      <c r="R61" s="66" t="s">
        <v>150</v>
      </c>
      <c r="S61" s="23"/>
      <c r="T61" s="79" t="s">
        <v>152</v>
      </c>
      <c r="U61" s="79"/>
      <c r="V61" s="23"/>
    </row>
    <row r="62" spans="1:22">
      <c r="A62" s="12"/>
      <c r="B62" s="65"/>
      <c r="C62" s="23"/>
      <c r="D62" s="67"/>
      <c r="E62" s="67"/>
      <c r="F62" s="23"/>
      <c r="G62" s="23"/>
      <c r="H62" s="67"/>
      <c r="I62" s="67"/>
      <c r="J62" s="23"/>
      <c r="K62" s="23"/>
      <c r="L62" s="67"/>
      <c r="M62" s="67"/>
      <c r="N62" s="23"/>
      <c r="O62" s="23"/>
      <c r="P62" s="79"/>
      <c r="Q62" s="79"/>
      <c r="R62" s="66"/>
      <c r="S62" s="23"/>
      <c r="T62" s="79"/>
      <c r="U62" s="79"/>
      <c r="V62" s="23"/>
    </row>
    <row r="63" spans="1:22">
      <c r="A63" s="12"/>
      <c r="B63" s="68" t="s">
        <v>36</v>
      </c>
      <c r="C63" s="32"/>
      <c r="D63" s="78" t="s">
        <v>152</v>
      </c>
      <c r="E63" s="78"/>
      <c r="F63" s="32"/>
      <c r="G63" s="32"/>
      <c r="H63" s="69">
        <v>56664</v>
      </c>
      <c r="I63" s="69"/>
      <c r="J63" s="32"/>
      <c r="K63" s="32"/>
      <c r="L63" s="69">
        <v>14307</v>
      </c>
      <c r="M63" s="69"/>
      <c r="N63" s="32"/>
      <c r="O63" s="32"/>
      <c r="P63" s="78" t="s">
        <v>152</v>
      </c>
      <c r="Q63" s="78"/>
      <c r="R63" s="32"/>
      <c r="S63" s="32"/>
      <c r="T63" s="69">
        <v>70971</v>
      </c>
      <c r="U63" s="69"/>
      <c r="V63" s="32"/>
    </row>
    <row r="64" spans="1:22" ht="15.75" thickBot="1">
      <c r="A64" s="12"/>
      <c r="B64" s="68"/>
      <c r="C64" s="32"/>
      <c r="D64" s="87"/>
      <c r="E64" s="87"/>
      <c r="F64" s="33"/>
      <c r="G64" s="32"/>
      <c r="H64" s="102"/>
      <c r="I64" s="102"/>
      <c r="J64" s="33"/>
      <c r="K64" s="32"/>
      <c r="L64" s="102"/>
      <c r="M64" s="102"/>
      <c r="N64" s="33"/>
      <c r="O64" s="32"/>
      <c r="P64" s="87"/>
      <c r="Q64" s="87"/>
      <c r="R64" s="33"/>
      <c r="S64" s="32"/>
      <c r="T64" s="102"/>
      <c r="U64" s="102"/>
      <c r="V64" s="33"/>
    </row>
    <row r="65" spans="1:22">
      <c r="A65" s="12"/>
      <c r="B65" s="129" t="s">
        <v>37</v>
      </c>
      <c r="C65" s="23"/>
      <c r="D65" s="92" t="s">
        <v>148</v>
      </c>
      <c r="E65" s="91">
        <v>3220629</v>
      </c>
      <c r="F65" s="27"/>
      <c r="G65" s="23"/>
      <c r="H65" s="92" t="s">
        <v>148</v>
      </c>
      <c r="I65" s="91">
        <v>3531146</v>
      </c>
      <c r="J65" s="27"/>
      <c r="K65" s="23"/>
      <c r="L65" s="92" t="s">
        <v>148</v>
      </c>
      <c r="M65" s="91">
        <v>221109</v>
      </c>
      <c r="N65" s="27"/>
      <c r="O65" s="23"/>
      <c r="P65" s="92" t="s">
        <v>148</v>
      </c>
      <c r="Q65" s="89" t="s">
        <v>483</v>
      </c>
      <c r="R65" s="92" t="s">
        <v>150</v>
      </c>
      <c r="S65" s="23"/>
      <c r="T65" s="92" t="s">
        <v>148</v>
      </c>
      <c r="U65" s="91">
        <v>2333498</v>
      </c>
      <c r="V65" s="27"/>
    </row>
    <row r="66" spans="1:22" ht="15.75" thickBot="1">
      <c r="A66" s="12"/>
      <c r="B66" s="129"/>
      <c r="C66" s="23"/>
      <c r="D66" s="93"/>
      <c r="E66" s="94"/>
      <c r="F66" s="95"/>
      <c r="G66" s="23"/>
      <c r="H66" s="93"/>
      <c r="I66" s="94"/>
      <c r="J66" s="95"/>
      <c r="K66" s="23"/>
      <c r="L66" s="93"/>
      <c r="M66" s="94"/>
      <c r="N66" s="95"/>
      <c r="O66" s="23"/>
      <c r="P66" s="93"/>
      <c r="Q66" s="130"/>
      <c r="R66" s="93"/>
      <c r="S66" s="23"/>
      <c r="T66" s="93"/>
      <c r="U66" s="94"/>
      <c r="V66" s="95"/>
    </row>
    <row r="67" spans="1:22" ht="15.75" thickTop="1">
      <c r="A67" s="12"/>
      <c r="B67" s="90" t="s">
        <v>473</v>
      </c>
      <c r="C67" s="32"/>
      <c r="D67" s="131"/>
      <c r="E67" s="131"/>
      <c r="F67" s="131"/>
      <c r="G67" s="32"/>
      <c r="H67" s="131"/>
      <c r="I67" s="131"/>
      <c r="J67" s="131"/>
      <c r="K67" s="32"/>
      <c r="L67" s="131"/>
      <c r="M67" s="131"/>
      <c r="N67" s="131"/>
      <c r="O67" s="32"/>
      <c r="P67" s="131"/>
      <c r="Q67" s="131"/>
      <c r="R67" s="131"/>
      <c r="S67" s="32"/>
      <c r="T67" s="131"/>
      <c r="U67" s="131"/>
      <c r="V67" s="131"/>
    </row>
    <row r="68" spans="1:22">
      <c r="A68" s="12"/>
      <c r="B68" s="90"/>
      <c r="C68" s="32"/>
      <c r="D68" s="32"/>
      <c r="E68" s="32"/>
      <c r="F68" s="32"/>
      <c r="G68" s="32"/>
      <c r="H68" s="32"/>
      <c r="I68" s="32"/>
      <c r="J68" s="32"/>
      <c r="K68" s="32"/>
      <c r="L68" s="32"/>
      <c r="M68" s="32"/>
      <c r="N68" s="32"/>
      <c r="O68" s="32"/>
      <c r="P68" s="32"/>
      <c r="Q68" s="32"/>
      <c r="R68" s="32"/>
      <c r="S68" s="32"/>
      <c r="T68" s="32"/>
      <c r="U68" s="32"/>
      <c r="V68" s="32"/>
    </row>
    <row r="69" spans="1:22">
      <c r="A69" s="12"/>
      <c r="B69" s="65" t="s">
        <v>474</v>
      </c>
      <c r="C69" s="23"/>
      <c r="D69" s="66" t="s">
        <v>148</v>
      </c>
      <c r="E69" s="67">
        <v>22046</v>
      </c>
      <c r="F69" s="23"/>
      <c r="G69" s="23"/>
      <c r="H69" s="66" t="s">
        <v>148</v>
      </c>
      <c r="I69" s="67">
        <v>192079</v>
      </c>
      <c r="J69" s="23"/>
      <c r="K69" s="23"/>
      <c r="L69" s="66" t="s">
        <v>148</v>
      </c>
      <c r="M69" s="67">
        <v>27733</v>
      </c>
      <c r="N69" s="23"/>
      <c r="O69" s="23"/>
      <c r="P69" s="66" t="s">
        <v>148</v>
      </c>
      <c r="Q69" s="79" t="s">
        <v>152</v>
      </c>
      <c r="R69" s="23"/>
      <c r="S69" s="23"/>
      <c r="T69" s="66" t="s">
        <v>148</v>
      </c>
      <c r="U69" s="67">
        <v>241858</v>
      </c>
      <c r="V69" s="23"/>
    </row>
    <row r="70" spans="1:22">
      <c r="A70" s="12"/>
      <c r="B70" s="65"/>
      <c r="C70" s="23"/>
      <c r="D70" s="66"/>
      <c r="E70" s="67"/>
      <c r="F70" s="23"/>
      <c r="G70" s="23"/>
      <c r="H70" s="66"/>
      <c r="I70" s="67"/>
      <c r="J70" s="23"/>
      <c r="K70" s="23"/>
      <c r="L70" s="66"/>
      <c r="M70" s="67"/>
      <c r="N70" s="23"/>
      <c r="O70" s="23"/>
      <c r="P70" s="66"/>
      <c r="Q70" s="79"/>
      <c r="R70" s="23"/>
      <c r="S70" s="23"/>
      <c r="T70" s="66"/>
      <c r="U70" s="67"/>
      <c r="V70" s="23"/>
    </row>
    <row r="71" spans="1:22">
      <c r="A71" s="12"/>
      <c r="B71" s="68" t="s">
        <v>475</v>
      </c>
      <c r="C71" s="32"/>
      <c r="D71" s="69">
        <v>748426</v>
      </c>
      <c r="E71" s="69"/>
      <c r="F71" s="32"/>
      <c r="G71" s="32"/>
      <c r="H71" s="78" t="s">
        <v>152</v>
      </c>
      <c r="I71" s="78"/>
      <c r="J71" s="32"/>
      <c r="K71" s="32"/>
      <c r="L71" s="78" t="s">
        <v>152</v>
      </c>
      <c r="M71" s="78"/>
      <c r="N71" s="32"/>
      <c r="O71" s="32"/>
      <c r="P71" s="78" t="s">
        <v>152</v>
      </c>
      <c r="Q71" s="78"/>
      <c r="R71" s="32"/>
      <c r="S71" s="32"/>
      <c r="T71" s="69">
        <v>748426</v>
      </c>
      <c r="U71" s="69"/>
      <c r="V71" s="32"/>
    </row>
    <row r="72" spans="1:22">
      <c r="A72" s="12"/>
      <c r="B72" s="68"/>
      <c r="C72" s="32"/>
      <c r="D72" s="69"/>
      <c r="E72" s="69"/>
      <c r="F72" s="32"/>
      <c r="G72" s="32"/>
      <c r="H72" s="78"/>
      <c r="I72" s="78"/>
      <c r="J72" s="32"/>
      <c r="K72" s="32"/>
      <c r="L72" s="78"/>
      <c r="M72" s="78"/>
      <c r="N72" s="32"/>
      <c r="O72" s="32"/>
      <c r="P72" s="78"/>
      <c r="Q72" s="78"/>
      <c r="R72" s="32"/>
      <c r="S72" s="32"/>
      <c r="T72" s="69"/>
      <c r="U72" s="69"/>
      <c r="V72" s="32"/>
    </row>
    <row r="73" spans="1:22">
      <c r="A73" s="12"/>
      <c r="B73" s="65" t="s">
        <v>476</v>
      </c>
      <c r="C73" s="23"/>
      <c r="D73" s="67">
        <v>1162648</v>
      </c>
      <c r="E73" s="67"/>
      <c r="F73" s="23"/>
      <c r="G73" s="23"/>
      <c r="H73" s="67">
        <v>2696051</v>
      </c>
      <c r="I73" s="67"/>
      <c r="J73" s="23"/>
      <c r="K73" s="23"/>
      <c r="L73" s="67">
        <v>123810</v>
      </c>
      <c r="M73" s="67"/>
      <c r="N73" s="23"/>
      <c r="O73" s="23"/>
      <c r="P73" s="79" t="s">
        <v>484</v>
      </c>
      <c r="Q73" s="79"/>
      <c r="R73" s="66" t="s">
        <v>150</v>
      </c>
      <c r="S73" s="23"/>
      <c r="T73" s="79" t="s">
        <v>152</v>
      </c>
      <c r="U73" s="79"/>
      <c r="V73" s="23"/>
    </row>
    <row r="74" spans="1:22">
      <c r="A74" s="12"/>
      <c r="B74" s="65"/>
      <c r="C74" s="23"/>
      <c r="D74" s="67"/>
      <c r="E74" s="67"/>
      <c r="F74" s="23"/>
      <c r="G74" s="23"/>
      <c r="H74" s="67"/>
      <c r="I74" s="67"/>
      <c r="J74" s="23"/>
      <c r="K74" s="23"/>
      <c r="L74" s="67"/>
      <c r="M74" s="67"/>
      <c r="N74" s="23"/>
      <c r="O74" s="23"/>
      <c r="P74" s="79"/>
      <c r="Q74" s="79"/>
      <c r="R74" s="66"/>
      <c r="S74" s="23"/>
      <c r="T74" s="79"/>
      <c r="U74" s="79"/>
      <c r="V74" s="23"/>
    </row>
    <row r="75" spans="1:22">
      <c r="A75" s="12"/>
      <c r="B75" s="68" t="s">
        <v>44</v>
      </c>
      <c r="C75" s="32"/>
      <c r="D75" s="69">
        <v>228199</v>
      </c>
      <c r="E75" s="69"/>
      <c r="F75" s="32"/>
      <c r="G75" s="32"/>
      <c r="H75" s="78">
        <v>398</v>
      </c>
      <c r="I75" s="78"/>
      <c r="J75" s="32"/>
      <c r="K75" s="32"/>
      <c r="L75" s="78" t="s">
        <v>485</v>
      </c>
      <c r="M75" s="78"/>
      <c r="N75" s="83" t="s">
        <v>150</v>
      </c>
      <c r="O75" s="32"/>
      <c r="P75" s="78" t="s">
        <v>320</v>
      </c>
      <c r="Q75" s="78"/>
      <c r="R75" s="83" t="s">
        <v>150</v>
      </c>
      <c r="S75" s="32"/>
      <c r="T75" s="69">
        <v>228394</v>
      </c>
      <c r="U75" s="69"/>
      <c r="V75" s="32"/>
    </row>
    <row r="76" spans="1:22">
      <c r="A76" s="12"/>
      <c r="B76" s="68"/>
      <c r="C76" s="32"/>
      <c r="D76" s="69"/>
      <c r="E76" s="69"/>
      <c r="F76" s="32"/>
      <c r="G76" s="32"/>
      <c r="H76" s="78"/>
      <c r="I76" s="78"/>
      <c r="J76" s="32"/>
      <c r="K76" s="32"/>
      <c r="L76" s="78"/>
      <c r="M76" s="78"/>
      <c r="N76" s="83"/>
      <c r="O76" s="32"/>
      <c r="P76" s="78"/>
      <c r="Q76" s="78"/>
      <c r="R76" s="83"/>
      <c r="S76" s="32"/>
      <c r="T76" s="69"/>
      <c r="U76" s="69"/>
      <c r="V76" s="32"/>
    </row>
    <row r="77" spans="1:22">
      <c r="A77" s="12"/>
      <c r="B77" s="65" t="s">
        <v>479</v>
      </c>
      <c r="C77" s="23"/>
      <c r="D77" s="67">
        <v>1264</v>
      </c>
      <c r="E77" s="67"/>
      <c r="F77" s="23"/>
      <c r="G77" s="23"/>
      <c r="H77" s="67">
        <v>55182</v>
      </c>
      <c r="I77" s="67"/>
      <c r="J77" s="23"/>
      <c r="K77" s="23"/>
      <c r="L77" s="79">
        <v>311</v>
      </c>
      <c r="M77" s="79"/>
      <c r="N77" s="23"/>
      <c r="O77" s="23"/>
      <c r="P77" s="79" t="s">
        <v>152</v>
      </c>
      <c r="Q77" s="79"/>
      <c r="R77" s="23"/>
      <c r="S77" s="23"/>
      <c r="T77" s="67">
        <v>56757</v>
      </c>
      <c r="U77" s="67"/>
      <c r="V77" s="23"/>
    </row>
    <row r="78" spans="1:22">
      <c r="A78" s="12"/>
      <c r="B78" s="65"/>
      <c r="C78" s="23"/>
      <c r="D78" s="67"/>
      <c r="E78" s="67"/>
      <c r="F78" s="23"/>
      <c r="G78" s="23"/>
      <c r="H78" s="67"/>
      <c r="I78" s="67"/>
      <c r="J78" s="23"/>
      <c r="K78" s="23"/>
      <c r="L78" s="79"/>
      <c r="M78" s="79"/>
      <c r="N78" s="23"/>
      <c r="O78" s="23"/>
      <c r="P78" s="79"/>
      <c r="Q78" s="79"/>
      <c r="R78" s="23"/>
      <c r="S78" s="23"/>
      <c r="T78" s="67"/>
      <c r="U78" s="67"/>
      <c r="V78" s="23"/>
    </row>
    <row r="79" spans="1:22">
      <c r="A79" s="12"/>
      <c r="B79" s="68" t="s">
        <v>480</v>
      </c>
      <c r="C79" s="32"/>
      <c r="D79" s="69">
        <v>1058046</v>
      </c>
      <c r="E79" s="69"/>
      <c r="F79" s="32"/>
      <c r="G79" s="32"/>
      <c r="H79" s="69">
        <v>587436</v>
      </c>
      <c r="I79" s="69"/>
      <c r="J79" s="32"/>
      <c r="K79" s="32"/>
      <c r="L79" s="69">
        <v>69389</v>
      </c>
      <c r="M79" s="69"/>
      <c r="N79" s="32"/>
      <c r="O79" s="32"/>
      <c r="P79" s="78" t="s">
        <v>486</v>
      </c>
      <c r="Q79" s="78"/>
      <c r="R79" s="83" t="s">
        <v>150</v>
      </c>
      <c r="S79" s="32"/>
      <c r="T79" s="69">
        <v>1058063</v>
      </c>
      <c r="U79" s="69"/>
      <c r="V79" s="32"/>
    </row>
    <row r="80" spans="1:22" ht="15.75" thickBot="1">
      <c r="A80" s="12"/>
      <c r="B80" s="68"/>
      <c r="C80" s="32"/>
      <c r="D80" s="102"/>
      <c r="E80" s="102"/>
      <c r="F80" s="33"/>
      <c r="G80" s="32"/>
      <c r="H80" s="102"/>
      <c r="I80" s="102"/>
      <c r="J80" s="33"/>
      <c r="K80" s="32"/>
      <c r="L80" s="102"/>
      <c r="M80" s="102"/>
      <c r="N80" s="33"/>
      <c r="O80" s="32"/>
      <c r="P80" s="87"/>
      <c r="Q80" s="87"/>
      <c r="R80" s="132"/>
      <c r="S80" s="32"/>
      <c r="T80" s="102"/>
      <c r="U80" s="102"/>
      <c r="V80" s="33"/>
    </row>
    <row r="81" spans="1:22">
      <c r="A81" s="12"/>
      <c r="B81" s="129" t="s">
        <v>54</v>
      </c>
      <c r="C81" s="23"/>
      <c r="D81" s="92" t="s">
        <v>148</v>
      </c>
      <c r="E81" s="91">
        <v>3220629</v>
      </c>
      <c r="F81" s="27"/>
      <c r="G81" s="23"/>
      <c r="H81" s="92" t="s">
        <v>148</v>
      </c>
      <c r="I81" s="91">
        <v>3531146</v>
      </c>
      <c r="J81" s="27"/>
      <c r="K81" s="23"/>
      <c r="L81" s="92" t="s">
        <v>148</v>
      </c>
      <c r="M81" s="91">
        <v>221109</v>
      </c>
      <c r="N81" s="27"/>
      <c r="O81" s="23"/>
      <c r="P81" s="92" t="s">
        <v>148</v>
      </c>
      <c r="Q81" s="89" t="s">
        <v>483</v>
      </c>
      <c r="R81" s="92" t="s">
        <v>150</v>
      </c>
      <c r="S81" s="23"/>
      <c r="T81" s="92" t="s">
        <v>148</v>
      </c>
      <c r="U81" s="91">
        <v>2333498</v>
      </c>
      <c r="V81" s="27"/>
    </row>
    <row r="82" spans="1:22" ht="15.75" thickBot="1">
      <c r="A82" s="12"/>
      <c r="B82" s="129"/>
      <c r="C82" s="23"/>
      <c r="D82" s="93"/>
      <c r="E82" s="94"/>
      <c r="F82" s="95"/>
      <c r="G82" s="23"/>
      <c r="H82" s="93"/>
      <c r="I82" s="94"/>
      <c r="J82" s="95"/>
      <c r="K82" s="23"/>
      <c r="L82" s="93"/>
      <c r="M82" s="94"/>
      <c r="N82" s="95"/>
      <c r="O82" s="23"/>
      <c r="P82" s="93"/>
      <c r="Q82" s="130"/>
      <c r="R82" s="93"/>
      <c r="S82" s="23"/>
      <c r="T82" s="93"/>
      <c r="U82" s="94"/>
      <c r="V82" s="95"/>
    </row>
    <row r="83" spans="1:22" ht="15.75" thickTop="1">
      <c r="A83" s="12"/>
      <c r="B83" s="127"/>
      <c r="C83" s="127"/>
      <c r="D83" s="127"/>
      <c r="E83" s="127"/>
      <c r="F83" s="127"/>
      <c r="G83" s="127"/>
      <c r="H83" s="127"/>
      <c r="I83" s="127"/>
      <c r="J83" s="127"/>
      <c r="K83" s="127"/>
      <c r="L83" s="127"/>
      <c r="M83" s="127"/>
      <c r="N83" s="127"/>
      <c r="O83" s="127"/>
      <c r="P83" s="127"/>
      <c r="Q83" s="127"/>
      <c r="R83" s="127"/>
      <c r="S83" s="127"/>
      <c r="T83" s="127"/>
      <c r="U83" s="127"/>
      <c r="V83" s="127"/>
    </row>
    <row r="84" spans="1:22">
      <c r="A84" s="12"/>
      <c r="B84" s="21"/>
      <c r="C84" s="21"/>
      <c r="D84" s="21"/>
      <c r="E84" s="21"/>
      <c r="F84" s="21"/>
      <c r="G84" s="21"/>
      <c r="H84" s="21"/>
      <c r="I84" s="21"/>
      <c r="J84" s="21"/>
      <c r="K84" s="21"/>
      <c r="L84" s="21"/>
      <c r="M84" s="21"/>
      <c r="N84" s="21"/>
      <c r="O84" s="21"/>
      <c r="P84" s="21"/>
      <c r="Q84" s="21"/>
      <c r="R84" s="21"/>
      <c r="S84" s="21"/>
      <c r="T84" s="21"/>
      <c r="U84" s="21"/>
      <c r="V84" s="21"/>
    </row>
    <row r="85" spans="1:22">
      <c r="A85" s="12"/>
      <c r="B85" s="15"/>
      <c r="C85" s="15"/>
      <c r="D85" s="15"/>
      <c r="E85" s="15"/>
      <c r="F85" s="15"/>
      <c r="G85" s="15"/>
      <c r="H85" s="15"/>
      <c r="I85" s="15"/>
      <c r="J85" s="15"/>
      <c r="K85" s="15"/>
      <c r="L85" s="15"/>
      <c r="M85" s="15"/>
      <c r="N85" s="15"/>
      <c r="O85" s="15"/>
      <c r="P85" s="15"/>
      <c r="Q85" s="15"/>
      <c r="R85" s="15"/>
      <c r="S85" s="15"/>
      <c r="T85" s="15"/>
      <c r="U85" s="15"/>
      <c r="V85" s="15"/>
    </row>
    <row r="86" spans="1:22">
      <c r="A86" s="12"/>
      <c r="B86" s="128" t="s">
        <v>487</v>
      </c>
      <c r="C86" s="128"/>
      <c r="D86" s="128"/>
      <c r="E86" s="128"/>
      <c r="F86" s="128"/>
      <c r="G86" s="128"/>
      <c r="H86" s="128"/>
      <c r="I86" s="128"/>
      <c r="J86" s="128"/>
      <c r="K86" s="128"/>
      <c r="L86" s="128"/>
      <c r="M86" s="128"/>
      <c r="N86" s="128"/>
      <c r="O86" s="128"/>
      <c r="P86" s="128"/>
      <c r="Q86" s="128"/>
      <c r="R86" s="128"/>
      <c r="S86" s="128"/>
      <c r="T86" s="128"/>
      <c r="U86" s="128"/>
      <c r="V86" s="128"/>
    </row>
    <row r="87" spans="1:22" ht="15.75" thickBot="1">
      <c r="A87" s="12"/>
      <c r="B87" s="20"/>
      <c r="C87" s="11"/>
      <c r="D87" s="22" t="s">
        <v>488</v>
      </c>
      <c r="E87" s="22"/>
      <c r="F87" s="22"/>
      <c r="G87" s="22"/>
      <c r="H87" s="22"/>
      <c r="I87" s="22"/>
      <c r="J87" s="22"/>
      <c r="K87" s="22"/>
      <c r="L87" s="22"/>
      <c r="M87" s="22"/>
      <c r="N87" s="22"/>
      <c r="O87" s="22"/>
      <c r="P87" s="22"/>
      <c r="Q87" s="22"/>
      <c r="R87" s="22"/>
      <c r="S87" s="22"/>
      <c r="T87" s="22"/>
      <c r="U87" s="22"/>
      <c r="V87" s="22"/>
    </row>
    <row r="88" spans="1:22">
      <c r="A88" s="12"/>
      <c r="B88" s="41"/>
      <c r="C88" s="23"/>
      <c r="D88" s="26" t="s">
        <v>463</v>
      </c>
      <c r="E88" s="26"/>
      <c r="F88" s="26"/>
      <c r="G88" s="27"/>
      <c r="H88" s="26" t="s">
        <v>465</v>
      </c>
      <c r="I88" s="26"/>
      <c r="J88" s="26"/>
      <c r="K88" s="27"/>
      <c r="L88" s="26" t="s">
        <v>467</v>
      </c>
      <c r="M88" s="26"/>
      <c r="N88" s="26"/>
      <c r="O88" s="27"/>
      <c r="P88" s="26" t="s">
        <v>421</v>
      </c>
      <c r="Q88" s="26"/>
      <c r="R88" s="26"/>
      <c r="S88" s="27"/>
      <c r="T88" s="26" t="s">
        <v>468</v>
      </c>
      <c r="U88" s="26"/>
      <c r="V88" s="26"/>
    </row>
    <row r="89" spans="1:22" ht="15.75" thickBot="1">
      <c r="A89" s="12"/>
      <c r="B89" s="41"/>
      <c r="C89" s="23"/>
      <c r="D89" s="22" t="s">
        <v>464</v>
      </c>
      <c r="E89" s="22"/>
      <c r="F89" s="22"/>
      <c r="G89" s="23"/>
      <c r="H89" s="22" t="s">
        <v>466</v>
      </c>
      <c r="I89" s="22"/>
      <c r="J89" s="22"/>
      <c r="K89" s="23"/>
      <c r="L89" s="22" t="s">
        <v>466</v>
      </c>
      <c r="M89" s="22"/>
      <c r="N89" s="22"/>
      <c r="O89" s="23"/>
      <c r="P89" s="22"/>
      <c r="Q89" s="22"/>
      <c r="R89" s="22"/>
      <c r="S89" s="23"/>
      <c r="T89" s="22"/>
      <c r="U89" s="22"/>
      <c r="V89" s="22"/>
    </row>
    <row r="90" spans="1:22">
      <c r="A90" s="12"/>
      <c r="B90" s="20"/>
      <c r="C90" s="11"/>
      <c r="D90" s="25" t="s">
        <v>182</v>
      </c>
      <c r="E90" s="25"/>
      <c r="F90" s="25"/>
      <c r="G90" s="25"/>
      <c r="H90" s="25"/>
      <c r="I90" s="25"/>
      <c r="J90" s="25"/>
      <c r="K90" s="25"/>
      <c r="L90" s="25"/>
      <c r="M90" s="25"/>
      <c r="N90" s="25"/>
      <c r="O90" s="25"/>
      <c r="P90" s="25"/>
      <c r="Q90" s="25"/>
      <c r="R90" s="25"/>
      <c r="S90" s="25"/>
      <c r="T90" s="25"/>
      <c r="U90" s="25"/>
      <c r="V90" s="25"/>
    </row>
    <row r="91" spans="1:22">
      <c r="A91" s="12"/>
      <c r="B91" s="90" t="s">
        <v>489</v>
      </c>
      <c r="C91" s="32"/>
      <c r="D91" s="83" t="s">
        <v>148</v>
      </c>
      <c r="E91" s="78" t="s">
        <v>152</v>
      </c>
      <c r="F91" s="32"/>
      <c r="G91" s="32"/>
      <c r="H91" s="83" t="s">
        <v>148</v>
      </c>
      <c r="I91" s="69">
        <v>249407</v>
      </c>
      <c r="J91" s="32"/>
      <c r="K91" s="32"/>
      <c r="L91" s="83" t="s">
        <v>148</v>
      </c>
      <c r="M91" s="69">
        <v>22951</v>
      </c>
      <c r="N91" s="32"/>
      <c r="O91" s="32"/>
      <c r="P91" s="83" t="s">
        <v>148</v>
      </c>
      <c r="Q91" s="78" t="s">
        <v>490</v>
      </c>
      <c r="R91" s="83" t="s">
        <v>150</v>
      </c>
      <c r="S91" s="32"/>
      <c r="T91" s="83" t="s">
        <v>148</v>
      </c>
      <c r="U91" s="69">
        <v>267799</v>
      </c>
      <c r="V91" s="32"/>
    </row>
    <row r="92" spans="1:22">
      <c r="A92" s="12"/>
      <c r="B92" s="90"/>
      <c r="C92" s="32"/>
      <c r="D92" s="83"/>
      <c r="E92" s="78"/>
      <c r="F92" s="32"/>
      <c r="G92" s="32"/>
      <c r="H92" s="83"/>
      <c r="I92" s="69"/>
      <c r="J92" s="32"/>
      <c r="K92" s="32"/>
      <c r="L92" s="83"/>
      <c r="M92" s="69"/>
      <c r="N92" s="32"/>
      <c r="O92" s="32"/>
      <c r="P92" s="83"/>
      <c r="Q92" s="78"/>
      <c r="R92" s="83"/>
      <c r="S92" s="32"/>
      <c r="T92" s="83"/>
      <c r="U92" s="69"/>
      <c r="V92" s="32"/>
    </row>
    <row r="93" spans="1:22">
      <c r="A93" s="12"/>
      <c r="B93" s="65" t="s">
        <v>491</v>
      </c>
      <c r="C93" s="23"/>
      <c r="D93" s="79" t="s">
        <v>152</v>
      </c>
      <c r="E93" s="79"/>
      <c r="F93" s="23"/>
      <c r="G93" s="23"/>
      <c r="H93" s="67">
        <v>189626</v>
      </c>
      <c r="I93" s="67"/>
      <c r="J93" s="23"/>
      <c r="K93" s="23"/>
      <c r="L93" s="67">
        <v>17295</v>
      </c>
      <c r="M93" s="67"/>
      <c r="N93" s="23"/>
      <c r="O93" s="23"/>
      <c r="P93" s="79" t="s">
        <v>492</v>
      </c>
      <c r="Q93" s="79"/>
      <c r="R93" s="66" t="s">
        <v>150</v>
      </c>
      <c r="S93" s="23"/>
      <c r="T93" s="67">
        <v>204530</v>
      </c>
      <c r="U93" s="67"/>
      <c r="V93" s="23"/>
    </row>
    <row r="94" spans="1:22">
      <c r="A94" s="12"/>
      <c r="B94" s="65"/>
      <c r="C94" s="23"/>
      <c r="D94" s="79"/>
      <c r="E94" s="79"/>
      <c r="F94" s="23"/>
      <c r="G94" s="23"/>
      <c r="H94" s="67"/>
      <c r="I94" s="67"/>
      <c r="J94" s="23"/>
      <c r="K94" s="23"/>
      <c r="L94" s="67"/>
      <c r="M94" s="67"/>
      <c r="N94" s="23"/>
      <c r="O94" s="23"/>
      <c r="P94" s="79"/>
      <c r="Q94" s="79"/>
      <c r="R94" s="66"/>
      <c r="S94" s="23"/>
      <c r="T94" s="67"/>
      <c r="U94" s="67"/>
      <c r="V94" s="23"/>
    </row>
    <row r="95" spans="1:22">
      <c r="A95" s="12"/>
      <c r="B95" s="68" t="s">
        <v>70</v>
      </c>
      <c r="C95" s="32"/>
      <c r="D95" s="78" t="s">
        <v>152</v>
      </c>
      <c r="E95" s="78"/>
      <c r="F95" s="32"/>
      <c r="G95" s="32"/>
      <c r="H95" s="69">
        <v>44439</v>
      </c>
      <c r="I95" s="69"/>
      <c r="J95" s="32"/>
      <c r="K95" s="32"/>
      <c r="L95" s="69">
        <v>2772</v>
      </c>
      <c r="M95" s="69"/>
      <c r="N95" s="32"/>
      <c r="O95" s="32"/>
      <c r="P95" s="78" t="s">
        <v>152</v>
      </c>
      <c r="Q95" s="78"/>
      <c r="R95" s="32"/>
      <c r="S95" s="32"/>
      <c r="T95" s="69">
        <v>47211</v>
      </c>
      <c r="U95" s="69"/>
      <c r="V95" s="32"/>
    </row>
    <row r="96" spans="1:22">
      <c r="A96" s="12"/>
      <c r="B96" s="68"/>
      <c r="C96" s="32"/>
      <c r="D96" s="78"/>
      <c r="E96" s="78"/>
      <c r="F96" s="32"/>
      <c r="G96" s="32"/>
      <c r="H96" s="69"/>
      <c r="I96" s="69"/>
      <c r="J96" s="32"/>
      <c r="K96" s="32"/>
      <c r="L96" s="69"/>
      <c r="M96" s="69"/>
      <c r="N96" s="32"/>
      <c r="O96" s="32"/>
      <c r="P96" s="78"/>
      <c r="Q96" s="78"/>
      <c r="R96" s="32"/>
      <c r="S96" s="32"/>
      <c r="T96" s="69"/>
      <c r="U96" s="69"/>
      <c r="V96" s="32"/>
    </row>
    <row r="97" spans="1:22">
      <c r="A97" s="12"/>
      <c r="B97" s="65" t="s">
        <v>493</v>
      </c>
      <c r="C97" s="23"/>
      <c r="D97" s="79">
        <v>221</v>
      </c>
      <c r="E97" s="79"/>
      <c r="F97" s="23"/>
      <c r="G97" s="23"/>
      <c r="H97" s="67">
        <v>65635</v>
      </c>
      <c r="I97" s="67"/>
      <c r="J97" s="23"/>
      <c r="K97" s="23"/>
      <c r="L97" s="67">
        <v>3951</v>
      </c>
      <c r="M97" s="67"/>
      <c r="N97" s="23"/>
      <c r="O97" s="23"/>
      <c r="P97" s="79" t="s">
        <v>494</v>
      </c>
      <c r="Q97" s="79"/>
      <c r="R97" s="66" t="s">
        <v>150</v>
      </c>
      <c r="S97" s="23"/>
      <c r="T97" s="67">
        <v>67644</v>
      </c>
      <c r="U97" s="67"/>
      <c r="V97" s="23"/>
    </row>
    <row r="98" spans="1:22">
      <c r="A98" s="12"/>
      <c r="B98" s="65"/>
      <c r="C98" s="23"/>
      <c r="D98" s="79"/>
      <c r="E98" s="79"/>
      <c r="F98" s="23"/>
      <c r="G98" s="23"/>
      <c r="H98" s="67"/>
      <c r="I98" s="67"/>
      <c r="J98" s="23"/>
      <c r="K98" s="23"/>
      <c r="L98" s="67"/>
      <c r="M98" s="67"/>
      <c r="N98" s="23"/>
      <c r="O98" s="23"/>
      <c r="P98" s="79"/>
      <c r="Q98" s="79"/>
      <c r="R98" s="66"/>
      <c r="S98" s="23"/>
      <c r="T98" s="67"/>
      <c r="U98" s="67"/>
      <c r="V98" s="23"/>
    </row>
    <row r="99" spans="1:22">
      <c r="A99" s="12"/>
      <c r="B99" s="68" t="s">
        <v>72</v>
      </c>
      <c r="C99" s="32"/>
      <c r="D99" s="78" t="s">
        <v>152</v>
      </c>
      <c r="E99" s="78"/>
      <c r="F99" s="32"/>
      <c r="G99" s="32"/>
      <c r="H99" s="69">
        <v>21700</v>
      </c>
      <c r="I99" s="69"/>
      <c r="J99" s="32"/>
      <c r="K99" s="32"/>
      <c r="L99" s="78" t="s">
        <v>152</v>
      </c>
      <c r="M99" s="78"/>
      <c r="N99" s="32"/>
      <c r="O99" s="32"/>
      <c r="P99" s="78" t="s">
        <v>152</v>
      </c>
      <c r="Q99" s="78"/>
      <c r="R99" s="32"/>
      <c r="S99" s="32"/>
      <c r="T99" s="69">
        <v>21700</v>
      </c>
      <c r="U99" s="69"/>
      <c r="V99" s="32"/>
    </row>
    <row r="100" spans="1:22" ht="15.75" thickBot="1">
      <c r="A100" s="12"/>
      <c r="B100" s="68"/>
      <c r="C100" s="32"/>
      <c r="D100" s="87"/>
      <c r="E100" s="87"/>
      <c r="F100" s="33"/>
      <c r="G100" s="32"/>
      <c r="H100" s="102"/>
      <c r="I100" s="102"/>
      <c r="J100" s="33"/>
      <c r="K100" s="32"/>
      <c r="L100" s="87"/>
      <c r="M100" s="87"/>
      <c r="N100" s="33"/>
      <c r="O100" s="32"/>
      <c r="P100" s="87"/>
      <c r="Q100" s="87"/>
      <c r="R100" s="33"/>
      <c r="S100" s="32"/>
      <c r="T100" s="102"/>
      <c r="U100" s="102"/>
      <c r="V100" s="33"/>
    </row>
    <row r="101" spans="1:22" ht="15.75" thickBot="1">
      <c r="A101" s="12"/>
      <c r="B101" s="97" t="s">
        <v>73</v>
      </c>
      <c r="C101" s="11"/>
      <c r="D101" s="134" t="s">
        <v>495</v>
      </c>
      <c r="E101" s="134"/>
      <c r="F101" s="133" t="s">
        <v>150</v>
      </c>
      <c r="G101" s="11"/>
      <c r="H101" s="134" t="s">
        <v>496</v>
      </c>
      <c r="I101" s="134"/>
      <c r="J101" s="133" t="s">
        <v>150</v>
      </c>
      <c r="K101" s="11"/>
      <c r="L101" s="134" t="s">
        <v>497</v>
      </c>
      <c r="M101" s="134"/>
      <c r="N101" s="133" t="s">
        <v>150</v>
      </c>
      <c r="O101" s="11"/>
      <c r="P101" s="134" t="s">
        <v>498</v>
      </c>
      <c r="Q101" s="134"/>
      <c r="R101" s="133" t="s">
        <v>150</v>
      </c>
      <c r="S101" s="11"/>
      <c r="T101" s="134" t="s">
        <v>432</v>
      </c>
      <c r="U101" s="134"/>
      <c r="V101" s="133" t="s">
        <v>150</v>
      </c>
    </row>
    <row r="102" spans="1:22">
      <c r="A102" s="12"/>
      <c r="B102" s="68" t="s">
        <v>74</v>
      </c>
      <c r="C102" s="32"/>
      <c r="D102" s="74">
        <v>13342</v>
      </c>
      <c r="E102" s="74"/>
      <c r="F102" s="49"/>
      <c r="G102" s="32"/>
      <c r="H102" s="100" t="s">
        <v>152</v>
      </c>
      <c r="I102" s="100"/>
      <c r="J102" s="49"/>
      <c r="K102" s="32"/>
      <c r="L102" s="100" t="s">
        <v>152</v>
      </c>
      <c r="M102" s="100"/>
      <c r="N102" s="49"/>
      <c r="O102" s="32"/>
      <c r="P102" s="100" t="s">
        <v>152</v>
      </c>
      <c r="Q102" s="100"/>
      <c r="R102" s="49"/>
      <c r="S102" s="32"/>
      <c r="T102" s="74">
        <v>13342</v>
      </c>
      <c r="U102" s="74"/>
      <c r="V102" s="49"/>
    </row>
    <row r="103" spans="1:22">
      <c r="A103" s="12"/>
      <c r="B103" s="68"/>
      <c r="C103" s="32"/>
      <c r="D103" s="69"/>
      <c r="E103" s="69"/>
      <c r="F103" s="32"/>
      <c r="G103" s="32"/>
      <c r="H103" s="78"/>
      <c r="I103" s="78"/>
      <c r="J103" s="32"/>
      <c r="K103" s="32"/>
      <c r="L103" s="78"/>
      <c r="M103" s="78"/>
      <c r="N103" s="32"/>
      <c r="O103" s="32"/>
      <c r="P103" s="78"/>
      <c r="Q103" s="78"/>
      <c r="R103" s="32"/>
      <c r="S103" s="32"/>
      <c r="T103" s="69"/>
      <c r="U103" s="69"/>
      <c r="V103" s="32"/>
    </row>
    <row r="104" spans="1:22">
      <c r="A104" s="12"/>
      <c r="B104" s="65" t="s">
        <v>75</v>
      </c>
      <c r="C104" s="23"/>
      <c r="D104" s="79" t="s">
        <v>499</v>
      </c>
      <c r="E104" s="79"/>
      <c r="F104" s="66" t="s">
        <v>150</v>
      </c>
      <c r="G104" s="23"/>
      <c r="H104" s="67">
        <v>4041</v>
      </c>
      <c r="I104" s="67"/>
      <c r="J104" s="23"/>
      <c r="K104" s="23"/>
      <c r="L104" s="79">
        <v>709</v>
      </c>
      <c r="M104" s="79"/>
      <c r="N104" s="23"/>
      <c r="O104" s="23"/>
      <c r="P104" s="79" t="s">
        <v>152</v>
      </c>
      <c r="Q104" s="79"/>
      <c r="R104" s="23"/>
      <c r="S104" s="23"/>
      <c r="T104" s="67">
        <v>4432</v>
      </c>
      <c r="U104" s="67"/>
      <c r="V104" s="23"/>
    </row>
    <row r="105" spans="1:22" ht="15.75" thickBot="1">
      <c r="A105" s="12"/>
      <c r="B105" s="65"/>
      <c r="C105" s="23"/>
      <c r="D105" s="80"/>
      <c r="E105" s="80"/>
      <c r="F105" s="85"/>
      <c r="G105" s="23"/>
      <c r="H105" s="70"/>
      <c r="I105" s="70"/>
      <c r="J105" s="28"/>
      <c r="K105" s="23"/>
      <c r="L105" s="80"/>
      <c r="M105" s="80"/>
      <c r="N105" s="28"/>
      <c r="O105" s="23"/>
      <c r="P105" s="80"/>
      <c r="Q105" s="80"/>
      <c r="R105" s="28"/>
      <c r="S105" s="23"/>
      <c r="T105" s="70"/>
      <c r="U105" s="70"/>
      <c r="V105" s="28"/>
    </row>
    <row r="106" spans="1:22">
      <c r="A106" s="12"/>
      <c r="B106" s="63" t="s">
        <v>76</v>
      </c>
      <c r="C106" s="19"/>
      <c r="D106" s="100" t="s">
        <v>500</v>
      </c>
      <c r="E106" s="100"/>
      <c r="F106" s="63" t="s">
        <v>150</v>
      </c>
      <c r="G106" s="19"/>
      <c r="H106" s="100" t="s">
        <v>501</v>
      </c>
      <c r="I106" s="100"/>
      <c r="J106" s="63" t="s">
        <v>150</v>
      </c>
      <c r="K106" s="19"/>
      <c r="L106" s="100" t="s">
        <v>502</v>
      </c>
      <c r="M106" s="100"/>
      <c r="N106" s="63" t="s">
        <v>150</v>
      </c>
      <c r="O106" s="19"/>
      <c r="P106" s="100" t="s">
        <v>498</v>
      </c>
      <c r="Q106" s="100"/>
      <c r="R106" s="63" t="s">
        <v>150</v>
      </c>
      <c r="S106" s="19"/>
      <c r="T106" s="100" t="s">
        <v>438</v>
      </c>
      <c r="U106" s="100"/>
      <c r="V106" s="63" t="s">
        <v>150</v>
      </c>
    </row>
    <row r="107" spans="1:22">
      <c r="A107" s="12"/>
      <c r="B107" s="65" t="s">
        <v>77</v>
      </c>
      <c r="C107" s="23"/>
      <c r="D107" s="67">
        <v>30862</v>
      </c>
      <c r="E107" s="67"/>
      <c r="F107" s="23"/>
      <c r="G107" s="23"/>
      <c r="H107" s="79">
        <v>77</v>
      </c>
      <c r="I107" s="79"/>
      <c r="J107" s="23"/>
      <c r="K107" s="23"/>
      <c r="L107" s="79">
        <v>445</v>
      </c>
      <c r="M107" s="79"/>
      <c r="N107" s="23"/>
      <c r="O107" s="23"/>
      <c r="P107" s="79" t="s">
        <v>152</v>
      </c>
      <c r="Q107" s="79"/>
      <c r="R107" s="23"/>
      <c r="S107" s="23"/>
      <c r="T107" s="67">
        <v>31384</v>
      </c>
      <c r="U107" s="67"/>
      <c r="V107" s="23"/>
    </row>
    <row r="108" spans="1:22" ht="15.75" thickBot="1">
      <c r="A108" s="12"/>
      <c r="B108" s="65"/>
      <c r="C108" s="23"/>
      <c r="D108" s="70"/>
      <c r="E108" s="70"/>
      <c r="F108" s="28"/>
      <c r="G108" s="23"/>
      <c r="H108" s="80"/>
      <c r="I108" s="80"/>
      <c r="J108" s="28"/>
      <c r="K108" s="23"/>
      <c r="L108" s="80"/>
      <c r="M108" s="80"/>
      <c r="N108" s="28"/>
      <c r="O108" s="23"/>
      <c r="P108" s="80"/>
      <c r="Q108" s="80"/>
      <c r="R108" s="28"/>
      <c r="S108" s="23"/>
      <c r="T108" s="70"/>
      <c r="U108" s="70"/>
      <c r="V108" s="28"/>
    </row>
    <row r="109" spans="1:22">
      <c r="A109" s="12"/>
      <c r="B109" s="90" t="s">
        <v>503</v>
      </c>
      <c r="C109" s="32"/>
      <c r="D109" s="72" t="s">
        <v>148</v>
      </c>
      <c r="E109" s="74">
        <v>17617</v>
      </c>
      <c r="F109" s="49"/>
      <c r="G109" s="32"/>
      <c r="H109" s="72" t="s">
        <v>148</v>
      </c>
      <c r="I109" s="100" t="s">
        <v>504</v>
      </c>
      <c r="J109" s="72" t="s">
        <v>150</v>
      </c>
      <c r="K109" s="32"/>
      <c r="L109" s="72" t="s">
        <v>148</v>
      </c>
      <c r="M109" s="100" t="s">
        <v>505</v>
      </c>
      <c r="N109" s="72" t="s">
        <v>150</v>
      </c>
      <c r="O109" s="32"/>
      <c r="P109" s="72" t="s">
        <v>148</v>
      </c>
      <c r="Q109" s="100" t="s">
        <v>498</v>
      </c>
      <c r="R109" s="72" t="s">
        <v>150</v>
      </c>
      <c r="S109" s="32"/>
      <c r="T109" s="72" t="s">
        <v>148</v>
      </c>
      <c r="U109" s="100" t="s">
        <v>162</v>
      </c>
      <c r="V109" s="72" t="s">
        <v>150</v>
      </c>
    </row>
    <row r="110" spans="1:22" ht="15.75" thickBot="1">
      <c r="A110" s="12"/>
      <c r="B110" s="90"/>
      <c r="C110" s="32"/>
      <c r="D110" s="73"/>
      <c r="E110" s="75"/>
      <c r="F110" s="50"/>
      <c r="G110" s="32"/>
      <c r="H110" s="73"/>
      <c r="I110" s="101"/>
      <c r="J110" s="73"/>
      <c r="K110" s="32"/>
      <c r="L110" s="73"/>
      <c r="M110" s="101"/>
      <c r="N110" s="73"/>
      <c r="O110" s="32"/>
      <c r="P110" s="73"/>
      <c r="Q110" s="101"/>
      <c r="R110" s="73"/>
      <c r="S110" s="32"/>
      <c r="T110" s="73"/>
      <c r="U110" s="101"/>
      <c r="V110" s="73"/>
    </row>
    <row r="111" spans="1:22" ht="15.75" thickTop="1">
      <c r="A111" s="12"/>
      <c r="B111" s="21"/>
      <c r="C111" s="21"/>
      <c r="D111" s="21"/>
      <c r="E111" s="21"/>
      <c r="F111" s="21"/>
      <c r="G111" s="21"/>
      <c r="H111" s="21"/>
      <c r="I111" s="21"/>
      <c r="J111" s="21"/>
      <c r="K111" s="21"/>
      <c r="L111" s="21"/>
      <c r="M111" s="21"/>
      <c r="N111" s="21"/>
      <c r="O111" s="21"/>
      <c r="P111" s="21"/>
      <c r="Q111" s="21"/>
      <c r="R111" s="21"/>
      <c r="S111" s="21"/>
      <c r="T111" s="21"/>
      <c r="U111" s="21"/>
      <c r="V111" s="21"/>
    </row>
    <row r="112" spans="1:22">
      <c r="A112" s="12"/>
      <c r="B112" s="15"/>
      <c r="C112" s="15"/>
      <c r="D112" s="15"/>
      <c r="E112" s="15"/>
      <c r="F112" s="15"/>
      <c r="G112" s="15"/>
      <c r="H112" s="15"/>
      <c r="I112" s="15"/>
      <c r="J112" s="15"/>
      <c r="K112" s="15"/>
      <c r="L112" s="15"/>
      <c r="M112" s="15"/>
      <c r="N112" s="15"/>
      <c r="O112" s="15"/>
      <c r="P112" s="15"/>
      <c r="Q112" s="15"/>
      <c r="R112" s="15"/>
      <c r="S112" s="15"/>
      <c r="T112" s="15"/>
      <c r="U112" s="15"/>
      <c r="V112" s="15"/>
    </row>
    <row r="113" spans="1:22">
      <c r="A113" s="12"/>
      <c r="B113" s="128" t="s">
        <v>487</v>
      </c>
      <c r="C113" s="128"/>
      <c r="D113" s="128"/>
      <c r="E113" s="128"/>
      <c r="F113" s="128"/>
      <c r="G113" s="128"/>
      <c r="H113" s="128"/>
      <c r="I113" s="128"/>
      <c r="J113" s="128"/>
      <c r="K113" s="128"/>
      <c r="L113" s="128"/>
      <c r="M113" s="128"/>
      <c r="N113" s="128"/>
      <c r="O113" s="128"/>
      <c r="P113" s="128"/>
      <c r="Q113" s="128"/>
      <c r="R113" s="128"/>
      <c r="S113" s="128"/>
      <c r="T113" s="128"/>
      <c r="U113" s="128"/>
      <c r="V113" s="128"/>
    </row>
    <row r="114" spans="1:22" ht="15.75" thickBot="1">
      <c r="A114" s="12"/>
      <c r="B114" s="20"/>
      <c r="C114" s="11"/>
      <c r="D114" s="22" t="s">
        <v>506</v>
      </c>
      <c r="E114" s="22"/>
      <c r="F114" s="22"/>
      <c r="G114" s="22"/>
      <c r="H114" s="22"/>
      <c r="I114" s="22"/>
      <c r="J114" s="22"/>
      <c r="K114" s="22"/>
      <c r="L114" s="22"/>
      <c r="M114" s="22"/>
      <c r="N114" s="22"/>
      <c r="O114" s="22"/>
      <c r="P114" s="22"/>
      <c r="Q114" s="22"/>
      <c r="R114" s="22"/>
      <c r="S114" s="22"/>
      <c r="T114" s="22"/>
      <c r="U114" s="22"/>
      <c r="V114" s="22"/>
    </row>
    <row r="115" spans="1:22">
      <c r="A115" s="12"/>
      <c r="B115" s="41"/>
      <c r="C115" s="23"/>
      <c r="D115" s="26" t="s">
        <v>463</v>
      </c>
      <c r="E115" s="26"/>
      <c r="F115" s="26"/>
      <c r="G115" s="27"/>
      <c r="H115" s="26" t="s">
        <v>465</v>
      </c>
      <c r="I115" s="26"/>
      <c r="J115" s="26"/>
      <c r="K115" s="27"/>
      <c r="L115" s="26" t="s">
        <v>467</v>
      </c>
      <c r="M115" s="26"/>
      <c r="N115" s="26"/>
      <c r="O115" s="27"/>
      <c r="P115" s="26" t="s">
        <v>421</v>
      </c>
      <c r="Q115" s="26"/>
      <c r="R115" s="26"/>
      <c r="S115" s="27"/>
      <c r="T115" s="26" t="s">
        <v>468</v>
      </c>
      <c r="U115" s="26"/>
      <c r="V115" s="26"/>
    </row>
    <row r="116" spans="1:22" ht="15.75" thickBot="1">
      <c r="A116" s="12"/>
      <c r="B116" s="41"/>
      <c r="C116" s="23"/>
      <c r="D116" s="22" t="s">
        <v>464</v>
      </c>
      <c r="E116" s="22"/>
      <c r="F116" s="22"/>
      <c r="G116" s="23"/>
      <c r="H116" s="22" t="s">
        <v>466</v>
      </c>
      <c r="I116" s="22"/>
      <c r="J116" s="22"/>
      <c r="K116" s="23"/>
      <c r="L116" s="22" t="s">
        <v>466</v>
      </c>
      <c r="M116" s="22"/>
      <c r="N116" s="22"/>
      <c r="O116" s="23"/>
      <c r="P116" s="22"/>
      <c r="Q116" s="22"/>
      <c r="R116" s="22"/>
      <c r="S116" s="23"/>
      <c r="T116" s="22"/>
      <c r="U116" s="22"/>
      <c r="V116" s="22"/>
    </row>
    <row r="117" spans="1:22">
      <c r="A117" s="12"/>
      <c r="B117" s="20"/>
      <c r="C117" s="11"/>
      <c r="D117" s="25" t="s">
        <v>182</v>
      </c>
      <c r="E117" s="25"/>
      <c r="F117" s="25"/>
      <c r="G117" s="25"/>
      <c r="H117" s="25"/>
      <c r="I117" s="25"/>
      <c r="J117" s="25"/>
      <c r="K117" s="25"/>
      <c r="L117" s="25"/>
      <c r="M117" s="25"/>
      <c r="N117" s="25"/>
      <c r="O117" s="25"/>
      <c r="P117" s="25"/>
      <c r="Q117" s="25"/>
      <c r="R117" s="25"/>
      <c r="S117" s="25"/>
      <c r="T117" s="25"/>
      <c r="U117" s="25"/>
      <c r="V117" s="25"/>
    </row>
    <row r="118" spans="1:22">
      <c r="A118" s="12"/>
      <c r="B118" s="90" t="s">
        <v>489</v>
      </c>
      <c r="C118" s="32"/>
      <c r="D118" s="83" t="s">
        <v>148</v>
      </c>
      <c r="E118" s="78" t="s">
        <v>152</v>
      </c>
      <c r="F118" s="32"/>
      <c r="G118" s="32"/>
      <c r="H118" s="83" t="s">
        <v>148</v>
      </c>
      <c r="I118" s="69">
        <v>330475</v>
      </c>
      <c r="J118" s="32"/>
      <c r="K118" s="32"/>
      <c r="L118" s="83" t="s">
        <v>148</v>
      </c>
      <c r="M118" s="69">
        <v>32511</v>
      </c>
      <c r="N118" s="32"/>
      <c r="O118" s="32"/>
      <c r="P118" s="83" t="s">
        <v>148</v>
      </c>
      <c r="Q118" s="78" t="s">
        <v>507</v>
      </c>
      <c r="R118" s="83" t="s">
        <v>150</v>
      </c>
      <c r="S118" s="32"/>
      <c r="T118" s="83" t="s">
        <v>148</v>
      </c>
      <c r="U118" s="69">
        <v>356141</v>
      </c>
      <c r="V118" s="32"/>
    </row>
    <row r="119" spans="1:22">
      <c r="A119" s="12"/>
      <c r="B119" s="90"/>
      <c r="C119" s="32"/>
      <c r="D119" s="83"/>
      <c r="E119" s="78"/>
      <c r="F119" s="32"/>
      <c r="G119" s="32"/>
      <c r="H119" s="83"/>
      <c r="I119" s="69"/>
      <c r="J119" s="32"/>
      <c r="K119" s="32"/>
      <c r="L119" s="83"/>
      <c r="M119" s="69"/>
      <c r="N119" s="32"/>
      <c r="O119" s="32"/>
      <c r="P119" s="83"/>
      <c r="Q119" s="78"/>
      <c r="R119" s="83"/>
      <c r="S119" s="32"/>
      <c r="T119" s="83"/>
      <c r="U119" s="69"/>
      <c r="V119" s="32"/>
    </row>
    <row r="120" spans="1:22">
      <c r="A120" s="12"/>
      <c r="B120" s="65" t="s">
        <v>491</v>
      </c>
      <c r="C120" s="23"/>
      <c r="D120" s="79" t="s">
        <v>152</v>
      </c>
      <c r="E120" s="79"/>
      <c r="F120" s="23"/>
      <c r="G120" s="23"/>
      <c r="H120" s="67">
        <v>236658</v>
      </c>
      <c r="I120" s="67"/>
      <c r="J120" s="23"/>
      <c r="K120" s="23"/>
      <c r="L120" s="67">
        <v>24471</v>
      </c>
      <c r="M120" s="67"/>
      <c r="N120" s="23"/>
      <c r="O120" s="23"/>
      <c r="P120" s="79" t="s">
        <v>508</v>
      </c>
      <c r="Q120" s="79"/>
      <c r="R120" s="66" t="s">
        <v>150</v>
      </c>
      <c r="S120" s="23"/>
      <c r="T120" s="67">
        <v>258302</v>
      </c>
      <c r="U120" s="67"/>
      <c r="V120" s="23"/>
    </row>
    <row r="121" spans="1:22">
      <c r="A121" s="12"/>
      <c r="B121" s="65"/>
      <c r="C121" s="23"/>
      <c r="D121" s="79"/>
      <c r="E121" s="79"/>
      <c r="F121" s="23"/>
      <c r="G121" s="23"/>
      <c r="H121" s="67"/>
      <c r="I121" s="67"/>
      <c r="J121" s="23"/>
      <c r="K121" s="23"/>
      <c r="L121" s="67"/>
      <c r="M121" s="67"/>
      <c r="N121" s="23"/>
      <c r="O121" s="23"/>
      <c r="P121" s="79"/>
      <c r="Q121" s="79"/>
      <c r="R121" s="66"/>
      <c r="S121" s="23"/>
      <c r="T121" s="67"/>
      <c r="U121" s="67"/>
      <c r="V121" s="23"/>
    </row>
    <row r="122" spans="1:22">
      <c r="A122" s="12"/>
      <c r="B122" s="68" t="s">
        <v>70</v>
      </c>
      <c r="C122" s="32"/>
      <c r="D122" s="78" t="s">
        <v>152</v>
      </c>
      <c r="E122" s="78"/>
      <c r="F122" s="32"/>
      <c r="G122" s="32"/>
      <c r="H122" s="69">
        <v>47763</v>
      </c>
      <c r="I122" s="69"/>
      <c r="J122" s="32"/>
      <c r="K122" s="32"/>
      <c r="L122" s="69">
        <v>3109</v>
      </c>
      <c r="M122" s="69"/>
      <c r="N122" s="32"/>
      <c r="O122" s="32"/>
      <c r="P122" s="78">
        <v>223</v>
      </c>
      <c r="Q122" s="78"/>
      <c r="R122" s="32"/>
      <c r="S122" s="32"/>
      <c r="T122" s="69">
        <v>51095</v>
      </c>
      <c r="U122" s="69"/>
      <c r="V122" s="32"/>
    </row>
    <row r="123" spans="1:22">
      <c r="A123" s="12"/>
      <c r="B123" s="68"/>
      <c r="C123" s="32"/>
      <c r="D123" s="78"/>
      <c r="E123" s="78"/>
      <c r="F123" s="32"/>
      <c r="G123" s="32"/>
      <c r="H123" s="69"/>
      <c r="I123" s="69"/>
      <c r="J123" s="32"/>
      <c r="K123" s="32"/>
      <c r="L123" s="69"/>
      <c r="M123" s="69"/>
      <c r="N123" s="32"/>
      <c r="O123" s="32"/>
      <c r="P123" s="78"/>
      <c r="Q123" s="78"/>
      <c r="R123" s="32"/>
      <c r="S123" s="32"/>
      <c r="T123" s="69"/>
      <c r="U123" s="69"/>
      <c r="V123" s="32"/>
    </row>
    <row r="124" spans="1:22">
      <c r="A124" s="12"/>
      <c r="B124" s="65" t="s">
        <v>493</v>
      </c>
      <c r="C124" s="23"/>
      <c r="D124" s="79">
        <v>236</v>
      </c>
      <c r="E124" s="79"/>
      <c r="F124" s="23"/>
      <c r="G124" s="23"/>
      <c r="H124" s="67">
        <v>49548</v>
      </c>
      <c r="I124" s="67"/>
      <c r="J124" s="23"/>
      <c r="K124" s="23"/>
      <c r="L124" s="67">
        <v>6902</v>
      </c>
      <c r="M124" s="67"/>
      <c r="N124" s="23"/>
      <c r="O124" s="23"/>
      <c r="P124" s="79" t="s">
        <v>509</v>
      </c>
      <c r="Q124" s="79"/>
      <c r="R124" s="66" t="s">
        <v>150</v>
      </c>
      <c r="S124" s="23"/>
      <c r="T124" s="67">
        <v>52866</v>
      </c>
      <c r="U124" s="67"/>
      <c r="V124" s="23"/>
    </row>
    <row r="125" spans="1:22" ht="15.75" thickBot="1">
      <c r="A125" s="12"/>
      <c r="B125" s="65"/>
      <c r="C125" s="23"/>
      <c r="D125" s="80"/>
      <c r="E125" s="80"/>
      <c r="F125" s="28"/>
      <c r="G125" s="23"/>
      <c r="H125" s="70"/>
      <c r="I125" s="70"/>
      <c r="J125" s="28"/>
      <c r="K125" s="23"/>
      <c r="L125" s="70"/>
      <c r="M125" s="70"/>
      <c r="N125" s="28"/>
      <c r="O125" s="23"/>
      <c r="P125" s="80"/>
      <c r="Q125" s="80"/>
      <c r="R125" s="85"/>
      <c r="S125" s="23"/>
      <c r="T125" s="70"/>
      <c r="U125" s="70"/>
      <c r="V125" s="28"/>
    </row>
    <row r="126" spans="1:22" ht="15.75" thickBot="1">
      <c r="A126" s="12"/>
      <c r="B126" s="81" t="s">
        <v>73</v>
      </c>
      <c r="C126" s="19"/>
      <c r="D126" s="136" t="s">
        <v>510</v>
      </c>
      <c r="E126" s="136"/>
      <c r="F126" s="135" t="s">
        <v>150</v>
      </c>
      <c r="G126" s="19"/>
      <c r="H126" s="136" t="s">
        <v>511</v>
      </c>
      <c r="I126" s="136"/>
      <c r="J126" s="135" t="s">
        <v>150</v>
      </c>
      <c r="K126" s="19"/>
      <c r="L126" s="136" t="s">
        <v>512</v>
      </c>
      <c r="M126" s="136"/>
      <c r="N126" s="135" t="s">
        <v>150</v>
      </c>
      <c r="O126" s="19"/>
      <c r="P126" s="136" t="s">
        <v>513</v>
      </c>
      <c r="Q126" s="136"/>
      <c r="R126" s="135" t="s">
        <v>150</v>
      </c>
      <c r="S126" s="19"/>
      <c r="T126" s="136" t="s">
        <v>449</v>
      </c>
      <c r="U126" s="136"/>
      <c r="V126" s="135" t="s">
        <v>150</v>
      </c>
    </row>
    <row r="127" spans="1:22">
      <c r="A127" s="12"/>
      <c r="B127" s="65" t="s">
        <v>74</v>
      </c>
      <c r="C127" s="23"/>
      <c r="D127" s="91">
        <v>13552</v>
      </c>
      <c r="E127" s="91"/>
      <c r="F127" s="27"/>
      <c r="G127" s="23"/>
      <c r="H127" s="89" t="s">
        <v>152</v>
      </c>
      <c r="I127" s="89"/>
      <c r="J127" s="27"/>
      <c r="K127" s="23"/>
      <c r="L127" s="89">
        <v>2</v>
      </c>
      <c r="M127" s="89"/>
      <c r="N127" s="27"/>
      <c r="O127" s="23"/>
      <c r="P127" s="89" t="s">
        <v>152</v>
      </c>
      <c r="Q127" s="89"/>
      <c r="R127" s="27"/>
      <c r="S127" s="23"/>
      <c r="T127" s="91">
        <v>13554</v>
      </c>
      <c r="U127" s="91"/>
      <c r="V127" s="27"/>
    </row>
    <row r="128" spans="1:22">
      <c r="A128" s="12"/>
      <c r="B128" s="65"/>
      <c r="C128" s="23"/>
      <c r="D128" s="137"/>
      <c r="E128" s="137"/>
      <c r="F128" s="56"/>
      <c r="G128" s="23"/>
      <c r="H128" s="138"/>
      <c r="I128" s="138"/>
      <c r="J128" s="56"/>
      <c r="K128" s="23"/>
      <c r="L128" s="138"/>
      <c r="M128" s="138"/>
      <c r="N128" s="56"/>
      <c r="O128" s="23"/>
      <c r="P128" s="138"/>
      <c r="Q128" s="138"/>
      <c r="R128" s="56"/>
      <c r="S128" s="23"/>
      <c r="T128" s="67"/>
      <c r="U128" s="67"/>
      <c r="V128" s="23"/>
    </row>
    <row r="129" spans="1:22">
      <c r="A129" s="12"/>
      <c r="B129" s="68" t="s">
        <v>75</v>
      </c>
      <c r="C129" s="32"/>
      <c r="D129" s="78" t="s">
        <v>514</v>
      </c>
      <c r="E129" s="78"/>
      <c r="F129" s="83" t="s">
        <v>150</v>
      </c>
      <c r="G129" s="32"/>
      <c r="H129" s="78" t="s">
        <v>515</v>
      </c>
      <c r="I129" s="78"/>
      <c r="J129" s="83" t="s">
        <v>150</v>
      </c>
      <c r="K129" s="32"/>
      <c r="L129" s="69">
        <v>1309</v>
      </c>
      <c r="M129" s="69"/>
      <c r="N129" s="32"/>
      <c r="O129" s="32"/>
      <c r="P129" s="78">
        <v>17</v>
      </c>
      <c r="Q129" s="78"/>
      <c r="R129" s="32"/>
      <c r="S129" s="32"/>
      <c r="T129" s="78" t="s">
        <v>320</v>
      </c>
      <c r="U129" s="78"/>
      <c r="V129" s="83" t="s">
        <v>150</v>
      </c>
    </row>
    <row r="130" spans="1:22" ht="15.75" thickBot="1">
      <c r="A130" s="12"/>
      <c r="B130" s="68"/>
      <c r="C130" s="32"/>
      <c r="D130" s="87"/>
      <c r="E130" s="87"/>
      <c r="F130" s="132"/>
      <c r="G130" s="32"/>
      <c r="H130" s="87"/>
      <c r="I130" s="87"/>
      <c r="J130" s="132"/>
      <c r="K130" s="32"/>
      <c r="L130" s="102"/>
      <c r="M130" s="102"/>
      <c r="N130" s="33"/>
      <c r="O130" s="32"/>
      <c r="P130" s="87"/>
      <c r="Q130" s="87"/>
      <c r="R130" s="33"/>
      <c r="S130" s="32"/>
      <c r="T130" s="87"/>
      <c r="U130" s="87"/>
      <c r="V130" s="132"/>
    </row>
    <row r="131" spans="1:22">
      <c r="A131" s="12"/>
      <c r="B131" s="60" t="s">
        <v>76</v>
      </c>
      <c r="C131" s="11"/>
      <c r="D131" s="89" t="s">
        <v>516</v>
      </c>
      <c r="E131" s="89"/>
      <c r="F131" s="60" t="s">
        <v>150</v>
      </c>
      <c r="G131" s="11"/>
      <c r="H131" s="89" t="s">
        <v>517</v>
      </c>
      <c r="I131" s="89"/>
      <c r="J131" s="60" t="s">
        <v>150</v>
      </c>
      <c r="K131" s="11"/>
      <c r="L131" s="89" t="s">
        <v>518</v>
      </c>
      <c r="M131" s="89"/>
      <c r="N131" s="60" t="s">
        <v>150</v>
      </c>
      <c r="O131" s="11"/>
      <c r="P131" s="89" t="s">
        <v>519</v>
      </c>
      <c r="Q131" s="89"/>
      <c r="R131" s="60" t="s">
        <v>150</v>
      </c>
      <c r="S131" s="11"/>
      <c r="T131" s="89" t="s">
        <v>452</v>
      </c>
      <c r="U131" s="89"/>
      <c r="V131" s="60" t="s">
        <v>150</v>
      </c>
    </row>
    <row r="132" spans="1:22">
      <c r="A132" s="12"/>
      <c r="B132" s="68" t="s">
        <v>520</v>
      </c>
      <c r="C132" s="32"/>
      <c r="D132" s="78" t="s">
        <v>152</v>
      </c>
      <c r="E132" s="78"/>
      <c r="F132" s="32"/>
      <c r="G132" s="32"/>
      <c r="H132" s="69">
        <v>5971</v>
      </c>
      <c r="I132" s="69"/>
      <c r="J132" s="32"/>
      <c r="K132" s="32"/>
      <c r="L132" s="78" t="s">
        <v>521</v>
      </c>
      <c r="M132" s="78"/>
      <c r="N132" s="83" t="s">
        <v>150</v>
      </c>
      <c r="O132" s="32"/>
      <c r="P132" s="69">
        <v>2216</v>
      </c>
      <c r="Q132" s="69"/>
      <c r="R132" s="32"/>
      <c r="S132" s="32"/>
      <c r="T132" s="69">
        <v>7708</v>
      </c>
      <c r="U132" s="69"/>
      <c r="V132" s="32"/>
    </row>
    <row r="133" spans="1:22" ht="15.75" thickBot="1">
      <c r="A133" s="12"/>
      <c r="B133" s="68"/>
      <c r="C133" s="32"/>
      <c r="D133" s="87"/>
      <c r="E133" s="87"/>
      <c r="F133" s="33"/>
      <c r="G133" s="32"/>
      <c r="H133" s="102"/>
      <c r="I133" s="102"/>
      <c r="J133" s="33"/>
      <c r="K133" s="32"/>
      <c r="L133" s="87"/>
      <c r="M133" s="87"/>
      <c r="N133" s="132"/>
      <c r="O133" s="32"/>
      <c r="P133" s="102"/>
      <c r="Q133" s="102"/>
      <c r="R133" s="33"/>
      <c r="S133" s="32"/>
      <c r="T133" s="102"/>
      <c r="U133" s="102"/>
      <c r="V133" s="33"/>
    </row>
    <row r="134" spans="1:22">
      <c r="A134" s="12"/>
      <c r="B134" s="129" t="s">
        <v>503</v>
      </c>
      <c r="C134" s="23"/>
      <c r="D134" s="92" t="s">
        <v>148</v>
      </c>
      <c r="E134" s="89" t="s">
        <v>516</v>
      </c>
      <c r="F134" s="92" t="s">
        <v>150</v>
      </c>
      <c r="G134" s="23"/>
      <c r="H134" s="92" t="s">
        <v>148</v>
      </c>
      <c r="I134" s="91">
        <v>3201</v>
      </c>
      <c r="J134" s="27"/>
      <c r="K134" s="23"/>
      <c r="L134" s="92" t="s">
        <v>148</v>
      </c>
      <c r="M134" s="89" t="s">
        <v>522</v>
      </c>
      <c r="N134" s="92" t="s">
        <v>150</v>
      </c>
      <c r="O134" s="23"/>
      <c r="P134" s="92" t="s">
        <v>148</v>
      </c>
      <c r="Q134" s="91">
        <v>1778</v>
      </c>
      <c r="R134" s="27"/>
      <c r="S134" s="23"/>
      <c r="T134" s="92" t="s">
        <v>148</v>
      </c>
      <c r="U134" s="89" t="s">
        <v>174</v>
      </c>
      <c r="V134" s="92" t="s">
        <v>150</v>
      </c>
    </row>
    <row r="135" spans="1:22" ht="15.75" thickBot="1">
      <c r="A135" s="12"/>
      <c r="B135" s="129"/>
      <c r="C135" s="23"/>
      <c r="D135" s="93"/>
      <c r="E135" s="130"/>
      <c r="F135" s="93"/>
      <c r="G135" s="23"/>
      <c r="H135" s="93"/>
      <c r="I135" s="94"/>
      <c r="J135" s="95"/>
      <c r="K135" s="23"/>
      <c r="L135" s="93"/>
      <c r="M135" s="130"/>
      <c r="N135" s="93"/>
      <c r="O135" s="23"/>
      <c r="P135" s="93"/>
      <c r="Q135" s="94"/>
      <c r="R135" s="95"/>
      <c r="S135" s="23"/>
      <c r="T135" s="93"/>
      <c r="U135" s="130"/>
      <c r="V135" s="93"/>
    </row>
    <row r="136" spans="1:22" ht="15.75" thickTop="1">
      <c r="A136" s="12"/>
      <c r="B136" s="21"/>
      <c r="C136" s="21"/>
      <c r="D136" s="21"/>
      <c r="E136" s="21"/>
      <c r="F136" s="21"/>
      <c r="G136" s="21"/>
      <c r="H136" s="21"/>
      <c r="I136" s="21"/>
      <c r="J136" s="21"/>
      <c r="K136" s="21"/>
      <c r="L136" s="21"/>
      <c r="M136" s="21"/>
      <c r="N136" s="21"/>
      <c r="O136" s="21"/>
      <c r="P136" s="21"/>
      <c r="Q136" s="21"/>
      <c r="R136" s="21"/>
      <c r="S136" s="21"/>
      <c r="T136" s="21"/>
      <c r="U136" s="21"/>
      <c r="V136" s="21"/>
    </row>
    <row r="137" spans="1:22">
      <c r="A137" s="12"/>
      <c r="B137" s="15"/>
      <c r="C137" s="15"/>
      <c r="D137" s="15"/>
      <c r="E137" s="15"/>
      <c r="F137" s="15"/>
      <c r="G137" s="15"/>
      <c r="H137" s="15"/>
      <c r="I137" s="15"/>
      <c r="J137" s="15"/>
      <c r="K137" s="15"/>
      <c r="L137" s="15"/>
      <c r="M137" s="15"/>
      <c r="N137" s="15"/>
      <c r="O137" s="15"/>
      <c r="P137" s="15"/>
      <c r="Q137" s="15"/>
      <c r="R137" s="15"/>
      <c r="S137" s="15"/>
      <c r="T137" s="15"/>
      <c r="U137" s="15"/>
      <c r="V137" s="15"/>
    </row>
    <row r="138" spans="1:22">
      <c r="A138" s="12"/>
      <c r="B138" s="128" t="s">
        <v>523</v>
      </c>
      <c r="C138" s="128"/>
      <c r="D138" s="128"/>
      <c r="E138" s="128"/>
      <c r="F138" s="128"/>
      <c r="G138" s="128"/>
      <c r="H138" s="128"/>
      <c r="I138" s="128"/>
      <c r="J138" s="128"/>
      <c r="K138" s="128"/>
      <c r="L138" s="128"/>
      <c r="M138" s="128"/>
      <c r="N138" s="128"/>
      <c r="O138" s="128"/>
      <c r="P138" s="128"/>
      <c r="Q138" s="128"/>
      <c r="R138" s="128"/>
      <c r="S138" s="128"/>
      <c r="T138" s="128"/>
      <c r="U138" s="128"/>
      <c r="V138" s="128"/>
    </row>
    <row r="139" spans="1:22" ht="15.75" thickBot="1">
      <c r="A139" s="12"/>
      <c r="B139" s="20"/>
      <c r="C139" s="11"/>
      <c r="D139" s="22" t="s">
        <v>488</v>
      </c>
      <c r="E139" s="22"/>
      <c r="F139" s="22"/>
      <c r="G139" s="22"/>
      <c r="H139" s="22"/>
      <c r="I139" s="22"/>
      <c r="J139" s="22"/>
      <c r="K139" s="22"/>
      <c r="L139" s="22"/>
      <c r="M139" s="22"/>
      <c r="N139" s="22"/>
      <c r="O139" s="22"/>
      <c r="P139" s="22"/>
      <c r="Q139" s="22"/>
      <c r="R139" s="22"/>
      <c r="S139" s="22"/>
      <c r="T139" s="22"/>
      <c r="U139" s="22"/>
      <c r="V139" s="22"/>
    </row>
    <row r="140" spans="1:22">
      <c r="A140" s="12"/>
      <c r="B140" s="41"/>
      <c r="C140" s="23"/>
      <c r="D140" s="26" t="s">
        <v>463</v>
      </c>
      <c r="E140" s="26"/>
      <c r="F140" s="26"/>
      <c r="G140" s="27"/>
      <c r="H140" s="26" t="s">
        <v>465</v>
      </c>
      <c r="I140" s="26"/>
      <c r="J140" s="26"/>
      <c r="K140" s="27"/>
      <c r="L140" s="26" t="s">
        <v>467</v>
      </c>
      <c r="M140" s="26"/>
      <c r="N140" s="26"/>
      <c r="O140" s="27"/>
      <c r="P140" s="26" t="s">
        <v>421</v>
      </c>
      <c r="Q140" s="26"/>
      <c r="R140" s="26"/>
      <c r="S140" s="27"/>
      <c r="T140" s="26" t="s">
        <v>468</v>
      </c>
      <c r="U140" s="26"/>
      <c r="V140" s="26"/>
    </row>
    <row r="141" spans="1:22" ht="15.75" thickBot="1">
      <c r="A141" s="12"/>
      <c r="B141" s="41"/>
      <c r="C141" s="23"/>
      <c r="D141" s="22" t="s">
        <v>464</v>
      </c>
      <c r="E141" s="22"/>
      <c r="F141" s="22"/>
      <c r="G141" s="23"/>
      <c r="H141" s="22" t="s">
        <v>466</v>
      </c>
      <c r="I141" s="22"/>
      <c r="J141" s="22"/>
      <c r="K141" s="23"/>
      <c r="L141" s="22" t="s">
        <v>466</v>
      </c>
      <c r="M141" s="22"/>
      <c r="N141" s="22"/>
      <c r="O141" s="23"/>
      <c r="P141" s="22"/>
      <c r="Q141" s="22"/>
      <c r="R141" s="22"/>
      <c r="S141" s="23"/>
      <c r="T141" s="22"/>
      <c r="U141" s="22"/>
      <c r="V141" s="22"/>
    </row>
    <row r="142" spans="1:22">
      <c r="A142" s="12"/>
      <c r="B142" s="20"/>
      <c r="C142" s="11"/>
      <c r="D142" s="25" t="s">
        <v>524</v>
      </c>
      <c r="E142" s="25"/>
      <c r="F142" s="25"/>
      <c r="G142" s="25"/>
      <c r="H142" s="25"/>
      <c r="I142" s="25"/>
      <c r="J142" s="25"/>
      <c r="K142" s="25"/>
      <c r="L142" s="25"/>
      <c r="M142" s="25"/>
      <c r="N142" s="25"/>
      <c r="O142" s="25"/>
      <c r="P142" s="25"/>
      <c r="Q142" s="25"/>
      <c r="R142" s="25"/>
      <c r="S142" s="25"/>
      <c r="T142" s="25"/>
      <c r="U142" s="25"/>
      <c r="V142" s="25"/>
    </row>
    <row r="143" spans="1:22">
      <c r="A143" s="12"/>
      <c r="B143" s="90" t="s">
        <v>525</v>
      </c>
      <c r="C143" s="32"/>
      <c r="D143" s="83" t="s">
        <v>148</v>
      </c>
      <c r="E143" s="78" t="s">
        <v>152</v>
      </c>
      <c r="F143" s="32"/>
      <c r="G143" s="32"/>
      <c r="H143" s="83" t="s">
        <v>148</v>
      </c>
      <c r="I143" s="78" t="s">
        <v>526</v>
      </c>
      <c r="J143" s="83" t="s">
        <v>150</v>
      </c>
      <c r="K143" s="32"/>
      <c r="L143" s="83" t="s">
        <v>148</v>
      </c>
      <c r="M143" s="78" t="s">
        <v>527</v>
      </c>
      <c r="N143" s="83" t="s">
        <v>150</v>
      </c>
      <c r="O143" s="32"/>
      <c r="P143" s="83" t="s">
        <v>148</v>
      </c>
      <c r="Q143" s="78" t="s">
        <v>152</v>
      </c>
      <c r="R143" s="32"/>
      <c r="S143" s="32"/>
      <c r="T143" s="83" t="s">
        <v>148</v>
      </c>
      <c r="U143" s="78" t="s">
        <v>528</v>
      </c>
      <c r="V143" s="83" t="s">
        <v>150</v>
      </c>
    </row>
    <row r="144" spans="1:22">
      <c r="A144" s="12"/>
      <c r="B144" s="90"/>
      <c r="C144" s="32"/>
      <c r="D144" s="83"/>
      <c r="E144" s="78"/>
      <c r="F144" s="32"/>
      <c r="G144" s="32"/>
      <c r="H144" s="83"/>
      <c r="I144" s="78"/>
      <c r="J144" s="83"/>
      <c r="K144" s="32"/>
      <c r="L144" s="83"/>
      <c r="M144" s="78"/>
      <c r="N144" s="83"/>
      <c r="O144" s="32"/>
      <c r="P144" s="83"/>
      <c r="Q144" s="78"/>
      <c r="R144" s="32"/>
      <c r="S144" s="32"/>
      <c r="T144" s="83"/>
      <c r="U144" s="78"/>
      <c r="V144" s="83"/>
    </row>
    <row r="145" spans="1:22">
      <c r="A145" s="12"/>
      <c r="B145" s="129" t="s">
        <v>529</v>
      </c>
      <c r="C145" s="23"/>
      <c r="D145" s="23"/>
      <c r="E145" s="23"/>
      <c r="F145" s="23"/>
      <c r="G145" s="23"/>
      <c r="H145" s="23"/>
      <c r="I145" s="23"/>
      <c r="J145" s="23"/>
      <c r="K145" s="23"/>
      <c r="L145" s="23"/>
      <c r="M145" s="23"/>
      <c r="N145" s="23"/>
      <c r="O145" s="23"/>
      <c r="P145" s="23"/>
      <c r="Q145" s="23"/>
      <c r="R145" s="23"/>
      <c r="S145" s="23"/>
      <c r="T145" s="23"/>
      <c r="U145" s="23"/>
      <c r="V145" s="23"/>
    </row>
    <row r="146" spans="1:22">
      <c r="A146" s="12"/>
      <c r="B146" s="129"/>
      <c r="C146" s="23"/>
      <c r="D146" s="23"/>
      <c r="E146" s="23"/>
      <c r="F146" s="23"/>
      <c r="G146" s="23"/>
      <c r="H146" s="23"/>
      <c r="I146" s="23"/>
      <c r="J146" s="23"/>
      <c r="K146" s="23"/>
      <c r="L146" s="23"/>
      <c r="M146" s="23"/>
      <c r="N146" s="23"/>
      <c r="O146" s="23"/>
      <c r="P146" s="23"/>
      <c r="Q146" s="23"/>
      <c r="R146" s="23"/>
      <c r="S146" s="23"/>
      <c r="T146" s="23"/>
      <c r="U146" s="23"/>
      <c r="V146" s="23"/>
    </row>
    <row r="147" spans="1:22">
      <c r="A147" s="12"/>
      <c r="B147" s="82" t="s">
        <v>107</v>
      </c>
      <c r="C147" s="32"/>
      <c r="D147" s="78" t="s">
        <v>152</v>
      </c>
      <c r="E147" s="78"/>
      <c r="F147" s="32"/>
      <c r="G147" s="32"/>
      <c r="H147" s="78" t="s">
        <v>530</v>
      </c>
      <c r="I147" s="78"/>
      <c r="J147" s="83" t="s">
        <v>150</v>
      </c>
      <c r="K147" s="32"/>
      <c r="L147" s="78" t="s">
        <v>531</v>
      </c>
      <c r="M147" s="78"/>
      <c r="N147" s="83" t="s">
        <v>150</v>
      </c>
      <c r="O147" s="32"/>
      <c r="P147" s="78" t="s">
        <v>152</v>
      </c>
      <c r="Q147" s="78"/>
      <c r="R147" s="32"/>
      <c r="S147" s="32"/>
      <c r="T147" s="78" t="s">
        <v>532</v>
      </c>
      <c r="U147" s="78"/>
      <c r="V147" s="83" t="s">
        <v>150</v>
      </c>
    </row>
    <row r="148" spans="1:22">
      <c r="A148" s="12"/>
      <c r="B148" s="82"/>
      <c r="C148" s="32"/>
      <c r="D148" s="78"/>
      <c r="E148" s="78"/>
      <c r="F148" s="32"/>
      <c r="G148" s="32"/>
      <c r="H148" s="78"/>
      <c r="I148" s="78"/>
      <c r="J148" s="83"/>
      <c r="K148" s="32"/>
      <c r="L148" s="78"/>
      <c r="M148" s="78"/>
      <c r="N148" s="83"/>
      <c r="O148" s="32"/>
      <c r="P148" s="78"/>
      <c r="Q148" s="78"/>
      <c r="R148" s="32"/>
      <c r="S148" s="32"/>
      <c r="T148" s="78"/>
      <c r="U148" s="78"/>
      <c r="V148" s="83"/>
    </row>
    <row r="149" spans="1:22">
      <c r="A149" s="12"/>
      <c r="B149" s="99" t="s">
        <v>533</v>
      </c>
      <c r="C149" s="23"/>
      <c r="D149" s="79" t="s">
        <v>152</v>
      </c>
      <c r="E149" s="79"/>
      <c r="F149" s="23"/>
      <c r="G149" s="23"/>
      <c r="H149" s="67">
        <v>16132</v>
      </c>
      <c r="I149" s="67"/>
      <c r="J149" s="23"/>
      <c r="K149" s="23"/>
      <c r="L149" s="79" t="s">
        <v>152</v>
      </c>
      <c r="M149" s="79"/>
      <c r="N149" s="23"/>
      <c r="O149" s="23"/>
      <c r="P149" s="79" t="s">
        <v>534</v>
      </c>
      <c r="Q149" s="79"/>
      <c r="R149" s="66" t="s">
        <v>150</v>
      </c>
      <c r="S149" s="23"/>
      <c r="T149" s="79" t="s">
        <v>152</v>
      </c>
      <c r="U149" s="79"/>
      <c r="V149" s="23"/>
    </row>
    <row r="150" spans="1:22">
      <c r="A150" s="12"/>
      <c r="B150" s="99"/>
      <c r="C150" s="23"/>
      <c r="D150" s="79"/>
      <c r="E150" s="79"/>
      <c r="F150" s="23"/>
      <c r="G150" s="23"/>
      <c r="H150" s="67"/>
      <c r="I150" s="67"/>
      <c r="J150" s="23"/>
      <c r="K150" s="23"/>
      <c r="L150" s="79"/>
      <c r="M150" s="79"/>
      <c r="N150" s="23"/>
      <c r="O150" s="23"/>
      <c r="P150" s="79"/>
      <c r="Q150" s="79"/>
      <c r="R150" s="66"/>
      <c r="S150" s="23"/>
      <c r="T150" s="79"/>
      <c r="U150" s="79"/>
      <c r="V150" s="23"/>
    </row>
    <row r="151" spans="1:22">
      <c r="A151" s="12"/>
      <c r="B151" s="82" t="s">
        <v>535</v>
      </c>
      <c r="C151" s="32"/>
      <c r="D151" s="78" t="s">
        <v>152</v>
      </c>
      <c r="E151" s="78"/>
      <c r="F151" s="32"/>
      <c r="G151" s="32"/>
      <c r="H151" s="69">
        <v>3290</v>
      </c>
      <c r="I151" s="69"/>
      <c r="J151" s="32"/>
      <c r="K151" s="32"/>
      <c r="L151" s="78" t="s">
        <v>152</v>
      </c>
      <c r="M151" s="78"/>
      <c r="N151" s="32"/>
      <c r="O151" s="32"/>
      <c r="P151" s="78" t="s">
        <v>152</v>
      </c>
      <c r="Q151" s="78"/>
      <c r="R151" s="32"/>
      <c r="S151" s="32"/>
      <c r="T151" s="69">
        <v>3290</v>
      </c>
      <c r="U151" s="69"/>
      <c r="V151" s="32"/>
    </row>
    <row r="152" spans="1:22" ht="15.75" thickBot="1">
      <c r="A152" s="12"/>
      <c r="B152" s="82"/>
      <c r="C152" s="32"/>
      <c r="D152" s="87"/>
      <c r="E152" s="87"/>
      <c r="F152" s="33"/>
      <c r="G152" s="32"/>
      <c r="H152" s="102"/>
      <c r="I152" s="102"/>
      <c r="J152" s="33"/>
      <c r="K152" s="32"/>
      <c r="L152" s="87"/>
      <c r="M152" s="87"/>
      <c r="N152" s="33"/>
      <c r="O152" s="32"/>
      <c r="P152" s="87"/>
      <c r="Q152" s="87"/>
      <c r="R152" s="33"/>
      <c r="S152" s="32"/>
      <c r="T152" s="102"/>
      <c r="U152" s="102"/>
      <c r="V152" s="33"/>
    </row>
    <row r="153" spans="1:22">
      <c r="A153" s="12"/>
      <c r="B153" s="129" t="s">
        <v>536</v>
      </c>
      <c r="C153" s="23"/>
      <c r="D153" s="89" t="s">
        <v>152</v>
      </c>
      <c r="E153" s="89"/>
      <c r="F153" s="27"/>
      <c r="G153" s="23"/>
      <c r="H153" s="91">
        <v>1095</v>
      </c>
      <c r="I153" s="91"/>
      <c r="J153" s="27"/>
      <c r="K153" s="23"/>
      <c r="L153" s="89" t="s">
        <v>531</v>
      </c>
      <c r="M153" s="89"/>
      <c r="N153" s="92" t="s">
        <v>150</v>
      </c>
      <c r="O153" s="23"/>
      <c r="P153" s="89" t="s">
        <v>534</v>
      </c>
      <c r="Q153" s="89"/>
      <c r="R153" s="92" t="s">
        <v>150</v>
      </c>
      <c r="S153" s="23"/>
      <c r="T153" s="89" t="s">
        <v>537</v>
      </c>
      <c r="U153" s="89"/>
      <c r="V153" s="92" t="s">
        <v>150</v>
      </c>
    </row>
    <row r="154" spans="1:22" ht="15.75" thickBot="1">
      <c r="A154" s="12"/>
      <c r="B154" s="129"/>
      <c r="C154" s="23"/>
      <c r="D154" s="80"/>
      <c r="E154" s="80"/>
      <c r="F154" s="28"/>
      <c r="G154" s="23"/>
      <c r="H154" s="70"/>
      <c r="I154" s="70"/>
      <c r="J154" s="28"/>
      <c r="K154" s="23"/>
      <c r="L154" s="80"/>
      <c r="M154" s="80"/>
      <c r="N154" s="85"/>
      <c r="O154" s="23"/>
      <c r="P154" s="80"/>
      <c r="Q154" s="80"/>
      <c r="R154" s="85"/>
      <c r="S154" s="23"/>
      <c r="T154" s="80"/>
      <c r="U154" s="80"/>
      <c r="V154" s="85"/>
    </row>
    <row r="155" spans="1:22">
      <c r="A155" s="12"/>
      <c r="B155" s="90" t="s">
        <v>538</v>
      </c>
      <c r="C155" s="32"/>
      <c r="D155" s="49"/>
      <c r="E155" s="49"/>
      <c r="F155" s="49"/>
      <c r="G155" s="32"/>
      <c r="H155" s="49"/>
      <c r="I155" s="49"/>
      <c r="J155" s="49"/>
      <c r="K155" s="32"/>
      <c r="L155" s="49"/>
      <c r="M155" s="49"/>
      <c r="N155" s="49"/>
      <c r="O155" s="32"/>
      <c r="P155" s="49"/>
      <c r="Q155" s="49"/>
      <c r="R155" s="49"/>
      <c r="S155" s="32"/>
      <c r="T155" s="49"/>
      <c r="U155" s="49"/>
      <c r="V155" s="49"/>
    </row>
    <row r="156" spans="1:22">
      <c r="A156" s="12"/>
      <c r="B156" s="90"/>
      <c r="C156" s="32"/>
      <c r="D156" s="32"/>
      <c r="E156" s="32"/>
      <c r="F156" s="32"/>
      <c r="G156" s="32"/>
      <c r="H156" s="32"/>
      <c r="I156" s="32"/>
      <c r="J156" s="32"/>
      <c r="K156" s="32"/>
      <c r="L156" s="32"/>
      <c r="M156" s="32"/>
      <c r="N156" s="32"/>
      <c r="O156" s="32"/>
      <c r="P156" s="32"/>
      <c r="Q156" s="32"/>
      <c r="R156" s="32"/>
      <c r="S156" s="32"/>
      <c r="T156" s="32"/>
      <c r="U156" s="32"/>
      <c r="V156" s="32"/>
    </row>
    <row r="157" spans="1:22">
      <c r="A157" s="12"/>
      <c r="B157" s="99" t="s">
        <v>113</v>
      </c>
      <c r="C157" s="23"/>
      <c r="D157" s="67">
        <v>91000</v>
      </c>
      <c r="E157" s="67"/>
      <c r="F157" s="23"/>
      <c r="G157" s="23"/>
      <c r="H157" s="79" t="s">
        <v>152</v>
      </c>
      <c r="I157" s="79"/>
      <c r="J157" s="23"/>
      <c r="K157" s="23"/>
      <c r="L157" s="79" t="s">
        <v>152</v>
      </c>
      <c r="M157" s="79"/>
      <c r="N157" s="23"/>
      <c r="O157" s="23"/>
      <c r="P157" s="79" t="s">
        <v>152</v>
      </c>
      <c r="Q157" s="79"/>
      <c r="R157" s="23"/>
      <c r="S157" s="23"/>
      <c r="T157" s="67">
        <v>91000</v>
      </c>
      <c r="U157" s="67"/>
      <c r="V157" s="23"/>
    </row>
    <row r="158" spans="1:22">
      <c r="A158" s="12"/>
      <c r="B158" s="99"/>
      <c r="C158" s="23"/>
      <c r="D158" s="67"/>
      <c r="E158" s="67"/>
      <c r="F158" s="23"/>
      <c r="G158" s="23"/>
      <c r="H158" s="79"/>
      <c r="I158" s="79"/>
      <c r="J158" s="23"/>
      <c r="K158" s="23"/>
      <c r="L158" s="79"/>
      <c r="M158" s="79"/>
      <c r="N158" s="23"/>
      <c r="O158" s="23"/>
      <c r="P158" s="79"/>
      <c r="Q158" s="79"/>
      <c r="R158" s="23"/>
      <c r="S158" s="23"/>
      <c r="T158" s="67"/>
      <c r="U158" s="67"/>
      <c r="V158" s="23"/>
    </row>
    <row r="159" spans="1:22">
      <c r="A159" s="12"/>
      <c r="B159" s="82" t="s">
        <v>114</v>
      </c>
      <c r="C159" s="32"/>
      <c r="D159" s="78" t="s">
        <v>539</v>
      </c>
      <c r="E159" s="78"/>
      <c r="F159" s="83" t="s">
        <v>150</v>
      </c>
      <c r="G159" s="32"/>
      <c r="H159" s="78" t="s">
        <v>152</v>
      </c>
      <c r="I159" s="78"/>
      <c r="J159" s="32"/>
      <c r="K159" s="32"/>
      <c r="L159" s="78" t="s">
        <v>152</v>
      </c>
      <c r="M159" s="78"/>
      <c r="N159" s="32"/>
      <c r="O159" s="32"/>
      <c r="P159" s="78" t="s">
        <v>152</v>
      </c>
      <c r="Q159" s="78"/>
      <c r="R159" s="32"/>
      <c r="S159" s="32"/>
      <c r="T159" s="78" t="s">
        <v>539</v>
      </c>
      <c r="U159" s="78"/>
      <c r="V159" s="83" t="s">
        <v>150</v>
      </c>
    </row>
    <row r="160" spans="1:22">
      <c r="A160" s="12"/>
      <c r="B160" s="82"/>
      <c r="C160" s="32"/>
      <c r="D160" s="78"/>
      <c r="E160" s="78"/>
      <c r="F160" s="83"/>
      <c r="G160" s="32"/>
      <c r="H160" s="78"/>
      <c r="I160" s="78"/>
      <c r="J160" s="32"/>
      <c r="K160" s="32"/>
      <c r="L160" s="78"/>
      <c r="M160" s="78"/>
      <c r="N160" s="32"/>
      <c r="O160" s="32"/>
      <c r="P160" s="78"/>
      <c r="Q160" s="78"/>
      <c r="R160" s="32"/>
      <c r="S160" s="32"/>
      <c r="T160" s="78"/>
      <c r="U160" s="78"/>
      <c r="V160" s="83"/>
    </row>
    <row r="161" spans="1:22">
      <c r="A161" s="12"/>
      <c r="B161" s="99" t="s">
        <v>115</v>
      </c>
      <c r="C161" s="23"/>
      <c r="D161" s="79" t="s">
        <v>540</v>
      </c>
      <c r="E161" s="79"/>
      <c r="F161" s="66" t="s">
        <v>150</v>
      </c>
      <c r="G161" s="23"/>
      <c r="H161" s="79" t="s">
        <v>152</v>
      </c>
      <c r="I161" s="79"/>
      <c r="J161" s="23"/>
      <c r="K161" s="23"/>
      <c r="L161" s="79" t="s">
        <v>152</v>
      </c>
      <c r="M161" s="79"/>
      <c r="N161" s="23"/>
      <c r="O161" s="23"/>
      <c r="P161" s="79" t="s">
        <v>152</v>
      </c>
      <c r="Q161" s="79"/>
      <c r="R161" s="23"/>
      <c r="S161" s="23"/>
      <c r="T161" s="79" t="s">
        <v>540</v>
      </c>
      <c r="U161" s="79"/>
      <c r="V161" s="66" t="s">
        <v>150</v>
      </c>
    </row>
    <row r="162" spans="1:22">
      <c r="A162" s="12"/>
      <c r="B162" s="99"/>
      <c r="C162" s="23"/>
      <c r="D162" s="79"/>
      <c r="E162" s="79"/>
      <c r="F162" s="66"/>
      <c r="G162" s="23"/>
      <c r="H162" s="79"/>
      <c r="I162" s="79"/>
      <c r="J162" s="23"/>
      <c r="K162" s="23"/>
      <c r="L162" s="79"/>
      <c r="M162" s="79"/>
      <c r="N162" s="23"/>
      <c r="O162" s="23"/>
      <c r="P162" s="79"/>
      <c r="Q162" s="79"/>
      <c r="R162" s="23"/>
      <c r="S162" s="23"/>
      <c r="T162" s="79"/>
      <c r="U162" s="79"/>
      <c r="V162" s="66"/>
    </row>
    <row r="163" spans="1:22">
      <c r="A163" s="12"/>
      <c r="B163" s="82" t="s">
        <v>116</v>
      </c>
      <c r="C163" s="32"/>
      <c r="D163" s="78" t="s">
        <v>158</v>
      </c>
      <c r="E163" s="78"/>
      <c r="F163" s="83" t="s">
        <v>150</v>
      </c>
      <c r="G163" s="32"/>
      <c r="H163" s="78" t="s">
        <v>152</v>
      </c>
      <c r="I163" s="78"/>
      <c r="J163" s="32"/>
      <c r="K163" s="32"/>
      <c r="L163" s="78" t="s">
        <v>152</v>
      </c>
      <c r="M163" s="78"/>
      <c r="N163" s="32"/>
      <c r="O163" s="32"/>
      <c r="P163" s="78" t="s">
        <v>152</v>
      </c>
      <c r="Q163" s="78"/>
      <c r="R163" s="32"/>
      <c r="S163" s="32"/>
      <c r="T163" s="78" t="s">
        <v>158</v>
      </c>
      <c r="U163" s="78"/>
      <c r="V163" s="83" t="s">
        <v>150</v>
      </c>
    </row>
    <row r="164" spans="1:22">
      <c r="A164" s="12"/>
      <c r="B164" s="82"/>
      <c r="C164" s="32"/>
      <c r="D164" s="78"/>
      <c r="E164" s="78"/>
      <c r="F164" s="83"/>
      <c r="G164" s="32"/>
      <c r="H164" s="78"/>
      <c r="I164" s="78"/>
      <c r="J164" s="32"/>
      <c r="K164" s="32"/>
      <c r="L164" s="78"/>
      <c r="M164" s="78"/>
      <c r="N164" s="32"/>
      <c r="O164" s="32"/>
      <c r="P164" s="78"/>
      <c r="Q164" s="78"/>
      <c r="R164" s="32"/>
      <c r="S164" s="32"/>
      <c r="T164" s="78"/>
      <c r="U164" s="78"/>
      <c r="V164" s="83"/>
    </row>
    <row r="165" spans="1:22">
      <c r="A165" s="12"/>
      <c r="B165" s="99" t="s">
        <v>533</v>
      </c>
      <c r="C165" s="23"/>
      <c r="D165" s="79" t="s">
        <v>534</v>
      </c>
      <c r="E165" s="79"/>
      <c r="F165" s="66" t="s">
        <v>150</v>
      </c>
      <c r="G165" s="23"/>
      <c r="H165" s="79" t="s">
        <v>152</v>
      </c>
      <c r="I165" s="79"/>
      <c r="J165" s="23"/>
      <c r="K165" s="23"/>
      <c r="L165" s="79" t="s">
        <v>152</v>
      </c>
      <c r="M165" s="79"/>
      <c r="N165" s="23"/>
      <c r="O165" s="23"/>
      <c r="P165" s="67">
        <v>16132</v>
      </c>
      <c r="Q165" s="67"/>
      <c r="R165" s="23"/>
      <c r="S165" s="23"/>
      <c r="T165" s="79" t="s">
        <v>152</v>
      </c>
      <c r="U165" s="79"/>
      <c r="V165" s="23"/>
    </row>
    <row r="166" spans="1:22">
      <c r="A166" s="12"/>
      <c r="B166" s="99"/>
      <c r="C166" s="23"/>
      <c r="D166" s="79"/>
      <c r="E166" s="79"/>
      <c r="F166" s="66"/>
      <c r="G166" s="23"/>
      <c r="H166" s="79"/>
      <c r="I166" s="79"/>
      <c r="J166" s="23"/>
      <c r="K166" s="23"/>
      <c r="L166" s="79"/>
      <c r="M166" s="79"/>
      <c r="N166" s="23"/>
      <c r="O166" s="23"/>
      <c r="P166" s="67"/>
      <c r="Q166" s="67"/>
      <c r="R166" s="23"/>
      <c r="S166" s="23"/>
      <c r="T166" s="79"/>
      <c r="U166" s="79"/>
      <c r="V166" s="23"/>
    </row>
    <row r="167" spans="1:22">
      <c r="A167" s="12"/>
      <c r="B167" s="82" t="s">
        <v>541</v>
      </c>
      <c r="C167" s="32"/>
      <c r="D167" s="78" t="s">
        <v>161</v>
      </c>
      <c r="E167" s="78"/>
      <c r="F167" s="83" t="s">
        <v>150</v>
      </c>
      <c r="G167" s="32"/>
      <c r="H167" s="78" t="s">
        <v>152</v>
      </c>
      <c r="I167" s="78"/>
      <c r="J167" s="32"/>
      <c r="K167" s="32"/>
      <c r="L167" s="78" t="s">
        <v>152</v>
      </c>
      <c r="M167" s="78"/>
      <c r="N167" s="32"/>
      <c r="O167" s="32"/>
      <c r="P167" s="78" t="s">
        <v>152</v>
      </c>
      <c r="Q167" s="78"/>
      <c r="R167" s="32"/>
      <c r="S167" s="32"/>
      <c r="T167" s="78" t="s">
        <v>161</v>
      </c>
      <c r="U167" s="78"/>
      <c r="V167" s="83" t="s">
        <v>150</v>
      </c>
    </row>
    <row r="168" spans="1:22" ht="15.75" thickBot="1">
      <c r="A168" s="12"/>
      <c r="B168" s="82"/>
      <c r="C168" s="32"/>
      <c r="D168" s="87"/>
      <c r="E168" s="87"/>
      <c r="F168" s="132"/>
      <c r="G168" s="32"/>
      <c r="H168" s="87"/>
      <c r="I168" s="87"/>
      <c r="J168" s="33"/>
      <c r="K168" s="32"/>
      <c r="L168" s="87"/>
      <c r="M168" s="87"/>
      <c r="N168" s="33"/>
      <c r="O168" s="32"/>
      <c r="P168" s="87"/>
      <c r="Q168" s="87"/>
      <c r="R168" s="33"/>
      <c r="S168" s="32"/>
      <c r="T168" s="87"/>
      <c r="U168" s="87"/>
      <c r="V168" s="132"/>
    </row>
    <row r="169" spans="1:22">
      <c r="A169" s="12"/>
      <c r="B169" s="129" t="s">
        <v>542</v>
      </c>
      <c r="C169" s="23"/>
      <c r="D169" s="91">
        <v>10693</v>
      </c>
      <c r="E169" s="91"/>
      <c r="F169" s="27"/>
      <c r="G169" s="23"/>
      <c r="H169" s="89" t="s">
        <v>152</v>
      </c>
      <c r="I169" s="89"/>
      <c r="J169" s="27"/>
      <c r="K169" s="23"/>
      <c r="L169" s="89" t="s">
        <v>152</v>
      </c>
      <c r="M169" s="89"/>
      <c r="N169" s="27"/>
      <c r="O169" s="23"/>
      <c r="P169" s="91">
        <v>16132</v>
      </c>
      <c r="Q169" s="91"/>
      <c r="R169" s="27"/>
      <c r="S169" s="23"/>
      <c r="T169" s="91">
        <v>26825</v>
      </c>
      <c r="U169" s="91"/>
      <c r="V169" s="27"/>
    </row>
    <row r="170" spans="1:22" ht="15.75" thickBot="1">
      <c r="A170" s="12"/>
      <c r="B170" s="129"/>
      <c r="C170" s="23"/>
      <c r="D170" s="70"/>
      <c r="E170" s="70"/>
      <c r="F170" s="28"/>
      <c r="G170" s="23"/>
      <c r="H170" s="80"/>
      <c r="I170" s="80"/>
      <c r="J170" s="28"/>
      <c r="K170" s="23"/>
      <c r="L170" s="80"/>
      <c r="M170" s="80"/>
      <c r="N170" s="28"/>
      <c r="O170" s="23"/>
      <c r="P170" s="70"/>
      <c r="Q170" s="70"/>
      <c r="R170" s="28"/>
      <c r="S170" s="23"/>
      <c r="T170" s="70"/>
      <c r="U170" s="70"/>
      <c r="V170" s="28"/>
    </row>
    <row r="171" spans="1:22">
      <c r="A171" s="12"/>
      <c r="B171" s="90" t="s">
        <v>118</v>
      </c>
      <c r="C171" s="32"/>
      <c r="D171" s="100" t="s">
        <v>152</v>
      </c>
      <c r="E171" s="100"/>
      <c r="F171" s="49"/>
      <c r="G171" s="32"/>
      <c r="H171" s="100" t="s">
        <v>152</v>
      </c>
      <c r="I171" s="100"/>
      <c r="J171" s="49"/>
      <c r="K171" s="32"/>
      <c r="L171" s="100">
        <v>159</v>
      </c>
      <c r="M171" s="100"/>
      <c r="N171" s="49"/>
      <c r="O171" s="32"/>
      <c r="P171" s="100" t="s">
        <v>152</v>
      </c>
      <c r="Q171" s="100"/>
      <c r="R171" s="49"/>
      <c r="S171" s="32"/>
      <c r="T171" s="100">
        <v>159</v>
      </c>
      <c r="U171" s="100"/>
      <c r="V171" s="49"/>
    </row>
    <row r="172" spans="1:22" ht="15.75" thickBot="1">
      <c r="A172" s="12"/>
      <c r="B172" s="90"/>
      <c r="C172" s="32"/>
      <c r="D172" s="87"/>
      <c r="E172" s="87"/>
      <c r="F172" s="33"/>
      <c r="G172" s="32"/>
      <c r="H172" s="87"/>
      <c r="I172" s="87"/>
      <c r="J172" s="33"/>
      <c r="K172" s="32"/>
      <c r="L172" s="87"/>
      <c r="M172" s="87"/>
      <c r="N172" s="33"/>
      <c r="O172" s="32"/>
      <c r="P172" s="87"/>
      <c r="Q172" s="87"/>
      <c r="R172" s="33"/>
      <c r="S172" s="32"/>
      <c r="T172" s="87"/>
      <c r="U172" s="87"/>
      <c r="V172" s="33"/>
    </row>
    <row r="173" spans="1:22">
      <c r="A173" s="12"/>
      <c r="B173" s="129" t="s">
        <v>543</v>
      </c>
      <c r="C173" s="23"/>
      <c r="D173" s="91">
        <v>10693</v>
      </c>
      <c r="E173" s="91"/>
      <c r="F173" s="27"/>
      <c r="G173" s="23"/>
      <c r="H173" s="89" t="s">
        <v>544</v>
      </c>
      <c r="I173" s="89"/>
      <c r="J173" s="92" t="s">
        <v>150</v>
      </c>
      <c r="K173" s="23"/>
      <c r="L173" s="89" t="s">
        <v>545</v>
      </c>
      <c r="M173" s="89"/>
      <c r="N173" s="92" t="s">
        <v>150</v>
      </c>
      <c r="O173" s="23"/>
      <c r="P173" s="89" t="s">
        <v>152</v>
      </c>
      <c r="Q173" s="89"/>
      <c r="R173" s="27"/>
      <c r="S173" s="23"/>
      <c r="T173" s="91">
        <v>8615</v>
      </c>
      <c r="U173" s="91"/>
      <c r="V173" s="27"/>
    </row>
    <row r="174" spans="1:22" ht="15.75" thickBot="1">
      <c r="A174" s="12"/>
      <c r="B174" s="129"/>
      <c r="C174" s="23"/>
      <c r="D174" s="70"/>
      <c r="E174" s="70"/>
      <c r="F174" s="28"/>
      <c r="G174" s="23"/>
      <c r="H174" s="80"/>
      <c r="I174" s="80"/>
      <c r="J174" s="85"/>
      <c r="K174" s="23"/>
      <c r="L174" s="80"/>
      <c r="M174" s="80"/>
      <c r="N174" s="85"/>
      <c r="O174" s="23"/>
      <c r="P174" s="80"/>
      <c r="Q174" s="80"/>
      <c r="R174" s="28"/>
      <c r="S174" s="23"/>
      <c r="T174" s="70"/>
      <c r="U174" s="70"/>
      <c r="V174" s="28"/>
    </row>
    <row r="175" spans="1:22">
      <c r="A175" s="12"/>
      <c r="B175" s="90" t="s">
        <v>546</v>
      </c>
      <c r="C175" s="32"/>
      <c r="D175" s="74">
        <v>19949</v>
      </c>
      <c r="E175" s="74"/>
      <c r="F175" s="49"/>
      <c r="G175" s="32"/>
      <c r="H175" s="100">
        <v>450</v>
      </c>
      <c r="I175" s="100"/>
      <c r="J175" s="49"/>
      <c r="K175" s="32"/>
      <c r="L175" s="74">
        <v>6905</v>
      </c>
      <c r="M175" s="74"/>
      <c r="N175" s="49"/>
      <c r="O175" s="32"/>
      <c r="P175" s="100" t="s">
        <v>152</v>
      </c>
      <c r="Q175" s="100"/>
      <c r="R175" s="49"/>
      <c r="S175" s="32"/>
      <c r="T175" s="74">
        <v>27304</v>
      </c>
      <c r="U175" s="74"/>
      <c r="V175" s="49"/>
    </row>
    <row r="176" spans="1:22" ht="15.75" thickBot="1">
      <c r="A176" s="12"/>
      <c r="B176" s="90"/>
      <c r="C176" s="32"/>
      <c r="D176" s="102"/>
      <c r="E176" s="102"/>
      <c r="F176" s="33"/>
      <c r="G176" s="32"/>
      <c r="H176" s="87"/>
      <c r="I176" s="87"/>
      <c r="J176" s="33"/>
      <c r="K176" s="32"/>
      <c r="L176" s="102"/>
      <c r="M176" s="102"/>
      <c r="N176" s="33"/>
      <c r="O176" s="32"/>
      <c r="P176" s="87"/>
      <c r="Q176" s="87"/>
      <c r="R176" s="33"/>
      <c r="S176" s="32"/>
      <c r="T176" s="102"/>
      <c r="U176" s="102"/>
      <c r="V176" s="33"/>
    </row>
    <row r="177" spans="1:22">
      <c r="A177" s="12"/>
      <c r="B177" s="129" t="s">
        <v>547</v>
      </c>
      <c r="C177" s="23"/>
      <c r="D177" s="92" t="s">
        <v>148</v>
      </c>
      <c r="E177" s="91">
        <v>30642</v>
      </c>
      <c r="F177" s="27"/>
      <c r="G177" s="23"/>
      <c r="H177" s="92" t="s">
        <v>148</v>
      </c>
      <c r="I177" s="89">
        <v>136</v>
      </c>
      <c r="J177" s="27"/>
      <c r="K177" s="23"/>
      <c r="L177" s="92" t="s">
        <v>148</v>
      </c>
      <c r="M177" s="91">
        <v>5141</v>
      </c>
      <c r="N177" s="27"/>
      <c r="O177" s="23"/>
      <c r="P177" s="92" t="s">
        <v>148</v>
      </c>
      <c r="Q177" s="89" t="s">
        <v>152</v>
      </c>
      <c r="R177" s="27"/>
      <c r="S177" s="23"/>
      <c r="T177" s="92" t="s">
        <v>148</v>
      </c>
      <c r="U177" s="91">
        <v>35919</v>
      </c>
      <c r="V177" s="27"/>
    </row>
    <row r="178" spans="1:22" ht="15.75" thickBot="1">
      <c r="A178" s="12"/>
      <c r="B178" s="129"/>
      <c r="C178" s="23"/>
      <c r="D178" s="93"/>
      <c r="E178" s="94"/>
      <c r="F178" s="95"/>
      <c r="G178" s="23"/>
      <c r="H178" s="93"/>
      <c r="I178" s="130"/>
      <c r="J178" s="95"/>
      <c r="K178" s="23"/>
      <c r="L178" s="93"/>
      <c r="M178" s="94"/>
      <c r="N178" s="95"/>
      <c r="O178" s="23"/>
      <c r="P178" s="93"/>
      <c r="Q178" s="130"/>
      <c r="R178" s="95"/>
      <c r="S178" s="23"/>
      <c r="T178" s="93"/>
      <c r="U178" s="94"/>
      <c r="V178" s="95"/>
    </row>
    <row r="179" spans="1:22" ht="15.75" thickTop="1">
      <c r="A179" s="12"/>
      <c r="B179" s="21"/>
      <c r="C179" s="21"/>
      <c r="D179" s="21"/>
      <c r="E179" s="21"/>
      <c r="F179" s="21"/>
      <c r="G179" s="21"/>
      <c r="H179" s="21"/>
      <c r="I179" s="21"/>
      <c r="J179" s="21"/>
      <c r="K179" s="21"/>
      <c r="L179" s="21"/>
      <c r="M179" s="21"/>
      <c r="N179" s="21"/>
      <c r="O179" s="21"/>
      <c r="P179" s="21"/>
      <c r="Q179" s="21"/>
      <c r="R179" s="21"/>
      <c r="S179" s="21"/>
      <c r="T179" s="21"/>
      <c r="U179" s="21"/>
      <c r="V179" s="21"/>
    </row>
    <row r="180" spans="1:22">
      <c r="A180" s="12"/>
      <c r="B180" s="15"/>
      <c r="C180" s="15"/>
      <c r="D180" s="15"/>
      <c r="E180" s="15"/>
      <c r="F180" s="15"/>
      <c r="G180" s="15"/>
      <c r="H180" s="15"/>
      <c r="I180" s="15"/>
      <c r="J180" s="15"/>
      <c r="K180" s="15"/>
      <c r="L180" s="15"/>
      <c r="M180" s="15"/>
      <c r="N180" s="15"/>
      <c r="O180" s="15"/>
      <c r="P180" s="15"/>
      <c r="Q180" s="15"/>
      <c r="R180" s="15"/>
      <c r="S180" s="15"/>
      <c r="T180" s="15"/>
      <c r="U180" s="15"/>
      <c r="V180" s="15"/>
    </row>
    <row r="181" spans="1:22">
      <c r="A181" s="12"/>
      <c r="B181" s="128" t="s">
        <v>548</v>
      </c>
      <c r="C181" s="128"/>
      <c r="D181" s="128"/>
      <c r="E181" s="128"/>
      <c r="F181" s="128"/>
      <c r="G181" s="128"/>
      <c r="H181" s="128"/>
      <c r="I181" s="128"/>
      <c r="J181" s="128"/>
      <c r="K181" s="128"/>
      <c r="L181" s="128"/>
      <c r="M181" s="128"/>
      <c r="N181" s="128"/>
      <c r="O181" s="128"/>
      <c r="P181" s="128"/>
      <c r="Q181" s="128"/>
      <c r="R181" s="128"/>
      <c r="S181" s="128"/>
      <c r="T181" s="128"/>
      <c r="U181" s="128"/>
      <c r="V181" s="128"/>
    </row>
    <row r="182" spans="1:22" ht="15.75" thickBot="1">
      <c r="A182" s="12"/>
      <c r="B182" s="20"/>
      <c r="C182" s="11"/>
      <c r="D182" s="22" t="s">
        <v>506</v>
      </c>
      <c r="E182" s="22"/>
      <c r="F182" s="22"/>
      <c r="G182" s="22"/>
      <c r="H182" s="22"/>
      <c r="I182" s="22"/>
      <c r="J182" s="22"/>
      <c r="K182" s="22"/>
      <c r="L182" s="22"/>
      <c r="M182" s="22"/>
      <c r="N182" s="22"/>
      <c r="O182" s="22"/>
      <c r="P182" s="22"/>
      <c r="Q182" s="22"/>
      <c r="R182" s="22"/>
      <c r="S182" s="22"/>
      <c r="T182" s="22"/>
      <c r="U182" s="22"/>
      <c r="V182" s="22"/>
    </row>
    <row r="183" spans="1:22">
      <c r="A183" s="12"/>
      <c r="B183" s="41"/>
      <c r="C183" s="23"/>
      <c r="D183" s="26" t="s">
        <v>463</v>
      </c>
      <c r="E183" s="26"/>
      <c r="F183" s="26"/>
      <c r="G183" s="27"/>
      <c r="H183" s="26" t="s">
        <v>465</v>
      </c>
      <c r="I183" s="26"/>
      <c r="J183" s="26"/>
      <c r="K183" s="27"/>
      <c r="L183" s="26" t="s">
        <v>467</v>
      </c>
      <c r="M183" s="26"/>
      <c r="N183" s="26"/>
      <c r="O183" s="27"/>
      <c r="P183" s="26" t="s">
        <v>421</v>
      </c>
      <c r="Q183" s="26"/>
      <c r="R183" s="26"/>
      <c r="S183" s="27"/>
      <c r="T183" s="26" t="s">
        <v>468</v>
      </c>
      <c r="U183" s="26"/>
      <c r="V183" s="26"/>
    </row>
    <row r="184" spans="1:22" ht="15.75" thickBot="1">
      <c r="A184" s="12"/>
      <c r="B184" s="41"/>
      <c r="C184" s="23"/>
      <c r="D184" s="22" t="s">
        <v>464</v>
      </c>
      <c r="E184" s="22"/>
      <c r="F184" s="22"/>
      <c r="G184" s="23"/>
      <c r="H184" s="22" t="s">
        <v>466</v>
      </c>
      <c r="I184" s="22"/>
      <c r="J184" s="22"/>
      <c r="K184" s="23"/>
      <c r="L184" s="22" t="s">
        <v>466</v>
      </c>
      <c r="M184" s="22"/>
      <c r="N184" s="22"/>
      <c r="O184" s="23"/>
      <c r="P184" s="22"/>
      <c r="Q184" s="22"/>
      <c r="R184" s="22"/>
      <c r="S184" s="23"/>
      <c r="T184" s="22"/>
      <c r="U184" s="22"/>
      <c r="V184" s="22"/>
    </row>
    <row r="185" spans="1:22">
      <c r="A185" s="12"/>
      <c r="B185" s="20"/>
      <c r="C185" s="11"/>
      <c r="D185" s="25" t="s">
        <v>524</v>
      </c>
      <c r="E185" s="25"/>
      <c r="F185" s="25"/>
      <c r="G185" s="25"/>
      <c r="H185" s="25"/>
      <c r="I185" s="25"/>
      <c r="J185" s="25"/>
      <c r="K185" s="25"/>
      <c r="L185" s="25"/>
      <c r="M185" s="25"/>
      <c r="N185" s="25"/>
      <c r="O185" s="25"/>
      <c r="P185" s="25"/>
      <c r="Q185" s="25"/>
      <c r="R185" s="25"/>
      <c r="S185" s="25"/>
      <c r="T185" s="25"/>
      <c r="U185" s="25"/>
      <c r="V185" s="25"/>
    </row>
    <row r="186" spans="1:22">
      <c r="A186" s="12"/>
      <c r="B186" s="90" t="s">
        <v>549</v>
      </c>
      <c r="C186" s="32"/>
      <c r="D186" s="83" t="s">
        <v>148</v>
      </c>
      <c r="E186" s="78" t="s">
        <v>152</v>
      </c>
      <c r="F186" s="32"/>
      <c r="G186" s="32"/>
      <c r="H186" s="83" t="s">
        <v>148</v>
      </c>
      <c r="I186" s="69">
        <v>44278</v>
      </c>
      <c r="J186" s="32"/>
      <c r="K186" s="32"/>
      <c r="L186" s="83" t="s">
        <v>148</v>
      </c>
      <c r="M186" s="69">
        <v>1416</v>
      </c>
      <c r="N186" s="32"/>
      <c r="O186" s="32"/>
      <c r="P186" s="83" t="s">
        <v>148</v>
      </c>
      <c r="Q186" s="78" t="s">
        <v>152</v>
      </c>
      <c r="R186" s="32"/>
      <c r="S186" s="32"/>
      <c r="T186" s="83" t="s">
        <v>148</v>
      </c>
      <c r="U186" s="69">
        <v>45694</v>
      </c>
      <c r="V186" s="32"/>
    </row>
    <row r="187" spans="1:22">
      <c r="A187" s="12"/>
      <c r="B187" s="90"/>
      <c r="C187" s="32"/>
      <c r="D187" s="83"/>
      <c r="E187" s="78"/>
      <c r="F187" s="32"/>
      <c r="G187" s="32"/>
      <c r="H187" s="83"/>
      <c r="I187" s="69"/>
      <c r="J187" s="32"/>
      <c r="K187" s="32"/>
      <c r="L187" s="83"/>
      <c r="M187" s="69"/>
      <c r="N187" s="32"/>
      <c r="O187" s="32"/>
      <c r="P187" s="83"/>
      <c r="Q187" s="78"/>
      <c r="R187" s="32"/>
      <c r="S187" s="32"/>
      <c r="T187" s="83"/>
      <c r="U187" s="69"/>
      <c r="V187" s="32"/>
    </row>
    <row r="188" spans="1:22">
      <c r="A188" s="12"/>
      <c r="B188" s="129" t="s">
        <v>529</v>
      </c>
      <c r="C188" s="23"/>
      <c r="D188" s="23"/>
      <c r="E188" s="23"/>
      <c r="F188" s="23"/>
      <c r="G188" s="23"/>
      <c r="H188" s="23"/>
      <c r="I188" s="23"/>
      <c r="J188" s="23"/>
      <c r="K188" s="23"/>
      <c r="L188" s="23"/>
      <c r="M188" s="23"/>
      <c r="N188" s="23"/>
      <c r="O188" s="23"/>
      <c r="P188" s="23"/>
      <c r="Q188" s="23"/>
      <c r="R188" s="23"/>
      <c r="S188" s="23"/>
      <c r="T188" s="23"/>
      <c r="U188" s="23"/>
      <c r="V188" s="23"/>
    </row>
    <row r="189" spans="1:22">
      <c r="A189" s="12"/>
      <c r="B189" s="129"/>
      <c r="C189" s="23"/>
      <c r="D189" s="23"/>
      <c r="E189" s="23"/>
      <c r="F189" s="23"/>
      <c r="G189" s="23"/>
      <c r="H189" s="23"/>
      <c r="I189" s="23"/>
      <c r="J189" s="23"/>
      <c r="K189" s="23"/>
      <c r="L189" s="23"/>
      <c r="M189" s="23"/>
      <c r="N189" s="23"/>
      <c r="O189" s="23"/>
      <c r="P189" s="23"/>
      <c r="Q189" s="23"/>
      <c r="R189" s="23"/>
      <c r="S189" s="23"/>
      <c r="T189" s="23"/>
      <c r="U189" s="23"/>
      <c r="V189" s="23"/>
    </row>
    <row r="190" spans="1:22">
      <c r="A190" s="12"/>
      <c r="B190" s="82" t="s">
        <v>107</v>
      </c>
      <c r="C190" s="32"/>
      <c r="D190" s="78" t="s">
        <v>152</v>
      </c>
      <c r="E190" s="78"/>
      <c r="F190" s="32"/>
      <c r="G190" s="32"/>
      <c r="H190" s="78" t="s">
        <v>550</v>
      </c>
      <c r="I190" s="78"/>
      <c r="J190" s="83" t="s">
        <v>150</v>
      </c>
      <c r="K190" s="32"/>
      <c r="L190" s="78" t="s">
        <v>551</v>
      </c>
      <c r="M190" s="78"/>
      <c r="N190" s="83" t="s">
        <v>150</v>
      </c>
      <c r="O190" s="32"/>
      <c r="P190" s="78" t="s">
        <v>152</v>
      </c>
      <c r="Q190" s="78"/>
      <c r="R190" s="32"/>
      <c r="S190" s="32"/>
      <c r="T190" s="78" t="s">
        <v>552</v>
      </c>
      <c r="U190" s="78"/>
      <c r="V190" s="83" t="s">
        <v>150</v>
      </c>
    </row>
    <row r="191" spans="1:22">
      <c r="A191" s="12"/>
      <c r="B191" s="82"/>
      <c r="C191" s="32"/>
      <c r="D191" s="78"/>
      <c r="E191" s="78"/>
      <c r="F191" s="32"/>
      <c r="G191" s="32"/>
      <c r="H191" s="78"/>
      <c r="I191" s="78"/>
      <c r="J191" s="83"/>
      <c r="K191" s="32"/>
      <c r="L191" s="78"/>
      <c r="M191" s="78"/>
      <c r="N191" s="83"/>
      <c r="O191" s="32"/>
      <c r="P191" s="78"/>
      <c r="Q191" s="78"/>
      <c r="R191" s="32"/>
      <c r="S191" s="32"/>
      <c r="T191" s="78"/>
      <c r="U191" s="78"/>
      <c r="V191" s="83"/>
    </row>
    <row r="192" spans="1:22">
      <c r="A192" s="12"/>
      <c r="B192" s="99" t="s">
        <v>533</v>
      </c>
      <c r="C192" s="23"/>
      <c r="D192" s="79" t="s">
        <v>152</v>
      </c>
      <c r="E192" s="79"/>
      <c r="F192" s="23"/>
      <c r="G192" s="23"/>
      <c r="H192" s="79" t="s">
        <v>553</v>
      </c>
      <c r="I192" s="79"/>
      <c r="J192" s="66" t="s">
        <v>150</v>
      </c>
      <c r="K192" s="23"/>
      <c r="L192" s="79" t="s">
        <v>152</v>
      </c>
      <c r="M192" s="79"/>
      <c r="N192" s="23"/>
      <c r="O192" s="23"/>
      <c r="P192" s="67">
        <v>19651</v>
      </c>
      <c r="Q192" s="67"/>
      <c r="R192" s="23"/>
      <c r="S192" s="23"/>
      <c r="T192" s="79" t="s">
        <v>152</v>
      </c>
      <c r="U192" s="79"/>
      <c r="V192" s="23"/>
    </row>
    <row r="193" spans="1:22">
      <c r="A193" s="12"/>
      <c r="B193" s="99"/>
      <c r="C193" s="23"/>
      <c r="D193" s="79"/>
      <c r="E193" s="79"/>
      <c r="F193" s="23"/>
      <c r="G193" s="23"/>
      <c r="H193" s="79"/>
      <c r="I193" s="79"/>
      <c r="J193" s="66"/>
      <c r="K193" s="23"/>
      <c r="L193" s="79"/>
      <c r="M193" s="79"/>
      <c r="N193" s="23"/>
      <c r="O193" s="23"/>
      <c r="P193" s="67"/>
      <c r="Q193" s="67"/>
      <c r="R193" s="23"/>
      <c r="S193" s="23"/>
      <c r="T193" s="79"/>
      <c r="U193" s="79"/>
      <c r="V193" s="23"/>
    </row>
    <row r="194" spans="1:22">
      <c r="A194" s="12"/>
      <c r="B194" s="82" t="s">
        <v>535</v>
      </c>
      <c r="C194" s="32"/>
      <c r="D194" s="78" t="s">
        <v>152</v>
      </c>
      <c r="E194" s="78"/>
      <c r="F194" s="32"/>
      <c r="G194" s="32"/>
      <c r="H194" s="69">
        <v>1774</v>
      </c>
      <c r="I194" s="69"/>
      <c r="J194" s="32"/>
      <c r="K194" s="32"/>
      <c r="L194" s="78" t="s">
        <v>152</v>
      </c>
      <c r="M194" s="78"/>
      <c r="N194" s="32"/>
      <c r="O194" s="32"/>
      <c r="P194" s="78" t="s">
        <v>152</v>
      </c>
      <c r="Q194" s="78"/>
      <c r="R194" s="32"/>
      <c r="S194" s="32"/>
      <c r="T194" s="69">
        <v>1774</v>
      </c>
      <c r="U194" s="69"/>
      <c r="V194" s="32"/>
    </row>
    <row r="195" spans="1:22" ht="15.75" thickBot="1">
      <c r="A195" s="12"/>
      <c r="B195" s="82"/>
      <c r="C195" s="32"/>
      <c r="D195" s="87"/>
      <c r="E195" s="87"/>
      <c r="F195" s="33"/>
      <c r="G195" s="32"/>
      <c r="H195" s="102"/>
      <c r="I195" s="102"/>
      <c r="J195" s="33"/>
      <c r="K195" s="32"/>
      <c r="L195" s="87"/>
      <c r="M195" s="87"/>
      <c r="N195" s="33"/>
      <c r="O195" s="32"/>
      <c r="P195" s="87"/>
      <c r="Q195" s="87"/>
      <c r="R195" s="33"/>
      <c r="S195" s="32"/>
      <c r="T195" s="102"/>
      <c r="U195" s="102"/>
      <c r="V195" s="33"/>
    </row>
    <row r="196" spans="1:22">
      <c r="A196" s="12"/>
      <c r="B196" s="129" t="s">
        <v>110</v>
      </c>
      <c r="C196" s="23"/>
      <c r="D196" s="89" t="s">
        <v>152</v>
      </c>
      <c r="E196" s="89"/>
      <c r="F196" s="27"/>
      <c r="G196" s="23"/>
      <c r="H196" s="89" t="s">
        <v>554</v>
      </c>
      <c r="I196" s="89"/>
      <c r="J196" s="92" t="s">
        <v>150</v>
      </c>
      <c r="K196" s="23"/>
      <c r="L196" s="89" t="s">
        <v>551</v>
      </c>
      <c r="M196" s="89"/>
      <c r="N196" s="92" t="s">
        <v>150</v>
      </c>
      <c r="O196" s="23"/>
      <c r="P196" s="91">
        <v>19651</v>
      </c>
      <c r="Q196" s="91"/>
      <c r="R196" s="27"/>
      <c r="S196" s="23"/>
      <c r="T196" s="89" t="s">
        <v>555</v>
      </c>
      <c r="U196" s="89"/>
      <c r="V196" s="92" t="s">
        <v>150</v>
      </c>
    </row>
    <row r="197" spans="1:22" ht="15.75" thickBot="1">
      <c r="A197" s="12"/>
      <c r="B197" s="129"/>
      <c r="C197" s="23"/>
      <c r="D197" s="80"/>
      <c r="E197" s="80"/>
      <c r="F197" s="28"/>
      <c r="G197" s="23"/>
      <c r="H197" s="80"/>
      <c r="I197" s="80"/>
      <c r="J197" s="85"/>
      <c r="K197" s="23"/>
      <c r="L197" s="80"/>
      <c r="M197" s="80"/>
      <c r="N197" s="85"/>
      <c r="O197" s="23"/>
      <c r="P197" s="70"/>
      <c r="Q197" s="70"/>
      <c r="R197" s="28"/>
      <c r="S197" s="23"/>
      <c r="T197" s="80"/>
      <c r="U197" s="80"/>
      <c r="V197" s="85"/>
    </row>
    <row r="198" spans="1:22">
      <c r="A198" s="12"/>
      <c r="B198" s="90" t="s">
        <v>538</v>
      </c>
      <c r="C198" s="32"/>
      <c r="D198" s="49"/>
      <c r="E198" s="49"/>
      <c r="F198" s="49"/>
      <c r="G198" s="32"/>
      <c r="H198" s="49"/>
      <c r="I198" s="49"/>
      <c r="J198" s="49"/>
      <c r="K198" s="32"/>
      <c r="L198" s="49"/>
      <c r="M198" s="49"/>
      <c r="N198" s="49"/>
      <c r="O198" s="32"/>
      <c r="P198" s="49"/>
      <c r="Q198" s="49"/>
      <c r="R198" s="49"/>
      <c r="S198" s="32"/>
      <c r="T198" s="49"/>
      <c r="U198" s="49"/>
      <c r="V198" s="49"/>
    </row>
    <row r="199" spans="1:22">
      <c r="A199" s="12"/>
      <c r="B199" s="90"/>
      <c r="C199" s="32"/>
      <c r="D199" s="32"/>
      <c r="E199" s="32"/>
      <c r="F199" s="32"/>
      <c r="G199" s="32"/>
      <c r="H199" s="32"/>
      <c r="I199" s="32"/>
      <c r="J199" s="32"/>
      <c r="K199" s="32"/>
      <c r="L199" s="32"/>
      <c r="M199" s="32"/>
      <c r="N199" s="32"/>
      <c r="O199" s="32"/>
      <c r="P199" s="32"/>
      <c r="Q199" s="32"/>
      <c r="R199" s="32"/>
      <c r="S199" s="32"/>
      <c r="T199" s="32"/>
      <c r="U199" s="32"/>
      <c r="V199" s="32"/>
    </row>
    <row r="200" spans="1:22">
      <c r="A200" s="12"/>
      <c r="B200" s="99" t="s">
        <v>112</v>
      </c>
      <c r="C200" s="23"/>
      <c r="D200" s="79" t="s">
        <v>556</v>
      </c>
      <c r="E200" s="79"/>
      <c r="F200" s="66" t="s">
        <v>150</v>
      </c>
      <c r="G200" s="23"/>
      <c r="H200" s="79" t="s">
        <v>152</v>
      </c>
      <c r="I200" s="79"/>
      <c r="J200" s="23"/>
      <c r="K200" s="23"/>
      <c r="L200" s="79" t="s">
        <v>152</v>
      </c>
      <c r="M200" s="79"/>
      <c r="N200" s="23"/>
      <c r="O200" s="23"/>
      <c r="P200" s="79" t="s">
        <v>152</v>
      </c>
      <c r="Q200" s="79"/>
      <c r="R200" s="23"/>
      <c r="S200" s="23"/>
      <c r="T200" s="79" t="s">
        <v>556</v>
      </c>
      <c r="U200" s="79"/>
      <c r="V200" s="66" t="s">
        <v>150</v>
      </c>
    </row>
    <row r="201" spans="1:22">
      <c r="A201" s="12"/>
      <c r="B201" s="99"/>
      <c r="C201" s="23"/>
      <c r="D201" s="79"/>
      <c r="E201" s="79"/>
      <c r="F201" s="66"/>
      <c r="G201" s="23"/>
      <c r="H201" s="79"/>
      <c r="I201" s="79"/>
      <c r="J201" s="23"/>
      <c r="K201" s="23"/>
      <c r="L201" s="79"/>
      <c r="M201" s="79"/>
      <c r="N201" s="23"/>
      <c r="O201" s="23"/>
      <c r="P201" s="79"/>
      <c r="Q201" s="79"/>
      <c r="R201" s="23"/>
      <c r="S201" s="23"/>
      <c r="T201" s="79"/>
      <c r="U201" s="79"/>
      <c r="V201" s="66"/>
    </row>
    <row r="202" spans="1:22">
      <c r="A202" s="12"/>
      <c r="B202" s="82" t="s">
        <v>113</v>
      </c>
      <c r="C202" s="32"/>
      <c r="D202" s="69">
        <v>70000</v>
      </c>
      <c r="E202" s="69"/>
      <c r="F202" s="32"/>
      <c r="G202" s="32"/>
      <c r="H202" s="78" t="s">
        <v>152</v>
      </c>
      <c r="I202" s="78"/>
      <c r="J202" s="32"/>
      <c r="K202" s="32"/>
      <c r="L202" s="78" t="s">
        <v>152</v>
      </c>
      <c r="M202" s="78"/>
      <c r="N202" s="32"/>
      <c r="O202" s="32"/>
      <c r="P202" s="78" t="s">
        <v>152</v>
      </c>
      <c r="Q202" s="78"/>
      <c r="R202" s="32"/>
      <c r="S202" s="32"/>
      <c r="T202" s="69">
        <v>70000</v>
      </c>
      <c r="U202" s="69"/>
      <c r="V202" s="32"/>
    </row>
    <row r="203" spans="1:22">
      <c r="A203" s="12"/>
      <c r="B203" s="82"/>
      <c r="C203" s="32"/>
      <c r="D203" s="69"/>
      <c r="E203" s="69"/>
      <c r="F203" s="32"/>
      <c r="G203" s="32"/>
      <c r="H203" s="78"/>
      <c r="I203" s="78"/>
      <c r="J203" s="32"/>
      <c r="K203" s="32"/>
      <c r="L203" s="78"/>
      <c r="M203" s="78"/>
      <c r="N203" s="32"/>
      <c r="O203" s="32"/>
      <c r="P203" s="78"/>
      <c r="Q203" s="78"/>
      <c r="R203" s="32"/>
      <c r="S203" s="32"/>
      <c r="T203" s="69"/>
      <c r="U203" s="69"/>
      <c r="V203" s="32"/>
    </row>
    <row r="204" spans="1:22">
      <c r="A204" s="12"/>
      <c r="B204" s="99" t="s">
        <v>114</v>
      </c>
      <c r="C204" s="23"/>
      <c r="D204" s="79" t="s">
        <v>557</v>
      </c>
      <c r="E204" s="79"/>
      <c r="F204" s="66" t="s">
        <v>150</v>
      </c>
      <c r="G204" s="23"/>
      <c r="H204" s="79" t="s">
        <v>152</v>
      </c>
      <c r="I204" s="79"/>
      <c r="J204" s="23"/>
      <c r="K204" s="23"/>
      <c r="L204" s="79" t="s">
        <v>152</v>
      </c>
      <c r="M204" s="79"/>
      <c r="N204" s="23"/>
      <c r="O204" s="23"/>
      <c r="P204" s="79" t="s">
        <v>152</v>
      </c>
      <c r="Q204" s="79"/>
      <c r="R204" s="23"/>
      <c r="S204" s="23"/>
      <c r="T204" s="79" t="s">
        <v>557</v>
      </c>
      <c r="U204" s="79"/>
      <c r="V204" s="66" t="s">
        <v>150</v>
      </c>
    </row>
    <row r="205" spans="1:22">
      <c r="A205" s="12"/>
      <c r="B205" s="99"/>
      <c r="C205" s="23"/>
      <c r="D205" s="79"/>
      <c r="E205" s="79"/>
      <c r="F205" s="66"/>
      <c r="G205" s="23"/>
      <c r="H205" s="79"/>
      <c r="I205" s="79"/>
      <c r="J205" s="23"/>
      <c r="K205" s="23"/>
      <c r="L205" s="79"/>
      <c r="M205" s="79"/>
      <c r="N205" s="23"/>
      <c r="O205" s="23"/>
      <c r="P205" s="79"/>
      <c r="Q205" s="79"/>
      <c r="R205" s="23"/>
      <c r="S205" s="23"/>
      <c r="T205" s="79"/>
      <c r="U205" s="79"/>
      <c r="V205" s="66"/>
    </row>
    <row r="206" spans="1:22">
      <c r="A206" s="12"/>
      <c r="B206" s="82" t="s">
        <v>116</v>
      </c>
      <c r="C206" s="32"/>
      <c r="D206" s="78" t="s">
        <v>172</v>
      </c>
      <c r="E206" s="78"/>
      <c r="F206" s="83" t="s">
        <v>150</v>
      </c>
      <c r="G206" s="32"/>
      <c r="H206" s="78" t="s">
        <v>152</v>
      </c>
      <c r="I206" s="78"/>
      <c r="J206" s="32"/>
      <c r="K206" s="32"/>
      <c r="L206" s="78" t="s">
        <v>152</v>
      </c>
      <c r="M206" s="78"/>
      <c r="N206" s="32"/>
      <c r="O206" s="32"/>
      <c r="P206" s="78" t="s">
        <v>152</v>
      </c>
      <c r="Q206" s="78"/>
      <c r="R206" s="32"/>
      <c r="S206" s="32"/>
      <c r="T206" s="78" t="s">
        <v>172</v>
      </c>
      <c r="U206" s="78"/>
      <c r="V206" s="83" t="s">
        <v>150</v>
      </c>
    </row>
    <row r="207" spans="1:22">
      <c r="A207" s="12"/>
      <c r="B207" s="82"/>
      <c r="C207" s="32"/>
      <c r="D207" s="78"/>
      <c r="E207" s="78"/>
      <c r="F207" s="83"/>
      <c r="G207" s="32"/>
      <c r="H207" s="78"/>
      <c r="I207" s="78"/>
      <c r="J207" s="32"/>
      <c r="K207" s="32"/>
      <c r="L207" s="78"/>
      <c r="M207" s="78"/>
      <c r="N207" s="32"/>
      <c r="O207" s="32"/>
      <c r="P207" s="78"/>
      <c r="Q207" s="78"/>
      <c r="R207" s="32"/>
      <c r="S207" s="32"/>
      <c r="T207" s="78"/>
      <c r="U207" s="78"/>
      <c r="V207" s="83"/>
    </row>
    <row r="208" spans="1:22">
      <c r="A208" s="12"/>
      <c r="B208" s="99" t="s">
        <v>533</v>
      </c>
      <c r="C208" s="23"/>
      <c r="D208" s="67">
        <v>19651</v>
      </c>
      <c r="E208" s="67"/>
      <c r="F208" s="23"/>
      <c r="G208" s="23"/>
      <c r="H208" s="79" t="s">
        <v>152</v>
      </c>
      <c r="I208" s="79"/>
      <c r="J208" s="23"/>
      <c r="K208" s="23"/>
      <c r="L208" s="79" t="s">
        <v>152</v>
      </c>
      <c r="M208" s="79"/>
      <c r="N208" s="23"/>
      <c r="O208" s="23"/>
      <c r="P208" s="79" t="s">
        <v>553</v>
      </c>
      <c r="Q208" s="79"/>
      <c r="R208" s="66" t="s">
        <v>150</v>
      </c>
      <c r="S208" s="23"/>
      <c r="T208" s="79" t="s">
        <v>152</v>
      </c>
      <c r="U208" s="79"/>
      <c r="V208" s="23"/>
    </row>
    <row r="209" spans="1:22">
      <c r="A209" s="12"/>
      <c r="B209" s="99"/>
      <c r="C209" s="23"/>
      <c r="D209" s="67"/>
      <c r="E209" s="67"/>
      <c r="F209" s="23"/>
      <c r="G209" s="23"/>
      <c r="H209" s="79"/>
      <c r="I209" s="79"/>
      <c r="J209" s="23"/>
      <c r="K209" s="23"/>
      <c r="L209" s="79"/>
      <c r="M209" s="79"/>
      <c r="N209" s="23"/>
      <c r="O209" s="23"/>
      <c r="P209" s="79"/>
      <c r="Q209" s="79"/>
      <c r="R209" s="66"/>
      <c r="S209" s="23"/>
      <c r="T209" s="79"/>
      <c r="U209" s="79"/>
      <c r="V209" s="23"/>
    </row>
    <row r="210" spans="1:22">
      <c r="A210" s="12"/>
      <c r="B210" s="82" t="s">
        <v>541</v>
      </c>
      <c r="C210" s="32"/>
      <c r="D210" s="78" t="s">
        <v>173</v>
      </c>
      <c r="E210" s="78"/>
      <c r="F210" s="83" t="s">
        <v>150</v>
      </c>
      <c r="G210" s="32"/>
      <c r="H210" s="78" t="s">
        <v>152</v>
      </c>
      <c r="I210" s="78"/>
      <c r="J210" s="32"/>
      <c r="K210" s="32"/>
      <c r="L210" s="78" t="s">
        <v>152</v>
      </c>
      <c r="M210" s="78"/>
      <c r="N210" s="32"/>
      <c r="O210" s="32"/>
      <c r="P210" s="78" t="s">
        <v>152</v>
      </c>
      <c r="Q210" s="78"/>
      <c r="R210" s="32"/>
      <c r="S210" s="32"/>
      <c r="T210" s="78" t="s">
        <v>173</v>
      </c>
      <c r="U210" s="78"/>
      <c r="V210" s="83" t="s">
        <v>150</v>
      </c>
    </row>
    <row r="211" spans="1:22" ht="15.75" thickBot="1">
      <c r="A211" s="12"/>
      <c r="B211" s="82"/>
      <c r="C211" s="32"/>
      <c r="D211" s="87"/>
      <c r="E211" s="87"/>
      <c r="F211" s="132"/>
      <c r="G211" s="32"/>
      <c r="H211" s="87"/>
      <c r="I211" s="87"/>
      <c r="J211" s="33"/>
      <c r="K211" s="32"/>
      <c r="L211" s="87"/>
      <c r="M211" s="87"/>
      <c r="N211" s="33"/>
      <c r="O211" s="32"/>
      <c r="P211" s="87"/>
      <c r="Q211" s="87"/>
      <c r="R211" s="33"/>
      <c r="S211" s="32"/>
      <c r="T211" s="87"/>
      <c r="U211" s="87"/>
      <c r="V211" s="132"/>
    </row>
    <row r="212" spans="1:22">
      <c r="A212" s="12"/>
      <c r="B212" s="129" t="s">
        <v>117</v>
      </c>
      <c r="C212" s="23"/>
      <c r="D212" s="91">
        <v>12717</v>
      </c>
      <c r="E212" s="91"/>
      <c r="F212" s="27"/>
      <c r="G212" s="23"/>
      <c r="H212" s="89" t="s">
        <v>152</v>
      </c>
      <c r="I212" s="89"/>
      <c r="J212" s="27"/>
      <c r="K212" s="23"/>
      <c r="L212" s="89" t="s">
        <v>152</v>
      </c>
      <c r="M212" s="89"/>
      <c r="N212" s="27"/>
      <c r="O212" s="23"/>
      <c r="P212" s="89" t="s">
        <v>553</v>
      </c>
      <c r="Q212" s="89"/>
      <c r="R212" s="92" t="s">
        <v>150</v>
      </c>
      <c r="S212" s="23"/>
      <c r="T212" s="89" t="s">
        <v>558</v>
      </c>
      <c r="U212" s="89"/>
      <c r="V212" s="92" t="s">
        <v>150</v>
      </c>
    </row>
    <row r="213" spans="1:22" ht="15.75" thickBot="1">
      <c r="A213" s="12"/>
      <c r="B213" s="129"/>
      <c r="C213" s="23"/>
      <c r="D213" s="70"/>
      <c r="E213" s="70"/>
      <c r="F213" s="28"/>
      <c r="G213" s="23"/>
      <c r="H213" s="80"/>
      <c r="I213" s="80"/>
      <c r="J213" s="28"/>
      <c r="K213" s="23"/>
      <c r="L213" s="80"/>
      <c r="M213" s="80"/>
      <c r="N213" s="28"/>
      <c r="O213" s="23"/>
      <c r="P213" s="80"/>
      <c r="Q213" s="80"/>
      <c r="R213" s="85"/>
      <c r="S213" s="23"/>
      <c r="T213" s="80"/>
      <c r="U213" s="80"/>
      <c r="V213" s="85"/>
    </row>
    <row r="214" spans="1:22">
      <c r="A214" s="12"/>
      <c r="B214" s="90" t="s">
        <v>118</v>
      </c>
      <c r="C214" s="32"/>
      <c r="D214" s="100" t="s">
        <v>152</v>
      </c>
      <c r="E214" s="100"/>
      <c r="F214" s="49"/>
      <c r="G214" s="32"/>
      <c r="H214" s="100" t="s">
        <v>152</v>
      </c>
      <c r="I214" s="100"/>
      <c r="J214" s="49"/>
      <c r="K214" s="32"/>
      <c r="L214" s="100">
        <v>634</v>
      </c>
      <c r="M214" s="100"/>
      <c r="N214" s="49"/>
      <c r="O214" s="32"/>
      <c r="P214" s="100" t="s">
        <v>152</v>
      </c>
      <c r="Q214" s="100"/>
      <c r="R214" s="49"/>
      <c r="S214" s="32"/>
      <c r="T214" s="100">
        <v>634</v>
      </c>
      <c r="U214" s="100"/>
      <c r="V214" s="49"/>
    </row>
    <row r="215" spans="1:22" ht="15.75" thickBot="1">
      <c r="A215" s="12"/>
      <c r="B215" s="90"/>
      <c r="C215" s="32"/>
      <c r="D215" s="87"/>
      <c r="E215" s="87"/>
      <c r="F215" s="33"/>
      <c r="G215" s="32"/>
      <c r="H215" s="87"/>
      <c r="I215" s="87"/>
      <c r="J215" s="33"/>
      <c r="K215" s="32"/>
      <c r="L215" s="87"/>
      <c r="M215" s="87"/>
      <c r="N215" s="33"/>
      <c r="O215" s="32"/>
      <c r="P215" s="87"/>
      <c r="Q215" s="87"/>
      <c r="R215" s="33"/>
      <c r="S215" s="32"/>
      <c r="T215" s="87"/>
      <c r="U215" s="87"/>
      <c r="V215" s="33"/>
    </row>
    <row r="216" spans="1:22">
      <c r="A216" s="12"/>
      <c r="B216" s="129" t="s">
        <v>543</v>
      </c>
      <c r="C216" s="23"/>
      <c r="D216" s="91">
        <v>12717</v>
      </c>
      <c r="E216" s="91"/>
      <c r="F216" s="27"/>
      <c r="G216" s="23"/>
      <c r="H216" s="89" t="s">
        <v>559</v>
      </c>
      <c r="I216" s="89"/>
      <c r="J216" s="92" t="s">
        <v>150</v>
      </c>
      <c r="K216" s="23"/>
      <c r="L216" s="89">
        <v>437</v>
      </c>
      <c r="M216" s="89"/>
      <c r="N216" s="27"/>
      <c r="O216" s="23"/>
      <c r="P216" s="89" t="s">
        <v>152</v>
      </c>
      <c r="Q216" s="89"/>
      <c r="R216" s="27"/>
      <c r="S216" s="23"/>
      <c r="T216" s="91">
        <v>12643</v>
      </c>
      <c r="U216" s="91"/>
      <c r="V216" s="27"/>
    </row>
    <row r="217" spans="1:22" ht="15.75" thickBot="1">
      <c r="A217" s="12"/>
      <c r="B217" s="129"/>
      <c r="C217" s="23"/>
      <c r="D217" s="70"/>
      <c r="E217" s="70"/>
      <c r="F217" s="28"/>
      <c r="G217" s="23"/>
      <c r="H217" s="80"/>
      <c r="I217" s="80"/>
      <c r="J217" s="85"/>
      <c r="K217" s="23"/>
      <c r="L217" s="80"/>
      <c r="M217" s="80"/>
      <c r="N217" s="28"/>
      <c r="O217" s="23"/>
      <c r="P217" s="80"/>
      <c r="Q217" s="80"/>
      <c r="R217" s="28"/>
      <c r="S217" s="23"/>
      <c r="T217" s="70"/>
      <c r="U217" s="70"/>
      <c r="V217" s="28"/>
    </row>
    <row r="218" spans="1:22">
      <c r="A218" s="12"/>
      <c r="B218" s="90" t="s">
        <v>546</v>
      </c>
      <c r="C218" s="32"/>
      <c r="D218" s="74">
        <v>23115</v>
      </c>
      <c r="E218" s="74"/>
      <c r="F218" s="49"/>
      <c r="G218" s="32"/>
      <c r="H218" s="100">
        <v>788</v>
      </c>
      <c r="I218" s="100"/>
      <c r="J218" s="49"/>
      <c r="K218" s="32"/>
      <c r="L218" s="74">
        <v>4403</v>
      </c>
      <c r="M218" s="74"/>
      <c r="N218" s="49"/>
      <c r="O218" s="32"/>
      <c r="P218" s="100" t="s">
        <v>152</v>
      </c>
      <c r="Q218" s="100"/>
      <c r="R218" s="49"/>
      <c r="S218" s="32"/>
      <c r="T218" s="74">
        <v>28306</v>
      </c>
      <c r="U218" s="74"/>
      <c r="V218" s="49"/>
    </row>
    <row r="219" spans="1:22" ht="15.75" thickBot="1">
      <c r="A219" s="12"/>
      <c r="B219" s="90"/>
      <c r="C219" s="32"/>
      <c r="D219" s="102"/>
      <c r="E219" s="102"/>
      <c r="F219" s="33"/>
      <c r="G219" s="32"/>
      <c r="H219" s="87"/>
      <c r="I219" s="87"/>
      <c r="J219" s="33"/>
      <c r="K219" s="32"/>
      <c r="L219" s="102"/>
      <c r="M219" s="102"/>
      <c r="N219" s="33"/>
      <c r="O219" s="32"/>
      <c r="P219" s="87"/>
      <c r="Q219" s="87"/>
      <c r="R219" s="33"/>
      <c r="S219" s="32"/>
      <c r="T219" s="102"/>
      <c r="U219" s="102"/>
      <c r="V219" s="33"/>
    </row>
    <row r="220" spans="1:22">
      <c r="A220" s="12"/>
      <c r="B220" s="129" t="s">
        <v>547</v>
      </c>
      <c r="C220" s="23"/>
      <c r="D220" s="92" t="s">
        <v>148</v>
      </c>
      <c r="E220" s="91">
        <v>35832</v>
      </c>
      <c r="F220" s="27"/>
      <c r="G220" s="23"/>
      <c r="H220" s="92" t="s">
        <v>148</v>
      </c>
      <c r="I220" s="89">
        <v>277</v>
      </c>
      <c r="J220" s="27"/>
      <c r="K220" s="23"/>
      <c r="L220" s="92" t="s">
        <v>148</v>
      </c>
      <c r="M220" s="91">
        <v>4840</v>
      </c>
      <c r="N220" s="27"/>
      <c r="O220" s="23"/>
      <c r="P220" s="92" t="s">
        <v>148</v>
      </c>
      <c r="Q220" s="89" t="s">
        <v>152</v>
      </c>
      <c r="R220" s="27"/>
      <c r="S220" s="23"/>
      <c r="T220" s="92" t="s">
        <v>148</v>
      </c>
      <c r="U220" s="91">
        <v>40949</v>
      </c>
      <c r="V220" s="27"/>
    </row>
    <row r="221" spans="1:22" ht="15.75" thickBot="1">
      <c r="A221" s="12"/>
      <c r="B221" s="129"/>
      <c r="C221" s="23"/>
      <c r="D221" s="93"/>
      <c r="E221" s="94"/>
      <c r="F221" s="95"/>
      <c r="G221" s="23"/>
      <c r="H221" s="93"/>
      <c r="I221" s="130"/>
      <c r="J221" s="95"/>
      <c r="K221" s="23"/>
      <c r="L221" s="93"/>
      <c r="M221" s="94"/>
      <c r="N221" s="95"/>
      <c r="O221" s="23"/>
      <c r="P221" s="93"/>
      <c r="Q221" s="130"/>
      <c r="R221" s="95"/>
      <c r="S221" s="23"/>
      <c r="T221" s="93"/>
      <c r="U221" s="94"/>
      <c r="V221" s="95"/>
    </row>
    <row r="222" spans="1:22" ht="15.75" thickTop="1"/>
  </sheetData>
  <mergeCells count="1526">
    <mergeCell ref="B6:V6"/>
    <mergeCell ref="B45:V45"/>
    <mergeCell ref="B83:V83"/>
    <mergeCell ref="T220:T221"/>
    <mergeCell ref="U220:U221"/>
    <mergeCell ref="V220:V221"/>
    <mergeCell ref="A1:A2"/>
    <mergeCell ref="B1:V1"/>
    <mergeCell ref="B2:V2"/>
    <mergeCell ref="B3:V3"/>
    <mergeCell ref="A4:A221"/>
    <mergeCell ref="B4:V4"/>
    <mergeCell ref="B5:V5"/>
    <mergeCell ref="N220:N221"/>
    <mergeCell ref="O220:O221"/>
    <mergeCell ref="P220:P221"/>
    <mergeCell ref="Q220:Q221"/>
    <mergeCell ref="R220:R221"/>
    <mergeCell ref="S220:S221"/>
    <mergeCell ref="H220:H221"/>
    <mergeCell ref="I220:I221"/>
    <mergeCell ref="J220:J221"/>
    <mergeCell ref="K220:K221"/>
    <mergeCell ref="L220:L221"/>
    <mergeCell ref="M220:M221"/>
    <mergeCell ref="R218:R219"/>
    <mergeCell ref="S218:S219"/>
    <mergeCell ref="T218:U219"/>
    <mergeCell ref="V218:V219"/>
    <mergeCell ref="B220:B221"/>
    <mergeCell ref="C220:C221"/>
    <mergeCell ref="D220:D221"/>
    <mergeCell ref="E220:E221"/>
    <mergeCell ref="F220:F221"/>
    <mergeCell ref="G220:G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K198:K199"/>
    <mergeCell ref="L198:N199"/>
    <mergeCell ref="O198:O199"/>
    <mergeCell ref="P198:R199"/>
    <mergeCell ref="S198:S199"/>
    <mergeCell ref="T198:V199"/>
    <mergeCell ref="P196:Q197"/>
    <mergeCell ref="R196:R197"/>
    <mergeCell ref="S196:S197"/>
    <mergeCell ref="T196:U197"/>
    <mergeCell ref="V196:V197"/>
    <mergeCell ref="B198:B199"/>
    <mergeCell ref="C198:C199"/>
    <mergeCell ref="D198:F199"/>
    <mergeCell ref="G198:G199"/>
    <mergeCell ref="H198:J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O188:O189"/>
    <mergeCell ref="P188:R189"/>
    <mergeCell ref="S188:S189"/>
    <mergeCell ref="T188:U189"/>
    <mergeCell ref="V188:V189"/>
    <mergeCell ref="B190:B191"/>
    <mergeCell ref="C190:C191"/>
    <mergeCell ref="D190:E191"/>
    <mergeCell ref="F190:F191"/>
    <mergeCell ref="G190:G191"/>
    <mergeCell ref="T186:T187"/>
    <mergeCell ref="U186:U187"/>
    <mergeCell ref="V186:V187"/>
    <mergeCell ref="B188:B189"/>
    <mergeCell ref="C188:C189"/>
    <mergeCell ref="D188:F189"/>
    <mergeCell ref="G188:G189"/>
    <mergeCell ref="H188:J189"/>
    <mergeCell ref="K188:K189"/>
    <mergeCell ref="L188:N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P183:R184"/>
    <mergeCell ref="S183:S184"/>
    <mergeCell ref="T183:V184"/>
    <mergeCell ref="D185:V185"/>
    <mergeCell ref="B186:B187"/>
    <mergeCell ref="C186:C187"/>
    <mergeCell ref="D186:D187"/>
    <mergeCell ref="E186:E187"/>
    <mergeCell ref="F186:F187"/>
    <mergeCell ref="G186:G187"/>
    <mergeCell ref="H183:J183"/>
    <mergeCell ref="H184:J184"/>
    <mergeCell ref="K183:K184"/>
    <mergeCell ref="L183:N183"/>
    <mergeCell ref="L184:N184"/>
    <mergeCell ref="O183:O184"/>
    <mergeCell ref="U177:U178"/>
    <mergeCell ref="V177:V178"/>
    <mergeCell ref="B179:V179"/>
    <mergeCell ref="B181:V181"/>
    <mergeCell ref="D182:V182"/>
    <mergeCell ref="B183:B184"/>
    <mergeCell ref="C183:C184"/>
    <mergeCell ref="D183:F183"/>
    <mergeCell ref="D184:F184"/>
    <mergeCell ref="G183:G184"/>
    <mergeCell ref="O177:O178"/>
    <mergeCell ref="P177:P178"/>
    <mergeCell ref="Q177:Q178"/>
    <mergeCell ref="R177:R178"/>
    <mergeCell ref="S177:S178"/>
    <mergeCell ref="T177:T178"/>
    <mergeCell ref="I177:I178"/>
    <mergeCell ref="J177:J178"/>
    <mergeCell ref="K177:K178"/>
    <mergeCell ref="L177:L178"/>
    <mergeCell ref="M177:M178"/>
    <mergeCell ref="N177:N178"/>
    <mergeCell ref="S175:S176"/>
    <mergeCell ref="T175:U176"/>
    <mergeCell ref="V175:V176"/>
    <mergeCell ref="B177:B178"/>
    <mergeCell ref="C177:C178"/>
    <mergeCell ref="D177:D178"/>
    <mergeCell ref="E177:E178"/>
    <mergeCell ref="F177:F178"/>
    <mergeCell ref="G177:G178"/>
    <mergeCell ref="H177:H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P155:R156"/>
    <mergeCell ref="S155:S156"/>
    <mergeCell ref="T155:V156"/>
    <mergeCell ref="B157:B158"/>
    <mergeCell ref="C157:C158"/>
    <mergeCell ref="D157:E158"/>
    <mergeCell ref="F157:F158"/>
    <mergeCell ref="G157:G158"/>
    <mergeCell ref="H157:I158"/>
    <mergeCell ref="J157:J158"/>
    <mergeCell ref="T153:U154"/>
    <mergeCell ref="V153:V154"/>
    <mergeCell ref="B155:B156"/>
    <mergeCell ref="C155:C156"/>
    <mergeCell ref="D155:F156"/>
    <mergeCell ref="G155:G156"/>
    <mergeCell ref="H155:J156"/>
    <mergeCell ref="K155:K156"/>
    <mergeCell ref="L155:N156"/>
    <mergeCell ref="O155:O156"/>
    <mergeCell ref="L153:M154"/>
    <mergeCell ref="N153:N154"/>
    <mergeCell ref="O153:O154"/>
    <mergeCell ref="P153:Q154"/>
    <mergeCell ref="R153:R154"/>
    <mergeCell ref="S153:S154"/>
    <mergeCell ref="T151:U152"/>
    <mergeCell ref="V151:V152"/>
    <mergeCell ref="B153:B154"/>
    <mergeCell ref="C153:C154"/>
    <mergeCell ref="D153:E154"/>
    <mergeCell ref="F153:F154"/>
    <mergeCell ref="G153:G154"/>
    <mergeCell ref="H153:I154"/>
    <mergeCell ref="J153:J154"/>
    <mergeCell ref="K153:K154"/>
    <mergeCell ref="L151:M152"/>
    <mergeCell ref="N151:N152"/>
    <mergeCell ref="O151:O152"/>
    <mergeCell ref="P151:Q152"/>
    <mergeCell ref="R151:R152"/>
    <mergeCell ref="S151:S152"/>
    <mergeCell ref="T149:U150"/>
    <mergeCell ref="V149:V150"/>
    <mergeCell ref="B151:B152"/>
    <mergeCell ref="C151:C152"/>
    <mergeCell ref="D151:E152"/>
    <mergeCell ref="F151:F152"/>
    <mergeCell ref="G151:G152"/>
    <mergeCell ref="H151:I152"/>
    <mergeCell ref="J151:J152"/>
    <mergeCell ref="K151:K152"/>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S145:S146"/>
    <mergeCell ref="T145:V146"/>
    <mergeCell ref="B147:B148"/>
    <mergeCell ref="C147:C148"/>
    <mergeCell ref="D147:E148"/>
    <mergeCell ref="F147:F148"/>
    <mergeCell ref="G147:G148"/>
    <mergeCell ref="H147:I148"/>
    <mergeCell ref="J147:J148"/>
    <mergeCell ref="K147:K148"/>
    <mergeCell ref="V143:V144"/>
    <mergeCell ref="B145:B146"/>
    <mergeCell ref="C145:C146"/>
    <mergeCell ref="D145:F146"/>
    <mergeCell ref="G145:G146"/>
    <mergeCell ref="H145:J146"/>
    <mergeCell ref="K145:K146"/>
    <mergeCell ref="L145:N146"/>
    <mergeCell ref="O145:O146"/>
    <mergeCell ref="P145:R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T140:V141"/>
    <mergeCell ref="D142:V142"/>
    <mergeCell ref="B143:B144"/>
    <mergeCell ref="C143:C144"/>
    <mergeCell ref="D143:D144"/>
    <mergeCell ref="E143:E144"/>
    <mergeCell ref="F143:F144"/>
    <mergeCell ref="G143:G144"/>
    <mergeCell ref="H143:H144"/>
    <mergeCell ref="I143:I144"/>
    <mergeCell ref="K140:K141"/>
    <mergeCell ref="L140:N140"/>
    <mergeCell ref="L141:N141"/>
    <mergeCell ref="O140:O141"/>
    <mergeCell ref="P140:R141"/>
    <mergeCell ref="S140:S141"/>
    <mergeCell ref="B140:B141"/>
    <mergeCell ref="C140:C141"/>
    <mergeCell ref="D140:F140"/>
    <mergeCell ref="D141:F141"/>
    <mergeCell ref="G140:G141"/>
    <mergeCell ref="H140:J140"/>
    <mergeCell ref="H141:J141"/>
    <mergeCell ref="T134:T135"/>
    <mergeCell ref="U134:U135"/>
    <mergeCell ref="V134:V135"/>
    <mergeCell ref="B136:V136"/>
    <mergeCell ref="B138:V138"/>
    <mergeCell ref="D139:V139"/>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E131"/>
    <mergeCell ref="H131:I131"/>
    <mergeCell ref="L131:M131"/>
    <mergeCell ref="P131:Q131"/>
    <mergeCell ref="T131:U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V124:V125"/>
    <mergeCell ref="D126:E126"/>
    <mergeCell ref="H126:I126"/>
    <mergeCell ref="L126:M126"/>
    <mergeCell ref="P126:Q126"/>
    <mergeCell ref="T126:U126"/>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5:V116"/>
    <mergeCell ref="D117:V117"/>
    <mergeCell ref="B118:B119"/>
    <mergeCell ref="C118:C119"/>
    <mergeCell ref="D118:D119"/>
    <mergeCell ref="E118:E119"/>
    <mergeCell ref="F118:F119"/>
    <mergeCell ref="G118:G119"/>
    <mergeCell ref="H118:H119"/>
    <mergeCell ref="I118:I119"/>
    <mergeCell ref="K115:K116"/>
    <mergeCell ref="L115:N115"/>
    <mergeCell ref="L116:N116"/>
    <mergeCell ref="O115:O116"/>
    <mergeCell ref="P115:R116"/>
    <mergeCell ref="S115:S116"/>
    <mergeCell ref="B115:B116"/>
    <mergeCell ref="C115:C116"/>
    <mergeCell ref="D115:F115"/>
    <mergeCell ref="D116:F116"/>
    <mergeCell ref="G115:G116"/>
    <mergeCell ref="H115:J115"/>
    <mergeCell ref="H116:J116"/>
    <mergeCell ref="T109:T110"/>
    <mergeCell ref="U109:U110"/>
    <mergeCell ref="V109:V110"/>
    <mergeCell ref="B111:V111"/>
    <mergeCell ref="B113:V113"/>
    <mergeCell ref="D114:V114"/>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E106"/>
    <mergeCell ref="H106:I106"/>
    <mergeCell ref="L106:M106"/>
    <mergeCell ref="P106:Q106"/>
    <mergeCell ref="T106:U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T99:U100"/>
    <mergeCell ref="V99:V100"/>
    <mergeCell ref="D101:E101"/>
    <mergeCell ref="H101:I101"/>
    <mergeCell ref="L101:M101"/>
    <mergeCell ref="P101:Q101"/>
    <mergeCell ref="T101:U101"/>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U91:U92"/>
    <mergeCell ref="V91:V92"/>
    <mergeCell ref="B93:B94"/>
    <mergeCell ref="C93:C94"/>
    <mergeCell ref="D93:E94"/>
    <mergeCell ref="F93:F94"/>
    <mergeCell ref="G93:G94"/>
    <mergeCell ref="H93:I94"/>
    <mergeCell ref="J93:J94"/>
    <mergeCell ref="K93:K94"/>
    <mergeCell ref="O91:O92"/>
    <mergeCell ref="P91:P92"/>
    <mergeCell ref="Q91:Q92"/>
    <mergeCell ref="R91:R92"/>
    <mergeCell ref="S91:S92"/>
    <mergeCell ref="T91:T92"/>
    <mergeCell ref="I91:I92"/>
    <mergeCell ref="J91:J92"/>
    <mergeCell ref="K91:K92"/>
    <mergeCell ref="L91:L92"/>
    <mergeCell ref="M91:M92"/>
    <mergeCell ref="N91:N92"/>
    <mergeCell ref="S88:S89"/>
    <mergeCell ref="T88:V89"/>
    <mergeCell ref="D90:V90"/>
    <mergeCell ref="B91:B92"/>
    <mergeCell ref="C91:C92"/>
    <mergeCell ref="D91:D92"/>
    <mergeCell ref="E91:E92"/>
    <mergeCell ref="F91:F92"/>
    <mergeCell ref="G91:G92"/>
    <mergeCell ref="H91:H92"/>
    <mergeCell ref="H89:J89"/>
    <mergeCell ref="K88:K89"/>
    <mergeCell ref="L88:N88"/>
    <mergeCell ref="L89:N89"/>
    <mergeCell ref="O88:O89"/>
    <mergeCell ref="P88:R89"/>
    <mergeCell ref="V81:V82"/>
    <mergeCell ref="B84:V84"/>
    <mergeCell ref="B86:V86"/>
    <mergeCell ref="D87:V87"/>
    <mergeCell ref="B88:B89"/>
    <mergeCell ref="C88:C89"/>
    <mergeCell ref="D88:F88"/>
    <mergeCell ref="D89:F89"/>
    <mergeCell ref="G88:G89"/>
    <mergeCell ref="H88:J88"/>
    <mergeCell ref="P81:P82"/>
    <mergeCell ref="Q81:Q82"/>
    <mergeCell ref="R81:R82"/>
    <mergeCell ref="S81:S82"/>
    <mergeCell ref="T81:T82"/>
    <mergeCell ref="U81:U82"/>
    <mergeCell ref="J81:J82"/>
    <mergeCell ref="K81:K82"/>
    <mergeCell ref="L81:L82"/>
    <mergeCell ref="M81:M82"/>
    <mergeCell ref="N81:N82"/>
    <mergeCell ref="O81:O82"/>
    <mergeCell ref="T79:U80"/>
    <mergeCell ref="V79:V80"/>
    <mergeCell ref="B81:B82"/>
    <mergeCell ref="C81:C82"/>
    <mergeCell ref="D81:D82"/>
    <mergeCell ref="E81:E82"/>
    <mergeCell ref="F81:F82"/>
    <mergeCell ref="G81:G82"/>
    <mergeCell ref="H81:H82"/>
    <mergeCell ref="I81:I82"/>
    <mergeCell ref="L79:M80"/>
    <mergeCell ref="N79:N80"/>
    <mergeCell ref="O79:O80"/>
    <mergeCell ref="P79:Q80"/>
    <mergeCell ref="R79:R80"/>
    <mergeCell ref="S79:S80"/>
    <mergeCell ref="T77:U78"/>
    <mergeCell ref="V77:V78"/>
    <mergeCell ref="B79:B80"/>
    <mergeCell ref="C79:C80"/>
    <mergeCell ref="D79:E80"/>
    <mergeCell ref="F79:F80"/>
    <mergeCell ref="G79:G80"/>
    <mergeCell ref="H79:I80"/>
    <mergeCell ref="J79:J80"/>
    <mergeCell ref="K79:K80"/>
    <mergeCell ref="L77:M78"/>
    <mergeCell ref="N77:N78"/>
    <mergeCell ref="O77:O78"/>
    <mergeCell ref="P77:Q78"/>
    <mergeCell ref="R77:R78"/>
    <mergeCell ref="S77:S78"/>
    <mergeCell ref="T75:U76"/>
    <mergeCell ref="V75:V76"/>
    <mergeCell ref="B77:B78"/>
    <mergeCell ref="C77:C78"/>
    <mergeCell ref="D77:E78"/>
    <mergeCell ref="F77:F78"/>
    <mergeCell ref="G77:G78"/>
    <mergeCell ref="H77:I78"/>
    <mergeCell ref="J77:J78"/>
    <mergeCell ref="K77:K78"/>
    <mergeCell ref="L75:M76"/>
    <mergeCell ref="N75:N76"/>
    <mergeCell ref="O75:O76"/>
    <mergeCell ref="P75:Q76"/>
    <mergeCell ref="R75:R76"/>
    <mergeCell ref="S75:S76"/>
    <mergeCell ref="T73:U74"/>
    <mergeCell ref="V73:V74"/>
    <mergeCell ref="B75:B76"/>
    <mergeCell ref="C75:C76"/>
    <mergeCell ref="D75:E76"/>
    <mergeCell ref="F75:F76"/>
    <mergeCell ref="G75:G76"/>
    <mergeCell ref="H75:I76"/>
    <mergeCell ref="J75:J76"/>
    <mergeCell ref="K75:K76"/>
    <mergeCell ref="L73:M74"/>
    <mergeCell ref="N73:N74"/>
    <mergeCell ref="O73:O74"/>
    <mergeCell ref="P73:Q74"/>
    <mergeCell ref="R73:R74"/>
    <mergeCell ref="S73:S74"/>
    <mergeCell ref="T71:U72"/>
    <mergeCell ref="V71:V72"/>
    <mergeCell ref="B73:B74"/>
    <mergeCell ref="C73:C74"/>
    <mergeCell ref="D73:E74"/>
    <mergeCell ref="F73:F74"/>
    <mergeCell ref="G73:G74"/>
    <mergeCell ref="H73:I74"/>
    <mergeCell ref="J73:J74"/>
    <mergeCell ref="K73:K74"/>
    <mergeCell ref="L71:M72"/>
    <mergeCell ref="N71:N72"/>
    <mergeCell ref="O71:O72"/>
    <mergeCell ref="P71:Q72"/>
    <mergeCell ref="R71:R72"/>
    <mergeCell ref="S71:S72"/>
    <mergeCell ref="U69:U70"/>
    <mergeCell ref="V69:V70"/>
    <mergeCell ref="B71:B72"/>
    <mergeCell ref="C71:C72"/>
    <mergeCell ref="D71:E72"/>
    <mergeCell ref="F71:F72"/>
    <mergeCell ref="G71:G72"/>
    <mergeCell ref="H71:I72"/>
    <mergeCell ref="J71:J72"/>
    <mergeCell ref="K71:K72"/>
    <mergeCell ref="O69:O70"/>
    <mergeCell ref="P69:P70"/>
    <mergeCell ref="Q69:Q70"/>
    <mergeCell ref="R69:R70"/>
    <mergeCell ref="S69:S70"/>
    <mergeCell ref="T69:T70"/>
    <mergeCell ref="I69:I70"/>
    <mergeCell ref="J69:J70"/>
    <mergeCell ref="K69:K70"/>
    <mergeCell ref="L69:L70"/>
    <mergeCell ref="M69:M70"/>
    <mergeCell ref="N69:N70"/>
    <mergeCell ref="P67:R68"/>
    <mergeCell ref="S67:S68"/>
    <mergeCell ref="T67:V68"/>
    <mergeCell ref="B69:B70"/>
    <mergeCell ref="C69:C70"/>
    <mergeCell ref="D69:D70"/>
    <mergeCell ref="E69:E70"/>
    <mergeCell ref="F69:F70"/>
    <mergeCell ref="G69:G70"/>
    <mergeCell ref="H69:H70"/>
    <mergeCell ref="U65:U66"/>
    <mergeCell ref="V65:V66"/>
    <mergeCell ref="B67:B68"/>
    <mergeCell ref="C67:C68"/>
    <mergeCell ref="D67:F68"/>
    <mergeCell ref="G67:G68"/>
    <mergeCell ref="H67:J68"/>
    <mergeCell ref="K67:K68"/>
    <mergeCell ref="L67:N68"/>
    <mergeCell ref="O67:O68"/>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49:V50"/>
    <mergeCell ref="D51:V51"/>
    <mergeCell ref="D52:F52"/>
    <mergeCell ref="H52:J52"/>
    <mergeCell ref="L52:N52"/>
    <mergeCell ref="P52:R52"/>
    <mergeCell ref="T52:V52"/>
    <mergeCell ref="K49:K50"/>
    <mergeCell ref="L49:N49"/>
    <mergeCell ref="L50:N50"/>
    <mergeCell ref="O49:O50"/>
    <mergeCell ref="P49:R50"/>
    <mergeCell ref="S49:S50"/>
    <mergeCell ref="V43:V44"/>
    <mergeCell ref="B46:V46"/>
    <mergeCell ref="D48:V48"/>
    <mergeCell ref="B49:B50"/>
    <mergeCell ref="C49:C50"/>
    <mergeCell ref="D49:F49"/>
    <mergeCell ref="D50:F50"/>
    <mergeCell ref="G49:G50"/>
    <mergeCell ref="H49:J49"/>
    <mergeCell ref="H50:J50"/>
    <mergeCell ref="P43:P44"/>
    <mergeCell ref="Q43:Q44"/>
    <mergeCell ref="R43:R44"/>
    <mergeCell ref="S43:S44"/>
    <mergeCell ref="T43:T44"/>
    <mergeCell ref="U43:U44"/>
    <mergeCell ref="J43:J44"/>
    <mergeCell ref="K43:K44"/>
    <mergeCell ref="L43:L44"/>
    <mergeCell ref="M43:M44"/>
    <mergeCell ref="N43:N44"/>
    <mergeCell ref="O43:O44"/>
    <mergeCell ref="T41:U42"/>
    <mergeCell ref="V41:V42"/>
    <mergeCell ref="B43:B44"/>
    <mergeCell ref="C43:C44"/>
    <mergeCell ref="D43:D44"/>
    <mergeCell ref="E43:E44"/>
    <mergeCell ref="F43:F44"/>
    <mergeCell ref="G43:G44"/>
    <mergeCell ref="H43:H44"/>
    <mergeCell ref="I43:I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U31:U32"/>
    <mergeCell ref="V31:V32"/>
    <mergeCell ref="B33:B34"/>
    <mergeCell ref="C33:C34"/>
    <mergeCell ref="D33:E34"/>
    <mergeCell ref="F33:F34"/>
    <mergeCell ref="G33:G34"/>
    <mergeCell ref="H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P29:R30"/>
    <mergeCell ref="S29:S30"/>
    <mergeCell ref="T29:V30"/>
    <mergeCell ref="B31:B32"/>
    <mergeCell ref="C31:C32"/>
    <mergeCell ref="D31:D32"/>
    <mergeCell ref="E31:E32"/>
    <mergeCell ref="F31:F32"/>
    <mergeCell ref="G31:G32"/>
    <mergeCell ref="H31:H32"/>
    <mergeCell ref="U27:U28"/>
    <mergeCell ref="V27:V28"/>
    <mergeCell ref="B29:B30"/>
    <mergeCell ref="C29:C30"/>
    <mergeCell ref="D29:F30"/>
    <mergeCell ref="G29:G30"/>
    <mergeCell ref="H29:J30"/>
    <mergeCell ref="K29:K30"/>
    <mergeCell ref="L29:N30"/>
    <mergeCell ref="O29:O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1:V12"/>
    <mergeCell ref="D13:V13"/>
    <mergeCell ref="D14:F14"/>
    <mergeCell ref="H14:J14"/>
    <mergeCell ref="L14:N14"/>
    <mergeCell ref="P14:R14"/>
    <mergeCell ref="T14:V14"/>
    <mergeCell ref="K11:K12"/>
    <mergeCell ref="L11:N11"/>
    <mergeCell ref="L12:N12"/>
    <mergeCell ref="O11:O12"/>
    <mergeCell ref="P11:R12"/>
    <mergeCell ref="S11:S12"/>
    <mergeCell ref="B7:V7"/>
    <mergeCell ref="B9:V9"/>
    <mergeCell ref="D10:V10"/>
    <mergeCell ref="B11:B12"/>
    <mergeCell ref="C11:C12"/>
    <mergeCell ref="D11:F11"/>
    <mergeCell ref="D12:F12"/>
    <mergeCell ref="G11:G12"/>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560</v>
      </c>
      <c r="B1" s="1" t="s">
        <v>1</v>
      </c>
    </row>
    <row r="2" spans="1:2">
      <c r="A2" s="7"/>
      <c r="B2" s="1" t="s">
        <v>2</v>
      </c>
    </row>
    <row r="3" spans="1:2">
      <c r="A3" s="3" t="s">
        <v>561</v>
      </c>
      <c r="B3" s="4"/>
    </row>
    <row r="4" spans="1:2">
      <c r="A4" s="12" t="s">
        <v>562</v>
      </c>
      <c r="B4" s="139" t="s">
        <v>560</v>
      </c>
    </row>
    <row r="5" spans="1:2">
      <c r="A5" s="12"/>
      <c r="B5" s="14" t="s">
        <v>563</v>
      </c>
    </row>
    <row r="6" spans="1:2" ht="64.5">
      <c r="A6" s="12"/>
      <c r="B6" s="60" t="s">
        <v>564</v>
      </c>
    </row>
    <row r="7" spans="1:2" ht="166.5">
      <c r="A7" s="12"/>
      <c r="B7" s="60" t="s">
        <v>56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66</v>
      </c>
      <c r="B1" s="1" t="s">
        <v>1</v>
      </c>
    </row>
    <row r="2" spans="1:2">
      <c r="A2" s="7"/>
      <c r="B2" s="1" t="s">
        <v>2</v>
      </c>
    </row>
    <row r="3" spans="1:2">
      <c r="A3" s="3" t="s">
        <v>129</v>
      </c>
      <c r="B3" s="4"/>
    </row>
    <row r="4" spans="1:2" ht="26.25">
      <c r="A4" s="12" t="s">
        <v>567</v>
      </c>
      <c r="B4" s="13" t="s">
        <v>132</v>
      </c>
    </row>
    <row r="5" spans="1:2" ht="26.25">
      <c r="A5" s="12"/>
      <c r="B5" s="11" t="s">
        <v>133</v>
      </c>
    </row>
    <row r="6" spans="1:2" ht="281.25">
      <c r="A6" s="12"/>
      <c r="B6" s="14" t="s">
        <v>13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cols>
    <col min="1" max="1" width="30" bestFit="1" customWidth="1"/>
    <col min="2" max="2" width="35" bestFit="1" customWidth="1"/>
    <col min="3" max="3" width="12.28515625" customWidth="1"/>
    <col min="4" max="4" width="2.85546875" customWidth="1"/>
    <col min="6" max="6" width="2.42578125" customWidth="1"/>
    <col min="7" max="7" width="7.42578125" customWidth="1"/>
    <col min="8" max="8" width="2" customWidth="1"/>
    <col min="10" max="10" width="3.7109375" customWidth="1"/>
    <col min="11" max="11" width="13.42578125" customWidth="1"/>
    <col min="12" max="12" width="3.140625" customWidth="1"/>
    <col min="14" max="14" width="6.5703125" customWidth="1"/>
    <col min="15" max="15" width="22.28515625" customWidth="1"/>
    <col min="16" max="16" width="5.42578125" customWidth="1"/>
    <col min="18" max="18" width="2.7109375" customWidth="1"/>
    <col min="19" max="19" width="10" customWidth="1"/>
    <col min="20" max="20" width="2.28515625" customWidth="1"/>
    <col min="22" max="22" width="1.85546875" customWidth="1"/>
    <col min="23" max="23" width="7.85546875" customWidth="1"/>
    <col min="24" max="24" width="1.5703125" customWidth="1"/>
  </cols>
  <sheetData>
    <row r="1" spans="1:24" ht="15" customHeight="1">
      <c r="A1" s="7" t="s">
        <v>56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136</v>
      </c>
      <c r="B3" s="58"/>
      <c r="C3" s="58"/>
      <c r="D3" s="58"/>
      <c r="E3" s="58"/>
      <c r="F3" s="58"/>
      <c r="G3" s="58"/>
      <c r="H3" s="58"/>
      <c r="I3" s="58"/>
      <c r="J3" s="58"/>
      <c r="K3" s="58"/>
      <c r="L3" s="58"/>
      <c r="M3" s="58"/>
      <c r="N3" s="58"/>
      <c r="O3" s="58"/>
      <c r="P3" s="58"/>
      <c r="Q3" s="58"/>
      <c r="R3" s="58"/>
      <c r="S3" s="58"/>
      <c r="T3" s="58"/>
      <c r="U3" s="58"/>
      <c r="V3" s="58"/>
      <c r="W3" s="58"/>
      <c r="X3" s="58"/>
    </row>
    <row r="4" spans="1:24">
      <c r="A4" s="12" t="s">
        <v>569</v>
      </c>
      <c r="B4" s="23" t="s">
        <v>137</v>
      </c>
      <c r="C4" s="23"/>
      <c r="D4" s="23"/>
      <c r="E4" s="23"/>
      <c r="F4" s="23"/>
      <c r="G4" s="23"/>
      <c r="H4" s="23"/>
      <c r="I4" s="23"/>
      <c r="J4" s="23"/>
      <c r="K4" s="23"/>
      <c r="L4" s="23"/>
      <c r="M4" s="23"/>
      <c r="N4" s="23"/>
      <c r="O4" s="23"/>
      <c r="P4" s="23"/>
      <c r="Q4" s="23"/>
      <c r="R4" s="23"/>
      <c r="S4" s="23"/>
      <c r="T4" s="23"/>
      <c r="U4" s="23"/>
      <c r="V4" s="23"/>
      <c r="W4" s="23"/>
      <c r="X4" s="23"/>
    </row>
    <row r="5" spans="1:24">
      <c r="A5" s="12"/>
      <c r="B5" s="21"/>
      <c r="C5" s="21"/>
      <c r="D5" s="21"/>
      <c r="E5" s="21"/>
      <c r="F5" s="21"/>
      <c r="G5" s="21"/>
      <c r="H5" s="21"/>
      <c r="I5" s="21"/>
      <c r="J5" s="21"/>
      <c r="K5" s="21"/>
      <c r="L5" s="21"/>
      <c r="M5" s="21"/>
      <c r="N5" s="21"/>
      <c r="O5" s="21"/>
      <c r="P5" s="21"/>
      <c r="Q5" s="21"/>
      <c r="R5" s="21"/>
      <c r="S5" s="21"/>
      <c r="T5" s="21"/>
      <c r="U5" s="21"/>
      <c r="V5" s="21"/>
      <c r="W5" s="21"/>
      <c r="X5" s="21"/>
    </row>
    <row r="6" spans="1:24">
      <c r="A6" s="12"/>
      <c r="B6" s="15"/>
      <c r="C6" s="15"/>
      <c r="D6" s="15"/>
      <c r="E6" s="15"/>
      <c r="F6" s="15"/>
      <c r="G6" s="15"/>
      <c r="H6" s="15"/>
      <c r="I6" s="15"/>
      <c r="J6" s="15"/>
      <c r="K6" s="15"/>
      <c r="L6" s="15"/>
      <c r="M6" s="15"/>
      <c r="N6" s="15"/>
      <c r="O6" s="15"/>
      <c r="P6" s="15"/>
      <c r="Q6" s="15"/>
      <c r="R6" s="15"/>
      <c r="S6" s="15"/>
      <c r="T6" s="15"/>
      <c r="U6" s="15"/>
      <c r="V6" s="15"/>
      <c r="W6" s="15"/>
      <c r="X6" s="15"/>
    </row>
    <row r="7" spans="1:24" ht="15.75" thickBot="1">
      <c r="A7" s="12"/>
      <c r="B7" s="16"/>
      <c r="C7" s="22" t="s">
        <v>138</v>
      </c>
      <c r="D7" s="22"/>
      <c r="E7" s="22"/>
      <c r="F7" s="22"/>
      <c r="G7" s="22"/>
      <c r="H7" s="22"/>
      <c r="I7" s="22"/>
      <c r="J7" s="22"/>
      <c r="K7" s="22"/>
      <c r="L7" s="22"/>
      <c r="M7" s="22"/>
      <c r="N7" s="22"/>
      <c r="O7" s="22"/>
      <c r="P7" s="22"/>
      <c r="Q7" s="22"/>
      <c r="R7" s="22"/>
      <c r="S7" s="22"/>
      <c r="T7" s="22"/>
      <c r="U7" s="11"/>
      <c r="V7" s="23"/>
      <c r="W7" s="23"/>
      <c r="X7" s="23"/>
    </row>
    <row r="8" spans="1:24" ht="15.75" thickBot="1">
      <c r="A8" s="12"/>
      <c r="B8" s="11"/>
      <c r="C8" s="24" t="s">
        <v>139</v>
      </c>
      <c r="D8" s="24"/>
      <c r="E8" s="24"/>
      <c r="F8" s="24"/>
      <c r="G8" s="24"/>
      <c r="H8" s="24"/>
      <c r="I8" s="11"/>
      <c r="J8" s="26" t="s">
        <v>140</v>
      </c>
      <c r="K8" s="26"/>
      <c r="L8" s="26"/>
      <c r="M8" s="27"/>
      <c r="N8" s="26" t="s">
        <v>141</v>
      </c>
      <c r="O8" s="26"/>
      <c r="P8" s="26"/>
      <c r="Q8" s="11"/>
      <c r="R8" s="26" t="s">
        <v>142</v>
      </c>
      <c r="S8" s="26"/>
      <c r="T8" s="26"/>
      <c r="U8" s="11"/>
      <c r="V8" s="25" t="s">
        <v>143</v>
      </c>
      <c r="W8" s="25"/>
      <c r="X8" s="25"/>
    </row>
    <row r="9" spans="1:24" ht="15.75" thickBot="1">
      <c r="A9" s="12"/>
      <c r="B9" s="11"/>
      <c r="C9" s="24" t="s">
        <v>144</v>
      </c>
      <c r="D9" s="24"/>
      <c r="E9" s="18"/>
      <c r="F9" s="24" t="s">
        <v>145</v>
      </c>
      <c r="G9" s="24"/>
      <c r="H9" s="24"/>
      <c r="I9" s="18"/>
      <c r="J9" s="22"/>
      <c r="K9" s="22"/>
      <c r="L9" s="22"/>
      <c r="M9" s="28"/>
      <c r="N9" s="22"/>
      <c r="O9" s="22"/>
      <c r="P9" s="22"/>
      <c r="Q9" s="18"/>
      <c r="R9" s="22"/>
      <c r="S9" s="22"/>
      <c r="T9" s="22"/>
      <c r="U9" s="18"/>
      <c r="V9" s="22"/>
      <c r="W9" s="22"/>
      <c r="X9" s="22"/>
    </row>
    <row r="10" spans="1:24">
      <c r="A10" s="12"/>
      <c r="B10" s="11"/>
      <c r="C10" s="26" t="s">
        <v>146</v>
      </c>
      <c r="D10" s="26"/>
      <c r="E10" s="26"/>
      <c r="F10" s="26"/>
      <c r="G10" s="26"/>
      <c r="H10" s="26"/>
      <c r="I10" s="26"/>
      <c r="J10" s="26"/>
      <c r="K10" s="26"/>
      <c r="L10" s="26"/>
      <c r="M10" s="26"/>
      <c r="N10" s="26"/>
      <c r="O10" s="26"/>
      <c r="P10" s="26"/>
      <c r="Q10" s="26"/>
      <c r="R10" s="26"/>
      <c r="S10" s="26"/>
      <c r="T10" s="26"/>
      <c r="U10" s="26"/>
      <c r="V10" s="26"/>
      <c r="W10" s="26"/>
      <c r="X10" s="26"/>
    </row>
    <row r="11" spans="1:24">
      <c r="A11" s="12"/>
      <c r="B11" s="29" t="s">
        <v>147</v>
      </c>
      <c r="C11" s="30">
        <v>153557</v>
      </c>
      <c r="D11" s="32"/>
      <c r="E11" s="32"/>
      <c r="F11" s="34" t="s">
        <v>148</v>
      </c>
      <c r="G11" s="30">
        <v>15356</v>
      </c>
      <c r="H11" s="32"/>
      <c r="I11" s="32"/>
      <c r="J11" s="34" t="s">
        <v>148</v>
      </c>
      <c r="K11" s="30">
        <v>960647</v>
      </c>
      <c r="L11" s="32"/>
      <c r="M11" s="32"/>
      <c r="N11" s="34" t="s">
        <v>148</v>
      </c>
      <c r="O11" s="36" t="s">
        <v>149</v>
      </c>
      <c r="P11" s="34" t="s">
        <v>150</v>
      </c>
      <c r="Q11" s="32"/>
      <c r="R11" s="34" t="s">
        <v>148</v>
      </c>
      <c r="S11" s="30">
        <v>119340</v>
      </c>
      <c r="T11" s="32"/>
      <c r="U11" s="32"/>
      <c r="V11" s="34" t="s">
        <v>148</v>
      </c>
      <c r="W11" s="30">
        <v>1058063</v>
      </c>
      <c r="X11" s="32"/>
    </row>
    <row r="12" spans="1:24" ht="15.75" thickBot="1">
      <c r="A12" s="12"/>
      <c r="B12" s="29"/>
      <c r="C12" s="31"/>
      <c r="D12" s="33"/>
      <c r="E12" s="32"/>
      <c r="F12" s="35"/>
      <c r="G12" s="31"/>
      <c r="H12" s="33"/>
      <c r="I12" s="32"/>
      <c r="J12" s="35"/>
      <c r="K12" s="31"/>
      <c r="L12" s="33"/>
      <c r="M12" s="32"/>
      <c r="N12" s="35"/>
      <c r="O12" s="37"/>
      <c r="P12" s="35"/>
      <c r="Q12" s="32"/>
      <c r="R12" s="35"/>
      <c r="S12" s="31"/>
      <c r="T12" s="33"/>
      <c r="U12" s="32"/>
      <c r="V12" s="35"/>
      <c r="W12" s="31"/>
      <c r="X12" s="33"/>
    </row>
    <row r="13" spans="1:24">
      <c r="A13" s="12"/>
      <c r="B13" s="38" t="s">
        <v>151</v>
      </c>
      <c r="C13" s="40" t="s">
        <v>152</v>
      </c>
      <c r="D13" s="27"/>
      <c r="E13" s="23"/>
      <c r="F13" s="40" t="s">
        <v>152</v>
      </c>
      <c r="G13" s="40"/>
      <c r="H13" s="27"/>
      <c r="I13" s="23"/>
      <c r="J13" s="40" t="s">
        <v>152</v>
      </c>
      <c r="K13" s="40"/>
      <c r="L13" s="27"/>
      <c r="M13" s="23"/>
      <c r="N13" s="40" t="s">
        <v>153</v>
      </c>
      <c r="O13" s="40"/>
      <c r="P13" s="42" t="s">
        <v>150</v>
      </c>
      <c r="Q13" s="23"/>
      <c r="R13" s="40" t="s">
        <v>152</v>
      </c>
      <c r="S13" s="40"/>
      <c r="T13" s="27"/>
      <c r="U13" s="23"/>
      <c r="V13" s="40" t="s">
        <v>153</v>
      </c>
      <c r="W13" s="40"/>
      <c r="X13" s="42" t="s">
        <v>150</v>
      </c>
    </row>
    <row r="14" spans="1:24">
      <c r="A14" s="12"/>
      <c r="B14" s="38"/>
      <c r="C14" s="39"/>
      <c r="D14" s="23"/>
      <c r="E14" s="23"/>
      <c r="F14" s="39"/>
      <c r="G14" s="39"/>
      <c r="H14" s="23"/>
      <c r="I14" s="23"/>
      <c r="J14" s="39"/>
      <c r="K14" s="39"/>
      <c r="L14" s="23"/>
      <c r="M14" s="23"/>
      <c r="N14" s="39"/>
      <c r="O14" s="39"/>
      <c r="P14" s="41"/>
      <c r="Q14" s="23"/>
      <c r="R14" s="39"/>
      <c r="S14" s="39"/>
      <c r="T14" s="23"/>
      <c r="U14" s="23"/>
      <c r="V14" s="39"/>
      <c r="W14" s="39"/>
      <c r="X14" s="41"/>
    </row>
    <row r="15" spans="1:24">
      <c r="A15" s="12"/>
      <c r="B15" s="43" t="s">
        <v>154</v>
      </c>
      <c r="C15" s="36" t="s">
        <v>155</v>
      </c>
      <c r="D15" s="34" t="s">
        <v>150</v>
      </c>
      <c r="E15" s="32"/>
      <c r="F15" s="36" t="s">
        <v>156</v>
      </c>
      <c r="G15" s="36"/>
      <c r="H15" s="34" t="s">
        <v>150</v>
      </c>
      <c r="I15" s="32"/>
      <c r="J15" s="36" t="s">
        <v>157</v>
      </c>
      <c r="K15" s="36"/>
      <c r="L15" s="34" t="s">
        <v>150</v>
      </c>
      <c r="M15" s="32"/>
      <c r="N15" s="36" t="s">
        <v>152</v>
      </c>
      <c r="O15" s="36"/>
      <c r="P15" s="32"/>
      <c r="Q15" s="32"/>
      <c r="R15" s="36" t="s">
        <v>152</v>
      </c>
      <c r="S15" s="36"/>
      <c r="T15" s="32"/>
      <c r="U15" s="32"/>
      <c r="V15" s="36" t="s">
        <v>158</v>
      </c>
      <c r="W15" s="36"/>
      <c r="X15" s="34" t="s">
        <v>150</v>
      </c>
    </row>
    <row r="16" spans="1:24">
      <c r="A16" s="12"/>
      <c r="B16" s="43"/>
      <c r="C16" s="36"/>
      <c r="D16" s="34"/>
      <c r="E16" s="32"/>
      <c r="F16" s="36"/>
      <c r="G16" s="36"/>
      <c r="H16" s="34"/>
      <c r="I16" s="32"/>
      <c r="J16" s="36"/>
      <c r="K16" s="36"/>
      <c r="L16" s="34"/>
      <c r="M16" s="32"/>
      <c r="N16" s="36"/>
      <c r="O16" s="36"/>
      <c r="P16" s="32"/>
      <c r="Q16" s="32"/>
      <c r="R16" s="36"/>
      <c r="S16" s="36"/>
      <c r="T16" s="32"/>
      <c r="U16" s="32"/>
      <c r="V16" s="36"/>
      <c r="W16" s="36"/>
      <c r="X16" s="34"/>
    </row>
    <row r="17" spans="1:24">
      <c r="A17" s="12"/>
      <c r="B17" s="38" t="s">
        <v>159</v>
      </c>
      <c r="C17" s="44">
        <v>2517</v>
      </c>
      <c r="D17" s="23"/>
      <c r="E17" s="23"/>
      <c r="F17" s="39">
        <v>252</v>
      </c>
      <c r="G17" s="39"/>
      <c r="H17" s="23"/>
      <c r="I17" s="23"/>
      <c r="J17" s="44">
        <v>2753</v>
      </c>
      <c r="K17" s="44"/>
      <c r="L17" s="23"/>
      <c r="M17" s="23"/>
      <c r="N17" s="39" t="s">
        <v>152</v>
      </c>
      <c r="O17" s="39"/>
      <c r="P17" s="23"/>
      <c r="Q17" s="23"/>
      <c r="R17" s="39" t="s">
        <v>152</v>
      </c>
      <c r="S17" s="39"/>
      <c r="T17" s="23"/>
      <c r="U17" s="23"/>
      <c r="V17" s="44">
        <v>3005</v>
      </c>
      <c r="W17" s="44"/>
      <c r="X17" s="23"/>
    </row>
    <row r="18" spans="1:24">
      <c r="A18" s="12"/>
      <c r="B18" s="38"/>
      <c r="C18" s="44"/>
      <c r="D18" s="23"/>
      <c r="E18" s="23"/>
      <c r="F18" s="39"/>
      <c r="G18" s="39"/>
      <c r="H18" s="23"/>
      <c r="I18" s="23"/>
      <c r="J18" s="44"/>
      <c r="K18" s="44"/>
      <c r="L18" s="23"/>
      <c r="M18" s="23"/>
      <c r="N18" s="39"/>
      <c r="O18" s="39"/>
      <c r="P18" s="23"/>
      <c r="Q18" s="23"/>
      <c r="R18" s="39"/>
      <c r="S18" s="39"/>
      <c r="T18" s="23"/>
      <c r="U18" s="23"/>
      <c r="V18" s="44"/>
      <c r="W18" s="44"/>
      <c r="X18" s="23"/>
    </row>
    <row r="19" spans="1:24">
      <c r="A19" s="12"/>
      <c r="B19" s="43" t="s">
        <v>160</v>
      </c>
      <c r="C19" s="36" t="s">
        <v>152</v>
      </c>
      <c r="D19" s="32"/>
      <c r="E19" s="32"/>
      <c r="F19" s="36" t="s">
        <v>152</v>
      </c>
      <c r="G19" s="36"/>
      <c r="H19" s="32"/>
      <c r="I19" s="32"/>
      <c r="J19" s="36" t="s">
        <v>161</v>
      </c>
      <c r="K19" s="36"/>
      <c r="L19" s="34" t="s">
        <v>150</v>
      </c>
      <c r="M19" s="32"/>
      <c r="N19" s="36" t="s">
        <v>152</v>
      </c>
      <c r="O19" s="36"/>
      <c r="P19" s="32"/>
      <c r="Q19" s="32"/>
      <c r="R19" s="36" t="s">
        <v>152</v>
      </c>
      <c r="S19" s="36"/>
      <c r="T19" s="32"/>
      <c r="U19" s="32"/>
      <c r="V19" s="36" t="s">
        <v>161</v>
      </c>
      <c r="W19" s="36"/>
      <c r="X19" s="34" t="s">
        <v>150</v>
      </c>
    </row>
    <row r="20" spans="1:24">
      <c r="A20" s="12"/>
      <c r="B20" s="43"/>
      <c r="C20" s="36"/>
      <c r="D20" s="32"/>
      <c r="E20" s="32"/>
      <c r="F20" s="36"/>
      <c r="G20" s="36"/>
      <c r="H20" s="32"/>
      <c r="I20" s="32"/>
      <c r="J20" s="36"/>
      <c r="K20" s="36"/>
      <c r="L20" s="34"/>
      <c r="M20" s="32"/>
      <c r="N20" s="36"/>
      <c r="O20" s="36"/>
      <c r="P20" s="32"/>
      <c r="Q20" s="32"/>
      <c r="R20" s="36"/>
      <c r="S20" s="36"/>
      <c r="T20" s="32"/>
      <c r="U20" s="32"/>
      <c r="V20" s="36"/>
      <c r="W20" s="36"/>
      <c r="X20" s="34"/>
    </row>
    <row r="21" spans="1:24">
      <c r="A21" s="12"/>
      <c r="B21" s="38" t="s">
        <v>90</v>
      </c>
      <c r="C21" s="39" t="s">
        <v>152</v>
      </c>
      <c r="D21" s="23"/>
      <c r="E21" s="23"/>
      <c r="F21" s="39" t="s">
        <v>152</v>
      </c>
      <c r="G21" s="39"/>
      <c r="H21" s="23"/>
      <c r="I21" s="23"/>
      <c r="J21" s="39" t="s">
        <v>152</v>
      </c>
      <c r="K21" s="39"/>
      <c r="L21" s="23"/>
      <c r="M21" s="23"/>
      <c r="N21" s="39" t="s">
        <v>152</v>
      </c>
      <c r="O21" s="39"/>
      <c r="P21" s="23"/>
      <c r="Q21" s="23"/>
      <c r="R21" s="39" t="s">
        <v>162</v>
      </c>
      <c r="S21" s="39"/>
      <c r="T21" s="41" t="s">
        <v>150</v>
      </c>
      <c r="U21" s="23"/>
      <c r="V21" s="39" t="s">
        <v>162</v>
      </c>
      <c r="W21" s="39"/>
      <c r="X21" s="41" t="s">
        <v>150</v>
      </c>
    </row>
    <row r="22" spans="1:24" ht="15.75" thickBot="1">
      <c r="A22" s="12"/>
      <c r="B22" s="38"/>
      <c r="C22" s="45"/>
      <c r="D22" s="28"/>
      <c r="E22" s="23"/>
      <c r="F22" s="45"/>
      <c r="G22" s="45"/>
      <c r="H22" s="28"/>
      <c r="I22" s="23"/>
      <c r="J22" s="45"/>
      <c r="K22" s="45"/>
      <c r="L22" s="28"/>
      <c r="M22" s="23"/>
      <c r="N22" s="45"/>
      <c r="O22" s="45"/>
      <c r="P22" s="28"/>
      <c r="Q22" s="23"/>
      <c r="R22" s="45"/>
      <c r="S22" s="45"/>
      <c r="T22" s="46"/>
      <c r="U22" s="23"/>
      <c r="V22" s="45"/>
      <c r="W22" s="45"/>
      <c r="X22" s="46"/>
    </row>
    <row r="23" spans="1:24">
      <c r="A23" s="12"/>
      <c r="B23" s="29" t="s">
        <v>163</v>
      </c>
      <c r="C23" s="47">
        <v>155968</v>
      </c>
      <c r="D23" s="49"/>
      <c r="E23" s="32"/>
      <c r="F23" s="51" t="s">
        <v>148</v>
      </c>
      <c r="G23" s="47">
        <v>15597</v>
      </c>
      <c r="H23" s="49"/>
      <c r="I23" s="32"/>
      <c r="J23" s="51" t="s">
        <v>148</v>
      </c>
      <c r="K23" s="47">
        <v>960361</v>
      </c>
      <c r="L23" s="49"/>
      <c r="M23" s="32"/>
      <c r="N23" s="51" t="s">
        <v>148</v>
      </c>
      <c r="O23" s="53" t="s">
        <v>164</v>
      </c>
      <c r="P23" s="51" t="s">
        <v>150</v>
      </c>
      <c r="Q23" s="32"/>
      <c r="R23" s="51" t="s">
        <v>148</v>
      </c>
      <c r="S23" s="47">
        <v>59664</v>
      </c>
      <c r="T23" s="49"/>
      <c r="U23" s="32"/>
      <c r="V23" s="51" t="s">
        <v>148</v>
      </c>
      <c r="W23" s="47">
        <v>997645</v>
      </c>
      <c r="X23" s="49"/>
    </row>
    <row r="24" spans="1:24" ht="15.75" thickBot="1">
      <c r="A24" s="12"/>
      <c r="B24" s="29"/>
      <c r="C24" s="48"/>
      <c r="D24" s="50"/>
      <c r="E24" s="32"/>
      <c r="F24" s="52"/>
      <c r="G24" s="48"/>
      <c r="H24" s="50"/>
      <c r="I24" s="32"/>
      <c r="J24" s="52"/>
      <c r="K24" s="48"/>
      <c r="L24" s="50"/>
      <c r="M24" s="32"/>
      <c r="N24" s="52"/>
      <c r="O24" s="54"/>
      <c r="P24" s="52"/>
      <c r="Q24" s="32"/>
      <c r="R24" s="52"/>
      <c r="S24" s="48"/>
      <c r="T24" s="50"/>
      <c r="U24" s="32"/>
      <c r="V24" s="52"/>
      <c r="W24" s="48"/>
      <c r="X24" s="50"/>
    </row>
    <row r="25" spans="1:24" ht="15.75" thickTop="1">
      <c r="A25" s="12"/>
      <c r="B25" s="58"/>
      <c r="C25" s="58"/>
      <c r="D25" s="58"/>
      <c r="E25" s="58"/>
      <c r="F25" s="58"/>
      <c r="G25" s="58"/>
      <c r="H25" s="58"/>
      <c r="I25" s="58"/>
      <c r="J25" s="58"/>
      <c r="K25" s="58"/>
      <c r="L25" s="58"/>
      <c r="M25" s="58"/>
      <c r="N25" s="58"/>
      <c r="O25" s="58"/>
      <c r="P25" s="58"/>
      <c r="Q25" s="58"/>
      <c r="R25" s="58"/>
      <c r="S25" s="58"/>
      <c r="T25" s="58"/>
      <c r="U25" s="58"/>
      <c r="V25" s="58"/>
      <c r="W25" s="58"/>
      <c r="X25" s="58"/>
    </row>
    <row r="26" spans="1:24">
      <c r="A26" s="12"/>
      <c r="B26" s="23" t="s">
        <v>165</v>
      </c>
      <c r="C26" s="23"/>
      <c r="D26" s="23"/>
      <c r="E26" s="23"/>
      <c r="F26" s="23"/>
      <c r="G26" s="23"/>
      <c r="H26" s="23"/>
      <c r="I26" s="23"/>
      <c r="J26" s="23"/>
      <c r="K26" s="23"/>
      <c r="L26" s="23"/>
      <c r="M26" s="23"/>
      <c r="N26" s="23"/>
      <c r="O26" s="23"/>
      <c r="P26" s="23"/>
      <c r="Q26" s="23"/>
      <c r="R26" s="23"/>
      <c r="S26" s="23"/>
      <c r="T26" s="23"/>
      <c r="U26" s="23"/>
      <c r="V26" s="23"/>
      <c r="W26" s="23"/>
      <c r="X26" s="23"/>
    </row>
    <row r="27" spans="1:24">
      <c r="A27" s="12"/>
      <c r="B27" s="21"/>
      <c r="C27" s="21"/>
      <c r="D27" s="21"/>
      <c r="E27" s="21"/>
      <c r="F27" s="21"/>
      <c r="G27" s="21"/>
      <c r="H27" s="21"/>
      <c r="I27" s="21"/>
      <c r="J27" s="21"/>
      <c r="K27" s="21"/>
      <c r="L27" s="21"/>
      <c r="M27" s="21"/>
      <c r="N27" s="21"/>
      <c r="O27" s="21"/>
      <c r="P27" s="21"/>
      <c r="Q27" s="21"/>
      <c r="R27" s="21"/>
      <c r="S27" s="21"/>
      <c r="T27" s="21"/>
      <c r="U27" s="21"/>
      <c r="V27" s="21"/>
      <c r="W27" s="21"/>
      <c r="X27" s="21"/>
    </row>
    <row r="28" spans="1:24">
      <c r="A28" s="12"/>
      <c r="B28" s="15"/>
      <c r="C28" s="15"/>
      <c r="D28" s="15"/>
      <c r="E28" s="15"/>
      <c r="F28" s="15"/>
      <c r="G28" s="15"/>
      <c r="H28" s="15"/>
      <c r="I28" s="15"/>
      <c r="J28" s="15"/>
      <c r="K28" s="15"/>
      <c r="L28" s="15"/>
      <c r="M28" s="15"/>
      <c r="N28" s="15"/>
      <c r="O28" s="15"/>
      <c r="P28" s="15"/>
      <c r="Q28" s="15"/>
      <c r="R28" s="15"/>
      <c r="S28" s="15"/>
      <c r="T28" s="15"/>
      <c r="U28" s="15"/>
      <c r="V28" s="15"/>
      <c r="W28" s="15"/>
      <c r="X28" s="15"/>
    </row>
    <row r="29" spans="1:24" ht="15.75" thickBot="1">
      <c r="A29" s="12"/>
      <c r="B29" s="16"/>
      <c r="C29" s="22" t="s">
        <v>138</v>
      </c>
      <c r="D29" s="22"/>
      <c r="E29" s="22"/>
      <c r="F29" s="22"/>
      <c r="G29" s="22"/>
      <c r="H29" s="22"/>
      <c r="I29" s="22"/>
      <c r="J29" s="22"/>
      <c r="K29" s="22"/>
      <c r="L29" s="22"/>
      <c r="M29" s="22"/>
      <c r="N29" s="22"/>
      <c r="O29" s="22"/>
      <c r="P29" s="22"/>
      <c r="Q29" s="22"/>
      <c r="R29" s="22"/>
      <c r="S29" s="22"/>
      <c r="T29" s="22"/>
      <c r="U29" s="11"/>
      <c r="V29" s="23"/>
      <c r="W29" s="23"/>
      <c r="X29" s="23"/>
    </row>
    <row r="30" spans="1:24" ht="15.75" thickBot="1">
      <c r="A30" s="12"/>
      <c r="B30" s="11"/>
      <c r="C30" s="24" t="s">
        <v>139</v>
      </c>
      <c r="D30" s="24"/>
      <c r="E30" s="24"/>
      <c r="F30" s="24"/>
      <c r="G30" s="24"/>
      <c r="H30" s="24"/>
      <c r="I30" s="11"/>
      <c r="J30" s="26" t="s">
        <v>140</v>
      </c>
      <c r="K30" s="26"/>
      <c r="L30" s="26"/>
      <c r="M30" s="27"/>
      <c r="N30" s="26" t="s">
        <v>141</v>
      </c>
      <c r="O30" s="26"/>
      <c r="P30" s="26"/>
      <c r="Q30" s="11"/>
      <c r="R30" s="26" t="s">
        <v>142</v>
      </c>
      <c r="S30" s="26"/>
      <c r="T30" s="26"/>
      <c r="U30" s="11"/>
      <c r="V30" s="25" t="s">
        <v>143</v>
      </c>
      <c r="W30" s="25"/>
      <c r="X30" s="25"/>
    </row>
    <row r="31" spans="1:24" ht="15.75" thickBot="1">
      <c r="A31" s="12"/>
      <c r="B31" s="11"/>
      <c r="C31" s="24" t="s">
        <v>144</v>
      </c>
      <c r="D31" s="24"/>
      <c r="E31" s="18"/>
      <c r="F31" s="24" t="s">
        <v>145</v>
      </c>
      <c r="G31" s="24"/>
      <c r="H31" s="24"/>
      <c r="I31" s="18"/>
      <c r="J31" s="22"/>
      <c r="K31" s="22"/>
      <c r="L31" s="22"/>
      <c r="M31" s="28"/>
      <c r="N31" s="22"/>
      <c r="O31" s="22"/>
      <c r="P31" s="22"/>
      <c r="Q31" s="18"/>
      <c r="R31" s="22"/>
      <c r="S31" s="22"/>
      <c r="T31" s="22"/>
      <c r="U31" s="18"/>
      <c r="V31" s="22"/>
      <c r="W31" s="22"/>
      <c r="X31" s="22"/>
    </row>
    <row r="32" spans="1:24">
      <c r="A32" s="12"/>
      <c r="B32" s="11"/>
      <c r="C32" s="26" t="s">
        <v>146</v>
      </c>
      <c r="D32" s="26"/>
      <c r="E32" s="26"/>
      <c r="F32" s="26"/>
      <c r="G32" s="26"/>
      <c r="H32" s="26"/>
      <c r="I32" s="26"/>
      <c r="J32" s="26"/>
      <c r="K32" s="26"/>
      <c r="L32" s="26"/>
      <c r="M32" s="26"/>
      <c r="N32" s="26"/>
      <c r="O32" s="26"/>
      <c r="P32" s="26"/>
      <c r="Q32" s="26"/>
      <c r="R32" s="26"/>
      <c r="S32" s="26"/>
      <c r="T32" s="26"/>
      <c r="U32" s="26"/>
      <c r="V32" s="26"/>
      <c r="W32" s="26"/>
      <c r="X32" s="26"/>
    </row>
    <row r="33" spans="1:24">
      <c r="A33" s="12"/>
      <c r="B33" s="29" t="s">
        <v>166</v>
      </c>
      <c r="C33" s="30">
        <v>152331</v>
      </c>
      <c r="D33" s="32"/>
      <c r="E33" s="32"/>
      <c r="F33" s="34" t="s">
        <v>148</v>
      </c>
      <c r="G33" s="30">
        <v>15233</v>
      </c>
      <c r="H33" s="32"/>
      <c r="I33" s="32"/>
      <c r="J33" s="34" t="s">
        <v>148</v>
      </c>
      <c r="K33" s="30">
        <v>953306</v>
      </c>
      <c r="L33" s="32"/>
      <c r="M33" s="32"/>
      <c r="N33" s="34" t="s">
        <v>148</v>
      </c>
      <c r="O33" s="36" t="s">
        <v>167</v>
      </c>
      <c r="P33" s="34" t="s">
        <v>150</v>
      </c>
      <c r="Q33" s="32"/>
      <c r="R33" s="34" t="s">
        <v>148</v>
      </c>
      <c r="S33" s="30">
        <v>297968</v>
      </c>
      <c r="T33" s="32"/>
      <c r="U33" s="32"/>
      <c r="V33" s="34" t="s">
        <v>148</v>
      </c>
      <c r="W33" s="30">
        <v>1251093</v>
      </c>
      <c r="X33" s="32"/>
    </row>
    <row r="34" spans="1:24" ht="15.75" thickBot="1">
      <c r="A34" s="12"/>
      <c r="B34" s="29"/>
      <c r="C34" s="31"/>
      <c r="D34" s="33"/>
      <c r="E34" s="32"/>
      <c r="F34" s="35"/>
      <c r="G34" s="31"/>
      <c r="H34" s="33"/>
      <c r="I34" s="32"/>
      <c r="J34" s="35"/>
      <c r="K34" s="31"/>
      <c r="L34" s="33"/>
      <c r="M34" s="32"/>
      <c r="N34" s="35"/>
      <c r="O34" s="37"/>
      <c r="P34" s="35"/>
      <c r="Q34" s="32"/>
      <c r="R34" s="35"/>
      <c r="S34" s="31"/>
      <c r="T34" s="33"/>
      <c r="U34" s="32"/>
      <c r="V34" s="35"/>
      <c r="W34" s="31"/>
      <c r="X34" s="33"/>
    </row>
    <row r="35" spans="1:24">
      <c r="A35" s="12"/>
      <c r="B35" s="38" t="s">
        <v>151</v>
      </c>
      <c r="C35" s="40" t="s">
        <v>152</v>
      </c>
      <c r="D35" s="27"/>
      <c r="E35" s="23"/>
      <c r="F35" s="40" t="s">
        <v>152</v>
      </c>
      <c r="G35" s="40"/>
      <c r="H35" s="27"/>
      <c r="I35" s="23"/>
      <c r="J35" s="40" t="s">
        <v>152</v>
      </c>
      <c r="K35" s="40"/>
      <c r="L35" s="27"/>
      <c r="M35" s="23"/>
      <c r="N35" s="40" t="s">
        <v>168</v>
      </c>
      <c r="O35" s="40"/>
      <c r="P35" s="42" t="s">
        <v>150</v>
      </c>
      <c r="Q35" s="23"/>
      <c r="R35" s="40" t="s">
        <v>152</v>
      </c>
      <c r="S35" s="40"/>
      <c r="T35" s="27"/>
      <c r="U35" s="23"/>
      <c r="V35" s="40" t="s">
        <v>168</v>
      </c>
      <c r="W35" s="40"/>
      <c r="X35" s="42" t="s">
        <v>150</v>
      </c>
    </row>
    <row r="36" spans="1:24">
      <c r="A36" s="12"/>
      <c r="B36" s="38"/>
      <c r="C36" s="55"/>
      <c r="D36" s="56"/>
      <c r="E36" s="23"/>
      <c r="F36" s="55"/>
      <c r="G36" s="55"/>
      <c r="H36" s="56"/>
      <c r="I36" s="23"/>
      <c r="J36" s="55"/>
      <c r="K36" s="55"/>
      <c r="L36" s="56"/>
      <c r="M36" s="23"/>
      <c r="N36" s="55"/>
      <c r="O36" s="55"/>
      <c r="P36" s="57"/>
      <c r="Q36" s="23"/>
      <c r="R36" s="39"/>
      <c r="S36" s="39"/>
      <c r="T36" s="23"/>
      <c r="U36" s="23"/>
      <c r="V36" s="39"/>
      <c r="W36" s="39"/>
      <c r="X36" s="41"/>
    </row>
    <row r="37" spans="1:24">
      <c r="A37" s="12"/>
      <c r="B37" s="43" t="s">
        <v>154</v>
      </c>
      <c r="C37" s="36" t="s">
        <v>169</v>
      </c>
      <c r="D37" s="34" t="s">
        <v>150</v>
      </c>
      <c r="E37" s="32"/>
      <c r="F37" s="36" t="s">
        <v>170</v>
      </c>
      <c r="G37" s="36"/>
      <c r="H37" s="34" t="s">
        <v>150</v>
      </c>
      <c r="I37" s="32"/>
      <c r="J37" s="36" t="s">
        <v>171</v>
      </c>
      <c r="K37" s="36"/>
      <c r="L37" s="34" t="s">
        <v>150</v>
      </c>
      <c r="M37" s="32"/>
      <c r="N37" s="36" t="s">
        <v>152</v>
      </c>
      <c r="O37" s="36"/>
      <c r="P37" s="32"/>
      <c r="Q37" s="32"/>
      <c r="R37" s="36" t="s">
        <v>152</v>
      </c>
      <c r="S37" s="36"/>
      <c r="T37" s="32"/>
      <c r="U37" s="32"/>
      <c r="V37" s="36" t="s">
        <v>172</v>
      </c>
      <c r="W37" s="36"/>
      <c r="X37" s="34" t="s">
        <v>150</v>
      </c>
    </row>
    <row r="38" spans="1:24">
      <c r="A38" s="12"/>
      <c r="B38" s="43"/>
      <c r="C38" s="36"/>
      <c r="D38" s="34"/>
      <c r="E38" s="32"/>
      <c r="F38" s="36"/>
      <c r="G38" s="36"/>
      <c r="H38" s="34"/>
      <c r="I38" s="32"/>
      <c r="J38" s="36"/>
      <c r="K38" s="36"/>
      <c r="L38" s="34"/>
      <c r="M38" s="32"/>
      <c r="N38" s="36"/>
      <c r="O38" s="36"/>
      <c r="P38" s="32"/>
      <c r="Q38" s="32"/>
      <c r="R38" s="36"/>
      <c r="S38" s="36"/>
      <c r="T38" s="32"/>
      <c r="U38" s="32"/>
      <c r="V38" s="36"/>
      <c r="W38" s="36"/>
      <c r="X38" s="34"/>
    </row>
    <row r="39" spans="1:24">
      <c r="A39" s="12"/>
      <c r="B39" s="38" t="s">
        <v>159</v>
      </c>
      <c r="C39" s="44">
        <v>1348</v>
      </c>
      <c r="D39" s="23"/>
      <c r="E39" s="23"/>
      <c r="F39" s="39">
        <v>135</v>
      </c>
      <c r="G39" s="39"/>
      <c r="H39" s="23"/>
      <c r="I39" s="23"/>
      <c r="J39" s="44">
        <v>2966</v>
      </c>
      <c r="K39" s="44"/>
      <c r="L39" s="23"/>
      <c r="M39" s="23"/>
      <c r="N39" s="39" t="s">
        <v>152</v>
      </c>
      <c r="O39" s="39"/>
      <c r="P39" s="23"/>
      <c r="Q39" s="23"/>
      <c r="R39" s="39" t="s">
        <v>152</v>
      </c>
      <c r="S39" s="39"/>
      <c r="T39" s="23"/>
      <c r="U39" s="23"/>
      <c r="V39" s="44">
        <v>3101</v>
      </c>
      <c r="W39" s="44"/>
      <c r="X39" s="23"/>
    </row>
    <row r="40" spans="1:24">
      <c r="A40" s="12"/>
      <c r="B40" s="38"/>
      <c r="C40" s="44"/>
      <c r="D40" s="23"/>
      <c r="E40" s="23"/>
      <c r="F40" s="39"/>
      <c r="G40" s="39"/>
      <c r="H40" s="23"/>
      <c r="I40" s="23"/>
      <c r="J40" s="44"/>
      <c r="K40" s="44"/>
      <c r="L40" s="23"/>
      <c r="M40" s="23"/>
      <c r="N40" s="39"/>
      <c r="O40" s="39"/>
      <c r="P40" s="23"/>
      <c r="Q40" s="23"/>
      <c r="R40" s="39"/>
      <c r="S40" s="39"/>
      <c r="T40" s="23"/>
      <c r="U40" s="23"/>
      <c r="V40" s="44"/>
      <c r="W40" s="44"/>
      <c r="X40" s="23"/>
    </row>
    <row r="41" spans="1:24">
      <c r="A41" s="12"/>
      <c r="B41" s="43" t="s">
        <v>160</v>
      </c>
      <c r="C41" s="36" t="s">
        <v>152</v>
      </c>
      <c r="D41" s="32"/>
      <c r="E41" s="32"/>
      <c r="F41" s="36" t="s">
        <v>152</v>
      </c>
      <c r="G41" s="36"/>
      <c r="H41" s="32"/>
      <c r="I41" s="32"/>
      <c r="J41" s="36" t="s">
        <v>173</v>
      </c>
      <c r="K41" s="36"/>
      <c r="L41" s="34" t="s">
        <v>150</v>
      </c>
      <c r="M41" s="32"/>
      <c r="N41" s="36" t="s">
        <v>152</v>
      </c>
      <c r="O41" s="36"/>
      <c r="P41" s="32"/>
      <c r="Q41" s="32"/>
      <c r="R41" s="36" t="s">
        <v>152</v>
      </c>
      <c r="S41" s="36"/>
      <c r="T41" s="32"/>
      <c r="U41" s="32"/>
      <c r="V41" s="36" t="s">
        <v>173</v>
      </c>
      <c r="W41" s="36"/>
      <c r="X41" s="34" t="s">
        <v>150</v>
      </c>
    </row>
    <row r="42" spans="1:24">
      <c r="A42" s="12"/>
      <c r="B42" s="43"/>
      <c r="C42" s="36"/>
      <c r="D42" s="32"/>
      <c r="E42" s="32"/>
      <c r="F42" s="36"/>
      <c r="G42" s="36"/>
      <c r="H42" s="32"/>
      <c r="I42" s="32"/>
      <c r="J42" s="36"/>
      <c r="K42" s="36"/>
      <c r="L42" s="34"/>
      <c r="M42" s="32"/>
      <c r="N42" s="36"/>
      <c r="O42" s="36"/>
      <c r="P42" s="32"/>
      <c r="Q42" s="32"/>
      <c r="R42" s="36"/>
      <c r="S42" s="36"/>
      <c r="T42" s="32"/>
      <c r="U42" s="32"/>
      <c r="V42" s="36"/>
      <c r="W42" s="36"/>
      <c r="X42" s="34"/>
    </row>
    <row r="43" spans="1:24">
      <c r="A43" s="12"/>
      <c r="B43" s="38" t="s">
        <v>90</v>
      </c>
      <c r="C43" s="39" t="s">
        <v>152</v>
      </c>
      <c r="D43" s="23"/>
      <c r="E43" s="23"/>
      <c r="F43" s="39" t="s">
        <v>152</v>
      </c>
      <c r="G43" s="39"/>
      <c r="H43" s="23"/>
      <c r="I43" s="23"/>
      <c r="J43" s="39" t="s">
        <v>152</v>
      </c>
      <c r="K43" s="39"/>
      <c r="L43" s="23"/>
      <c r="M43" s="23"/>
      <c r="N43" s="39" t="s">
        <v>152</v>
      </c>
      <c r="O43" s="39"/>
      <c r="P43" s="23"/>
      <c r="Q43" s="23"/>
      <c r="R43" s="39" t="s">
        <v>174</v>
      </c>
      <c r="S43" s="39"/>
      <c r="T43" s="41" t="s">
        <v>150</v>
      </c>
      <c r="U43" s="23"/>
      <c r="V43" s="39" t="s">
        <v>174</v>
      </c>
      <c r="W43" s="39"/>
      <c r="X43" s="41" t="s">
        <v>150</v>
      </c>
    </row>
    <row r="44" spans="1:24" ht="15.75" thickBot="1">
      <c r="A44" s="12"/>
      <c r="B44" s="38"/>
      <c r="C44" s="45"/>
      <c r="D44" s="28"/>
      <c r="E44" s="23"/>
      <c r="F44" s="45"/>
      <c r="G44" s="45"/>
      <c r="H44" s="28"/>
      <c r="I44" s="23"/>
      <c r="J44" s="45"/>
      <c r="K44" s="45"/>
      <c r="L44" s="28"/>
      <c r="M44" s="23"/>
      <c r="N44" s="45"/>
      <c r="O44" s="45"/>
      <c r="P44" s="28"/>
      <c r="Q44" s="23"/>
      <c r="R44" s="45"/>
      <c r="S44" s="45"/>
      <c r="T44" s="46"/>
      <c r="U44" s="23"/>
      <c r="V44" s="45"/>
      <c r="W44" s="45"/>
      <c r="X44" s="46"/>
    </row>
    <row r="45" spans="1:24">
      <c r="A45" s="12"/>
      <c r="B45" s="29" t="s">
        <v>175</v>
      </c>
      <c r="C45" s="47">
        <v>153403</v>
      </c>
      <c r="D45" s="49"/>
      <c r="E45" s="32"/>
      <c r="F45" s="51" t="s">
        <v>148</v>
      </c>
      <c r="G45" s="47">
        <v>15340</v>
      </c>
      <c r="H45" s="49"/>
      <c r="I45" s="32"/>
      <c r="J45" s="51" t="s">
        <v>148</v>
      </c>
      <c r="K45" s="47">
        <v>952939</v>
      </c>
      <c r="L45" s="49"/>
      <c r="M45" s="32"/>
      <c r="N45" s="51" t="s">
        <v>148</v>
      </c>
      <c r="O45" s="53" t="s">
        <v>176</v>
      </c>
      <c r="P45" s="51" t="s">
        <v>150</v>
      </c>
      <c r="Q45" s="32"/>
      <c r="R45" s="51" t="s">
        <v>148</v>
      </c>
      <c r="S45" s="47">
        <v>286069</v>
      </c>
      <c r="T45" s="49"/>
      <c r="U45" s="32"/>
      <c r="V45" s="51" t="s">
        <v>148</v>
      </c>
      <c r="W45" s="47">
        <v>1233669</v>
      </c>
      <c r="X45" s="49"/>
    </row>
    <row r="46" spans="1:24" ht="15.75" thickBot="1">
      <c r="A46" s="12"/>
      <c r="B46" s="29"/>
      <c r="C46" s="48"/>
      <c r="D46" s="50"/>
      <c r="E46" s="32"/>
      <c r="F46" s="52"/>
      <c r="G46" s="48"/>
      <c r="H46" s="50"/>
      <c r="I46" s="32"/>
      <c r="J46" s="52"/>
      <c r="K46" s="48"/>
      <c r="L46" s="50"/>
      <c r="M46" s="32"/>
      <c r="N46" s="52"/>
      <c r="O46" s="54"/>
      <c r="P46" s="52"/>
      <c r="Q46" s="32"/>
      <c r="R46" s="52"/>
      <c r="S46" s="48"/>
      <c r="T46" s="50"/>
      <c r="U46" s="32"/>
      <c r="V46" s="52"/>
      <c r="W46" s="48"/>
      <c r="X46" s="50"/>
    </row>
    <row r="47" spans="1:24" ht="15.75" thickTop="1"/>
  </sheetData>
  <mergeCells count="304">
    <mergeCell ref="B25:X25"/>
    <mergeCell ref="B26:X26"/>
    <mergeCell ref="U45:U46"/>
    <mergeCell ref="V45:V46"/>
    <mergeCell ref="W45:W46"/>
    <mergeCell ref="X45:X46"/>
    <mergeCell ref="A1:A2"/>
    <mergeCell ref="B1:X1"/>
    <mergeCell ref="B2:X2"/>
    <mergeCell ref="B3:X3"/>
    <mergeCell ref="A4:A46"/>
    <mergeCell ref="B4:X4"/>
    <mergeCell ref="O45:O46"/>
    <mergeCell ref="P45:P46"/>
    <mergeCell ref="Q45:Q46"/>
    <mergeCell ref="R45:R46"/>
    <mergeCell ref="S45:S46"/>
    <mergeCell ref="T45:T46"/>
    <mergeCell ref="I45:I46"/>
    <mergeCell ref="J45:J46"/>
    <mergeCell ref="K45:K46"/>
    <mergeCell ref="L45:L46"/>
    <mergeCell ref="M45:M46"/>
    <mergeCell ref="N45:N46"/>
    <mergeCell ref="U43:U44"/>
    <mergeCell ref="V43:W44"/>
    <mergeCell ref="X43:X44"/>
    <mergeCell ref="B45:B46"/>
    <mergeCell ref="C45:C46"/>
    <mergeCell ref="D45:D46"/>
    <mergeCell ref="E45:E46"/>
    <mergeCell ref="F45:F46"/>
    <mergeCell ref="G45:G46"/>
    <mergeCell ref="H45:H46"/>
    <mergeCell ref="M43:M44"/>
    <mergeCell ref="N43:O44"/>
    <mergeCell ref="P43:P44"/>
    <mergeCell ref="Q43:Q44"/>
    <mergeCell ref="R43:S44"/>
    <mergeCell ref="T43:T44"/>
    <mergeCell ref="X41:X42"/>
    <mergeCell ref="B43:B44"/>
    <mergeCell ref="C43:C44"/>
    <mergeCell ref="D43:D44"/>
    <mergeCell ref="E43:E44"/>
    <mergeCell ref="F43:G44"/>
    <mergeCell ref="H43:H44"/>
    <mergeCell ref="I43:I44"/>
    <mergeCell ref="J43:K44"/>
    <mergeCell ref="L43:L44"/>
    <mergeCell ref="P41:P42"/>
    <mergeCell ref="Q41:Q42"/>
    <mergeCell ref="R41:S42"/>
    <mergeCell ref="T41:T42"/>
    <mergeCell ref="U41:U42"/>
    <mergeCell ref="V41:W42"/>
    <mergeCell ref="H41:H42"/>
    <mergeCell ref="I41:I42"/>
    <mergeCell ref="J41:K42"/>
    <mergeCell ref="L41:L42"/>
    <mergeCell ref="M41:M42"/>
    <mergeCell ref="N41:O42"/>
    <mergeCell ref="R39:S40"/>
    <mergeCell ref="T39:T40"/>
    <mergeCell ref="U39:U40"/>
    <mergeCell ref="V39:W40"/>
    <mergeCell ref="X39:X40"/>
    <mergeCell ref="B41:B42"/>
    <mergeCell ref="C41:C42"/>
    <mergeCell ref="D41:D42"/>
    <mergeCell ref="E41:E42"/>
    <mergeCell ref="F41:G42"/>
    <mergeCell ref="J39:K40"/>
    <mergeCell ref="L39:L40"/>
    <mergeCell ref="M39:M40"/>
    <mergeCell ref="N39:O40"/>
    <mergeCell ref="P39:P40"/>
    <mergeCell ref="Q39:Q40"/>
    <mergeCell ref="U37:U38"/>
    <mergeCell ref="V37:W38"/>
    <mergeCell ref="X37:X38"/>
    <mergeCell ref="B39:B40"/>
    <mergeCell ref="C39:C40"/>
    <mergeCell ref="D39:D40"/>
    <mergeCell ref="E39:E40"/>
    <mergeCell ref="F39:G40"/>
    <mergeCell ref="H39:H40"/>
    <mergeCell ref="I39:I40"/>
    <mergeCell ref="M37:M38"/>
    <mergeCell ref="N37:O38"/>
    <mergeCell ref="P37:P38"/>
    <mergeCell ref="Q37:Q38"/>
    <mergeCell ref="R37:S38"/>
    <mergeCell ref="T37:T38"/>
    <mergeCell ref="X35:X36"/>
    <mergeCell ref="B37:B38"/>
    <mergeCell ref="C37:C38"/>
    <mergeCell ref="D37:D38"/>
    <mergeCell ref="E37:E38"/>
    <mergeCell ref="F37:G38"/>
    <mergeCell ref="H37:H38"/>
    <mergeCell ref="I37:I38"/>
    <mergeCell ref="J37:K38"/>
    <mergeCell ref="L37:L38"/>
    <mergeCell ref="P35:P36"/>
    <mergeCell ref="Q35:Q36"/>
    <mergeCell ref="R35:S36"/>
    <mergeCell ref="T35:T36"/>
    <mergeCell ref="U35:U36"/>
    <mergeCell ref="V35:W36"/>
    <mergeCell ref="H35:H36"/>
    <mergeCell ref="I35:I36"/>
    <mergeCell ref="J35:K36"/>
    <mergeCell ref="L35:L36"/>
    <mergeCell ref="M35:M36"/>
    <mergeCell ref="N35:O36"/>
    <mergeCell ref="T33:T34"/>
    <mergeCell ref="U33:U34"/>
    <mergeCell ref="V33:V34"/>
    <mergeCell ref="W33:W34"/>
    <mergeCell ref="X33:X34"/>
    <mergeCell ref="B35:B36"/>
    <mergeCell ref="C35:C36"/>
    <mergeCell ref="D35:D36"/>
    <mergeCell ref="E35:E36"/>
    <mergeCell ref="F35:G36"/>
    <mergeCell ref="N33:N34"/>
    <mergeCell ref="O33:O34"/>
    <mergeCell ref="P33:P34"/>
    <mergeCell ref="Q33:Q34"/>
    <mergeCell ref="R33:R34"/>
    <mergeCell ref="S33:S34"/>
    <mergeCell ref="H33:H34"/>
    <mergeCell ref="I33:I34"/>
    <mergeCell ref="J33:J34"/>
    <mergeCell ref="K33:K34"/>
    <mergeCell ref="L33:L34"/>
    <mergeCell ref="M33:M34"/>
    <mergeCell ref="V30:X31"/>
    <mergeCell ref="C31:D31"/>
    <mergeCell ref="F31:H31"/>
    <mergeCell ref="C32:X32"/>
    <mergeCell ref="B33:B34"/>
    <mergeCell ref="C33:C34"/>
    <mergeCell ref="D33:D34"/>
    <mergeCell ref="E33:E34"/>
    <mergeCell ref="F33:F34"/>
    <mergeCell ref="G33:G34"/>
    <mergeCell ref="W23:W24"/>
    <mergeCell ref="X23:X24"/>
    <mergeCell ref="B27:X27"/>
    <mergeCell ref="C29:T29"/>
    <mergeCell ref="V29:X29"/>
    <mergeCell ref="C30:H30"/>
    <mergeCell ref="J30:L31"/>
    <mergeCell ref="M30:M31"/>
    <mergeCell ref="N30:P31"/>
    <mergeCell ref="R30:T31"/>
    <mergeCell ref="Q23:Q24"/>
    <mergeCell ref="R23:R24"/>
    <mergeCell ref="S23:S24"/>
    <mergeCell ref="T23:T24"/>
    <mergeCell ref="U23:U24"/>
    <mergeCell ref="V23:V24"/>
    <mergeCell ref="K23:K24"/>
    <mergeCell ref="L23:L24"/>
    <mergeCell ref="M23:M24"/>
    <mergeCell ref="N23:N24"/>
    <mergeCell ref="O23:O24"/>
    <mergeCell ref="P23:P24"/>
    <mergeCell ref="X21:X22"/>
    <mergeCell ref="B23:B24"/>
    <mergeCell ref="C23:C24"/>
    <mergeCell ref="D23:D24"/>
    <mergeCell ref="E23:E24"/>
    <mergeCell ref="F23:F24"/>
    <mergeCell ref="G23:G24"/>
    <mergeCell ref="H23:H24"/>
    <mergeCell ref="I23:I24"/>
    <mergeCell ref="J23:J24"/>
    <mergeCell ref="P21:P22"/>
    <mergeCell ref="Q21:Q22"/>
    <mergeCell ref="R21:S22"/>
    <mergeCell ref="T21:T22"/>
    <mergeCell ref="U21:U22"/>
    <mergeCell ref="V21:W22"/>
    <mergeCell ref="H21:H22"/>
    <mergeCell ref="I21:I22"/>
    <mergeCell ref="J21:K22"/>
    <mergeCell ref="L21:L22"/>
    <mergeCell ref="M21:M22"/>
    <mergeCell ref="N21:O22"/>
    <mergeCell ref="R19:S20"/>
    <mergeCell ref="T19:T20"/>
    <mergeCell ref="U19:U20"/>
    <mergeCell ref="V19:W20"/>
    <mergeCell ref="X19:X20"/>
    <mergeCell ref="B21:B22"/>
    <mergeCell ref="C21:C22"/>
    <mergeCell ref="D21:D22"/>
    <mergeCell ref="E21:E22"/>
    <mergeCell ref="F21:G22"/>
    <mergeCell ref="J19:K20"/>
    <mergeCell ref="L19:L20"/>
    <mergeCell ref="M19:M20"/>
    <mergeCell ref="N19:O20"/>
    <mergeCell ref="P19:P20"/>
    <mergeCell ref="Q19:Q20"/>
    <mergeCell ref="U17:U18"/>
    <mergeCell ref="V17:W18"/>
    <mergeCell ref="X17:X18"/>
    <mergeCell ref="B19:B20"/>
    <mergeCell ref="C19:C20"/>
    <mergeCell ref="D19:D20"/>
    <mergeCell ref="E19:E20"/>
    <mergeCell ref="F19:G20"/>
    <mergeCell ref="H19:H20"/>
    <mergeCell ref="I19:I20"/>
    <mergeCell ref="M17:M18"/>
    <mergeCell ref="N17:O18"/>
    <mergeCell ref="P17:P18"/>
    <mergeCell ref="Q17:Q18"/>
    <mergeCell ref="R17:S18"/>
    <mergeCell ref="T17:T18"/>
    <mergeCell ref="X15:X16"/>
    <mergeCell ref="B17:B18"/>
    <mergeCell ref="C17:C18"/>
    <mergeCell ref="D17:D18"/>
    <mergeCell ref="E17:E18"/>
    <mergeCell ref="F17:G18"/>
    <mergeCell ref="H17:H18"/>
    <mergeCell ref="I17:I18"/>
    <mergeCell ref="J17:K18"/>
    <mergeCell ref="L17:L18"/>
    <mergeCell ref="P15:P16"/>
    <mergeCell ref="Q15:Q16"/>
    <mergeCell ref="R15:S16"/>
    <mergeCell ref="T15:T16"/>
    <mergeCell ref="U15:U16"/>
    <mergeCell ref="V15:W16"/>
    <mergeCell ref="H15:H16"/>
    <mergeCell ref="I15:I16"/>
    <mergeCell ref="J15:K16"/>
    <mergeCell ref="L15:L16"/>
    <mergeCell ref="M15:M16"/>
    <mergeCell ref="N15:O16"/>
    <mergeCell ref="R13:S14"/>
    <mergeCell ref="T13:T14"/>
    <mergeCell ref="U13:U14"/>
    <mergeCell ref="V13:W14"/>
    <mergeCell ref="X13:X14"/>
    <mergeCell ref="B15:B16"/>
    <mergeCell ref="C15:C16"/>
    <mergeCell ref="D15:D16"/>
    <mergeCell ref="E15:E16"/>
    <mergeCell ref="F15:G16"/>
    <mergeCell ref="J13:K14"/>
    <mergeCell ref="L13:L14"/>
    <mergeCell ref="M13:M14"/>
    <mergeCell ref="N13:O14"/>
    <mergeCell ref="P13:P14"/>
    <mergeCell ref="Q13:Q14"/>
    <mergeCell ref="V11:V12"/>
    <mergeCell ref="W11:W12"/>
    <mergeCell ref="X11:X12"/>
    <mergeCell ref="B13:B14"/>
    <mergeCell ref="C13:C14"/>
    <mergeCell ref="D13:D14"/>
    <mergeCell ref="E13:E14"/>
    <mergeCell ref="F13:G14"/>
    <mergeCell ref="H13:H14"/>
    <mergeCell ref="I13:I14"/>
    <mergeCell ref="P11:P12"/>
    <mergeCell ref="Q11:Q12"/>
    <mergeCell ref="R11:R12"/>
    <mergeCell ref="S11:S12"/>
    <mergeCell ref="T11:T12"/>
    <mergeCell ref="U11:U12"/>
    <mergeCell ref="J11:J12"/>
    <mergeCell ref="K11:K12"/>
    <mergeCell ref="L11:L12"/>
    <mergeCell ref="M11:M12"/>
    <mergeCell ref="N11:N12"/>
    <mergeCell ref="O11:O12"/>
    <mergeCell ref="F9:H9"/>
    <mergeCell ref="C10:X10"/>
    <mergeCell ref="B11:B12"/>
    <mergeCell ref="C11:C12"/>
    <mergeCell ref="D11:D12"/>
    <mergeCell ref="E11:E12"/>
    <mergeCell ref="F11:F12"/>
    <mergeCell ref="G11:G12"/>
    <mergeCell ref="H11:H12"/>
    <mergeCell ref="I11:I12"/>
    <mergeCell ref="B5:X5"/>
    <mergeCell ref="C7:T7"/>
    <mergeCell ref="V7:X7"/>
    <mergeCell ref="C8:H8"/>
    <mergeCell ref="J8:L9"/>
    <mergeCell ref="M8:M9"/>
    <mergeCell ref="N8:P9"/>
    <mergeCell ref="R8:T9"/>
    <mergeCell ref="V8:X9"/>
    <mergeCell ref="C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3.140625" customWidth="1"/>
    <col min="4" max="4" width="12.5703125" customWidth="1"/>
    <col min="5" max="6" width="15.140625" customWidth="1"/>
    <col min="7" max="7" width="3.140625" customWidth="1"/>
    <col min="8" max="8" width="12.5703125" customWidth="1"/>
    <col min="9" max="9" width="15.14062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ht="30">
      <c r="A3" s="3" t="s">
        <v>178</v>
      </c>
      <c r="B3" s="58"/>
      <c r="C3" s="58"/>
      <c r="D3" s="58"/>
      <c r="E3" s="58"/>
      <c r="F3" s="58"/>
      <c r="G3" s="58"/>
      <c r="H3" s="58"/>
      <c r="I3" s="58"/>
    </row>
    <row r="4" spans="1:9">
      <c r="A4" s="12" t="s">
        <v>571</v>
      </c>
      <c r="B4" s="66" t="s">
        <v>179</v>
      </c>
      <c r="C4" s="66"/>
      <c r="D4" s="66"/>
      <c r="E4" s="66"/>
      <c r="F4" s="66"/>
      <c r="G4" s="66"/>
      <c r="H4" s="66"/>
      <c r="I4" s="66"/>
    </row>
    <row r="5" spans="1:9">
      <c r="A5" s="12"/>
      <c r="B5" s="21"/>
      <c r="C5" s="21"/>
      <c r="D5" s="21"/>
      <c r="E5" s="21"/>
      <c r="F5" s="21"/>
      <c r="G5" s="21"/>
      <c r="H5" s="21"/>
      <c r="I5" s="21"/>
    </row>
    <row r="6" spans="1:9">
      <c r="A6" s="12"/>
      <c r="B6" s="15"/>
      <c r="C6" s="15"/>
      <c r="D6" s="15"/>
      <c r="E6" s="15"/>
      <c r="F6" s="15"/>
      <c r="G6" s="15"/>
      <c r="H6" s="15"/>
      <c r="I6" s="15"/>
    </row>
    <row r="7" spans="1:9" ht="15.75" thickBot="1">
      <c r="A7" s="12"/>
      <c r="B7" s="11"/>
      <c r="C7" s="22" t="s">
        <v>180</v>
      </c>
      <c r="D7" s="22"/>
      <c r="E7" s="22"/>
      <c r="F7" s="11"/>
      <c r="G7" s="22" t="s">
        <v>181</v>
      </c>
      <c r="H7" s="22"/>
      <c r="I7" s="22"/>
    </row>
    <row r="8" spans="1:9">
      <c r="A8" s="12"/>
      <c r="B8" s="20"/>
      <c r="C8" s="25" t="s">
        <v>182</v>
      </c>
      <c r="D8" s="25"/>
      <c r="E8" s="25"/>
      <c r="F8" s="25"/>
      <c r="G8" s="25"/>
      <c r="H8" s="25"/>
      <c r="I8" s="25"/>
    </row>
    <row r="9" spans="1:9">
      <c r="A9" s="12"/>
      <c r="B9" s="61" t="s">
        <v>183</v>
      </c>
      <c r="C9" s="32"/>
      <c r="D9" s="32"/>
      <c r="E9" s="32"/>
      <c r="F9" s="19"/>
      <c r="G9" s="32"/>
      <c r="H9" s="32"/>
      <c r="I9" s="32"/>
    </row>
    <row r="10" spans="1:9">
      <c r="A10" s="12"/>
      <c r="B10" s="65" t="s">
        <v>184</v>
      </c>
      <c r="C10" s="66" t="s">
        <v>148</v>
      </c>
      <c r="D10" s="67">
        <v>13515</v>
      </c>
      <c r="E10" s="23"/>
      <c r="F10" s="23"/>
      <c r="G10" s="66" t="s">
        <v>148</v>
      </c>
      <c r="H10" s="67">
        <v>11823</v>
      </c>
      <c r="I10" s="23"/>
    </row>
    <row r="11" spans="1:9">
      <c r="A11" s="12"/>
      <c r="B11" s="65"/>
      <c r="C11" s="66"/>
      <c r="D11" s="67"/>
      <c r="E11" s="23"/>
      <c r="F11" s="23"/>
      <c r="G11" s="66"/>
      <c r="H11" s="67"/>
      <c r="I11" s="23"/>
    </row>
    <row r="12" spans="1:9">
      <c r="A12" s="12"/>
      <c r="B12" s="68" t="s">
        <v>185</v>
      </c>
      <c r="C12" s="69">
        <v>26356</v>
      </c>
      <c r="D12" s="69"/>
      <c r="E12" s="32"/>
      <c r="F12" s="32"/>
      <c r="G12" s="69">
        <v>28218</v>
      </c>
      <c r="H12" s="69"/>
      <c r="I12" s="32"/>
    </row>
    <row r="13" spans="1:9">
      <c r="A13" s="12"/>
      <c r="B13" s="68"/>
      <c r="C13" s="69"/>
      <c r="D13" s="69"/>
      <c r="E13" s="32"/>
      <c r="F13" s="32"/>
      <c r="G13" s="69"/>
      <c r="H13" s="69"/>
      <c r="I13" s="32"/>
    </row>
    <row r="14" spans="1:9">
      <c r="A14" s="12"/>
      <c r="B14" s="65" t="s">
        <v>186</v>
      </c>
      <c r="C14" s="67">
        <v>8739</v>
      </c>
      <c r="D14" s="67"/>
      <c r="E14" s="23"/>
      <c r="F14" s="23"/>
      <c r="G14" s="67">
        <v>9200</v>
      </c>
      <c r="H14" s="67"/>
      <c r="I14" s="23"/>
    </row>
    <row r="15" spans="1:9">
      <c r="A15" s="12"/>
      <c r="B15" s="65"/>
      <c r="C15" s="67"/>
      <c r="D15" s="67"/>
      <c r="E15" s="23"/>
      <c r="F15" s="23"/>
      <c r="G15" s="67"/>
      <c r="H15" s="67"/>
      <c r="I15" s="23"/>
    </row>
    <row r="16" spans="1:9">
      <c r="A16" s="12"/>
      <c r="B16" s="68" t="s">
        <v>187</v>
      </c>
      <c r="C16" s="69">
        <v>16322</v>
      </c>
      <c r="D16" s="69"/>
      <c r="E16" s="32"/>
      <c r="F16" s="32"/>
      <c r="G16" s="69">
        <v>18889</v>
      </c>
      <c r="H16" s="69"/>
      <c r="I16" s="32"/>
    </row>
    <row r="17" spans="1:9">
      <c r="A17" s="12"/>
      <c r="B17" s="68"/>
      <c r="C17" s="69"/>
      <c r="D17" s="69"/>
      <c r="E17" s="32"/>
      <c r="F17" s="32"/>
      <c r="G17" s="69"/>
      <c r="H17" s="69"/>
      <c r="I17" s="32"/>
    </row>
    <row r="18" spans="1:9">
      <c r="A18" s="12"/>
      <c r="B18" s="65" t="s">
        <v>188</v>
      </c>
      <c r="C18" s="67">
        <v>17592</v>
      </c>
      <c r="D18" s="67"/>
      <c r="E18" s="23"/>
      <c r="F18" s="23"/>
      <c r="G18" s="67">
        <v>18724</v>
      </c>
      <c r="H18" s="67"/>
      <c r="I18" s="23"/>
    </row>
    <row r="19" spans="1:9" ht="15.75" thickBot="1">
      <c r="A19" s="12"/>
      <c r="B19" s="65"/>
      <c r="C19" s="70"/>
      <c r="D19" s="70"/>
      <c r="E19" s="28"/>
      <c r="F19" s="23"/>
      <c r="G19" s="70"/>
      <c r="H19" s="70"/>
      <c r="I19" s="28"/>
    </row>
    <row r="20" spans="1:9">
      <c r="A20" s="12"/>
      <c r="B20" s="71" t="s">
        <v>143</v>
      </c>
      <c r="C20" s="72" t="s">
        <v>148</v>
      </c>
      <c r="D20" s="74">
        <v>82524</v>
      </c>
      <c r="E20" s="49"/>
      <c r="F20" s="32"/>
      <c r="G20" s="72" t="s">
        <v>148</v>
      </c>
      <c r="H20" s="74">
        <v>86854</v>
      </c>
      <c r="I20" s="49"/>
    </row>
    <row r="21" spans="1:9" ht="15.75" thickBot="1">
      <c r="A21" s="12"/>
      <c r="B21" s="71"/>
      <c r="C21" s="73"/>
      <c r="D21" s="75"/>
      <c r="E21" s="50"/>
      <c r="F21" s="32"/>
      <c r="G21" s="73"/>
      <c r="H21" s="75"/>
      <c r="I21" s="50"/>
    </row>
    <row r="22" spans="1:9" ht="15.75" thickTop="1">
      <c r="A22" s="12" t="s">
        <v>572</v>
      </c>
      <c r="B22" s="66" t="s">
        <v>189</v>
      </c>
      <c r="C22" s="66"/>
      <c r="D22" s="66"/>
      <c r="E22" s="66"/>
      <c r="F22" s="66"/>
      <c r="G22" s="66"/>
      <c r="H22" s="66"/>
      <c r="I22" s="66"/>
    </row>
    <row r="23" spans="1:9">
      <c r="A23" s="12"/>
      <c r="B23" s="21"/>
      <c r="C23" s="21"/>
      <c r="D23" s="21"/>
      <c r="E23" s="21"/>
      <c r="F23" s="21"/>
      <c r="G23" s="21"/>
      <c r="H23" s="21"/>
      <c r="I23" s="21"/>
    </row>
    <row r="24" spans="1:9">
      <c r="A24" s="12"/>
      <c r="B24" s="15"/>
      <c r="C24" s="15"/>
      <c r="D24" s="15"/>
      <c r="E24" s="15"/>
      <c r="F24" s="15"/>
      <c r="G24" s="15"/>
      <c r="H24" s="15"/>
      <c r="I24" s="15"/>
    </row>
    <row r="25" spans="1:9" ht="15.75" thickBot="1">
      <c r="A25" s="12"/>
      <c r="B25" s="11"/>
      <c r="C25" s="22" t="s">
        <v>180</v>
      </c>
      <c r="D25" s="22"/>
      <c r="E25" s="22"/>
      <c r="F25" s="11"/>
      <c r="G25" s="22" t="s">
        <v>181</v>
      </c>
      <c r="H25" s="22"/>
      <c r="I25" s="22"/>
    </row>
    <row r="26" spans="1:9">
      <c r="A26" s="12"/>
      <c r="B26" s="20"/>
      <c r="C26" s="25" t="s">
        <v>182</v>
      </c>
      <c r="D26" s="25"/>
      <c r="E26" s="25"/>
      <c r="F26" s="25"/>
      <c r="G26" s="25"/>
      <c r="H26" s="25"/>
      <c r="I26" s="25"/>
    </row>
    <row r="27" spans="1:9">
      <c r="A27" s="12"/>
      <c r="B27" s="61" t="s">
        <v>190</v>
      </c>
      <c r="C27" s="32"/>
      <c r="D27" s="32"/>
      <c r="E27" s="32"/>
      <c r="F27" s="19"/>
      <c r="G27" s="32"/>
      <c r="H27" s="32"/>
      <c r="I27" s="32"/>
    </row>
    <row r="28" spans="1:9">
      <c r="A28" s="12"/>
      <c r="B28" s="65" t="s">
        <v>191</v>
      </c>
      <c r="C28" s="66" t="s">
        <v>148</v>
      </c>
      <c r="D28" s="67">
        <v>34102</v>
      </c>
      <c r="E28" s="23"/>
      <c r="F28" s="23"/>
      <c r="G28" s="66" t="s">
        <v>148</v>
      </c>
      <c r="H28" s="67">
        <v>35238</v>
      </c>
      <c r="I28" s="23"/>
    </row>
    <row r="29" spans="1:9">
      <c r="A29" s="12"/>
      <c r="B29" s="65"/>
      <c r="C29" s="66"/>
      <c r="D29" s="67"/>
      <c r="E29" s="23"/>
      <c r="F29" s="23"/>
      <c r="G29" s="66"/>
      <c r="H29" s="67"/>
      <c r="I29" s="23"/>
    </row>
    <row r="30" spans="1:9">
      <c r="A30" s="12"/>
      <c r="B30" s="68" t="s">
        <v>192</v>
      </c>
      <c r="C30" s="69">
        <v>9220</v>
      </c>
      <c r="D30" s="69"/>
      <c r="E30" s="32"/>
      <c r="F30" s="32"/>
      <c r="G30" s="69">
        <v>9537</v>
      </c>
      <c r="H30" s="69"/>
      <c r="I30" s="32"/>
    </row>
    <row r="31" spans="1:9">
      <c r="A31" s="12"/>
      <c r="B31" s="68"/>
      <c r="C31" s="69"/>
      <c r="D31" s="69"/>
      <c r="E31" s="32"/>
      <c r="F31" s="32"/>
      <c r="G31" s="69"/>
      <c r="H31" s="69"/>
      <c r="I31" s="32"/>
    </row>
    <row r="32" spans="1:9">
      <c r="A32" s="12"/>
      <c r="B32" s="65" t="s">
        <v>193</v>
      </c>
      <c r="C32" s="67">
        <v>9993</v>
      </c>
      <c r="D32" s="67"/>
      <c r="E32" s="23"/>
      <c r="F32" s="23"/>
      <c r="G32" s="67">
        <v>10125</v>
      </c>
      <c r="H32" s="67"/>
      <c r="I32" s="23"/>
    </row>
    <row r="33" spans="1:9">
      <c r="A33" s="12"/>
      <c r="B33" s="65"/>
      <c r="C33" s="67"/>
      <c r="D33" s="67"/>
      <c r="E33" s="23"/>
      <c r="F33" s="23"/>
      <c r="G33" s="67"/>
      <c r="H33" s="67"/>
      <c r="I33" s="23"/>
    </row>
    <row r="34" spans="1:9">
      <c r="A34" s="12"/>
      <c r="B34" s="68" t="s">
        <v>194</v>
      </c>
      <c r="C34" s="78">
        <v>997</v>
      </c>
      <c r="D34" s="78"/>
      <c r="E34" s="32"/>
      <c r="F34" s="32"/>
      <c r="G34" s="78">
        <v>987</v>
      </c>
      <c r="H34" s="78"/>
      <c r="I34" s="32"/>
    </row>
    <row r="35" spans="1:9">
      <c r="A35" s="12"/>
      <c r="B35" s="68"/>
      <c r="C35" s="78"/>
      <c r="D35" s="78"/>
      <c r="E35" s="32"/>
      <c r="F35" s="32"/>
      <c r="G35" s="78"/>
      <c r="H35" s="78"/>
      <c r="I35" s="32"/>
    </row>
    <row r="36" spans="1:9">
      <c r="A36" s="12"/>
      <c r="B36" s="65" t="s">
        <v>195</v>
      </c>
      <c r="C36" s="79">
        <v>405</v>
      </c>
      <c r="D36" s="79"/>
      <c r="E36" s="23"/>
      <c r="F36" s="23"/>
      <c r="G36" s="79">
        <v>584</v>
      </c>
      <c r="H36" s="79"/>
      <c r="I36" s="23"/>
    </row>
    <row r="37" spans="1:9" ht="15.75" thickBot="1">
      <c r="A37" s="12"/>
      <c r="B37" s="65"/>
      <c r="C37" s="80"/>
      <c r="D37" s="80"/>
      <c r="E37" s="28"/>
      <c r="F37" s="23"/>
      <c r="G37" s="80"/>
      <c r="H37" s="80"/>
      <c r="I37" s="28"/>
    </row>
    <row r="38" spans="1:9">
      <c r="A38" s="12"/>
      <c r="B38" s="71" t="s">
        <v>143</v>
      </c>
      <c r="C38" s="72" t="s">
        <v>148</v>
      </c>
      <c r="D38" s="74">
        <v>54717</v>
      </c>
      <c r="E38" s="49"/>
      <c r="F38" s="32"/>
      <c r="G38" s="72" t="s">
        <v>148</v>
      </c>
      <c r="H38" s="74">
        <v>56471</v>
      </c>
      <c r="I38" s="49"/>
    </row>
    <row r="39" spans="1:9" ht="15.75" thickBot="1">
      <c r="A39" s="12"/>
      <c r="B39" s="71"/>
      <c r="C39" s="73"/>
      <c r="D39" s="75"/>
      <c r="E39" s="50"/>
      <c r="F39" s="32"/>
      <c r="G39" s="73"/>
      <c r="H39" s="75"/>
      <c r="I39" s="50"/>
    </row>
    <row r="40" spans="1:9" ht="15.75" thickTop="1">
      <c r="A40" s="12" t="s">
        <v>573</v>
      </c>
      <c r="B40" s="23" t="s">
        <v>196</v>
      </c>
      <c r="C40" s="23"/>
      <c r="D40" s="23"/>
      <c r="E40" s="23"/>
      <c r="F40" s="23"/>
      <c r="G40" s="23"/>
      <c r="H40" s="23"/>
      <c r="I40" s="23"/>
    </row>
    <row r="41" spans="1:9">
      <c r="A41" s="12"/>
      <c r="B41" s="21"/>
      <c r="C41" s="21"/>
      <c r="D41" s="21"/>
      <c r="E41" s="21"/>
      <c r="F41" s="21"/>
      <c r="G41" s="21"/>
      <c r="H41" s="21"/>
      <c r="I41" s="21"/>
    </row>
    <row r="42" spans="1:9">
      <c r="A42" s="12"/>
      <c r="B42" s="15"/>
      <c r="C42" s="15"/>
      <c r="D42" s="15"/>
      <c r="E42" s="15"/>
      <c r="F42" s="15"/>
      <c r="G42" s="15"/>
      <c r="H42" s="15"/>
      <c r="I42" s="15"/>
    </row>
    <row r="43" spans="1:9" ht="15.75" thickBot="1">
      <c r="A43" s="12"/>
      <c r="B43" s="11"/>
      <c r="C43" s="22" t="s">
        <v>180</v>
      </c>
      <c r="D43" s="22"/>
      <c r="E43" s="22"/>
      <c r="F43" s="11"/>
      <c r="G43" s="22" t="s">
        <v>181</v>
      </c>
      <c r="H43" s="22"/>
      <c r="I43" s="22"/>
    </row>
    <row r="44" spans="1:9">
      <c r="A44" s="12"/>
      <c r="B44" s="20"/>
      <c r="C44" s="25" t="s">
        <v>182</v>
      </c>
      <c r="D44" s="25"/>
      <c r="E44" s="25"/>
      <c r="F44" s="25"/>
      <c r="G44" s="25"/>
      <c r="H44" s="25"/>
      <c r="I44" s="25"/>
    </row>
    <row r="45" spans="1:9">
      <c r="A45" s="12"/>
      <c r="B45" s="61" t="s">
        <v>197</v>
      </c>
      <c r="C45" s="32"/>
      <c r="D45" s="32"/>
      <c r="E45" s="32"/>
      <c r="F45" s="19"/>
      <c r="G45" s="32"/>
      <c r="H45" s="32"/>
      <c r="I45" s="32"/>
    </row>
    <row r="46" spans="1:9">
      <c r="A46" s="12"/>
      <c r="B46" s="65" t="s">
        <v>198</v>
      </c>
      <c r="C46" s="66" t="s">
        <v>148</v>
      </c>
      <c r="D46" s="67">
        <v>28810</v>
      </c>
      <c r="E46" s="23"/>
      <c r="F46" s="23"/>
      <c r="G46" s="66" t="s">
        <v>148</v>
      </c>
      <c r="H46" s="67">
        <v>32477</v>
      </c>
      <c r="I46" s="23"/>
    </row>
    <row r="47" spans="1:9">
      <c r="A47" s="12"/>
      <c r="B47" s="65"/>
      <c r="C47" s="66"/>
      <c r="D47" s="67"/>
      <c r="E47" s="23"/>
      <c r="F47" s="23"/>
      <c r="G47" s="66"/>
      <c r="H47" s="67"/>
      <c r="I47" s="23"/>
    </row>
    <row r="48" spans="1:9">
      <c r="A48" s="12"/>
      <c r="B48" s="68" t="s">
        <v>199</v>
      </c>
      <c r="C48" s="69">
        <v>31699</v>
      </c>
      <c r="D48" s="69"/>
      <c r="E48" s="32"/>
      <c r="F48" s="32"/>
      <c r="G48" s="69">
        <v>45899</v>
      </c>
      <c r="H48" s="69"/>
      <c r="I48" s="32"/>
    </row>
    <row r="49" spans="1:9">
      <c r="A49" s="12"/>
      <c r="B49" s="68"/>
      <c r="C49" s="69"/>
      <c r="D49" s="69"/>
      <c r="E49" s="32"/>
      <c r="F49" s="32"/>
      <c r="G49" s="69"/>
      <c r="H49" s="69"/>
      <c r="I49" s="32"/>
    </row>
    <row r="50" spans="1:9">
      <c r="A50" s="12"/>
      <c r="B50" s="65" t="s">
        <v>200</v>
      </c>
      <c r="C50" s="67">
        <v>20566</v>
      </c>
      <c r="D50" s="67"/>
      <c r="E50" s="23"/>
      <c r="F50" s="23"/>
      <c r="G50" s="67">
        <v>25892</v>
      </c>
      <c r="H50" s="67"/>
      <c r="I50" s="23"/>
    </row>
    <row r="51" spans="1:9">
      <c r="A51" s="12"/>
      <c r="B51" s="65"/>
      <c r="C51" s="67"/>
      <c r="D51" s="67"/>
      <c r="E51" s="23"/>
      <c r="F51" s="23"/>
      <c r="G51" s="67"/>
      <c r="H51" s="67"/>
      <c r="I51" s="23"/>
    </row>
    <row r="52" spans="1:9">
      <c r="A52" s="12"/>
      <c r="B52" s="68" t="s">
        <v>201</v>
      </c>
      <c r="C52" s="69">
        <v>31140</v>
      </c>
      <c r="D52" s="69"/>
      <c r="E52" s="32"/>
      <c r="F52" s="32"/>
      <c r="G52" s="69">
        <v>31359</v>
      </c>
      <c r="H52" s="69"/>
      <c r="I52" s="32"/>
    </row>
    <row r="53" spans="1:9">
      <c r="A53" s="12"/>
      <c r="B53" s="68"/>
      <c r="C53" s="69"/>
      <c r="D53" s="69"/>
      <c r="E53" s="32"/>
      <c r="F53" s="32"/>
      <c r="G53" s="69"/>
      <c r="H53" s="69"/>
      <c r="I53" s="32"/>
    </row>
    <row r="54" spans="1:9">
      <c r="A54" s="12"/>
      <c r="B54" s="65" t="s">
        <v>202</v>
      </c>
      <c r="C54" s="67">
        <v>3840</v>
      </c>
      <c r="D54" s="67"/>
      <c r="E54" s="23"/>
      <c r="F54" s="23"/>
      <c r="G54" s="67">
        <v>15241</v>
      </c>
      <c r="H54" s="67"/>
      <c r="I54" s="23"/>
    </row>
    <row r="55" spans="1:9">
      <c r="A55" s="12"/>
      <c r="B55" s="65"/>
      <c r="C55" s="67"/>
      <c r="D55" s="67"/>
      <c r="E55" s="23"/>
      <c r="F55" s="23"/>
      <c r="G55" s="67"/>
      <c r="H55" s="67"/>
      <c r="I55" s="23"/>
    </row>
    <row r="56" spans="1:9">
      <c r="A56" s="12"/>
      <c r="B56" s="68" t="s">
        <v>203</v>
      </c>
      <c r="C56" s="69">
        <v>3898</v>
      </c>
      <c r="D56" s="69"/>
      <c r="E56" s="32"/>
      <c r="F56" s="32"/>
      <c r="G56" s="69">
        <v>7515</v>
      </c>
      <c r="H56" s="69"/>
      <c r="I56" s="32"/>
    </row>
    <row r="57" spans="1:9">
      <c r="A57" s="12"/>
      <c r="B57" s="68"/>
      <c r="C57" s="69"/>
      <c r="D57" s="69"/>
      <c r="E57" s="32"/>
      <c r="F57" s="32"/>
      <c r="G57" s="69"/>
      <c r="H57" s="69"/>
      <c r="I57" s="32"/>
    </row>
    <row r="58" spans="1:9">
      <c r="A58" s="12"/>
      <c r="B58" s="65" t="s">
        <v>204</v>
      </c>
      <c r="C58" s="67">
        <v>7931</v>
      </c>
      <c r="D58" s="67"/>
      <c r="E58" s="23"/>
      <c r="F58" s="23"/>
      <c r="G58" s="67">
        <v>5844</v>
      </c>
      <c r="H58" s="67"/>
      <c r="I58" s="23"/>
    </row>
    <row r="59" spans="1:9" ht="15.75" thickBot="1">
      <c r="A59" s="12"/>
      <c r="B59" s="65"/>
      <c r="C59" s="70"/>
      <c r="D59" s="70"/>
      <c r="E59" s="28"/>
      <c r="F59" s="23"/>
      <c r="G59" s="70"/>
      <c r="H59" s="70"/>
      <c r="I59" s="28"/>
    </row>
    <row r="60" spans="1:9">
      <c r="A60" s="12"/>
      <c r="B60" s="71" t="s">
        <v>143</v>
      </c>
      <c r="C60" s="72" t="s">
        <v>148</v>
      </c>
      <c r="D60" s="74">
        <v>127884</v>
      </c>
      <c r="E60" s="49"/>
      <c r="F60" s="32"/>
      <c r="G60" s="72" t="s">
        <v>148</v>
      </c>
      <c r="H60" s="74">
        <v>164227</v>
      </c>
      <c r="I60" s="49"/>
    </row>
    <row r="61" spans="1:9" ht="15.75" thickBot="1">
      <c r="A61" s="12"/>
      <c r="B61" s="71"/>
      <c r="C61" s="73"/>
      <c r="D61" s="75"/>
      <c r="E61" s="50"/>
      <c r="F61" s="32"/>
      <c r="G61" s="73"/>
      <c r="H61" s="75"/>
      <c r="I61" s="50"/>
    </row>
    <row r="62" spans="1:9" ht="15.75" thickTop="1">
      <c r="A62" s="12" t="s">
        <v>574</v>
      </c>
      <c r="B62" s="23" t="s">
        <v>205</v>
      </c>
      <c r="C62" s="23"/>
      <c r="D62" s="23"/>
      <c r="E62" s="23"/>
      <c r="F62" s="23"/>
      <c r="G62" s="23"/>
      <c r="H62" s="23"/>
      <c r="I62" s="23"/>
    </row>
    <row r="63" spans="1:9">
      <c r="A63" s="12"/>
      <c r="B63" s="21"/>
      <c r="C63" s="21"/>
      <c r="D63" s="21"/>
      <c r="E63" s="21"/>
      <c r="F63" s="21"/>
      <c r="G63" s="21"/>
      <c r="H63" s="21"/>
      <c r="I63" s="21"/>
    </row>
    <row r="64" spans="1:9">
      <c r="A64" s="12"/>
      <c r="B64" s="15"/>
      <c r="C64" s="15"/>
      <c r="D64" s="15"/>
      <c r="E64" s="15"/>
      <c r="F64" s="15"/>
      <c r="G64" s="15"/>
      <c r="H64" s="15"/>
      <c r="I64" s="15"/>
    </row>
    <row r="65" spans="1:9" ht="15.75" thickBot="1">
      <c r="A65" s="12"/>
      <c r="B65" s="11"/>
      <c r="C65" s="22" t="s">
        <v>180</v>
      </c>
      <c r="D65" s="22"/>
      <c r="E65" s="22"/>
      <c r="F65" s="11"/>
      <c r="G65" s="22" t="s">
        <v>181</v>
      </c>
      <c r="H65" s="22"/>
      <c r="I65" s="22"/>
    </row>
    <row r="66" spans="1:9">
      <c r="A66" s="12"/>
      <c r="B66" s="20"/>
      <c r="C66" s="25" t="s">
        <v>182</v>
      </c>
      <c r="D66" s="25"/>
      <c r="E66" s="25"/>
      <c r="F66" s="25"/>
      <c r="G66" s="25"/>
      <c r="H66" s="25"/>
      <c r="I66" s="25"/>
    </row>
    <row r="67" spans="1:9">
      <c r="A67" s="12"/>
      <c r="B67" s="61" t="s">
        <v>206</v>
      </c>
      <c r="C67" s="32"/>
      <c r="D67" s="32"/>
      <c r="E67" s="32"/>
      <c r="F67" s="19"/>
      <c r="G67" s="32"/>
      <c r="H67" s="32"/>
      <c r="I67" s="32"/>
    </row>
    <row r="68" spans="1:9">
      <c r="A68" s="12"/>
      <c r="B68" s="65" t="s">
        <v>207</v>
      </c>
      <c r="C68" s="66" t="s">
        <v>148</v>
      </c>
      <c r="D68" s="67">
        <v>12628</v>
      </c>
      <c r="E68" s="23"/>
      <c r="F68" s="23"/>
      <c r="G68" s="66" t="s">
        <v>148</v>
      </c>
      <c r="H68" s="67">
        <v>12525</v>
      </c>
      <c r="I68" s="23"/>
    </row>
    <row r="69" spans="1:9">
      <c r="A69" s="12"/>
      <c r="B69" s="65"/>
      <c r="C69" s="66"/>
      <c r="D69" s="67"/>
      <c r="E69" s="23"/>
      <c r="F69" s="23"/>
      <c r="G69" s="66"/>
      <c r="H69" s="67"/>
      <c r="I69" s="23"/>
    </row>
    <row r="70" spans="1:9">
      <c r="A70" s="12"/>
      <c r="B70" s="68" t="s">
        <v>208</v>
      </c>
      <c r="C70" s="69">
        <v>5570</v>
      </c>
      <c r="D70" s="69"/>
      <c r="E70" s="32"/>
      <c r="F70" s="32"/>
      <c r="G70" s="69">
        <v>5730</v>
      </c>
      <c r="H70" s="69"/>
      <c r="I70" s="32"/>
    </row>
    <row r="71" spans="1:9">
      <c r="A71" s="12"/>
      <c r="B71" s="68"/>
      <c r="C71" s="69"/>
      <c r="D71" s="69"/>
      <c r="E71" s="32"/>
      <c r="F71" s="32"/>
      <c r="G71" s="69"/>
      <c r="H71" s="69"/>
      <c r="I71" s="32"/>
    </row>
    <row r="72" spans="1:9">
      <c r="A72" s="12"/>
      <c r="B72" s="65" t="s">
        <v>209</v>
      </c>
      <c r="C72" s="79">
        <v>112</v>
      </c>
      <c r="D72" s="79"/>
      <c r="E72" s="23"/>
      <c r="F72" s="23"/>
      <c r="G72" s="79">
        <v>263</v>
      </c>
      <c r="H72" s="79"/>
      <c r="I72" s="23"/>
    </row>
    <row r="73" spans="1:9">
      <c r="A73" s="12"/>
      <c r="B73" s="65"/>
      <c r="C73" s="79"/>
      <c r="D73" s="79"/>
      <c r="E73" s="23"/>
      <c r="F73" s="23"/>
      <c r="G73" s="79"/>
      <c r="H73" s="79"/>
      <c r="I73" s="23"/>
    </row>
    <row r="74" spans="1:9">
      <c r="A74" s="12"/>
      <c r="B74" s="68" t="s">
        <v>210</v>
      </c>
      <c r="C74" s="69">
        <v>5417</v>
      </c>
      <c r="D74" s="69"/>
      <c r="E74" s="32"/>
      <c r="F74" s="32"/>
      <c r="G74" s="69">
        <v>5411</v>
      </c>
      <c r="H74" s="69"/>
      <c r="I74" s="32"/>
    </row>
    <row r="75" spans="1:9">
      <c r="A75" s="12"/>
      <c r="B75" s="68"/>
      <c r="C75" s="69"/>
      <c r="D75" s="69"/>
      <c r="E75" s="32"/>
      <c r="F75" s="32"/>
      <c r="G75" s="69"/>
      <c r="H75" s="69"/>
      <c r="I75" s="32"/>
    </row>
    <row r="76" spans="1:9">
      <c r="A76" s="12"/>
      <c r="B76" s="65" t="s">
        <v>188</v>
      </c>
      <c r="C76" s="67">
        <v>3072</v>
      </c>
      <c r="D76" s="67"/>
      <c r="E76" s="23"/>
      <c r="F76" s="23"/>
      <c r="G76" s="67">
        <v>3138</v>
      </c>
      <c r="H76" s="67"/>
      <c r="I76" s="23"/>
    </row>
    <row r="77" spans="1:9" ht="15.75" thickBot="1">
      <c r="A77" s="12"/>
      <c r="B77" s="65"/>
      <c r="C77" s="70"/>
      <c r="D77" s="70"/>
      <c r="E77" s="28"/>
      <c r="F77" s="23"/>
      <c r="G77" s="70"/>
      <c r="H77" s="70"/>
      <c r="I77" s="28"/>
    </row>
    <row r="78" spans="1:9">
      <c r="A78" s="12"/>
      <c r="B78" s="71" t="s">
        <v>143</v>
      </c>
      <c r="C78" s="72" t="s">
        <v>148</v>
      </c>
      <c r="D78" s="74">
        <v>26799</v>
      </c>
      <c r="E78" s="49"/>
      <c r="F78" s="32"/>
      <c r="G78" s="72" t="s">
        <v>148</v>
      </c>
      <c r="H78" s="74">
        <v>27067</v>
      </c>
      <c r="I78" s="49"/>
    </row>
    <row r="79" spans="1:9" ht="15.75" thickBot="1">
      <c r="A79" s="12"/>
      <c r="B79" s="71"/>
      <c r="C79" s="73"/>
      <c r="D79" s="75"/>
      <c r="E79" s="50"/>
      <c r="F79" s="32"/>
      <c r="G79" s="73"/>
      <c r="H79" s="75"/>
      <c r="I79" s="50"/>
    </row>
    <row r="80" spans="1:9" ht="15.75" thickTop="1"/>
  </sheetData>
  <mergeCells count="208">
    <mergeCell ref="A40:A61"/>
    <mergeCell ref="B40:I40"/>
    <mergeCell ref="A62:A79"/>
    <mergeCell ref="B62:I62"/>
    <mergeCell ref="H78:H79"/>
    <mergeCell ref="I78:I79"/>
    <mergeCell ref="A1:A2"/>
    <mergeCell ref="B1:I1"/>
    <mergeCell ref="B2:I2"/>
    <mergeCell ref="B3:I3"/>
    <mergeCell ref="A4:A21"/>
    <mergeCell ref="B4:I4"/>
    <mergeCell ref="A22:A39"/>
    <mergeCell ref="B22:I2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60:H61"/>
    <mergeCell ref="I60:I61"/>
    <mergeCell ref="B63:I63"/>
    <mergeCell ref="C65:E65"/>
    <mergeCell ref="G65:I65"/>
    <mergeCell ref="C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H38:H39"/>
    <mergeCell ref="I38:I39"/>
    <mergeCell ref="B41:I41"/>
    <mergeCell ref="C43:E43"/>
    <mergeCell ref="G43:I43"/>
    <mergeCell ref="C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0:H21"/>
    <mergeCell ref="I20:I21"/>
    <mergeCell ref="B23:I23"/>
    <mergeCell ref="C25:E25"/>
    <mergeCell ref="G25:I25"/>
    <mergeCell ref="C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cols>
    <col min="1" max="2" width="36.5703125" bestFit="1" customWidth="1"/>
    <col min="3" max="3" width="12.140625" bestFit="1" customWidth="1"/>
    <col min="4" max="4" width="7.5703125" customWidth="1"/>
    <col min="5" max="5" width="2" customWidth="1"/>
    <col min="6" max="6" width="5.5703125" customWidth="1"/>
    <col min="7" max="7" width="4.28515625" customWidth="1"/>
    <col min="8" max="8" width="14.28515625" customWidth="1"/>
    <col min="9" max="9" width="4.28515625" customWidth="1"/>
    <col min="10" max="10" width="5.5703125" customWidth="1"/>
    <col min="11" max="11" width="3.5703125" customWidth="1"/>
    <col min="12" max="12" width="11.85546875" customWidth="1"/>
    <col min="13" max="13" width="3.5703125" customWidth="1"/>
    <col min="14" max="14" width="5.5703125" customWidth="1"/>
    <col min="15" max="15" width="3.85546875" customWidth="1"/>
    <col min="16" max="16" width="14.85546875" customWidth="1"/>
    <col min="17" max="17" width="3.85546875" customWidth="1"/>
    <col min="18" max="18" width="4" customWidth="1"/>
    <col min="19" max="19" width="2.140625" customWidth="1"/>
    <col min="20" max="20" width="6.140625" customWidth="1"/>
    <col min="21" max="21" width="2.140625" customWidth="1"/>
    <col min="22" max="22" width="4" customWidth="1"/>
    <col min="23" max="23" width="2" customWidth="1"/>
    <col min="24" max="24" width="7.5703125" customWidth="1"/>
    <col min="25" max="25" width="2" customWidth="1"/>
    <col min="26" max="26" width="4" customWidth="1"/>
  </cols>
  <sheetData>
    <row r="1" spans="1:27" ht="15" customHeight="1">
      <c r="A1" s="7" t="s">
        <v>57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12</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c r="A4" s="12" t="s">
        <v>576</v>
      </c>
      <c r="B4" s="23" t="s">
        <v>213</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21"/>
      <c r="C5" s="21"/>
      <c r="D5" s="21"/>
      <c r="E5" s="21"/>
      <c r="F5" s="21"/>
      <c r="G5" s="21"/>
      <c r="H5" s="21"/>
      <c r="I5" s="21"/>
      <c r="J5" s="21"/>
      <c r="K5" s="21"/>
      <c r="L5" s="21"/>
      <c r="M5" s="21"/>
      <c r="N5" s="21"/>
      <c r="O5" s="21"/>
      <c r="P5" s="21"/>
      <c r="Q5" s="21"/>
      <c r="R5" s="21"/>
      <c r="S5" s="21"/>
      <c r="T5" s="21"/>
      <c r="U5" s="21"/>
      <c r="V5" s="21"/>
      <c r="W5" s="21"/>
      <c r="X5" s="21"/>
      <c r="Y5" s="21"/>
    </row>
    <row r="6" spans="1:27">
      <c r="A6" s="12"/>
      <c r="B6" s="15"/>
      <c r="C6" s="15"/>
      <c r="D6" s="15"/>
      <c r="E6" s="15"/>
      <c r="F6" s="15"/>
      <c r="G6" s="15"/>
      <c r="H6" s="15"/>
      <c r="I6" s="15"/>
      <c r="J6" s="15"/>
      <c r="K6" s="15"/>
      <c r="L6" s="15"/>
      <c r="M6" s="15"/>
      <c r="N6" s="15"/>
      <c r="O6" s="15"/>
      <c r="P6" s="15"/>
      <c r="Q6" s="15"/>
      <c r="R6" s="15"/>
      <c r="S6" s="15"/>
      <c r="T6" s="15"/>
      <c r="U6" s="15"/>
      <c r="V6" s="15"/>
      <c r="W6" s="15"/>
      <c r="X6" s="15"/>
      <c r="Y6" s="15"/>
    </row>
    <row r="7" spans="1:27" ht="22.5" customHeight="1" thickBot="1">
      <c r="A7" s="12"/>
      <c r="B7" s="11"/>
      <c r="C7" s="22" t="s">
        <v>214</v>
      </c>
      <c r="D7" s="22"/>
      <c r="E7" s="22"/>
      <c r="F7" s="11"/>
      <c r="G7" s="22" t="s">
        <v>215</v>
      </c>
      <c r="H7" s="22"/>
      <c r="I7" s="22"/>
      <c r="J7" s="11"/>
      <c r="K7" s="22" t="s">
        <v>216</v>
      </c>
      <c r="L7" s="22"/>
      <c r="M7" s="22"/>
      <c r="N7" s="11"/>
      <c r="O7" s="22" t="s">
        <v>217</v>
      </c>
      <c r="P7" s="22"/>
      <c r="Q7" s="22"/>
      <c r="R7" s="11"/>
      <c r="S7" s="22" t="s">
        <v>218</v>
      </c>
      <c r="T7" s="22"/>
      <c r="U7" s="22"/>
      <c r="V7" s="11"/>
      <c r="W7" s="22" t="s">
        <v>143</v>
      </c>
      <c r="X7" s="22"/>
      <c r="Y7" s="22"/>
    </row>
    <row r="8" spans="1:27">
      <c r="A8" s="12"/>
      <c r="B8" s="20"/>
      <c r="C8" s="25" t="s">
        <v>182</v>
      </c>
      <c r="D8" s="25"/>
      <c r="E8" s="25"/>
      <c r="F8" s="25"/>
      <c r="G8" s="25"/>
      <c r="H8" s="25"/>
      <c r="I8" s="25"/>
      <c r="J8" s="25"/>
      <c r="K8" s="25"/>
      <c r="L8" s="25"/>
      <c r="M8" s="25"/>
      <c r="N8" s="25"/>
      <c r="O8" s="25"/>
      <c r="P8" s="25"/>
      <c r="Q8" s="25"/>
      <c r="R8" s="25"/>
      <c r="S8" s="25"/>
      <c r="T8" s="25"/>
      <c r="U8" s="25"/>
      <c r="V8" s="25"/>
      <c r="W8" s="25"/>
      <c r="X8" s="25"/>
      <c r="Y8" s="25"/>
    </row>
    <row r="9" spans="1:27">
      <c r="A9" s="12"/>
      <c r="B9" s="82" t="s">
        <v>181</v>
      </c>
      <c r="C9" s="83" t="s">
        <v>148</v>
      </c>
      <c r="D9" s="69">
        <v>297719</v>
      </c>
      <c r="E9" s="32"/>
      <c r="F9" s="32"/>
      <c r="G9" s="83" t="s">
        <v>148</v>
      </c>
      <c r="H9" s="69">
        <v>24479</v>
      </c>
      <c r="I9" s="32"/>
      <c r="J9" s="32"/>
      <c r="K9" s="83" t="s">
        <v>148</v>
      </c>
      <c r="L9" s="69">
        <v>82695</v>
      </c>
      <c r="M9" s="32"/>
      <c r="N9" s="32"/>
      <c r="O9" s="83" t="s">
        <v>148</v>
      </c>
      <c r="P9" s="69">
        <v>173463</v>
      </c>
      <c r="Q9" s="32"/>
      <c r="R9" s="32"/>
      <c r="S9" s="83" t="s">
        <v>148</v>
      </c>
      <c r="T9" s="69">
        <v>4383</v>
      </c>
      <c r="U9" s="32"/>
      <c r="V9" s="32"/>
      <c r="W9" s="83" t="s">
        <v>148</v>
      </c>
      <c r="X9" s="69">
        <v>582739</v>
      </c>
      <c r="Y9" s="32"/>
    </row>
    <row r="10" spans="1:27">
      <c r="A10" s="12"/>
      <c r="B10" s="82"/>
      <c r="C10" s="83"/>
      <c r="D10" s="69"/>
      <c r="E10" s="32"/>
      <c r="F10" s="32"/>
      <c r="G10" s="83"/>
      <c r="H10" s="69"/>
      <c r="I10" s="32"/>
      <c r="J10" s="32"/>
      <c r="K10" s="83"/>
      <c r="L10" s="69"/>
      <c r="M10" s="32"/>
      <c r="N10" s="32"/>
      <c r="O10" s="83"/>
      <c r="P10" s="69"/>
      <c r="Q10" s="32"/>
      <c r="R10" s="32"/>
      <c r="S10" s="83"/>
      <c r="T10" s="69"/>
      <c r="U10" s="32"/>
      <c r="V10" s="32"/>
      <c r="W10" s="83"/>
      <c r="X10" s="69"/>
      <c r="Y10" s="32"/>
    </row>
    <row r="11" spans="1:27">
      <c r="A11" s="12"/>
      <c r="B11" s="84" t="s">
        <v>219</v>
      </c>
      <c r="C11" s="79" t="s">
        <v>152</v>
      </c>
      <c r="D11" s="79"/>
      <c r="E11" s="23"/>
      <c r="F11" s="23"/>
      <c r="G11" s="79" t="s">
        <v>152</v>
      </c>
      <c r="H11" s="79"/>
      <c r="I11" s="23"/>
      <c r="J11" s="23"/>
      <c r="K11" s="79" t="s">
        <v>220</v>
      </c>
      <c r="L11" s="79"/>
      <c r="M11" s="66" t="s">
        <v>150</v>
      </c>
      <c r="N11" s="23"/>
      <c r="O11" s="79" t="s">
        <v>152</v>
      </c>
      <c r="P11" s="79"/>
      <c r="Q11" s="23"/>
      <c r="R11" s="23"/>
      <c r="S11" s="79" t="s">
        <v>152</v>
      </c>
      <c r="T11" s="79"/>
      <c r="U11" s="23"/>
      <c r="V11" s="23"/>
      <c r="W11" s="79" t="s">
        <v>220</v>
      </c>
      <c r="X11" s="79"/>
      <c r="Y11" s="66" t="s">
        <v>150</v>
      </c>
    </row>
    <row r="12" spans="1:27" ht="15.75" thickBot="1">
      <c r="A12" s="12"/>
      <c r="B12" s="84"/>
      <c r="C12" s="80"/>
      <c r="D12" s="80"/>
      <c r="E12" s="28"/>
      <c r="F12" s="23"/>
      <c r="G12" s="80"/>
      <c r="H12" s="80"/>
      <c r="I12" s="28"/>
      <c r="J12" s="23"/>
      <c r="K12" s="80"/>
      <c r="L12" s="80"/>
      <c r="M12" s="85"/>
      <c r="N12" s="23"/>
      <c r="O12" s="80"/>
      <c r="P12" s="80"/>
      <c r="Q12" s="28"/>
      <c r="R12" s="23"/>
      <c r="S12" s="80"/>
      <c r="T12" s="80"/>
      <c r="U12" s="28"/>
      <c r="V12" s="23"/>
      <c r="W12" s="80"/>
      <c r="X12" s="80"/>
      <c r="Y12" s="85"/>
    </row>
    <row r="13" spans="1:27">
      <c r="A13" s="12"/>
      <c r="B13" s="82" t="s">
        <v>180</v>
      </c>
      <c r="C13" s="72" t="s">
        <v>148</v>
      </c>
      <c r="D13" s="74">
        <v>297719</v>
      </c>
      <c r="E13" s="49"/>
      <c r="F13" s="32"/>
      <c r="G13" s="72" t="s">
        <v>148</v>
      </c>
      <c r="H13" s="74">
        <v>24479</v>
      </c>
      <c r="I13" s="49"/>
      <c r="J13" s="32"/>
      <c r="K13" s="72" t="s">
        <v>148</v>
      </c>
      <c r="L13" s="74">
        <v>60995</v>
      </c>
      <c r="M13" s="49"/>
      <c r="N13" s="32"/>
      <c r="O13" s="72" t="s">
        <v>148</v>
      </c>
      <c r="P13" s="74">
        <v>173463</v>
      </c>
      <c r="Q13" s="49"/>
      <c r="R13" s="32"/>
      <c r="S13" s="72" t="s">
        <v>148</v>
      </c>
      <c r="T13" s="74">
        <v>4383</v>
      </c>
      <c r="U13" s="49"/>
      <c r="V13" s="32"/>
      <c r="W13" s="72" t="s">
        <v>148</v>
      </c>
      <c r="X13" s="74">
        <v>561039</v>
      </c>
      <c r="Y13" s="49"/>
    </row>
    <row r="14" spans="1:27" ht="15.75" thickBot="1">
      <c r="A14" s="12"/>
      <c r="B14" s="82"/>
      <c r="C14" s="73"/>
      <c r="D14" s="75"/>
      <c r="E14" s="50"/>
      <c r="F14" s="32"/>
      <c r="G14" s="73"/>
      <c r="H14" s="75"/>
      <c r="I14" s="50"/>
      <c r="J14" s="32"/>
      <c r="K14" s="73"/>
      <c r="L14" s="75"/>
      <c r="M14" s="50"/>
      <c r="N14" s="32"/>
      <c r="O14" s="73"/>
      <c r="P14" s="75"/>
      <c r="Q14" s="50"/>
      <c r="R14" s="32"/>
      <c r="S14" s="73"/>
      <c r="T14" s="75"/>
      <c r="U14" s="50"/>
      <c r="V14" s="32"/>
      <c r="W14" s="73"/>
      <c r="X14" s="75"/>
      <c r="Y14" s="50"/>
    </row>
    <row r="15" spans="1:27" ht="15.75" thickTop="1">
      <c r="A15" s="12" t="s">
        <v>577</v>
      </c>
      <c r="B15" s="23" t="s">
        <v>221</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row>
    <row r="16" spans="1:27">
      <c r="A16" s="12"/>
      <c r="B16" s="21"/>
      <c r="C16" s="21"/>
      <c r="D16" s="21"/>
      <c r="E16" s="21"/>
      <c r="F16" s="21"/>
      <c r="G16" s="21"/>
      <c r="H16" s="21"/>
      <c r="I16" s="21"/>
    </row>
    <row r="17" spans="1:9">
      <c r="A17" s="12"/>
      <c r="B17" s="15"/>
      <c r="C17" s="15"/>
      <c r="D17" s="15"/>
      <c r="E17" s="15"/>
      <c r="F17" s="15"/>
      <c r="G17" s="15"/>
      <c r="H17" s="15"/>
      <c r="I17" s="15"/>
    </row>
    <row r="18" spans="1:9" ht="15.75" thickBot="1">
      <c r="A18" s="12"/>
      <c r="B18" s="11"/>
      <c r="C18" s="22" t="s">
        <v>180</v>
      </c>
      <c r="D18" s="22"/>
      <c r="E18" s="22"/>
      <c r="F18" s="11"/>
      <c r="G18" s="22" t="s">
        <v>181</v>
      </c>
      <c r="H18" s="22"/>
      <c r="I18" s="22"/>
    </row>
    <row r="19" spans="1:9">
      <c r="A19" s="12"/>
      <c r="B19" s="20"/>
      <c r="C19" s="25" t="s">
        <v>182</v>
      </c>
      <c r="D19" s="25"/>
      <c r="E19" s="25"/>
      <c r="F19" s="25"/>
      <c r="G19" s="25"/>
      <c r="H19" s="25"/>
      <c r="I19" s="25"/>
    </row>
    <row r="20" spans="1:9">
      <c r="A20" s="12"/>
      <c r="B20" s="61" t="s">
        <v>222</v>
      </c>
      <c r="C20" s="32"/>
      <c r="D20" s="32"/>
      <c r="E20" s="32"/>
      <c r="F20" s="19"/>
      <c r="G20" s="32"/>
      <c r="H20" s="32"/>
      <c r="I20" s="32"/>
    </row>
    <row r="21" spans="1:9">
      <c r="A21" s="12"/>
      <c r="B21" s="65" t="s">
        <v>223</v>
      </c>
      <c r="C21" s="66" t="s">
        <v>148</v>
      </c>
      <c r="D21" s="67">
        <v>2269</v>
      </c>
      <c r="E21" s="23"/>
      <c r="F21" s="23"/>
      <c r="G21" s="66" t="s">
        <v>148</v>
      </c>
      <c r="H21" s="67">
        <v>2269</v>
      </c>
      <c r="I21" s="23"/>
    </row>
    <row r="22" spans="1:9">
      <c r="A22" s="12"/>
      <c r="B22" s="65"/>
      <c r="C22" s="66"/>
      <c r="D22" s="67"/>
      <c r="E22" s="23"/>
      <c r="F22" s="23"/>
      <c r="G22" s="66"/>
      <c r="H22" s="67"/>
      <c r="I22" s="23"/>
    </row>
    <row r="23" spans="1:9" ht="15.75" thickBot="1">
      <c r="A23" s="12"/>
      <c r="B23" s="62" t="s">
        <v>224</v>
      </c>
      <c r="C23" s="87" t="s">
        <v>225</v>
      </c>
      <c r="D23" s="87"/>
      <c r="E23" s="63" t="s">
        <v>150</v>
      </c>
      <c r="F23" s="19"/>
      <c r="G23" s="87" t="s">
        <v>226</v>
      </c>
      <c r="H23" s="87"/>
      <c r="I23" s="63" t="s">
        <v>150</v>
      </c>
    </row>
    <row r="24" spans="1:9">
      <c r="A24" s="12"/>
      <c r="B24" s="88" t="s">
        <v>227</v>
      </c>
      <c r="C24" s="89">
        <v>483</v>
      </c>
      <c r="D24" s="89"/>
      <c r="E24" s="27"/>
      <c r="F24" s="23"/>
      <c r="G24" s="89">
        <v>559</v>
      </c>
      <c r="H24" s="89"/>
      <c r="I24" s="27"/>
    </row>
    <row r="25" spans="1:9" ht="15.75" thickBot="1">
      <c r="A25" s="12"/>
      <c r="B25" s="88"/>
      <c r="C25" s="80"/>
      <c r="D25" s="80"/>
      <c r="E25" s="28"/>
      <c r="F25" s="23"/>
      <c r="G25" s="80"/>
      <c r="H25" s="80"/>
      <c r="I25" s="28"/>
    </row>
    <row r="26" spans="1:9">
      <c r="A26" s="12"/>
      <c r="B26" s="90" t="s">
        <v>228</v>
      </c>
      <c r="C26" s="49"/>
      <c r="D26" s="49"/>
      <c r="E26" s="49"/>
      <c r="F26" s="32"/>
      <c r="G26" s="49"/>
      <c r="H26" s="49"/>
      <c r="I26" s="49"/>
    </row>
    <row r="27" spans="1:9">
      <c r="A27" s="12"/>
      <c r="B27" s="90"/>
      <c r="C27" s="32"/>
      <c r="D27" s="32"/>
      <c r="E27" s="32"/>
      <c r="F27" s="32"/>
      <c r="G27" s="32"/>
      <c r="H27" s="32"/>
      <c r="I27" s="32"/>
    </row>
    <row r="28" spans="1:9">
      <c r="A28" s="12"/>
      <c r="B28" s="65" t="s">
        <v>223</v>
      </c>
      <c r="C28" s="67">
        <v>3078</v>
      </c>
      <c r="D28" s="67"/>
      <c r="E28" s="23"/>
      <c r="F28" s="23"/>
      <c r="G28" s="67">
        <v>3106</v>
      </c>
      <c r="H28" s="67"/>
      <c r="I28" s="23"/>
    </row>
    <row r="29" spans="1:9">
      <c r="A29" s="12"/>
      <c r="B29" s="65"/>
      <c r="C29" s="67"/>
      <c r="D29" s="67"/>
      <c r="E29" s="23"/>
      <c r="F29" s="23"/>
      <c r="G29" s="67"/>
      <c r="H29" s="67"/>
      <c r="I29" s="23"/>
    </row>
    <row r="30" spans="1:9" ht="15.75" thickBot="1">
      <c r="A30" s="12"/>
      <c r="B30" s="62" t="s">
        <v>224</v>
      </c>
      <c r="C30" s="87" t="s">
        <v>229</v>
      </c>
      <c r="D30" s="87"/>
      <c r="E30" s="63" t="s">
        <v>150</v>
      </c>
      <c r="F30" s="19"/>
      <c r="G30" s="87" t="s">
        <v>230</v>
      </c>
      <c r="H30" s="87"/>
      <c r="I30" s="63" t="s">
        <v>150</v>
      </c>
    </row>
    <row r="31" spans="1:9">
      <c r="A31" s="12"/>
      <c r="B31" s="88" t="s">
        <v>227</v>
      </c>
      <c r="C31" s="91">
        <v>2804</v>
      </c>
      <c r="D31" s="91"/>
      <c r="E31" s="27"/>
      <c r="F31" s="23"/>
      <c r="G31" s="91">
        <v>2843</v>
      </c>
      <c r="H31" s="91"/>
      <c r="I31" s="27"/>
    </row>
    <row r="32" spans="1:9" ht="15.75" thickBot="1">
      <c r="A32" s="12"/>
      <c r="B32" s="88"/>
      <c r="C32" s="70"/>
      <c r="D32" s="70"/>
      <c r="E32" s="28"/>
      <c r="F32" s="23"/>
      <c r="G32" s="70"/>
      <c r="H32" s="70"/>
      <c r="I32" s="28"/>
    </row>
    <row r="33" spans="1:9">
      <c r="A33" s="12"/>
      <c r="B33" s="90" t="s">
        <v>231</v>
      </c>
      <c r="C33" s="49"/>
      <c r="D33" s="49"/>
      <c r="E33" s="49"/>
      <c r="F33" s="32"/>
      <c r="G33" s="49"/>
      <c r="H33" s="49"/>
      <c r="I33" s="49"/>
    </row>
    <row r="34" spans="1:9">
      <c r="A34" s="12"/>
      <c r="B34" s="90"/>
      <c r="C34" s="32"/>
      <c r="D34" s="32"/>
      <c r="E34" s="32"/>
      <c r="F34" s="32"/>
      <c r="G34" s="32"/>
      <c r="H34" s="32"/>
      <c r="I34" s="32"/>
    </row>
    <row r="35" spans="1:9">
      <c r="A35" s="12"/>
      <c r="B35" s="65" t="s">
        <v>223</v>
      </c>
      <c r="C35" s="67">
        <v>59005</v>
      </c>
      <c r="D35" s="67"/>
      <c r="E35" s="23"/>
      <c r="F35" s="23"/>
      <c r="G35" s="67">
        <v>59045</v>
      </c>
      <c r="H35" s="67"/>
      <c r="I35" s="23"/>
    </row>
    <row r="36" spans="1:9">
      <c r="A36" s="12"/>
      <c r="B36" s="65"/>
      <c r="C36" s="67"/>
      <c r="D36" s="67"/>
      <c r="E36" s="23"/>
      <c r="F36" s="23"/>
      <c r="G36" s="67"/>
      <c r="H36" s="67"/>
      <c r="I36" s="23"/>
    </row>
    <row r="37" spans="1:9" ht="15.75" thickBot="1">
      <c r="A37" s="12"/>
      <c r="B37" s="62" t="s">
        <v>224</v>
      </c>
      <c r="C37" s="87" t="s">
        <v>232</v>
      </c>
      <c r="D37" s="87"/>
      <c r="E37" s="63" t="s">
        <v>150</v>
      </c>
      <c r="F37" s="19"/>
      <c r="G37" s="87" t="s">
        <v>233</v>
      </c>
      <c r="H37" s="87"/>
      <c r="I37" s="63" t="s">
        <v>150</v>
      </c>
    </row>
    <row r="38" spans="1:9">
      <c r="A38" s="12"/>
      <c r="B38" s="88" t="s">
        <v>227</v>
      </c>
      <c r="C38" s="91">
        <v>6121</v>
      </c>
      <c r="D38" s="91"/>
      <c r="E38" s="27"/>
      <c r="F38" s="23"/>
      <c r="G38" s="91">
        <v>6742</v>
      </c>
      <c r="H38" s="91"/>
      <c r="I38" s="27"/>
    </row>
    <row r="39" spans="1:9" ht="15.75" thickBot="1">
      <c r="A39" s="12"/>
      <c r="B39" s="88"/>
      <c r="C39" s="70"/>
      <c r="D39" s="70"/>
      <c r="E39" s="28"/>
      <c r="F39" s="23"/>
      <c r="G39" s="70"/>
      <c r="H39" s="70"/>
      <c r="I39" s="28"/>
    </row>
    <row r="40" spans="1:9">
      <c r="A40" s="12"/>
      <c r="B40" s="90" t="s">
        <v>234</v>
      </c>
      <c r="C40" s="49"/>
      <c r="D40" s="49"/>
      <c r="E40" s="49"/>
      <c r="F40" s="32"/>
      <c r="G40" s="49"/>
      <c r="H40" s="49"/>
      <c r="I40" s="49"/>
    </row>
    <row r="41" spans="1:9">
      <c r="A41" s="12"/>
      <c r="B41" s="90"/>
      <c r="C41" s="32"/>
      <c r="D41" s="32"/>
      <c r="E41" s="32"/>
      <c r="F41" s="32"/>
      <c r="G41" s="32"/>
      <c r="H41" s="32"/>
      <c r="I41" s="32"/>
    </row>
    <row r="42" spans="1:9">
      <c r="A42" s="12"/>
      <c r="B42" s="65" t="s">
        <v>223</v>
      </c>
      <c r="C42" s="67">
        <v>8494</v>
      </c>
      <c r="D42" s="67"/>
      <c r="E42" s="23"/>
      <c r="F42" s="23"/>
      <c r="G42" s="67">
        <v>8494</v>
      </c>
      <c r="H42" s="67"/>
      <c r="I42" s="23"/>
    </row>
    <row r="43" spans="1:9">
      <c r="A43" s="12"/>
      <c r="B43" s="65"/>
      <c r="C43" s="67"/>
      <c r="D43" s="67"/>
      <c r="E43" s="23"/>
      <c r="F43" s="23"/>
      <c r="G43" s="67"/>
      <c r="H43" s="67"/>
      <c r="I43" s="23"/>
    </row>
    <row r="44" spans="1:9" ht="15.75" thickBot="1">
      <c r="A44" s="12"/>
      <c r="B44" s="62" t="s">
        <v>224</v>
      </c>
      <c r="C44" s="87" t="s">
        <v>235</v>
      </c>
      <c r="D44" s="87"/>
      <c r="E44" s="63" t="s">
        <v>150</v>
      </c>
      <c r="F44" s="19"/>
      <c r="G44" s="87" t="s">
        <v>236</v>
      </c>
      <c r="H44" s="87"/>
      <c r="I44" s="63" t="s">
        <v>150</v>
      </c>
    </row>
    <row r="45" spans="1:9">
      <c r="A45" s="12"/>
      <c r="B45" s="88" t="s">
        <v>227</v>
      </c>
      <c r="C45" s="91">
        <v>4257</v>
      </c>
      <c r="D45" s="91"/>
      <c r="E45" s="27"/>
      <c r="F45" s="23"/>
      <c r="G45" s="91">
        <v>4356</v>
      </c>
      <c r="H45" s="91"/>
      <c r="I45" s="27"/>
    </row>
    <row r="46" spans="1:9" ht="15.75" thickBot="1">
      <c r="A46" s="12"/>
      <c r="B46" s="88"/>
      <c r="C46" s="70"/>
      <c r="D46" s="70"/>
      <c r="E46" s="28"/>
      <c r="F46" s="23"/>
      <c r="G46" s="70"/>
      <c r="H46" s="70"/>
      <c r="I46" s="28"/>
    </row>
    <row r="47" spans="1:9">
      <c r="A47" s="12"/>
      <c r="B47" s="61" t="s">
        <v>237</v>
      </c>
      <c r="C47" s="49"/>
      <c r="D47" s="49"/>
      <c r="E47" s="49"/>
      <c r="F47" s="19"/>
      <c r="G47" s="49"/>
      <c r="H47" s="49"/>
      <c r="I47" s="49"/>
    </row>
    <row r="48" spans="1:9">
      <c r="A48" s="12"/>
      <c r="B48" s="65" t="s">
        <v>223</v>
      </c>
      <c r="C48" s="79">
        <v>779</v>
      </c>
      <c r="D48" s="79"/>
      <c r="E48" s="23"/>
      <c r="F48" s="23"/>
      <c r="G48" s="79">
        <v>779</v>
      </c>
      <c r="H48" s="79"/>
      <c r="I48" s="23"/>
    </row>
    <row r="49" spans="1:27">
      <c r="A49" s="12"/>
      <c r="B49" s="65"/>
      <c r="C49" s="79"/>
      <c r="D49" s="79"/>
      <c r="E49" s="23"/>
      <c r="F49" s="23"/>
      <c r="G49" s="79"/>
      <c r="H49" s="79"/>
      <c r="I49" s="23"/>
    </row>
    <row r="50" spans="1:27" ht="15.75" thickBot="1">
      <c r="A50" s="12"/>
      <c r="B50" s="62" t="s">
        <v>224</v>
      </c>
      <c r="C50" s="87" t="s">
        <v>238</v>
      </c>
      <c r="D50" s="87"/>
      <c r="E50" s="63" t="s">
        <v>150</v>
      </c>
      <c r="F50" s="19"/>
      <c r="G50" s="87" t="s">
        <v>238</v>
      </c>
      <c r="H50" s="87"/>
      <c r="I50" s="63" t="s">
        <v>150</v>
      </c>
    </row>
    <row r="51" spans="1:27">
      <c r="A51" s="12"/>
      <c r="B51" s="88" t="s">
        <v>227</v>
      </c>
      <c r="C51" s="89" t="s">
        <v>152</v>
      </c>
      <c r="D51" s="89"/>
      <c r="E51" s="27"/>
      <c r="F51" s="23"/>
      <c r="G51" s="89" t="s">
        <v>152</v>
      </c>
      <c r="H51" s="89"/>
      <c r="I51" s="27"/>
    </row>
    <row r="52" spans="1:27" ht="15.75" thickBot="1">
      <c r="A52" s="12"/>
      <c r="B52" s="88"/>
      <c r="C52" s="80"/>
      <c r="D52" s="80"/>
      <c r="E52" s="28"/>
      <c r="F52" s="23"/>
      <c r="G52" s="80"/>
      <c r="H52" s="80"/>
      <c r="I52" s="28"/>
    </row>
    <row r="53" spans="1:27">
      <c r="A53" s="12"/>
      <c r="B53" s="61" t="s">
        <v>239</v>
      </c>
      <c r="C53" s="49"/>
      <c r="D53" s="49"/>
      <c r="E53" s="49"/>
      <c r="F53" s="19"/>
      <c r="G53" s="49"/>
      <c r="H53" s="49"/>
      <c r="I53" s="49"/>
    </row>
    <row r="54" spans="1:27">
      <c r="A54" s="12"/>
      <c r="B54" s="65" t="s">
        <v>223</v>
      </c>
      <c r="C54" s="67">
        <v>73625</v>
      </c>
      <c r="D54" s="67"/>
      <c r="E54" s="23"/>
      <c r="F54" s="23"/>
      <c r="G54" s="67">
        <v>73693</v>
      </c>
      <c r="H54" s="67"/>
      <c r="I54" s="23"/>
    </row>
    <row r="55" spans="1:27">
      <c r="A55" s="12"/>
      <c r="B55" s="65"/>
      <c r="C55" s="67"/>
      <c r="D55" s="67"/>
      <c r="E55" s="23"/>
      <c r="F55" s="23"/>
      <c r="G55" s="67"/>
      <c r="H55" s="67"/>
      <c r="I55" s="23"/>
    </row>
    <row r="56" spans="1:27" ht="15.75" thickBot="1">
      <c r="A56" s="12"/>
      <c r="B56" s="62" t="s">
        <v>224</v>
      </c>
      <c r="C56" s="87" t="s">
        <v>240</v>
      </c>
      <c r="D56" s="87"/>
      <c r="E56" s="63" t="s">
        <v>150</v>
      </c>
      <c r="F56" s="19"/>
      <c r="G56" s="87" t="s">
        <v>241</v>
      </c>
      <c r="H56" s="87"/>
      <c r="I56" s="63" t="s">
        <v>150</v>
      </c>
    </row>
    <row r="57" spans="1:27">
      <c r="A57" s="12"/>
      <c r="B57" s="88" t="s">
        <v>227</v>
      </c>
      <c r="C57" s="92" t="s">
        <v>148</v>
      </c>
      <c r="D57" s="91">
        <v>13665</v>
      </c>
      <c r="E57" s="27"/>
      <c r="F57" s="23"/>
      <c r="G57" s="92" t="s">
        <v>148</v>
      </c>
      <c r="H57" s="91">
        <v>14500</v>
      </c>
      <c r="I57" s="27"/>
    </row>
    <row r="58" spans="1:27" ht="15.75" thickBot="1">
      <c r="A58" s="12"/>
      <c r="B58" s="88"/>
      <c r="C58" s="93"/>
      <c r="D58" s="94"/>
      <c r="E58" s="95"/>
      <c r="F58" s="23"/>
      <c r="G58" s="93"/>
      <c r="H58" s="94"/>
      <c r="I58" s="95"/>
    </row>
    <row r="59" spans="1:27" ht="15.75" thickTop="1">
      <c r="A59" s="12" t="s">
        <v>578</v>
      </c>
      <c r="B59" s="66" t="s">
        <v>579</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row>
    <row r="60" spans="1:27">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row>
    <row r="61" spans="1:27">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row>
    <row r="62" spans="1:27">
      <c r="A62" s="12"/>
      <c r="B62" s="41"/>
      <c r="C62" s="17" t="s">
        <v>243</v>
      </c>
      <c r="D62" s="23"/>
      <c r="E62" s="25" t="s">
        <v>248</v>
      </c>
      <c r="F62" s="25"/>
      <c r="G62" s="25"/>
      <c r="H62" s="25"/>
      <c r="I62" s="25"/>
      <c r="J62" s="25"/>
      <c r="K62" s="25"/>
      <c r="L62" s="25"/>
      <c r="M62" s="25"/>
      <c r="N62" s="25"/>
      <c r="O62" s="25"/>
      <c r="P62" s="25"/>
      <c r="Q62" s="25"/>
      <c r="R62" s="25"/>
      <c r="S62" s="25"/>
      <c r="T62" s="25"/>
      <c r="U62" s="25"/>
      <c r="V62" s="25"/>
      <c r="W62" s="25"/>
      <c r="X62" s="25"/>
      <c r="Y62" s="25"/>
      <c r="Z62" s="25"/>
      <c r="AA62" s="25"/>
    </row>
    <row r="63" spans="1:27">
      <c r="A63" s="12"/>
      <c r="B63" s="41"/>
      <c r="C63" s="17" t="s">
        <v>244</v>
      </c>
      <c r="D63" s="23"/>
      <c r="E63" s="25"/>
      <c r="F63" s="25"/>
      <c r="G63" s="25"/>
      <c r="H63" s="25"/>
      <c r="I63" s="25"/>
      <c r="J63" s="25"/>
      <c r="K63" s="25"/>
      <c r="L63" s="25"/>
      <c r="M63" s="25"/>
      <c r="N63" s="25"/>
      <c r="O63" s="25"/>
      <c r="P63" s="25"/>
      <c r="Q63" s="25"/>
      <c r="R63" s="25"/>
      <c r="S63" s="25"/>
      <c r="T63" s="25"/>
      <c r="U63" s="25"/>
      <c r="V63" s="25"/>
      <c r="W63" s="25"/>
      <c r="X63" s="25"/>
      <c r="Y63" s="25"/>
      <c r="Z63" s="25"/>
      <c r="AA63" s="25"/>
    </row>
    <row r="64" spans="1:27">
      <c r="A64" s="12"/>
      <c r="B64" s="41"/>
      <c r="C64" s="17" t="s">
        <v>245</v>
      </c>
      <c r="D64" s="23"/>
      <c r="E64" s="25"/>
      <c r="F64" s="25"/>
      <c r="G64" s="25"/>
      <c r="H64" s="25"/>
      <c r="I64" s="25"/>
      <c r="J64" s="25"/>
      <c r="K64" s="25"/>
      <c r="L64" s="25"/>
      <c r="M64" s="25"/>
      <c r="N64" s="25"/>
      <c r="O64" s="25"/>
      <c r="P64" s="25"/>
      <c r="Q64" s="25"/>
      <c r="R64" s="25"/>
      <c r="S64" s="25"/>
      <c r="T64" s="25"/>
      <c r="U64" s="25"/>
      <c r="V64" s="25"/>
      <c r="W64" s="25"/>
      <c r="X64" s="25"/>
      <c r="Y64" s="25"/>
      <c r="Z64" s="25"/>
      <c r="AA64" s="25"/>
    </row>
    <row r="65" spans="1:27" ht="15.75" thickBot="1">
      <c r="A65" s="12"/>
      <c r="B65" s="41"/>
      <c r="C65" s="17" t="s">
        <v>246</v>
      </c>
      <c r="D65" s="23"/>
      <c r="E65" s="22"/>
      <c r="F65" s="22"/>
      <c r="G65" s="22"/>
      <c r="H65" s="22"/>
      <c r="I65" s="22"/>
      <c r="J65" s="22"/>
      <c r="K65" s="22"/>
      <c r="L65" s="22"/>
      <c r="M65" s="22"/>
      <c r="N65" s="22"/>
      <c r="O65" s="22"/>
      <c r="P65" s="22"/>
      <c r="Q65" s="22"/>
      <c r="R65" s="22"/>
      <c r="S65" s="22"/>
      <c r="T65" s="22"/>
      <c r="U65" s="22"/>
      <c r="V65" s="22"/>
      <c r="W65" s="22"/>
      <c r="X65" s="22"/>
      <c r="Y65" s="22"/>
      <c r="Z65" s="22"/>
      <c r="AA65" s="22"/>
    </row>
    <row r="66" spans="1:27">
      <c r="A66" s="12"/>
      <c r="B66" s="41"/>
      <c r="C66" s="17" t="s">
        <v>247</v>
      </c>
      <c r="D66" s="23"/>
      <c r="E66" s="26" t="s">
        <v>249</v>
      </c>
      <c r="F66" s="26"/>
      <c r="G66" s="26"/>
      <c r="H66" s="27"/>
      <c r="I66" s="26">
        <v>2016</v>
      </c>
      <c r="J66" s="26"/>
      <c r="K66" s="26"/>
      <c r="L66" s="27"/>
      <c r="M66" s="26">
        <v>2017</v>
      </c>
      <c r="N66" s="26"/>
      <c r="O66" s="26"/>
      <c r="P66" s="27"/>
      <c r="Q66" s="26">
        <v>2018</v>
      </c>
      <c r="R66" s="26"/>
      <c r="S66" s="26"/>
      <c r="T66" s="27"/>
      <c r="U66" s="26">
        <v>2019</v>
      </c>
      <c r="V66" s="26"/>
      <c r="W66" s="26"/>
      <c r="X66" s="27"/>
      <c r="Y66" s="26">
        <v>2020</v>
      </c>
      <c r="Z66" s="26"/>
      <c r="AA66" s="26"/>
    </row>
    <row r="67" spans="1:27" ht="15.75" thickBot="1">
      <c r="A67" s="12"/>
      <c r="B67" s="41"/>
      <c r="C67" s="96"/>
      <c r="D67" s="23"/>
      <c r="E67" s="22" t="s">
        <v>250</v>
      </c>
      <c r="F67" s="22"/>
      <c r="G67" s="22"/>
      <c r="H67" s="56"/>
      <c r="I67" s="22"/>
      <c r="J67" s="22"/>
      <c r="K67" s="22"/>
      <c r="L67" s="56"/>
      <c r="M67" s="22"/>
      <c r="N67" s="22"/>
      <c r="O67" s="22"/>
      <c r="P67" s="56"/>
      <c r="Q67" s="22"/>
      <c r="R67" s="22"/>
      <c r="S67" s="22"/>
      <c r="T67" s="56"/>
      <c r="U67" s="22"/>
      <c r="V67" s="22"/>
      <c r="W67" s="22"/>
      <c r="X67" s="56"/>
      <c r="Y67" s="22"/>
      <c r="Z67" s="22"/>
      <c r="AA67" s="22"/>
    </row>
    <row r="68" spans="1:27">
      <c r="A68" s="12"/>
      <c r="B68" s="20"/>
      <c r="C68" s="20"/>
      <c r="D68" s="11"/>
      <c r="E68" s="25" t="s">
        <v>182</v>
      </c>
      <c r="F68" s="25"/>
      <c r="G68" s="25"/>
      <c r="H68" s="25"/>
      <c r="I68" s="25"/>
      <c r="J68" s="25"/>
      <c r="K68" s="25"/>
      <c r="L68" s="25"/>
      <c r="M68" s="25"/>
      <c r="N68" s="25"/>
      <c r="O68" s="25"/>
      <c r="P68" s="25"/>
      <c r="Q68" s="25"/>
      <c r="R68" s="25"/>
      <c r="S68" s="25"/>
      <c r="T68" s="25"/>
      <c r="U68" s="25"/>
      <c r="V68" s="25"/>
      <c r="W68" s="25"/>
      <c r="X68" s="25"/>
      <c r="Y68" s="25"/>
      <c r="Z68" s="25"/>
      <c r="AA68" s="25"/>
    </row>
    <row r="69" spans="1:27">
      <c r="A69" s="12"/>
      <c r="B69" s="82" t="s">
        <v>251</v>
      </c>
      <c r="C69" s="78">
        <v>1.6</v>
      </c>
      <c r="D69" s="32"/>
      <c r="E69" s="83" t="s">
        <v>148</v>
      </c>
      <c r="F69" s="78">
        <v>233</v>
      </c>
      <c r="G69" s="32"/>
      <c r="H69" s="32"/>
      <c r="I69" s="83" t="s">
        <v>148</v>
      </c>
      <c r="J69" s="78">
        <v>250</v>
      </c>
      <c r="K69" s="32"/>
      <c r="L69" s="32"/>
      <c r="M69" s="83" t="s">
        <v>148</v>
      </c>
      <c r="N69" s="78" t="s">
        <v>152</v>
      </c>
      <c r="O69" s="32"/>
      <c r="P69" s="32"/>
      <c r="Q69" s="83" t="s">
        <v>148</v>
      </c>
      <c r="R69" s="78" t="s">
        <v>152</v>
      </c>
      <c r="S69" s="32"/>
      <c r="T69" s="32"/>
      <c r="U69" s="83" t="s">
        <v>148</v>
      </c>
      <c r="V69" s="78" t="s">
        <v>152</v>
      </c>
      <c r="W69" s="32"/>
      <c r="X69" s="32"/>
      <c r="Y69" s="83" t="s">
        <v>148</v>
      </c>
      <c r="Z69" s="78" t="s">
        <v>152</v>
      </c>
      <c r="AA69" s="32"/>
    </row>
    <row r="70" spans="1:27">
      <c r="A70" s="12"/>
      <c r="B70" s="82"/>
      <c r="C70" s="78"/>
      <c r="D70" s="32"/>
      <c r="E70" s="83"/>
      <c r="F70" s="78"/>
      <c r="G70" s="32"/>
      <c r="H70" s="32"/>
      <c r="I70" s="83"/>
      <c r="J70" s="78"/>
      <c r="K70" s="32"/>
      <c r="L70" s="32"/>
      <c r="M70" s="83"/>
      <c r="N70" s="78"/>
      <c r="O70" s="32"/>
      <c r="P70" s="32"/>
      <c r="Q70" s="83"/>
      <c r="R70" s="78"/>
      <c r="S70" s="32"/>
      <c r="T70" s="32"/>
      <c r="U70" s="83"/>
      <c r="V70" s="78"/>
      <c r="W70" s="32"/>
      <c r="X70" s="32"/>
      <c r="Y70" s="83"/>
      <c r="Z70" s="78"/>
      <c r="AA70" s="32"/>
    </row>
    <row r="71" spans="1:27">
      <c r="A71" s="12"/>
      <c r="B71" s="99" t="s">
        <v>252</v>
      </c>
      <c r="C71" s="79">
        <v>3.2</v>
      </c>
      <c r="D71" s="23"/>
      <c r="E71" s="79">
        <v>30</v>
      </c>
      <c r="F71" s="79"/>
      <c r="G71" s="23"/>
      <c r="H71" s="23"/>
      <c r="I71" s="79">
        <v>40</v>
      </c>
      <c r="J71" s="79"/>
      <c r="K71" s="23"/>
      <c r="L71" s="23"/>
      <c r="M71" s="79">
        <v>40</v>
      </c>
      <c r="N71" s="79"/>
      <c r="O71" s="23"/>
      <c r="P71" s="23"/>
      <c r="Q71" s="79">
        <v>17</v>
      </c>
      <c r="R71" s="79"/>
      <c r="S71" s="23"/>
      <c r="T71" s="23"/>
      <c r="U71" s="79" t="s">
        <v>152</v>
      </c>
      <c r="V71" s="79"/>
      <c r="W71" s="23"/>
      <c r="X71" s="23"/>
      <c r="Y71" s="79" t="s">
        <v>152</v>
      </c>
      <c r="Z71" s="79"/>
      <c r="AA71" s="23"/>
    </row>
    <row r="72" spans="1:27">
      <c r="A72" s="12"/>
      <c r="B72" s="99"/>
      <c r="C72" s="79"/>
      <c r="D72" s="23"/>
      <c r="E72" s="79"/>
      <c r="F72" s="79"/>
      <c r="G72" s="23"/>
      <c r="H72" s="23"/>
      <c r="I72" s="79"/>
      <c r="J72" s="79"/>
      <c r="K72" s="23"/>
      <c r="L72" s="23"/>
      <c r="M72" s="79"/>
      <c r="N72" s="79"/>
      <c r="O72" s="23"/>
      <c r="P72" s="23"/>
      <c r="Q72" s="79"/>
      <c r="R72" s="79"/>
      <c r="S72" s="23"/>
      <c r="T72" s="23"/>
      <c r="U72" s="79"/>
      <c r="V72" s="79"/>
      <c r="W72" s="23"/>
      <c r="X72" s="23"/>
      <c r="Y72" s="79"/>
      <c r="Z72" s="79"/>
      <c r="AA72" s="23"/>
    </row>
    <row r="73" spans="1:27">
      <c r="A73" s="12"/>
      <c r="B73" s="82" t="s">
        <v>253</v>
      </c>
      <c r="C73" s="78">
        <v>3.8</v>
      </c>
      <c r="D73" s="32"/>
      <c r="E73" s="69">
        <v>1852</v>
      </c>
      <c r="F73" s="69"/>
      <c r="G73" s="32"/>
      <c r="H73" s="32"/>
      <c r="I73" s="69">
        <v>1875</v>
      </c>
      <c r="J73" s="69"/>
      <c r="K73" s="32"/>
      <c r="L73" s="32"/>
      <c r="M73" s="69">
        <v>1392</v>
      </c>
      <c r="N73" s="69"/>
      <c r="O73" s="32"/>
      <c r="P73" s="32"/>
      <c r="Q73" s="78">
        <v>431</v>
      </c>
      <c r="R73" s="78"/>
      <c r="S73" s="32"/>
      <c r="T73" s="32"/>
      <c r="U73" s="78">
        <v>341</v>
      </c>
      <c r="V73" s="78"/>
      <c r="W73" s="32"/>
      <c r="X73" s="32"/>
      <c r="Y73" s="78">
        <v>230</v>
      </c>
      <c r="Z73" s="78"/>
      <c r="AA73" s="32"/>
    </row>
    <row r="74" spans="1:27">
      <c r="A74" s="12"/>
      <c r="B74" s="82"/>
      <c r="C74" s="78"/>
      <c r="D74" s="32"/>
      <c r="E74" s="69"/>
      <c r="F74" s="69"/>
      <c r="G74" s="32"/>
      <c r="H74" s="32"/>
      <c r="I74" s="69"/>
      <c r="J74" s="69"/>
      <c r="K74" s="32"/>
      <c r="L74" s="32"/>
      <c r="M74" s="69"/>
      <c r="N74" s="69"/>
      <c r="O74" s="32"/>
      <c r="P74" s="32"/>
      <c r="Q74" s="78"/>
      <c r="R74" s="78"/>
      <c r="S74" s="32"/>
      <c r="T74" s="32"/>
      <c r="U74" s="78"/>
      <c r="V74" s="78"/>
      <c r="W74" s="32"/>
      <c r="X74" s="32"/>
      <c r="Y74" s="78"/>
      <c r="Z74" s="78"/>
      <c r="AA74" s="32"/>
    </row>
    <row r="75" spans="1:27">
      <c r="A75" s="12"/>
      <c r="B75" s="99" t="s">
        <v>254</v>
      </c>
      <c r="C75" s="79">
        <v>15.8</v>
      </c>
      <c r="D75" s="23"/>
      <c r="E75" s="79">
        <v>300</v>
      </c>
      <c r="F75" s="79"/>
      <c r="G75" s="23"/>
      <c r="H75" s="23"/>
      <c r="I75" s="79">
        <v>400</v>
      </c>
      <c r="J75" s="79"/>
      <c r="K75" s="23"/>
      <c r="L75" s="23"/>
      <c r="M75" s="79">
        <v>400</v>
      </c>
      <c r="N75" s="79"/>
      <c r="O75" s="23"/>
      <c r="P75" s="23"/>
      <c r="Q75" s="79">
        <v>400</v>
      </c>
      <c r="R75" s="79"/>
      <c r="S75" s="23"/>
      <c r="T75" s="23"/>
      <c r="U75" s="79">
        <v>324</v>
      </c>
      <c r="V75" s="79"/>
      <c r="W75" s="23"/>
      <c r="X75" s="23"/>
      <c r="Y75" s="79">
        <v>221</v>
      </c>
      <c r="Z75" s="79"/>
      <c r="AA75" s="23"/>
    </row>
    <row r="76" spans="1:27" ht="15.75" thickBot="1">
      <c r="A76" s="12"/>
      <c r="B76" s="99"/>
      <c r="C76" s="79"/>
      <c r="D76" s="23"/>
      <c r="E76" s="80"/>
      <c r="F76" s="80"/>
      <c r="G76" s="28"/>
      <c r="H76" s="23"/>
      <c r="I76" s="80"/>
      <c r="J76" s="80"/>
      <c r="K76" s="28"/>
      <c r="L76" s="23"/>
      <c r="M76" s="80"/>
      <c r="N76" s="80"/>
      <c r="O76" s="28"/>
      <c r="P76" s="23"/>
      <c r="Q76" s="80"/>
      <c r="R76" s="80"/>
      <c r="S76" s="28"/>
      <c r="T76" s="23"/>
      <c r="U76" s="80"/>
      <c r="V76" s="80"/>
      <c r="W76" s="28"/>
      <c r="X76" s="23"/>
      <c r="Y76" s="80"/>
      <c r="Z76" s="80"/>
      <c r="AA76" s="28"/>
    </row>
    <row r="77" spans="1:27">
      <c r="A77" s="12"/>
      <c r="B77" s="82" t="s">
        <v>255</v>
      </c>
      <c r="C77" s="32"/>
      <c r="D77" s="32"/>
      <c r="E77" s="72" t="s">
        <v>148</v>
      </c>
      <c r="F77" s="74">
        <v>2415</v>
      </c>
      <c r="G77" s="49"/>
      <c r="H77" s="32"/>
      <c r="I77" s="72" t="s">
        <v>148</v>
      </c>
      <c r="J77" s="74">
        <v>2565</v>
      </c>
      <c r="K77" s="49"/>
      <c r="L77" s="32"/>
      <c r="M77" s="72" t="s">
        <v>148</v>
      </c>
      <c r="N77" s="74">
        <v>1832</v>
      </c>
      <c r="O77" s="49"/>
      <c r="P77" s="32"/>
      <c r="Q77" s="72" t="s">
        <v>148</v>
      </c>
      <c r="R77" s="100">
        <v>848</v>
      </c>
      <c r="S77" s="49"/>
      <c r="T77" s="32"/>
      <c r="U77" s="72" t="s">
        <v>148</v>
      </c>
      <c r="V77" s="100">
        <v>665</v>
      </c>
      <c r="W77" s="49"/>
      <c r="X77" s="32"/>
      <c r="Y77" s="72" t="s">
        <v>148</v>
      </c>
      <c r="Z77" s="100">
        <v>451</v>
      </c>
      <c r="AA77" s="49"/>
    </row>
    <row r="78" spans="1:27" ht="15.75" thickBot="1">
      <c r="A78" s="12"/>
      <c r="B78" s="82"/>
      <c r="C78" s="32"/>
      <c r="D78" s="32"/>
      <c r="E78" s="73"/>
      <c r="F78" s="75"/>
      <c r="G78" s="50"/>
      <c r="H78" s="32"/>
      <c r="I78" s="73"/>
      <c r="J78" s="75"/>
      <c r="K78" s="50"/>
      <c r="L78" s="32"/>
      <c r="M78" s="73"/>
      <c r="N78" s="75"/>
      <c r="O78" s="50"/>
      <c r="P78" s="32"/>
      <c r="Q78" s="73"/>
      <c r="R78" s="101"/>
      <c r="S78" s="50"/>
      <c r="T78" s="32"/>
      <c r="U78" s="73"/>
      <c r="V78" s="101"/>
      <c r="W78" s="50"/>
      <c r="X78" s="32"/>
      <c r="Y78" s="73"/>
      <c r="Z78" s="101"/>
      <c r="AA78" s="50"/>
    </row>
    <row r="79" spans="1:27" ht="15.75" thickTop="1"/>
  </sheetData>
  <mergeCells count="324">
    <mergeCell ref="B4:AA4"/>
    <mergeCell ref="A15:A58"/>
    <mergeCell ref="B15:AA15"/>
    <mergeCell ref="A59:A78"/>
    <mergeCell ref="B59:AA59"/>
    <mergeCell ref="W77:W78"/>
    <mergeCell ref="X77:X78"/>
    <mergeCell ref="Y77:Y78"/>
    <mergeCell ref="Z77:Z78"/>
    <mergeCell ref="AA77:AA78"/>
    <mergeCell ref="A1:A2"/>
    <mergeCell ref="B1:AA1"/>
    <mergeCell ref="B2:AA2"/>
    <mergeCell ref="B3:AA3"/>
    <mergeCell ref="A4:A14"/>
    <mergeCell ref="Q77:Q78"/>
    <mergeCell ref="R77:R78"/>
    <mergeCell ref="S77:S78"/>
    <mergeCell ref="T77:T78"/>
    <mergeCell ref="U77:U78"/>
    <mergeCell ref="V77:V78"/>
    <mergeCell ref="K77:K78"/>
    <mergeCell ref="L77:L78"/>
    <mergeCell ref="M77:M78"/>
    <mergeCell ref="N77:N78"/>
    <mergeCell ref="O77:O78"/>
    <mergeCell ref="P77:P78"/>
    <mergeCell ref="AA75:AA76"/>
    <mergeCell ref="B77:B78"/>
    <mergeCell ref="C77:C78"/>
    <mergeCell ref="D77:D78"/>
    <mergeCell ref="E77:E78"/>
    <mergeCell ref="F77:F78"/>
    <mergeCell ref="G77:G78"/>
    <mergeCell ref="H77:H78"/>
    <mergeCell ref="I77:I78"/>
    <mergeCell ref="J77:J78"/>
    <mergeCell ref="S75:S76"/>
    <mergeCell ref="T75:T76"/>
    <mergeCell ref="U75:V76"/>
    <mergeCell ref="W75:W76"/>
    <mergeCell ref="X75:X76"/>
    <mergeCell ref="Y75:Z76"/>
    <mergeCell ref="K75:K76"/>
    <mergeCell ref="L75:L76"/>
    <mergeCell ref="M75:N76"/>
    <mergeCell ref="O75:O76"/>
    <mergeCell ref="P75:P76"/>
    <mergeCell ref="Q75:R76"/>
    <mergeCell ref="X73:X74"/>
    <mergeCell ref="Y73:Z74"/>
    <mergeCell ref="AA73:AA74"/>
    <mergeCell ref="B75:B76"/>
    <mergeCell ref="C75:C76"/>
    <mergeCell ref="D75:D76"/>
    <mergeCell ref="E75:F76"/>
    <mergeCell ref="G75:G76"/>
    <mergeCell ref="H75:H76"/>
    <mergeCell ref="I75:J76"/>
    <mergeCell ref="P73:P74"/>
    <mergeCell ref="Q73:R74"/>
    <mergeCell ref="S73:S74"/>
    <mergeCell ref="T73:T74"/>
    <mergeCell ref="U73:V74"/>
    <mergeCell ref="W73:W74"/>
    <mergeCell ref="H73:H74"/>
    <mergeCell ref="I73:J74"/>
    <mergeCell ref="K73:K74"/>
    <mergeCell ref="L73:L74"/>
    <mergeCell ref="M73:N74"/>
    <mergeCell ref="O73:O74"/>
    <mergeCell ref="U71:V72"/>
    <mergeCell ref="W71:W72"/>
    <mergeCell ref="X71:X72"/>
    <mergeCell ref="Y71:Z72"/>
    <mergeCell ref="AA71:AA72"/>
    <mergeCell ref="B73:B74"/>
    <mergeCell ref="C73:C74"/>
    <mergeCell ref="D73:D74"/>
    <mergeCell ref="E73:F74"/>
    <mergeCell ref="G73:G74"/>
    <mergeCell ref="M71:N72"/>
    <mergeCell ref="O71:O72"/>
    <mergeCell ref="P71:P72"/>
    <mergeCell ref="Q71:R72"/>
    <mergeCell ref="S71:S72"/>
    <mergeCell ref="T71:T72"/>
    <mergeCell ref="AA69:AA70"/>
    <mergeCell ref="B71:B72"/>
    <mergeCell ref="C71:C72"/>
    <mergeCell ref="D71:D72"/>
    <mergeCell ref="E71:F72"/>
    <mergeCell ref="G71:G72"/>
    <mergeCell ref="H71:H72"/>
    <mergeCell ref="I71:J72"/>
    <mergeCell ref="K71:K72"/>
    <mergeCell ref="L71:L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X66:X67"/>
    <mergeCell ref="Y66:AA67"/>
    <mergeCell ref="E68:AA68"/>
    <mergeCell ref="B69:B70"/>
    <mergeCell ref="C69:C70"/>
    <mergeCell ref="D69:D70"/>
    <mergeCell ref="E69:E70"/>
    <mergeCell ref="F69:F70"/>
    <mergeCell ref="G69:G70"/>
    <mergeCell ref="H69:H70"/>
    <mergeCell ref="L66:L67"/>
    <mergeCell ref="M66:O67"/>
    <mergeCell ref="P66:P67"/>
    <mergeCell ref="Q66:S67"/>
    <mergeCell ref="T66:T67"/>
    <mergeCell ref="U66:W67"/>
    <mergeCell ref="I57:I58"/>
    <mergeCell ref="B60:AA60"/>
    <mergeCell ref="B62:B67"/>
    <mergeCell ref="D62:D65"/>
    <mergeCell ref="E62:AA65"/>
    <mergeCell ref="D66:D67"/>
    <mergeCell ref="E66:G66"/>
    <mergeCell ref="E67:G67"/>
    <mergeCell ref="H66:H67"/>
    <mergeCell ref="I66:K67"/>
    <mergeCell ref="C56:D56"/>
    <mergeCell ref="G56:H56"/>
    <mergeCell ref="B57:B58"/>
    <mergeCell ref="C57:C58"/>
    <mergeCell ref="D57:D58"/>
    <mergeCell ref="E57:E58"/>
    <mergeCell ref="F57:F58"/>
    <mergeCell ref="G57:G58"/>
    <mergeCell ref="H57:H58"/>
    <mergeCell ref="I51:I52"/>
    <mergeCell ref="C53:E53"/>
    <mergeCell ref="G53:I53"/>
    <mergeCell ref="B54:B55"/>
    <mergeCell ref="C54:D55"/>
    <mergeCell ref="E54:E55"/>
    <mergeCell ref="F54:F55"/>
    <mergeCell ref="G54:H55"/>
    <mergeCell ref="I54:I55"/>
    <mergeCell ref="C50:D50"/>
    <mergeCell ref="G50:H50"/>
    <mergeCell ref="B51:B52"/>
    <mergeCell ref="C51:D52"/>
    <mergeCell ref="E51:E52"/>
    <mergeCell ref="F51:F52"/>
    <mergeCell ref="G51:H52"/>
    <mergeCell ref="I45:I46"/>
    <mergeCell ref="C47:E47"/>
    <mergeCell ref="G47:I47"/>
    <mergeCell ref="B48:B49"/>
    <mergeCell ref="C48:D49"/>
    <mergeCell ref="E48:E49"/>
    <mergeCell ref="F48:F49"/>
    <mergeCell ref="G48:H49"/>
    <mergeCell ref="I48:I49"/>
    <mergeCell ref="C44:D44"/>
    <mergeCell ref="G44:H44"/>
    <mergeCell ref="B45:B46"/>
    <mergeCell ref="C45:D46"/>
    <mergeCell ref="E45:E46"/>
    <mergeCell ref="F45:F46"/>
    <mergeCell ref="G45:H46"/>
    <mergeCell ref="B40:B41"/>
    <mergeCell ref="C40:E41"/>
    <mergeCell ref="F40:F41"/>
    <mergeCell ref="G40:I41"/>
    <mergeCell ref="B42:B43"/>
    <mergeCell ref="C42:D43"/>
    <mergeCell ref="E42:E43"/>
    <mergeCell ref="F42:F43"/>
    <mergeCell ref="G42:H43"/>
    <mergeCell ref="I42:I43"/>
    <mergeCell ref="I35:I36"/>
    <mergeCell ref="C37:D37"/>
    <mergeCell ref="G37:H37"/>
    <mergeCell ref="B38:B39"/>
    <mergeCell ref="C38:D39"/>
    <mergeCell ref="E38:E39"/>
    <mergeCell ref="F38:F39"/>
    <mergeCell ref="G38:H39"/>
    <mergeCell ref="I38:I39"/>
    <mergeCell ref="I31:I32"/>
    <mergeCell ref="B33:B34"/>
    <mergeCell ref="C33:E34"/>
    <mergeCell ref="F33:F34"/>
    <mergeCell ref="G33:I34"/>
    <mergeCell ref="B35:B36"/>
    <mergeCell ref="C35:D36"/>
    <mergeCell ref="E35:E36"/>
    <mergeCell ref="F35:F36"/>
    <mergeCell ref="G35:H36"/>
    <mergeCell ref="C30:D30"/>
    <mergeCell ref="G30:H30"/>
    <mergeCell ref="B31:B32"/>
    <mergeCell ref="C31:D32"/>
    <mergeCell ref="E31:E32"/>
    <mergeCell ref="F31:F32"/>
    <mergeCell ref="G31:H32"/>
    <mergeCell ref="B26:B27"/>
    <mergeCell ref="C26:E27"/>
    <mergeCell ref="F26:F27"/>
    <mergeCell ref="G26:I27"/>
    <mergeCell ref="B28:B29"/>
    <mergeCell ref="C28:D29"/>
    <mergeCell ref="E28:E29"/>
    <mergeCell ref="F28:F29"/>
    <mergeCell ref="G28:H29"/>
    <mergeCell ref="I28:I29"/>
    <mergeCell ref="H21:H22"/>
    <mergeCell ref="I21:I22"/>
    <mergeCell ref="C23:D23"/>
    <mergeCell ref="G23:H23"/>
    <mergeCell ref="B24:B25"/>
    <mergeCell ref="C24:D25"/>
    <mergeCell ref="E24:E25"/>
    <mergeCell ref="F24:F25"/>
    <mergeCell ref="G24:H25"/>
    <mergeCell ref="I24:I25"/>
    <mergeCell ref="B21:B22"/>
    <mergeCell ref="C21:C22"/>
    <mergeCell ref="D21:D22"/>
    <mergeCell ref="E21:E22"/>
    <mergeCell ref="F21:F22"/>
    <mergeCell ref="G21:G22"/>
    <mergeCell ref="Y13:Y14"/>
    <mergeCell ref="B16:I16"/>
    <mergeCell ref="C18:E18"/>
    <mergeCell ref="G18:I18"/>
    <mergeCell ref="C19:I19"/>
    <mergeCell ref="C20:E20"/>
    <mergeCell ref="G20:I20"/>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T12"/>
    <mergeCell ref="U11:U12"/>
    <mergeCell ref="V11:V12"/>
    <mergeCell ref="W11:X12"/>
    <mergeCell ref="Y11:Y12"/>
    <mergeCell ref="B13:B14"/>
    <mergeCell ref="C13:C14"/>
    <mergeCell ref="D13:D14"/>
    <mergeCell ref="E13:E14"/>
    <mergeCell ref="F13:F14"/>
    <mergeCell ref="K11:L12"/>
    <mergeCell ref="M11:M12"/>
    <mergeCell ref="N11:N12"/>
    <mergeCell ref="O11:P12"/>
    <mergeCell ref="Q11:Q12"/>
    <mergeCell ref="R11:R12"/>
    <mergeCell ref="W9:W10"/>
    <mergeCell ref="X9:X10"/>
    <mergeCell ref="Y9:Y10"/>
    <mergeCell ref="B11:B12"/>
    <mergeCell ref="C11:D12"/>
    <mergeCell ref="E11:E12"/>
    <mergeCell ref="F11:F12"/>
    <mergeCell ref="G11:H12"/>
    <mergeCell ref="I11:I12"/>
    <mergeCell ref="J11:J12"/>
    <mergeCell ref="Q9:Q10"/>
    <mergeCell ref="R9:R10"/>
    <mergeCell ref="S9:S10"/>
    <mergeCell ref="T9:T10"/>
    <mergeCell ref="U9:U10"/>
    <mergeCell ref="V9:V10"/>
    <mergeCell ref="K9:K10"/>
    <mergeCell ref="L9:L10"/>
    <mergeCell ref="M9:M10"/>
    <mergeCell ref="N9:N10"/>
    <mergeCell ref="O9:O10"/>
    <mergeCell ref="P9:P10"/>
    <mergeCell ref="C8:Y8"/>
    <mergeCell ref="B9:B10"/>
    <mergeCell ref="C9:C10"/>
    <mergeCell ref="D9:D10"/>
    <mergeCell ref="E9:E10"/>
    <mergeCell ref="F9:F10"/>
    <mergeCell ref="G9:G10"/>
    <mergeCell ref="H9:H10"/>
    <mergeCell ref="I9:I10"/>
    <mergeCell ref="J9:J10"/>
    <mergeCell ref="B5:Y5"/>
    <mergeCell ref="C7:E7"/>
    <mergeCell ref="G7:I7"/>
    <mergeCell ref="K7:M7"/>
    <mergeCell ref="O7:Q7"/>
    <mergeCell ref="S7:U7"/>
    <mergeCell ref="W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3.5703125" customWidth="1"/>
    <col min="4" max="4" width="16.42578125" customWidth="1"/>
    <col min="5" max="6" width="19.85546875" customWidth="1"/>
    <col min="7" max="7" width="4.28515625" customWidth="1"/>
    <col min="8" max="8" width="16.42578125" customWidth="1"/>
    <col min="9" max="9" width="19.8554687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c r="A3" s="3" t="s">
        <v>259</v>
      </c>
      <c r="B3" s="58"/>
      <c r="C3" s="58"/>
      <c r="D3" s="58"/>
      <c r="E3" s="58"/>
      <c r="F3" s="58"/>
      <c r="G3" s="58"/>
      <c r="H3" s="58"/>
      <c r="I3" s="58"/>
    </row>
    <row r="4" spans="1:9">
      <c r="A4" s="12" t="s">
        <v>581</v>
      </c>
      <c r="B4" s="23" t="s">
        <v>260</v>
      </c>
      <c r="C4" s="23"/>
      <c r="D4" s="23"/>
      <c r="E4" s="23"/>
      <c r="F4" s="23"/>
      <c r="G4" s="23"/>
      <c r="H4" s="23"/>
      <c r="I4" s="23"/>
    </row>
    <row r="5" spans="1:9">
      <c r="A5" s="12"/>
      <c r="B5" s="21"/>
      <c r="C5" s="21"/>
      <c r="D5" s="21"/>
      <c r="E5" s="21"/>
      <c r="F5" s="21"/>
      <c r="G5" s="21"/>
      <c r="H5" s="21"/>
      <c r="I5" s="21"/>
    </row>
    <row r="6" spans="1:9">
      <c r="A6" s="12"/>
      <c r="B6" s="15"/>
      <c r="C6" s="15"/>
      <c r="D6" s="15"/>
      <c r="E6" s="15"/>
      <c r="F6" s="15"/>
      <c r="G6" s="15"/>
      <c r="H6" s="15"/>
      <c r="I6" s="15"/>
    </row>
    <row r="7" spans="1:9" ht="15.75" thickBot="1">
      <c r="A7" s="12"/>
      <c r="B7" s="11"/>
      <c r="C7" s="22" t="s">
        <v>180</v>
      </c>
      <c r="D7" s="22"/>
      <c r="E7" s="22"/>
      <c r="F7" s="11"/>
      <c r="G7" s="22" t="s">
        <v>181</v>
      </c>
      <c r="H7" s="22"/>
      <c r="I7" s="22"/>
    </row>
    <row r="8" spans="1:9">
      <c r="A8" s="12"/>
      <c r="B8" s="20"/>
      <c r="C8" s="25" t="s">
        <v>182</v>
      </c>
      <c r="D8" s="25"/>
      <c r="E8" s="25"/>
      <c r="F8" s="25"/>
      <c r="G8" s="25"/>
      <c r="H8" s="25"/>
      <c r="I8" s="25"/>
    </row>
    <row r="9" spans="1:9">
      <c r="A9" s="12"/>
      <c r="B9" s="82" t="s">
        <v>261</v>
      </c>
      <c r="C9" s="83" t="s">
        <v>148</v>
      </c>
      <c r="D9" s="69">
        <v>675000</v>
      </c>
      <c r="E9" s="32"/>
      <c r="F9" s="32"/>
      <c r="G9" s="83" t="s">
        <v>148</v>
      </c>
      <c r="H9" s="69">
        <v>675000</v>
      </c>
      <c r="I9" s="32"/>
    </row>
    <row r="10" spans="1:9">
      <c r="A10" s="12"/>
      <c r="B10" s="82"/>
      <c r="C10" s="83"/>
      <c r="D10" s="69"/>
      <c r="E10" s="32"/>
      <c r="F10" s="32"/>
      <c r="G10" s="83"/>
      <c r="H10" s="69"/>
      <c r="I10" s="32"/>
    </row>
    <row r="11" spans="1:9">
      <c r="A11" s="12"/>
      <c r="B11" s="99" t="s">
        <v>262</v>
      </c>
      <c r="C11" s="67">
        <v>100000</v>
      </c>
      <c r="D11" s="67"/>
      <c r="E11" s="23"/>
      <c r="F11" s="23"/>
      <c r="G11" s="67">
        <v>70000</v>
      </c>
      <c r="H11" s="67"/>
      <c r="I11" s="23"/>
    </row>
    <row r="12" spans="1:9">
      <c r="A12" s="12"/>
      <c r="B12" s="99"/>
      <c r="C12" s="67"/>
      <c r="D12" s="67"/>
      <c r="E12" s="23"/>
      <c r="F12" s="23"/>
      <c r="G12" s="67"/>
      <c r="H12" s="67"/>
      <c r="I12" s="23"/>
    </row>
    <row r="13" spans="1:9">
      <c r="A13" s="12"/>
      <c r="B13" s="82" t="s">
        <v>263</v>
      </c>
      <c r="C13" s="69">
        <v>3287</v>
      </c>
      <c r="D13" s="69"/>
      <c r="E13" s="32"/>
      <c r="F13" s="32"/>
      <c r="G13" s="69">
        <v>3426</v>
      </c>
      <c r="H13" s="69"/>
      <c r="I13" s="32"/>
    </row>
    <row r="14" spans="1:9" ht="15.75" thickBot="1">
      <c r="A14" s="12"/>
      <c r="B14" s="82"/>
      <c r="C14" s="102"/>
      <c r="D14" s="102"/>
      <c r="E14" s="33"/>
      <c r="F14" s="32"/>
      <c r="G14" s="102"/>
      <c r="H14" s="102"/>
      <c r="I14" s="33"/>
    </row>
    <row r="15" spans="1:9">
      <c r="A15" s="12"/>
      <c r="B15" s="65" t="s">
        <v>264</v>
      </c>
      <c r="C15" s="92" t="s">
        <v>148</v>
      </c>
      <c r="D15" s="91">
        <v>778287</v>
      </c>
      <c r="E15" s="27"/>
      <c r="F15" s="23"/>
      <c r="G15" s="92" t="s">
        <v>148</v>
      </c>
      <c r="H15" s="91">
        <v>748426</v>
      </c>
      <c r="I15" s="27"/>
    </row>
    <row r="16" spans="1:9" ht="15.75" thickBot="1">
      <c r="A16" s="12"/>
      <c r="B16" s="65"/>
      <c r="C16" s="93"/>
      <c r="D16" s="94"/>
      <c r="E16" s="95"/>
      <c r="F16" s="23"/>
      <c r="G16" s="93"/>
      <c r="H16" s="94"/>
      <c r="I16" s="95"/>
    </row>
    <row r="17" spans="1:9" ht="38.25" customHeight="1" thickTop="1">
      <c r="A17" s="12" t="s">
        <v>582</v>
      </c>
      <c r="B17" s="23" t="s">
        <v>266</v>
      </c>
      <c r="C17" s="23"/>
      <c r="D17" s="23"/>
      <c r="E17" s="23"/>
      <c r="F17" s="23"/>
      <c r="G17" s="23"/>
      <c r="H17" s="23"/>
      <c r="I17" s="23"/>
    </row>
    <row r="18" spans="1:9">
      <c r="A18" s="12"/>
      <c r="B18" s="21"/>
      <c r="C18" s="21"/>
      <c r="D18" s="21"/>
    </row>
    <row r="19" spans="1:9">
      <c r="A19" s="12"/>
      <c r="B19" s="15"/>
      <c r="C19" s="15"/>
      <c r="D19" s="15"/>
    </row>
    <row r="20" spans="1:9" ht="15.75" thickBot="1">
      <c r="A20" s="12"/>
      <c r="B20" s="104" t="s">
        <v>267</v>
      </c>
      <c r="C20" s="22" t="s">
        <v>268</v>
      </c>
      <c r="D20" s="22"/>
    </row>
    <row r="21" spans="1:9">
      <c r="A21" s="12"/>
      <c r="B21" s="81">
        <v>2016</v>
      </c>
      <c r="C21" s="98">
        <v>103.375</v>
      </c>
      <c r="D21" s="64" t="s">
        <v>269</v>
      </c>
    </row>
    <row r="22" spans="1:9">
      <c r="A22" s="12"/>
      <c r="B22" s="97">
        <v>2017</v>
      </c>
      <c r="C22" s="77">
        <v>102.25</v>
      </c>
      <c r="D22" s="60" t="s">
        <v>269</v>
      </c>
    </row>
    <row r="23" spans="1:9">
      <c r="A23" s="12"/>
      <c r="B23" s="81">
        <v>2018</v>
      </c>
      <c r="C23" s="76">
        <v>101.125</v>
      </c>
      <c r="D23" s="63" t="s">
        <v>269</v>
      </c>
    </row>
    <row r="24" spans="1:9">
      <c r="A24" s="12"/>
      <c r="B24" s="97" t="s">
        <v>270</v>
      </c>
      <c r="C24" s="77">
        <v>100</v>
      </c>
      <c r="D24" s="60" t="s">
        <v>269</v>
      </c>
    </row>
    <row r="25" spans="1:9" ht="25.5" customHeight="1">
      <c r="A25" s="12" t="s">
        <v>583</v>
      </c>
      <c r="B25" s="66" t="s">
        <v>293</v>
      </c>
      <c r="C25" s="66"/>
      <c r="D25" s="66"/>
      <c r="E25" s="66"/>
      <c r="F25" s="66"/>
      <c r="G25" s="66"/>
      <c r="H25" s="66"/>
      <c r="I25" s="66"/>
    </row>
    <row r="26" spans="1:9">
      <c r="A26" s="12"/>
      <c r="B26" s="21"/>
      <c r="C26" s="21"/>
    </row>
    <row r="27" spans="1:9">
      <c r="A27" s="12"/>
      <c r="B27" s="15"/>
      <c r="C27" s="15"/>
    </row>
    <row r="28" spans="1:9">
      <c r="A28" s="12"/>
      <c r="B28" s="103" t="s">
        <v>294</v>
      </c>
      <c r="C28" s="106" t="s">
        <v>295</v>
      </c>
    </row>
    <row r="29" spans="1:9" ht="26.25">
      <c r="A29" s="12"/>
      <c r="B29" s="63" t="s">
        <v>296</v>
      </c>
      <c r="C29" s="107" t="s">
        <v>297</v>
      </c>
    </row>
    <row r="30" spans="1:9">
      <c r="A30" s="12"/>
      <c r="B30" s="60" t="s">
        <v>298</v>
      </c>
      <c r="C30" s="60" t="s">
        <v>299</v>
      </c>
    </row>
  </sheetData>
  <mergeCells count="45">
    <mergeCell ref="B4:I4"/>
    <mergeCell ref="A17:A24"/>
    <mergeCell ref="B17:I17"/>
    <mergeCell ref="A25:A30"/>
    <mergeCell ref="B25:I25"/>
    <mergeCell ref="H15:H16"/>
    <mergeCell ref="I15:I16"/>
    <mergeCell ref="B18:D18"/>
    <mergeCell ref="C20:D20"/>
    <mergeCell ref="B26:C2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36.5703125" bestFit="1" customWidth="1"/>
    <col min="3" max="3" width="5.85546875" customWidth="1"/>
    <col min="4" max="4" width="16.42578125" customWidth="1"/>
    <col min="5" max="5" width="4.5703125" customWidth="1"/>
    <col min="6" max="6" width="27" customWidth="1"/>
    <col min="7" max="7" width="5.85546875" customWidth="1"/>
    <col min="8" max="8" width="10.5703125" customWidth="1"/>
    <col min="9" max="9" width="4.5703125"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c r="A3" s="3" t="s">
        <v>307</v>
      </c>
      <c r="B3" s="58"/>
      <c r="C3" s="58"/>
      <c r="D3" s="58"/>
      <c r="E3" s="58"/>
      <c r="F3" s="58"/>
      <c r="G3" s="58"/>
      <c r="H3" s="58"/>
      <c r="I3" s="58"/>
    </row>
    <row r="4" spans="1:9" ht="25.5" customHeight="1">
      <c r="A4" s="12" t="s">
        <v>585</v>
      </c>
      <c r="B4" s="66" t="s">
        <v>310</v>
      </c>
      <c r="C4" s="66"/>
      <c r="D4" s="66"/>
      <c r="E4" s="66"/>
      <c r="F4" s="66"/>
      <c r="G4" s="66"/>
      <c r="H4" s="66"/>
      <c r="I4" s="66"/>
    </row>
    <row r="5" spans="1:9">
      <c r="A5" s="12"/>
      <c r="B5" s="21"/>
      <c r="C5" s="21"/>
      <c r="D5" s="21"/>
      <c r="E5" s="21"/>
      <c r="F5" s="21"/>
      <c r="G5" s="21"/>
      <c r="H5" s="21"/>
      <c r="I5" s="21"/>
    </row>
    <row r="6" spans="1:9">
      <c r="A6" s="12"/>
      <c r="B6" s="15"/>
      <c r="C6" s="15"/>
      <c r="D6" s="15"/>
      <c r="E6" s="15"/>
      <c r="F6" s="15"/>
      <c r="G6" s="15"/>
      <c r="H6" s="15"/>
      <c r="I6" s="15"/>
    </row>
    <row r="7" spans="1:9" ht="15.75" thickBot="1">
      <c r="A7" s="12"/>
      <c r="B7" s="20"/>
      <c r="C7" s="22" t="s">
        <v>311</v>
      </c>
      <c r="D7" s="22"/>
      <c r="E7" s="22"/>
      <c r="F7" s="22"/>
      <c r="G7" s="22"/>
      <c r="H7" s="22"/>
      <c r="I7" s="22"/>
    </row>
    <row r="8" spans="1:9" ht="15.75" thickBot="1">
      <c r="A8" s="12"/>
      <c r="B8" s="20"/>
      <c r="C8" s="24">
        <v>2015</v>
      </c>
      <c r="D8" s="24"/>
      <c r="E8" s="24"/>
      <c r="F8" s="11"/>
      <c r="G8" s="24">
        <v>2014</v>
      </c>
      <c r="H8" s="24"/>
      <c r="I8" s="24"/>
    </row>
    <row r="9" spans="1:9">
      <c r="A9" s="12"/>
      <c r="B9" s="20"/>
      <c r="C9" s="25" t="s">
        <v>182</v>
      </c>
      <c r="D9" s="25"/>
      <c r="E9" s="25"/>
      <c r="F9" s="25"/>
      <c r="G9" s="25"/>
      <c r="H9" s="25"/>
      <c r="I9" s="25"/>
    </row>
    <row r="10" spans="1:9">
      <c r="A10" s="12"/>
      <c r="B10" s="81" t="s">
        <v>312</v>
      </c>
      <c r="C10" s="81" t="s">
        <v>148</v>
      </c>
      <c r="D10" s="110" t="s">
        <v>313</v>
      </c>
      <c r="E10" s="81" t="s">
        <v>150</v>
      </c>
      <c r="F10" s="19"/>
      <c r="G10" s="81" t="s">
        <v>148</v>
      </c>
      <c r="H10" s="110" t="s">
        <v>314</v>
      </c>
      <c r="I10" s="81" t="s">
        <v>150</v>
      </c>
    </row>
    <row r="11" spans="1:9">
      <c r="A11" s="12"/>
      <c r="B11" s="99" t="s">
        <v>315</v>
      </c>
      <c r="C11" s="111">
        <v>1260</v>
      </c>
      <c r="D11" s="111"/>
      <c r="E11" s="23"/>
      <c r="F11" s="23"/>
      <c r="G11" s="111">
        <v>1366</v>
      </c>
      <c r="H11" s="111"/>
      <c r="I11" s="23"/>
    </row>
    <row r="12" spans="1:9">
      <c r="A12" s="12"/>
      <c r="B12" s="99"/>
      <c r="C12" s="111"/>
      <c r="D12" s="111"/>
      <c r="E12" s="23"/>
      <c r="F12" s="23"/>
      <c r="G12" s="111"/>
      <c r="H12" s="111"/>
      <c r="I12" s="23"/>
    </row>
    <row r="13" spans="1:9">
      <c r="A13" s="12"/>
      <c r="B13" s="82" t="s">
        <v>316</v>
      </c>
      <c r="C13" s="112">
        <v>3950</v>
      </c>
      <c r="D13" s="112"/>
      <c r="E13" s="32"/>
      <c r="F13" s="32"/>
      <c r="G13" s="78" t="s">
        <v>152</v>
      </c>
      <c r="H13" s="78"/>
      <c r="I13" s="32"/>
    </row>
    <row r="14" spans="1:9">
      <c r="A14" s="12"/>
      <c r="B14" s="82"/>
      <c r="C14" s="112"/>
      <c r="D14" s="112"/>
      <c r="E14" s="32"/>
      <c r="F14" s="32"/>
      <c r="G14" s="78"/>
      <c r="H14" s="78"/>
      <c r="I14" s="32"/>
    </row>
    <row r="15" spans="1:9" ht="15.75" thickBot="1">
      <c r="A15" s="12"/>
      <c r="B15" s="97" t="s">
        <v>317</v>
      </c>
      <c r="C15" s="113" t="s">
        <v>318</v>
      </c>
      <c r="D15" s="113"/>
      <c r="E15" s="97" t="s">
        <v>150</v>
      </c>
      <c r="F15" s="11"/>
      <c r="G15" s="80" t="s">
        <v>319</v>
      </c>
      <c r="H15" s="80"/>
      <c r="I15" s="60" t="s">
        <v>150</v>
      </c>
    </row>
    <row r="16" spans="1:9">
      <c r="A16" s="12"/>
      <c r="B16" s="68" t="s">
        <v>143</v>
      </c>
      <c r="C16" s="72" t="s">
        <v>148</v>
      </c>
      <c r="D16" s="74">
        <v>4432</v>
      </c>
      <c r="E16" s="49"/>
      <c r="F16" s="32"/>
      <c r="G16" s="72" t="s">
        <v>148</v>
      </c>
      <c r="H16" s="100" t="s">
        <v>320</v>
      </c>
      <c r="I16" s="72" t="s">
        <v>150</v>
      </c>
    </row>
    <row r="17" spans="1:9" ht="15.75" thickBot="1">
      <c r="A17" s="12"/>
      <c r="B17" s="68"/>
      <c r="C17" s="73"/>
      <c r="D17" s="75"/>
      <c r="E17" s="50"/>
      <c r="F17" s="32"/>
      <c r="G17" s="73"/>
      <c r="H17" s="101"/>
      <c r="I17" s="73"/>
    </row>
    <row r="18" spans="1:9" ht="15.75" thickTop="1"/>
  </sheetData>
  <mergeCells count="33">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5:I5"/>
    <mergeCell ref="C7:I7"/>
    <mergeCell ref="C8:E8"/>
    <mergeCell ref="G8:I8"/>
    <mergeCell ref="C9:I9"/>
    <mergeCell ref="B11:B12"/>
    <mergeCell ref="C11:D12"/>
    <mergeCell ref="E11:E12"/>
    <mergeCell ref="F11:F12"/>
    <mergeCell ref="G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28515625" bestFit="1" customWidth="1"/>
    <col min="3" max="3" width="2.140625" customWidth="1"/>
    <col min="4" max="4" width="8.140625" customWidth="1"/>
    <col min="5" max="5" width="1.7109375" customWidth="1"/>
    <col min="6" max="6" width="10.28515625" customWidth="1"/>
    <col min="7" max="7" width="2.140625" customWidth="1"/>
    <col min="8" max="8" width="8.140625" customWidth="1"/>
    <col min="9" max="9" width="1.710937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c r="A3" s="3" t="s">
        <v>342</v>
      </c>
      <c r="B3" s="58"/>
      <c r="C3" s="58"/>
      <c r="D3" s="58"/>
      <c r="E3" s="58"/>
      <c r="F3" s="58"/>
      <c r="G3" s="58"/>
      <c r="H3" s="58"/>
      <c r="I3" s="58"/>
    </row>
    <row r="4" spans="1:9">
      <c r="A4" s="12" t="s">
        <v>587</v>
      </c>
      <c r="B4" s="23" t="s">
        <v>345</v>
      </c>
      <c r="C4" s="23"/>
      <c r="D4" s="23"/>
      <c r="E4" s="23"/>
      <c r="F4" s="23"/>
      <c r="G4" s="23"/>
      <c r="H4" s="23"/>
      <c r="I4" s="23"/>
    </row>
    <row r="5" spans="1:9">
      <c r="A5" s="12"/>
      <c r="B5" s="21"/>
      <c r="C5" s="21"/>
      <c r="D5" s="21"/>
      <c r="E5" s="21"/>
      <c r="F5" s="21"/>
      <c r="G5" s="21"/>
      <c r="H5" s="21"/>
      <c r="I5" s="21"/>
    </row>
    <row r="6" spans="1:9">
      <c r="A6" s="12"/>
      <c r="B6" s="15"/>
      <c r="C6" s="15"/>
      <c r="D6" s="15"/>
      <c r="E6" s="15"/>
      <c r="F6" s="15"/>
      <c r="G6" s="15"/>
      <c r="H6" s="15"/>
      <c r="I6" s="15"/>
    </row>
    <row r="7" spans="1:9">
      <c r="A7" s="12"/>
      <c r="B7" s="11"/>
      <c r="C7" s="25" t="s">
        <v>346</v>
      </c>
      <c r="D7" s="25"/>
      <c r="E7" s="25"/>
      <c r="F7" s="25"/>
      <c r="G7" s="25"/>
      <c r="H7" s="25"/>
      <c r="I7" s="25"/>
    </row>
    <row r="8" spans="1:9" ht="15.75" thickBot="1">
      <c r="A8" s="12"/>
      <c r="B8" s="11"/>
      <c r="C8" s="22" t="s">
        <v>347</v>
      </c>
      <c r="D8" s="22"/>
      <c r="E8" s="22"/>
      <c r="F8" s="22"/>
      <c r="G8" s="22"/>
      <c r="H8" s="22"/>
      <c r="I8" s="22"/>
    </row>
    <row r="9" spans="1:9" ht="15.75" thickBot="1">
      <c r="A9" s="12"/>
      <c r="B9" s="20"/>
      <c r="C9" s="24">
        <v>2015</v>
      </c>
      <c r="D9" s="24"/>
      <c r="E9" s="24"/>
      <c r="F9" s="11"/>
      <c r="G9" s="24">
        <v>2014</v>
      </c>
      <c r="H9" s="24"/>
      <c r="I9" s="24"/>
    </row>
    <row r="10" spans="1:9">
      <c r="A10" s="12"/>
      <c r="B10" s="20"/>
      <c r="C10" s="25" t="s">
        <v>348</v>
      </c>
      <c r="D10" s="25"/>
      <c r="E10" s="25"/>
      <c r="F10" s="25"/>
      <c r="G10" s="25"/>
      <c r="H10" s="25"/>
      <c r="I10" s="25"/>
    </row>
    <row r="11" spans="1:9">
      <c r="A11" s="12"/>
      <c r="B11" s="61" t="s">
        <v>349</v>
      </c>
      <c r="C11" s="32"/>
      <c r="D11" s="32"/>
      <c r="E11" s="32"/>
      <c r="F11" s="19"/>
      <c r="G11" s="32"/>
      <c r="H11" s="32"/>
      <c r="I11" s="32"/>
    </row>
    <row r="12" spans="1:9">
      <c r="A12" s="12"/>
      <c r="B12" s="114" t="s">
        <v>350</v>
      </c>
      <c r="C12" s="23"/>
      <c r="D12" s="23"/>
      <c r="E12" s="23"/>
      <c r="F12" s="11"/>
      <c r="G12" s="23"/>
      <c r="H12" s="23"/>
      <c r="I12" s="23"/>
    </row>
    <row r="13" spans="1:9">
      <c r="A13" s="12"/>
      <c r="B13" s="81" t="s">
        <v>90</v>
      </c>
      <c r="C13" s="63" t="s">
        <v>148</v>
      </c>
      <c r="D13" s="76" t="s">
        <v>162</v>
      </c>
      <c r="E13" s="63" t="s">
        <v>150</v>
      </c>
      <c r="F13" s="19"/>
      <c r="G13" s="63" t="s">
        <v>148</v>
      </c>
      <c r="H13" s="76" t="s">
        <v>174</v>
      </c>
      <c r="I13" s="63" t="s">
        <v>150</v>
      </c>
    </row>
    <row r="14" spans="1:9">
      <c r="A14" s="12"/>
      <c r="B14" s="114" t="s">
        <v>351</v>
      </c>
      <c r="C14" s="23"/>
      <c r="D14" s="23"/>
      <c r="E14" s="23"/>
      <c r="F14" s="11"/>
      <c r="G14" s="23"/>
      <c r="H14" s="23"/>
      <c r="I14" s="23"/>
    </row>
    <row r="15" spans="1:9">
      <c r="A15" s="12"/>
      <c r="B15" s="82" t="s">
        <v>352</v>
      </c>
      <c r="C15" s="69">
        <v>154816</v>
      </c>
      <c r="D15" s="69"/>
      <c r="E15" s="32"/>
      <c r="F15" s="32"/>
      <c r="G15" s="69">
        <v>152927</v>
      </c>
      <c r="H15" s="69"/>
      <c r="I15" s="32"/>
    </row>
    <row r="16" spans="1:9">
      <c r="A16" s="12"/>
      <c r="B16" s="82"/>
      <c r="C16" s="69"/>
      <c r="D16" s="69"/>
      <c r="E16" s="32"/>
      <c r="F16" s="32"/>
      <c r="G16" s="69"/>
      <c r="H16" s="69"/>
      <c r="I16" s="32"/>
    </row>
    <row r="17" spans="1:9">
      <c r="A17" s="12"/>
      <c r="B17" s="97" t="s">
        <v>353</v>
      </c>
      <c r="C17" s="60" t="s">
        <v>148</v>
      </c>
      <c r="D17" s="77" t="s">
        <v>354</v>
      </c>
      <c r="E17" s="60" t="s">
        <v>150</v>
      </c>
      <c r="F17" s="11"/>
      <c r="G17" s="60" t="s">
        <v>148</v>
      </c>
      <c r="H17" s="77" t="s">
        <v>355</v>
      </c>
      <c r="I17" s="60" t="s">
        <v>150</v>
      </c>
    </row>
  </sheetData>
  <mergeCells count="24">
    <mergeCell ref="A1:A2"/>
    <mergeCell ref="B1:I1"/>
    <mergeCell ref="B2:I2"/>
    <mergeCell ref="B3:I3"/>
    <mergeCell ref="A4:A17"/>
    <mergeCell ref="B4:I4"/>
    <mergeCell ref="B15:B16"/>
    <mergeCell ref="C15:D16"/>
    <mergeCell ref="E15:E16"/>
    <mergeCell ref="F15:F16"/>
    <mergeCell ref="G15:H16"/>
    <mergeCell ref="I15:I16"/>
    <mergeCell ref="C11:E11"/>
    <mergeCell ref="G11:I11"/>
    <mergeCell ref="C12:E12"/>
    <mergeCell ref="G12:I12"/>
    <mergeCell ref="C14:E14"/>
    <mergeCell ref="G14:I14"/>
    <mergeCell ref="B5:I5"/>
    <mergeCell ref="C7:I7"/>
    <mergeCell ref="C8:I8"/>
    <mergeCell ref="C9:E9"/>
    <mergeCell ref="G9:I9"/>
    <mergeCell ref="C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23</v>
      </c>
    </row>
    <row r="2" spans="1:3" ht="30">
      <c r="A2" s="1" t="s">
        <v>56</v>
      </c>
      <c r="B2" s="7"/>
      <c r="C2" s="7"/>
    </row>
    <row r="3" spans="1:3" ht="30">
      <c r="A3" s="3" t="s">
        <v>57</v>
      </c>
      <c r="B3" s="4"/>
      <c r="C3" s="4"/>
    </row>
    <row r="4" spans="1:3" ht="30">
      <c r="A4" s="2" t="s">
        <v>58</v>
      </c>
      <c r="B4" s="8">
        <v>4240</v>
      </c>
      <c r="C4" s="8">
        <v>2925</v>
      </c>
    </row>
    <row r="5" spans="1:3">
      <c r="A5" s="2" t="s">
        <v>59</v>
      </c>
      <c r="B5" s="6">
        <v>155968134</v>
      </c>
      <c r="C5" s="6">
        <v>153557108</v>
      </c>
    </row>
    <row r="6" spans="1:3">
      <c r="A6" s="2" t="s">
        <v>60</v>
      </c>
      <c r="B6" s="6">
        <v>155968134</v>
      </c>
      <c r="C6" s="6">
        <v>153557108</v>
      </c>
    </row>
    <row r="7" spans="1:3" ht="30">
      <c r="A7" s="2" t="s">
        <v>61</v>
      </c>
      <c r="B7" s="9">
        <v>0.1</v>
      </c>
      <c r="C7" s="9">
        <v>0.1</v>
      </c>
    </row>
    <row r="8" spans="1:3">
      <c r="A8" s="2" t="s">
        <v>62</v>
      </c>
      <c r="B8" s="6">
        <v>200000000</v>
      </c>
      <c r="C8" s="6">
        <v>20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16.28515625" customWidth="1"/>
    <col min="4" max="4" width="14.28515625" customWidth="1"/>
    <col min="5" max="5" width="9.7109375" customWidth="1"/>
  </cols>
  <sheetData>
    <row r="1" spans="1:5" ht="15" customHeight="1">
      <c r="A1" s="7" t="s">
        <v>588</v>
      </c>
      <c r="B1" s="7" t="s">
        <v>1</v>
      </c>
      <c r="C1" s="7"/>
      <c r="D1" s="7"/>
      <c r="E1" s="7"/>
    </row>
    <row r="2" spans="1:5" ht="15" customHeight="1">
      <c r="A2" s="7"/>
      <c r="B2" s="7" t="s">
        <v>2</v>
      </c>
      <c r="C2" s="7"/>
      <c r="D2" s="7"/>
      <c r="E2" s="7"/>
    </row>
    <row r="3" spans="1:5" ht="45">
      <c r="A3" s="3" t="s">
        <v>358</v>
      </c>
      <c r="B3" s="58"/>
      <c r="C3" s="58"/>
      <c r="D3" s="58"/>
      <c r="E3" s="58"/>
    </row>
    <row r="4" spans="1:5" ht="38.25" customHeight="1">
      <c r="A4" s="12" t="s">
        <v>589</v>
      </c>
      <c r="B4" s="23" t="s">
        <v>590</v>
      </c>
      <c r="C4" s="23"/>
      <c r="D4" s="23"/>
      <c r="E4" s="23"/>
    </row>
    <row r="5" spans="1:5">
      <c r="A5" s="12"/>
      <c r="B5" s="21"/>
      <c r="C5" s="21"/>
      <c r="D5" s="21"/>
      <c r="E5" s="21"/>
    </row>
    <row r="6" spans="1:5">
      <c r="A6" s="12"/>
      <c r="B6" s="15"/>
      <c r="C6" s="15"/>
      <c r="D6" s="15"/>
      <c r="E6" s="15"/>
    </row>
    <row r="7" spans="1:5">
      <c r="A7" s="12"/>
      <c r="B7" s="115" t="s">
        <v>363</v>
      </c>
      <c r="C7" s="23"/>
      <c r="D7" s="25" t="s">
        <v>364</v>
      </c>
      <c r="E7" s="25"/>
    </row>
    <row r="8" spans="1:5" ht="15.75" thickBot="1">
      <c r="A8" s="12"/>
      <c r="B8" s="116"/>
      <c r="C8" s="23"/>
      <c r="D8" s="22" t="s">
        <v>365</v>
      </c>
      <c r="E8" s="22"/>
    </row>
    <row r="9" spans="1:5">
      <c r="A9" s="12"/>
      <c r="B9" s="81" t="s">
        <v>366</v>
      </c>
      <c r="C9" s="19"/>
      <c r="D9" s="98">
        <v>200</v>
      </c>
      <c r="E9" s="64" t="s">
        <v>269</v>
      </c>
    </row>
    <row r="10" spans="1:5">
      <c r="A10" s="12"/>
      <c r="B10" s="97" t="s">
        <v>367</v>
      </c>
      <c r="C10" s="11"/>
      <c r="D10" s="77">
        <v>180</v>
      </c>
      <c r="E10" s="60" t="s">
        <v>269</v>
      </c>
    </row>
    <row r="11" spans="1:5">
      <c r="A11" s="12"/>
      <c r="B11" s="81" t="s">
        <v>368</v>
      </c>
      <c r="C11" s="19"/>
      <c r="D11" s="76">
        <v>160</v>
      </c>
      <c r="E11" s="63" t="s">
        <v>269</v>
      </c>
    </row>
    <row r="12" spans="1:5">
      <c r="A12" s="12"/>
      <c r="B12" s="97" t="s">
        <v>369</v>
      </c>
      <c r="C12" s="11"/>
      <c r="D12" s="77">
        <v>140</v>
      </c>
      <c r="E12" s="60" t="s">
        <v>269</v>
      </c>
    </row>
    <row r="13" spans="1:5">
      <c r="A13" s="12"/>
      <c r="B13" s="81" t="s">
        <v>370</v>
      </c>
      <c r="C13" s="19"/>
      <c r="D13" s="76">
        <v>120</v>
      </c>
      <c r="E13" s="63" t="s">
        <v>269</v>
      </c>
    </row>
    <row r="14" spans="1:5">
      <c r="A14" s="12"/>
      <c r="B14" s="97" t="s">
        <v>371</v>
      </c>
      <c r="C14" s="11"/>
      <c r="D14" s="77">
        <v>100</v>
      </c>
      <c r="E14" s="60" t="s">
        <v>269</v>
      </c>
    </row>
    <row r="15" spans="1:5">
      <c r="A15" s="12"/>
      <c r="B15" s="81" t="s">
        <v>372</v>
      </c>
      <c r="C15" s="19"/>
      <c r="D15" s="76">
        <v>0</v>
      </c>
      <c r="E15" s="63" t="s">
        <v>269</v>
      </c>
    </row>
    <row r="16" spans="1:5">
      <c r="A16" s="12"/>
      <c r="B16" s="97" t="s">
        <v>373</v>
      </c>
      <c r="C16" s="11"/>
      <c r="D16" s="77">
        <v>0</v>
      </c>
      <c r="E16" s="60" t="s">
        <v>269</v>
      </c>
    </row>
    <row r="17" spans="1:5">
      <c r="A17" s="12"/>
      <c r="B17" s="81" t="s">
        <v>374</v>
      </c>
      <c r="C17" s="19"/>
      <c r="D17" s="76">
        <v>0</v>
      </c>
      <c r="E17" s="63" t="s">
        <v>269</v>
      </c>
    </row>
    <row r="18" spans="1:5">
      <c r="A18" s="12"/>
      <c r="B18" s="97" t="s">
        <v>375</v>
      </c>
      <c r="C18" s="11"/>
      <c r="D18" s="77">
        <v>0</v>
      </c>
      <c r="E18" s="60" t="s">
        <v>269</v>
      </c>
    </row>
    <row r="19" spans="1:5">
      <c r="A19" s="12"/>
      <c r="B19" s="81" t="s">
        <v>376</v>
      </c>
      <c r="C19" s="19"/>
      <c r="D19" s="76">
        <v>0</v>
      </c>
      <c r="E19" s="63" t="s">
        <v>269</v>
      </c>
    </row>
    <row r="20" spans="1:5">
      <c r="A20" s="12"/>
      <c r="B20" s="97" t="s">
        <v>377</v>
      </c>
      <c r="C20" s="11"/>
      <c r="D20" s="77">
        <v>0</v>
      </c>
      <c r="E20" s="60" t="s">
        <v>269</v>
      </c>
    </row>
  </sheetData>
  <mergeCells count="11">
    <mergeCell ref="B4:E4"/>
    <mergeCell ref="B5:E5"/>
    <mergeCell ref="B7:B8"/>
    <mergeCell ref="C7:C8"/>
    <mergeCell ref="D7:E7"/>
    <mergeCell ref="D8:E8"/>
    <mergeCell ref="A1:A2"/>
    <mergeCell ref="B1:E1"/>
    <mergeCell ref="B2:E2"/>
    <mergeCell ref="B3:E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15" customWidth="1"/>
    <col min="4" max="4" width="3.28515625" customWidth="1"/>
    <col min="5" max="5" width="12.42578125" customWidth="1"/>
    <col min="6" max="7" width="15" customWidth="1"/>
    <col min="8" max="8" width="3.28515625" customWidth="1"/>
    <col min="9" max="9" width="12.42578125" customWidth="1"/>
    <col min="10" max="11" width="15" customWidth="1"/>
    <col min="12" max="12" width="3.28515625" customWidth="1"/>
    <col min="13" max="13" width="12.42578125" customWidth="1"/>
    <col min="14" max="15" width="15" customWidth="1"/>
    <col min="16" max="16" width="3.28515625" customWidth="1"/>
    <col min="17" max="17" width="12.42578125" customWidth="1"/>
    <col min="18" max="18" width="15" customWidth="1"/>
  </cols>
  <sheetData>
    <row r="1" spans="1:18" ht="15" customHeight="1">
      <c r="A1" s="7" t="s">
        <v>5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85</v>
      </c>
      <c r="B3" s="58"/>
      <c r="C3" s="58"/>
      <c r="D3" s="58"/>
      <c r="E3" s="58"/>
      <c r="F3" s="58"/>
      <c r="G3" s="58"/>
      <c r="H3" s="58"/>
      <c r="I3" s="58"/>
      <c r="J3" s="58"/>
      <c r="K3" s="58"/>
      <c r="L3" s="58"/>
      <c r="M3" s="58"/>
      <c r="N3" s="58"/>
      <c r="O3" s="58"/>
      <c r="P3" s="58"/>
      <c r="Q3" s="58"/>
      <c r="R3" s="58"/>
    </row>
    <row r="4" spans="1:18">
      <c r="A4" s="12" t="s">
        <v>592</v>
      </c>
      <c r="B4" s="23" t="s">
        <v>386</v>
      </c>
      <c r="C4" s="23"/>
      <c r="D4" s="23"/>
      <c r="E4" s="23"/>
      <c r="F4" s="23"/>
      <c r="G4" s="23"/>
      <c r="H4" s="23"/>
      <c r="I4" s="23"/>
      <c r="J4" s="23"/>
      <c r="K4" s="23"/>
      <c r="L4" s="23"/>
      <c r="M4" s="23"/>
      <c r="N4" s="23"/>
      <c r="O4" s="23"/>
      <c r="P4" s="23"/>
      <c r="Q4" s="23"/>
      <c r="R4" s="23"/>
    </row>
    <row r="5" spans="1:18" ht="25.5" customHeight="1">
      <c r="A5" s="12"/>
      <c r="B5" s="117" t="s">
        <v>387</v>
      </c>
      <c r="C5" s="117"/>
      <c r="D5" s="117"/>
      <c r="E5" s="117"/>
      <c r="F5" s="117"/>
      <c r="G5" s="117"/>
      <c r="H5" s="117"/>
      <c r="I5" s="117"/>
      <c r="J5" s="117"/>
      <c r="K5" s="117"/>
      <c r="L5" s="117"/>
      <c r="M5" s="117"/>
      <c r="N5" s="117"/>
      <c r="O5" s="117"/>
      <c r="P5" s="117"/>
      <c r="Q5" s="117"/>
      <c r="R5" s="117"/>
    </row>
    <row r="6" spans="1:18">
      <c r="A6" s="12"/>
      <c r="B6" s="21"/>
      <c r="C6" s="21"/>
      <c r="D6" s="21"/>
      <c r="E6" s="21"/>
      <c r="F6" s="21"/>
      <c r="G6" s="21"/>
      <c r="H6" s="21"/>
      <c r="I6" s="21"/>
      <c r="J6" s="21"/>
      <c r="K6" s="21"/>
      <c r="L6" s="21"/>
      <c r="M6" s="21"/>
      <c r="N6" s="21"/>
      <c r="O6" s="21"/>
      <c r="P6" s="21"/>
      <c r="Q6" s="21"/>
      <c r="R6" s="21"/>
    </row>
    <row r="7" spans="1:18">
      <c r="A7" s="12"/>
      <c r="B7" s="15"/>
      <c r="C7" s="15"/>
      <c r="D7" s="15"/>
      <c r="E7" s="15"/>
      <c r="F7" s="15"/>
      <c r="G7" s="15"/>
      <c r="H7" s="15"/>
      <c r="I7" s="15"/>
      <c r="J7" s="15"/>
      <c r="K7" s="15"/>
      <c r="L7" s="15"/>
      <c r="M7" s="15"/>
      <c r="N7" s="15"/>
      <c r="O7" s="15"/>
      <c r="P7" s="15"/>
      <c r="Q7" s="15"/>
      <c r="R7" s="15"/>
    </row>
    <row r="8" spans="1:18" ht="15.75" thickBot="1">
      <c r="A8" s="12"/>
      <c r="B8" s="20"/>
      <c r="C8" s="11"/>
      <c r="D8" s="22" t="s">
        <v>180</v>
      </c>
      <c r="E8" s="22"/>
      <c r="F8" s="22"/>
      <c r="G8" s="22"/>
      <c r="H8" s="22"/>
      <c r="I8" s="22"/>
      <c r="J8" s="22"/>
      <c r="K8" s="11"/>
      <c r="L8" s="22" t="s">
        <v>181</v>
      </c>
      <c r="M8" s="22"/>
      <c r="N8" s="22"/>
      <c r="O8" s="22"/>
      <c r="P8" s="22"/>
      <c r="Q8" s="22"/>
      <c r="R8" s="22"/>
    </row>
    <row r="9" spans="1:18" ht="15.75" thickBot="1">
      <c r="A9" s="12"/>
      <c r="B9" s="20"/>
      <c r="C9" s="11"/>
      <c r="D9" s="24" t="s">
        <v>388</v>
      </c>
      <c r="E9" s="24"/>
      <c r="F9" s="24"/>
      <c r="G9" s="11"/>
      <c r="H9" s="24" t="s">
        <v>389</v>
      </c>
      <c r="I9" s="24"/>
      <c r="J9" s="24"/>
      <c r="K9" s="11"/>
      <c r="L9" s="24" t="s">
        <v>388</v>
      </c>
      <c r="M9" s="24"/>
      <c r="N9" s="24"/>
      <c r="O9" s="11"/>
      <c r="P9" s="24" t="s">
        <v>389</v>
      </c>
      <c r="Q9" s="24"/>
      <c r="R9" s="24"/>
    </row>
    <row r="10" spans="1:18">
      <c r="A10" s="12"/>
      <c r="B10" s="20"/>
      <c r="C10" s="11"/>
      <c r="D10" s="25" t="s">
        <v>182</v>
      </c>
      <c r="E10" s="25"/>
      <c r="F10" s="25"/>
      <c r="G10" s="25"/>
      <c r="H10" s="25"/>
      <c r="I10" s="25"/>
      <c r="J10" s="25"/>
      <c r="K10" s="25"/>
      <c r="L10" s="25"/>
      <c r="M10" s="25"/>
      <c r="N10" s="25"/>
      <c r="O10" s="25"/>
      <c r="P10" s="25"/>
      <c r="Q10" s="25"/>
      <c r="R10" s="25"/>
    </row>
    <row r="11" spans="1:18">
      <c r="A11" s="12"/>
      <c r="B11" s="61" t="s">
        <v>390</v>
      </c>
      <c r="C11" s="19"/>
      <c r="D11" s="32"/>
      <c r="E11" s="32"/>
      <c r="F11" s="32"/>
      <c r="G11" s="19"/>
      <c r="H11" s="32"/>
      <c r="I11" s="32"/>
      <c r="J11" s="32"/>
      <c r="K11" s="19"/>
      <c r="L11" s="32"/>
      <c r="M11" s="32"/>
      <c r="N11" s="32"/>
      <c r="O11" s="19"/>
      <c r="P11" s="32"/>
      <c r="Q11" s="32"/>
      <c r="R11" s="32"/>
    </row>
    <row r="12" spans="1:18">
      <c r="A12" s="12"/>
      <c r="B12" s="65" t="s">
        <v>391</v>
      </c>
      <c r="C12" s="23"/>
      <c r="D12" s="66" t="s">
        <v>148</v>
      </c>
      <c r="E12" s="67">
        <v>3950</v>
      </c>
      <c r="F12" s="23"/>
      <c r="G12" s="23"/>
      <c r="H12" s="66" t="s">
        <v>148</v>
      </c>
      <c r="I12" s="67">
        <v>3950</v>
      </c>
      <c r="J12" s="23"/>
      <c r="K12" s="23"/>
      <c r="L12" s="66" t="s">
        <v>148</v>
      </c>
      <c r="M12" s="67">
        <v>8300</v>
      </c>
      <c r="N12" s="23"/>
      <c r="O12" s="23"/>
      <c r="P12" s="66" t="s">
        <v>148</v>
      </c>
      <c r="Q12" s="67">
        <v>8300</v>
      </c>
      <c r="R12" s="23"/>
    </row>
    <row r="13" spans="1:18">
      <c r="A13" s="12"/>
      <c r="B13" s="65"/>
      <c r="C13" s="23"/>
      <c r="D13" s="66"/>
      <c r="E13" s="67"/>
      <c r="F13" s="23"/>
      <c r="G13" s="23"/>
      <c r="H13" s="66"/>
      <c r="I13" s="67"/>
      <c r="J13" s="23"/>
      <c r="K13" s="23"/>
      <c r="L13" s="66"/>
      <c r="M13" s="67"/>
      <c r="N13" s="23"/>
      <c r="O13" s="23"/>
      <c r="P13" s="66"/>
      <c r="Q13" s="67"/>
      <c r="R13" s="23"/>
    </row>
    <row r="14" spans="1:18">
      <c r="A14" s="12"/>
      <c r="B14" s="90" t="s">
        <v>392</v>
      </c>
      <c r="C14" s="32"/>
      <c r="D14" s="32"/>
      <c r="E14" s="32"/>
      <c r="F14" s="32"/>
      <c r="G14" s="32"/>
      <c r="H14" s="32"/>
      <c r="I14" s="32"/>
      <c r="J14" s="32"/>
      <c r="K14" s="32"/>
      <c r="L14" s="32"/>
      <c r="M14" s="32"/>
      <c r="N14" s="32"/>
      <c r="O14" s="32"/>
      <c r="P14" s="32"/>
      <c r="Q14" s="32"/>
      <c r="R14" s="32"/>
    </row>
    <row r="15" spans="1:18">
      <c r="A15" s="12"/>
      <c r="B15" s="90"/>
      <c r="C15" s="32"/>
      <c r="D15" s="32"/>
      <c r="E15" s="32"/>
      <c r="F15" s="32"/>
      <c r="G15" s="32"/>
      <c r="H15" s="32"/>
      <c r="I15" s="32"/>
      <c r="J15" s="32"/>
      <c r="K15" s="32"/>
      <c r="L15" s="32"/>
      <c r="M15" s="32"/>
      <c r="N15" s="32"/>
      <c r="O15" s="32"/>
      <c r="P15" s="32"/>
      <c r="Q15" s="32"/>
      <c r="R15" s="32"/>
    </row>
    <row r="16" spans="1:18">
      <c r="A16" s="12"/>
      <c r="B16" s="65" t="s">
        <v>261</v>
      </c>
      <c r="C16" s="23"/>
      <c r="D16" s="66" t="s">
        <v>148</v>
      </c>
      <c r="E16" s="67">
        <v>675000</v>
      </c>
      <c r="F16" s="23"/>
      <c r="G16" s="23"/>
      <c r="H16" s="66" t="s">
        <v>148</v>
      </c>
      <c r="I16" s="67">
        <v>436253</v>
      </c>
      <c r="J16" s="23"/>
      <c r="K16" s="23"/>
      <c r="L16" s="66" t="s">
        <v>148</v>
      </c>
      <c r="M16" s="67">
        <v>675000</v>
      </c>
      <c r="N16" s="23"/>
      <c r="O16" s="23"/>
      <c r="P16" s="66" t="s">
        <v>148</v>
      </c>
      <c r="Q16" s="67">
        <v>413438</v>
      </c>
      <c r="R16" s="23"/>
    </row>
    <row r="17" spans="1:18">
      <c r="A17" s="12"/>
      <c r="B17" s="65"/>
      <c r="C17" s="23"/>
      <c r="D17" s="66"/>
      <c r="E17" s="67"/>
      <c r="F17" s="23"/>
      <c r="G17" s="23"/>
      <c r="H17" s="66"/>
      <c r="I17" s="67"/>
      <c r="J17" s="23"/>
      <c r="K17" s="23"/>
      <c r="L17" s="66"/>
      <c r="M17" s="67"/>
      <c r="N17" s="23"/>
      <c r="O17" s="23"/>
      <c r="P17" s="66"/>
      <c r="Q17" s="67"/>
      <c r="R17" s="23"/>
    </row>
    <row r="18" spans="1:18">
      <c r="A18" s="12"/>
      <c r="B18" s="68" t="s">
        <v>393</v>
      </c>
      <c r="C18" s="32"/>
      <c r="D18" s="69">
        <v>100000</v>
      </c>
      <c r="E18" s="69"/>
      <c r="F18" s="32"/>
      <c r="G18" s="32"/>
      <c r="H18" s="69">
        <v>100000</v>
      </c>
      <c r="I18" s="69"/>
      <c r="J18" s="32"/>
      <c r="K18" s="32"/>
      <c r="L18" s="69">
        <v>70000</v>
      </c>
      <c r="M18" s="69"/>
      <c r="N18" s="32"/>
      <c r="O18" s="32"/>
      <c r="P18" s="69">
        <v>70000</v>
      </c>
      <c r="Q18" s="69"/>
      <c r="R18" s="32"/>
    </row>
    <row r="19" spans="1:18">
      <c r="A19" s="12"/>
      <c r="B19" s="68"/>
      <c r="C19" s="32"/>
      <c r="D19" s="69"/>
      <c r="E19" s="69"/>
      <c r="F19" s="32"/>
      <c r="G19" s="32"/>
      <c r="H19" s="69"/>
      <c r="I19" s="69"/>
      <c r="J19" s="32"/>
      <c r="K19" s="32"/>
      <c r="L19" s="69"/>
      <c r="M19" s="69"/>
      <c r="N19" s="32"/>
      <c r="O19" s="32"/>
      <c r="P19" s="69"/>
      <c r="Q19" s="69"/>
      <c r="R19" s="32"/>
    </row>
  </sheetData>
  <mergeCells count="75">
    <mergeCell ref="R18:R19"/>
    <mergeCell ref="A1:A2"/>
    <mergeCell ref="B1:R1"/>
    <mergeCell ref="B2:R2"/>
    <mergeCell ref="B3:R3"/>
    <mergeCell ref="A4:A19"/>
    <mergeCell ref="B4:R4"/>
    <mergeCell ref="B5:R5"/>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B14:B15"/>
    <mergeCell ref="C14:C15"/>
    <mergeCell ref="D14:F15"/>
    <mergeCell ref="G14:G15"/>
    <mergeCell ref="H14:J15"/>
    <mergeCell ref="K14:K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1" width="31.5703125" bestFit="1" customWidth="1"/>
    <col min="2" max="3" width="36.5703125" bestFit="1" customWidth="1"/>
    <col min="4" max="4" width="7.5703125" bestFit="1" customWidth="1"/>
    <col min="7" max="7" width="2.5703125" customWidth="1"/>
    <col min="8" max="8" width="8.42578125" customWidth="1"/>
    <col min="9" max="9" width="11.85546875" customWidth="1"/>
    <col min="11" max="11" width="3.7109375" customWidth="1"/>
    <col min="12" max="12" width="12.5703125" customWidth="1"/>
    <col min="13" max="13" width="2.85546875" customWidth="1"/>
    <col min="15" max="15" width="4.42578125" customWidth="1"/>
    <col min="16" max="16" width="14.85546875" customWidth="1"/>
    <col min="17" max="17" width="3.42578125" customWidth="1"/>
    <col min="19" max="19" width="2" customWidth="1"/>
    <col min="20" max="20" width="7" customWidth="1"/>
    <col min="21" max="21" width="1.5703125" customWidth="1"/>
    <col min="23" max="23" width="3" customWidth="1"/>
    <col min="24" max="24" width="4.85546875" customWidth="1"/>
    <col min="25" max="25" width="2.140625" customWidth="1"/>
    <col min="27" max="27" width="3.140625" customWidth="1"/>
    <col min="28" max="28" width="4.7109375" customWidth="1"/>
    <col min="29" max="29" width="2.42578125" customWidth="1"/>
    <col min="31" max="31" width="2" bestFit="1" customWidth="1"/>
    <col min="32" max="32" width="7.5703125" bestFit="1" customWidth="1"/>
    <col min="33" max="33" width="1.5703125" bestFit="1" customWidth="1"/>
  </cols>
  <sheetData>
    <row r="1" spans="1:33" ht="15" customHeight="1">
      <c r="A1" s="7" t="s">
        <v>5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2" t="s">
        <v>594</v>
      </c>
      <c r="B4" s="23" t="s">
        <v>41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2"/>
      <c r="B7" s="119" t="s">
        <v>417</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row>
    <row r="8" spans="1:33">
      <c r="A8" s="12"/>
      <c r="B8" s="41"/>
      <c r="C8" s="25" t="s">
        <v>214</v>
      </c>
      <c r="D8" s="25"/>
      <c r="E8" s="25"/>
      <c r="F8" s="23"/>
      <c r="G8" s="25" t="s">
        <v>215</v>
      </c>
      <c r="H8" s="25"/>
      <c r="I8" s="25"/>
      <c r="J8" s="23"/>
      <c r="K8" s="25" t="s">
        <v>216</v>
      </c>
      <c r="L8" s="25"/>
      <c r="M8" s="25"/>
      <c r="N8" s="23"/>
      <c r="O8" s="25" t="s">
        <v>217</v>
      </c>
      <c r="P8" s="25"/>
      <c r="Q8" s="25"/>
      <c r="R8" s="23"/>
      <c r="S8" s="25" t="s">
        <v>218</v>
      </c>
      <c r="T8" s="25"/>
      <c r="U8" s="25"/>
      <c r="V8" s="23"/>
      <c r="W8" s="25" t="s">
        <v>418</v>
      </c>
      <c r="X8" s="25"/>
      <c r="Y8" s="25"/>
      <c r="Z8" s="23"/>
      <c r="AA8" s="25" t="s">
        <v>420</v>
      </c>
      <c r="AB8" s="25"/>
      <c r="AC8" s="25"/>
      <c r="AD8" s="23"/>
      <c r="AE8" s="25" t="s">
        <v>143</v>
      </c>
      <c r="AF8" s="25"/>
      <c r="AG8" s="25"/>
    </row>
    <row r="9" spans="1:33" ht="15.75" thickBot="1">
      <c r="A9" s="12"/>
      <c r="B9" s="41"/>
      <c r="C9" s="22"/>
      <c r="D9" s="22"/>
      <c r="E9" s="22"/>
      <c r="F9" s="23"/>
      <c r="G9" s="22"/>
      <c r="H9" s="22"/>
      <c r="I9" s="22"/>
      <c r="J9" s="23"/>
      <c r="K9" s="22"/>
      <c r="L9" s="22"/>
      <c r="M9" s="22"/>
      <c r="N9" s="23"/>
      <c r="O9" s="22"/>
      <c r="P9" s="22"/>
      <c r="Q9" s="22"/>
      <c r="R9" s="23"/>
      <c r="S9" s="22"/>
      <c r="T9" s="22"/>
      <c r="U9" s="22"/>
      <c r="V9" s="23"/>
      <c r="W9" s="22" t="s">
        <v>419</v>
      </c>
      <c r="X9" s="22"/>
      <c r="Y9" s="22"/>
      <c r="Z9" s="23"/>
      <c r="AA9" s="22" t="s">
        <v>421</v>
      </c>
      <c r="AB9" s="22"/>
      <c r="AC9" s="22"/>
      <c r="AD9" s="23"/>
      <c r="AE9" s="22"/>
      <c r="AF9" s="22"/>
      <c r="AG9" s="22"/>
    </row>
    <row r="10" spans="1:33">
      <c r="A10" s="12"/>
      <c r="B10" s="120" t="s">
        <v>422</v>
      </c>
      <c r="C10" s="72" t="s">
        <v>148</v>
      </c>
      <c r="D10" s="74">
        <v>120822</v>
      </c>
      <c r="E10" s="49"/>
      <c r="F10" s="32"/>
      <c r="G10" s="72" t="s">
        <v>148</v>
      </c>
      <c r="H10" s="74">
        <v>50755</v>
      </c>
      <c r="I10" s="49"/>
      <c r="J10" s="32"/>
      <c r="K10" s="72" t="s">
        <v>148</v>
      </c>
      <c r="L10" s="74">
        <v>31017</v>
      </c>
      <c r="M10" s="49"/>
      <c r="N10" s="32"/>
      <c r="O10" s="72" t="s">
        <v>148</v>
      </c>
      <c r="P10" s="74">
        <v>42690</v>
      </c>
      <c r="Q10" s="49"/>
      <c r="R10" s="32"/>
      <c r="S10" s="72" t="s">
        <v>148</v>
      </c>
      <c r="T10" s="74">
        <v>22515</v>
      </c>
      <c r="U10" s="49"/>
      <c r="V10" s="32"/>
      <c r="W10" s="72" t="s">
        <v>148</v>
      </c>
      <c r="X10" s="100" t="s">
        <v>152</v>
      </c>
      <c r="Y10" s="49"/>
      <c r="Z10" s="32"/>
      <c r="AA10" s="72" t="s">
        <v>148</v>
      </c>
      <c r="AB10" s="100" t="s">
        <v>152</v>
      </c>
      <c r="AC10" s="49"/>
      <c r="AD10" s="32"/>
      <c r="AE10" s="72" t="s">
        <v>148</v>
      </c>
      <c r="AF10" s="74">
        <v>267799</v>
      </c>
      <c r="AG10" s="49"/>
    </row>
    <row r="11" spans="1:33">
      <c r="A11" s="12"/>
      <c r="B11" s="120"/>
      <c r="C11" s="121"/>
      <c r="D11" s="122"/>
      <c r="E11" s="123"/>
      <c r="F11" s="32"/>
      <c r="G11" s="83"/>
      <c r="H11" s="69"/>
      <c r="I11" s="32"/>
      <c r="J11" s="32"/>
      <c r="K11" s="83"/>
      <c r="L11" s="69"/>
      <c r="M11" s="32"/>
      <c r="N11" s="32"/>
      <c r="O11" s="83"/>
      <c r="P11" s="69"/>
      <c r="Q11" s="32"/>
      <c r="R11" s="32"/>
      <c r="S11" s="83"/>
      <c r="T11" s="69"/>
      <c r="U11" s="32"/>
      <c r="V11" s="32"/>
      <c r="W11" s="83"/>
      <c r="X11" s="78"/>
      <c r="Y11" s="32"/>
      <c r="Z11" s="32"/>
      <c r="AA11" s="83"/>
      <c r="AB11" s="78"/>
      <c r="AC11" s="32"/>
      <c r="AD11" s="32"/>
      <c r="AE11" s="121"/>
      <c r="AF11" s="122"/>
      <c r="AG11" s="123"/>
    </row>
    <row r="12" spans="1:33">
      <c r="A12" s="12"/>
      <c r="B12" s="124" t="s">
        <v>423</v>
      </c>
      <c r="C12" s="79">
        <v>263</v>
      </c>
      <c r="D12" s="79"/>
      <c r="E12" s="23"/>
      <c r="F12" s="23"/>
      <c r="G12" s="79">
        <v>308</v>
      </c>
      <c r="H12" s="79"/>
      <c r="I12" s="23"/>
      <c r="J12" s="23"/>
      <c r="K12" s="79" t="s">
        <v>152</v>
      </c>
      <c r="L12" s="79"/>
      <c r="M12" s="23"/>
      <c r="N12" s="23"/>
      <c r="O12" s="67">
        <v>1802</v>
      </c>
      <c r="P12" s="67"/>
      <c r="Q12" s="23"/>
      <c r="R12" s="23"/>
      <c r="S12" s="67">
        <v>1367</v>
      </c>
      <c r="T12" s="67"/>
      <c r="U12" s="23"/>
      <c r="V12" s="23"/>
      <c r="W12" s="79">
        <v>542</v>
      </c>
      <c r="X12" s="79"/>
      <c r="Y12" s="23"/>
      <c r="Z12" s="23"/>
      <c r="AA12" s="79" t="s">
        <v>424</v>
      </c>
      <c r="AB12" s="79"/>
      <c r="AC12" s="66" t="s">
        <v>150</v>
      </c>
      <c r="AD12" s="23"/>
      <c r="AE12" s="79" t="s">
        <v>152</v>
      </c>
      <c r="AF12" s="79"/>
      <c r="AG12" s="23"/>
    </row>
    <row r="13" spans="1:33">
      <c r="A13" s="12"/>
      <c r="B13" s="124"/>
      <c r="C13" s="79"/>
      <c r="D13" s="79"/>
      <c r="E13" s="23"/>
      <c r="F13" s="23"/>
      <c r="G13" s="79"/>
      <c r="H13" s="79"/>
      <c r="I13" s="23"/>
      <c r="J13" s="23"/>
      <c r="K13" s="79"/>
      <c r="L13" s="79"/>
      <c r="M13" s="23"/>
      <c r="N13" s="23"/>
      <c r="O13" s="67"/>
      <c r="P13" s="67"/>
      <c r="Q13" s="23"/>
      <c r="R13" s="23"/>
      <c r="S13" s="67"/>
      <c r="T13" s="67"/>
      <c r="U13" s="23"/>
      <c r="V13" s="23"/>
      <c r="W13" s="79"/>
      <c r="X13" s="79"/>
      <c r="Y13" s="23"/>
      <c r="Z13" s="23"/>
      <c r="AA13" s="79"/>
      <c r="AB13" s="79"/>
      <c r="AC13" s="66"/>
      <c r="AD13" s="23"/>
      <c r="AE13" s="79"/>
      <c r="AF13" s="79"/>
      <c r="AG13" s="23"/>
    </row>
    <row r="14" spans="1:33">
      <c r="A14" s="12"/>
      <c r="B14" s="120" t="s">
        <v>425</v>
      </c>
      <c r="C14" s="69">
        <v>14710</v>
      </c>
      <c r="D14" s="69"/>
      <c r="E14" s="32"/>
      <c r="F14" s="32"/>
      <c r="G14" s="69">
        <v>7722</v>
      </c>
      <c r="H14" s="69"/>
      <c r="I14" s="32"/>
      <c r="J14" s="32"/>
      <c r="K14" s="69">
        <v>5767</v>
      </c>
      <c r="L14" s="69"/>
      <c r="M14" s="32"/>
      <c r="N14" s="32"/>
      <c r="O14" s="69">
        <v>8964</v>
      </c>
      <c r="P14" s="69"/>
      <c r="Q14" s="32"/>
      <c r="R14" s="32"/>
      <c r="S14" s="69">
        <v>6829</v>
      </c>
      <c r="T14" s="69"/>
      <c r="U14" s="32"/>
      <c r="V14" s="32"/>
      <c r="W14" s="69">
        <v>3219</v>
      </c>
      <c r="X14" s="69"/>
      <c r="Y14" s="32"/>
      <c r="Z14" s="32"/>
      <c r="AA14" s="78" t="s">
        <v>152</v>
      </c>
      <c r="AB14" s="78"/>
      <c r="AC14" s="32"/>
      <c r="AD14" s="32"/>
      <c r="AE14" s="69">
        <v>47211</v>
      </c>
      <c r="AF14" s="69"/>
      <c r="AG14" s="32"/>
    </row>
    <row r="15" spans="1:33">
      <c r="A15" s="12"/>
      <c r="B15" s="120"/>
      <c r="C15" s="69"/>
      <c r="D15" s="69"/>
      <c r="E15" s="32"/>
      <c r="F15" s="32"/>
      <c r="G15" s="69"/>
      <c r="H15" s="69"/>
      <c r="I15" s="32"/>
      <c r="J15" s="32"/>
      <c r="K15" s="69"/>
      <c r="L15" s="69"/>
      <c r="M15" s="32"/>
      <c r="N15" s="32"/>
      <c r="O15" s="69"/>
      <c r="P15" s="69"/>
      <c r="Q15" s="32"/>
      <c r="R15" s="32"/>
      <c r="S15" s="69"/>
      <c r="T15" s="69"/>
      <c r="U15" s="32"/>
      <c r="V15" s="32"/>
      <c r="W15" s="69"/>
      <c r="X15" s="69"/>
      <c r="Y15" s="32"/>
      <c r="Z15" s="32"/>
      <c r="AA15" s="78"/>
      <c r="AB15" s="78"/>
      <c r="AC15" s="32"/>
      <c r="AD15" s="32"/>
      <c r="AE15" s="69"/>
      <c r="AF15" s="69"/>
      <c r="AG15" s="32"/>
    </row>
    <row r="16" spans="1:33">
      <c r="A16" s="12"/>
      <c r="B16" s="124" t="s">
        <v>72</v>
      </c>
      <c r="C16" s="79" t="s">
        <v>152</v>
      </c>
      <c r="D16" s="79"/>
      <c r="E16" s="23"/>
      <c r="F16" s="23"/>
      <c r="G16" s="79" t="s">
        <v>152</v>
      </c>
      <c r="H16" s="79"/>
      <c r="I16" s="23"/>
      <c r="J16" s="23"/>
      <c r="K16" s="67">
        <v>21700</v>
      </c>
      <c r="L16" s="67"/>
      <c r="M16" s="23"/>
      <c r="N16" s="23"/>
      <c r="O16" s="79" t="s">
        <v>152</v>
      </c>
      <c r="P16" s="79"/>
      <c r="Q16" s="23"/>
      <c r="R16" s="23"/>
      <c r="S16" s="79" t="s">
        <v>152</v>
      </c>
      <c r="T16" s="79"/>
      <c r="U16" s="23"/>
      <c r="V16" s="23"/>
      <c r="W16" s="79" t="s">
        <v>152</v>
      </c>
      <c r="X16" s="79"/>
      <c r="Y16" s="23"/>
      <c r="Z16" s="23"/>
      <c r="AA16" s="79" t="s">
        <v>152</v>
      </c>
      <c r="AB16" s="79"/>
      <c r="AC16" s="23"/>
      <c r="AD16" s="23"/>
      <c r="AE16" s="67">
        <v>21700</v>
      </c>
      <c r="AF16" s="67"/>
      <c r="AG16" s="23"/>
    </row>
    <row r="17" spans="1:33">
      <c r="A17" s="12"/>
      <c r="B17" s="124"/>
      <c r="C17" s="79"/>
      <c r="D17" s="79"/>
      <c r="E17" s="23"/>
      <c r="F17" s="23"/>
      <c r="G17" s="79"/>
      <c r="H17" s="79"/>
      <c r="I17" s="23"/>
      <c r="J17" s="23"/>
      <c r="K17" s="67"/>
      <c r="L17" s="67"/>
      <c r="M17" s="23"/>
      <c r="N17" s="23"/>
      <c r="O17" s="79"/>
      <c r="P17" s="79"/>
      <c r="Q17" s="23"/>
      <c r="R17" s="23"/>
      <c r="S17" s="79"/>
      <c r="T17" s="79"/>
      <c r="U17" s="23"/>
      <c r="V17" s="23"/>
      <c r="W17" s="79"/>
      <c r="X17" s="79"/>
      <c r="Y17" s="23"/>
      <c r="Z17" s="23"/>
      <c r="AA17" s="79"/>
      <c r="AB17" s="79"/>
      <c r="AC17" s="23"/>
      <c r="AD17" s="23"/>
      <c r="AE17" s="67"/>
      <c r="AF17" s="67"/>
      <c r="AG17" s="23"/>
    </row>
    <row r="18" spans="1:33">
      <c r="A18" s="12"/>
      <c r="B18" s="120" t="s">
        <v>426</v>
      </c>
      <c r="C18" s="69">
        <v>98112</v>
      </c>
      <c r="D18" s="69"/>
      <c r="E18" s="32"/>
      <c r="F18" s="32"/>
      <c r="G18" s="69">
        <v>41557</v>
      </c>
      <c r="H18" s="69"/>
      <c r="I18" s="32"/>
      <c r="J18" s="32"/>
      <c r="K18" s="69">
        <v>27372</v>
      </c>
      <c r="L18" s="69"/>
      <c r="M18" s="32"/>
      <c r="N18" s="32"/>
      <c r="O18" s="69">
        <v>33782</v>
      </c>
      <c r="P18" s="69"/>
      <c r="Q18" s="32"/>
      <c r="R18" s="32"/>
      <c r="S18" s="69">
        <v>25297</v>
      </c>
      <c r="T18" s="69"/>
      <c r="U18" s="32"/>
      <c r="V18" s="32"/>
      <c r="W18" s="69">
        <v>46054</v>
      </c>
      <c r="X18" s="69"/>
      <c r="Y18" s="32"/>
      <c r="Z18" s="32"/>
      <c r="AA18" s="78" t="s">
        <v>152</v>
      </c>
      <c r="AB18" s="78"/>
      <c r="AC18" s="32"/>
      <c r="AD18" s="32"/>
      <c r="AE18" s="69">
        <v>272174</v>
      </c>
      <c r="AF18" s="69"/>
      <c r="AG18" s="32"/>
    </row>
    <row r="19" spans="1:33">
      <c r="A19" s="12"/>
      <c r="B19" s="120"/>
      <c r="C19" s="69"/>
      <c r="D19" s="69"/>
      <c r="E19" s="32"/>
      <c r="F19" s="32"/>
      <c r="G19" s="69"/>
      <c r="H19" s="69"/>
      <c r="I19" s="32"/>
      <c r="J19" s="32"/>
      <c r="K19" s="69"/>
      <c r="L19" s="69"/>
      <c r="M19" s="32"/>
      <c r="N19" s="32"/>
      <c r="O19" s="69"/>
      <c r="P19" s="69"/>
      <c r="Q19" s="32"/>
      <c r="R19" s="32"/>
      <c r="S19" s="69"/>
      <c r="T19" s="69"/>
      <c r="U19" s="32"/>
      <c r="V19" s="32"/>
      <c r="W19" s="69"/>
      <c r="X19" s="69"/>
      <c r="Y19" s="32"/>
      <c r="Z19" s="32"/>
      <c r="AA19" s="78"/>
      <c r="AB19" s="78"/>
      <c r="AC19" s="32"/>
      <c r="AD19" s="32"/>
      <c r="AE19" s="69"/>
      <c r="AF19" s="69"/>
      <c r="AG19" s="32"/>
    </row>
    <row r="20" spans="1:33">
      <c r="A20" s="12"/>
      <c r="B20" s="124" t="s">
        <v>427</v>
      </c>
      <c r="C20" s="67">
        <v>8000</v>
      </c>
      <c r="D20" s="67"/>
      <c r="E20" s="23"/>
      <c r="F20" s="23"/>
      <c r="G20" s="67">
        <v>1476</v>
      </c>
      <c r="H20" s="67"/>
      <c r="I20" s="23"/>
      <c r="J20" s="23"/>
      <c r="K20" s="79" t="s">
        <v>428</v>
      </c>
      <c r="L20" s="79"/>
      <c r="M20" s="66" t="s">
        <v>150</v>
      </c>
      <c r="N20" s="23"/>
      <c r="O20" s="79" t="s">
        <v>429</v>
      </c>
      <c r="P20" s="79"/>
      <c r="Q20" s="66" t="s">
        <v>150</v>
      </c>
      <c r="R20" s="23"/>
      <c r="S20" s="79" t="s">
        <v>430</v>
      </c>
      <c r="T20" s="79"/>
      <c r="U20" s="66" t="s">
        <v>150</v>
      </c>
      <c r="V20" s="23"/>
      <c r="W20" s="79" t="s">
        <v>431</v>
      </c>
      <c r="X20" s="79"/>
      <c r="Y20" s="66" t="s">
        <v>150</v>
      </c>
      <c r="Z20" s="23"/>
      <c r="AA20" s="79" t="s">
        <v>152</v>
      </c>
      <c r="AB20" s="79"/>
      <c r="AC20" s="23"/>
      <c r="AD20" s="23"/>
      <c r="AE20" s="79" t="s">
        <v>432</v>
      </c>
      <c r="AF20" s="79"/>
      <c r="AG20" s="66" t="s">
        <v>150</v>
      </c>
    </row>
    <row r="21" spans="1:33">
      <c r="A21" s="12"/>
      <c r="B21" s="124"/>
      <c r="C21" s="67"/>
      <c r="D21" s="67"/>
      <c r="E21" s="23"/>
      <c r="F21" s="23"/>
      <c r="G21" s="67"/>
      <c r="H21" s="67"/>
      <c r="I21" s="23"/>
      <c r="J21" s="23"/>
      <c r="K21" s="79"/>
      <c r="L21" s="79"/>
      <c r="M21" s="66"/>
      <c r="N21" s="23"/>
      <c r="O21" s="79"/>
      <c r="P21" s="79"/>
      <c r="Q21" s="66"/>
      <c r="R21" s="23"/>
      <c r="S21" s="79"/>
      <c r="T21" s="79"/>
      <c r="U21" s="66"/>
      <c r="V21" s="23"/>
      <c r="W21" s="79"/>
      <c r="X21" s="79"/>
      <c r="Y21" s="66"/>
      <c r="Z21" s="23"/>
      <c r="AA21" s="79"/>
      <c r="AB21" s="79"/>
      <c r="AC21" s="23"/>
      <c r="AD21" s="23"/>
      <c r="AE21" s="79"/>
      <c r="AF21" s="79"/>
      <c r="AG21" s="66"/>
    </row>
    <row r="22" spans="1:33">
      <c r="A22" s="12"/>
      <c r="B22" s="120" t="s">
        <v>74</v>
      </c>
      <c r="C22" s="78" t="s">
        <v>152</v>
      </c>
      <c r="D22" s="78"/>
      <c r="E22" s="32"/>
      <c r="F22" s="32"/>
      <c r="G22" s="78" t="s">
        <v>152</v>
      </c>
      <c r="H22" s="78"/>
      <c r="I22" s="32"/>
      <c r="J22" s="32"/>
      <c r="K22" s="78" t="s">
        <v>152</v>
      </c>
      <c r="L22" s="78"/>
      <c r="M22" s="32"/>
      <c r="N22" s="32"/>
      <c r="O22" s="78" t="s">
        <v>152</v>
      </c>
      <c r="P22" s="78"/>
      <c r="Q22" s="32"/>
      <c r="R22" s="32"/>
      <c r="S22" s="78" t="s">
        <v>152</v>
      </c>
      <c r="T22" s="78"/>
      <c r="U22" s="32"/>
      <c r="V22" s="32"/>
      <c r="W22" s="69">
        <v>13342</v>
      </c>
      <c r="X22" s="69"/>
      <c r="Y22" s="32"/>
      <c r="Z22" s="32"/>
      <c r="AA22" s="78" t="s">
        <v>152</v>
      </c>
      <c r="AB22" s="78"/>
      <c r="AC22" s="32"/>
      <c r="AD22" s="32"/>
      <c r="AE22" s="69">
        <v>13342</v>
      </c>
      <c r="AF22" s="69"/>
      <c r="AG22" s="32"/>
    </row>
    <row r="23" spans="1:33">
      <c r="A23" s="12"/>
      <c r="B23" s="120"/>
      <c r="C23" s="78"/>
      <c r="D23" s="78"/>
      <c r="E23" s="32"/>
      <c r="F23" s="32"/>
      <c r="G23" s="78"/>
      <c r="H23" s="78"/>
      <c r="I23" s="32"/>
      <c r="J23" s="32"/>
      <c r="K23" s="78"/>
      <c r="L23" s="78"/>
      <c r="M23" s="32"/>
      <c r="N23" s="32"/>
      <c r="O23" s="78"/>
      <c r="P23" s="78"/>
      <c r="Q23" s="32"/>
      <c r="R23" s="32"/>
      <c r="S23" s="78"/>
      <c r="T23" s="78"/>
      <c r="U23" s="32"/>
      <c r="V23" s="32"/>
      <c r="W23" s="69"/>
      <c r="X23" s="69"/>
      <c r="Y23" s="32"/>
      <c r="Z23" s="32"/>
      <c r="AA23" s="78"/>
      <c r="AB23" s="78"/>
      <c r="AC23" s="32"/>
      <c r="AD23" s="32"/>
      <c r="AE23" s="69"/>
      <c r="AF23" s="69"/>
      <c r="AG23" s="32"/>
    </row>
    <row r="24" spans="1:33">
      <c r="A24" s="12"/>
      <c r="B24" s="124" t="s">
        <v>433</v>
      </c>
      <c r="C24" s="67">
        <v>8032</v>
      </c>
      <c r="D24" s="67"/>
      <c r="E24" s="23"/>
      <c r="F24" s="23"/>
      <c r="G24" s="67">
        <v>1524</v>
      </c>
      <c r="H24" s="67"/>
      <c r="I24" s="23"/>
      <c r="J24" s="23"/>
      <c r="K24" s="79" t="s">
        <v>434</v>
      </c>
      <c r="L24" s="79"/>
      <c r="M24" s="66" t="s">
        <v>150</v>
      </c>
      <c r="N24" s="23"/>
      <c r="O24" s="79" t="s">
        <v>435</v>
      </c>
      <c r="P24" s="79"/>
      <c r="Q24" s="66" t="s">
        <v>150</v>
      </c>
      <c r="R24" s="23"/>
      <c r="S24" s="79" t="s">
        <v>436</v>
      </c>
      <c r="T24" s="79"/>
      <c r="U24" s="66" t="s">
        <v>150</v>
      </c>
      <c r="V24" s="23"/>
      <c r="W24" s="79" t="s">
        <v>437</v>
      </c>
      <c r="X24" s="79"/>
      <c r="Y24" s="66" t="s">
        <v>150</v>
      </c>
      <c r="Z24" s="23"/>
      <c r="AA24" s="79" t="s">
        <v>152</v>
      </c>
      <c r="AB24" s="79"/>
      <c r="AC24" s="23"/>
      <c r="AD24" s="23"/>
      <c r="AE24" s="79" t="s">
        <v>438</v>
      </c>
      <c r="AF24" s="79"/>
      <c r="AG24" s="66" t="s">
        <v>150</v>
      </c>
    </row>
    <row r="25" spans="1:33">
      <c r="A25" s="12"/>
      <c r="B25" s="124"/>
      <c r="C25" s="67"/>
      <c r="D25" s="67"/>
      <c r="E25" s="23"/>
      <c r="F25" s="23"/>
      <c r="G25" s="67"/>
      <c r="H25" s="67"/>
      <c r="I25" s="23"/>
      <c r="J25" s="23"/>
      <c r="K25" s="79"/>
      <c r="L25" s="79"/>
      <c r="M25" s="66"/>
      <c r="N25" s="23"/>
      <c r="O25" s="79"/>
      <c r="P25" s="79"/>
      <c r="Q25" s="66"/>
      <c r="R25" s="23"/>
      <c r="S25" s="79"/>
      <c r="T25" s="79"/>
      <c r="U25" s="66"/>
      <c r="V25" s="23"/>
      <c r="W25" s="79"/>
      <c r="X25" s="79"/>
      <c r="Y25" s="66"/>
      <c r="Z25" s="23"/>
      <c r="AA25" s="79"/>
      <c r="AB25" s="79"/>
      <c r="AC25" s="23"/>
      <c r="AD25" s="23"/>
      <c r="AE25" s="79"/>
      <c r="AF25" s="79"/>
      <c r="AG25" s="66"/>
    </row>
    <row r="26" spans="1:33">
      <c r="A26" s="12"/>
      <c r="B26" s="120" t="s">
        <v>439</v>
      </c>
      <c r="C26" s="69">
        <v>796710</v>
      </c>
      <c r="D26" s="69"/>
      <c r="E26" s="32"/>
      <c r="F26" s="32"/>
      <c r="G26" s="69">
        <v>177308</v>
      </c>
      <c r="H26" s="69"/>
      <c r="I26" s="32"/>
      <c r="J26" s="32"/>
      <c r="K26" s="69">
        <v>170972</v>
      </c>
      <c r="L26" s="69"/>
      <c r="M26" s="32"/>
      <c r="N26" s="32"/>
      <c r="O26" s="69">
        <v>324197</v>
      </c>
      <c r="P26" s="69"/>
      <c r="Q26" s="32"/>
      <c r="R26" s="32"/>
      <c r="S26" s="69">
        <v>256741</v>
      </c>
      <c r="T26" s="69"/>
      <c r="U26" s="32"/>
      <c r="V26" s="32"/>
      <c r="W26" s="69">
        <v>269613</v>
      </c>
      <c r="X26" s="69"/>
      <c r="Y26" s="32"/>
      <c r="Z26" s="32"/>
      <c r="AA26" s="78" t="s">
        <v>440</v>
      </c>
      <c r="AB26" s="78"/>
      <c r="AC26" s="83" t="s">
        <v>150</v>
      </c>
      <c r="AD26" s="32"/>
      <c r="AE26" s="69">
        <v>1842175</v>
      </c>
      <c r="AF26" s="69"/>
      <c r="AG26" s="32"/>
    </row>
    <row r="27" spans="1:33">
      <c r="A27" s="12"/>
      <c r="B27" s="120"/>
      <c r="C27" s="69"/>
      <c r="D27" s="69"/>
      <c r="E27" s="32"/>
      <c r="F27" s="32"/>
      <c r="G27" s="69"/>
      <c r="H27" s="69"/>
      <c r="I27" s="32"/>
      <c r="J27" s="32"/>
      <c r="K27" s="69"/>
      <c r="L27" s="69"/>
      <c r="M27" s="32"/>
      <c r="N27" s="32"/>
      <c r="O27" s="69"/>
      <c r="P27" s="69"/>
      <c r="Q27" s="32"/>
      <c r="R27" s="32"/>
      <c r="S27" s="69"/>
      <c r="T27" s="69"/>
      <c r="U27" s="32"/>
      <c r="V27" s="32"/>
      <c r="W27" s="69"/>
      <c r="X27" s="69"/>
      <c r="Y27" s="32"/>
      <c r="Z27" s="32"/>
      <c r="AA27" s="78"/>
      <c r="AB27" s="78"/>
      <c r="AC27" s="83"/>
      <c r="AD27" s="32"/>
      <c r="AE27" s="69"/>
      <c r="AF27" s="69"/>
      <c r="AG27" s="32"/>
    </row>
    <row r="28" spans="1:33">
      <c r="A28" s="12"/>
      <c r="B28" s="124" t="s">
        <v>441</v>
      </c>
      <c r="C28" s="67">
        <v>1609337</v>
      </c>
      <c r="D28" s="67"/>
      <c r="E28" s="23"/>
      <c r="F28" s="23"/>
      <c r="G28" s="67">
        <v>297450</v>
      </c>
      <c r="H28" s="67"/>
      <c r="I28" s="23"/>
      <c r="J28" s="23"/>
      <c r="K28" s="67">
        <v>257599</v>
      </c>
      <c r="L28" s="67"/>
      <c r="M28" s="23"/>
      <c r="N28" s="23"/>
      <c r="O28" s="67">
        <v>664370</v>
      </c>
      <c r="P28" s="67"/>
      <c r="Q28" s="23"/>
      <c r="R28" s="23"/>
      <c r="S28" s="67">
        <v>390886</v>
      </c>
      <c r="T28" s="67"/>
      <c r="U28" s="23"/>
      <c r="V28" s="23"/>
      <c r="W28" s="79" t="s">
        <v>442</v>
      </c>
      <c r="X28" s="79"/>
      <c r="Y28" s="66" t="s">
        <v>150</v>
      </c>
      <c r="Z28" s="23"/>
      <c r="AA28" s="79" t="s">
        <v>443</v>
      </c>
      <c r="AB28" s="79"/>
      <c r="AC28" s="66" t="s">
        <v>150</v>
      </c>
      <c r="AD28" s="23"/>
      <c r="AE28" s="67">
        <v>2222400</v>
      </c>
      <c r="AF28" s="67"/>
      <c r="AG28" s="23"/>
    </row>
    <row r="29" spans="1:33">
      <c r="A29" s="12"/>
      <c r="B29" s="124"/>
      <c r="C29" s="67"/>
      <c r="D29" s="67"/>
      <c r="E29" s="23"/>
      <c r="F29" s="23"/>
      <c r="G29" s="67"/>
      <c r="H29" s="67"/>
      <c r="I29" s="23"/>
      <c r="J29" s="23"/>
      <c r="K29" s="67"/>
      <c r="L29" s="67"/>
      <c r="M29" s="23"/>
      <c r="N29" s="23"/>
      <c r="O29" s="67"/>
      <c r="P29" s="67"/>
      <c r="Q29" s="23"/>
      <c r="R29" s="23"/>
      <c r="S29" s="67"/>
      <c r="T29" s="67"/>
      <c r="U29" s="23"/>
      <c r="V29" s="23"/>
      <c r="W29" s="79"/>
      <c r="X29" s="79"/>
      <c r="Y29" s="66"/>
      <c r="Z29" s="23"/>
      <c r="AA29" s="79"/>
      <c r="AB29" s="79"/>
      <c r="AC29" s="66"/>
      <c r="AD29" s="23"/>
      <c r="AE29" s="67"/>
      <c r="AF29" s="67"/>
      <c r="AG29" s="23"/>
    </row>
    <row r="30" spans="1:33">
      <c r="A30" s="12"/>
      <c r="B30" s="120" t="s">
        <v>444</v>
      </c>
      <c r="C30" s="69">
        <v>9661</v>
      </c>
      <c r="D30" s="69"/>
      <c r="E30" s="32"/>
      <c r="F30" s="32"/>
      <c r="G30" s="69">
        <v>1294</v>
      </c>
      <c r="H30" s="69"/>
      <c r="I30" s="32"/>
      <c r="J30" s="32"/>
      <c r="K30" s="69">
        <v>2114</v>
      </c>
      <c r="L30" s="69"/>
      <c r="M30" s="32"/>
      <c r="N30" s="32"/>
      <c r="O30" s="69">
        <v>3495</v>
      </c>
      <c r="P30" s="69"/>
      <c r="Q30" s="32"/>
      <c r="R30" s="32"/>
      <c r="S30" s="69">
        <v>1366</v>
      </c>
      <c r="T30" s="69"/>
      <c r="U30" s="32"/>
      <c r="V30" s="32"/>
      <c r="W30" s="69">
        <v>1065</v>
      </c>
      <c r="X30" s="69"/>
      <c r="Y30" s="32"/>
      <c r="Z30" s="32"/>
      <c r="AA30" s="78" t="s">
        <v>152</v>
      </c>
      <c r="AB30" s="78"/>
      <c r="AC30" s="32"/>
      <c r="AD30" s="32"/>
      <c r="AE30" s="69">
        <v>18995</v>
      </c>
      <c r="AF30" s="69"/>
      <c r="AG30" s="32"/>
    </row>
    <row r="31" spans="1:33">
      <c r="A31" s="12"/>
      <c r="B31" s="120"/>
      <c r="C31" s="69"/>
      <c r="D31" s="69"/>
      <c r="E31" s="32"/>
      <c r="F31" s="32"/>
      <c r="G31" s="69"/>
      <c r="H31" s="69"/>
      <c r="I31" s="32"/>
      <c r="J31" s="32"/>
      <c r="K31" s="69"/>
      <c r="L31" s="69"/>
      <c r="M31" s="32"/>
      <c r="N31" s="32"/>
      <c r="O31" s="69"/>
      <c r="P31" s="69"/>
      <c r="Q31" s="32"/>
      <c r="R31" s="32"/>
      <c r="S31" s="69"/>
      <c r="T31" s="69"/>
      <c r="U31" s="32"/>
      <c r="V31" s="32"/>
      <c r="W31" s="69"/>
      <c r="X31" s="69"/>
      <c r="Y31" s="32"/>
      <c r="Z31" s="32"/>
      <c r="AA31" s="78"/>
      <c r="AB31" s="78"/>
      <c r="AC31" s="32"/>
      <c r="AD31" s="32"/>
      <c r="AE31" s="69"/>
      <c r="AF31" s="69"/>
      <c r="AG31" s="32"/>
    </row>
    <row r="32" spans="1:33">
      <c r="A32" s="12"/>
      <c r="B32" s="127"/>
      <c r="C32" s="127"/>
      <c r="D32" s="127"/>
      <c r="E32" s="127"/>
      <c r="F32" s="127"/>
      <c r="G32" s="127"/>
      <c r="H32" s="127"/>
      <c r="I32" s="127"/>
      <c r="J32" s="127"/>
      <c r="K32" s="127"/>
      <c r="L32" s="127"/>
      <c r="M32" s="127"/>
      <c r="N32" s="127"/>
      <c r="O32" s="127"/>
      <c r="P32" s="127"/>
      <c r="Q32" s="127"/>
      <c r="R32" s="127"/>
      <c r="S32" s="127"/>
      <c r="T32" s="127"/>
      <c r="U32" s="127"/>
      <c r="V32" s="127"/>
      <c r="W32" s="127"/>
      <c r="X32" s="127"/>
      <c r="Y32" s="127"/>
      <c r="Z32" s="127"/>
      <c r="AA32" s="127"/>
      <c r="AB32" s="127"/>
      <c r="AC32" s="127"/>
      <c r="AD32" s="127"/>
      <c r="AE32" s="127"/>
      <c r="AF32" s="127"/>
      <c r="AG32" s="127"/>
    </row>
    <row r="33" spans="1:33">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row>
    <row r="34" spans="1:33">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row>
    <row r="35" spans="1:33">
      <c r="A35" s="12"/>
      <c r="B35" s="119" t="s">
        <v>445</v>
      </c>
      <c r="C35" s="119"/>
      <c r="D35" s="119"/>
      <c r="E35" s="119"/>
      <c r="F35" s="119"/>
      <c r="G35" s="119"/>
      <c r="H35" s="119"/>
      <c r="I35" s="119"/>
      <c r="J35" s="119"/>
      <c r="K35" s="119"/>
      <c r="L35" s="119"/>
      <c r="M35" s="119"/>
      <c r="N35" s="119"/>
      <c r="O35" s="119"/>
      <c r="P35" s="119"/>
      <c r="Q35" s="119"/>
      <c r="R35" s="119"/>
      <c r="S35" s="119"/>
      <c r="T35" s="119"/>
      <c r="U35" s="119"/>
      <c r="V35" s="119"/>
      <c r="W35" s="119"/>
      <c r="X35" s="119"/>
      <c r="Y35" s="119"/>
      <c r="Z35" s="119"/>
      <c r="AA35" s="119"/>
      <c r="AB35" s="119"/>
      <c r="AC35" s="119"/>
      <c r="AD35" s="119"/>
      <c r="AE35" s="119"/>
      <c r="AF35" s="119"/>
      <c r="AG35" s="119"/>
    </row>
    <row r="36" spans="1:33">
      <c r="A36" s="12"/>
      <c r="B36" s="41"/>
      <c r="C36" s="25" t="s">
        <v>214</v>
      </c>
      <c r="D36" s="25"/>
      <c r="E36" s="25"/>
      <c r="F36" s="23"/>
      <c r="G36" s="25" t="s">
        <v>215</v>
      </c>
      <c r="H36" s="25"/>
      <c r="I36" s="25"/>
      <c r="J36" s="23"/>
      <c r="K36" s="25" t="s">
        <v>216</v>
      </c>
      <c r="L36" s="25"/>
      <c r="M36" s="25"/>
      <c r="N36" s="23"/>
      <c r="O36" s="25" t="s">
        <v>217</v>
      </c>
      <c r="P36" s="25"/>
      <c r="Q36" s="25"/>
      <c r="R36" s="23"/>
      <c r="S36" s="25" t="s">
        <v>218</v>
      </c>
      <c r="T36" s="25"/>
      <c r="U36" s="25"/>
      <c r="V36" s="23"/>
      <c r="W36" s="25" t="s">
        <v>418</v>
      </c>
      <c r="X36" s="25"/>
      <c r="Y36" s="25"/>
      <c r="Z36" s="23"/>
      <c r="AA36" s="25" t="s">
        <v>420</v>
      </c>
      <c r="AB36" s="25"/>
      <c r="AC36" s="25"/>
      <c r="AD36" s="23"/>
      <c r="AE36" s="25" t="s">
        <v>143</v>
      </c>
      <c r="AF36" s="25"/>
      <c r="AG36" s="25"/>
    </row>
    <row r="37" spans="1:33" ht="15.75" thickBot="1">
      <c r="A37" s="12"/>
      <c r="B37" s="41"/>
      <c r="C37" s="22"/>
      <c r="D37" s="22"/>
      <c r="E37" s="22"/>
      <c r="F37" s="23"/>
      <c r="G37" s="22"/>
      <c r="H37" s="22"/>
      <c r="I37" s="22"/>
      <c r="J37" s="23"/>
      <c r="K37" s="22"/>
      <c r="L37" s="22"/>
      <c r="M37" s="22"/>
      <c r="N37" s="23"/>
      <c r="O37" s="22"/>
      <c r="P37" s="22"/>
      <c r="Q37" s="22"/>
      <c r="R37" s="23"/>
      <c r="S37" s="22"/>
      <c r="T37" s="22"/>
      <c r="U37" s="22"/>
      <c r="V37" s="23"/>
      <c r="W37" s="22" t="s">
        <v>419</v>
      </c>
      <c r="X37" s="22"/>
      <c r="Y37" s="22"/>
      <c r="Z37" s="23"/>
      <c r="AA37" s="22" t="s">
        <v>421</v>
      </c>
      <c r="AB37" s="22"/>
      <c r="AC37" s="22"/>
      <c r="AD37" s="23"/>
      <c r="AE37" s="22"/>
      <c r="AF37" s="22"/>
      <c r="AG37" s="22"/>
    </row>
    <row r="38" spans="1:33">
      <c r="A38" s="12"/>
      <c r="B38" s="120" t="s">
        <v>422</v>
      </c>
      <c r="C38" s="72" t="s">
        <v>148</v>
      </c>
      <c r="D38" s="74">
        <v>164751</v>
      </c>
      <c r="E38" s="49"/>
      <c r="F38" s="32"/>
      <c r="G38" s="72" t="s">
        <v>148</v>
      </c>
      <c r="H38" s="74">
        <v>61588</v>
      </c>
      <c r="I38" s="49"/>
      <c r="J38" s="32"/>
      <c r="K38" s="72" t="s">
        <v>148</v>
      </c>
      <c r="L38" s="74">
        <v>44495</v>
      </c>
      <c r="M38" s="49"/>
      <c r="N38" s="32"/>
      <c r="O38" s="72" t="s">
        <v>148</v>
      </c>
      <c r="P38" s="74">
        <v>53210</v>
      </c>
      <c r="Q38" s="49"/>
      <c r="R38" s="32"/>
      <c r="S38" s="72" t="s">
        <v>148</v>
      </c>
      <c r="T38" s="74">
        <v>32097</v>
      </c>
      <c r="U38" s="49"/>
      <c r="V38" s="32"/>
      <c r="W38" s="72" t="s">
        <v>148</v>
      </c>
      <c r="X38" s="100" t="s">
        <v>152</v>
      </c>
      <c r="Y38" s="49"/>
      <c r="Z38" s="32"/>
      <c r="AA38" s="72" t="s">
        <v>148</v>
      </c>
      <c r="AB38" s="100" t="s">
        <v>152</v>
      </c>
      <c r="AC38" s="49"/>
      <c r="AD38" s="32"/>
      <c r="AE38" s="72" t="s">
        <v>148</v>
      </c>
      <c r="AF38" s="74">
        <v>356141</v>
      </c>
      <c r="AG38" s="49"/>
    </row>
    <row r="39" spans="1:33">
      <c r="A39" s="12"/>
      <c r="B39" s="120"/>
      <c r="C39" s="121"/>
      <c r="D39" s="122"/>
      <c r="E39" s="123"/>
      <c r="F39" s="32"/>
      <c r="G39" s="121"/>
      <c r="H39" s="122"/>
      <c r="I39" s="123"/>
      <c r="J39" s="32"/>
      <c r="K39" s="121"/>
      <c r="L39" s="122"/>
      <c r="M39" s="123"/>
      <c r="N39" s="32"/>
      <c r="O39" s="121"/>
      <c r="P39" s="122"/>
      <c r="Q39" s="123"/>
      <c r="R39" s="32"/>
      <c r="S39" s="121"/>
      <c r="T39" s="122"/>
      <c r="U39" s="123"/>
      <c r="V39" s="32"/>
      <c r="W39" s="121"/>
      <c r="X39" s="125"/>
      <c r="Y39" s="123"/>
      <c r="Z39" s="32"/>
      <c r="AA39" s="121"/>
      <c r="AB39" s="125"/>
      <c r="AC39" s="123"/>
      <c r="AD39" s="32"/>
      <c r="AE39" s="121"/>
      <c r="AF39" s="122"/>
      <c r="AG39" s="123"/>
    </row>
    <row r="40" spans="1:33">
      <c r="A40" s="12"/>
      <c r="B40" s="124" t="s">
        <v>423</v>
      </c>
      <c r="C40" s="79">
        <v>123</v>
      </c>
      <c r="D40" s="79"/>
      <c r="E40" s="23"/>
      <c r="F40" s="23"/>
      <c r="G40" s="79">
        <v>112</v>
      </c>
      <c r="H40" s="79"/>
      <c r="I40" s="23"/>
      <c r="J40" s="23"/>
      <c r="K40" s="79" t="s">
        <v>152</v>
      </c>
      <c r="L40" s="79"/>
      <c r="M40" s="23"/>
      <c r="N40" s="23"/>
      <c r="O40" s="79" t="s">
        <v>152</v>
      </c>
      <c r="P40" s="79"/>
      <c r="Q40" s="23"/>
      <c r="R40" s="23"/>
      <c r="S40" s="67">
        <v>2221</v>
      </c>
      <c r="T40" s="67"/>
      <c r="U40" s="23"/>
      <c r="V40" s="23"/>
      <c r="W40" s="79">
        <v>542</v>
      </c>
      <c r="X40" s="79"/>
      <c r="Y40" s="23"/>
      <c r="Z40" s="23"/>
      <c r="AA40" s="79" t="s">
        <v>446</v>
      </c>
      <c r="AB40" s="79"/>
      <c r="AC40" s="66" t="s">
        <v>150</v>
      </c>
      <c r="AD40" s="23"/>
      <c r="AE40" s="79" t="s">
        <v>152</v>
      </c>
      <c r="AF40" s="79"/>
      <c r="AG40" s="23"/>
    </row>
    <row r="41" spans="1:33">
      <c r="A41" s="12"/>
      <c r="B41" s="124"/>
      <c r="C41" s="79"/>
      <c r="D41" s="79"/>
      <c r="E41" s="23"/>
      <c r="F41" s="23"/>
      <c r="G41" s="79"/>
      <c r="H41" s="79"/>
      <c r="I41" s="23"/>
      <c r="J41" s="23"/>
      <c r="K41" s="79"/>
      <c r="L41" s="79"/>
      <c r="M41" s="23"/>
      <c r="N41" s="23"/>
      <c r="O41" s="79"/>
      <c r="P41" s="79"/>
      <c r="Q41" s="23"/>
      <c r="R41" s="23"/>
      <c r="S41" s="67"/>
      <c r="T41" s="67"/>
      <c r="U41" s="23"/>
      <c r="V41" s="23"/>
      <c r="W41" s="79"/>
      <c r="X41" s="79"/>
      <c r="Y41" s="23"/>
      <c r="Z41" s="23"/>
      <c r="AA41" s="79"/>
      <c r="AB41" s="79"/>
      <c r="AC41" s="66"/>
      <c r="AD41" s="23"/>
      <c r="AE41" s="79"/>
      <c r="AF41" s="79"/>
      <c r="AG41" s="23"/>
    </row>
    <row r="42" spans="1:33">
      <c r="A42" s="12"/>
      <c r="B42" s="120" t="s">
        <v>425</v>
      </c>
      <c r="C42" s="69">
        <v>14161</v>
      </c>
      <c r="D42" s="69"/>
      <c r="E42" s="32"/>
      <c r="F42" s="32"/>
      <c r="G42" s="69">
        <v>8178</v>
      </c>
      <c r="H42" s="69"/>
      <c r="I42" s="32"/>
      <c r="J42" s="32"/>
      <c r="K42" s="69">
        <v>5837</v>
      </c>
      <c r="L42" s="69"/>
      <c r="M42" s="32"/>
      <c r="N42" s="32"/>
      <c r="O42" s="69">
        <v>12527</v>
      </c>
      <c r="P42" s="69"/>
      <c r="Q42" s="32"/>
      <c r="R42" s="32"/>
      <c r="S42" s="69">
        <v>7904</v>
      </c>
      <c r="T42" s="69"/>
      <c r="U42" s="32"/>
      <c r="V42" s="32"/>
      <c r="W42" s="69">
        <v>2488</v>
      </c>
      <c r="X42" s="69"/>
      <c r="Y42" s="32"/>
      <c r="Z42" s="32"/>
      <c r="AA42" s="78" t="s">
        <v>152</v>
      </c>
      <c r="AB42" s="78"/>
      <c r="AC42" s="32"/>
      <c r="AD42" s="32"/>
      <c r="AE42" s="69">
        <v>51095</v>
      </c>
      <c r="AF42" s="69"/>
      <c r="AG42" s="32"/>
    </row>
    <row r="43" spans="1:33">
      <c r="A43" s="12"/>
      <c r="B43" s="120"/>
      <c r="C43" s="69"/>
      <c r="D43" s="69"/>
      <c r="E43" s="32"/>
      <c r="F43" s="32"/>
      <c r="G43" s="69"/>
      <c r="H43" s="69"/>
      <c r="I43" s="32"/>
      <c r="J43" s="32"/>
      <c r="K43" s="69"/>
      <c r="L43" s="69"/>
      <c r="M43" s="32"/>
      <c r="N43" s="32"/>
      <c r="O43" s="69"/>
      <c r="P43" s="69"/>
      <c r="Q43" s="32"/>
      <c r="R43" s="32"/>
      <c r="S43" s="69"/>
      <c r="T43" s="69"/>
      <c r="U43" s="32"/>
      <c r="V43" s="32"/>
      <c r="W43" s="69"/>
      <c r="X43" s="69"/>
      <c r="Y43" s="32"/>
      <c r="Z43" s="32"/>
      <c r="AA43" s="78"/>
      <c r="AB43" s="78"/>
      <c r="AC43" s="32"/>
      <c r="AD43" s="32"/>
      <c r="AE43" s="69"/>
      <c r="AF43" s="69"/>
      <c r="AG43" s="32"/>
    </row>
    <row r="44" spans="1:33">
      <c r="A44" s="12"/>
      <c r="B44" s="124" t="s">
        <v>426</v>
      </c>
      <c r="C44" s="67">
        <v>126248</v>
      </c>
      <c r="D44" s="67"/>
      <c r="E44" s="23"/>
      <c r="F44" s="23"/>
      <c r="G44" s="67">
        <v>51063</v>
      </c>
      <c r="H44" s="67"/>
      <c r="I44" s="23"/>
      <c r="J44" s="23"/>
      <c r="K44" s="67">
        <v>32520</v>
      </c>
      <c r="L44" s="67"/>
      <c r="M44" s="23"/>
      <c r="N44" s="23"/>
      <c r="O44" s="67">
        <v>37853</v>
      </c>
      <c r="P44" s="67"/>
      <c r="Q44" s="23"/>
      <c r="R44" s="23"/>
      <c r="S44" s="67">
        <v>34684</v>
      </c>
      <c r="T44" s="67"/>
      <c r="U44" s="23"/>
      <c r="V44" s="23"/>
      <c r="W44" s="67">
        <v>28800</v>
      </c>
      <c r="X44" s="67"/>
      <c r="Y44" s="23"/>
      <c r="Z44" s="23"/>
      <c r="AA44" s="79" t="s">
        <v>152</v>
      </c>
      <c r="AB44" s="79"/>
      <c r="AC44" s="23"/>
      <c r="AD44" s="23"/>
      <c r="AE44" s="67">
        <v>311168</v>
      </c>
      <c r="AF44" s="67"/>
      <c r="AG44" s="23"/>
    </row>
    <row r="45" spans="1:33">
      <c r="A45" s="12"/>
      <c r="B45" s="124"/>
      <c r="C45" s="67"/>
      <c r="D45" s="67"/>
      <c r="E45" s="23"/>
      <c r="F45" s="23"/>
      <c r="G45" s="67"/>
      <c r="H45" s="67"/>
      <c r="I45" s="23"/>
      <c r="J45" s="23"/>
      <c r="K45" s="67"/>
      <c r="L45" s="67"/>
      <c r="M45" s="23"/>
      <c r="N45" s="23"/>
      <c r="O45" s="67"/>
      <c r="P45" s="67"/>
      <c r="Q45" s="23"/>
      <c r="R45" s="23"/>
      <c r="S45" s="67"/>
      <c r="T45" s="67"/>
      <c r="U45" s="23"/>
      <c r="V45" s="23"/>
      <c r="W45" s="67"/>
      <c r="X45" s="67"/>
      <c r="Y45" s="23"/>
      <c r="Z45" s="23"/>
      <c r="AA45" s="79"/>
      <c r="AB45" s="79"/>
      <c r="AC45" s="23"/>
      <c r="AD45" s="23"/>
      <c r="AE45" s="67"/>
      <c r="AF45" s="67"/>
      <c r="AG45" s="23"/>
    </row>
    <row r="46" spans="1:33">
      <c r="A46" s="12"/>
      <c r="B46" s="120" t="s">
        <v>427</v>
      </c>
      <c r="C46" s="69">
        <v>24342</v>
      </c>
      <c r="D46" s="69"/>
      <c r="E46" s="32"/>
      <c r="F46" s="32"/>
      <c r="G46" s="69">
        <v>2347</v>
      </c>
      <c r="H46" s="69"/>
      <c r="I46" s="32"/>
      <c r="J46" s="32"/>
      <c r="K46" s="69">
        <v>6138</v>
      </c>
      <c r="L46" s="69"/>
      <c r="M46" s="32"/>
      <c r="N46" s="32"/>
      <c r="O46" s="69">
        <v>2830</v>
      </c>
      <c r="P46" s="69"/>
      <c r="Q46" s="32"/>
      <c r="R46" s="32"/>
      <c r="S46" s="78" t="s">
        <v>447</v>
      </c>
      <c r="T46" s="78"/>
      <c r="U46" s="83" t="s">
        <v>150</v>
      </c>
      <c r="V46" s="32"/>
      <c r="W46" s="78" t="s">
        <v>448</v>
      </c>
      <c r="X46" s="78"/>
      <c r="Y46" s="83" t="s">
        <v>150</v>
      </c>
      <c r="Z46" s="32"/>
      <c r="AA46" s="78" t="s">
        <v>152</v>
      </c>
      <c r="AB46" s="78"/>
      <c r="AC46" s="32"/>
      <c r="AD46" s="32"/>
      <c r="AE46" s="78" t="s">
        <v>449</v>
      </c>
      <c r="AF46" s="78"/>
      <c r="AG46" s="83" t="s">
        <v>150</v>
      </c>
    </row>
    <row r="47" spans="1:33">
      <c r="A47" s="12"/>
      <c r="B47" s="120"/>
      <c r="C47" s="69"/>
      <c r="D47" s="69"/>
      <c r="E47" s="32"/>
      <c r="F47" s="32"/>
      <c r="G47" s="69"/>
      <c r="H47" s="69"/>
      <c r="I47" s="32"/>
      <c r="J47" s="32"/>
      <c r="K47" s="69"/>
      <c r="L47" s="69"/>
      <c r="M47" s="32"/>
      <c r="N47" s="32"/>
      <c r="O47" s="69"/>
      <c r="P47" s="69"/>
      <c r="Q47" s="32"/>
      <c r="R47" s="32"/>
      <c r="S47" s="78"/>
      <c r="T47" s="78"/>
      <c r="U47" s="83"/>
      <c r="V47" s="32"/>
      <c r="W47" s="78"/>
      <c r="X47" s="78"/>
      <c r="Y47" s="83"/>
      <c r="Z47" s="32"/>
      <c r="AA47" s="78"/>
      <c r="AB47" s="78"/>
      <c r="AC47" s="32"/>
      <c r="AD47" s="32"/>
      <c r="AE47" s="78"/>
      <c r="AF47" s="78"/>
      <c r="AG47" s="83"/>
    </row>
    <row r="48" spans="1:33">
      <c r="A48" s="12"/>
      <c r="B48" s="124" t="s">
        <v>74</v>
      </c>
      <c r="C48" s="79" t="s">
        <v>152</v>
      </c>
      <c r="D48" s="79"/>
      <c r="E48" s="23"/>
      <c r="F48" s="23"/>
      <c r="G48" s="79" t="s">
        <v>152</v>
      </c>
      <c r="H48" s="79"/>
      <c r="I48" s="23"/>
      <c r="J48" s="23"/>
      <c r="K48" s="79" t="s">
        <v>152</v>
      </c>
      <c r="L48" s="79"/>
      <c r="M48" s="23"/>
      <c r="N48" s="23"/>
      <c r="O48" s="79" t="s">
        <v>152</v>
      </c>
      <c r="P48" s="79"/>
      <c r="Q48" s="23"/>
      <c r="R48" s="23"/>
      <c r="S48" s="79">
        <v>2</v>
      </c>
      <c r="T48" s="79"/>
      <c r="U48" s="23"/>
      <c r="V48" s="23"/>
      <c r="W48" s="67">
        <v>13552</v>
      </c>
      <c r="X48" s="67"/>
      <c r="Y48" s="23"/>
      <c r="Z48" s="23"/>
      <c r="AA48" s="79" t="s">
        <v>152</v>
      </c>
      <c r="AB48" s="79"/>
      <c r="AC48" s="23"/>
      <c r="AD48" s="23"/>
      <c r="AE48" s="67">
        <v>13554</v>
      </c>
      <c r="AF48" s="67"/>
      <c r="AG48" s="23"/>
    </row>
    <row r="49" spans="1:33">
      <c r="A49" s="12"/>
      <c r="B49" s="124"/>
      <c r="C49" s="79"/>
      <c r="D49" s="79"/>
      <c r="E49" s="23"/>
      <c r="F49" s="23"/>
      <c r="G49" s="79"/>
      <c r="H49" s="79"/>
      <c r="I49" s="23"/>
      <c r="J49" s="23"/>
      <c r="K49" s="79"/>
      <c r="L49" s="79"/>
      <c r="M49" s="23"/>
      <c r="N49" s="23"/>
      <c r="O49" s="79"/>
      <c r="P49" s="79"/>
      <c r="Q49" s="23"/>
      <c r="R49" s="23"/>
      <c r="S49" s="79"/>
      <c r="T49" s="79"/>
      <c r="U49" s="23"/>
      <c r="V49" s="23"/>
      <c r="W49" s="67"/>
      <c r="X49" s="67"/>
      <c r="Y49" s="23"/>
      <c r="Z49" s="23"/>
      <c r="AA49" s="79"/>
      <c r="AB49" s="79"/>
      <c r="AC49" s="23"/>
      <c r="AD49" s="23"/>
      <c r="AE49" s="67"/>
      <c r="AF49" s="67"/>
      <c r="AG49" s="23"/>
    </row>
    <row r="50" spans="1:33">
      <c r="A50" s="12"/>
      <c r="B50" s="120" t="s">
        <v>433</v>
      </c>
      <c r="C50" s="69">
        <v>24724</v>
      </c>
      <c r="D50" s="69"/>
      <c r="E50" s="32"/>
      <c r="F50" s="32"/>
      <c r="G50" s="69">
        <v>2515</v>
      </c>
      <c r="H50" s="69"/>
      <c r="I50" s="32"/>
      <c r="J50" s="32"/>
      <c r="K50" s="69">
        <v>6235</v>
      </c>
      <c r="L50" s="69"/>
      <c r="M50" s="32"/>
      <c r="N50" s="32"/>
      <c r="O50" s="69">
        <v>2948</v>
      </c>
      <c r="P50" s="69"/>
      <c r="Q50" s="32"/>
      <c r="R50" s="32"/>
      <c r="S50" s="78" t="s">
        <v>450</v>
      </c>
      <c r="T50" s="78"/>
      <c r="U50" s="83" t="s">
        <v>150</v>
      </c>
      <c r="V50" s="32"/>
      <c r="W50" s="78" t="s">
        <v>451</v>
      </c>
      <c r="X50" s="78"/>
      <c r="Y50" s="83" t="s">
        <v>150</v>
      </c>
      <c r="Z50" s="32"/>
      <c r="AA50" s="78" t="s">
        <v>152</v>
      </c>
      <c r="AB50" s="78"/>
      <c r="AC50" s="32"/>
      <c r="AD50" s="32"/>
      <c r="AE50" s="78" t="s">
        <v>452</v>
      </c>
      <c r="AF50" s="78"/>
      <c r="AG50" s="83" t="s">
        <v>150</v>
      </c>
    </row>
    <row r="51" spans="1:33">
      <c r="A51" s="12"/>
      <c r="B51" s="120"/>
      <c r="C51" s="69"/>
      <c r="D51" s="69"/>
      <c r="E51" s="32"/>
      <c r="F51" s="32"/>
      <c r="G51" s="69"/>
      <c r="H51" s="69"/>
      <c r="I51" s="32"/>
      <c r="J51" s="32"/>
      <c r="K51" s="69"/>
      <c r="L51" s="69"/>
      <c r="M51" s="32"/>
      <c r="N51" s="32"/>
      <c r="O51" s="69"/>
      <c r="P51" s="69"/>
      <c r="Q51" s="32"/>
      <c r="R51" s="32"/>
      <c r="S51" s="78"/>
      <c r="T51" s="78"/>
      <c r="U51" s="83"/>
      <c r="V51" s="32"/>
      <c r="W51" s="78"/>
      <c r="X51" s="78"/>
      <c r="Y51" s="83"/>
      <c r="Z51" s="32"/>
      <c r="AA51" s="78"/>
      <c r="AB51" s="78"/>
      <c r="AC51" s="32"/>
      <c r="AD51" s="32"/>
      <c r="AE51" s="78"/>
      <c r="AF51" s="78"/>
      <c r="AG51" s="83"/>
    </row>
    <row r="52" spans="1:33">
      <c r="A52" s="12"/>
      <c r="B52" s="124" t="s">
        <v>439</v>
      </c>
      <c r="C52" s="67">
        <v>765253</v>
      </c>
      <c r="D52" s="67"/>
      <c r="E52" s="23"/>
      <c r="F52" s="23"/>
      <c r="G52" s="67">
        <v>214993</v>
      </c>
      <c r="H52" s="67"/>
      <c r="I52" s="23"/>
      <c r="J52" s="23"/>
      <c r="K52" s="67">
        <v>234529</v>
      </c>
      <c r="L52" s="67"/>
      <c r="M52" s="23"/>
      <c r="N52" s="23"/>
      <c r="O52" s="67">
        <v>418386</v>
      </c>
      <c r="P52" s="67"/>
      <c r="Q52" s="23"/>
      <c r="R52" s="23"/>
      <c r="S52" s="67">
        <v>311286</v>
      </c>
      <c r="T52" s="67"/>
      <c r="U52" s="23"/>
      <c r="V52" s="23"/>
      <c r="W52" s="67">
        <v>282931</v>
      </c>
      <c r="X52" s="67"/>
      <c r="Y52" s="23"/>
      <c r="Z52" s="23"/>
      <c r="AA52" s="79" t="s">
        <v>453</v>
      </c>
      <c r="AB52" s="79"/>
      <c r="AC52" s="66" t="s">
        <v>150</v>
      </c>
      <c r="AD52" s="23"/>
      <c r="AE52" s="67">
        <v>2052550</v>
      </c>
      <c r="AF52" s="67"/>
      <c r="AG52" s="23"/>
    </row>
    <row r="53" spans="1:33">
      <c r="A53" s="12"/>
      <c r="B53" s="124"/>
      <c r="C53" s="67"/>
      <c r="D53" s="67"/>
      <c r="E53" s="23"/>
      <c r="F53" s="23"/>
      <c r="G53" s="67"/>
      <c r="H53" s="67"/>
      <c r="I53" s="23"/>
      <c r="J53" s="23"/>
      <c r="K53" s="67"/>
      <c r="L53" s="67"/>
      <c r="M53" s="23"/>
      <c r="N53" s="23"/>
      <c r="O53" s="67"/>
      <c r="P53" s="67"/>
      <c r="Q53" s="23"/>
      <c r="R53" s="23"/>
      <c r="S53" s="67"/>
      <c r="T53" s="67"/>
      <c r="U53" s="23"/>
      <c r="V53" s="23"/>
      <c r="W53" s="67"/>
      <c r="X53" s="67"/>
      <c r="Y53" s="23"/>
      <c r="Z53" s="23"/>
      <c r="AA53" s="79"/>
      <c r="AB53" s="79"/>
      <c r="AC53" s="66"/>
      <c r="AD53" s="23"/>
      <c r="AE53" s="67"/>
      <c r="AF53" s="67"/>
      <c r="AG53" s="23"/>
    </row>
    <row r="54" spans="1:33">
      <c r="A54" s="12"/>
      <c r="B54" s="120" t="s">
        <v>441</v>
      </c>
      <c r="C54" s="69">
        <v>1538537</v>
      </c>
      <c r="D54" s="69"/>
      <c r="E54" s="32"/>
      <c r="F54" s="32"/>
      <c r="G54" s="69">
        <v>280524</v>
      </c>
      <c r="H54" s="69"/>
      <c r="I54" s="32"/>
      <c r="J54" s="32"/>
      <c r="K54" s="69">
        <v>251453</v>
      </c>
      <c r="L54" s="69"/>
      <c r="M54" s="32"/>
      <c r="N54" s="32"/>
      <c r="O54" s="69">
        <v>644448</v>
      </c>
      <c r="P54" s="69"/>
      <c r="Q54" s="32"/>
      <c r="R54" s="32"/>
      <c r="S54" s="69">
        <v>474533</v>
      </c>
      <c r="T54" s="69"/>
      <c r="U54" s="32"/>
      <c r="V54" s="32"/>
      <c r="W54" s="78" t="s">
        <v>454</v>
      </c>
      <c r="X54" s="78"/>
      <c r="Y54" s="83" t="s">
        <v>150</v>
      </c>
      <c r="Z54" s="32"/>
      <c r="AA54" s="78" t="s">
        <v>455</v>
      </c>
      <c r="AB54" s="78"/>
      <c r="AC54" s="83" t="s">
        <v>150</v>
      </c>
      <c r="AD54" s="32"/>
      <c r="AE54" s="69">
        <v>2551627</v>
      </c>
      <c r="AF54" s="69"/>
      <c r="AG54" s="32"/>
    </row>
    <row r="55" spans="1:33">
      <c r="A55" s="12"/>
      <c r="B55" s="120"/>
      <c r="C55" s="69"/>
      <c r="D55" s="69"/>
      <c r="E55" s="32"/>
      <c r="F55" s="32"/>
      <c r="G55" s="69"/>
      <c r="H55" s="69"/>
      <c r="I55" s="32"/>
      <c r="J55" s="32"/>
      <c r="K55" s="69"/>
      <c r="L55" s="69"/>
      <c r="M55" s="32"/>
      <c r="N55" s="32"/>
      <c r="O55" s="69"/>
      <c r="P55" s="69"/>
      <c r="Q55" s="32"/>
      <c r="R55" s="32"/>
      <c r="S55" s="69"/>
      <c r="T55" s="69"/>
      <c r="U55" s="32"/>
      <c r="V55" s="32"/>
      <c r="W55" s="78"/>
      <c r="X55" s="78"/>
      <c r="Y55" s="83"/>
      <c r="Z55" s="32"/>
      <c r="AA55" s="78"/>
      <c r="AB55" s="78"/>
      <c r="AC55" s="83"/>
      <c r="AD55" s="32"/>
      <c r="AE55" s="69"/>
      <c r="AF55" s="69"/>
      <c r="AG55" s="32"/>
    </row>
    <row r="56" spans="1:33">
      <c r="A56" s="12"/>
      <c r="B56" s="124" t="s">
        <v>444</v>
      </c>
      <c r="C56" s="67">
        <v>18137</v>
      </c>
      <c r="D56" s="67"/>
      <c r="E56" s="23"/>
      <c r="F56" s="23"/>
      <c r="G56" s="79">
        <v>862</v>
      </c>
      <c r="H56" s="79"/>
      <c r="I56" s="23"/>
      <c r="J56" s="23"/>
      <c r="K56" s="67">
        <v>1497</v>
      </c>
      <c r="L56" s="67"/>
      <c r="M56" s="23"/>
      <c r="N56" s="23"/>
      <c r="O56" s="67">
        <v>3464</v>
      </c>
      <c r="P56" s="67"/>
      <c r="Q56" s="23"/>
      <c r="R56" s="23"/>
      <c r="S56" s="67">
        <v>1874</v>
      </c>
      <c r="T56" s="67"/>
      <c r="U56" s="23"/>
      <c r="V56" s="23"/>
      <c r="W56" s="67">
        <v>2691</v>
      </c>
      <c r="X56" s="67"/>
      <c r="Y56" s="23"/>
      <c r="Z56" s="23"/>
      <c r="AA56" s="79" t="s">
        <v>152</v>
      </c>
      <c r="AB56" s="79"/>
      <c r="AC56" s="23"/>
      <c r="AD56" s="23"/>
      <c r="AE56" s="67">
        <v>28525</v>
      </c>
      <c r="AF56" s="67"/>
      <c r="AG56" s="23"/>
    </row>
    <row r="57" spans="1:33">
      <c r="A57" s="12"/>
      <c r="B57" s="124"/>
      <c r="C57" s="67"/>
      <c r="D57" s="67"/>
      <c r="E57" s="23"/>
      <c r="F57" s="23"/>
      <c r="G57" s="79"/>
      <c r="H57" s="79"/>
      <c r="I57" s="23"/>
      <c r="J57" s="23"/>
      <c r="K57" s="67"/>
      <c r="L57" s="67"/>
      <c r="M57" s="23"/>
      <c r="N57" s="23"/>
      <c r="O57" s="67"/>
      <c r="P57" s="67"/>
      <c r="Q57" s="23"/>
      <c r="R57" s="23"/>
      <c r="S57" s="67"/>
      <c r="T57" s="67"/>
      <c r="U57" s="23"/>
      <c r="V57" s="23"/>
      <c r="W57" s="67"/>
      <c r="X57" s="67"/>
      <c r="Y57" s="23"/>
      <c r="Z57" s="23"/>
      <c r="AA57" s="79"/>
      <c r="AB57" s="79"/>
      <c r="AC57" s="23"/>
      <c r="AD57" s="23"/>
      <c r="AE57" s="67"/>
      <c r="AF57" s="67"/>
      <c r="AG57" s="23"/>
    </row>
    <row r="58" spans="1:33">
      <c r="A58" s="12"/>
      <c r="B58" s="15"/>
      <c r="C58" s="15"/>
    </row>
    <row r="59" spans="1:33" ht="25.5">
      <c r="A59" s="12"/>
      <c r="B59" s="126">
        <v>-1</v>
      </c>
      <c r="C59" s="126" t="s">
        <v>456</v>
      </c>
    </row>
    <row r="60" spans="1:33">
      <c r="A60" s="12"/>
      <c r="B60" s="15"/>
      <c r="C60" s="15"/>
    </row>
    <row r="61" spans="1:33" ht="25.5">
      <c r="A61" s="12"/>
      <c r="B61" s="126">
        <v>-2</v>
      </c>
      <c r="C61" s="126" t="s">
        <v>595</v>
      </c>
    </row>
  </sheetData>
  <mergeCells count="567">
    <mergeCell ref="A1:A2"/>
    <mergeCell ref="B1:AG1"/>
    <mergeCell ref="B2:AG2"/>
    <mergeCell ref="B3:AG3"/>
    <mergeCell ref="A4:A61"/>
    <mergeCell ref="B4:AG4"/>
    <mergeCell ref="B32:AG32"/>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C40:AC41"/>
    <mergeCell ref="AD40:AD41"/>
    <mergeCell ref="AE40:AF41"/>
    <mergeCell ref="AG40:AG41"/>
    <mergeCell ref="B42:B43"/>
    <mergeCell ref="C42:D43"/>
    <mergeCell ref="E42:E43"/>
    <mergeCell ref="F42:F43"/>
    <mergeCell ref="G42:H43"/>
    <mergeCell ref="I42:I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A36:AC36"/>
    <mergeCell ref="AA37:AC37"/>
    <mergeCell ref="AD36:AD37"/>
    <mergeCell ref="AE36:AG37"/>
    <mergeCell ref="B38:B39"/>
    <mergeCell ref="C38:C39"/>
    <mergeCell ref="D38:D39"/>
    <mergeCell ref="E38:E39"/>
    <mergeCell ref="F38:F39"/>
    <mergeCell ref="G38:G39"/>
    <mergeCell ref="R36:R37"/>
    <mergeCell ref="S36:U37"/>
    <mergeCell ref="V36:V37"/>
    <mergeCell ref="W36:Y36"/>
    <mergeCell ref="W37:Y37"/>
    <mergeCell ref="Z36:Z37"/>
    <mergeCell ref="B33:AG33"/>
    <mergeCell ref="B35:AG35"/>
    <mergeCell ref="B36:B37"/>
    <mergeCell ref="C36:E37"/>
    <mergeCell ref="F36:F37"/>
    <mergeCell ref="G36:I37"/>
    <mergeCell ref="J36:J37"/>
    <mergeCell ref="K36:M37"/>
    <mergeCell ref="N36:N37"/>
    <mergeCell ref="O36:Q37"/>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A8:AC8"/>
    <mergeCell ref="AA9:AC9"/>
    <mergeCell ref="AD8:AD9"/>
    <mergeCell ref="AE8:AG9"/>
    <mergeCell ref="B10:B11"/>
    <mergeCell ref="C10:C11"/>
    <mergeCell ref="D10:D11"/>
    <mergeCell ref="E10:E11"/>
    <mergeCell ref="F10:F11"/>
    <mergeCell ref="G10:G11"/>
    <mergeCell ref="R8:R9"/>
    <mergeCell ref="S8:U9"/>
    <mergeCell ref="V8:V9"/>
    <mergeCell ref="W8:Y8"/>
    <mergeCell ref="W9:Y9"/>
    <mergeCell ref="Z8:Z9"/>
    <mergeCell ref="B5:AG5"/>
    <mergeCell ref="B7:AG7"/>
    <mergeCell ref="B8:B9"/>
    <mergeCell ref="C8:E9"/>
    <mergeCell ref="F8:F9"/>
    <mergeCell ref="G8:I9"/>
    <mergeCell ref="J8:J9"/>
    <mergeCell ref="K8:M9"/>
    <mergeCell ref="N8:N9"/>
    <mergeCell ref="O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140625" customWidth="1"/>
    <col min="13" max="13" width="8.28515625" customWidth="1"/>
    <col min="14" max="14" width="1.710937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5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59</v>
      </c>
      <c r="B3" s="58"/>
      <c r="C3" s="58"/>
      <c r="D3" s="58"/>
      <c r="E3" s="58"/>
      <c r="F3" s="58"/>
      <c r="G3" s="58"/>
      <c r="H3" s="58"/>
      <c r="I3" s="58"/>
      <c r="J3" s="58"/>
      <c r="K3" s="58"/>
      <c r="L3" s="58"/>
      <c r="M3" s="58"/>
      <c r="N3" s="58"/>
      <c r="O3" s="58"/>
      <c r="P3" s="58"/>
      <c r="Q3" s="58"/>
      <c r="R3" s="58"/>
      <c r="S3" s="58"/>
      <c r="T3" s="58"/>
      <c r="U3" s="58"/>
      <c r="V3" s="58"/>
    </row>
    <row r="4" spans="1:22">
      <c r="A4" s="12" t="s">
        <v>597</v>
      </c>
      <c r="B4" s="21"/>
      <c r="C4" s="21"/>
      <c r="D4" s="21"/>
      <c r="E4" s="21"/>
      <c r="F4" s="21"/>
      <c r="G4" s="21"/>
      <c r="H4" s="21"/>
      <c r="I4" s="21"/>
      <c r="J4" s="21"/>
      <c r="K4" s="21"/>
      <c r="L4" s="21"/>
      <c r="M4" s="21"/>
      <c r="N4" s="21"/>
      <c r="O4" s="21"/>
      <c r="P4" s="21"/>
      <c r="Q4" s="21"/>
      <c r="R4" s="21"/>
      <c r="S4" s="21"/>
      <c r="T4" s="21"/>
      <c r="U4" s="21"/>
      <c r="V4" s="21"/>
    </row>
    <row r="5" spans="1:22">
      <c r="A5" s="12"/>
      <c r="B5" s="15"/>
      <c r="C5" s="15"/>
      <c r="D5" s="15"/>
      <c r="E5" s="15"/>
      <c r="F5" s="15"/>
      <c r="G5" s="15"/>
      <c r="H5" s="15"/>
      <c r="I5" s="15"/>
      <c r="J5" s="15"/>
      <c r="K5" s="15"/>
      <c r="L5" s="15"/>
      <c r="M5" s="15"/>
      <c r="N5" s="15"/>
      <c r="O5" s="15"/>
      <c r="P5" s="15"/>
      <c r="Q5" s="15"/>
      <c r="R5" s="15"/>
      <c r="S5" s="15"/>
      <c r="T5" s="15"/>
      <c r="U5" s="15"/>
      <c r="V5" s="15"/>
    </row>
    <row r="6" spans="1:22">
      <c r="A6" s="12"/>
      <c r="B6" s="128" t="s">
        <v>462</v>
      </c>
      <c r="C6" s="128"/>
      <c r="D6" s="128"/>
      <c r="E6" s="128"/>
      <c r="F6" s="128"/>
      <c r="G6" s="128"/>
      <c r="H6" s="128"/>
      <c r="I6" s="128"/>
      <c r="J6" s="128"/>
      <c r="K6" s="128"/>
      <c r="L6" s="128"/>
      <c r="M6" s="128"/>
      <c r="N6" s="128"/>
      <c r="O6" s="128"/>
      <c r="P6" s="128"/>
      <c r="Q6" s="128"/>
      <c r="R6" s="128"/>
      <c r="S6" s="128"/>
      <c r="T6" s="128"/>
      <c r="U6" s="128"/>
      <c r="V6" s="128"/>
    </row>
    <row r="7" spans="1:22" ht="15.75" thickBot="1">
      <c r="A7" s="12"/>
      <c r="B7" s="20"/>
      <c r="C7" s="11"/>
      <c r="D7" s="22" t="s">
        <v>180</v>
      </c>
      <c r="E7" s="22"/>
      <c r="F7" s="22"/>
      <c r="G7" s="22"/>
      <c r="H7" s="22"/>
      <c r="I7" s="22"/>
      <c r="J7" s="22"/>
      <c r="K7" s="22"/>
      <c r="L7" s="22"/>
      <c r="M7" s="22"/>
      <c r="N7" s="22"/>
      <c r="O7" s="22"/>
      <c r="P7" s="22"/>
      <c r="Q7" s="22"/>
      <c r="R7" s="22"/>
      <c r="S7" s="22"/>
      <c r="T7" s="22"/>
      <c r="U7" s="22"/>
      <c r="V7" s="22"/>
    </row>
    <row r="8" spans="1:22">
      <c r="A8" s="12"/>
      <c r="B8" s="41"/>
      <c r="C8" s="23"/>
      <c r="D8" s="26" t="s">
        <v>463</v>
      </c>
      <c r="E8" s="26"/>
      <c r="F8" s="26"/>
      <c r="G8" s="27"/>
      <c r="H8" s="26" t="s">
        <v>465</v>
      </c>
      <c r="I8" s="26"/>
      <c r="J8" s="26"/>
      <c r="K8" s="27"/>
      <c r="L8" s="26" t="s">
        <v>467</v>
      </c>
      <c r="M8" s="26"/>
      <c r="N8" s="26"/>
      <c r="O8" s="27"/>
      <c r="P8" s="26" t="s">
        <v>421</v>
      </c>
      <c r="Q8" s="26"/>
      <c r="R8" s="26"/>
      <c r="S8" s="27"/>
      <c r="T8" s="26" t="s">
        <v>468</v>
      </c>
      <c r="U8" s="26"/>
      <c r="V8" s="26"/>
    </row>
    <row r="9" spans="1:22" ht="15.75" thickBot="1">
      <c r="A9" s="12"/>
      <c r="B9" s="41"/>
      <c r="C9" s="23"/>
      <c r="D9" s="22" t="s">
        <v>464</v>
      </c>
      <c r="E9" s="22"/>
      <c r="F9" s="22"/>
      <c r="G9" s="23"/>
      <c r="H9" s="22" t="s">
        <v>466</v>
      </c>
      <c r="I9" s="22"/>
      <c r="J9" s="22"/>
      <c r="K9" s="23"/>
      <c r="L9" s="22" t="s">
        <v>466</v>
      </c>
      <c r="M9" s="22"/>
      <c r="N9" s="22"/>
      <c r="O9" s="23"/>
      <c r="P9" s="22"/>
      <c r="Q9" s="22"/>
      <c r="R9" s="22"/>
      <c r="S9" s="23"/>
      <c r="T9" s="22"/>
      <c r="U9" s="22"/>
      <c r="V9" s="22"/>
    </row>
    <row r="10" spans="1:22">
      <c r="A10" s="12"/>
      <c r="B10" s="11"/>
      <c r="C10" s="11"/>
      <c r="D10" s="25" t="s">
        <v>182</v>
      </c>
      <c r="E10" s="25"/>
      <c r="F10" s="25"/>
      <c r="G10" s="25"/>
      <c r="H10" s="25"/>
      <c r="I10" s="25"/>
      <c r="J10" s="25"/>
      <c r="K10" s="25"/>
      <c r="L10" s="25"/>
      <c r="M10" s="25"/>
      <c r="N10" s="25"/>
      <c r="O10" s="25"/>
      <c r="P10" s="25"/>
      <c r="Q10" s="25"/>
      <c r="R10" s="25"/>
      <c r="S10" s="25"/>
      <c r="T10" s="25"/>
      <c r="U10" s="25"/>
      <c r="V10" s="25"/>
    </row>
    <row r="11" spans="1:22">
      <c r="A11" s="12"/>
      <c r="B11" s="61" t="s">
        <v>469</v>
      </c>
      <c r="C11" s="19"/>
      <c r="D11" s="32"/>
      <c r="E11" s="32"/>
      <c r="F11" s="32"/>
      <c r="G11" s="19"/>
      <c r="H11" s="32"/>
      <c r="I11" s="32"/>
      <c r="J11" s="32"/>
      <c r="K11" s="19"/>
      <c r="L11" s="32"/>
      <c r="M11" s="32"/>
      <c r="N11" s="32"/>
      <c r="O11" s="19"/>
      <c r="P11" s="32"/>
      <c r="Q11" s="32"/>
      <c r="R11" s="32"/>
      <c r="S11" s="19"/>
      <c r="T11" s="32"/>
      <c r="U11" s="32"/>
      <c r="V11" s="32"/>
    </row>
    <row r="12" spans="1:22">
      <c r="A12" s="12"/>
      <c r="B12" s="65" t="s">
        <v>470</v>
      </c>
      <c r="C12" s="23"/>
      <c r="D12" s="66" t="s">
        <v>148</v>
      </c>
      <c r="E12" s="67">
        <v>45419</v>
      </c>
      <c r="F12" s="23"/>
      <c r="G12" s="23"/>
      <c r="H12" s="66" t="s">
        <v>148</v>
      </c>
      <c r="I12" s="67">
        <v>282810</v>
      </c>
      <c r="J12" s="23"/>
      <c r="K12" s="23"/>
      <c r="L12" s="66" t="s">
        <v>148</v>
      </c>
      <c r="M12" s="67">
        <v>51996</v>
      </c>
      <c r="N12" s="23"/>
      <c r="O12" s="23"/>
      <c r="P12" s="66" t="s">
        <v>148</v>
      </c>
      <c r="Q12" s="79" t="s">
        <v>152</v>
      </c>
      <c r="R12" s="23"/>
      <c r="S12" s="23"/>
      <c r="T12" s="66" t="s">
        <v>148</v>
      </c>
      <c r="U12" s="67">
        <v>380225</v>
      </c>
      <c r="V12" s="23"/>
    </row>
    <row r="13" spans="1:22">
      <c r="A13" s="12"/>
      <c r="B13" s="65"/>
      <c r="C13" s="23"/>
      <c r="D13" s="66"/>
      <c r="E13" s="67"/>
      <c r="F13" s="23"/>
      <c r="G13" s="23"/>
      <c r="H13" s="66"/>
      <c r="I13" s="67"/>
      <c r="J13" s="23"/>
      <c r="K13" s="23"/>
      <c r="L13" s="66"/>
      <c r="M13" s="67"/>
      <c r="N13" s="23"/>
      <c r="O13" s="23"/>
      <c r="P13" s="66"/>
      <c r="Q13" s="79"/>
      <c r="R13" s="23"/>
      <c r="S13" s="23"/>
      <c r="T13" s="66"/>
      <c r="U13" s="67"/>
      <c r="V13" s="23"/>
    </row>
    <row r="14" spans="1:22">
      <c r="A14" s="12"/>
      <c r="B14" s="68" t="s">
        <v>32</v>
      </c>
      <c r="C14" s="32"/>
      <c r="D14" s="78" t="s">
        <v>152</v>
      </c>
      <c r="E14" s="78"/>
      <c r="F14" s="32"/>
      <c r="G14" s="32"/>
      <c r="H14" s="69">
        <v>1098430</v>
      </c>
      <c r="I14" s="69"/>
      <c r="J14" s="32"/>
      <c r="K14" s="32"/>
      <c r="L14" s="69">
        <v>104093</v>
      </c>
      <c r="M14" s="69"/>
      <c r="N14" s="32"/>
      <c r="O14" s="32"/>
      <c r="P14" s="78" t="s">
        <v>152</v>
      </c>
      <c r="Q14" s="78"/>
      <c r="R14" s="32"/>
      <c r="S14" s="32"/>
      <c r="T14" s="69">
        <v>1202523</v>
      </c>
      <c r="U14" s="69"/>
      <c r="V14" s="32"/>
    </row>
    <row r="15" spans="1:22">
      <c r="A15" s="12"/>
      <c r="B15" s="68"/>
      <c r="C15" s="32"/>
      <c r="D15" s="78"/>
      <c r="E15" s="78"/>
      <c r="F15" s="32"/>
      <c r="G15" s="32"/>
      <c r="H15" s="69"/>
      <c r="I15" s="69"/>
      <c r="J15" s="32"/>
      <c r="K15" s="32"/>
      <c r="L15" s="69"/>
      <c r="M15" s="69"/>
      <c r="N15" s="32"/>
      <c r="O15" s="32"/>
      <c r="P15" s="78"/>
      <c r="Q15" s="78"/>
      <c r="R15" s="32"/>
      <c r="S15" s="32"/>
      <c r="T15" s="69"/>
      <c r="U15" s="69"/>
      <c r="V15" s="32"/>
    </row>
    <row r="16" spans="1:22">
      <c r="A16" s="12"/>
      <c r="B16" s="65" t="s">
        <v>33</v>
      </c>
      <c r="C16" s="23"/>
      <c r="D16" s="79" t="s">
        <v>152</v>
      </c>
      <c r="E16" s="79"/>
      <c r="F16" s="23"/>
      <c r="G16" s="23"/>
      <c r="H16" s="67">
        <v>556658</v>
      </c>
      <c r="I16" s="67"/>
      <c r="J16" s="23"/>
      <c r="K16" s="23"/>
      <c r="L16" s="67">
        <v>4381</v>
      </c>
      <c r="M16" s="67"/>
      <c r="N16" s="23"/>
      <c r="O16" s="23"/>
      <c r="P16" s="79" t="s">
        <v>152</v>
      </c>
      <c r="Q16" s="79"/>
      <c r="R16" s="23"/>
      <c r="S16" s="23"/>
      <c r="T16" s="67">
        <v>561039</v>
      </c>
      <c r="U16" s="67"/>
      <c r="V16" s="23"/>
    </row>
    <row r="17" spans="1:22">
      <c r="A17" s="12"/>
      <c r="B17" s="65"/>
      <c r="C17" s="23"/>
      <c r="D17" s="79"/>
      <c r="E17" s="79"/>
      <c r="F17" s="23"/>
      <c r="G17" s="23"/>
      <c r="H17" s="67"/>
      <c r="I17" s="67"/>
      <c r="J17" s="23"/>
      <c r="K17" s="23"/>
      <c r="L17" s="67"/>
      <c r="M17" s="67"/>
      <c r="N17" s="23"/>
      <c r="O17" s="23"/>
      <c r="P17" s="79"/>
      <c r="Q17" s="79"/>
      <c r="R17" s="23"/>
      <c r="S17" s="23"/>
      <c r="T17" s="67"/>
      <c r="U17" s="67"/>
      <c r="V17" s="23"/>
    </row>
    <row r="18" spans="1:22">
      <c r="A18" s="12"/>
      <c r="B18" s="68" t="s">
        <v>35</v>
      </c>
      <c r="C18" s="32"/>
      <c r="D18" s="69">
        <v>10231</v>
      </c>
      <c r="E18" s="69"/>
      <c r="F18" s="32"/>
      <c r="G18" s="32"/>
      <c r="H18" s="78" t="s">
        <v>152</v>
      </c>
      <c r="I18" s="78"/>
      <c r="J18" s="32"/>
      <c r="K18" s="32"/>
      <c r="L18" s="78" t="s">
        <v>152</v>
      </c>
      <c r="M18" s="78"/>
      <c r="N18" s="32"/>
      <c r="O18" s="32"/>
      <c r="P18" s="78" t="s">
        <v>152</v>
      </c>
      <c r="Q18" s="78"/>
      <c r="R18" s="32"/>
      <c r="S18" s="32"/>
      <c r="T18" s="69">
        <v>10231</v>
      </c>
      <c r="U18" s="69"/>
      <c r="V18" s="32"/>
    </row>
    <row r="19" spans="1:22">
      <c r="A19" s="12"/>
      <c r="B19" s="68"/>
      <c r="C19" s="32"/>
      <c r="D19" s="69"/>
      <c r="E19" s="69"/>
      <c r="F19" s="32"/>
      <c r="G19" s="32"/>
      <c r="H19" s="78"/>
      <c r="I19" s="78"/>
      <c r="J19" s="32"/>
      <c r="K19" s="32"/>
      <c r="L19" s="78"/>
      <c r="M19" s="78"/>
      <c r="N19" s="32"/>
      <c r="O19" s="32"/>
      <c r="P19" s="78"/>
      <c r="Q19" s="78"/>
      <c r="R19" s="32"/>
      <c r="S19" s="32"/>
      <c r="T19" s="69"/>
      <c r="U19" s="69"/>
      <c r="V19" s="32"/>
    </row>
    <row r="20" spans="1:22">
      <c r="A20" s="12"/>
      <c r="B20" s="65" t="s">
        <v>471</v>
      </c>
      <c r="C20" s="23"/>
      <c r="D20" s="67">
        <v>3097363</v>
      </c>
      <c r="E20" s="67"/>
      <c r="F20" s="23"/>
      <c r="G20" s="23"/>
      <c r="H20" s="67">
        <v>1419906</v>
      </c>
      <c r="I20" s="67"/>
      <c r="J20" s="23"/>
      <c r="K20" s="23"/>
      <c r="L20" s="67">
        <v>47903</v>
      </c>
      <c r="M20" s="67"/>
      <c r="N20" s="23"/>
      <c r="O20" s="23"/>
      <c r="P20" s="79" t="s">
        <v>472</v>
      </c>
      <c r="Q20" s="79"/>
      <c r="R20" s="66" t="s">
        <v>150</v>
      </c>
      <c r="S20" s="23"/>
      <c r="T20" s="79" t="s">
        <v>152</v>
      </c>
      <c r="U20" s="79"/>
      <c r="V20" s="23"/>
    </row>
    <row r="21" spans="1:22">
      <c r="A21" s="12"/>
      <c r="B21" s="65"/>
      <c r="C21" s="23"/>
      <c r="D21" s="67"/>
      <c r="E21" s="67"/>
      <c r="F21" s="23"/>
      <c r="G21" s="23"/>
      <c r="H21" s="67"/>
      <c r="I21" s="67"/>
      <c r="J21" s="23"/>
      <c r="K21" s="23"/>
      <c r="L21" s="67"/>
      <c r="M21" s="67"/>
      <c r="N21" s="23"/>
      <c r="O21" s="23"/>
      <c r="P21" s="79"/>
      <c r="Q21" s="79"/>
      <c r="R21" s="66"/>
      <c r="S21" s="23"/>
      <c r="T21" s="79"/>
      <c r="U21" s="79"/>
      <c r="V21" s="23"/>
    </row>
    <row r="22" spans="1:22">
      <c r="A22" s="12"/>
      <c r="B22" s="68" t="s">
        <v>36</v>
      </c>
      <c r="C22" s="32"/>
      <c r="D22" s="78" t="s">
        <v>152</v>
      </c>
      <c r="E22" s="78"/>
      <c r="F22" s="32"/>
      <c r="G22" s="32"/>
      <c r="H22" s="69">
        <v>53816</v>
      </c>
      <c r="I22" s="69"/>
      <c r="J22" s="32"/>
      <c r="K22" s="32"/>
      <c r="L22" s="69">
        <v>14566</v>
      </c>
      <c r="M22" s="69"/>
      <c r="N22" s="32"/>
      <c r="O22" s="32"/>
      <c r="P22" s="78" t="s">
        <v>152</v>
      </c>
      <c r="Q22" s="78"/>
      <c r="R22" s="32"/>
      <c r="S22" s="32"/>
      <c r="T22" s="69">
        <v>68382</v>
      </c>
      <c r="U22" s="69"/>
      <c r="V22" s="32"/>
    </row>
    <row r="23" spans="1:22" ht="15.75" thickBot="1">
      <c r="A23" s="12"/>
      <c r="B23" s="68"/>
      <c r="C23" s="32"/>
      <c r="D23" s="87"/>
      <c r="E23" s="87"/>
      <c r="F23" s="33"/>
      <c r="G23" s="32"/>
      <c r="H23" s="102"/>
      <c r="I23" s="102"/>
      <c r="J23" s="33"/>
      <c r="K23" s="32"/>
      <c r="L23" s="102"/>
      <c r="M23" s="102"/>
      <c r="N23" s="33"/>
      <c r="O23" s="32"/>
      <c r="P23" s="87"/>
      <c r="Q23" s="87"/>
      <c r="R23" s="33"/>
      <c r="S23" s="32"/>
      <c r="T23" s="102"/>
      <c r="U23" s="102"/>
      <c r="V23" s="33"/>
    </row>
    <row r="24" spans="1:22">
      <c r="A24" s="12"/>
      <c r="B24" s="129" t="s">
        <v>37</v>
      </c>
      <c r="C24" s="23"/>
      <c r="D24" s="92" t="s">
        <v>148</v>
      </c>
      <c r="E24" s="91">
        <v>3153013</v>
      </c>
      <c r="F24" s="27"/>
      <c r="G24" s="23"/>
      <c r="H24" s="92" t="s">
        <v>148</v>
      </c>
      <c r="I24" s="91">
        <v>3411620</v>
      </c>
      <c r="J24" s="27"/>
      <c r="K24" s="23"/>
      <c r="L24" s="92" t="s">
        <v>148</v>
      </c>
      <c r="M24" s="91">
        <v>222939</v>
      </c>
      <c r="N24" s="27"/>
      <c r="O24" s="23"/>
      <c r="P24" s="92" t="s">
        <v>148</v>
      </c>
      <c r="Q24" s="89" t="s">
        <v>472</v>
      </c>
      <c r="R24" s="92" t="s">
        <v>150</v>
      </c>
      <c r="S24" s="23"/>
      <c r="T24" s="92" t="s">
        <v>148</v>
      </c>
      <c r="U24" s="91">
        <v>2222400</v>
      </c>
      <c r="V24" s="27"/>
    </row>
    <row r="25" spans="1:22" ht="15.75" thickBot="1">
      <c r="A25" s="12"/>
      <c r="B25" s="129"/>
      <c r="C25" s="23"/>
      <c r="D25" s="93"/>
      <c r="E25" s="94"/>
      <c r="F25" s="95"/>
      <c r="G25" s="23"/>
      <c r="H25" s="93"/>
      <c r="I25" s="94"/>
      <c r="J25" s="95"/>
      <c r="K25" s="23"/>
      <c r="L25" s="93"/>
      <c r="M25" s="94"/>
      <c r="N25" s="95"/>
      <c r="O25" s="23"/>
      <c r="P25" s="93"/>
      <c r="Q25" s="130"/>
      <c r="R25" s="93"/>
      <c r="S25" s="23"/>
      <c r="T25" s="93"/>
      <c r="U25" s="94"/>
      <c r="V25" s="95"/>
    </row>
    <row r="26" spans="1:22" ht="15.75" thickTop="1">
      <c r="A26" s="12"/>
      <c r="B26" s="90" t="s">
        <v>473</v>
      </c>
      <c r="C26" s="32"/>
      <c r="D26" s="131"/>
      <c r="E26" s="131"/>
      <c r="F26" s="131"/>
      <c r="G26" s="32"/>
      <c r="H26" s="131"/>
      <c r="I26" s="131"/>
      <c r="J26" s="131"/>
      <c r="K26" s="32"/>
      <c r="L26" s="131"/>
      <c r="M26" s="131"/>
      <c r="N26" s="131"/>
      <c r="O26" s="32"/>
      <c r="P26" s="131"/>
      <c r="Q26" s="131"/>
      <c r="R26" s="131"/>
      <c r="S26" s="32"/>
      <c r="T26" s="131"/>
      <c r="U26" s="131"/>
      <c r="V26" s="131"/>
    </row>
    <row r="27" spans="1:22">
      <c r="A27" s="12"/>
      <c r="B27" s="90"/>
      <c r="C27" s="32"/>
      <c r="D27" s="32"/>
      <c r="E27" s="32"/>
      <c r="F27" s="32"/>
      <c r="G27" s="32"/>
      <c r="H27" s="32"/>
      <c r="I27" s="32"/>
      <c r="J27" s="32"/>
      <c r="K27" s="32"/>
      <c r="L27" s="32"/>
      <c r="M27" s="32"/>
      <c r="N27" s="32"/>
      <c r="O27" s="32"/>
      <c r="P27" s="32"/>
      <c r="Q27" s="32"/>
      <c r="R27" s="32"/>
      <c r="S27" s="32"/>
      <c r="T27" s="32"/>
      <c r="U27" s="32"/>
      <c r="V27" s="32"/>
    </row>
    <row r="28" spans="1:22">
      <c r="A28" s="12"/>
      <c r="B28" s="65" t="s">
        <v>474</v>
      </c>
      <c r="C28" s="23"/>
      <c r="D28" s="66" t="s">
        <v>148</v>
      </c>
      <c r="E28" s="67">
        <v>7301</v>
      </c>
      <c r="F28" s="23"/>
      <c r="G28" s="23"/>
      <c r="H28" s="66" t="s">
        <v>148</v>
      </c>
      <c r="I28" s="67">
        <v>151070</v>
      </c>
      <c r="J28" s="23"/>
      <c r="K28" s="23"/>
      <c r="L28" s="66" t="s">
        <v>148</v>
      </c>
      <c r="M28" s="67">
        <v>26419</v>
      </c>
      <c r="N28" s="23"/>
      <c r="O28" s="23"/>
      <c r="P28" s="66" t="s">
        <v>148</v>
      </c>
      <c r="Q28" s="79" t="s">
        <v>152</v>
      </c>
      <c r="R28" s="23"/>
      <c r="S28" s="23"/>
      <c r="T28" s="66" t="s">
        <v>148</v>
      </c>
      <c r="U28" s="67">
        <v>184790</v>
      </c>
      <c r="V28" s="23"/>
    </row>
    <row r="29" spans="1:22">
      <c r="A29" s="12"/>
      <c r="B29" s="65"/>
      <c r="C29" s="23"/>
      <c r="D29" s="66"/>
      <c r="E29" s="67"/>
      <c r="F29" s="23"/>
      <c r="G29" s="23"/>
      <c r="H29" s="66"/>
      <c r="I29" s="67"/>
      <c r="J29" s="23"/>
      <c r="K29" s="23"/>
      <c r="L29" s="66"/>
      <c r="M29" s="67"/>
      <c r="N29" s="23"/>
      <c r="O29" s="23"/>
      <c r="P29" s="66"/>
      <c r="Q29" s="79"/>
      <c r="R29" s="23"/>
      <c r="S29" s="23"/>
      <c r="T29" s="66"/>
      <c r="U29" s="67"/>
      <c r="V29" s="23"/>
    </row>
    <row r="30" spans="1:22">
      <c r="A30" s="12"/>
      <c r="B30" s="68" t="s">
        <v>475</v>
      </c>
      <c r="C30" s="32"/>
      <c r="D30" s="69">
        <v>778287</v>
      </c>
      <c r="E30" s="69"/>
      <c r="F30" s="32"/>
      <c r="G30" s="32"/>
      <c r="H30" s="78" t="s">
        <v>152</v>
      </c>
      <c r="I30" s="78"/>
      <c r="J30" s="32"/>
      <c r="K30" s="32"/>
      <c r="L30" s="78" t="s">
        <v>152</v>
      </c>
      <c r="M30" s="78"/>
      <c r="N30" s="32"/>
      <c r="O30" s="32"/>
      <c r="P30" s="78" t="s">
        <v>152</v>
      </c>
      <c r="Q30" s="78"/>
      <c r="R30" s="32"/>
      <c r="S30" s="32"/>
      <c r="T30" s="69">
        <v>778287</v>
      </c>
      <c r="U30" s="69"/>
      <c r="V30" s="32"/>
    </row>
    <row r="31" spans="1:22">
      <c r="A31" s="12"/>
      <c r="B31" s="68"/>
      <c r="C31" s="32"/>
      <c r="D31" s="69"/>
      <c r="E31" s="69"/>
      <c r="F31" s="32"/>
      <c r="G31" s="32"/>
      <c r="H31" s="78"/>
      <c r="I31" s="78"/>
      <c r="J31" s="32"/>
      <c r="K31" s="32"/>
      <c r="L31" s="78"/>
      <c r="M31" s="78"/>
      <c r="N31" s="32"/>
      <c r="O31" s="32"/>
      <c r="P31" s="78"/>
      <c r="Q31" s="78"/>
      <c r="R31" s="32"/>
      <c r="S31" s="32"/>
      <c r="T31" s="69"/>
      <c r="U31" s="69"/>
      <c r="V31" s="32"/>
    </row>
    <row r="32" spans="1:22">
      <c r="A32" s="12"/>
      <c r="B32" s="65" t="s">
        <v>476</v>
      </c>
      <c r="C32" s="23"/>
      <c r="D32" s="67">
        <v>1162648</v>
      </c>
      <c r="E32" s="67"/>
      <c r="F32" s="23"/>
      <c r="G32" s="23"/>
      <c r="H32" s="67">
        <v>2704380</v>
      </c>
      <c r="I32" s="67"/>
      <c r="J32" s="23"/>
      <c r="K32" s="23"/>
      <c r="L32" s="67">
        <v>129781</v>
      </c>
      <c r="M32" s="67"/>
      <c r="N32" s="23"/>
      <c r="O32" s="23"/>
      <c r="P32" s="79" t="s">
        <v>477</v>
      </c>
      <c r="Q32" s="79"/>
      <c r="R32" s="66" t="s">
        <v>150</v>
      </c>
      <c r="S32" s="23"/>
      <c r="T32" s="79" t="s">
        <v>152</v>
      </c>
      <c r="U32" s="79"/>
      <c r="V32" s="23"/>
    </row>
    <row r="33" spans="1:22">
      <c r="A33" s="12"/>
      <c r="B33" s="65"/>
      <c r="C33" s="23"/>
      <c r="D33" s="67"/>
      <c r="E33" s="67"/>
      <c r="F33" s="23"/>
      <c r="G33" s="23"/>
      <c r="H33" s="67"/>
      <c r="I33" s="67"/>
      <c r="J33" s="23"/>
      <c r="K33" s="23"/>
      <c r="L33" s="67"/>
      <c r="M33" s="67"/>
      <c r="N33" s="23"/>
      <c r="O33" s="23"/>
      <c r="P33" s="79"/>
      <c r="Q33" s="79"/>
      <c r="R33" s="66"/>
      <c r="S33" s="23"/>
      <c r="T33" s="79"/>
      <c r="U33" s="79"/>
      <c r="V33" s="23"/>
    </row>
    <row r="34" spans="1:22">
      <c r="A34" s="12"/>
      <c r="B34" s="68" t="s">
        <v>44</v>
      </c>
      <c r="C34" s="32"/>
      <c r="D34" s="69">
        <v>205878</v>
      </c>
      <c r="E34" s="69"/>
      <c r="F34" s="32"/>
      <c r="G34" s="32"/>
      <c r="H34" s="78">
        <v>398</v>
      </c>
      <c r="I34" s="78"/>
      <c r="J34" s="32"/>
      <c r="K34" s="32"/>
      <c r="L34" s="78" t="s">
        <v>478</v>
      </c>
      <c r="M34" s="78"/>
      <c r="N34" s="83" t="s">
        <v>150</v>
      </c>
      <c r="O34" s="32"/>
      <c r="P34" s="78" t="s">
        <v>152</v>
      </c>
      <c r="Q34" s="78"/>
      <c r="R34" s="32"/>
      <c r="S34" s="32"/>
      <c r="T34" s="69">
        <v>206178</v>
      </c>
      <c r="U34" s="69"/>
      <c r="V34" s="32"/>
    </row>
    <row r="35" spans="1:22">
      <c r="A35" s="12"/>
      <c r="B35" s="68"/>
      <c r="C35" s="32"/>
      <c r="D35" s="69"/>
      <c r="E35" s="69"/>
      <c r="F35" s="32"/>
      <c r="G35" s="32"/>
      <c r="H35" s="78"/>
      <c r="I35" s="78"/>
      <c r="J35" s="32"/>
      <c r="K35" s="32"/>
      <c r="L35" s="78"/>
      <c r="M35" s="78"/>
      <c r="N35" s="83"/>
      <c r="O35" s="32"/>
      <c r="P35" s="78"/>
      <c r="Q35" s="78"/>
      <c r="R35" s="32"/>
      <c r="S35" s="32"/>
      <c r="T35" s="69"/>
      <c r="U35" s="69"/>
      <c r="V35" s="32"/>
    </row>
    <row r="36" spans="1:22">
      <c r="A36" s="12"/>
      <c r="B36" s="65" t="s">
        <v>479</v>
      </c>
      <c r="C36" s="23"/>
      <c r="D36" s="67">
        <v>1270</v>
      </c>
      <c r="E36" s="67"/>
      <c r="F36" s="23"/>
      <c r="G36" s="23"/>
      <c r="H36" s="67">
        <v>54000</v>
      </c>
      <c r="I36" s="67"/>
      <c r="J36" s="23"/>
      <c r="K36" s="23"/>
      <c r="L36" s="79">
        <v>230</v>
      </c>
      <c r="M36" s="79"/>
      <c r="N36" s="23"/>
      <c r="O36" s="23"/>
      <c r="P36" s="79" t="s">
        <v>152</v>
      </c>
      <c r="Q36" s="79"/>
      <c r="R36" s="23"/>
      <c r="S36" s="23"/>
      <c r="T36" s="67">
        <v>55500</v>
      </c>
      <c r="U36" s="67"/>
      <c r="V36" s="23"/>
    </row>
    <row r="37" spans="1:22">
      <c r="A37" s="12"/>
      <c r="B37" s="65"/>
      <c r="C37" s="23"/>
      <c r="D37" s="67"/>
      <c r="E37" s="67"/>
      <c r="F37" s="23"/>
      <c r="G37" s="23"/>
      <c r="H37" s="67"/>
      <c r="I37" s="67"/>
      <c r="J37" s="23"/>
      <c r="K37" s="23"/>
      <c r="L37" s="79"/>
      <c r="M37" s="79"/>
      <c r="N37" s="23"/>
      <c r="O37" s="23"/>
      <c r="P37" s="79"/>
      <c r="Q37" s="79"/>
      <c r="R37" s="23"/>
      <c r="S37" s="23"/>
      <c r="T37" s="67"/>
      <c r="U37" s="67"/>
      <c r="V37" s="23"/>
    </row>
    <row r="38" spans="1:22">
      <c r="A38" s="12"/>
      <c r="B38" s="68" t="s">
        <v>480</v>
      </c>
      <c r="C38" s="32"/>
      <c r="D38" s="69">
        <v>997629</v>
      </c>
      <c r="E38" s="69"/>
      <c r="F38" s="32"/>
      <c r="G38" s="32"/>
      <c r="H38" s="69">
        <v>501772</v>
      </c>
      <c r="I38" s="69"/>
      <c r="J38" s="32"/>
      <c r="K38" s="32"/>
      <c r="L38" s="69">
        <v>66607</v>
      </c>
      <c r="M38" s="69"/>
      <c r="N38" s="32"/>
      <c r="O38" s="32"/>
      <c r="P38" s="78" t="s">
        <v>481</v>
      </c>
      <c r="Q38" s="78"/>
      <c r="R38" s="83" t="s">
        <v>150</v>
      </c>
      <c r="S38" s="32"/>
      <c r="T38" s="69">
        <v>997645</v>
      </c>
      <c r="U38" s="69"/>
      <c r="V38" s="32"/>
    </row>
    <row r="39" spans="1:22" ht="15.75" thickBot="1">
      <c r="A39" s="12"/>
      <c r="B39" s="68"/>
      <c r="C39" s="32"/>
      <c r="D39" s="102"/>
      <c r="E39" s="102"/>
      <c r="F39" s="33"/>
      <c r="G39" s="32"/>
      <c r="H39" s="102"/>
      <c r="I39" s="102"/>
      <c r="J39" s="33"/>
      <c r="K39" s="32"/>
      <c r="L39" s="102"/>
      <c r="M39" s="102"/>
      <c r="N39" s="33"/>
      <c r="O39" s="32"/>
      <c r="P39" s="87"/>
      <c r="Q39" s="87"/>
      <c r="R39" s="132"/>
      <c r="S39" s="32"/>
      <c r="T39" s="102"/>
      <c r="U39" s="102"/>
      <c r="V39" s="33"/>
    </row>
    <row r="40" spans="1:22">
      <c r="A40" s="12"/>
      <c r="B40" s="129" t="s">
        <v>54</v>
      </c>
      <c r="C40" s="23"/>
      <c r="D40" s="92" t="s">
        <v>148</v>
      </c>
      <c r="E40" s="91">
        <v>3153013</v>
      </c>
      <c r="F40" s="27"/>
      <c r="G40" s="23"/>
      <c r="H40" s="92" t="s">
        <v>148</v>
      </c>
      <c r="I40" s="91">
        <v>3411620</v>
      </c>
      <c r="J40" s="27"/>
      <c r="K40" s="23"/>
      <c r="L40" s="92" t="s">
        <v>148</v>
      </c>
      <c r="M40" s="91">
        <v>222939</v>
      </c>
      <c r="N40" s="27"/>
      <c r="O40" s="23"/>
      <c r="P40" s="92" t="s">
        <v>148</v>
      </c>
      <c r="Q40" s="89" t="s">
        <v>472</v>
      </c>
      <c r="R40" s="92" t="s">
        <v>150</v>
      </c>
      <c r="S40" s="23"/>
      <c r="T40" s="92" t="s">
        <v>148</v>
      </c>
      <c r="U40" s="91">
        <v>2222400</v>
      </c>
      <c r="V40" s="27"/>
    </row>
    <row r="41" spans="1:22" ht="15.75" thickBot="1">
      <c r="A41" s="12"/>
      <c r="B41" s="129"/>
      <c r="C41" s="23"/>
      <c r="D41" s="93"/>
      <c r="E41" s="94"/>
      <c r="F41" s="95"/>
      <c r="G41" s="23"/>
      <c r="H41" s="93"/>
      <c r="I41" s="94"/>
      <c r="J41" s="95"/>
      <c r="K41" s="23"/>
      <c r="L41" s="93"/>
      <c r="M41" s="94"/>
      <c r="N41" s="95"/>
      <c r="O41" s="23"/>
      <c r="P41" s="93"/>
      <c r="Q41" s="130"/>
      <c r="R41" s="93"/>
      <c r="S41" s="23"/>
      <c r="T41" s="93"/>
      <c r="U41" s="94"/>
      <c r="V41" s="95"/>
    </row>
    <row r="42" spans="1:22" ht="15.75" thickTop="1">
      <c r="A42" s="12"/>
      <c r="B42" s="21"/>
      <c r="C42" s="21"/>
      <c r="D42" s="21"/>
      <c r="E42" s="21"/>
      <c r="F42" s="21"/>
      <c r="G42" s="21"/>
      <c r="H42" s="21"/>
      <c r="I42" s="21"/>
      <c r="J42" s="21"/>
      <c r="K42" s="21"/>
      <c r="L42" s="21"/>
      <c r="M42" s="21"/>
      <c r="N42" s="21"/>
      <c r="O42" s="21"/>
      <c r="P42" s="21"/>
      <c r="Q42" s="21"/>
      <c r="R42" s="21"/>
      <c r="S42" s="21"/>
      <c r="T42" s="21"/>
      <c r="U42" s="21"/>
      <c r="V42" s="21"/>
    </row>
    <row r="43" spans="1:22">
      <c r="A43" s="12"/>
      <c r="B43" s="128" t="s">
        <v>482</v>
      </c>
      <c r="C43" s="128"/>
      <c r="D43" s="128"/>
      <c r="E43" s="128"/>
      <c r="F43" s="128"/>
      <c r="G43" s="128"/>
      <c r="H43" s="128"/>
      <c r="I43" s="128"/>
      <c r="J43" s="128"/>
      <c r="K43" s="128"/>
      <c r="L43" s="128"/>
      <c r="M43" s="128"/>
      <c r="N43" s="128"/>
      <c r="O43" s="128"/>
      <c r="P43" s="128"/>
      <c r="Q43" s="128"/>
      <c r="R43" s="128"/>
      <c r="S43" s="128"/>
      <c r="T43" s="128"/>
      <c r="U43" s="128"/>
      <c r="V43" s="128"/>
    </row>
    <row r="44" spans="1:22">
      <c r="A44" s="12"/>
      <c r="B44" s="15"/>
      <c r="C44" s="15"/>
      <c r="D44" s="15"/>
      <c r="E44" s="15"/>
      <c r="F44" s="15"/>
      <c r="G44" s="15"/>
      <c r="H44" s="15"/>
      <c r="I44" s="15"/>
      <c r="J44" s="15"/>
      <c r="K44" s="15"/>
      <c r="L44" s="15"/>
      <c r="M44" s="15"/>
      <c r="N44" s="15"/>
      <c r="O44" s="15"/>
      <c r="P44" s="15"/>
      <c r="Q44" s="15"/>
      <c r="R44" s="15"/>
      <c r="S44" s="15"/>
      <c r="T44" s="15"/>
      <c r="U44" s="15"/>
      <c r="V44" s="15"/>
    </row>
    <row r="45" spans="1:22" ht="15.75" thickBot="1">
      <c r="A45" s="12"/>
      <c r="B45" s="20"/>
      <c r="C45" s="11"/>
      <c r="D45" s="22" t="s">
        <v>181</v>
      </c>
      <c r="E45" s="22"/>
      <c r="F45" s="22"/>
      <c r="G45" s="22"/>
      <c r="H45" s="22"/>
      <c r="I45" s="22"/>
      <c r="J45" s="22"/>
      <c r="K45" s="22"/>
      <c r="L45" s="22"/>
      <c r="M45" s="22"/>
      <c r="N45" s="22"/>
      <c r="O45" s="22"/>
      <c r="P45" s="22"/>
      <c r="Q45" s="22"/>
      <c r="R45" s="22"/>
      <c r="S45" s="22"/>
      <c r="T45" s="22"/>
      <c r="U45" s="22"/>
      <c r="V45" s="22"/>
    </row>
    <row r="46" spans="1:22">
      <c r="A46" s="12"/>
      <c r="B46" s="115"/>
      <c r="C46" s="23"/>
      <c r="D46" s="26" t="s">
        <v>463</v>
      </c>
      <c r="E46" s="26"/>
      <c r="F46" s="26"/>
      <c r="G46" s="27"/>
      <c r="H46" s="26" t="s">
        <v>465</v>
      </c>
      <c r="I46" s="26"/>
      <c r="J46" s="26"/>
      <c r="K46" s="27"/>
      <c r="L46" s="26" t="s">
        <v>467</v>
      </c>
      <c r="M46" s="26"/>
      <c r="N46" s="26"/>
      <c r="O46" s="27"/>
      <c r="P46" s="26" t="s">
        <v>421</v>
      </c>
      <c r="Q46" s="26"/>
      <c r="R46" s="26"/>
      <c r="S46" s="27"/>
      <c r="T46" s="26" t="s">
        <v>468</v>
      </c>
      <c r="U46" s="26"/>
      <c r="V46" s="26"/>
    </row>
    <row r="47" spans="1:22" ht="15.75" thickBot="1">
      <c r="A47" s="12"/>
      <c r="B47" s="115"/>
      <c r="C47" s="23"/>
      <c r="D47" s="22" t="s">
        <v>464</v>
      </c>
      <c r="E47" s="22"/>
      <c r="F47" s="22"/>
      <c r="G47" s="23"/>
      <c r="H47" s="22" t="s">
        <v>466</v>
      </c>
      <c r="I47" s="22"/>
      <c r="J47" s="22"/>
      <c r="K47" s="23"/>
      <c r="L47" s="22" t="s">
        <v>466</v>
      </c>
      <c r="M47" s="22"/>
      <c r="N47" s="22"/>
      <c r="O47" s="23"/>
      <c r="P47" s="22"/>
      <c r="Q47" s="22"/>
      <c r="R47" s="22"/>
      <c r="S47" s="23"/>
      <c r="T47" s="22"/>
      <c r="U47" s="22"/>
      <c r="V47" s="22"/>
    </row>
    <row r="48" spans="1:22">
      <c r="A48" s="12"/>
      <c r="B48" s="20"/>
      <c r="C48" s="11"/>
      <c r="D48" s="25" t="s">
        <v>182</v>
      </c>
      <c r="E48" s="25"/>
      <c r="F48" s="25"/>
      <c r="G48" s="25"/>
      <c r="H48" s="25"/>
      <c r="I48" s="25"/>
      <c r="J48" s="25"/>
      <c r="K48" s="25"/>
      <c r="L48" s="25"/>
      <c r="M48" s="25"/>
      <c r="N48" s="25"/>
      <c r="O48" s="25"/>
      <c r="P48" s="25"/>
      <c r="Q48" s="25"/>
      <c r="R48" s="25"/>
      <c r="S48" s="25"/>
      <c r="T48" s="25"/>
      <c r="U48" s="25"/>
      <c r="V48" s="25"/>
    </row>
    <row r="49" spans="1:22">
      <c r="A49" s="12"/>
      <c r="B49" s="61" t="s">
        <v>469</v>
      </c>
      <c r="C49" s="19"/>
      <c r="D49" s="32"/>
      <c r="E49" s="32"/>
      <c r="F49" s="32"/>
      <c r="G49" s="19"/>
      <c r="H49" s="32"/>
      <c r="I49" s="32"/>
      <c r="J49" s="32"/>
      <c r="K49" s="19"/>
      <c r="L49" s="32"/>
      <c r="M49" s="32"/>
      <c r="N49" s="32"/>
      <c r="O49" s="19"/>
      <c r="P49" s="32"/>
      <c r="Q49" s="32"/>
      <c r="R49" s="32"/>
      <c r="S49" s="19"/>
      <c r="T49" s="32"/>
      <c r="U49" s="32"/>
      <c r="V49" s="32"/>
    </row>
    <row r="50" spans="1:22">
      <c r="A50" s="12"/>
      <c r="B50" s="65" t="s">
        <v>470</v>
      </c>
      <c r="C50" s="23"/>
      <c r="D50" s="66" t="s">
        <v>148</v>
      </c>
      <c r="E50" s="67">
        <v>39020</v>
      </c>
      <c r="F50" s="23"/>
      <c r="G50" s="23"/>
      <c r="H50" s="66" t="s">
        <v>148</v>
      </c>
      <c r="I50" s="67">
        <v>341188</v>
      </c>
      <c r="J50" s="23"/>
      <c r="K50" s="23"/>
      <c r="L50" s="66" t="s">
        <v>148</v>
      </c>
      <c r="M50" s="67">
        <v>53587</v>
      </c>
      <c r="N50" s="23"/>
      <c r="O50" s="23"/>
      <c r="P50" s="66" t="s">
        <v>148</v>
      </c>
      <c r="Q50" s="79" t="s">
        <v>152</v>
      </c>
      <c r="R50" s="23"/>
      <c r="S50" s="23"/>
      <c r="T50" s="66" t="s">
        <v>148</v>
      </c>
      <c r="U50" s="67">
        <v>433795</v>
      </c>
      <c r="V50" s="23"/>
    </row>
    <row r="51" spans="1:22">
      <c r="A51" s="12"/>
      <c r="B51" s="65"/>
      <c r="C51" s="23"/>
      <c r="D51" s="66"/>
      <c r="E51" s="67"/>
      <c r="F51" s="23"/>
      <c r="G51" s="23"/>
      <c r="H51" s="66"/>
      <c r="I51" s="67"/>
      <c r="J51" s="23"/>
      <c r="K51" s="23"/>
      <c r="L51" s="66"/>
      <c r="M51" s="67"/>
      <c r="N51" s="23"/>
      <c r="O51" s="23"/>
      <c r="P51" s="66"/>
      <c r="Q51" s="79"/>
      <c r="R51" s="23"/>
      <c r="S51" s="23"/>
      <c r="T51" s="66"/>
      <c r="U51" s="67"/>
      <c r="V51" s="23"/>
    </row>
    <row r="52" spans="1:22">
      <c r="A52" s="12"/>
      <c r="B52" s="68" t="s">
        <v>32</v>
      </c>
      <c r="C52" s="32"/>
      <c r="D52" s="78" t="s">
        <v>152</v>
      </c>
      <c r="E52" s="78"/>
      <c r="F52" s="32"/>
      <c r="G52" s="32"/>
      <c r="H52" s="69">
        <v>1128776</v>
      </c>
      <c r="I52" s="69"/>
      <c r="J52" s="32"/>
      <c r="K52" s="32"/>
      <c r="L52" s="69">
        <v>106482</v>
      </c>
      <c r="M52" s="69"/>
      <c r="N52" s="32"/>
      <c r="O52" s="32"/>
      <c r="P52" s="78" t="s">
        <v>152</v>
      </c>
      <c r="Q52" s="78"/>
      <c r="R52" s="32"/>
      <c r="S52" s="32"/>
      <c r="T52" s="69">
        <v>1235258</v>
      </c>
      <c r="U52" s="69"/>
      <c r="V52" s="32"/>
    </row>
    <row r="53" spans="1:22">
      <c r="A53" s="12"/>
      <c r="B53" s="68"/>
      <c r="C53" s="32"/>
      <c r="D53" s="78"/>
      <c r="E53" s="78"/>
      <c r="F53" s="32"/>
      <c r="G53" s="32"/>
      <c r="H53" s="69"/>
      <c r="I53" s="69"/>
      <c r="J53" s="32"/>
      <c r="K53" s="32"/>
      <c r="L53" s="69"/>
      <c r="M53" s="69"/>
      <c r="N53" s="32"/>
      <c r="O53" s="32"/>
      <c r="P53" s="78"/>
      <c r="Q53" s="78"/>
      <c r="R53" s="32"/>
      <c r="S53" s="32"/>
      <c r="T53" s="69"/>
      <c r="U53" s="69"/>
      <c r="V53" s="32"/>
    </row>
    <row r="54" spans="1:22">
      <c r="A54" s="12"/>
      <c r="B54" s="65" t="s">
        <v>33</v>
      </c>
      <c r="C54" s="23"/>
      <c r="D54" s="79" t="s">
        <v>152</v>
      </c>
      <c r="E54" s="79"/>
      <c r="F54" s="23"/>
      <c r="G54" s="23"/>
      <c r="H54" s="67">
        <v>578358</v>
      </c>
      <c r="I54" s="67"/>
      <c r="J54" s="23"/>
      <c r="K54" s="23"/>
      <c r="L54" s="67">
        <v>4381</v>
      </c>
      <c r="M54" s="67"/>
      <c r="N54" s="23"/>
      <c r="O54" s="23"/>
      <c r="P54" s="79" t="s">
        <v>152</v>
      </c>
      <c r="Q54" s="79"/>
      <c r="R54" s="23"/>
      <c r="S54" s="23"/>
      <c r="T54" s="67">
        <v>582739</v>
      </c>
      <c r="U54" s="67"/>
      <c r="V54" s="23"/>
    </row>
    <row r="55" spans="1:22">
      <c r="A55" s="12"/>
      <c r="B55" s="65"/>
      <c r="C55" s="23"/>
      <c r="D55" s="79"/>
      <c r="E55" s="79"/>
      <c r="F55" s="23"/>
      <c r="G55" s="23"/>
      <c r="H55" s="67"/>
      <c r="I55" s="67"/>
      <c r="J55" s="23"/>
      <c r="K55" s="23"/>
      <c r="L55" s="67"/>
      <c r="M55" s="67"/>
      <c r="N55" s="23"/>
      <c r="O55" s="23"/>
      <c r="P55" s="79"/>
      <c r="Q55" s="79"/>
      <c r="R55" s="23"/>
      <c r="S55" s="23"/>
      <c r="T55" s="67"/>
      <c r="U55" s="67"/>
      <c r="V55" s="23"/>
    </row>
    <row r="56" spans="1:22">
      <c r="A56" s="12"/>
      <c r="B56" s="68" t="s">
        <v>35</v>
      </c>
      <c r="C56" s="32"/>
      <c r="D56" s="69">
        <v>10735</v>
      </c>
      <c r="E56" s="69"/>
      <c r="F56" s="32"/>
      <c r="G56" s="32"/>
      <c r="H56" s="78" t="s">
        <v>152</v>
      </c>
      <c r="I56" s="78"/>
      <c r="J56" s="32"/>
      <c r="K56" s="32"/>
      <c r="L56" s="78" t="s">
        <v>152</v>
      </c>
      <c r="M56" s="78"/>
      <c r="N56" s="32"/>
      <c r="O56" s="32"/>
      <c r="P56" s="78" t="s">
        <v>152</v>
      </c>
      <c r="Q56" s="78"/>
      <c r="R56" s="32"/>
      <c r="S56" s="32"/>
      <c r="T56" s="69">
        <v>10735</v>
      </c>
      <c r="U56" s="69"/>
      <c r="V56" s="32"/>
    </row>
    <row r="57" spans="1:22">
      <c r="A57" s="12"/>
      <c r="B57" s="68"/>
      <c r="C57" s="32"/>
      <c r="D57" s="69"/>
      <c r="E57" s="69"/>
      <c r="F57" s="32"/>
      <c r="G57" s="32"/>
      <c r="H57" s="78"/>
      <c r="I57" s="78"/>
      <c r="J57" s="32"/>
      <c r="K57" s="32"/>
      <c r="L57" s="78"/>
      <c r="M57" s="78"/>
      <c r="N57" s="32"/>
      <c r="O57" s="32"/>
      <c r="P57" s="78"/>
      <c r="Q57" s="78"/>
      <c r="R57" s="32"/>
      <c r="S57" s="32"/>
      <c r="T57" s="69"/>
      <c r="U57" s="69"/>
      <c r="V57" s="32"/>
    </row>
    <row r="58" spans="1:22">
      <c r="A58" s="12"/>
      <c r="B58" s="65" t="s">
        <v>471</v>
      </c>
      <c r="C58" s="23"/>
      <c r="D58" s="67">
        <v>3170874</v>
      </c>
      <c r="E58" s="67"/>
      <c r="F58" s="23"/>
      <c r="G58" s="23"/>
      <c r="H58" s="67">
        <v>1426160</v>
      </c>
      <c r="I58" s="67"/>
      <c r="J58" s="23"/>
      <c r="K58" s="23"/>
      <c r="L58" s="67">
        <v>42352</v>
      </c>
      <c r="M58" s="67"/>
      <c r="N58" s="23"/>
      <c r="O58" s="23"/>
      <c r="P58" s="79" t="s">
        <v>483</v>
      </c>
      <c r="Q58" s="79"/>
      <c r="R58" s="66" t="s">
        <v>150</v>
      </c>
      <c r="S58" s="23"/>
      <c r="T58" s="79" t="s">
        <v>152</v>
      </c>
      <c r="U58" s="79"/>
      <c r="V58" s="23"/>
    </row>
    <row r="59" spans="1:22">
      <c r="A59" s="12"/>
      <c r="B59" s="65"/>
      <c r="C59" s="23"/>
      <c r="D59" s="67"/>
      <c r="E59" s="67"/>
      <c r="F59" s="23"/>
      <c r="G59" s="23"/>
      <c r="H59" s="67"/>
      <c r="I59" s="67"/>
      <c r="J59" s="23"/>
      <c r="K59" s="23"/>
      <c r="L59" s="67"/>
      <c r="M59" s="67"/>
      <c r="N59" s="23"/>
      <c r="O59" s="23"/>
      <c r="P59" s="79"/>
      <c r="Q59" s="79"/>
      <c r="R59" s="66"/>
      <c r="S59" s="23"/>
      <c r="T59" s="79"/>
      <c r="U59" s="79"/>
      <c r="V59" s="23"/>
    </row>
    <row r="60" spans="1:22">
      <c r="A60" s="12"/>
      <c r="B60" s="68" t="s">
        <v>36</v>
      </c>
      <c r="C60" s="32"/>
      <c r="D60" s="78" t="s">
        <v>152</v>
      </c>
      <c r="E60" s="78"/>
      <c r="F60" s="32"/>
      <c r="G60" s="32"/>
      <c r="H60" s="69">
        <v>56664</v>
      </c>
      <c r="I60" s="69"/>
      <c r="J60" s="32"/>
      <c r="K60" s="32"/>
      <c r="L60" s="69">
        <v>14307</v>
      </c>
      <c r="M60" s="69"/>
      <c r="N60" s="32"/>
      <c r="O60" s="32"/>
      <c r="P60" s="78" t="s">
        <v>152</v>
      </c>
      <c r="Q60" s="78"/>
      <c r="R60" s="32"/>
      <c r="S60" s="32"/>
      <c r="T60" s="69">
        <v>70971</v>
      </c>
      <c r="U60" s="69"/>
      <c r="V60" s="32"/>
    </row>
    <row r="61" spans="1:22" ht="15.75" thickBot="1">
      <c r="A61" s="12"/>
      <c r="B61" s="68"/>
      <c r="C61" s="32"/>
      <c r="D61" s="87"/>
      <c r="E61" s="87"/>
      <c r="F61" s="33"/>
      <c r="G61" s="32"/>
      <c r="H61" s="102"/>
      <c r="I61" s="102"/>
      <c r="J61" s="33"/>
      <c r="K61" s="32"/>
      <c r="L61" s="102"/>
      <c r="M61" s="102"/>
      <c r="N61" s="33"/>
      <c r="O61" s="32"/>
      <c r="P61" s="87"/>
      <c r="Q61" s="87"/>
      <c r="R61" s="33"/>
      <c r="S61" s="32"/>
      <c r="T61" s="102"/>
      <c r="U61" s="102"/>
      <c r="V61" s="33"/>
    </row>
    <row r="62" spans="1:22">
      <c r="A62" s="12"/>
      <c r="B62" s="129" t="s">
        <v>37</v>
      </c>
      <c r="C62" s="23"/>
      <c r="D62" s="92" t="s">
        <v>148</v>
      </c>
      <c r="E62" s="91">
        <v>3220629</v>
      </c>
      <c r="F62" s="27"/>
      <c r="G62" s="23"/>
      <c r="H62" s="92" t="s">
        <v>148</v>
      </c>
      <c r="I62" s="91">
        <v>3531146</v>
      </c>
      <c r="J62" s="27"/>
      <c r="K62" s="23"/>
      <c r="L62" s="92" t="s">
        <v>148</v>
      </c>
      <c r="M62" s="91">
        <v>221109</v>
      </c>
      <c r="N62" s="27"/>
      <c r="O62" s="23"/>
      <c r="P62" s="92" t="s">
        <v>148</v>
      </c>
      <c r="Q62" s="89" t="s">
        <v>483</v>
      </c>
      <c r="R62" s="92" t="s">
        <v>150</v>
      </c>
      <c r="S62" s="23"/>
      <c r="T62" s="92" t="s">
        <v>148</v>
      </c>
      <c r="U62" s="91">
        <v>2333498</v>
      </c>
      <c r="V62" s="27"/>
    </row>
    <row r="63" spans="1:22" ht="15.75" thickBot="1">
      <c r="A63" s="12"/>
      <c r="B63" s="129"/>
      <c r="C63" s="23"/>
      <c r="D63" s="93"/>
      <c r="E63" s="94"/>
      <c r="F63" s="95"/>
      <c r="G63" s="23"/>
      <c r="H63" s="93"/>
      <c r="I63" s="94"/>
      <c r="J63" s="95"/>
      <c r="K63" s="23"/>
      <c r="L63" s="93"/>
      <c r="M63" s="94"/>
      <c r="N63" s="95"/>
      <c r="O63" s="23"/>
      <c r="P63" s="93"/>
      <c r="Q63" s="130"/>
      <c r="R63" s="93"/>
      <c r="S63" s="23"/>
      <c r="T63" s="93"/>
      <c r="U63" s="94"/>
      <c r="V63" s="95"/>
    </row>
    <row r="64" spans="1:22" ht="15.75" thickTop="1">
      <c r="A64" s="12"/>
      <c r="B64" s="90" t="s">
        <v>473</v>
      </c>
      <c r="C64" s="32"/>
      <c r="D64" s="131"/>
      <c r="E64" s="131"/>
      <c r="F64" s="131"/>
      <c r="G64" s="32"/>
      <c r="H64" s="131"/>
      <c r="I64" s="131"/>
      <c r="J64" s="131"/>
      <c r="K64" s="32"/>
      <c r="L64" s="131"/>
      <c r="M64" s="131"/>
      <c r="N64" s="131"/>
      <c r="O64" s="32"/>
      <c r="P64" s="131"/>
      <c r="Q64" s="131"/>
      <c r="R64" s="131"/>
      <c r="S64" s="32"/>
      <c r="T64" s="131"/>
      <c r="U64" s="131"/>
      <c r="V64" s="131"/>
    </row>
    <row r="65" spans="1:22">
      <c r="A65" s="12"/>
      <c r="B65" s="90"/>
      <c r="C65" s="32"/>
      <c r="D65" s="32"/>
      <c r="E65" s="32"/>
      <c r="F65" s="32"/>
      <c r="G65" s="32"/>
      <c r="H65" s="32"/>
      <c r="I65" s="32"/>
      <c r="J65" s="32"/>
      <c r="K65" s="32"/>
      <c r="L65" s="32"/>
      <c r="M65" s="32"/>
      <c r="N65" s="32"/>
      <c r="O65" s="32"/>
      <c r="P65" s="32"/>
      <c r="Q65" s="32"/>
      <c r="R65" s="32"/>
      <c r="S65" s="32"/>
      <c r="T65" s="32"/>
      <c r="U65" s="32"/>
      <c r="V65" s="32"/>
    </row>
    <row r="66" spans="1:22">
      <c r="A66" s="12"/>
      <c r="B66" s="65" t="s">
        <v>474</v>
      </c>
      <c r="C66" s="23"/>
      <c r="D66" s="66" t="s">
        <v>148</v>
      </c>
      <c r="E66" s="67">
        <v>22046</v>
      </c>
      <c r="F66" s="23"/>
      <c r="G66" s="23"/>
      <c r="H66" s="66" t="s">
        <v>148</v>
      </c>
      <c r="I66" s="67">
        <v>192079</v>
      </c>
      <c r="J66" s="23"/>
      <c r="K66" s="23"/>
      <c r="L66" s="66" t="s">
        <v>148</v>
      </c>
      <c r="M66" s="67">
        <v>27733</v>
      </c>
      <c r="N66" s="23"/>
      <c r="O66" s="23"/>
      <c r="P66" s="66" t="s">
        <v>148</v>
      </c>
      <c r="Q66" s="79" t="s">
        <v>152</v>
      </c>
      <c r="R66" s="23"/>
      <c r="S66" s="23"/>
      <c r="T66" s="66" t="s">
        <v>148</v>
      </c>
      <c r="U66" s="67">
        <v>241858</v>
      </c>
      <c r="V66" s="23"/>
    </row>
    <row r="67" spans="1:22">
      <c r="A67" s="12"/>
      <c r="B67" s="65"/>
      <c r="C67" s="23"/>
      <c r="D67" s="66"/>
      <c r="E67" s="67"/>
      <c r="F67" s="23"/>
      <c r="G67" s="23"/>
      <c r="H67" s="66"/>
      <c r="I67" s="67"/>
      <c r="J67" s="23"/>
      <c r="K67" s="23"/>
      <c r="L67" s="66"/>
      <c r="M67" s="67"/>
      <c r="N67" s="23"/>
      <c r="O67" s="23"/>
      <c r="P67" s="66"/>
      <c r="Q67" s="79"/>
      <c r="R67" s="23"/>
      <c r="S67" s="23"/>
      <c r="T67" s="66"/>
      <c r="U67" s="67"/>
      <c r="V67" s="23"/>
    </row>
    <row r="68" spans="1:22">
      <c r="A68" s="12"/>
      <c r="B68" s="68" t="s">
        <v>475</v>
      </c>
      <c r="C68" s="32"/>
      <c r="D68" s="69">
        <v>748426</v>
      </c>
      <c r="E68" s="69"/>
      <c r="F68" s="32"/>
      <c r="G68" s="32"/>
      <c r="H68" s="78" t="s">
        <v>152</v>
      </c>
      <c r="I68" s="78"/>
      <c r="J68" s="32"/>
      <c r="K68" s="32"/>
      <c r="L68" s="78" t="s">
        <v>152</v>
      </c>
      <c r="M68" s="78"/>
      <c r="N68" s="32"/>
      <c r="O68" s="32"/>
      <c r="P68" s="78" t="s">
        <v>152</v>
      </c>
      <c r="Q68" s="78"/>
      <c r="R68" s="32"/>
      <c r="S68" s="32"/>
      <c r="T68" s="69">
        <v>748426</v>
      </c>
      <c r="U68" s="69"/>
      <c r="V68" s="32"/>
    </row>
    <row r="69" spans="1:22">
      <c r="A69" s="12"/>
      <c r="B69" s="68"/>
      <c r="C69" s="32"/>
      <c r="D69" s="69"/>
      <c r="E69" s="69"/>
      <c r="F69" s="32"/>
      <c r="G69" s="32"/>
      <c r="H69" s="78"/>
      <c r="I69" s="78"/>
      <c r="J69" s="32"/>
      <c r="K69" s="32"/>
      <c r="L69" s="78"/>
      <c r="M69" s="78"/>
      <c r="N69" s="32"/>
      <c r="O69" s="32"/>
      <c r="P69" s="78"/>
      <c r="Q69" s="78"/>
      <c r="R69" s="32"/>
      <c r="S69" s="32"/>
      <c r="T69" s="69"/>
      <c r="U69" s="69"/>
      <c r="V69" s="32"/>
    </row>
    <row r="70" spans="1:22">
      <c r="A70" s="12"/>
      <c r="B70" s="65" t="s">
        <v>476</v>
      </c>
      <c r="C70" s="23"/>
      <c r="D70" s="67">
        <v>1162648</v>
      </c>
      <c r="E70" s="67"/>
      <c r="F70" s="23"/>
      <c r="G70" s="23"/>
      <c r="H70" s="67">
        <v>2696051</v>
      </c>
      <c r="I70" s="67"/>
      <c r="J70" s="23"/>
      <c r="K70" s="23"/>
      <c r="L70" s="67">
        <v>123810</v>
      </c>
      <c r="M70" s="67"/>
      <c r="N70" s="23"/>
      <c r="O70" s="23"/>
      <c r="P70" s="79" t="s">
        <v>484</v>
      </c>
      <c r="Q70" s="79"/>
      <c r="R70" s="66" t="s">
        <v>150</v>
      </c>
      <c r="S70" s="23"/>
      <c r="T70" s="79" t="s">
        <v>152</v>
      </c>
      <c r="U70" s="79"/>
      <c r="V70" s="23"/>
    </row>
    <row r="71" spans="1:22">
      <c r="A71" s="12"/>
      <c r="B71" s="65"/>
      <c r="C71" s="23"/>
      <c r="D71" s="67"/>
      <c r="E71" s="67"/>
      <c r="F71" s="23"/>
      <c r="G71" s="23"/>
      <c r="H71" s="67"/>
      <c r="I71" s="67"/>
      <c r="J71" s="23"/>
      <c r="K71" s="23"/>
      <c r="L71" s="67"/>
      <c r="M71" s="67"/>
      <c r="N71" s="23"/>
      <c r="O71" s="23"/>
      <c r="P71" s="79"/>
      <c r="Q71" s="79"/>
      <c r="R71" s="66"/>
      <c r="S71" s="23"/>
      <c r="T71" s="79"/>
      <c r="U71" s="79"/>
      <c r="V71" s="23"/>
    </row>
    <row r="72" spans="1:22">
      <c r="A72" s="12"/>
      <c r="B72" s="68" t="s">
        <v>44</v>
      </c>
      <c r="C72" s="32"/>
      <c r="D72" s="69">
        <v>228199</v>
      </c>
      <c r="E72" s="69"/>
      <c r="F72" s="32"/>
      <c r="G72" s="32"/>
      <c r="H72" s="78">
        <v>398</v>
      </c>
      <c r="I72" s="78"/>
      <c r="J72" s="32"/>
      <c r="K72" s="32"/>
      <c r="L72" s="78" t="s">
        <v>485</v>
      </c>
      <c r="M72" s="78"/>
      <c r="N72" s="83" t="s">
        <v>150</v>
      </c>
      <c r="O72" s="32"/>
      <c r="P72" s="78" t="s">
        <v>320</v>
      </c>
      <c r="Q72" s="78"/>
      <c r="R72" s="83" t="s">
        <v>150</v>
      </c>
      <c r="S72" s="32"/>
      <c r="T72" s="69">
        <v>228394</v>
      </c>
      <c r="U72" s="69"/>
      <c r="V72" s="32"/>
    </row>
    <row r="73" spans="1:22">
      <c r="A73" s="12"/>
      <c r="B73" s="68"/>
      <c r="C73" s="32"/>
      <c r="D73" s="69"/>
      <c r="E73" s="69"/>
      <c r="F73" s="32"/>
      <c r="G73" s="32"/>
      <c r="H73" s="78"/>
      <c r="I73" s="78"/>
      <c r="J73" s="32"/>
      <c r="K73" s="32"/>
      <c r="L73" s="78"/>
      <c r="M73" s="78"/>
      <c r="N73" s="83"/>
      <c r="O73" s="32"/>
      <c r="P73" s="78"/>
      <c r="Q73" s="78"/>
      <c r="R73" s="83"/>
      <c r="S73" s="32"/>
      <c r="T73" s="69"/>
      <c r="U73" s="69"/>
      <c r="V73" s="32"/>
    </row>
    <row r="74" spans="1:22">
      <c r="A74" s="12"/>
      <c r="B74" s="65" t="s">
        <v>479</v>
      </c>
      <c r="C74" s="23"/>
      <c r="D74" s="67">
        <v>1264</v>
      </c>
      <c r="E74" s="67"/>
      <c r="F74" s="23"/>
      <c r="G74" s="23"/>
      <c r="H74" s="67">
        <v>55182</v>
      </c>
      <c r="I74" s="67"/>
      <c r="J74" s="23"/>
      <c r="K74" s="23"/>
      <c r="L74" s="79">
        <v>311</v>
      </c>
      <c r="M74" s="79"/>
      <c r="N74" s="23"/>
      <c r="O74" s="23"/>
      <c r="P74" s="79" t="s">
        <v>152</v>
      </c>
      <c r="Q74" s="79"/>
      <c r="R74" s="23"/>
      <c r="S74" s="23"/>
      <c r="T74" s="67">
        <v>56757</v>
      </c>
      <c r="U74" s="67"/>
      <c r="V74" s="23"/>
    </row>
    <row r="75" spans="1:22">
      <c r="A75" s="12"/>
      <c r="B75" s="65"/>
      <c r="C75" s="23"/>
      <c r="D75" s="67"/>
      <c r="E75" s="67"/>
      <c r="F75" s="23"/>
      <c r="G75" s="23"/>
      <c r="H75" s="67"/>
      <c r="I75" s="67"/>
      <c r="J75" s="23"/>
      <c r="K75" s="23"/>
      <c r="L75" s="79"/>
      <c r="M75" s="79"/>
      <c r="N75" s="23"/>
      <c r="O75" s="23"/>
      <c r="P75" s="79"/>
      <c r="Q75" s="79"/>
      <c r="R75" s="23"/>
      <c r="S75" s="23"/>
      <c r="T75" s="67"/>
      <c r="U75" s="67"/>
      <c r="V75" s="23"/>
    </row>
    <row r="76" spans="1:22">
      <c r="A76" s="12"/>
      <c r="B76" s="68" t="s">
        <v>480</v>
      </c>
      <c r="C76" s="32"/>
      <c r="D76" s="69">
        <v>1058046</v>
      </c>
      <c r="E76" s="69"/>
      <c r="F76" s="32"/>
      <c r="G76" s="32"/>
      <c r="H76" s="69">
        <v>587436</v>
      </c>
      <c r="I76" s="69"/>
      <c r="J76" s="32"/>
      <c r="K76" s="32"/>
      <c r="L76" s="69">
        <v>69389</v>
      </c>
      <c r="M76" s="69"/>
      <c r="N76" s="32"/>
      <c r="O76" s="32"/>
      <c r="P76" s="78" t="s">
        <v>486</v>
      </c>
      <c r="Q76" s="78"/>
      <c r="R76" s="83" t="s">
        <v>150</v>
      </c>
      <c r="S76" s="32"/>
      <c r="T76" s="69">
        <v>1058063</v>
      </c>
      <c r="U76" s="69"/>
      <c r="V76" s="32"/>
    </row>
    <row r="77" spans="1:22" ht="15.75" thickBot="1">
      <c r="A77" s="12"/>
      <c r="B77" s="68"/>
      <c r="C77" s="32"/>
      <c r="D77" s="102"/>
      <c r="E77" s="102"/>
      <c r="F77" s="33"/>
      <c r="G77" s="32"/>
      <c r="H77" s="102"/>
      <c r="I77" s="102"/>
      <c r="J77" s="33"/>
      <c r="K77" s="32"/>
      <c r="L77" s="102"/>
      <c r="M77" s="102"/>
      <c r="N77" s="33"/>
      <c r="O77" s="32"/>
      <c r="P77" s="87"/>
      <c r="Q77" s="87"/>
      <c r="R77" s="132"/>
      <c r="S77" s="32"/>
      <c r="T77" s="102"/>
      <c r="U77" s="102"/>
      <c r="V77" s="33"/>
    </row>
    <row r="78" spans="1:22">
      <c r="A78" s="12"/>
      <c r="B78" s="129" t="s">
        <v>54</v>
      </c>
      <c r="C78" s="23"/>
      <c r="D78" s="92" t="s">
        <v>148</v>
      </c>
      <c r="E78" s="91">
        <v>3220629</v>
      </c>
      <c r="F78" s="27"/>
      <c r="G78" s="23"/>
      <c r="H78" s="92" t="s">
        <v>148</v>
      </c>
      <c r="I78" s="91">
        <v>3531146</v>
      </c>
      <c r="J78" s="27"/>
      <c r="K78" s="23"/>
      <c r="L78" s="92" t="s">
        <v>148</v>
      </c>
      <c r="M78" s="91">
        <v>221109</v>
      </c>
      <c r="N78" s="27"/>
      <c r="O78" s="23"/>
      <c r="P78" s="92" t="s">
        <v>148</v>
      </c>
      <c r="Q78" s="89" t="s">
        <v>483</v>
      </c>
      <c r="R78" s="92" t="s">
        <v>150</v>
      </c>
      <c r="S78" s="23"/>
      <c r="T78" s="92" t="s">
        <v>148</v>
      </c>
      <c r="U78" s="91">
        <v>2333498</v>
      </c>
      <c r="V78" s="27"/>
    </row>
    <row r="79" spans="1:22" ht="15.75" thickBot="1">
      <c r="A79" s="12"/>
      <c r="B79" s="129"/>
      <c r="C79" s="23"/>
      <c r="D79" s="93"/>
      <c r="E79" s="94"/>
      <c r="F79" s="95"/>
      <c r="G79" s="23"/>
      <c r="H79" s="93"/>
      <c r="I79" s="94"/>
      <c r="J79" s="95"/>
      <c r="K79" s="23"/>
      <c r="L79" s="93"/>
      <c r="M79" s="94"/>
      <c r="N79" s="95"/>
      <c r="O79" s="23"/>
      <c r="P79" s="93"/>
      <c r="Q79" s="130"/>
      <c r="R79" s="93"/>
      <c r="S79" s="23"/>
      <c r="T79" s="93"/>
      <c r="U79" s="94"/>
      <c r="V79" s="95"/>
    </row>
    <row r="80" spans="1:22" ht="15.75" thickTop="1">
      <c r="A80" s="12" t="s">
        <v>598</v>
      </c>
      <c r="B80" s="21"/>
      <c r="C80" s="21"/>
      <c r="D80" s="21"/>
      <c r="E80" s="21"/>
      <c r="F80" s="21"/>
      <c r="G80" s="21"/>
      <c r="H80" s="21"/>
      <c r="I80" s="21"/>
      <c r="J80" s="21"/>
      <c r="K80" s="21"/>
      <c r="L80" s="21"/>
      <c r="M80" s="21"/>
      <c r="N80" s="21"/>
      <c r="O80" s="21"/>
      <c r="P80" s="21"/>
      <c r="Q80" s="21"/>
      <c r="R80" s="21"/>
      <c r="S80" s="21"/>
      <c r="T80" s="21"/>
      <c r="U80" s="21"/>
      <c r="V80" s="21"/>
    </row>
    <row r="81" spans="1:22">
      <c r="A81" s="12"/>
      <c r="B81" s="15"/>
      <c r="C81" s="15"/>
      <c r="D81" s="15"/>
      <c r="E81" s="15"/>
      <c r="F81" s="15"/>
      <c r="G81" s="15"/>
      <c r="H81" s="15"/>
      <c r="I81" s="15"/>
      <c r="J81" s="15"/>
      <c r="K81" s="15"/>
      <c r="L81" s="15"/>
      <c r="M81" s="15"/>
      <c r="N81" s="15"/>
      <c r="O81" s="15"/>
      <c r="P81" s="15"/>
      <c r="Q81" s="15"/>
      <c r="R81" s="15"/>
      <c r="S81" s="15"/>
      <c r="T81" s="15"/>
      <c r="U81" s="15"/>
      <c r="V81" s="15"/>
    </row>
    <row r="82" spans="1:22">
      <c r="A82" s="12"/>
      <c r="B82" s="128" t="s">
        <v>487</v>
      </c>
      <c r="C82" s="128"/>
      <c r="D82" s="128"/>
      <c r="E82" s="128"/>
      <c r="F82" s="128"/>
      <c r="G82" s="128"/>
      <c r="H82" s="128"/>
      <c r="I82" s="128"/>
      <c r="J82" s="128"/>
      <c r="K82" s="128"/>
      <c r="L82" s="128"/>
      <c r="M82" s="128"/>
      <c r="N82" s="128"/>
      <c r="O82" s="128"/>
      <c r="P82" s="128"/>
      <c r="Q82" s="128"/>
      <c r="R82" s="128"/>
      <c r="S82" s="128"/>
      <c r="T82" s="128"/>
      <c r="U82" s="128"/>
      <c r="V82" s="128"/>
    </row>
    <row r="83" spans="1:22" ht="15.75" thickBot="1">
      <c r="A83" s="12"/>
      <c r="B83" s="20"/>
      <c r="C83" s="11"/>
      <c r="D83" s="22" t="s">
        <v>488</v>
      </c>
      <c r="E83" s="22"/>
      <c r="F83" s="22"/>
      <c r="G83" s="22"/>
      <c r="H83" s="22"/>
      <c r="I83" s="22"/>
      <c r="J83" s="22"/>
      <c r="K83" s="22"/>
      <c r="L83" s="22"/>
      <c r="M83" s="22"/>
      <c r="N83" s="22"/>
      <c r="O83" s="22"/>
      <c r="P83" s="22"/>
      <c r="Q83" s="22"/>
      <c r="R83" s="22"/>
      <c r="S83" s="22"/>
      <c r="T83" s="22"/>
      <c r="U83" s="22"/>
      <c r="V83" s="22"/>
    </row>
    <row r="84" spans="1:22">
      <c r="A84" s="12"/>
      <c r="B84" s="41"/>
      <c r="C84" s="23"/>
      <c r="D84" s="26" t="s">
        <v>463</v>
      </c>
      <c r="E84" s="26"/>
      <c r="F84" s="26"/>
      <c r="G84" s="27"/>
      <c r="H84" s="26" t="s">
        <v>465</v>
      </c>
      <c r="I84" s="26"/>
      <c r="J84" s="26"/>
      <c r="K84" s="27"/>
      <c r="L84" s="26" t="s">
        <v>467</v>
      </c>
      <c r="M84" s="26"/>
      <c r="N84" s="26"/>
      <c r="O84" s="27"/>
      <c r="P84" s="26" t="s">
        <v>421</v>
      </c>
      <c r="Q84" s="26"/>
      <c r="R84" s="26"/>
      <c r="S84" s="27"/>
      <c r="T84" s="26" t="s">
        <v>468</v>
      </c>
      <c r="U84" s="26"/>
      <c r="V84" s="26"/>
    </row>
    <row r="85" spans="1:22" ht="15.75" thickBot="1">
      <c r="A85" s="12"/>
      <c r="B85" s="41"/>
      <c r="C85" s="23"/>
      <c r="D85" s="22" t="s">
        <v>464</v>
      </c>
      <c r="E85" s="22"/>
      <c r="F85" s="22"/>
      <c r="G85" s="23"/>
      <c r="H85" s="22" t="s">
        <v>466</v>
      </c>
      <c r="I85" s="22"/>
      <c r="J85" s="22"/>
      <c r="K85" s="23"/>
      <c r="L85" s="22" t="s">
        <v>466</v>
      </c>
      <c r="M85" s="22"/>
      <c r="N85" s="22"/>
      <c r="O85" s="23"/>
      <c r="P85" s="22"/>
      <c r="Q85" s="22"/>
      <c r="R85" s="22"/>
      <c r="S85" s="23"/>
      <c r="T85" s="22"/>
      <c r="U85" s="22"/>
      <c r="V85" s="22"/>
    </row>
    <row r="86" spans="1:22">
      <c r="A86" s="12"/>
      <c r="B86" s="20"/>
      <c r="C86" s="11"/>
      <c r="D86" s="25" t="s">
        <v>182</v>
      </c>
      <c r="E86" s="25"/>
      <c r="F86" s="25"/>
      <c r="G86" s="25"/>
      <c r="H86" s="25"/>
      <c r="I86" s="25"/>
      <c r="J86" s="25"/>
      <c r="K86" s="25"/>
      <c r="L86" s="25"/>
      <c r="M86" s="25"/>
      <c r="N86" s="25"/>
      <c r="O86" s="25"/>
      <c r="P86" s="25"/>
      <c r="Q86" s="25"/>
      <c r="R86" s="25"/>
      <c r="S86" s="25"/>
      <c r="T86" s="25"/>
      <c r="U86" s="25"/>
      <c r="V86" s="25"/>
    </row>
    <row r="87" spans="1:22">
      <c r="A87" s="12"/>
      <c r="B87" s="90" t="s">
        <v>489</v>
      </c>
      <c r="C87" s="32"/>
      <c r="D87" s="83" t="s">
        <v>148</v>
      </c>
      <c r="E87" s="78" t="s">
        <v>152</v>
      </c>
      <c r="F87" s="32"/>
      <c r="G87" s="32"/>
      <c r="H87" s="83" t="s">
        <v>148</v>
      </c>
      <c r="I87" s="69">
        <v>249407</v>
      </c>
      <c r="J87" s="32"/>
      <c r="K87" s="32"/>
      <c r="L87" s="83" t="s">
        <v>148</v>
      </c>
      <c r="M87" s="69">
        <v>22951</v>
      </c>
      <c r="N87" s="32"/>
      <c r="O87" s="32"/>
      <c r="P87" s="83" t="s">
        <v>148</v>
      </c>
      <c r="Q87" s="78" t="s">
        <v>490</v>
      </c>
      <c r="R87" s="83" t="s">
        <v>150</v>
      </c>
      <c r="S87" s="32"/>
      <c r="T87" s="83" t="s">
        <v>148</v>
      </c>
      <c r="U87" s="69">
        <v>267799</v>
      </c>
      <c r="V87" s="32"/>
    </row>
    <row r="88" spans="1:22">
      <c r="A88" s="12"/>
      <c r="B88" s="90"/>
      <c r="C88" s="32"/>
      <c r="D88" s="83"/>
      <c r="E88" s="78"/>
      <c r="F88" s="32"/>
      <c r="G88" s="32"/>
      <c r="H88" s="83"/>
      <c r="I88" s="69"/>
      <c r="J88" s="32"/>
      <c r="K88" s="32"/>
      <c r="L88" s="83"/>
      <c r="M88" s="69"/>
      <c r="N88" s="32"/>
      <c r="O88" s="32"/>
      <c r="P88" s="83"/>
      <c r="Q88" s="78"/>
      <c r="R88" s="83"/>
      <c r="S88" s="32"/>
      <c r="T88" s="83"/>
      <c r="U88" s="69"/>
      <c r="V88" s="32"/>
    </row>
    <row r="89" spans="1:22">
      <c r="A89" s="12"/>
      <c r="B89" s="65" t="s">
        <v>491</v>
      </c>
      <c r="C89" s="23"/>
      <c r="D89" s="79" t="s">
        <v>152</v>
      </c>
      <c r="E89" s="79"/>
      <c r="F89" s="23"/>
      <c r="G89" s="23"/>
      <c r="H89" s="67">
        <v>189626</v>
      </c>
      <c r="I89" s="67"/>
      <c r="J89" s="23"/>
      <c r="K89" s="23"/>
      <c r="L89" s="67">
        <v>17295</v>
      </c>
      <c r="M89" s="67"/>
      <c r="N89" s="23"/>
      <c r="O89" s="23"/>
      <c r="P89" s="79" t="s">
        <v>492</v>
      </c>
      <c r="Q89" s="79"/>
      <c r="R89" s="66" t="s">
        <v>150</v>
      </c>
      <c r="S89" s="23"/>
      <c r="T89" s="67">
        <v>204530</v>
      </c>
      <c r="U89" s="67"/>
      <c r="V89" s="23"/>
    </row>
    <row r="90" spans="1:22">
      <c r="A90" s="12"/>
      <c r="B90" s="65"/>
      <c r="C90" s="23"/>
      <c r="D90" s="79"/>
      <c r="E90" s="79"/>
      <c r="F90" s="23"/>
      <c r="G90" s="23"/>
      <c r="H90" s="67"/>
      <c r="I90" s="67"/>
      <c r="J90" s="23"/>
      <c r="K90" s="23"/>
      <c r="L90" s="67"/>
      <c r="M90" s="67"/>
      <c r="N90" s="23"/>
      <c r="O90" s="23"/>
      <c r="P90" s="79"/>
      <c r="Q90" s="79"/>
      <c r="R90" s="66"/>
      <c r="S90" s="23"/>
      <c r="T90" s="67"/>
      <c r="U90" s="67"/>
      <c r="V90" s="23"/>
    </row>
    <row r="91" spans="1:22">
      <c r="A91" s="12"/>
      <c r="B91" s="68" t="s">
        <v>70</v>
      </c>
      <c r="C91" s="32"/>
      <c r="D91" s="78" t="s">
        <v>152</v>
      </c>
      <c r="E91" s="78"/>
      <c r="F91" s="32"/>
      <c r="G91" s="32"/>
      <c r="H91" s="69">
        <v>44439</v>
      </c>
      <c r="I91" s="69"/>
      <c r="J91" s="32"/>
      <c r="K91" s="32"/>
      <c r="L91" s="69">
        <v>2772</v>
      </c>
      <c r="M91" s="69"/>
      <c r="N91" s="32"/>
      <c r="O91" s="32"/>
      <c r="P91" s="78" t="s">
        <v>152</v>
      </c>
      <c r="Q91" s="78"/>
      <c r="R91" s="32"/>
      <c r="S91" s="32"/>
      <c r="T91" s="69">
        <v>47211</v>
      </c>
      <c r="U91" s="69"/>
      <c r="V91" s="32"/>
    </row>
    <row r="92" spans="1:22">
      <c r="A92" s="12"/>
      <c r="B92" s="68"/>
      <c r="C92" s="32"/>
      <c r="D92" s="78"/>
      <c r="E92" s="78"/>
      <c r="F92" s="32"/>
      <c r="G92" s="32"/>
      <c r="H92" s="69"/>
      <c r="I92" s="69"/>
      <c r="J92" s="32"/>
      <c r="K92" s="32"/>
      <c r="L92" s="69"/>
      <c r="M92" s="69"/>
      <c r="N92" s="32"/>
      <c r="O92" s="32"/>
      <c r="P92" s="78"/>
      <c r="Q92" s="78"/>
      <c r="R92" s="32"/>
      <c r="S92" s="32"/>
      <c r="T92" s="69"/>
      <c r="U92" s="69"/>
      <c r="V92" s="32"/>
    </row>
    <row r="93" spans="1:22">
      <c r="A93" s="12"/>
      <c r="B93" s="65" t="s">
        <v>493</v>
      </c>
      <c r="C93" s="23"/>
      <c r="D93" s="79">
        <v>221</v>
      </c>
      <c r="E93" s="79"/>
      <c r="F93" s="23"/>
      <c r="G93" s="23"/>
      <c r="H93" s="67">
        <v>65635</v>
      </c>
      <c r="I93" s="67"/>
      <c r="J93" s="23"/>
      <c r="K93" s="23"/>
      <c r="L93" s="67">
        <v>3951</v>
      </c>
      <c r="M93" s="67"/>
      <c r="N93" s="23"/>
      <c r="O93" s="23"/>
      <c r="P93" s="79" t="s">
        <v>494</v>
      </c>
      <c r="Q93" s="79"/>
      <c r="R93" s="66" t="s">
        <v>150</v>
      </c>
      <c r="S93" s="23"/>
      <c r="T93" s="67">
        <v>67644</v>
      </c>
      <c r="U93" s="67"/>
      <c r="V93" s="23"/>
    </row>
    <row r="94" spans="1:22">
      <c r="A94" s="12"/>
      <c r="B94" s="65"/>
      <c r="C94" s="23"/>
      <c r="D94" s="79"/>
      <c r="E94" s="79"/>
      <c r="F94" s="23"/>
      <c r="G94" s="23"/>
      <c r="H94" s="67"/>
      <c r="I94" s="67"/>
      <c r="J94" s="23"/>
      <c r="K94" s="23"/>
      <c r="L94" s="67"/>
      <c r="M94" s="67"/>
      <c r="N94" s="23"/>
      <c r="O94" s="23"/>
      <c r="P94" s="79"/>
      <c r="Q94" s="79"/>
      <c r="R94" s="66"/>
      <c r="S94" s="23"/>
      <c r="T94" s="67"/>
      <c r="U94" s="67"/>
      <c r="V94" s="23"/>
    </row>
    <row r="95" spans="1:22">
      <c r="A95" s="12"/>
      <c r="B95" s="68" t="s">
        <v>72</v>
      </c>
      <c r="C95" s="32"/>
      <c r="D95" s="78" t="s">
        <v>152</v>
      </c>
      <c r="E95" s="78"/>
      <c r="F95" s="32"/>
      <c r="G95" s="32"/>
      <c r="H95" s="69">
        <v>21700</v>
      </c>
      <c r="I95" s="69"/>
      <c r="J95" s="32"/>
      <c r="K95" s="32"/>
      <c r="L95" s="78" t="s">
        <v>152</v>
      </c>
      <c r="M95" s="78"/>
      <c r="N95" s="32"/>
      <c r="O95" s="32"/>
      <c r="P95" s="78" t="s">
        <v>152</v>
      </c>
      <c r="Q95" s="78"/>
      <c r="R95" s="32"/>
      <c r="S95" s="32"/>
      <c r="T95" s="69">
        <v>21700</v>
      </c>
      <c r="U95" s="69"/>
      <c r="V95" s="32"/>
    </row>
    <row r="96" spans="1:22" ht="15.75" thickBot="1">
      <c r="A96" s="12"/>
      <c r="B96" s="68"/>
      <c r="C96" s="32"/>
      <c r="D96" s="87"/>
      <c r="E96" s="87"/>
      <c r="F96" s="33"/>
      <c r="G96" s="32"/>
      <c r="H96" s="102"/>
      <c r="I96" s="102"/>
      <c r="J96" s="33"/>
      <c r="K96" s="32"/>
      <c r="L96" s="87"/>
      <c r="M96" s="87"/>
      <c r="N96" s="33"/>
      <c r="O96" s="32"/>
      <c r="P96" s="87"/>
      <c r="Q96" s="87"/>
      <c r="R96" s="33"/>
      <c r="S96" s="32"/>
      <c r="T96" s="102"/>
      <c r="U96" s="102"/>
      <c r="V96" s="33"/>
    </row>
    <row r="97" spans="1:22" ht="15.75" thickBot="1">
      <c r="A97" s="12"/>
      <c r="B97" s="97" t="s">
        <v>73</v>
      </c>
      <c r="C97" s="11"/>
      <c r="D97" s="134" t="s">
        <v>495</v>
      </c>
      <c r="E97" s="134"/>
      <c r="F97" s="133" t="s">
        <v>150</v>
      </c>
      <c r="G97" s="11"/>
      <c r="H97" s="134" t="s">
        <v>496</v>
      </c>
      <c r="I97" s="134"/>
      <c r="J97" s="133" t="s">
        <v>150</v>
      </c>
      <c r="K97" s="11"/>
      <c r="L97" s="134" t="s">
        <v>497</v>
      </c>
      <c r="M97" s="134"/>
      <c r="N97" s="133" t="s">
        <v>150</v>
      </c>
      <c r="O97" s="11"/>
      <c r="P97" s="134" t="s">
        <v>498</v>
      </c>
      <c r="Q97" s="134"/>
      <c r="R97" s="133" t="s">
        <v>150</v>
      </c>
      <c r="S97" s="11"/>
      <c r="T97" s="134" t="s">
        <v>432</v>
      </c>
      <c r="U97" s="134"/>
      <c r="V97" s="133" t="s">
        <v>150</v>
      </c>
    </row>
    <row r="98" spans="1:22">
      <c r="A98" s="12"/>
      <c r="B98" s="68" t="s">
        <v>74</v>
      </c>
      <c r="C98" s="32"/>
      <c r="D98" s="74">
        <v>13342</v>
      </c>
      <c r="E98" s="74"/>
      <c r="F98" s="49"/>
      <c r="G98" s="32"/>
      <c r="H98" s="100" t="s">
        <v>152</v>
      </c>
      <c r="I98" s="100"/>
      <c r="J98" s="49"/>
      <c r="K98" s="32"/>
      <c r="L98" s="100" t="s">
        <v>152</v>
      </c>
      <c r="M98" s="100"/>
      <c r="N98" s="49"/>
      <c r="O98" s="32"/>
      <c r="P98" s="100" t="s">
        <v>152</v>
      </c>
      <c r="Q98" s="100"/>
      <c r="R98" s="49"/>
      <c r="S98" s="32"/>
      <c r="T98" s="74">
        <v>13342</v>
      </c>
      <c r="U98" s="74"/>
      <c r="V98" s="49"/>
    </row>
    <row r="99" spans="1:22">
      <c r="A99" s="12"/>
      <c r="B99" s="68"/>
      <c r="C99" s="32"/>
      <c r="D99" s="69"/>
      <c r="E99" s="69"/>
      <c r="F99" s="32"/>
      <c r="G99" s="32"/>
      <c r="H99" s="78"/>
      <c r="I99" s="78"/>
      <c r="J99" s="32"/>
      <c r="K99" s="32"/>
      <c r="L99" s="78"/>
      <c r="M99" s="78"/>
      <c r="N99" s="32"/>
      <c r="O99" s="32"/>
      <c r="P99" s="78"/>
      <c r="Q99" s="78"/>
      <c r="R99" s="32"/>
      <c r="S99" s="32"/>
      <c r="T99" s="69"/>
      <c r="U99" s="69"/>
      <c r="V99" s="32"/>
    </row>
    <row r="100" spans="1:22">
      <c r="A100" s="12"/>
      <c r="B100" s="65" t="s">
        <v>75</v>
      </c>
      <c r="C100" s="23"/>
      <c r="D100" s="79" t="s">
        <v>499</v>
      </c>
      <c r="E100" s="79"/>
      <c r="F100" s="66" t="s">
        <v>150</v>
      </c>
      <c r="G100" s="23"/>
      <c r="H100" s="67">
        <v>4041</v>
      </c>
      <c r="I100" s="67"/>
      <c r="J100" s="23"/>
      <c r="K100" s="23"/>
      <c r="L100" s="79">
        <v>709</v>
      </c>
      <c r="M100" s="79"/>
      <c r="N100" s="23"/>
      <c r="O100" s="23"/>
      <c r="P100" s="79" t="s">
        <v>152</v>
      </c>
      <c r="Q100" s="79"/>
      <c r="R100" s="23"/>
      <c r="S100" s="23"/>
      <c r="T100" s="67">
        <v>4432</v>
      </c>
      <c r="U100" s="67"/>
      <c r="V100" s="23"/>
    </row>
    <row r="101" spans="1:22" ht="15.75" thickBot="1">
      <c r="A101" s="12"/>
      <c r="B101" s="65"/>
      <c r="C101" s="23"/>
      <c r="D101" s="80"/>
      <c r="E101" s="80"/>
      <c r="F101" s="85"/>
      <c r="G101" s="23"/>
      <c r="H101" s="70"/>
      <c r="I101" s="70"/>
      <c r="J101" s="28"/>
      <c r="K101" s="23"/>
      <c r="L101" s="80"/>
      <c r="M101" s="80"/>
      <c r="N101" s="28"/>
      <c r="O101" s="23"/>
      <c r="P101" s="80"/>
      <c r="Q101" s="80"/>
      <c r="R101" s="28"/>
      <c r="S101" s="23"/>
      <c r="T101" s="70"/>
      <c r="U101" s="70"/>
      <c r="V101" s="28"/>
    </row>
    <row r="102" spans="1:22">
      <c r="A102" s="12"/>
      <c r="B102" s="63" t="s">
        <v>76</v>
      </c>
      <c r="C102" s="19"/>
      <c r="D102" s="100" t="s">
        <v>500</v>
      </c>
      <c r="E102" s="100"/>
      <c r="F102" s="63" t="s">
        <v>150</v>
      </c>
      <c r="G102" s="19"/>
      <c r="H102" s="100" t="s">
        <v>501</v>
      </c>
      <c r="I102" s="100"/>
      <c r="J102" s="63" t="s">
        <v>150</v>
      </c>
      <c r="K102" s="19"/>
      <c r="L102" s="100" t="s">
        <v>502</v>
      </c>
      <c r="M102" s="100"/>
      <c r="N102" s="63" t="s">
        <v>150</v>
      </c>
      <c r="O102" s="19"/>
      <c r="P102" s="100" t="s">
        <v>498</v>
      </c>
      <c r="Q102" s="100"/>
      <c r="R102" s="63" t="s">
        <v>150</v>
      </c>
      <c r="S102" s="19"/>
      <c r="T102" s="100" t="s">
        <v>438</v>
      </c>
      <c r="U102" s="100"/>
      <c r="V102" s="63" t="s">
        <v>150</v>
      </c>
    </row>
    <row r="103" spans="1:22">
      <c r="A103" s="12"/>
      <c r="B103" s="65" t="s">
        <v>77</v>
      </c>
      <c r="C103" s="23"/>
      <c r="D103" s="67">
        <v>30862</v>
      </c>
      <c r="E103" s="67"/>
      <c r="F103" s="23"/>
      <c r="G103" s="23"/>
      <c r="H103" s="79">
        <v>77</v>
      </c>
      <c r="I103" s="79"/>
      <c r="J103" s="23"/>
      <c r="K103" s="23"/>
      <c r="L103" s="79">
        <v>445</v>
      </c>
      <c r="M103" s="79"/>
      <c r="N103" s="23"/>
      <c r="O103" s="23"/>
      <c r="P103" s="79" t="s">
        <v>152</v>
      </c>
      <c r="Q103" s="79"/>
      <c r="R103" s="23"/>
      <c r="S103" s="23"/>
      <c r="T103" s="67">
        <v>31384</v>
      </c>
      <c r="U103" s="67"/>
      <c r="V103" s="23"/>
    </row>
    <row r="104" spans="1:22" ht="15.75" thickBot="1">
      <c r="A104" s="12"/>
      <c r="B104" s="65"/>
      <c r="C104" s="23"/>
      <c r="D104" s="70"/>
      <c r="E104" s="70"/>
      <c r="F104" s="28"/>
      <c r="G104" s="23"/>
      <c r="H104" s="80"/>
      <c r="I104" s="80"/>
      <c r="J104" s="28"/>
      <c r="K104" s="23"/>
      <c r="L104" s="80"/>
      <c r="M104" s="80"/>
      <c r="N104" s="28"/>
      <c r="O104" s="23"/>
      <c r="P104" s="80"/>
      <c r="Q104" s="80"/>
      <c r="R104" s="28"/>
      <c r="S104" s="23"/>
      <c r="T104" s="70"/>
      <c r="U104" s="70"/>
      <c r="V104" s="28"/>
    </row>
    <row r="105" spans="1:22">
      <c r="A105" s="12"/>
      <c r="B105" s="90" t="s">
        <v>503</v>
      </c>
      <c r="C105" s="32"/>
      <c r="D105" s="72" t="s">
        <v>148</v>
      </c>
      <c r="E105" s="74">
        <v>17617</v>
      </c>
      <c r="F105" s="49"/>
      <c r="G105" s="32"/>
      <c r="H105" s="72" t="s">
        <v>148</v>
      </c>
      <c r="I105" s="100" t="s">
        <v>504</v>
      </c>
      <c r="J105" s="72" t="s">
        <v>150</v>
      </c>
      <c r="K105" s="32"/>
      <c r="L105" s="72" t="s">
        <v>148</v>
      </c>
      <c r="M105" s="100" t="s">
        <v>505</v>
      </c>
      <c r="N105" s="72" t="s">
        <v>150</v>
      </c>
      <c r="O105" s="32"/>
      <c r="P105" s="72" t="s">
        <v>148</v>
      </c>
      <c r="Q105" s="100" t="s">
        <v>498</v>
      </c>
      <c r="R105" s="72" t="s">
        <v>150</v>
      </c>
      <c r="S105" s="32"/>
      <c r="T105" s="72" t="s">
        <v>148</v>
      </c>
      <c r="U105" s="100" t="s">
        <v>162</v>
      </c>
      <c r="V105" s="72" t="s">
        <v>150</v>
      </c>
    </row>
    <row r="106" spans="1:22" ht="15.75" thickBot="1">
      <c r="A106" s="12"/>
      <c r="B106" s="90"/>
      <c r="C106" s="32"/>
      <c r="D106" s="73"/>
      <c r="E106" s="75"/>
      <c r="F106" s="50"/>
      <c r="G106" s="32"/>
      <c r="H106" s="73"/>
      <c r="I106" s="101"/>
      <c r="J106" s="73"/>
      <c r="K106" s="32"/>
      <c r="L106" s="73"/>
      <c r="M106" s="101"/>
      <c r="N106" s="73"/>
      <c r="O106" s="32"/>
      <c r="P106" s="73"/>
      <c r="Q106" s="101"/>
      <c r="R106" s="73"/>
      <c r="S106" s="32"/>
      <c r="T106" s="73"/>
      <c r="U106" s="101"/>
      <c r="V106" s="73"/>
    </row>
    <row r="107" spans="1:22" ht="15.75" thickTop="1">
      <c r="A107" s="12"/>
      <c r="B107" s="21"/>
      <c r="C107" s="21"/>
      <c r="D107" s="21"/>
      <c r="E107" s="21"/>
      <c r="F107" s="21"/>
      <c r="G107" s="21"/>
      <c r="H107" s="21"/>
      <c r="I107" s="21"/>
      <c r="J107" s="21"/>
      <c r="K107" s="21"/>
      <c r="L107" s="21"/>
      <c r="M107" s="21"/>
      <c r="N107" s="21"/>
      <c r="O107" s="21"/>
      <c r="P107" s="21"/>
      <c r="Q107" s="21"/>
      <c r="R107" s="21"/>
      <c r="S107" s="21"/>
      <c r="T107" s="21"/>
      <c r="U107" s="21"/>
      <c r="V107" s="21"/>
    </row>
    <row r="108" spans="1:22">
      <c r="A108" s="12"/>
      <c r="B108" s="15"/>
      <c r="C108" s="15"/>
      <c r="D108" s="15"/>
      <c r="E108" s="15"/>
      <c r="F108" s="15"/>
      <c r="G108" s="15"/>
      <c r="H108" s="15"/>
      <c r="I108" s="15"/>
      <c r="J108" s="15"/>
      <c r="K108" s="15"/>
      <c r="L108" s="15"/>
      <c r="M108" s="15"/>
      <c r="N108" s="15"/>
      <c r="O108" s="15"/>
      <c r="P108" s="15"/>
      <c r="Q108" s="15"/>
      <c r="R108" s="15"/>
      <c r="S108" s="15"/>
      <c r="T108" s="15"/>
      <c r="U108" s="15"/>
      <c r="V108" s="15"/>
    </row>
    <row r="109" spans="1:22">
      <c r="A109" s="12"/>
      <c r="B109" s="128" t="s">
        <v>487</v>
      </c>
      <c r="C109" s="128"/>
      <c r="D109" s="128"/>
      <c r="E109" s="128"/>
      <c r="F109" s="128"/>
      <c r="G109" s="128"/>
      <c r="H109" s="128"/>
      <c r="I109" s="128"/>
      <c r="J109" s="128"/>
      <c r="K109" s="128"/>
      <c r="L109" s="128"/>
      <c r="M109" s="128"/>
      <c r="N109" s="128"/>
      <c r="O109" s="128"/>
      <c r="P109" s="128"/>
      <c r="Q109" s="128"/>
      <c r="R109" s="128"/>
      <c r="S109" s="128"/>
      <c r="T109" s="128"/>
      <c r="U109" s="128"/>
      <c r="V109" s="128"/>
    </row>
    <row r="110" spans="1:22" ht="15.75" thickBot="1">
      <c r="A110" s="12"/>
      <c r="B110" s="20"/>
      <c r="C110" s="11"/>
      <c r="D110" s="22" t="s">
        <v>506</v>
      </c>
      <c r="E110" s="22"/>
      <c r="F110" s="22"/>
      <c r="G110" s="22"/>
      <c r="H110" s="22"/>
      <c r="I110" s="22"/>
      <c r="J110" s="22"/>
      <c r="K110" s="22"/>
      <c r="L110" s="22"/>
      <c r="M110" s="22"/>
      <c r="N110" s="22"/>
      <c r="O110" s="22"/>
      <c r="P110" s="22"/>
      <c r="Q110" s="22"/>
      <c r="R110" s="22"/>
      <c r="S110" s="22"/>
      <c r="T110" s="22"/>
      <c r="U110" s="22"/>
      <c r="V110" s="22"/>
    </row>
    <row r="111" spans="1:22">
      <c r="A111" s="12"/>
      <c r="B111" s="41"/>
      <c r="C111" s="23"/>
      <c r="D111" s="26" t="s">
        <v>463</v>
      </c>
      <c r="E111" s="26"/>
      <c r="F111" s="26"/>
      <c r="G111" s="27"/>
      <c r="H111" s="26" t="s">
        <v>465</v>
      </c>
      <c r="I111" s="26"/>
      <c r="J111" s="26"/>
      <c r="K111" s="27"/>
      <c r="L111" s="26" t="s">
        <v>467</v>
      </c>
      <c r="M111" s="26"/>
      <c r="N111" s="26"/>
      <c r="O111" s="27"/>
      <c r="P111" s="26" t="s">
        <v>421</v>
      </c>
      <c r="Q111" s="26"/>
      <c r="R111" s="26"/>
      <c r="S111" s="27"/>
      <c r="T111" s="26" t="s">
        <v>468</v>
      </c>
      <c r="U111" s="26"/>
      <c r="V111" s="26"/>
    </row>
    <row r="112" spans="1:22" ht="15.75" thickBot="1">
      <c r="A112" s="12"/>
      <c r="B112" s="41"/>
      <c r="C112" s="23"/>
      <c r="D112" s="22" t="s">
        <v>464</v>
      </c>
      <c r="E112" s="22"/>
      <c r="F112" s="22"/>
      <c r="G112" s="23"/>
      <c r="H112" s="22" t="s">
        <v>466</v>
      </c>
      <c r="I112" s="22"/>
      <c r="J112" s="22"/>
      <c r="K112" s="23"/>
      <c r="L112" s="22" t="s">
        <v>466</v>
      </c>
      <c r="M112" s="22"/>
      <c r="N112" s="22"/>
      <c r="O112" s="23"/>
      <c r="P112" s="22"/>
      <c r="Q112" s="22"/>
      <c r="R112" s="22"/>
      <c r="S112" s="23"/>
      <c r="T112" s="22"/>
      <c r="U112" s="22"/>
      <c r="V112" s="22"/>
    </row>
    <row r="113" spans="1:22">
      <c r="A113" s="12"/>
      <c r="B113" s="20"/>
      <c r="C113" s="11"/>
      <c r="D113" s="25" t="s">
        <v>182</v>
      </c>
      <c r="E113" s="25"/>
      <c r="F113" s="25"/>
      <c r="G113" s="25"/>
      <c r="H113" s="25"/>
      <c r="I113" s="25"/>
      <c r="J113" s="25"/>
      <c r="K113" s="25"/>
      <c r="L113" s="25"/>
      <c r="M113" s="25"/>
      <c r="N113" s="25"/>
      <c r="O113" s="25"/>
      <c r="P113" s="25"/>
      <c r="Q113" s="25"/>
      <c r="R113" s="25"/>
      <c r="S113" s="25"/>
      <c r="T113" s="25"/>
      <c r="U113" s="25"/>
      <c r="V113" s="25"/>
    </row>
    <row r="114" spans="1:22">
      <c r="A114" s="12"/>
      <c r="B114" s="90" t="s">
        <v>489</v>
      </c>
      <c r="C114" s="32"/>
      <c r="D114" s="83" t="s">
        <v>148</v>
      </c>
      <c r="E114" s="78" t="s">
        <v>152</v>
      </c>
      <c r="F114" s="32"/>
      <c r="G114" s="32"/>
      <c r="H114" s="83" t="s">
        <v>148</v>
      </c>
      <c r="I114" s="69">
        <v>330475</v>
      </c>
      <c r="J114" s="32"/>
      <c r="K114" s="32"/>
      <c r="L114" s="83" t="s">
        <v>148</v>
      </c>
      <c r="M114" s="69">
        <v>32511</v>
      </c>
      <c r="N114" s="32"/>
      <c r="O114" s="32"/>
      <c r="P114" s="83" t="s">
        <v>148</v>
      </c>
      <c r="Q114" s="78" t="s">
        <v>507</v>
      </c>
      <c r="R114" s="83" t="s">
        <v>150</v>
      </c>
      <c r="S114" s="32"/>
      <c r="T114" s="83" t="s">
        <v>148</v>
      </c>
      <c r="U114" s="69">
        <v>356141</v>
      </c>
      <c r="V114" s="32"/>
    </row>
    <row r="115" spans="1:22">
      <c r="A115" s="12"/>
      <c r="B115" s="90"/>
      <c r="C115" s="32"/>
      <c r="D115" s="83"/>
      <c r="E115" s="78"/>
      <c r="F115" s="32"/>
      <c r="G115" s="32"/>
      <c r="H115" s="83"/>
      <c r="I115" s="69"/>
      <c r="J115" s="32"/>
      <c r="K115" s="32"/>
      <c r="L115" s="83"/>
      <c r="M115" s="69"/>
      <c r="N115" s="32"/>
      <c r="O115" s="32"/>
      <c r="P115" s="83"/>
      <c r="Q115" s="78"/>
      <c r="R115" s="83"/>
      <c r="S115" s="32"/>
      <c r="T115" s="83"/>
      <c r="U115" s="69"/>
      <c r="V115" s="32"/>
    </row>
    <row r="116" spans="1:22">
      <c r="A116" s="12"/>
      <c r="B116" s="65" t="s">
        <v>491</v>
      </c>
      <c r="C116" s="23"/>
      <c r="D116" s="79" t="s">
        <v>152</v>
      </c>
      <c r="E116" s="79"/>
      <c r="F116" s="23"/>
      <c r="G116" s="23"/>
      <c r="H116" s="67">
        <v>236658</v>
      </c>
      <c r="I116" s="67"/>
      <c r="J116" s="23"/>
      <c r="K116" s="23"/>
      <c r="L116" s="67">
        <v>24471</v>
      </c>
      <c r="M116" s="67"/>
      <c r="N116" s="23"/>
      <c r="O116" s="23"/>
      <c r="P116" s="79" t="s">
        <v>508</v>
      </c>
      <c r="Q116" s="79"/>
      <c r="R116" s="66" t="s">
        <v>150</v>
      </c>
      <c r="S116" s="23"/>
      <c r="T116" s="67">
        <v>258302</v>
      </c>
      <c r="U116" s="67"/>
      <c r="V116" s="23"/>
    </row>
    <row r="117" spans="1:22">
      <c r="A117" s="12"/>
      <c r="B117" s="65"/>
      <c r="C117" s="23"/>
      <c r="D117" s="79"/>
      <c r="E117" s="79"/>
      <c r="F117" s="23"/>
      <c r="G117" s="23"/>
      <c r="H117" s="67"/>
      <c r="I117" s="67"/>
      <c r="J117" s="23"/>
      <c r="K117" s="23"/>
      <c r="L117" s="67"/>
      <c r="M117" s="67"/>
      <c r="N117" s="23"/>
      <c r="O117" s="23"/>
      <c r="P117" s="79"/>
      <c r="Q117" s="79"/>
      <c r="R117" s="66"/>
      <c r="S117" s="23"/>
      <c r="T117" s="67"/>
      <c r="U117" s="67"/>
      <c r="V117" s="23"/>
    </row>
    <row r="118" spans="1:22">
      <c r="A118" s="12"/>
      <c r="B118" s="68" t="s">
        <v>70</v>
      </c>
      <c r="C118" s="32"/>
      <c r="D118" s="78" t="s">
        <v>152</v>
      </c>
      <c r="E118" s="78"/>
      <c r="F118" s="32"/>
      <c r="G118" s="32"/>
      <c r="H118" s="69">
        <v>47763</v>
      </c>
      <c r="I118" s="69"/>
      <c r="J118" s="32"/>
      <c r="K118" s="32"/>
      <c r="L118" s="69">
        <v>3109</v>
      </c>
      <c r="M118" s="69"/>
      <c r="N118" s="32"/>
      <c r="O118" s="32"/>
      <c r="P118" s="78">
        <v>223</v>
      </c>
      <c r="Q118" s="78"/>
      <c r="R118" s="32"/>
      <c r="S118" s="32"/>
      <c r="T118" s="69">
        <v>51095</v>
      </c>
      <c r="U118" s="69"/>
      <c r="V118" s="32"/>
    </row>
    <row r="119" spans="1:22">
      <c r="A119" s="12"/>
      <c r="B119" s="68"/>
      <c r="C119" s="32"/>
      <c r="D119" s="78"/>
      <c r="E119" s="78"/>
      <c r="F119" s="32"/>
      <c r="G119" s="32"/>
      <c r="H119" s="69"/>
      <c r="I119" s="69"/>
      <c r="J119" s="32"/>
      <c r="K119" s="32"/>
      <c r="L119" s="69"/>
      <c r="M119" s="69"/>
      <c r="N119" s="32"/>
      <c r="O119" s="32"/>
      <c r="P119" s="78"/>
      <c r="Q119" s="78"/>
      <c r="R119" s="32"/>
      <c r="S119" s="32"/>
      <c r="T119" s="69"/>
      <c r="U119" s="69"/>
      <c r="V119" s="32"/>
    </row>
    <row r="120" spans="1:22">
      <c r="A120" s="12"/>
      <c r="B120" s="65" t="s">
        <v>493</v>
      </c>
      <c r="C120" s="23"/>
      <c r="D120" s="79">
        <v>236</v>
      </c>
      <c r="E120" s="79"/>
      <c r="F120" s="23"/>
      <c r="G120" s="23"/>
      <c r="H120" s="67">
        <v>49548</v>
      </c>
      <c r="I120" s="67"/>
      <c r="J120" s="23"/>
      <c r="K120" s="23"/>
      <c r="L120" s="67">
        <v>6902</v>
      </c>
      <c r="M120" s="67"/>
      <c r="N120" s="23"/>
      <c r="O120" s="23"/>
      <c r="P120" s="79" t="s">
        <v>509</v>
      </c>
      <c r="Q120" s="79"/>
      <c r="R120" s="66" t="s">
        <v>150</v>
      </c>
      <c r="S120" s="23"/>
      <c r="T120" s="67">
        <v>52866</v>
      </c>
      <c r="U120" s="67"/>
      <c r="V120" s="23"/>
    </row>
    <row r="121" spans="1:22" ht="15.75" thickBot="1">
      <c r="A121" s="12"/>
      <c r="B121" s="65"/>
      <c r="C121" s="23"/>
      <c r="D121" s="80"/>
      <c r="E121" s="80"/>
      <c r="F121" s="28"/>
      <c r="G121" s="23"/>
      <c r="H121" s="70"/>
      <c r="I121" s="70"/>
      <c r="J121" s="28"/>
      <c r="K121" s="23"/>
      <c r="L121" s="70"/>
      <c r="M121" s="70"/>
      <c r="N121" s="28"/>
      <c r="O121" s="23"/>
      <c r="P121" s="80"/>
      <c r="Q121" s="80"/>
      <c r="R121" s="85"/>
      <c r="S121" s="23"/>
      <c r="T121" s="70"/>
      <c r="U121" s="70"/>
      <c r="V121" s="28"/>
    </row>
    <row r="122" spans="1:22" ht="15.75" thickBot="1">
      <c r="A122" s="12"/>
      <c r="B122" s="81" t="s">
        <v>73</v>
      </c>
      <c r="C122" s="19"/>
      <c r="D122" s="136" t="s">
        <v>510</v>
      </c>
      <c r="E122" s="136"/>
      <c r="F122" s="135" t="s">
        <v>150</v>
      </c>
      <c r="G122" s="19"/>
      <c r="H122" s="136" t="s">
        <v>511</v>
      </c>
      <c r="I122" s="136"/>
      <c r="J122" s="135" t="s">
        <v>150</v>
      </c>
      <c r="K122" s="19"/>
      <c r="L122" s="136" t="s">
        <v>512</v>
      </c>
      <c r="M122" s="136"/>
      <c r="N122" s="135" t="s">
        <v>150</v>
      </c>
      <c r="O122" s="19"/>
      <c r="P122" s="136" t="s">
        <v>513</v>
      </c>
      <c r="Q122" s="136"/>
      <c r="R122" s="135" t="s">
        <v>150</v>
      </c>
      <c r="S122" s="19"/>
      <c r="T122" s="136" t="s">
        <v>449</v>
      </c>
      <c r="U122" s="136"/>
      <c r="V122" s="135" t="s">
        <v>150</v>
      </c>
    </row>
    <row r="123" spans="1:22">
      <c r="A123" s="12"/>
      <c r="B123" s="65" t="s">
        <v>74</v>
      </c>
      <c r="C123" s="23"/>
      <c r="D123" s="91">
        <v>13552</v>
      </c>
      <c r="E123" s="91"/>
      <c r="F123" s="27"/>
      <c r="G123" s="23"/>
      <c r="H123" s="89" t="s">
        <v>152</v>
      </c>
      <c r="I123" s="89"/>
      <c r="J123" s="27"/>
      <c r="K123" s="23"/>
      <c r="L123" s="89">
        <v>2</v>
      </c>
      <c r="M123" s="89"/>
      <c r="N123" s="27"/>
      <c r="O123" s="23"/>
      <c r="P123" s="89" t="s">
        <v>152</v>
      </c>
      <c r="Q123" s="89"/>
      <c r="R123" s="27"/>
      <c r="S123" s="23"/>
      <c r="T123" s="91">
        <v>13554</v>
      </c>
      <c r="U123" s="91"/>
      <c r="V123" s="27"/>
    </row>
    <row r="124" spans="1:22">
      <c r="A124" s="12"/>
      <c r="B124" s="65"/>
      <c r="C124" s="23"/>
      <c r="D124" s="137"/>
      <c r="E124" s="137"/>
      <c r="F124" s="56"/>
      <c r="G124" s="23"/>
      <c r="H124" s="138"/>
      <c r="I124" s="138"/>
      <c r="J124" s="56"/>
      <c r="K124" s="23"/>
      <c r="L124" s="138"/>
      <c r="M124" s="138"/>
      <c r="N124" s="56"/>
      <c r="O124" s="23"/>
      <c r="P124" s="138"/>
      <c r="Q124" s="138"/>
      <c r="R124" s="56"/>
      <c r="S124" s="23"/>
      <c r="T124" s="67"/>
      <c r="U124" s="67"/>
      <c r="V124" s="23"/>
    </row>
    <row r="125" spans="1:22">
      <c r="A125" s="12"/>
      <c r="B125" s="68" t="s">
        <v>75</v>
      </c>
      <c r="C125" s="32"/>
      <c r="D125" s="78" t="s">
        <v>514</v>
      </c>
      <c r="E125" s="78"/>
      <c r="F125" s="83" t="s">
        <v>150</v>
      </c>
      <c r="G125" s="32"/>
      <c r="H125" s="78" t="s">
        <v>515</v>
      </c>
      <c r="I125" s="78"/>
      <c r="J125" s="83" t="s">
        <v>150</v>
      </c>
      <c r="K125" s="32"/>
      <c r="L125" s="69">
        <v>1309</v>
      </c>
      <c r="M125" s="69"/>
      <c r="N125" s="32"/>
      <c r="O125" s="32"/>
      <c r="P125" s="78">
        <v>17</v>
      </c>
      <c r="Q125" s="78"/>
      <c r="R125" s="32"/>
      <c r="S125" s="32"/>
      <c r="T125" s="78" t="s">
        <v>320</v>
      </c>
      <c r="U125" s="78"/>
      <c r="V125" s="83" t="s">
        <v>150</v>
      </c>
    </row>
    <row r="126" spans="1:22" ht="15.75" thickBot="1">
      <c r="A126" s="12"/>
      <c r="B126" s="68"/>
      <c r="C126" s="32"/>
      <c r="D126" s="87"/>
      <c r="E126" s="87"/>
      <c r="F126" s="132"/>
      <c r="G126" s="32"/>
      <c r="H126" s="87"/>
      <c r="I126" s="87"/>
      <c r="J126" s="132"/>
      <c r="K126" s="32"/>
      <c r="L126" s="102"/>
      <c r="M126" s="102"/>
      <c r="N126" s="33"/>
      <c r="O126" s="32"/>
      <c r="P126" s="87"/>
      <c r="Q126" s="87"/>
      <c r="R126" s="33"/>
      <c r="S126" s="32"/>
      <c r="T126" s="87"/>
      <c r="U126" s="87"/>
      <c r="V126" s="132"/>
    </row>
    <row r="127" spans="1:22">
      <c r="A127" s="12"/>
      <c r="B127" s="60" t="s">
        <v>76</v>
      </c>
      <c r="C127" s="11"/>
      <c r="D127" s="89" t="s">
        <v>516</v>
      </c>
      <c r="E127" s="89"/>
      <c r="F127" s="60" t="s">
        <v>150</v>
      </c>
      <c r="G127" s="11"/>
      <c r="H127" s="89" t="s">
        <v>517</v>
      </c>
      <c r="I127" s="89"/>
      <c r="J127" s="60" t="s">
        <v>150</v>
      </c>
      <c r="K127" s="11"/>
      <c r="L127" s="89" t="s">
        <v>518</v>
      </c>
      <c r="M127" s="89"/>
      <c r="N127" s="60" t="s">
        <v>150</v>
      </c>
      <c r="O127" s="11"/>
      <c r="P127" s="89" t="s">
        <v>519</v>
      </c>
      <c r="Q127" s="89"/>
      <c r="R127" s="60" t="s">
        <v>150</v>
      </c>
      <c r="S127" s="11"/>
      <c r="T127" s="89" t="s">
        <v>452</v>
      </c>
      <c r="U127" s="89"/>
      <c r="V127" s="60" t="s">
        <v>150</v>
      </c>
    </row>
    <row r="128" spans="1:22">
      <c r="A128" s="12"/>
      <c r="B128" s="68" t="s">
        <v>520</v>
      </c>
      <c r="C128" s="32"/>
      <c r="D128" s="78" t="s">
        <v>152</v>
      </c>
      <c r="E128" s="78"/>
      <c r="F128" s="32"/>
      <c r="G128" s="32"/>
      <c r="H128" s="69">
        <v>5971</v>
      </c>
      <c r="I128" s="69"/>
      <c r="J128" s="32"/>
      <c r="K128" s="32"/>
      <c r="L128" s="78" t="s">
        <v>521</v>
      </c>
      <c r="M128" s="78"/>
      <c r="N128" s="83" t="s">
        <v>150</v>
      </c>
      <c r="O128" s="32"/>
      <c r="P128" s="69">
        <v>2216</v>
      </c>
      <c r="Q128" s="69"/>
      <c r="R128" s="32"/>
      <c r="S128" s="32"/>
      <c r="T128" s="69">
        <v>7708</v>
      </c>
      <c r="U128" s="69"/>
      <c r="V128" s="32"/>
    </row>
    <row r="129" spans="1:22" ht="15.75" thickBot="1">
      <c r="A129" s="12"/>
      <c r="B129" s="68"/>
      <c r="C129" s="32"/>
      <c r="D129" s="87"/>
      <c r="E129" s="87"/>
      <c r="F129" s="33"/>
      <c r="G129" s="32"/>
      <c r="H129" s="102"/>
      <c r="I129" s="102"/>
      <c r="J129" s="33"/>
      <c r="K129" s="32"/>
      <c r="L129" s="87"/>
      <c r="M129" s="87"/>
      <c r="N129" s="132"/>
      <c r="O129" s="32"/>
      <c r="P129" s="102"/>
      <c r="Q129" s="102"/>
      <c r="R129" s="33"/>
      <c r="S129" s="32"/>
      <c r="T129" s="102"/>
      <c r="U129" s="102"/>
      <c r="V129" s="33"/>
    </row>
    <row r="130" spans="1:22">
      <c r="A130" s="12"/>
      <c r="B130" s="129" t="s">
        <v>503</v>
      </c>
      <c r="C130" s="23"/>
      <c r="D130" s="92" t="s">
        <v>148</v>
      </c>
      <c r="E130" s="89" t="s">
        <v>516</v>
      </c>
      <c r="F130" s="92" t="s">
        <v>150</v>
      </c>
      <c r="G130" s="23"/>
      <c r="H130" s="92" t="s">
        <v>148</v>
      </c>
      <c r="I130" s="91">
        <v>3201</v>
      </c>
      <c r="J130" s="27"/>
      <c r="K130" s="23"/>
      <c r="L130" s="92" t="s">
        <v>148</v>
      </c>
      <c r="M130" s="89" t="s">
        <v>522</v>
      </c>
      <c r="N130" s="92" t="s">
        <v>150</v>
      </c>
      <c r="O130" s="23"/>
      <c r="P130" s="92" t="s">
        <v>148</v>
      </c>
      <c r="Q130" s="91">
        <v>1778</v>
      </c>
      <c r="R130" s="27"/>
      <c r="S130" s="23"/>
      <c r="T130" s="92" t="s">
        <v>148</v>
      </c>
      <c r="U130" s="89" t="s">
        <v>174</v>
      </c>
      <c r="V130" s="92" t="s">
        <v>150</v>
      </c>
    </row>
    <row r="131" spans="1:22" ht="15.75" thickBot="1">
      <c r="A131" s="12"/>
      <c r="B131" s="129"/>
      <c r="C131" s="23"/>
      <c r="D131" s="93"/>
      <c r="E131" s="130"/>
      <c r="F131" s="93"/>
      <c r="G131" s="23"/>
      <c r="H131" s="93"/>
      <c r="I131" s="94"/>
      <c r="J131" s="95"/>
      <c r="K131" s="23"/>
      <c r="L131" s="93"/>
      <c r="M131" s="130"/>
      <c r="N131" s="93"/>
      <c r="O131" s="23"/>
      <c r="P131" s="93"/>
      <c r="Q131" s="94"/>
      <c r="R131" s="95"/>
      <c r="S131" s="23"/>
      <c r="T131" s="93"/>
      <c r="U131" s="130"/>
      <c r="V131" s="93"/>
    </row>
    <row r="132" spans="1:22" ht="15.75" thickTop="1">
      <c r="A132" s="12" t="s">
        <v>599</v>
      </c>
      <c r="B132" s="21"/>
      <c r="C132" s="21"/>
      <c r="D132" s="21"/>
      <c r="E132" s="21"/>
      <c r="F132" s="21"/>
      <c r="G132" s="21"/>
      <c r="H132" s="21"/>
      <c r="I132" s="21"/>
      <c r="J132" s="21"/>
      <c r="K132" s="21"/>
      <c r="L132" s="21"/>
      <c r="M132" s="21"/>
      <c r="N132" s="21"/>
      <c r="O132" s="21"/>
      <c r="P132" s="21"/>
      <c r="Q132" s="21"/>
      <c r="R132" s="21"/>
      <c r="S132" s="21"/>
      <c r="T132" s="21"/>
      <c r="U132" s="21"/>
      <c r="V132" s="21"/>
    </row>
    <row r="133" spans="1:22">
      <c r="A133" s="12"/>
      <c r="B133" s="15"/>
      <c r="C133" s="15"/>
      <c r="D133" s="15"/>
      <c r="E133" s="15"/>
      <c r="F133" s="15"/>
      <c r="G133" s="15"/>
      <c r="H133" s="15"/>
      <c r="I133" s="15"/>
      <c r="J133" s="15"/>
      <c r="K133" s="15"/>
      <c r="L133" s="15"/>
      <c r="M133" s="15"/>
      <c r="N133" s="15"/>
      <c r="O133" s="15"/>
      <c r="P133" s="15"/>
      <c r="Q133" s="15"/>
      <c r="R133" s="15"/>
      <c r="S133" s="15"/>
      <c r="T133" s="15"/>
      <c r="U133" s="15"/>
      <c r="V133" s="15"/>
    </row>
    <row r="134" spans="1:22">
      <c r="A134" s="12"/>
      <c r="B134" s="128" t="s">
        <v>523</v>
      </c>
      <c r="C134" s="128"/>
      <c r="D134" s="128"/>
      <c r="E134" s="128"/>
      <c r="F134" s="128"/>
      <c r="G134" s="128"/>
      <c r="H134" s="128"/>
      <c r="I134" s="128"/>
      <c r="J134" s="128"/>
      <c r="K134" s="128"/>
      <c r="L134" s="128"/>
      <c r="M134" s="128"/>
      <c r="N134" s="128"/>
      <c r="O134" s="128"/>
      <c r="P134" s="128"/>
      <c r="Q134" s="128"/>
      <c r="R134" s="128"/>
      <c r="S134" s="128"/>
      <c r="T134" s="128"/>
      <c r="U134" s="128"/>
      <c r="V134" s="128"/>
    </row>
    <row r="135" spans="1:22" ht="15.75" thickBot="1">
      <c r="A135" s="12"/>
      <c r="B135" s="20"/>
      <c r="C135" s="11"/>
      <c r="D135" s="22" t="s">
        <v>488</v>
      </c>
      <c r="E135" s="22"/>
      <c r="F135" s="22"/>
      <c r="G135" s="22"/>
      <c r="H135" s="22"/>
      <c r="I135" s="22"/>
      <c r="J135" s="22"/>
      <c r="K135" s="22"/>
      <c r="L135" s="22"/>
      <c r="M135" s="22"/>
      <c r="N135" s="22"/>
      <c r="O135" s="22"/>
      <c r="P135" s="22"/>
      <c r="Q135" s="22"/>
      <c r="R135" s="22"/>
      <c r="S135" s="22"/>
      <c r="T135" s="22"/>
      <c r="U135" s="22"/>
      <c r="V135" s="22"/>
    </row>
    <row r="136" spans="1:22">
      <c r="A136" s="12"/>
      <c r="B136" s="41"/>
      <c r="C136" s="23"/>
      <c r="D136" s="26" t="s">
        <v>463</v>
      </c>
      <c r="E136" s="26"/>
      <c r="F136" s="26"/>
      <c r="G136" s="27"/>
      <c r="H136" s="26" t="s">
        <v>465</v>
      </c>
      <c r="I136" s="26"/>
      <c r="J136" s="26"/>
      <c r="K136" s="27"/>
      <c r="L136" s="26" t="s">
        <v>467</v>
      </c>
      <c r="M136" s="26"/>
      <c r="N136" s="26"/>
      <c r="O136" s="27"/>
      <c r="P136" s="26" t="s">
        <v>421</v>
      </c>
      <c r="Q136" s="26"/>
      <c r="R136" s="26"/>
      <c r="S136" s="27"/>
      <c r="T136" s="26" t="s">
        <v>468</v>
      </c>
      <c r="U136" s="26"/>
      <c r="V136" s="26"/>
    </row>
    <row r="137" spans="1:22" ht="15.75" thickBot="1">
      <c r="A137" s="12"/>
      <c r="B137" s="41"/>
      <c r="C137" s="23"/>
      <c r="D137" s="22" t="s">
        <v>464</v>
      </c>
      <c r="E137" s="22"/>
      <c r="F137" s="22"/>
      <c r="G137" s="23"/>
      <c r="H137" s="22" t="s">
        <v>466</v>
      </c>
      <c r="I137" s="22"/>
      <c r="J137" s="22"/>
      <c r="K137" s="23"/>
      <c r="L137" s="22" t="s">
        <v>466</v>
      </c>
      <c r="M137" s="22"/>
      <c r="N137" s="22"/>
      <c r="O137" s="23"/>
      <c r="P137" s="22"/>
      <c r="Q137" s="22"/>
      <c r="R137" s="22"/>
      <c r="S137" s="23"/>
      <c r="T137" s="22"/>
      <c r="U137" s="22"/>
      <c r="V137" s="22"/>
    </row>
    <row r="138" spans="1:22">
      <c r="A138" s="12"/>
      <c r="B138" s="20"/>
      <c r="C138" s="11"/>
      <c r="D138" s="25" t="s">
        <v>524</v>
      </c>
      <c r="E138" s="25"/>
      <c r="F138" s="25"/>
      <c r="G138" s="25"/>
      <c r="H138" s="25"/>
      <c r="I138" s="25"/>
      <c r="J138" s="25"/>
      <c r="K138" s="25"/>
      <c r="L138" s="25"/>
      <c r="M138" s="25"/>
      <c r="N138" s="25"/>
      <c r="O138" s="25"/>
      <c r="P138" s="25"/>
      <c r="Q138" s="25"/>
      <c r="R138" s="25"/>
      <c r="S138" s="25"/>
      <c r="T138" s="25"/>
      <c r="U138" s="25"/>
      <c r="V138" s="25"/>
    </row>
    <row r="139" spans="1:22">
      <c r="A139" s="12"/>
      <c r="B139" s="90" t="s">
        <v>525</v>
      </c>
      <c r="C139" s="32"/>
      <c r="D139" s="83" t="s">
        <v>148</v>
      </c>
      <c r="E139" s="78" t="s">
        <v>152</v>
      </c>
      <c r="F139" s="32"/>
      <c r="G139" s="32"/>
      <c r="H139" s="83" t="s">
        <v>148</v>
      </c>
      <c r="I139" s="78" t="s">
        <v>526</v>
      </c>
      <c r="J139" s="83" t="s">
        <v>150</v>
      </c>
      <c r="K139" s="32"/>
      <c r="L139" s="83" t="s">
        <v>148</v>
      </c>
      <c r="M139" s="78" t="s">
        <v>527</v>
      </c>
      <c r="N139" s="83" t="s">
        <v>150</v>
      </c>
      <c r="O139" s="32"/>
      <c r="P139" s="83" t="s">
        <v>148</v>
      </c>
      <c r="Q139" s="78" t="s">
        <v>152</v>
      </c>
      <c r="R139" s="32"/>
      <c r="S139" s="32"/>
      <c r="T139" s="83" t="s">
        <v>148</v>
      </c>
      <c r="U139" s="78" t="s">
        <v>528</v>
      </c>
      <c r="V139" s="83" t="s">
        <v>150</v>
      </c>
    </row>
    <row r="140" spans="1:22">
      <c r="A140" s="12"/>
      <c r="B140" s="90"/>
      <c r="C140" s="32"/>
      <c r="D140" s="83"/>
      <c r="E140" s="78"/>
      <c r="F140" s="32"/>
      <c r="G140" s="32"/>
      <c r="H140" s="83"/>
      <c r="I140" s="78"/>
      <c r="J140" s="83"/>
      <c r="K140" s="32"/>
      <c r="L140" s="83"/>
      <c r="M140" s="78"/>
      <c r="N140" s="83"/>
      <c r="O140" s="32"/>
      <c r="P140" s="83"/>
      <c r="Q140" s="78"/>
      <c r="R140" s="32"/>
      <c r="S140" s="32"/>
      <c r="T140" s="83"/>
      <c r="U140" s="78"/>
      <c r="V140" s="83"/>
    </row>
    <row r="141" spans="1:22">
      <c r="A141" s="12"/>
      <c r="B141" s="129" t="s">
        <v>529</v>
      </c>
      <c r="C141" s="23"/>
      <c r="D141" s="23"/>
      <c r="E141" s="23"/>
      <c r="F141" s="23"/>
      <c r="G141" s="23"/>
      <c r="H141" s="23"/>
      <c r="I141" s="23"/>
      <c r="J141" s="23"/>
      <c r="K141" s="23"/>
      <c r="L141" s="23"/>
      <c r="M141" s="23"/>
      <c r="N141" s="23"/>
      <c r="O141" s="23"/>
      <c r="P141" s="23"/>
      <c r="Q141" s="23"/>
      <c r="R141" s="23"/>
      <c r="S141" s="23"/>
      <c r="T141" s="23"/>
      <c r="U141" s="23"/>
      <c r="V141" s="23"/>
    </row>
    <row r="142" spans="1:22">
      <c r="A142" s="12"/>
      <c r="B142" s="129"/>
      <c r="C142" s="23"/>
      <c r="D142" s="23"/>
      <c r="E142" s="23"/>
      <c r="F142" s="23"/>
      <c r="G142" s="23"/>
      <c r="H142" s="23"/>
      <c r="I142" s="23"/>
      <c r="J142" s="23"/>
      <c r="K142" s="23"/>
      <c r="L142" s="23"/>
      <c r="M142" s="23"/>
      <c r="N142" s="23"/>
      <c r="O142" s="23"/>
      <c r="P142" s="23"/>
      <c r="Q142" s="23"/>
      <c r="R142" s="23"/>
      <c r="S142" s="23"/>
      <c r="T142" s="23"/>
      <c r="U142" s="23"/>
      <c r="V142" s="23"/>
    </row>
    <row r="143" spans="1:22">
      <c r="A143" s="12"/>
      <c r="B143" s="82" t="s">
        <v>107</v>
      </c>
      <c r="C143" s="32"/>
      <c r="D143" s="78" t="s">
        <v>152</v>
      </c>
      <c r="E143" s="78"/>
      <c r="F143" s="32"/>
      <c r="G143" s="32"/>
      <c r="H143" s="78" t="s">
        <v>530</v>
      </c>
      <c r="I143" s="78"/>
      <c r="J143" s="83" t="s">
        <v>150</v>
      </c>
      <c r="K143" s="32"/>
      <c r="L143" s="78" t="s">
        <v>531</v>
      </c>
      <c r="M143" s="78"/>
      <c r="N143" s="83" t="s">
        <v>150</v>
      </c>
      <c r="O143" s="32"/>
      <c r="P143" s="78" t="s">
        <v>152</v>
      </c>
      <c r="Q143" s="78"/>
      <c r="R143" s="32"/>
      <c r="S143" s="32"/>
      <c r="T143" s="78" t="s">
        <v>532</v>
      </c>
      <c r="U143" s="78"/>
      <c r="V143" s="83" t="s">
        <v>150</v>
      </c>
    </row>
    <row r="144" spans="1:22">
      <c r="A144" s="12"/>
      <c r="B144" s="82"/>
      <c r="C144" s="32"/>
      <c r="D144" s="78"/>
      <c r="E144" s="78"/>
      <c r="F144" s="32"/>
      <c r="G144" s="32"/>
      <c r="H144" s="78"/>
      <c r="I144" s="78"/>
      <c r="J144" s="83"/>
      <c r="K144" s="32"/>
      <c r="L144" s="78"/>
      <c r="M144" s="78"/>
      <c r="N144" s="83"/>
      <c r="O144" s="32"/>
      <c r="P144" s="78"/>
      <c r="Q144" s="78"/>
      <c r="R144" s="32"/>
      <c r="S144" s="32"/>
      <c r="T144" s="78"/>
      <c r="U144" s="78"/>
      <c r="V144" s="83"/>
    </row>
    <row r="145" spans="1:22">
      <c r="A145" s="12"/>
      <c r="B145" s="99" t="s">
        <v>533</v>
      </c>
      <c r="C145" s="23"/>
      <c r="D145" s="79" t="s">
        <v>152</v>
      </c>
      <c r="E145" s="79"/>
      <c r="F145" s="23"/>
      <c r="G145" s="23"/>
      <c r="H145" s="67">
        <v>16132</v>
      </c>
      <c r="I145" s="67"/>
      <c r="J145" s="23"/>
      <c r="K145" s="23"/>
      <c r="L145" s="79" t="s">
        <v>152</v>
      </c>
      <c r="M145" s="79"/>
      <c r="N145" s="23"/>
      <c r="O145" s="23"/>
      <c r="P145" s="79" t="s">
        <v>534</v>
      </c>
      <c r="Q145" s="79"/>
      <c r="R145" s="66" t="s">
        <v>150</v>
      </c>
      <c r="S145" s="23"/>
      <c r="T145" s="79" t="s">
        <v>152</v>
      </c>
      <c r="U145" s="79"/>
      <c r="V145" s="23"/>
    </row>
    <row r="146" spans="1:22">
      <c r="A146" s="12"/>
      <c r="B146" s="99"/>
      <c r="C146" s="23"/>
      <c r="D146" s="79"/>
      <c r="E146" s="79"/>
      <c r="F146" s="23"/>
      <c r="G146" s="23"/>
      <c r="H146" s="67"/>
      <c r="I146" s="67"/>
      <c r="J146" s="23"/>
      <c r="K146" s="23"/>
      <c r="L146" s="79"/>
      <c r="M146" s="79"/>
      <c r="N146" s="23"/>
      <c r="O146" s="23"/>
      <c r="P146" s="79"/>
      <c r="Q146" s="79"/>
      <c r="R146" s="66"/>
      <c r="S146" s="23"/>
      <c r="T146" s="79"/>
      <c r="U146" s="79"/>
      <c r="V146" s="23"/>
    </row>
    <row r="147" spans="1:22">
      <c r="A147" s="12"/>
      <c r="B147" s="82" t="s">
        <v>535</v>
      </c>
      <c r="C147" s="32"/>
      <c r="D147" s="78" t="s">
        <v>152</v>
      </c>
      <c r="E147" s="78"/>
      <c r="F147" s="32"/>
      <c r="G147" s="32"/>
      <c r="H147" s="69">
        <v>3290</v>
      </c>
      <c r="I147" s="69"/>
      <c r="J147" s="32"/>
      <c r="K147" s="32"/>
      <c r="L147" s="78" t="s">
        <v>152</v>
      </c>
      <c r="M147" s="78"/>
      <c r="N147" s="32"/>
      <c r="O147" s="32"/>
      <c r="P147" s="78" t="s">
        <v>152</v>
      </c>
      <c r="Q147" s="78"/>
      <c r="R147" s="32"/>
      <c r="S147" s="32"/>
      <c r="T147" s="69">
        <v>3290</v>
      </c>
      <c r="U147" s="69"/>
      <c r="V147" s="32"/>
    </row>
    <row r="148" spans="1:22" ht="15.75" thickBot="1">
      <c r="A148" s="12"/>
      <c r="B148" s="82"/>
      <c r="C148" s="32"/>
      <c r="D148" s="87"/>
      <c r="E148" s="87"/>
      <c r="F148" s="33"/>
      <c r="G148" s="32"/>
      <c r="H148" s="102"/>
      <c r="I148" s="102"/>
      <c r="J148" s="33"/>
      <c r="K148" s="32"/>
      <c r="L148" s="87"/>
      <c r="M148" s="87"/>
      <c r="N148" s="33"/>
      <c r="O148" s="32"/>
      <c r="P148" s="87"/>
      <c r="Q148" s="87"/>
      <c r="R148" s="33"/>
      <c r="S148" s="32"/>
      <c r="T148" s="102"/>
      <c r="U148" s="102"/>
      <c r="V148" s="33"/>
    </row>
    <row r="149" spans="1:22">
      <c r="A149" s="12"/>
      <c r="B149" s="129" t="s">
        <v>536</v>
      </c>
      <c r="C149" s="23"/>
      <c r="D149" s="89" t="s">
        <v>152</v>
      </c>
      <c r="E149" s="89"/>
      <c r="F149" s="27"/>
      <c r="G149" s="23"/>
      <c r="H149" s="91">
        <v>1095</v>
      </c>
      <c r="I149" s="91"/>
      <c r="J149" s="27"/>
      <c r="K149" s="23"/>
      <c r="L149" s="89" t="s">
        <v>531</v>
      </c>
      <c r="M149" s="89"/>
      <c r="N149" s="92" t="s">
        <v>150</v>
      </c>
      <c r="O149" s="23"/>
      <c r="P149" s="89" t="s">
        <v>534</v>
      </c>
      <c r="Q149" s="89"/>
      <c r="R149" s="92" t="s">
        <v>150</v>
      </c>
      <c r="S149" s="23"/>
      <c r="T149" s="89" t="s">
        <v>537</v>
      </c>
      <c r="U149" s="89"/>
      <c r="V149" s="92" t="s">
        <v>150</v>
      </c>
    </row>
    <row r="150" spans="1:22" ht="15.75" thickBot="1">
      <c r="A150" s="12"/>
      <c r="B150" s="129"/>
      <c r="C150" s="23"/>
      <c r="D150" s="80"/>
      <c r="E150" s="80"/>
      <c r="F150" s="28"/>
      <c r="G150" s="23"/>
      <c r="H150" s="70"/>
      <c r="I150" s="70"/>
      <c r="J150" s="28"/>
      <c r="K150" s="23"/>
      <c r="L150" s="80"/>
      <c r="M150" s="80"/>
      <c r="N150" s="85"/>
      <c r="O150" s="23"/>
      <c r="P150" s="80"/>
      <c r="Q150" s="80"/>
      <c r="R150" s="85"/>
      <c r="S150" s="23"/>
      <c r="T150" s="80"/>
      <c r="U150" s="80"/>
      <c r="V150" s="85"/>
    </row>
    <row r="151" spans="1:22">
      <c r="A151" s="12"/>
      <c r="B151" s="90" t="s">
        <v>538</v>
      </c>
      <c r="C151" s="32"/>
      <c r="D151" s="49"/>
      <c r="E151" s="49"/>
      <c r="F151" s="49"/>
      <c r="G151" s="32"/>
      <c r="H151" s="49"/>
      <c r="I151" s="49"/>
      <c r="J151" s="49"/>
      <c r="K151" s="32"/>
      <c r="L151" s="49"/>
      <c r="M151" s="49"/>
      <c r="N151" s="49"/>
      <c r="O151" s="32"/>
      <c r="P151" s="49"/>
      <c r="Q151" s="49"/>
      <c r="R151" s="49"/>
      <c r="S151" s="32"/>
      <c r="T151" s="49"/>
      <c r="U151" s="49"/>
      <c r="V151" s="49"/>
    </row>
    <row r="152" spans="1:22">
      <c r="A152" s="12"/>
      <c r="B152" s="90"/>
      <c r="C152" s="32"/>
      <c r="D152" s="32"/>
      <c r="E152" s="32"/>
      <c r="F152" s="32"/>
      <c r="G152" s="32"/>
      <c r="H152" s="32"/>
      <c r="I152" s="32"/>
      <c r="J152" s="32"/>
      <c r="K152" s="32"/>
      <c r="L152" s="32"/>
      <c r="M152" s="32"/>
      <c r="N152" s="32"/>
      <c r="O152" s="32"/>
      <c r="P152" s="32"/>
      <c r="Q152" s="32"/>
      <c r="R152" s="32"/>
      <c r="S152" s="32"/>
      <c r="T152" s="32"/>
      <c r="U152" s="32"/>
      <c r="V152" s="32"/>
    </row>
    <row r="153" spans="1:22">
      <c r="A153" s="12"/>
      <c r="B153" s="99" t="s">
        <v>113</v>
      </c>
      <c r="C153" s="23"/>
      <c r="D153" s="67">
        <v>91000</v>
      </c>
      <c r="E153" s="67"/>
      <c r="F153" s="23"/>
      <c r="G153" s="23"/>
      <c r="H153" s="79" t="s">
        <v>152</v>
      </c>
      <c r="I153" s="79"/>
      <c r="J153" s="23"/>
      <c r="K153" s="23"/>
      <c r="L153" s="79" t="s">
        <v>152</v>
      </c>
      <c r="M153" s="79"/>
      <c r="N153" s="23"/>
      <c r="O153" s="23"/>
      <c r="P153" s="79" t="s">
        <v>152</v>
      </c>
      <c r="Q153" s="79"/>
      <c r="R153" s="23"/>
      <c r="S153" s="23"/>
      <c r="T153" s="67">
        <v>91000</v>
      </c>
      <c r="U153" s="67"/>
      <c r="V153" s="23"/>
    </row>
    <row r="154" spans="1:22">
      <c r="A154" s="12"/>
      <c r="B154" s="99"/>
      <c r="C154" s="23"/>
      <c r="D154" s="67"/>
      <c r="E154" s="67"/>
      <c r="F154" s="23"/>
      <c r="G154" s="23"/>
      <c r="H154" s="79"/>
      <c r="I154" s="79"/>
      <c r="J154" s="23"/>
      <c r="K154" s="23"/>
      <c r="L154" s="79"/>
      <c r="M154" s="79"/>
      <c r="N154" s="23"/>
      <c r="O154" s="23"/>
      <c r="P154" s="79"/>
      <c r="Q154" s="79"/>
      <c r="R154" s="23"/>
      <c r="S154" s="23"/>
      <c r="T154" s="67"/>
      <c r="U154" s="67"/>
      <c r="V154" s="23"/>
    </row>
    <row r="155" spans="1:22">
      <c r="A155" s="12"/>
      <c r="B155" s="82" t="s">
        <v>114</v>
      </c>
      <c r="C155" s="32"/>
      <c r="D155" s="78" t="s">
        <v>539</v>
      </c>
      <c r="E155" s="78"/>
      <c r="F155" s="83" t="s">
        <v>150</v>
      </c>
      <c r="G155" s="32"/>
      <c r="H155" s="78" t="s">
        <v>152</v>
      </c>
      <c r="I155" s="78"/>
      <c r="J155" s="32"/>
      <c r="K155" s="32"/>
      <c r="L155" s="78" t="s">
        <v>152</v>
      </c>
      <c r="M155" s="78"/>
      <c r="N155" s="32"/>
      <c r="O155" s="32"/>
      <c r="P155" s="78" t="s">
        <v>152</v>
      </c>
      <c r="Q155" s="78"/>
      <c r="R155" s="32"/>
      <c r="S155" s="32"/>
      <c r="T155" s="78" t="s">
        <v>539</v>
      </c>
      <c r="U155" s="78"/>
      <c r="V155" s="83" t="s">
        <v>150</v>
      </c>
    </row>
    <row r="156" spans="1:22">
      <c r="A156" s="12"/>
      <c r="B156" s="82"/>
      <c r="C156" s="32"/>
      <c r="D156" s="78"/>
      <c r="E156" s="78"/>
      <c r="F156" s="83"/>
      <c r="G156" s="32"/>
      <c r="H156" s="78"/>
      <c r="I156" s="78"/>
      <c r="J156" s="32"/>
      <c r="K156" s="32"/>
      <c r="L156" s="78"/>
      <c r="M156" s="78"/>
      <c r="N156" s="32"/>
      <c r="O156" s="32"/>
      <c r="P156" s="78"/>
      <c r="Q156" s="78"/>
      <c r="R156" s="32"/>
      <c r="S156" s="32"/>
      <c r="T156" s="78"/>
      <c r="U156" s="78"/>
      <c r="V156" s="83"/>
    </row>
    <row r="157" spans="1:22">
      <c r="A157" s="12"/>
      <c r="B157" s="99" t="s">
        <v>115</v>
      </c>
      <c r="C157" s="23"/>
      <c r="D157" s="79" t="s">
        <v>540</v>
      </c>
      <c r="E157" s="79"/>
      <c r="F157" s="66" t="s">
        <v>150</v>
      </c>
      <c r="G157" s="23"/>
      <c r="H157" s="79" t="s">
        <v>152</v>
      </c>
      <c r="I157" s="79"/>
      <c r="J157" s="23"/>
      <c r="K157" s="23"/>
      <c r="L157" s="79" t="s">
        <v>152</v>
      </c>
      <c r="M157" s="79"/>
      <c r="N157" s="23"/>
      <c r="O157" s="23"/>
      <c r="P157" s="79" t="s">
        <v>152</v>
      </c>
      <c r="Q157" s="79"/>
      <c r="R157" s="23"/>
      <c r="S157" s="23"/>
      <c r="T157" s="79" t="s">
        <v>540</v>
      </c>
      <c r="U157" s="79"/>
      <c r="V157" s="66" t="s">
        <v>150</v>
      </c>
    </row>
    <row r="158" spans="1:22">
      <c r="A158" s="12"/>
      <c r="B158" s="99"/>
      <c r="C158" s="23"/>
      <c r="D158" s="79"/>
      <c r="E158" s="79"/>
      <c r="F158" s="66"/>
      <c r="G158" s="23"/>
      <c r="H158" s="79"/>
      <c r="I158" s="79"/>
      <c r="J158" s="23"/>
      <c r="K158" s="23"/>
      <c r="L158" s="79"/>
      <c r="M158" s="79"/>
      <c r="N158" s="23"/>
      <c r="O158" s="23"/>
      <c r="P158" s="79"/>
      <c r="Q158" s="79"/>
      <c r="R158" s="23"/>
      <c r="S158" s="23"/>
      <c r="T158" s="79"/>
      <c r="U158" s="79"/>
      <c r="V158" s="66"/>
    </row>
    <row r="159" spans="1:22">
      <c r="A159" s="12"/>
      <c r="B159" s="82" t="s">
        <v>116</v>
      </c>
      <c r="C159" s="32"/>
      <c r="D159" s="78" t="s">
        <v>158</v>
      </c>
      <c r="E159" s="78"/>
      <c r="F159" s="83" t="s">
        <v>150</v>
      </c>
      <c r="G159" s="32"/>
      <c r="H159" s="78" t="s">
        <v>152</v>
      </c>
      <c r="I159" s="78"/>
      <c r="J159" s="32"/>
      <c r="K159" s="32"/>
      <c r="L159" s="78" t="s">
        <v>152</v>
      </c>
      <c r="M159" s="78"/>
      <c r="N159" s="32"/>
      <c r="O159" s="32"/>
      <c r="P159" s="78" t="s">
        <v>152</v>
      </c>
      <c r="Q159" s="78"/>
      <c r="R159" s="32"/>
      <c r="S159" s="32"/>
      <c r="T159" s="78" t="s">
        <v>158</v>
      </c>
      <c r="U159" s="78"/>
      <c r="V159" s="83" t="s">
        <v>150</v>
      </c>
    </row>
    <row r="160" spans="1:22">
      <c r="A160" s="12"/>
      <c r="B160" s="82"/>
      <c r="C160" s="32"/>
      <c r="D160" s="78"/>
      <c r="E160" s="78"/>
      <c r="F160" s="83"/>
      <c r="G160" s="32"/>
      <c r="H160" s="78"/>
      <c r="I160" s="78"/>
      <c r="J160" s="32"/>
      <c r="K160" s="32"/>
      <c r="L160" s="78"/>
      <c r="M160" s="78"/>
      <c r="N160" s="32"/>
      <c r="O160" s="32"/>
      <c r="P160" s="78"/>
      <c r="Q160" s="78"/>
      <c r="R160" s="32"/>
      <c r="S160" s="32"/>
      <c r="T160" s="78"/>
      <c r="U160" s="78"/>
      <c r="V160" s="83"/>
    </row>
    <row r="161" spans="1:22">
      <c r="A161" s="12"/>
      <c r="B161" s="99" t="s">
        <v>533</v>
      </c>
      <c r="C161" s="23"/>
      <c r="D161" s="79" t="s">
        <v>534</v>
      </c>
      <c r="E161" s="79"/>
      <c r="F161" s="66" t="s">
        <v>150</v>
      </c>
      <c r="G161" s="23"/>
      <c r="H161" s="79" t="s">
        <v>152</v>
      </c>
      <c r="I161" s="79"/>
      <c r="J161" s="23"/>
      <c r="K161" s="23"/>
      <c r="L161" s="79" t="s">
        <v>152</v>
      </c>
      <c r="M161" s="79"/>
      <c r="N161" s="23"/>
      <c r="O161" s="23"/>
      <c r="P161" s="67">
        <v>16132</v>
      </c>
      <c r="Q161" s="67"/>
      <c r="R161" s="23"/>
      <c r="S161" s="23"/>
      <c r="T161" s="79" t="s">
        <v>152</v>
      </c>
      <c r="U161" s="79"/>
      <c r="V161" s="23"/>
    </row>
    <row r="162" spans="1:22">
      <c r="A162" s="12"/>
      <c r="B162" s="99"/>
      <c r="C162" s="23"/>
      <c r="D162" s="79"/>
      <c r="E162" s="79"/>
      <c r="F162" s="66"/>
      <c r="G162" s="23"/>
      <c r="H162" s="79"/>
      <c r="I162" s="79"/>
      <c r="J162" s="23"/>
      <c r="K162" s="23"/>
      <c r="L162" s="79"/>
      <c r="M162" s="79"/>
      <c r="N162" s="23"/>
      <c r="O162" s="23"/>
      <c r="P162" s="67"/>
      <c r="Q162" s="67"/>
      <c r="R162" s="23"/>
      <c r="S162" s="23"/>
      <c r="T162" s="79"/>
      <c r="U162" s="79"/>
      <c r="V162" s="23"/>
    </row>
    <row r="163" spans="1:22">
      <c r="A163" s="12"/>
      <c r="B163" s="82" t="s">
        <v>541</v>
      </c>
      <c r="C163" s="32"/>
      <c r="D163" s="78" t="s">
        <v>161</v>
      </c>
      <c r="E163" s="78"/>
      <c r="F163" s="83" t="s">
        <v>150</v>
      </c>
      <c r="G163" s="32"/>
      <c r="H163" s="78" t="s">
        <v>152</v>
      </c>
      <c r="I163" s="78"/>
      <c r="J163" s="32"/>
      <c r="K163" s="32"/>
      <c r="L163" s="78" t="s">
        <v>152</v>
      </c>
      <c r="M163" s="78"/>
      <c r="N163" s="32"/>
      <c r="O163" s="32"/>
      <c r="P163" s="78" t="s">
        <v>152</v>
      </c>
      <c r="Q163" s="78"/>
      <c r="R163" s="32"/>
      <c r="S163" s="32"/>
      <c r="T163" s="78" t="s">
        <v>161</v>
      </c>
      <c r="U163" s="78"/>
      <c r="V163" s="83" t="s">
        <v>150</v>
      </c>
    </row>
    <row r="164" spans="1:22" ht="15.75" thickBot="1">
      <c r="A164" s="12"/>
      <c r="B164" s="82"/>
      <c r="C164" s="32"/>
      <c r="D164" s="87"/>
      <c r="E164" s="87"/>
      <c r="F164" s="132"/>
      <c r="G164" s="32"/>
      <c r="H164" s="87"/>
      <c r="I164" s="87"/>
      <c r="J164" s="33"/>
      <c r="K164" s="32"/>
      <c r="L164" s="87"/>
      <c r="M164" s="87"/>
      <c r="N164" s="33"/>
      <c r="O164" s="32"/>
      <c r="P164" s="87"/>
      <c r="Q164" s="87"/>
      <c r="R164" s="33"/>
      <c r="S164" s="32"/>
      <c r="T164" s="87"/>
      <c r="U164" s="87"/>
      <c r="V164" s="132"/>
    </row>
    <row r="165" spans="1:22">
      <c r="A165" s="12"/>
      <c r="B165" s="129" t="s">
        <v>542</v>
      </c>
      <c r="C165" s="23"/>
      <c r="D165" s="91">
        <v>10693</v>
      </c>
      <c r="E165" s="91"/>
      <c r="F165" s="27"/>
      <c r="G165" s="23"/>
      <c r="H165" s="89" t="s">
        <v>152</v>
      </c>
      <c r="I165" s="89"/>
      <c r="J165" s="27"/>
      <c r="K165" s="23"/>
      <c r="L165" s="89" t="s">
        <v>152</v>
      </c>
      <c r="M165" s="89"/>
      <c r="N165" s="27"/>
      <c r="O165" s="23"/>
      <c r="P165" s="91">
        <v>16132</v>
      </c>
      <c r="Q165" s="91"/>
      <c r="R165" s="27"/>
      <c r="S165" s="23"/>
      <c r="T165" s="91">
        <v>26825</v>
      </c>
      <c r="U165" s="91"/>
      <c r="V165" s="27"/>
    </row>
    <row r="166" spans="1:22" ht="15.75" thickBot="1">
      <c r="A166" s="12"/>
      <c r="B166" s="129"/>
      <c r="C166" s="23"/>
      <c r="D166" s="70"/>
      <c r="E166" s="70"/>
      <c r="F166" s="28"/>
      <c r="G166" s="23"/>
      <c r="H166" s="80"/>
      <c r="I166" s="80"/>
      <c r="J166" s="28"/>
      <c r="K166" s="23"/>
      <c r="L166" s="80"/>
      <c r="M166" s="80"/>
      <c r="N166" s="28"/>
      <c r="O166" s="23"/>
      <c r="P166" s="70"/>
      <c r="Q166" s="70"/>
      <c r="R166" s="28"/>
      <c r="S166" s="23"/>
      <c r="T166" s="70"/>
      <c r="U166" s="70"/>
      <c r="V166" s="28"/>
    </row>
    <row r="167" spans="1:22">
      <c r="A167" s="12"/>
      <c r="B167" s="90" t="s">
        <v>118</v>
      </c>
      <c r="C167" s="32"/>
      <c r="D167" s="100" t="s">
        <v>152</v>
      </c>
      <c r="E167" s="100"/>
      <c r="F167" s="49"/>
      <c r="G167" s="32"/>
      <c r="H167" s="100" t="s">
        <v>152</v>
      </c>
      <c r="I167" s="100"/>
      <c r="J167" s="49"/>
      <c r="K167" s="32"/>
      <c r="L167" s="100">
        <v>159</v>
      </c>
      <c r="M167" s="100"/>
      <c r="N167" s="49"/>
      <c r="O167" s="32"/>
      <c r="P167" s="100" t="s">
        <v>152</v>
      </c>
      <c r="Q167" s="100"/>
      <c r="R167" s="49"/>
      <c r="S167" s="32"/>
      <c r="T167" s="100">
        <v>159</v>
      </c>
      <c r="U167" s="100"/>
      <c r="V167" s="49"/>
    </row>
    <row r="168" spans="1:22" ht="15.75" thickBot="1">
      <c r="A168" s="12"/>
      <c r="B168" s="90"/>
      <c r="C168" s="32"/>
      <c r="D168" s="87"/>
      <c r="E168" s="87"/>
      <c r="F168" s="33"/>
      <c r="G168" s="32"/>
      <c r="H168" s="87"/>
      <c r="I168" s="87"/>
      <c r="J168" s="33"/>
      <c r="K168" s="32"/>
      <c r="L168" s="87"/>
      <c r="M168" s="87"/>
      <c r="N168" s="33"/>
      <c r="O168" s="32"/>
      <c r="P168" s="87"/>
      <c r="Q168" s="87"/>
      <c r="R168" s="33"/>
      <c r="S168" s="32"/>
      <c r="T168" s="87"/>
      <c r="U168" s="87"/>
      <c r="V168" s="33"/>
    </row>
    <row r="169" spans="1:22">
      <c r="A169" s="12"/>
      <c r="B169" s="129" t="s">
        <v>543</v>
      </c>
      <c r="C169" s="23"/>
      <c r="D169" s="91">
        <v>10693</v>
      </c>
      <c r="E169" s="91"/>
      <c r="F169" s="27"/>
      <c r="G169" s="23"/>
      <c r="H169" s="89" t="s">
        <v>544</v>
      </c>
      <c r="I169" s="89"/>
      <c r="J169" s="92" t="s">
        <v>150</v>
      </c>
      <c r="K169" s="23"/>
      <c r="L169" s="89" t="s">
        <v>545</v>
      </c>
      <c r="M169" s="89"/>
      <c r="N169" s="92" t="s">
        <v>150</v>
      </c>
      <c r="O169" s="23"/>
      <c r="P169" s="89" t="s">
        <v>152</v>
      </c>
      <c r="Q169" s="89"/>
      <c r="R169" s="27"/>
      <c r="S169" s="23"/>
      <c r="T169" s="91">
        <v>8615</v>
      </c>
      <c r="U169" s="91"/>
      <c r="V169" s="27"/>
    </row>
    <row r="170" spans="1:22" ht="15.75" thickBot="1">
      <c r="A170" s="12"/>
      <c r="B170" s="129"/>
      <c r="C170" s="23"/>
      <c r="D170" s="70"/>
      <c r="E170" s="70"/>
      <c r="F170" s="28"/>
      <c r="G170" s="23"/>
      <c r="H170" s="80"/>
      <c r="I170" s="80"/>
      <c r="J170" s="85"/>
      <c r="K170" s="23"/>
      <c r="L170" s="80"/>
      <c r="M170" s="80"/>
      <c r="N170" s="85"/>
      <c r="O170" s="23"/>
      <c r="P170" s="80"/>
      <c r="Q170" s="80"/>
      <c r="R170" s="28"/>
      <c r="S170" s="23"/>
      <c r="T170" s="70"/>
      <c r="U170" s="70"/>
      <c r="V170" s="28"/>
    </row>
    <row r="171" spans="1:22">
      <c r="A171" s="12"/>
      <c r="B171" s="90" t="s">
        <v>546</v>
      </c>
      <c r="C171" s="32"/>
      <c r="D171" s="74">
        <v>19949</v>
      </c>
      <c r="E171" s="74"/>
      <c r="F171" s="49"/>
      <c r="G171" s="32"/>
      <c r="H171" s="100">
        <v>450</v>
      </c>
      <c r="I171" s="100"/>
      <c r="J171" s="49"/>
      <c r="K171" s="32"/>
      <c r="L171" s="74">
        <v>6905</v>
      </c>
      <c r="M171" s="74"/>
      <c r="N171" s="49"/>
      <c r="O171" s="32"/>
      <c r="P171" s="100" t="s">
        <v>152</v>
      </c>
      <c r="Q171" s="100"/>
      <c r="R171" s="49"/>
      <c r="S171" s="32"/>
      <c r="T171" s="74">
        <v>27304</v>
      </c>
      <c r="U171" s="74"/>
      <c r="V171" s="49"/>
    </row>
    <row r="172" spans="1:22" ht="15.75" thickBot="1">
      <c r="A172" s="12"/>
      <c r="B172" s="90"/>
      <c r="C172" s="32"/>
      <c r="D172" s="102"/>
      <c r="E172" s="102"/>
      <c r="F172" s="33"/>
      <c r="G172" s="32"/>
      <c r="H172" s="87"/>
      <c r="I172" s="87"/>
      <c r="J172" s="33"/>
      <c r="K172" s="32"/>
      <c r="L172" s="102"/>
      <c r="M172" s="102"/>
      <c r="N172" s="33"/>
      <c r="O172" s="32"/>
      <c r="P172" s="87"/>
      <c r="Q172" s="87"/>
      <c r="R172" s="33"/>
      <c r="S172" s="32"/>
      <c r="T172" s="102"/>
      <c r="U172" s="102"/>
      <c r="V172" s="33"/>
    </row>
    <row r="173" spans="1:22">
      <c r="A173" s="12"/>
      <c r="B173" s="129" t="s">
        <v>547</v>
      </c>
      <c r="C173" s="23"/>
      <c r="D173" s="92" t="s">
        <v>148</v>
      </c>
      <c r="E173" s="91">
        <v>30642</v>
      </c>
      <c r="F173" s="27"/>
      <c r="G173" s="23"/>
      <c r="H173" s="92" t="s">
        <v>148</v>
      </c>
      <c r="I173" s="89">
        <v>136</v>
      </c>
      <c r="J173" s="27"/>
      <c r="K173" s="23"/>
      <c r="L173" s="92" t="s">
        <v>148</v>
      </c>
      <c r="M173" s="91">
        <v>5141</v>
      </c>
      <c r="N173" s="27"/>
      <c r="O173" s="23"/>
      <c r="P173" s="92" t="s">
        <v>148</v>
      </c>
      <c r="Q173" s="89" t="s">
        <v>152</v>
      </c>
      <c r="R173" s="27"/>
      <c r="S173" s="23"/>
      <c r="T173" s="92" t="s">
        <v>148</v>
      </c>
      <c r="U173" s="91">
        <v>35919</v>
      </c>
      <c r="V173" s="27"/>
    </row>
    <row r="174" spans="1:22" ht="15.75" thickBot="1">
      <c r="A174" s="12"/>
      <c r="B174" s="129"/>
      <c r="C174" s="23"/>
      <c r="D174" s="93"/>
      <c r="E174" s="94"/>
      <c r="F174" s="95"/>
      <c r="G174" s="23"/>
      <c r="H174" s="93"/>
      <c r="I174" s="130"/>
      <c r="J174" s="95"/>
      <c r="K174" s="23"/>
      <c r="L174" s="93"/>
      <c r="M174" s="94"/>
      <c r="N174" s="95"/>
      <c r="O174" s="23"/>
      <c r="P174" s="93"/>
      <c r="Q174" s="130"/>
      <c r="R174" s="95"/>
      <c r="S174" s="23"/>
      <c r="T174" s="93"/>
      <c r="U174" s="94"/>
      <c r="V174" s="95"/>
    </row>
    <row r="175" spans="1:22" ht="15.75" thickTop="1">
      <c r="A175" s="12"/>
      <c r="B175" s="21"/>
      <c r="C175" s="21"/>
      <c r="D175" s="21"/>
      <c r="E175" s="21"/>
      <c r="F175" s="21"/>
      <c r="G175" s="21"/>
      <c r="H175" s="21"/>
      <c r="I175" s="21"/>
      <c r="J175" s="21"/>
      <c r="K175" s="21"/>
      <c r="L175" s="21"/>
      <c r="M175" s="21"/>
      <c r="N175" s="21"/>
      <c r="O175" s="21"/>
      <c r="P175" s="21"/>
      <c r="Q175" s="21"/>
      <c r="R175" s="21"/>
      <c r="S175" s="21"/>
      <c r="T175" s="21"/>
      <c r="U175" s="21"/>
      <c r="V175" s="21"/>
    </row>
    <row r="176" spans="1:22">
      <c r="A176" s="12"/>
      <c r="B176" s="15"/>
      <c r="C176" s="15"/>
      <c r="D176" s="15"/>
      <c r="E176" s="15"/>
      <c r="F176" s="15"/>
      <c r="G176" s="15"/>
      <c r="H176" s="15"/>
      <c r="I176" s="15"/>
      <c r="J176" s="15"/>
      <c r="K176" s="15"/>
      <c r="L176" s="15"/>
      <c r="M176" s="15"/>
      <c r="N176" s="15"/>
      <c r="O176" s="15"/>
      <c r="P176" s="15"/>
      <c r="Q176" s="15"/>
      <c r="R176" s="15"/>
      <c r="S176" s="15"/>
      <c r="T176" s="15"/>
      <c r="U176" s="15"/>
      <c r="V176" s="15"/>
    </row>
    <row r="177" spans="1:22">
      <c r="A177" s="12"/>
      <c r="B177" s="128" t="s">
        <v>548</v>
      </c>
      <c r="C177" s="128"/>
      <c r="D177" s="128"/>
      <c r="E177" s="128"/>
      <c r="F177" s="128"/>
      <c r="G177" s="128"/>
      <c r="H177" s="128"/>
      <c r="I177" s="128"/>
      <c r="J177" s="128"/>
      <c r="K177" s="128"/>
      <c r="L177" s="128"/>
      <c r="M177" s="128"/>
      <c r="N177" s="128"/>
      <c r="O177" s="128"/>
      <c r="P177" s="128"/>
      <c r="Q177" s="128"/>
      <c r="R177" s="128"/>
      <c r="S177" s="128"/>
      <c r="T177" s="128"/>
      <c r="U177" s="128"/>
      <c r="V177" s="128"/>
    </row>
    <row r="178" spans="1:22" ht="15.75" thickBot="1">
      <c r="A178" s="12"/>
      <c r="B178" s="20"/>
      <c r="C178" s="11"/>
      <c r="D178" s="22" t="s">
        <v>506</v>
      </c>
      <c r="E178" s="22"/>
      <c r="F178" s="22"/>
      <c r="G178" s="22"/>
      <c r="H178" s="22"/>
      <c r="I178" s="22"/>
      <c r="J178" s="22"/>
      <c r="K178" s="22"/>
      <c r="L178" s="22"/>
      <c r="M178" s="22"/>
      <c r="N178" s="22"/>
      <c r="O178" s="22"/>
      <c r="P178" s="22"/>
      <c r="Q178" s="22"/>
      <c r="R178" s="22"/>
      <c r="S178" s="22"/>
      <c r="T178" s="22"/>
      <c r="U178" s="22"/>
      <c r="V178" s="22"/>
    </row>
    <row r="179" spans="1:22">
      <c r="A179" s="12"/>
      <c r="B179" s="41"/>
      <c r="C179" s="23"/>
      <c r="D179" s="26" t="s">
        <v>463</v>
      </c>
      <c r="E179" s="26"/>
      <c r="F179" s="26"/>
      <c r="G179" s="27"/>
      <c r="H179" s="26" t="s">
        <v>465</v>
      </c>
      <c r="I179" s="26"/>
      <c r="J179" s="26"/>
      <c r="K179" s="27"/>
      <c r="L179" s="26" t="s">
        <v>467</v>
      </c>
      <c r="M179" s="26"/>
      <c r="N179" s="26"/>
      <c r="O179" s="27"/>
      <c r="P179" s="26" t="s">
        <v>421</v>
      </c>
      <c r="Q179" s="26"/>
      <c r="R179" s="26"/>
      <c r="S179" s="27"/>
      <c r="T179" s="26" t="s">
        <v>468</v>
      </c>
      <c r="U179" s="26"/>
      <c r="V179" s="26"/>
    </row>
    <row r="180" spans="1:22" ht="15.75" thickBot="1">
      <c r="A180" s="12"/>
      <c r="B180" s="41"/>
      <c r="C180" s="23"/>
      <c r="D180" s="22" t="s">
        <v>464</v>
      </c>
      <c r="E180" s="22"/>
      <c r="F180" s="22"/>
      <c r="G180" s="23"/>
      <c r="H180" s="22" t="s">
        <v>466</v>
      </c>
      <c r="I180" s="22"/>
      <c r="J180" s="22"/>
      <c r="K180" s="23"/>
      <c r="L180" s="22" t="s">
        <v>466</v>
      </c>
      <c r="M180" s="22"/>
      <c r="N180" s="22"/>
      <c r="O180" s="23"/>
      <c r="P180" s="22"/>
      <c r="Q180" s="22"/>
      <c r="R180" s="22"/>
      <c r="S180" s="23"/>
      <c r="T180" s="22"/>
      <c r="U180" s="22"/>
      <c r="V180" s="22"/>
    </row>
    <row r="181" spans="1:22">
      <c r="A181" s="12"/>
      <c r="B181" s="20"/>
      <c r="C181" s="11"/>
      <c r="D181" s="25" t="s">
        <v>524</v>
      </c>
      <c r="E181" s="25"/>
      <c r="F181" s="25"/>
      <c r="G181" s="25"/>
      <c r="H181" s="25"/>
      <c r="I181" s="25"/>
      <c r="J181" s="25"/>
      <c r="K181" s="25"/>
      <c r="L181" s="25"/>
      <c r="M181" s="25"/>
      <c r="N181" s="25"/>
      <c r="O181" s="25"/>
      <c r="P181" s="25"/>
      <c r="Q181" s="25"/>
      <c r="R181" s="25"/>
      <c r="S181" s="25"/>
      <c r="T181" s="25"/>
      <c r="U181" s="25"/>
      <c r="V181" s="25"/>
    </row>
    <row r="182" spans="1:22">
      <c r="A182" s="12"/>
      <c r="B182" s="90" t="s">
        <v>549</v>
      </c>
      <c r="C182" s="32"/>
      <c r="D182" s="83" t="s">
        <v>148</v>
      </c>
      <c r="E182" s="78" t="s">
        <v>152</v>
      </c>
      <c r="F182" s="32"/>
      <c r="G182" s="32"/>
      <c r="H182" s="83" t="s">
        <v>148</v>
      </c>
      <c r="I182" s="69">
        <v>44278</v>
      </c>
      <c r="J182" s="32"/>
      <c r="K182" s="32"/>
      <c r="L182" s="83" t="s">
        <v>148</v>
      </c>
      <c r="M182" s="69">
        <v>1416</v>
      </c>
      <c r="N182" s="32"/>
      <c r="O182" s="32"/>
      <c r="P182" s="83" t="s">
        <v>148</v>
      </c>
      <c r="Q182" s="78" t="s">
        <v>152</v>
      </c>
      <c r="R182" s="32"/>
      <c r="S182" s="32"/>
      <c r="T182" s="83" t="s">
        <v>148</v>
      </c>
      <c r="U182" s="69">
        <v>45694</v>
      </c>
      <c r="V182" s="32"/>
    </row>
    <row r="183" spans="1:22">
      <c r="A183" s="12"/>
      <c r="B183" s="90"/>
      <c r="C183" s="32"/>
      <c r="D183" s="83"/>
      <c r="E183" s="78"/>
      <c r="F183" s="32"/>
      <c r="G183" s="32"/>
      <c r="H183" s="83"/>
      <c r="I183" s="69"/>
      <c r="J183" s="32"/>
      <c r="K183" s="32"/>
      <c r="L183" s="83"/>
      <c r="M183" s="69"/>
      <c r="N183" s="32"/>
      <c r="O183" s="32"/>
      <c r="P183" s="83"/>
      <c r="Q183" s="78"/>
      <c r="R183" s="32"/>
      <c r="S183" s="32"/>
      <c r="T183" s="83"/>
      <c r="U183" s="69"/>
      <c r="V183" s="32"/>
    </row>
    <row r="184" spans="1:22">
      <c r="A184" s="12"/>
      <c r="B184" s="129" t="s">
        <v>529</v>
      </c>
      <c r="C184" s="23"/>
      <c r="D184" s="23"/>
      <c r="E184" s="23"/>
      <c r="F184" s="23"/>
      <c r="G184" s="23"/>
      <c r="H184" s="23"/>
      <c r="I184" s="23"/>
      <c r="J184" s="23"/>
      <c r="K184" s="23"/>
      <c r="L184" s="23"/>
      <c r="M184" s="23"/>
      <c r="N184" s="23"/>
      <c r="O184" s="23"/>
      <c r="P184" s="23"/>
      <c r="Q184" s="23"/>
      <c r="R184" s="23"/>
      <c r="S184" s="23"/>
      <c r="T184" s="23"/>
      <c r="U184" s="23"/>
      <c r="V184" s="23"/>
    </row>
    <row r="185" spans="1:22">
      <c r="A185" s="12"/>
      <c r="B185" s="129"/>
      <c r="C185" s="23"/>
      <c r="D185" s="23"/>
      <c r="E185" s="23"/>
      <c r="F185" s="23"/>
      <c r="G185" s="23"/>
      <c r="H185" s="23"/>
      <c r="I185" s="23"/>
      <c r="J185" s="23"/>
      <c r="K185" s="23"/>
      <c r="L185" s="23"/>
      <c r="M185" s="23"/>
      <c r="N185" s="23"/>
      <c r="O185" s="23"/>
      <c r="P185" s="23"/>
      <c r="Q185" s="23"/>
      <c r="R185" s="23"/>
      <c r="S185" s="23"/>
      <c r="T185" s="23"/>
      <c r="U185" s="23"/>
      <c r="V185" s="23"/>
    </row>
    <row r="186" spans="1:22">
      <c r="A186" s="12"/>
      <c r="B186" s="82" t="s">
        <v>107</v>
      </c>
      <c r="C186" s="32"/>
      <c r="D186" s="78" t="s">
        <v>152</v>
      </c>
      <c r="E186" s="78"/>
      <c r="F186" s="32"/>
      <c r="G186" s="32"/>
      <c r="H186" s="78" t="s">
        <v>550</v>
      </c>
      <c r="I186" s="78"/>
      <c r="J186" s="83" t="s">
        <v>150</v>
      </c>
      <c r="K186" s="32"/>
      <c r="L186" s="78" t="s">
        <v>551</v>
      </c>
      <c r="M186" s="78"/>
      <c r="N186" s="83" t="s">
        <v>150</v>
      </c>
      <c r="O186" s="32"/>
      <c r="P186" s="78" t="s">
        <v>152</v>
      </c>
      <c r="Q186" s="78"/>
      <c r="R186" s="32"/>
      <c r="S186" s="32"/>
      <c r="T186" s="78" t="s">
        <v>552</v>
      </c>
      <c r="U186" s="78"/>
      <c r="V186" s="83" t="s">
        <v>150</v>
      </c>
    </row>
    <row r="187" spans="1:22">
      <c r="A187" s="12"/>
      <c r="B187" s="82"/>
      <c r="C187" s="32"/>
      <c r="D187" s="78"/>
      <c r="E187" s="78"/>
      <c r="F187" s="32"/>
      <c r="G187" s="32"/>
      <c r="H187" s="78"/>
      <c r="I187" s="78"/>
      <c r="J187" s="83"/>
      <c r="K187" s="32"/>
      <c r="L187" s="78"/>
      <c r="M187" s="78"/>
      <c r="N187" s="83"/>
      <c r="O187" s="32"/>
      <c r="P187" s="78"/>
      <c r="Q187" s="78"/>
      <c r="R187" s="32"/>
      <c r="S187" s="32"/>
      <c r="T187" s="78"/>
      <c r="U187" s="78"/>
      <c r="V187" s="83"/>
    </row>
    <row r="188" spans="1:22">
      <c r="A188" s="12"/>
      <c r="B188" s="99" t="s">
        <v>533</v>
      </c>
      <c r="C188" s="23"/>
      <c r="D188" s="79" t="s">
        <v>152</v>
      </c>
      <c r="E188" s="79"/>
      <c r="F188" s="23"/>
      <c r="G188" s="23"/>
      <c r="H188" s="79" t="s">
        <v>553</v>
      </c>
      <c r="I188" s="79"/>
      <c r="J188" s="66" t="s">
        <v>150</v>
      </c>
      <c r="K188" s="23"/>
      <c r="L188" s="79" t="s">
        <v>152</v>
      </c>
      <c r="M188" s="79"/>
      <c r="N188" s="23"/>
      <c r="O188" s="23"/>
      <c r="P188" s="67">
        <v>19651</v>
      </c>
      <c r="Q188" s="67"/>
      <c r="R188" s="23"/>
      <c r="S188" s="23"/>
      <c r="T188" s="79" t="s">
        <v>152</v>
      </c>
      <c r="U188" s="79"/>
      <c r="V188" s="23"/>
    </row>
    <row r="189" spans="1:22">
      <c r="A189" s="12"/>
      <c r="B189" s="99"/>
      <c r="C189" s="23"/>
      <c r="D189" s="79"/>
      <c r="E189" s="79"/>
      <c r="F189" s="23"/>
      <c r="G189" s="23"/>
      <c r="H189" s="79"/>
      <c r="I189" s="79"/>
      <c r="J189" s="66"/>
      <c r="K189" s="23"/>
      <c r="L189" s="79"/>
      <c r="M189" s="79"/>
      <c r="N189" s="23"/>
      <c r="O189" s="23"/>
      <c r="P189" s="67"/>
      <c r="Q189" s="67"/>
      <c r="R189" s="23"/>
      <c r="S189" s="23"/>
      <c r="T189" s="79"/>
      <c r="U189" s="79"/>
      <c r="V189" s="23"/>
    </row>
    <row r="190" spans="1:22">
      <c r="A190" s="12"/>
      <c r="B190" s="82" t="s">
        <v>535</v>
      </c>
      <c r="C190" s="32"/>
      <c r="D190" s="78" t="s">
        <v>152</v>
      </c>
      <c r="E190" s="78"/>
      <c r="F190" s="32"/>
      <c r="G190" s="32"/>
      <c r="H190" s="69">
        <v>1774</v>
      </c>
      <c r="I190" s="69"/>
      <c r="J190" s="32"/>
      <c r="K190" s="32"/>
      <c r="L190" s="78" t="s">
        <v>152</v>
      </c>
      <c r="M190" s="78"/>
      <c r="N190" s="32"/>
      <c r="O190" s="32"/>
      <c r="P190" s="78" t="s">
        <v>152</v>
      </c>
      <c r="Q190" s="78"/>
      <c r="R190" s="32"/>
      <c r="S190" s="32"/>
      <c r="T190" s="69">
        <v>1774</v>
      </c>
      <c r="U190" s="69"/>
      <c r="V190" s="32"/>
    </row>
    <row r="191" spans="1:22" ht="15.75" thickBot="1">
      <c r="A191" s="12"/>
      <c r="B191" s="82"/>
      <c r="C191" s="32"/>
      <c r="D191" s="87"/>
      <c r="E191" s="87"/>
      <c r="F191" s="33"/>
      <c r="G191" s="32"/>
      <c r="H191" s="102"/>
      <c r="I191" s="102"/>
      <c r="J191" s="33"/>
      <c r="K191" s="32"/>
      <c r="L191" s="87"/>
      <c r="M191" s="87"/>
      <c r="N191" s="33"/>
      <c r="O191" s="32"/>
      <c r="P191" s="87"/>
      <c r="Q191" s="87"/>
      <c r="R191" s="33"/>
      <c r="S191" s="32"/>
      <c r="T191" s="102"/>
      <c r="U191" s="102"/>
      <c r="V191" s="33"/>
    </row>
    <row r="192" spans="1:22">
      <c r="A192" s="12"/>
      <c r="B192" s="129" t="s">
        <v>110</v>
      </c>
      <c r="C192" s="23"/>
      <c r="D192" s="89" t="s">
        <v>152</v>
      </c>
      <c r="E192" s="89"/>
      <c r="F192" s="27"/>
      <c r="G192" s="23"/>
      <c r="H192" s="89" t="s">
        <v>554</v>
      </c>
      <c r="I192" s="89"/>
      <c r="J192" s="92" t="s">
        <v>150</v>
      </c>
      <c r="K192" s="23"/>
      <c r="L192" s="89" t="s">
        <v>551</v>
      </c>
      <c r="M192" s="89"/>
      <c r="N192" s="92" t="s">
        <v>150</v>
      </c>
      <c r="O192" s="23"/>
      <c r="P192" s="91">
        <v>19651</v>
      </c>
      <c r="Q192" s="91"/>
      <c r="R192" s="27"/>
      <c r="S192" s="23"/>
      <c r="T192" s="89" t="s">
        <v>555</v>
      </c>
      <c r="U192" s="89"/>
      <c r="V192" s="92" t="s">
        <v>150</v>
      </c>
    </row>
    <row r="193" spans="1:22" ht="15.75" thickBot="1">
      <c r="A193" s="12"/>
      <c r="B193" s="129"/>
      <c r="C193" s="23"/>
      <c r="D193" s="80"/>
      <c r="E193" s="80"/>
      <c r="F193" s="28"/>
      <c r="G193" s="23"/>
      <c r="H193" s="80"/>
      <c r="I193" s="80"/>
      <c r="J193" s="85"/>
      <c r="K193" s="23"/>
      <c r="L193" s="80"/>
      <c r="M193" s="80"/>
      <c r="N193" s="85"/>
      <c r="O193" s="23"/>
      <c r="P193" s="70"/>
      <c r="Q193" s="70"/>
      <c r="R193" s="28"/>
      <c r="S193" s="23"/>
      <c r="T193" s="80"/>
      <c r="U193" s="80"/>
      <c r="V193" s="85"/>
    </row>
    <row r="194" spans="1:22">
      <c r="A194" s="12"/>
      <c r="B194" s="90" t="s">
        <v>538</v>
      </c>
      <c r="C194" s="32"/>
      <c r="D194" s="49"/>
      <c r="E194" s="49"/>
      <c r="F194" s="49"/>
      <c r="G194" s="32"/>
      <c r="H194" s="49"/>
      <c r="I194" s="49"/>
      <c r="J194" s="49"/>
      <c r="K194" s="32"/>
      <c r="L194" s="49"/>
      <c r="M194" s="49"/>
      <c r="N194" s="49"/>
      <c r="O194" s="32"/>
      <c r="P194" s="49"/>
      <c r="Q194" s="49"/>
      <c r="R194" s="49"/>
      <c r="S194" s="32"/>
      <c r="T194" s="49"/>
      <c r="U194" s="49"/>
      <c r="V194" s="49"/>
    </row>
    <row r="195" spans="1:22">
      <c r="A195" s="12"/>
      <c r="B195" s="90"/>
      <c r="C195" s="32"/>
      <c r="D195" s="32"/>
      <c r="E195" s="32"/>
      <c r="F195" s="32"/>
      <c r="G195" s="32"/>
      <c r="H195" s="32"/>
      <c r="I195" s="32"/>
      <c r="J195" s="32"/>
      <c r="K195" s="32"/>
      <c r="L195" s="32"/>
      <c r="M195" s="32"/>
      <c r="N195" s="32"/>
      <c r="O195" s="32"/>
      <c r="P195" s="32"/>
      <c r="Q195" s="32"/>
      <c r="R195" s="32"/>
      <c r="S195" s="32"/>
      <c r="T195" s="32"/>
      <c r="U195" s="32"/>
      <c r="V195" s="32"/>
    </row>
    <row r="196" spans="1:22">
      <c r="A196" s="12"/>
      <c r="B196" s="99" t="s">
        <v>112</v>
      </c>
      <c r="C196" s="23"/>
      <c r="D196" s="79" t="s">
        <v>556</v>
      </c>
      <c r="E196" s="79"/>
      <c r="F196" s="66" t="s">
        <v>150</v>
      </c>
      <c r="G196" s="23"/>
      <c r="H196" s="79" t="s">
        <v>152</v>
      </c>
      <c r="I196" s="79"/>
      <c r="J196" s="23"/>
      <c r="K196" s="23"/>
      <c r="L196" s="79" t="s">
        <v>152</v>
      </c>
      <c r="M196" s="79"/>
      <c r="N196" s="23"/>
      <c r="O196" s="23"/>
      <c r="P196" s="79" t="s">
        <v>152</v>
      </c>
      <c r="Q196" s="79"/>
      <c r="R196" s="23"/>
      <c r="S196" s="23"/>
      <c r="T196" s="79" t="s">
        <v>556</v>
      </c>
      <c r="U196" s="79"/>
      <c r="V196" s="66" t="s">
        <v>150</v>
      </c>
    </row>
    <row r="197" spans="1:22">
      <c r="A197" s="12"/>
      <c r="B197" s="99"/>
      <c r="C197" s="23"/>
      <c r="D197" s="79"/>
      <c r="E197" s="79"/>
      <c r="F197" s="66"/>
      <c r="G197" s="23"/>
      <c r="H197" s="79"/>
      <c r="I197" s="79"/>
      <c r="J197" s="23"/>
      <c r="K197" s="23"/>
      <c r="L197" s="79"/>
      <c r="M197" s="79"/>
      <c r="N197" s="23"/>
      <c r="O197" s="23"/>
      <c r="P197" s="79"/>
      <c r="Q197" s="79"/>
      <c r="R197" s="23"/>
      <c r="S197" s="23"/>
      <c r="T197" s="79"/>
      <c r="U197" s="79"/>
      <c r="V197" s="66"/>
    </row>
    <row r="198" spans="1:22">
      <c r="A198" s="12"/>
      <c r="B198" s="82" t="s">
        <v>113</v>
      </c>
      <c r="C198" s="32"/>
      <c r="D198" s="69">
        <v>70000</v>
      </c>
      <c r="E198" s="69"/>
      <c r="F198" s="32"/>
      <c r="G198" s="32"/>
      <c r="H198" s="78" t="s">
        <v>152</v>
      </c>
      <c r="I198" s="78"/>
      <c r="J198" s="32"/>
      <c r="K198" s="32"/>
      <c r="L198" s="78" t="s">
        <v>152</v>
      </c>
      <c r="M198" s="78"/>
      <c r="N198" s="32"/>
      <c r="O198" s="32"/>
      <c r="P198" s="78" t="s">
        <v>152</v>
      </c>
      <c r="Q198" s="78"/>
      <c r="R198" s="32"/>
      <c r="S198" s="32"/>
      <c r="T198" s="69">
        <v>70000</v>
      </c>
      <c r="U198" s="69"/>
      <c r="V198" s="32"/>
    </row>
    <row r="199" spans="1:22">
      <c r="A199" s="12"/>
      <c r="B199" s="82"/>
      <c r="C199" s="32"/>
      <c r="D199" s="69"/>
      <c r="E199" s="69"/>
      <c r="F199" s="32"/>
      <c r="G199" s="32"/>
      <c r="H199" s="78"/>
      <c r="I199" s="78"/>
      <c r="J199" s="32"/>
      <c r="K199" s="32"/>
      <c r="L199" s="78"/>
      <c r="M199" s="78"/>
      <c r="N199" s="32"/>
      <c r="O199" s="32"/>
      <c r="P199" s="78"/>
      <c r="Q199" s="78"/>
      <c r="R199" s="32"/>
      <c r="S199" s="32"/>
      <c r="T199" s="69"/>
      <c r="U199" s="69"/>
      <c r="V199" s="32"/>
    </row>
    <row r="200" spans="1:22">
      <c r="A200" s="12"/>
      <c r="B200" s="99" t="s">
        <v>114</v>
      </c>
      <c r="C200" s="23"/>
      <c r="D200" s="79" t="s">
        <v>557</v>
      </c>
      <c r="E200" s="79"/>
      <c r="F200" s="66" t="s">
        <v>150</v>
      </c>
      <c r="G200" s="23"/>
      <c r="H200" s="79" t="s">
        <v>152</v>
      </c>
      <c r="I200" s="79"/>
      <c r="J200" s="23"/>
      <c r="K200" s="23"/>
      <c r="L200" s="79" t="s">
        <v>152</v>
      </c>
      <c r="M200" s="79"/>
      <c r="N200" s="23"/>
      <c r="O200" s="23"/>
      <c r="P200" s="79" t="s">
        <v>152</v>
      </c>
      <c r="Q200" s="79"/>
      <c r="R200" s="23"/>
      <c r="S200" s="23"/>
      <c r="T200" s="79" t="s">
        <v>557</v>
      </c>
      <c r="U200" s="79"/>
      <c r="V200" s="66" t="s">
        <v>150</v>
      </c>
    </row>
    <row r="201" spans="1:22">
      <c r="A201" s="12"/>
      <c r="B201" s="99"/>
      <c r="C201" s="23"/>
      <c r="D201" s="79"/>
      <c r="E201" s="79"/>
      <c r="F201" s="66"/>
      <c r="G201" s="23"/>
      <c r="H201" s="79"/>
      <c r="I201" s="79"/>
      <c r="J201" s="23"/>
      <c r="K201" s="23"/>
      <c r="L201" s="79"/>
      <c r="M201" s="79"/>
      <c r="N201" s="23"/>
      <c r="O201" s="23"/>
      <c r="P201" s="79"/>
      <c r="Q201" s="79"/>
      <c r="R201" s="23"/>
      <c r="S201" s="23"/>
      <c r="T201" s="79"/>
      <c r="U201" s="79"/>
      <c r="V201" s="66"/>
    </row>
    <row r="202" spans="1:22">
      <c r="A202" s="12"/>
      <c r="B202" s="82" t="s">
        <v>116</v>
      </c>
      <c r="C202" s="32"/>
      <c r="D202" s="78" t="s">
        <v>172</v>
      </c>
      <c r="E202" s="78"/>
      <c r="F202" s="83" t="s">
        <v>150</v>
      </c>
      <c r="G202" s="32"/>
      <c r="H202" s="78" t="s">
        <v>152</v>
      </c>
      <c r="I202" s="78"/>
      <c r="J202" s="32"/>
      <c r="K202" s="32"/>
      <c r="L202" s="78" t="s">
        <v>152</v>
      </c>
      <c r="M202" s="78"/>
      <c r="N202" s="32"/>
      <c r="O202" s="32"/>
      <c r="P202" s="78" t="s">
        <v>152</v>
      </c>
      <c r="Q202" s="78"/>
      <c r="R202" s="32"/>
      <c r="S202" s="32"/>
      <c r="T202" s="78" t="s">
        <v>172</v>
      </c>
      <c r="U202" s="78"/>
      <c r="V202" s="83" t="s">
        <v>150</v>
      </c>
    </row>
    <row r="203" spans="1:22">
      <c r="A203" s="12"/>
      <c r="B203" s="82"/>
      <c r="C203" s="32"/>
      <c r="D203" s="78"/>
      <c r="E203" s="78"/>
      <c r="F203" s="83"/>
      <c r="G203" s="32"/>
      <c r="H203" s="78"/>
      <c r="I203" s="78"/>
      <c r="J203" s="32"/>
      <c r="K203" s="32"/>
      <c r="L203" s="78"/>
      <c r="M203" s="78"/>
      <c r="N203" s="32"/>
      <c r="O203" s="32"/>
      <c r="P203" s="78"/>
      <c r="Q203" s="78"/>
      <c r="R203" s="32"/>
      <c r="S203" s="32"/>
      <c r="T203" s="78"/>
      <c r="U203" s="78"/>
      <c r="V203" s="83"/>
    </row>
    <row r="204" spans="1:22">
      <c r="A204" s="12"/>
      <c r="B204" s="99" t="s">
        <v>533</v>
      </c>
      <c r="C204" s="23"/>
      <c r="D204" s="67">
        <v>19651</v>
      </c>
      <c r="E204" s="67"/>
      <c r="F204" s="23"/>
      <c r="G204" s="23"/>
      <c r="H204" s="79" t="s">
        <v>152</v>
      </c>
      <c r="I204" s="79"/>
      <c r="J204" s="23"/>
      <c r="K204" s="23"/>
      <c r="L204" s="79" t="s">
        <v>152</v>
      </c>
      <c r="M204" s="79"/>
      <c r="N204" s="23"/>
      <c r="O204" s="23"/>
      <c r="P204" s="79" t="s">
        <v>553</v>
      </c>
      <c r="Q204" s="79"/>
      <c r="R204" s="66" t="s">
        <v>150</v>
      </c>
      <c r="S204" s="23"/>
      <c r="T204" s="79" t="s">
        <v>152</v>
      </c>
      <c r="U204" s="79"/>
      <c r="V204" s="23"/>
    </row>
    <row r="205" spans="1:22">
      <c r="A205" s="12"/>
      <c r="B205" s="99"/>
      <c r="C205" s="23"/>
      <c r="D205" s="67"/>
      <c r="E205" s="67"/>
      <c r="F205" s="23"/>
      <c r="G205" s="23"/>
      <c r="H205" s="79"/>
      <c r="I205" s="79"/>
      <c r="J205" s="23"/>
      <c r="K205" s="23"/>
      <c r="L205" s="79"/>
      <c r="M205" s="79"/>
      <c r="N205" s="23"/>
      <c r="O205" s="23"/>
      <c r="P205" s="79"/>
      <c r="Q205" s="79"/>
      <c r="R205" s="66"/>
      <c r="S205" s="23"/>
      <c r="T205" s="79"/>
      <c r="U205" s="79"/>
      <c r="V205" s="23"/>
    </row>
    <row r="206" spans="1:22">
      <c r="A206" s="12"/>
      <c r="B206" s="82" t="s">
        <v>541</v>
      </c>
      <c r="C206" s="32"/>
      <c r="D206" s="78" t="s">
        <v>173</v>
      </c>
      <c r="E206" s="78"/>
      <c r="F206" s="83" t="s">
        <v>150</v>
      </c>
      <c r="G206" s="32"/>
      <c r="H206" s="78" t="s">
        <v>152</v>
      </c>
      <c r="I206" s="78"/>
      <c r="J206" s="32"/>
      <c r="K206" s="32"/>
      <c r="L206" s="78" t="s">
        <v>152</v>
      </c>
      <c r="M206" s="78"/>
      <c r="N206" s="32"/>
      <c r="O206" s="32"/>
      <c r="P206" s="78" t="s">
        <v>152</v>
      </c>
      <c r="Q206" s="78"/>
      <c r="R206" s="32"/>
      <c r="S206" s="32"/>
      <c r="T206" s="78" t="s">
        <v>173</v>
      </c>
      <c r="U206" s="78"/>
      <c r="V206" s="83" t="s">
        <v>150</v>
      </c>
    </row>
    <row r="207" spans="1:22" ht="15.75" thickBot="1">
      <c r="A207" s="12"/>
      <c r="B207" s="82"/>
      <c r="C207" s="32"/>
      <c r="D207" s="87"/>
      <c r="E207" s="87"/>
      <c r="F207" s="132"/>
      <c r="G207" s="32"/>
      <c r="H207" s="87"/>
      <c r="I207" s="87"/>
      <c r="J207" s="33"/>
      <c r="K207" s="32"/>
      <c r="L207" s="87"/>
      <c r="M207" s="87"/>
      <c r="N207" s="33"/>
      <c r="O207" s="32"/>
      <c r="P207" s="87"/>
      <c r="Q207" s="87"/>
      <c r="R207" s="33"/>
      <c r="S207" s="32"/>
      <c r="T207" s="87"/>
      <c r="U207" s="87"/>
      <c r="V207" s="132"/>
    </row>
    <row r="208" spans="1:22">
      <c r="A208" s="12"/>
      <c r="B208" s="129" t="s">
        <v>117</v>
      </c>
      <c r="C208" s="23"/>
      <c r="D208" s="91">
        <v>12717</v>
      </c>
      <c r="E208" s="91"/>
      <c r="F208" s="27"/>
      <c r="G208" s="23"/>
      <c r="H208" s="89" t="s">
        <v>152</v>
      </c>
      <c r="I208" s="89"/>
      <c r="J208" s="27"/>
      <c r="K208" s="23"/>
      <c r="L208" s="89" t="s">
        <v>152</v>
      </c>
      <c r="M208" s="89"/>
      <c r="N208" s="27"/>
      <c r="O208" s="23"/>
      <c r="P208" s="89" t="s">
        <v>553</v>
      </c>
      <c r="Q208" s="89"/>
      <c r="R208" s="92" t="s">
        <v>150</v>
      </c>
      <c r="S208" s="23"/>
      <c r="T208" s="89" t="s">
        <v>558</v>
      </c>
      <c r="U208" s="89"/>
      <c r="V208" s="92" t="s">
        <v>150</v>
      </c>
    </row>
    <row r="209" spans="1:22" ht="15.75" thickBot="1">
      <c r="A209" s="12"/>
      <c r="B209" s="129"/>
      <c r="C209" s="23"/>
      <c r="D209" s="70"/>
      <c r="E209" s="70"/>
      <c r="F209" s="28"/>
      <c r="G209" s="23"/>
      <c r="H209" s="80"/>
      <c r="I209" s="80"/>
      <c r="J209" s="28"/>
      <c r="K209" s="23"/>
      <c r="L209" s="80"/>
      <c r="M209" s="80"/>
      <c r="N209" s="28"/>
      <c r="O209" s="23"/>
      <c r="P209" s="80"/>
      <c r="Q209" s="80"/>
      <c r="R209" s="85"/>
      <c r="S209" s="23"/>
      <c r="T209" s="80"/>
      <c r="U209" s="80"/>
      <c r="V209" s="85"/>
    </row>
    <row r="210" spans="1:22">
      <c r="A210" s="12"/>
      <c r="B210" s="90" t="s">
        <v>118</v>
      </c>
      <c r="C210" s="32"/>
      <c r="D210" s="100" t="s">
        <v>152</v>
      </c>
      <c r="E210" s="100"/>
      <c r="F210" s="49"/>
      <c r="G210" s="32"/>
      <c r="H210" s="100" t="s">
        <v>152</v>
      </c>
      <c r="I210" s="100"/>
      <c r="J210" s="49"/>
      <c r="K210" s="32"/>
      <c r="L210" s="100">
        <v>634</v>
      </c>
      <c r="M210" s="100"/>
      <c r="N210" s="49"/>
      <c r="O210" s="32"/>
      <c r="P210" s="100" t="s">
        <v>152</v>
      </c>
      <c r="Q210" s="100"/>
      <c r="R210" s="49"/>
      <c r="S210" s="32"/>
      <c r="T210" s="100">
        <v>634</v>
      </c>
      <c r="U210" s="100"/>
      <c r="V210" s="49"/>
    </row>
    <row r="211" spans="1:22" ht="15.75" thickBot="1">
      <c r="A211" s="12"/>
      <c r="B211" s="90"/>
      <c r="C211" s="32"/>
      <c r="D211" s="87"/>
      <c r="E211" s="87"/>
      <c r="F211" s="33"/>
      <c r="G211" s="32"/>
      <c r="H211" s="87"/>
      <c r="I211" s="87"/>
      <c r="J211" s="33"/>
      <c r="K211" s="32"/>
      <c r="L211" s="87"/>
      <c r="M211" s="87"/>
      <c r="N211" s="33"/>
      <c r="O211" s="32"/>
      <c r="P211" s="87"/>
      <c r="Q211" s="87"/>
      <c r="R211" s="33"/>
      <c r="S211" s="32"/>
      <c r="T211" s="87"/>
      <c r="U211" s="87"/>
      <c r="V211" s="33"/>
    </row>
    <row r="212" spans="1:22">
      <c r="A212" s="12"/>
      <c r="B212" s="129" t="s">
        <v>543</v>
      </c>
      <c r="C212" s="23"/>
      <c r="D212" s="91">
        <v>12717</v>
      </c>
      <c r="E212" s="91"/>
      <c r="F212" s="27"/>
      <c r="G212" s="23"/>
      <c r="H212" s="89" t="s">
        <v>559</v>
      </c>
      <c r="I212" s="89"/>
      <c r="J212" s="92" t="s">
        <v>150</v>
      </c>
      <c r="K212" s="23"/>
      <c r="L212" s="89">
        <v>437</v>
      </c>
      <c r="M212" s="89"/>
      <c r="N212" s="27"/>
      <c r="O212" s="23"/>
      <c r="P212" s="89" t="s">
        <v>152</v>
      </c>
      <c r="Q212" s="89"/>
      <c r="R212" s="27"/>
      <c r="S212" s="23"/>
      <c r="T212" s="91">
        <v>12643</v>
      </c>
      <c r="U212" s="91"/>
      <c r="V212" s="27"/>
    </row>
    <row r="213" spans="1:22" ht="15.75" thickBot="1">
      <c r="A213" s="12"/>
      <c r="B213" s="129"/>
      <c r="C213" s="23"/>
      <c r="D213" s="70"/>
      <c r="E213" s="70"/>
      <c r="F213" s="28"/>
      <c r="G213" s="23"/>
      <c r="H213" s="80"/>
      <c r="I213" s="80"/>
      <c r="J213" s="85"/>
      <c r="K213" s="23"/>
      <c r="L213" s="80"/>
      <c r="M213" s="80"/>
      <c r="N213" s="28"/>
      <c r="O213" s="23"/>
      <c r="P213" s="80"/>
      <c r="Q213" s="80"/>
      <c r="R213" s="28"/>
      <c r="S213" s="23"/>
      <c r="T213" s="70"/>
      <c r="U213" s="70"/>
      <c r="V213" s="28"/>
    </row>
    <row r="214" spans="1:22">
      <c r="A214" s="12"/>
      <c r="B214" s="90" t="s">
        <v>546</v>
      </c>
      <c r="C214" s="32"/>
      <c r="D214" s="74">
        <v>23115</v>
      </c>
      <c r="E214" s="74"/>
      <c r="F214" s="49"/>
      <c r="G214" s="32"/>
      <c r="H214" s="100">
        <v>788</v>
      </c>
      <c r="I214" s="100"/>
      <c r="J214" s="49"/>
      <c r="K214" s="32"/>
      <c r="L214" s="74">
        <v>4403</v>
      </c>
      <c r="M214" s="74"/>
      <c r="N214" s="49"/>
      <c r="O214" s="32"/>
      <c r="P214" s="100" t="s">
        <v>152</v>
      </c>
      <c r="Q214" s="100"/>
      <c r="R214" s="49"/>
      <c r="S214" s="32"/>
      <c r="T214" s="74">
        <v>28306</v>
      </c>
      <c r="U214" s="74"/>
      <c r="V214" s="49"/>
    </row>
    <row r="215" spans="1:22" ht="15.75" thickBot="1">
      <c r="A215" s="12"/>
      <c r="B215" s="90"/>
      <c r="C215" s="32"/>
      <c r="D215" s="102"/>
      <c r="E215" s="102"/>
      <c r="F215" s="33"/>
      <c r="G215" s="32"/>
      <c r="H215" s="87"/>
      <c r="I215" s="87"/>
      <c r="J215" s="33"/>
      <c r="K215" s="32"/>
      <c r="L215" s="102"/>
      <c r="M215" s="102"/>
      <c r="N215" s="33"/>
      <c r="O215" s="32"/>
      <c r="P215" s="87"/>
      <c r="Q215" s="87"/>
      <c r="R215" s="33"/>
      <c r="S215" s="32"/>
      <c r="T215" s="102"/>
      <c r="U215" s="102"/>
      <c r="V215" s="33"/>
    </row>
    <row r="216" spans="1:22">
      <c r="A216" s="12"/>
      <c r="B216" s="129" t="s">
        <v>547</v>
      </c>
      <c r="C216" s="23"/>
      <c r="D216" s="92" t="s">
        <v>148</v>
      </c>
      <c r="E216" s="91">
        <v>35832</v>
      </c>
      <c r="F216" s="27"/>
      <c r="G216" s="23"/>
      <c r="H216" s="92" t="s">
        <v>148</v>
      </c>
      <c r="I216" s="89">
        <v>277</v>
      </c>
      <c r="J216" s="27"/>
      <c r="K216" s="23"/>
      <c r="L216" s="92" t="s">
        <v>148</v>
      </c>
      <c r="M216" s="91">
        <v>4840</v>
      </c>
      <c r="N216" s="27"/>
      <c r="O216" s="23"/>
      <c r="P216" s="92" t="s">
        <v>148</v>
      </c>
      <c r="Q216" s="89" t="s">
        <v>152</v>
      </c>
      <c r="R216" s="27"/>
      <c r="S216" s="23"/>
      <c r="T216" s="92" t="s">
        <v>148</v>
      </c>
      <c r="U216" s="91">
        <v>40949</v>
      </c>
      <c r="V216" s="27"/>
    </row>
    <row r="217" spans="1:22" ht="15.75" thickBot="1">
      <c r="A217" s="12"/>
      <c r="B217" s="129"/>
      <c r="C217" s="23"/>
      <c r="D217" s="93"/>
      <c r="E217" s="94"/>
      <c r="F217" s="95"/>
      <c r="G217" s="23"/>
      <c r="H217" s="93"/>
      <c r="I217" s="130"/>
      <c r="J217" s="95"/>
      <c r="K217" s="23"/>
      <c r="L217" s="93"/>
      <c r="M217" s="94"/>
      <c r="N217" s="95"/>
      <c r="O217" s="23"/>
      <c r="P217" s="93"/>
      <c r="Q217" s="130"/>
      <c r="R217" s="95"/>
      <c r="S217" s="23"/>
      <c r="T217" s="93"/>
      <c r="U217" s="94"/>
      <c r="V217" s="95"/>
    </row>
    <row r="218" spans="1:22" ht="15.75" thickTop="1"/>
  </sheetData>
  <mergeCells count="1524">
    <mergeCell ref="A132:A217"/>
    <mergeCell ref="T216:T217"/>
    <mergeCell ref="U216:U217"/>
    <mergeCell ref="V216:V217"/>
    <mergeCell ref="A1:A2"/>
    <mergeCell ref="B1:V1"/>
    <mergeCell ref="B2:V2"/>
    <mergeCell ref="B3:V3"/>
    <mergeCell ref="A4:A79"/>
    <mergeCell ref="B42:V42"/>
    <mergeCell ref="A80:A131"/>
    <mergeCell ref="N216:N217"/>
    <mergeCell ref="O216:O217"/>
    <mergeCell ref="P216:P217"/>
    <mergeCell ref="Q216:Q217"/>
    <mergeCell ref="R216:R217"/>
    <mergeCell ref="S216:S217"/>
    <mergeCell ref="H216:H217"/>
    <mergeCell ref="I216:I217"/>
    <mergeCell ref="J216:J217"/>
    <mergeCell ref="K216:K217"/>
    <mergeCell ref="L216:L217"/>
    <mergeCell ref="M216:M217"/>
    <mergeCell ref="R214:R215"/>
    <mergeCell ref="S214:S215"/>
    <mergeCell ref="T214:U215"/>
    <mergeCell ref="V214:V215"/>
    <mergeCell ref="B216:B217"/>
    <mergeCell ref="C216:C217"/>
    <mergeCell ref="D216:D217"/>
    <mergeCell ref="E216:E217"/>
    <mergeCell ref="F216:F217"/>
    <mergeCell ref="G216:G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K194:K195"/>
    <mergeCell ref="L194:N195"/>
    <mergeCell ref="O194:O195"/>
    <mergeCell ref="P194:R195"/>
    <mergeCell ref="S194:S195"/>
    <mergeCell ref="T194:V195"/>
    <mergeCell ref="P192:Q193"/>
    <mergeCell ref="R192:R193"/>
    <mergeCell ref="S192:S193"/>
    <mergeCell ref="T192:U193"/>
    <mergeCell ref="V192:V193"/>
    <mergeCell ref="B194:B195"/>
    <mergeCell ref="C194:C195"/>
    <mergeCell ref="D194:F195"/>
    <mergeCell ref="G194:G195"/>
    <mergeCell ref="H194:J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O184:O185"/>
    <mergeCell ref="P184:R185"/>
    <mergeCell ref="S184:S185"/>
    <mergeCell ref="T184:U185"/>
    <mergeCell ref="V184:V185"/>
    <mergeCell ref="B186:B187"/>
    <mergeCell ref="C186:C187"/>
    <mergeCell ref="D186:E187"/>
    <mergeCell ref="F186:F187"/>
    <mergeCell ref="G186:G187"/>
    <mergeCell ref="T182:T183"/>
    <mergeCell ref="U182:U183"/>
    <mergeCell ref="V182:V183"/>
    <mergeCell ref="B184:B185"/>
    <mergeCell ref="C184:C185"/>
    <mergeCell ref="D184:F185"/>
    <mergeCell ref="G184:G185"/>
    <mergeCell ref="H184:J185"/>
    <mergeCell ref="K184:K185"/>
    <mergeCell ref="L184:N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P179:R180"/>
    <mergeCell ref="S179:S180"/>
    <mergeCell ref="T179:V180"/>
    <mergeCell ref="D181:V181"/>
    <mergeCell ref="B182:B183"/>
    <mergeCell ref="C182:C183"/>
    <mergeCell ref="D182:D183"/>
    <mergeCell ref="E182:E183"/>
    <mergeCell ref="F182:F183"/>
    <mergeCell ref="G182:G183"/>
    <mergeCell ref="H179:J179"/>
    <mergeCell ref="H180:J180"/>
    <mergeCell ref="K179:K180"/>
    <mergeCell ref="L179:N179"/>
    <mergeCell ref="L180:N180"/>
    <mergeCell ref="O179:O180"/>
    <mergeCell ref="U173:U174"/>
    <mergeCell ref="V173:V174"/>
    <mergeCell ref="B175:V175"/>
    <mergeCell ref="B177:V177"/>
    <mergeCell ref="D178:V178"/>
    <mergeCell ref="B179:B180"/>
    <mergeCell ref="C179:C180"/>
    <mergeCell ref="D179:F179"/>
    <mergeCell ref="D180:F180"/>
    <mergeCell ref="G179:G180"/>
    <mergeCell ref="O173:O174"/>
    <mergeCell ref="P173:P174"/>
    <mergeCell ref="Q173:Q174"/>
    <mergeCell ref="R173:R174"/>
    <mergeCell ref="S173:S174"/>
    <mergeCell ref="T173:T174"/>
    <mergeCell ref="I173:I174"/>
    <mergeCell ref="J173:J174"/>
    <mergeCell ref="K173:K174"/>
    <mergeCell ref="L173:L174"/>
    <mergeCell ref="M173:M174"/>
    <mergeCell ref="N173:N174"/>
    <mergeCell ref="S171:S172"/>
    <mergeCell ref="T171:U172"/>
    <mergeCell ref="V171:V172"/>
    <mergeCell ref="B173:B174"/>
    <mergeCell ref="C173:C174"/>
    <mergeCell ref="D173:D174"/>
    <mergeCell ref="E173:E174"/>
    <mergeCell ref="F173:F174"/>
    <mergeCell ref="G173:G174"/>
    <mergeCell ref="H173:H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P151:R152"/>
    <mergeCell ref="S151:S152"/>
    <mergeCell ref="T151:V152"/>
    <mergeCell ref="B153:B154"/>
    <mergeCell ref="C153:C154"/>
    <mergeCell ref="D153:E154"/>
    <mergeCell ref="F153:F154"/>
    <mergeCell ref="G153:G154"/>
    <mergeCell ref="H153:I154"/>
    <mergeCell ref="J153:J154"/>
    <mergeCell ref="T149:U150"/>
    <mergeCell ref="V149:V150"/>
    <mergeCell ref="B151:B152"/>
    <mergeCell ref="C151:C152"/>
    <mergeCell ref="D151:F152"/>
    <mergeCell ref="G151:G152"/>
    <mergeCell ref="H151:J152"/>
    <mergeCell ref="K151:K152"/>
    <mergeCell ref="L151:N152"/>
    <mergeCell ref="O151:O152"/>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T145:U146"/>
    <mergeCell ref="V145:V146"/>
    <mergeCell ref="B147:B148"/>
    <mergeCell ref="C147:C148"/>
    <mergeCell ref="D147:E148"/>
    <mergeCell ref="F147:F148"/>
    <mergeCell ref="G147:G148"/>
    <mergeCell ref="H147:I148"/>
    <mergeCell ref="J147:J148"/>
    <mergeCell ref="K147:K148"/>
    <mergeCell ref="L145:M146"/>
    <mergeCell ref="N145:N146"/>
    <mergeCell ref="O145:O146"/>
    <mergeCell ref="P145:Q146"/>
    <mergeCell ref="R145:R146"/>
    <mergeCell ref="S145:S146"/>
    <mergeCell ref="T143:U144"/>
    <mergeCell ref="V143:V144"/>
    <mergeCell ref="B145:B146"/>
    <mergeCell ref="C145:C146"/>
    <mergeCell ref="D145:E146"/>
    <mergeCell ref="F145:F146"/>
    <mergeCell ref="G145:G146"/>
    <mergeCell ref="H145:I146"/>
    <mergeCell ref="J145:J146"/>
    <mergeCell ref="K145:K146"/>
    <mergeCell ref="L143:M144"/>
    <mergeCell ref="N143:N144"/>
    <mergeCell ref="O143:O144"/>
    <mergeCell ref="P143:Q144"/>
    <mergeCell ref="R143:R144"/>
    <mergeCell ref="S143:S144"/>
    <mergeCell ref="S141:S142"/>
    <mergeCell ref="T141:V142"/>
    <mergeCell ref="B143:B144"/>
    <mergeCell ref="C143:C144"/>
    <mergeCell ref="D143:E144"/>
    <mergeCell ref="F143:F144"/>
    <mergeCell ref="G143:G144"/>
    <mergeCell ref="H143:I144"/>
    <mergeCell ref="J143:J144"/>
    <mergeCell ref="K143:K144"/>
    <mergeCell ref="V139:V140"/>
    <mergeCell ref="B141:B142"/>
    <mergeCell ref="C141:C142"/>
    <mergeCell ref="D141:F142"/>
    <mergeCell ref="G141:G142"/>
    <mergeCell ref="H141:J142"/>
    <mergeCell ref="K141:K142"/>
    <mergeCell ref="L141:N142"/>
    <mergeCell ref="O141:O142"/>
    <mergeCell ref="P141:R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T136:V137"/>
    <mergeCell ref="D138:V138"/>
    <mergeCell ref="B139:B140"/>
    <mergeCell ref="C139:C140"/>
    <mergeCell ref="D139:D140"/>
    <mergeCell ref="E139:E140"/>
    <mergeCell ref="F139:F140"/>
    <mergeCell ref="G139:G140"/>
    <mergeCell ref="H139:H140"/>
    <mergeCell ref="I139:I140"/>
    <mergeCell ref="K136:K137"/>
    <mergeCell ref="L136:N136"/>
    <mergeCell ref="L137:N137"/>
    <mergeCell ref="O136:O137"/>
    <mergeCell ref="P136:R137"/>
    <mergeCell ref="S136:S137"/>
    <mergeCell ref="B136:B137"/>
    <mergeCell ref="C136:C137"/>
    <mergeCell ref="D136:F136"/>
    <mergeCell ref="D137:F137"/>
    <mergeCell ref="G136:G137"/>
    <mergeCell ref="H136:J136"/>
    <mergeCell ref="H137:J137"/>
    <mergeCell ref="T130:T131"/>
    <mergeCell ref="U130:U131"/>
    <mergeCell ref="V130:V131"/>
    <mergeCell ref="B132:V132"/>
    <mergeCell ref="B134:V134"/>
    <mergeCell ref="D135:V135"/>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8:R129"/>
    <mergeCell ref="S128:S129"/>
    <mergeCell ref="T128:U129"/>
    <mergeCell ref="V128:V129"/>
    <mergeCell ref="B130:B131"/>
    <mergeCell ref="C130:C131"/>
    <mergeCell ref="D130:D131"/>
    <mergeCell ref="E130:E131"/>
    <mergeCell ref="F130:F131"/>
    <mergeCell ref="G130:G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R125:R126"/>
    <mergeCell ref="S125:S126"/>
    <mergeCell ref="T125:U126"/>
    <mergeCell ref="V125:V126"/>
    <mergeCell ref="D127:E127"/>
    <mergeCell ref="H127:I127"/>
    <mergeCell ref="L127:M127"/>
    <mergeCell ref="P127:Q127"/>
    <mergeCell ref="T127:U127"/>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V120:V121"/>
    <mergeCell ref="D122:E122"/>
    <mergeCell ref="H122:I122"/>
    <mergeCell ref="L122:M122"/>
    <mergeCell ref="P122:Q122"/>
    <mergeCell ref="T122:U122"/>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N116:N117"/>
    <mergeCell ref="O116:O117"/>
    <mergeCell ref="P116:Q117"/>
    <mergeCell ref="R116:R117"/>
    <mergeCell ref="S116:S117"/>
    <mergeCell ref="T116:U117"/>
    <mergeCell ref="V114:V115"/>
    <mergeCell ref="B116:B117"/>
    <mergeCell ref="C116:C117"/>
    <mergeCell ref="D116:E117"/>
    <mergeCell ref="F116:F117"/>
    <mergeCell ref="G116:G117"/>
    <mergeCell ref="H116:I117"/>
    <mergeCell ref="J116:J117"/>
    <mergeCell ref="K116:K117"/>
    <mergeCell ref="L116:M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1:V112"/>
    <mergeCell ref="D113:V113"/>
    <mergeCell ref="B114:B115"/>
    <mergeCell ref="C114:C115"/>
    <mergeCell ref="D114:D115"/>
    <mergeCell ref="E114:E115"/>
    <mergeCell ref="F114:F115"/>
    <mergeCell ref="G114:G115"/>
    <mergeCell ref="H114:H115"/>
    <mergeCell ref="I114:I115"/>
    <mergeCell ref="K111:K112"/>
    <mergeCell ref="L111:N111"/>
    <mergeCell ref="L112:N112"/>
    <mergeCell ref="O111:O112"/>
    <mergeCell ref="P111:R112"/>
    <mergeCell ref="S111:S112"/>
    <mergeCell ref="B111:B112"/>
    <mergeCell ref="C111:C112"/>
    <mergeCell ref="D111:F111"/>
    <mergeCell ref="D112:F112"/>
    <mergeCell ref="G111:G112"/>
    <mergeCell ref="H111:J111"/>
    <mergeCell ref="H112:J112"/>
    <mergeCell ref="T105:T106"/>
    <mergeCell ref="U105:U106"/>
    <mergeCell ref="V105:V106"/>
    <mergeCell ref="B107:V107"/>
    <mergeCell ref="B109:V109"/>
    <mergeCell ref="D110:V110"/>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R100:R101"/>
    <mergeCell ref="S100:S101"/>
    <mergeCell ref="T100:U101"/>
    <mergeCell ref="V100:V101"/>
    <mergeCell ref="D102:E102"/>
    <mergeCell ref="H102:I102"/>
    <mergeCell ref="L102:M102"/>
    <mergeCell ref="P102:Q102"/>
    <mergeCell ref="T102:U102"/>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T95:U96"/>
    <mergeCell ref="V95:V96"/>
    <mergeCell ref="D97:E97"/>
    <mergeCell ref="H97:I97"/>
    <mergeCell ref="L97:M97"/>
    <mergeCell ref="P97:Q97"/>
    <mergeCell ref="T97:U97"/>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U87:U88"/>
    <mergeCell ref="V87:V88"/>
    <mergeCell ref="B89:B90"/>
    <mergeCell ref="C89:C90"/>
    <mergeCell ref="D89:E90"/>
    <mergeCell ref="F89:F90"/>
    <mergeCell ref="G89:G90"/>
    <mergeCell ref="H89:I90"/>
    <mergeCell ref="J89:J90"/>
    <mergeCell ref="K89:K90"/>
    <mergeCell ref="O87:O88"/>
    <mergeCell ref="P87:P88"/>
    <mergeCell ref="Q87:Q88"/>
    <mergeCell ref="R87:R88"/>
    <mergeCell ref="S87:S88"/>
    <mergeCell ref="T87:T88"/>
    <mergeCell ref="I87:I88"/>
    <mergeCell ref="J87:J88"/>
    <mergeCell ref="K87:K88"/>
    <mergeCell ref="L87:L88"/>
    <mergeCell ref="M87:M88"/>
    <mergeCell ref="N87:N88"/>
    <mergeCell ref="S84:S85"/>
    <mergeCell ref="T84:V85"/>
    <mergeCell ref="D86:V86"/>
    <mergeCell ref="B87:B88"/>
    <mergeCell ref="C87:C88"/>
    <mergeCell ref="D87:D88"/>
    <mergeCell ref="E87:E88"/>
    <mergeCell ref="F87:F88"/>
    <mergeCell ref="G87:G88"/>
    <mergeCell ref="H87:H88"/>
    <mergeCell ref="H85:J85"/>
    <mergeCell ref="K84:K85"/>
    <mergeCell ref="L84:N84"/>
    <mergeCell ref="L85:N85"/>
    <mergeCell ref="O84:O85"/>
    <mergeCell ref="P84:R85"/>
    <mergeCell ref="V78:V79"/>
    <mergeCell ref="B80:V80"/>
    <mergeCell ref="B82:V82"/>
    <mergeCell ref="D83:V83"/>
    <mergeCell ref="B84:B85"/>
    <mergeCell ref="C84:C85"/>
    <mergeCell ref="D84:F84"/>
    <mergeCell ref="D85:F85"/>
    <mergeCell ref="G84:G85"/>
    <mergeCell ref="H84:J84"/>
    <mergeCell ref="P78:P79"/>
    <mergeCell ref="Q78:Q79"/>
    <mergeCell ref="R78:R79"/>
    <mergeCell ref="S78:S79"/>
    <mergeCell ref="T78:T79"/>
    <mergeCell ref="U78:U79"/>
    <mergeCell ref="J78:J79"/>
    <mergeCell ref="K78:K79"/>
    <mergeCell ref="L78:L79"/>
    <mergeCell ref="M78:M79"/>
    <mergeCell ref="N78:N79"/>
    <mergeCell ref="O78:O79"/>
    <mergeCell ref="T76:U77"/>
    <mergeCell ref="V76:V77"/>
    <mergeCell ref="B78:B79"/>
    <mergeCell ref="C78:C79"/>
    <mergeCell ref="D78:D79"/>
    <mergeCell ref="E78:E79"/>
    <mergeCell ref="F78:F79"/>
    <mergeCell ref="G78:G79"/>
    <mergeCell ref="H78:H79"/>
    <mergeCell ref="I78:I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U66:U67"/>
    <mergeCell ref="V66:V67"/>
    <mergeCell ref="B68:B69"/>
    <mergeCell ref="C68:C69"/>
    <mergeCell ref="D68:E69"/>
    <mergeCell ref="F68:F69"/>
    <mergeCell ref="G68:G69"/>
    <mergeCell ref="H68:I69"/>
    <mergeCell ref="J68:J69"/>
    <mergeCell ref="K68:K69"/>
    <mergeCell ref="O66:O67"/>
    <mergeCell ref="P66:P67"/>
    <mergeCell ref="Q66:Q67"/>
    <mergeCell ref="R66:R67"/>
    <mergeCell ref="S66:S67"/>
    <mergeCell ref="T66:T67"/>
    <mergeCell ref="I66:I67"/>
    <mergeCell ref="J66:J67"/>
    <mergeCell ref="K66:K67"/>
    <mergeCell ref="L66:L67"/>
    <mergeCell ref="M66:M67"/>
    <mergeCell ref="N66:N67"/>
    <mergeCell ref="P64:R65"/>
    <mergeCell ref="S64:S65"/>
    <mergeCell ref="T64:V65"/>
    <mergeCell ref="B66:B67"/>
    <mergeCell ref="C66:C67"/>
    <mergeCell ref="D66:D67"/>
    <mergeCell ref="E66:E67"/>
    <mergeCell ref="F66:F67"/>
    <mergeCell ref="G66:G67"/>
    <mergeCell ref="H66:H67"/>
    <mergeCell ref="U62:U63"/>
    <mergeCell ref="V62:V63"/>
    <mergeCell ref="B64:B65"/>
    <mergeCell ref="C64:C65"/>
    <mergeCell ref="D64:F65"/>
    <mergeCell ref="G64:G65"/>
    <mergeCell ref="H64:J65"/>
    <mergeCell ref="K64:K65"/>
    <mergeCell ref="L64:N65"/>
    <mergeCell ref="O64:O65"/>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6:V47"/>
    <mergeCell ref="D48:V48"/>
    <mergeCell ref="D49:F49"/>
    <mergeCell ref="H49:J49"/>
    <mergeCell ref="L49:N49"/>
    <mergeCell ref="P49:R49"/>
    <mergeCell ref="T49:V49"/>
    <mergeCell ref="K46:K47"/>
    <mergeCell ref="L46:N46"/>
    <mergeCell ref="L47:N47"/>
    <mergeCell ref="O46:O47"/>
    <mergeCell ref="P46:R47"/>
    <mergeCell ref="S46:S47"/>
    <mergeCell ref="V40:V41"/>
    <mergeCell ref="B43:V43"/>
    <mergeCell ref="D45:V45"/>
    <mergeCell ref="B46:B47"/>
    <mergeCell ref="C46:C47"/>
    <mergeCell ref="D46:F46"/>
    <mergeCell ref="D47:F47"/>
    <mergeCell ref="G46:G47"/>
    <mergeCell ref="H46:J46"/>
    <mergeCell ref="H47:J47"/>
    <mergeCell ref="P40:P41"/>
    <mergeCell ref="Q40:Q41"/>
    <mergeCell ref="R40:R41"/>
    <mergeCell ref="S40:S41"/>
    <mergeCell ref="T40:T41"/>
    <mergeCell ref="U40:U41"/>
    <mergeCell ref="J40:J41"/>
    <mergeCell ref="K40:K41"/>
    <mergeCell ref="L40:L41"/>
    <mergeCell ref="M40:M41"/>
    <mergeCell ref="N40:N41"/>
    <mergeCell ref="O40:O41"/>
    <mergeCell ref="T38:U39"/>
    <mergeCell ref="V38:V39"/>
    <mergeCell ref="B40:B41"/>
    <mergeCell ref="C40:C41"/>
    <mergeCell ref="D40:D41"/>
    <mergeCell ref="E40:E41"/>
    <mergeCell ref="F40:F41"/>
    <mergeCell ref="G40:G41"/>
    <mergeCell ref="H40:H41"/>
    <mergeCell ref="I40:I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U28:U29"/>
    <mergeCell ref="V28:V29"/>
    <mergeCell ref="B30:B31"/>
    <mergeCell ref="C30:C31"/>
    <mergeCell ref="D30:E31"/>
    <mergeCell ref="F30:F31"/>
    <mergeCell ref="G30:G31"/>
    <mergeCell ref="H30:I31"/>
    <mergeCell ref="J30:J31"/>
    <mergeCell ref="K30:K31"/>
    <mergeCell ref="O28:O29"/>
    <mergeCell ref="P28:P29"/>
    <mergeCell ref="Q28:Q29"/>
    <mergeCell ref="R28:R29"/>
    <mergeCell ref="S28:S29"/>
    <mergeCell ref="T28:T29"/>
    <mergeCell ref="I28:I29"/>
    <mergeCell ref="J28:J29"/>
    <mergeCell ref="K28:K29"/>
    <mergeCell ref="L28:L29"/>
    <mergeCell ref="M28:M29"/>
    <mergeCell ref="N28:N29"/>
    <mergeCell ref="P26:R27"/>
    <mergeCell ref="S26:S27"/>
    <mergeCell ref="T26:V27"/>
    <mergeCell ref="B28:B29"/>
    <mergeCell ref="C28:C29"/>
    <mergeCell ref="D28:D29"/>
    <mergeCell ref="E28:E29"/>
    <mergeCell ref="F28:F29"/>
    <mergeCell ref="G28:G29"/>
    <mergeCell ref="H28:H29"/>
    <mergeCell ref="U24:U25"/>
    <mergeCell ref="V24:V25"/>
    <mergeCell ref="B26:B27"/>
    <mergeCell ref="C26:C27"/>
    <mergeCell ref="D26:F27"/>
    <mergeCell ref="G26:G27"/>
    <mergeCell ref="H26:J27"/>
    <mergeCell ref="K26:K27"/>
    <mergeCell ref="L26:N27"/>
    <mergeCell ref="O26:O27"/>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8:V9"/>
    <mergeCell ref="D10:V10"/>
    <mergeCell ref="D11:F11"/>
    <mergeCell ref="H11:J11"/>
    <mergeCell ref="L11:N11"/>
    <mergeCell ref="P11:R11"/>
    <mergeCell ref="T11:V11"/>
    <mergeCell ref="K8:K9"/>
    <mergeCell ref="L8:N8"/>
    <mergeCell ref="L9:N9"/>
    <mergeCell ref="O8:O9"/>
    <mergeCell ref="P8:R9"/>
    <mergeCell ref="S8:S9"/>
    <mergeCell ref="B4:V4"/>
    <mergeCell ref="B6:V6"/>
    <mergeCell ref="D7:V7"/>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00</v>
      </c>
      <c r="B1" s="7" t="s">
        <v>1</v>
      </c>
      <c r="C1" s="7"/>
    </row>
    <row r="2" spans="1:3" ht="30">
      <c r="A2" s="1" t="s">
        <v>56</v>
      </c>
      <c r="B2" s="1" t="s">
        <v>2</v>
      </c>
      <c r="C2" s="1" t="s">
        <v>65</v>
      </c>
    </row>
    <row r="3" spans="1:3" ht="30">
      <c r="A3" s="3" t="s">
        <v>601</v>
      </c>
      <c r="B3" s="4"/>
      <c r="C3" s="4"/>
    </row>
    <row r="4" spans="1:3" ht="30">
      <c r="A4" s="2" t="s">
        <v>602</v>
      </c>
      <c r="B4" s="6">
        <v>153557108</v>
      </c>
      <c r="C4" s="4"/>
    </row>
    <row r="5" spans="1:3">
      <c r="A5" s="2" t="s">
        <v>603</v>
      </c>
      <c r="B5" s="8">
        <v>1058063</v>
      </c>
      <c r="C5" s="8">
        <v>1251093</v>
      </c>
    </row>
    <row r="6" spans="1:3">
      <c r="A6" s="2" t="s">
        <v>604</v>
      </c>
      <c r="B6" s="4">
        <v>-697</v>
      </c>
      <c r="C6" s="6">
        <v>-5265</v>
      </c>
    </row>
    <row r="7" spans="1:3">
      <c r="A7" s="2" t="s">
        <v>154</v>
      </c>
      <c r="B7" s="4">
        <v>-210</v>
      </c>
      <c r="C7" s="6">
        <v>-2151</v>
      </c>
    </row>
    <row r="8" spans="1:3">
      <c r="A8" s="2" t="s">
        <v>98</v>
      </c>
      <c r="B8" s="6">
        <v>3005</v>
      </c>
      <c r="C8" s="6">
        <v>3101</v>
      </c>
    </row>
    <row r="9" spans="1:3" ht="30">
      <c r="A9" s="2" t="s">
        <v>160</v>
      </c>
      <c r="B9" s="6">
        <v>-2840</v>
      </c>
      <c r="C9" s="6">
        <v>-1210</v>
      </c>
    </row>
    <row r="10" spans="1:3">
      <c r="A10" s="2" t="s">
        <v>90</v>
      </c>
      <c r="B10" s="6">
        <v>-59676</v>
      </c>
      <c r="C10" s="6">
        <v>-11899</v>
      </c>
    </row>
    <row r="11" spans="1:3">
      <c r="A11" s="2" t="s">
        <v>605</v>
      </c>
      <c r="B11" s="6">
        <v>155968134</v>
      </c>
      <c r="C11" s="4"/>
    </row>
    <row r="12" spans="1:3">
      <c r="A12" s="2" t="s">
        <v>606</v>
      </c>
      <c r="B12" s="6">
        <v>997645</v>
      </c>
      <c r="C12" s="6">
        <v>1233669</v>
      </c>
    </row>
    <row r="13" spans="1:3">
      <c r="A13" s="2" t="s">
        <v>607</v>
      </c>
      <c r="B13" s="4"/>
      <c r="C13" s="4"/>
    </row>
    <row r="14" spans="1:3" ht="30">
      <c r="A14" s="3" t="s">
        <v>601</v>
      </c>
      <c r="B14" s="4"/>
      <c r="C14" s="4"/>
    </row>
    <row r="15" spans="1:3" ht="30">
      <c r="A15" s="2" t="s">
        <v>602</v>
      </c>
      <c r="B15" s="6">
        <v>153557000</v>
      </c>
      <c r="C15" s="6">
        <v>152331000</v>
      </c>
    </row>
    <row r="16" spans="1:3">
      <c r="A16" s="2" t="s">
        <v>603</v>
      </c>
      <c r="B16" s="6">
        <v>15356</v>
      </c>
      <c r="C16" s="6">
        <v>15233</v>
      </c>
    </row>
    <row r="17" spans="1:3">
      <c r="A17" s="2" t="s">
        <v>608</v>
      </c>
      <c r="B17" s="6">
        <v>-106000</v>
      </c>
      <c r="C17" s="6">
        <v>-276000</v>
      </c>
    </row>
    <row r="18" spans="1:3">
      <c r="A18" s="2" t="s">
        <v>154</v>
      </c>
      <c r="B18" s="4">
        <v>-11</v>
      </c>
      <c r="C18" s="4">
        <v>-28</v>
      </c>
    </row>
    <row r="19" spans="1:3">
      <c r="A19" s="2" t="s">
        <v>609</v>
      </c>
      <c r="B19" s="6">
        <v>2517000</v>
      </c>
      <c r="C19" s="6">
        <v>1348000</v>
      </c>
    </row>
    <row r="20" spans="1:3">
      <c r="A20" s="2" t="s">
        <v>98</v>
      </c>
      <c r="B20" s="4">
        <v>252</v>
      </c>
      <c r="C20" s="4">
        <v>135</v>
      </c>
    </row>
    <row r="21" spans="1:3">
      <c r="A21" s="2" t="s">
        <v>605</v>
      </c>
      <c r="B21" s="6">
        <v>155968000</v>
      </c>
      <c r="C21" s="6">
        <v>153403000</v>
      </c>
    </row>
    <row r="22" spans="1:3">
      <c r="A22" s="2" t="s">
        <v>606</v>
      </c>
      <c r="B22" s="6">
        <v>15597</v>
      </c>
      <c r="C22" s="6">
        <v>15340</v>
      </c>
    </row>
    <row r="23" spans="1:3">
      <c r="A23" s="2" t="s">
        <v>140</v>
      </c>
      <c r="B23" s="4"/>
      <c r="C23" s="4"/>
    </row>
    <row r="24" spans="1:3" ht="30">
      <c r="A24" s="3" t="s">
        <v>601</v>
      </c>
      <c r="B24" s="4"/>
      <c r="C24" s="4"/>
    </row>
    <row r="25" spans="1:3">
      <c r="A25" s="2" t="s">
        <v>603</v>
      </c>
      <c r="B25" s="6">
        <v>960647</v>
      </c>
      <c r="C25" s="6">
        <v>953306</v>
      </c>
    </row>
    <row r="26" spans="1:3">
      <c r="A26" s="2" t="s">
        <v>154</v>
      </c>
      <c r="B26" s="4">
        <v>-199</v>
      </c>
      <c r="C26" s="6">
        <v>-2123</v>
      </c>
    </row>
    <row r="27" spans="1:3">
      <c r="A27" s="2" t="s">
        <v>98</v>
      </c>
      <c r="B27" s="6">
        <v>2753</v>
      </c>
      <c r="C27" s="6">
        <v>2966</v>
      </c>
    </row>
    <row r="28" spans="1:3" ht="30">
      <c r="A28" s="2" t="s">
        <v>160</v>
      </c>
      <c r="B28" s="6">
        <v>-2840</v>
      </c>
      <c r="C28" s="6">
        <v>-1210</v>
      </c>
    </row>
    <row r="29" spans="1:3">
      <c r="A29" s="2" t="s">
        <v>606</v>
      </c>
      <c r="B29" s="6">
        <v>960361</v>
      </c>
      <c r="C29" s="6">
        <v>952939</v>
      </c>
    </row>
    <row r="30" spans="1:3" ht="30">
      <c r="A30" s="2" t="s">
        <v>141</v>
      </c>
      <c r="B30" s="4"/>
      <c r="C30" s="4"/>
    </row>
    <row r="31" spans="1:3" ht="30">
      <c r="A31" s="3" t="s">
        <v>601</v>
      </c>
      <c r="B31" s="4"/>
      <c r="C31" s="4"/>
    </row>
    <row r="32" spans="1:3">
      <c r="A32" s="2" t="s">
        <v>603</v>
      </c>
      <c r="B32" s="6">
        <v>-37280</v>
      </c>
      <c r="C32" s="6">
        <v>-15414</v>
      </c>
    </row>
    <row r="33" spans="1:3">
      <c r="A33" s="2" t="s">
        <v>604</v>
      </c>
      <c r="B33" s="4">
        <v>-697</v>
      </c>
      <c r="C33" s="6">
        <v>-5265</v>
      </c>
    </row>
    <row r="34" spans="1:3">
      <c r="A34" s="2" t="s">
        <v>606</v>
      </c>
      <c r="B34" s="6">
        <v>-37977</v>
      </c>
      <c r="C34" s="6">
        <v>-20679</v>
      </c>
    </row>
    <row r="35" spans="1:3">
      <c r="A35" s="2" t="s">
        <v>142</v>
      </c>
      <c r="B35" s="4"/>
      <c r="C35" s="4"/>
    </row>
    <row r="36" spans="1:3" ht="30">
      <c r="A36" s="3" t="s">
        <v>601</v>
      </c>
      <c r="B36" s="4"/>
      <c r="C36" s="4"/>
    </row>
    <row r="37" spans="1:3">
      <c r="A37" s="2" t="s">
        <v>603</v>
      </c>
      <c r="B37" s="6">
        <v>119340</v>
      </c>
      <c r="C37" s="6">
        <v>297968</v>
      </c>
    </row>
    <row r="38" spans="1:3">
      <c r="A38" s="2" t="s">
        <v>90</v>
      </c>
      <c r="B38" s="6">
        <v>-59676</v>
      </c>
      <c r="C38" s="6">
        <v>-11899</v>
      </c>
    </row>
    <row r="39" spans="1:3">
      <c r="A39" s="2" t="s">
        <v>606</v>
      </c>
      <c r="B39" s="8">
        <v>59664</v>
      </c>
      <c r="C39" s="8">
        <v>28606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0</v>
      </c>
      <c r="B1" s="7" t="s">
        <v>2</v>
      </c>
      <c r="C1" s="7" t="s">
        <v>23</v>
      </c>
    </row>
    <row r="2" spans="1:3" ht="30">
      <c r="A2" s="1" t="s">
        <v>22</v>
      </c>
      <c r="B2" s="7"/>
      <c r="C2" s="7"/>
    </row>
    <row r="3" spans="1:3">
      <c r="A3" s="3" t="s">
        <v>183</v>
      </c>
      <c r="B3" s="4"/>
      <c r="C3" s="4"/>
    </row>
    <row r="4" spans="1:3">
      <c r="A4" s="2" t="s">
        <v>184</v>
      </c>
      <c r="B4" s="8">
        <v>13515</v>
      </c>
      <c r="C4" s="8">
        <v>11823</v>
      </c>
    </row>
    <row r="5" spans="1:3">
      <c r="A5" s="2" t="s">
        <v>185</v>
      </c>
      <c r="B5" s="6">
        <v>26356</v>
      </c>
      <c r="C5" s="6">
        <v>28218</v>
      </c>
    </row>
    <row r="6" spans="1:3">
      <c r="A6" s="2" t="s">
        <v>186</v>
      </c>
      <c r="B6" s="6">
        <v>8739</v>
      </c>
      <c r="C6" s="6">
        <v>9200</v>
      </c>
    </row>
    <row r="7" spans="1:3">
      <c r="A7" s="2" t="s">
        <v>187</v>
      </c>
      <c r="B7" s="6">
        <v>16322</v>
      </c>
      <c r="C7" s="6">
        <v>18889</v>
      </c>
    </row>
    <row r="8" spans="1:3">
      <c r="A8" s="2" t="s">
        <v>188</v>
      </c>
      <c r="B8" s="6">
        <v>17592</v>
      </c>
      <c r="C8" s="6">
        <v>18724</v>
      </c>
    </row>
    <row r="9" spans="1:3">
      <c r="A9" s="2" t="s">
        <v>143</v>
      </c>
      <c r="B9" s="8">
        <v>82524</v>
      </c>
      <c r="C9" s="8">
        <v>868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1</v>
      </c>
      <c r="B1" s="7" t="s">
        <v>2</v>
      </c>
      <c r="C1" s="7" t="s">
        <v>23</v>
      </c>
    </row>
    <row r="2" spans="1:3" ht="30">
      <c r="A2" s="1" t="s">
        <v>22</v>
      </c>
      <c r="B2" s="7"/>
      <c r="C2" s="7"/>
    </row>
    <row r="3" spans="1:3">
      <c r="A3" s="3" t="s">
        <v>190</v>
      </c>
      <c r="B3" s="4"/>
      <c r="C3" s="4"/>
    </row>
    <row r="4" spans="1:3">
      <c r="A4" s="2" t="s">
        <v>184</v>
      </c>
      <c r="B4" s="8">
        <v>34102</v>
      </c>
      <c r="C4" s="8">
        <v>35238</v>
      </c>
    </row>
    <row r="5" spans="1:3">
      <c r="A5" s="2" t="s">
        <v>186</v>
      </c>
      <c r="B5" s="6">
        <v>9220</v>
      </c>
      <c r="C5" s="6">
        <v>9537</v>
      </c>
    </row>
    <row r="6" spans="1:3">
      <c r="A6" s="2" t="s">
        <v>612</v>
      </c>
      <c r="B6" s="6">
        <v>9993</v>
      </c>
      <c r="C6" s="6">
        <v>10125</v>
      </c>
    </row>
    <row r="7" spans="1:3">
      <c r="A7" s="2" t="s">
        <v>613</v>
      </c>
      <c r="B7" s="4">
        <v>997</v>
      </c>
      <c r="C7" s="4">
        <v>987</v>
      </c>
    </row>
    <row r="8" spans="1:3">
      <c r="A8" s="2" t="s">
        <v>188</v>
      </c>
      <c r="B8" s="4">
        <v>405</v>
      </c>
      <c r="C8" s="4">
        <v>584</v>
      </c>
    </row>
    <row r="9" spans="1:3">
      <c r="A9" s="2" t="s">
        <v>143</v>
      </c>
      <c r="B9" s="8">
        <v>54717</v>
      </c>
      <c r="C9" s="8">
        <v>564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4</v>
      </c>
      <c r="B1" s="7" t="s">
        <v>2</v>
      </c>
      <c r="C1" s="7" t="s">
        <v>23</v>
      </c>
    </row>
    <row r="2" spans="1:3" ht="30">
      <c r="A2" s="1" t="s">
        <v>22</v>
      </c>
      <c r="B2" s="7"/>
      <c r="C2" s="7"/>
    </row>
    <row r="3" spans="1:3">
      <c r="A3" s="3" t="s">
        <v>197</v>
      </c>
      <c r="B3" s="4"/>
      <c r="C3" s="4"/>
    </row>
    <row r="4" spans="1:3" ht="30">
      <c r="A4" s="2" t="s">
        <v>198</v>
      </c>
      <c r="B4" s="8">
        <v>28810</v>
      </c>
      <c r="C4" s="8">
        <v>32477</v>
      </c>
    </row>
    <row r="5" spans="1:3">
      <c r="A5" s="2" t="s">
        <v>199</v>
      </c>
      <c r="B5" s="6">
        <v>31699</v>
      </c>
      <c r="C5" s="6">
        <v>45899</v>
      </c>
    </row>
    <row r="6" spans="1:3">
      <c r="A6" s="2" t="s">
        <v>200</v>
      </c>
      <c r="B6" s="6">
        <v>20566</v>
      </c>
      <c r="C6" s="6">
        <v>25892</v>
      </c>
    </row>
    <row r="7" spans="1:3">
      <c r="A7" s="2" t="s">
        <v>201</v>
      </c>
      <c r="B7" s="6">
        <v>31140</v>
      </c>
      <c r="C7" s="6">
        <v>31359</v>
      </c>
    </row>
    <row r="8" spans="1:3">
      <c r="A8" s="2" t="s">
        <v>202</v>
      </c>
      <c r="B8" s="6">
        <v>3840</v>
      </c>
      <c r="C8" s="6">
        <v>15241</v>
      </c>
    </row>
    <row r="9" spans="1:3">
      <c r="A9" s="2" t="s">
        <v>615</v>
      </c>
      <c r="B9" s="6">
        <v>3898</v>
      </c>
      <c r="C9" s="6">
        <v>7515</v>
      </c>
    </row>
    <row r="10" spans="1:3" ht="30">
      <c r="A10" s="2" t="s">
        <v>204</v>
      </c>
      <c r="B10" s="6">
        <v>7931</v>
      </c>
      <c r="C10" s="6">
        <v>5844</v>
      </c>
    </row>
    <row r="11" spans="1:3">
      <c r="A11" s="2" t="s">
        <v>143</v>
      </c>
      <c r="B11" s="8">
        <v>127884</v>
      </c>
      <c r="C11" s="8">
        <v>1642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6</v>
      </c>
      <c r="B1" s="7" t="s">
        <v>2</v>
      </c>
      <c r="C1" s="7" t="s">
        <v>23</v>
      </c>
    </row>
    <row r="2" spans="1:3" ht="30">
      <c r="A2" s="1" t="s">
        <v>22</v>
      </c>
      <c r="B2" s="7"/>
      <c r="C2" s="7"/>
    </row>
    <row r="3" spans="1:3">
      <c r="A3" s="3" t="s">
        <v>206</v>
      </c>
      <c r="B3" s="4"/>
      <c r="C3" s="4"/>
    </row>
    <row r="4" spans="1:3">
      <c r="A4" s="2" t="s">
        <v>207</v>
      </c>
      <c r="B4" s="8">
        <v>12628</v>
      </c>
      <c r="C4" s="8">
        <v>12525</v>
      </c>
    </row>
    <row r="5" spans="1:3">
      <c r="A5" s="2" t="s">
        <v>208</v>
      </c>
      <c r="B5" s="6">
        <v>5570</v>
      </c>
      <c r="C5" s="6">
        <v>5730</v>
      </c>
    </row>
    <row r="6" spans="1:3">
      <c r="A6" s="2" t="s">
        <v>209</v>
      </c>
      <c r="B6" s="4">
        <v>112</v>
      </c>
      <c r="C6" s="4">
        <v>263</v>
      </c>
    </row>
    <row r="7" spans="1:3">
      <c r="A7" s="2" t="s">
        <v>210</v>
      </c>
      <c r="B7" s="6">
        <v>5417</v>
      </c>
      <c r="C7" s="6">
        <v>5411</v>
      </c>
    </row>
    <row r="8" spans="1:3">
      <c r="A8" s="2" t="s">
        <v>188</v>
      </c>
      <c r="B8" s="6">
        <v>3072</v>
      </c>
      <c r="C8" s="6">
        <v>3138</v>
      </c>
    </row>
    <row r="9" spans="1:3">
      <c r="A9" s="2" t="s">
        <v>143</v>
      </c>
      <c r="B9" s="8">
        <v>26799</v>
      </c>
      <c r="C9" s="8">
        <v>270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7" t="s">
        <v>617</v>
      </c>
      <c r="B1" s="7" t="s">
        <v>1</v>
      </c>
      <c r="C1" s="7"/>
    </row>
    <row r="2" spans="1:3">
      <c r="A2" s="7"/>
      <c r="B2" s="1" t="s">
        <v>2</v>
      </c>
      <c r="C2" s="1" t="s">
        <v>23</v>
      </c>
    </row>
    <row r="3" spans="1:3">
      <c r="A3" s="3" t="s">
        <v>618</v>
      </c>
      <c r="B3" s="4"/>
      <c r="C3" s="4"/>
    </row>
    <row r="4" spans="1:3">
      <c r="A4" s="140">
        <v>42004</v>
      </c>
      <c r="B4" s="8">
        <v>582739000</v>
      </c>
      <c r="C4" s="4"/>
    </row>
    <row r="5" spans="1:3">
      <c r="A5" s="2" t="s">
        <v>219</v>
      </c>
      <c r="B5" s="6">
        <v>-21700000</v>
      </c>
      <c r="C5" s="4"/>
    </row>
    <row r="6" spans="1:3">
      <c r="A6" s="140">
        <v>42094</v>
      </c>
      <c r="B6" s="6">
        <v>561039000</v>
      </c>
      <c r="C6" s="4"/>
    </row>
    <row r="7" spans="1:3">
      <c r="A7" s="2" t="s">
        <v>214</v>
      </c>
      <c r="B7" s="4"/>
      <c r="C7" s="4"/>
    </row>
    <row r="8" spans="1:3">
      <c r="A8" s="3" t="s">
        <v>618</v>
      </c>
      <c r="B8" s="4"/>
      <c r="C8" s="4"/>
    </row>
    <row r="9" spans="1:3">
      <c r="A9" s="140">
        <v>42004</v>
      </c>
      <c r="B9" s="6">
        <v>297719000</v>
      </c>
      <c r="C9" s="4"/>
    </row>
    <row r="10" spans="1:3">
      <c r="A10" s="2" t="s">
        <v>219</v>
      </c>
      <c r="B10" s="4">
        <v>0</v>
      </c>
      <c r="C10" s="4"/>
    </row>
    <row r="11" spans="1:3">
      <c r="A11" s="140">
        <v>42094</v>
      </c>
      <c r="B11" s="6">
        <v>297719000</v>
      </c>
      <c r="C11" s="4"/>
    </row>
    <row r="12" spans="1:3">
      <c r="A12" s="2" t="s">
        <v>215</v>
      </c>
      <c r="B12" s="4"/>
      <c r="C12" s="4"/>
    </row>
    <row r="13" spans="1:3">
      <c r="A13" s="3" t="s">
        <v>618</v>
      </c>
      <c r="B13" s="4"/>
      <c r="C13" s="4"/>
    </row>
    <row r="14" spans="1:3">
      <c r="A14" s="140">
        <v>42004</v>
      </c>
      <c r="B14" s="6">
        <v>24479000</v>
      </c>
      <c r="C14" s="4"/>
    </row>
    <row r="15" spans="1:3">
      <c r="A15" s="2" t="s">
        <v>219</v>
      </c>
      <c r="B15" s="4">
        <v>0</v>
      </c>
      <c r="C15" s="4"/>
    </row>
    <row r="16" spans="1:3">
      <c r="A16" s="140">
        <v>42094</v>
      </c>
      <c r="B16" s="6">
        <v>24479000</v>
      </c>
      <c r="C16" s="4"/>
    </row>
    <row r="17" spans="1:3">
      <c r="A17" s="2" t="s">
        <v>216</v>
      </c>
      <c r="B17" s="4"/>
      <c r="C17" s="4"/>
    </row>
    <row r="18" spans="1:3">
      <c r="A18" s="3" t="s">
        <v>618</v>
      </c>
      <c r="B18" s="4"/>
      <c r="C18" s="4"/>
    </row>
    <row r="19" spans="1:3">
      <c r="A19" s="140">
        <v>42004</v>
      </c>
      <c r="B19" s="6">
        <v>82695000</v>
      </c>
      <c r="C19" s="4"/>
    </row>
    <row r="20" spans="1:3">
      <c r="A20" s="2" t="s">
        <v>219</v>
      </c>
      <c r="B20" s="6">
        <v>-21700000</v>
      </c>
      <c r="C20" s="6">
        <v>-19100000</v>
      </c>
    </row>
    <row r="21" spans="1:3">
      <c r="A21" s="140">
        <v>42094</v>
      </c>
      <c r="B21" s="6">
        <v>60995000</v>
      </c>
      <c r="C21" s="6">
        <v>82695000</v>
      </c>
    </row>
    <row r="22" spans="1:3">
      <c r="A22" s="2" t="s">
        <v>217</v>
      </c>
      <c r="B22" s="4"/>
      <c r="C22" s="4"/>
    </row>
    <row r="23" spans="1:3">
      <c r="A23" s="3" t="s">
        <v>618</v>
      </c>
      <c r="B23" s="4"/>
      <c r="C23" s="4"/>
    </row>
    <row r="24" spans="1:3">
      <c r="A24" s="140">
        <v>42004</v>
      </c>
      <c r="B24" s="6">
        <v>173463000</v>
      </c>
      <c r="C24" s="4"/>
    </row>
    <row r="25" spans="1:3">
      <c r="A25" s="2" t="s">
        <v>219</v>
      </c>
      <c r="B25" s="4">
        <v>0</v>
      </c>
      <c r="C25" s="4"/>
    </row>
    <row r="26" spans="1:3">
      <c r="A26" s="140">
        <v>42094</v>
      </c>
      <c r="B26" s="6">
        <v>173463000</v>
      </c>
      <c r="C26" s="4"/>
    </row>
    <row r="27" spans="1:3">
      <c r="A27" s="2" t="s">
        <v>218</v>
      </c>
      <c r="B27" s="4"/>
      <c r="C27" s="4"/>
    </row>
    <row r="28" spans="1:3">
      <c r="A28" s="3" t="s">
        <v>618</v>
      </c>
      <c r="B28" s="4"/>
      <c r="C28" s="4"/>
    </row>
    <row r="29" spans="1:3">
      <c r="A29" s="140">
        <v>42004</v>
      </c>
      <c r="B29" s="6">
        <v>4383000</v>
      </c>
      <c r="C29" s="4"/>
    </row>
    <row r="30" spans="1:3">
      <c r="A30" s="2" t="s">
        <v>219</v>
      </c>
      <c r="B30" s="4">
        <v>0</v>
      </c>
      <c r="C30" s="4"/>
    </row>
    <row r="31" spans="1:3">
      <c r="A31" s="140">
        <v>42094</v>
      </c>
      <c r="B31" s="8">
        <v>4383000</v>
      </c>
      <c r="C3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3" t="s">
        <v>66</v>
      </c>
      <c r="B3" s="4"/>
      <c r="C3" s="4"/>
    </row>
    <row r="4" spans="1:3">
      <c r="A4" s="2" t="s">
        <v>67</v>
      </c>
      <c r="B4" s="8">
        <v>267799</v>
      </c>
      <c r="C4" s="8">
        <v>356141</v>
      </c>
    </row>
    <row r="5" spans="1:3">
      <c r="A5" s="3" t="s">
        <v>68</v>
      </c>
      <c r="B5" s="4"/>
      <c r="C5" s="4"/>
    </row>
    <row r="6" spans="1:3">
      <c r="A6" s="2" t="s">
        <v>69</v>
      </c>
      <c r="B6" s="6">
        <v>204530</v>
      </c>
      <c r="C6" s="6">
        <v>258302</v>
      </c>
    </row>
    <row r="7" spans="1:3" ht="30">
      <c r="A7" s="2" t="s">
        <v>70</v>
      </c>
      <c r="B7" s="6">
        <v>47211</v>
      </c>
      <c r="C7" s="6">
        <v>51095</v>
      </c>
    </row>
    <row r="8" spans="1:3">
      <c r="A8" s="2" t="s">
        <v>71</v>
      </c>
      <c r="B8" s="6">
        <v>67644</v>
      </c>
      <c r="C8" s="6">
        <v>52866</v>
      </c>
    </row>
    <row r="9" spans="1:3">
      <c r="A9" s="2" t="s">
        <v>72</v>
      </c>
      <c r="B9" s="6">
        <v>21700</v>
      </c>
      <c r="C9" s="4">
        <v>0</v>
      </c>
    </row>
    <row r="10" spans="1:3">
      <c r="A10" s="2" t="s">
        <v>73</v>
      </c>
      <c r="B10" s="6">
        <v>-73286</v>
      </c>
      <c r="C10" s="6">
        <v>-6122</v>
      </c>
    </row>
    <row r="11" spans="1:3" ht="30">
      <c r="A11" s="2" t="s">
        <v>74</v>
      </c>
      <c r="B11" s="6">
        <v>13342</v>
      </c>
      <c r="C11" s="6">
        <v>13554</v>
      </c>
    </row>
    <row r="12" spans="1:3">
      <c r="A12" s="2" t="s">
        <v>75</v>
      </c>
      <c r="B12" s="6">
        <v>-4432</v>
      </c>
      <c r="C12" s="4">
        <v>69</v>
      </c>
    </row>
    <row r="13" spans="1:3">
      <c r="A13" s="2" t="s">
        <v>76</v>
      </c>
      <c r="B13" s="6">
        <v>-91060</v>
      </c>
      <c r="C13" s="6">
        <v>-19607</v>
      </c>
    </row>
    <row r="14" spans="1:3">
      <c r="A14" s="2" t="s">
        <v>77</v>
      </c>
      <c r="B14" s="6">
        <v>31384</v>
      </c>
      <c r="C14" s="6">
        <v>7708</v>
      </c>
    </row>
    <row r="15" spans="1:3">
      <c r="A15" s="2" t="s">
        <v>78</v>
      </c>
      <c r="B15" s="8">
        <v>-59676</v>
      </c>
      <c r="C15" s="8">
        <v>-11899</v>
      </c>
    </row>
    <row r="16" spans="1:3">
      <c r="A16" s="3" t="s">
        <v>79</v>
      </c>
      <c r="B16" s="4"/>
      <c r="C16" s="4"/>
    </row>
    <row r="17" spans="1:3">
      <c r="A17" s="2" t="s">
        <v>80</v>
      </c>
      <c r="B17" s="9">
        <v>-0.39</v>
      </c>
      <c r="C17" s="9">
        <v>-0.08</v>
      </c>
    </row>
    <row r="18" spans="1:3">
      <c r="A18" s="3" t="s">
        <v>81</v>
      </c>
      <c r="B18" s="4"/>
      <c r="C18" s="4"/>
    </row>
    <row r="19" spans="1:3" ht="30">
      <c r="A19" s="2" t="s">
        <v>82</v>
      </c>
      <c r="B19" s="6">
        <v>154816</v>
      </c>
      <c r="C19" s="6">
        <v>1529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9</v>
      </c>
      <c r="B1" s="7" t="s">
        <v>2</v>
      </c>
      <c r="C1" s="7" t="s">
        <v>23</v>
      </c>
    </row>
    <row r="2" spans="1:3" ht="30">
      <c r="A2" s="1" t="s">
        <v>22</v>
      </c>
      <c r="B2" s="7"/>
      <c r="C2" s="7"/>
    </row>
    <row r="3" spans="1:3">
      <c r="A3" s="3" t="s">
        <v>620</v>
      </c>
      <c r="B3" s="4"/>
      <c r="C3" s="4"/>
    </row>
    <row r="4" spans="1:3">
      <c r="A4" s="2" t="s">
        <v>223</v>
      </c>
      <c r="B4" s="8">
        <v>73625</v>
      </c>
      <c r="C4" s="8">
        <v>73693</v>
      </c>
    </row>
    <row r="5" spans="1:3">
      <c r="A5" s="2" t="s">
        <v>224</v>
      </c>
      <c r="B5" s="6">
        <v>-59960</v>
      </c>
      <c r="C5" s="6">
        <v>-59193</v>
      </c>
    </row>
    <row r="6" spans="1:3">
      <c r="A6" s="2" t="s">
        <v>227</v>
      </c>
      <c r="B6" s="6">
        <v>13665</v>
      </c>
      <c r="C6" s="6">
        <v>14500</v>
      </c>
    </row>
    <row r="7" spans="1:3">
      <c r="A7" s="2" t="s">
        <v>251</v>
      </c>
      <c r="B7" s="4"/>
      <c r="C7" s="4"/>
    </row>
    <row r="8" spans="1:3">
      <c r="A8" s="3" t="s">
        <v>620</v>
      </c>
      <c r="B8" s="4"/>
      <c r="C8" s="4"/>
    </row>
    <row r="9" spans="1:3">
      <c r="A9" s="2" t="s">
        <v>223</v>
      </c>
      <c r="B9" s="6">
        <v>2269</v>
      </c>
      <c r="C9" s="6">
        <v>2269</v>
      </c>
    </row>
    <row r="10" spans="1:3">
      <c r="A10" s="2" t="s">
        <v>224</v>
      </c>
      <c r="B10" s="6">
        <v>-1786</v>
      </c>
      <c r="C10" s="6">
        <v>-1710</v>
      </c>
    </row>
    <row r="11" spans="1:3">
      <c r="A11" s="2" t="s">
        <v>227</v>
      </c>
      <c r="B11" s="4">
        <v>483</v>
      </c>
      <c r="C11" s="4">
        <v>559</v>
      </c>
    </row>
    <row r="12" spans="1:3">
      <c r="A12" s="2" t="s">
        <v>621</v>
      </c>
      <c r="B12" s="4"/>
      <c r="C12" s="4"/>
    </row>
    <row r="13" spans="1:3">
      <c r="A13" s="3" t="s">
        <v>620</v>
      </c>
      <c r="B13" s="4"/>
      <c r="C13" s="4"/>
    </row>
    <row r="14" spans="1:3">
      <c r="A14" s="2" t="s">
        <v>223</v>
      </c>
      <c r="B14" s="6">
        <v>3078</v>
      </c>
      <c r="C14" s="6">
        <v>3106</v>
      </c>
    </row>
    <row r="15" spans="1:3">
      <c r="A15" s="2" t="s">
        <v>224</v>
      </c>
      <c r="B15" s="4">
        <v>-274</v>
      </c>
      <c r="C15" s="4">
        <v>-263</v>
      </c>
    </row>
    <row r="16" spans="1:3">
      <c r="A16" s="2" t="s">
        <v>227</v>
      </c>
      <c r="B16" s="6">
        <v>2804</v>
      </c>
      <c r="C16" s="6">
        <v>2843</v>
      </c>
    </row>
    <row r="17" spans="1:3">
      <c r="A17" s="2" t="s">
        <v>253</v>
      </c>
      <c r="B17" s="4"/>
      <c r="C17" s="4"/>
    </row>
    <row r="18" spans="1:3">
      <c r="A18" s="3" t="s">
        <v>620</v>
      </c>
      <c r="B18" s="4"/>
      <c r="C18" s="4"/>
    </row>
    <row r="19" spans="1:3">
      <c r="A19" s="2" t="s">
        <v>223</v>
      </c>
      <c r="B19" s="6">
        <v>59005</v>
      </c>
      <c r="C19" s="6">
        <v>59045</v>
      </c>
    </row>
    <row r="20" spans="1:3">
      <c r="A20" s="2" t="s">
        <v>224</v>
      </c>
      <c r="B20" s="6">
        <v>-52884</v>
      </c>
      <c r="C20" s="6">
        <v>-52303</v>
      </c>
    </row>
    <row r="21" spans="1:3">
      <c r="A21" s="2" t="s">
        <v>227</v>
      </c>
      <c r="B21" s="6">
        <v>6121</v>
      </c>
      <c r="C21" s="6">
        <v>6742</v>
      </c>
    </row>
    <row r="22" spans="1:3">
      <c r="A22" s="2" t="s">
        <v>254</v>
      </c>
      <c r="B22" s="4"/>
      <c r="C22" s="4"/>
    </row>
    <row r="23" spans="1:3">
      <c r="A23" s="3" t="s">
        <v>620</v>
      </c>
      <c r="B23" s="4"/>
      <c r="C23" s="4"/>
    </row>
    <row r="24" spans="1:3">
      <c r="A24" s="2" t="s">
        <v>223</v>
      </c>
      <c r="B24" s="6">
        <v>8494</v>
      </c>
      <c r="C24" s="6">
        <v>8494</v>
      </c>
    </row>
    <row r="25" spans="1:3">
      <c r="A25" s="2" t="s">
        <v>224</v>
      </c>
      <c r="B25" s="6">
        <v>-4237</v>
      </c>
      <c r="C25" s="6">
        <v>-4138</v>
      </c>
    </row>
    <row r="26" spans="1:3">
      <c r="A26" s="2" t="s">
        <v>227</v>
      </c>
      <c r="B26" s="6">
        <v>4257</v>
      </c>
      <c r="C26" s="6">
        <v>4356</v>
      </c>
    </row>
    <row r="27" spans="1:3">
      <c r="A27" s="2" t="s">
        <v>622</v>
      </c>
      <c r="B27" s="4"/>
      <c r="C27" s="4"/>
    </row>
    <row r="28" spans="1:3">
      <c r="A28" s="3" t="s">
        <v>620</v>
      </c>
      <c r="B28" s="4"/>
      <c r="C28" s="4"/>
    </row>
    <row r="29" spans="1:3">
      <c r="A29" s="2" t="s">
        <v>223</v>
      </c>
      <c r="B29" s="4">
        <v>779</v>
      </c>
      <c r="C29" s="4">
        <v>779</v>
      </c>
    </row>
    <row r="30" spans="1:3">
      <c r="A30" s="2" t="s">
        <v>224</v>
      </c>
      <c r="B30" s="4">
        <v>-779</v>
      </c>
      <c r="C30" s="4">
        <v>-779</v>
      </c>
    </row>
    <row r="31" spans="1:3">
      <c r="A31" s="2" t="s">
        <v>227</v>
      </c>
      <c r="B31" s="8">
        <v>0</v>
      </c>
      <c r="C31"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8" bestFit="1" customWidth="1"/>
  </cols>
  <sheetData>
    <row r="1" spans="1:2" ht="90">
      <c r="A1" s="1" t="s">
        <v>623</v>
      </c>
      <c r="B1" s="1" t="s">
        <v>1</v>
      </c>
    </row>
    <row r="2" spans="1:2" ht="30">
      <c r="A2" s="1" t="s">
        <v>22</v>
      </c>
      <c r="B2" s="1" t="s">
        <v>2</v>
      </c>
    </row>
    <row r="3" spans="1:2" ht="30">
      <c r="A3" s="3" t="s">
        <v>624</v>
      </c>
      <c r="B3" s="4"/>
    </row>
    <row r="4" spans="1:2" ht="30">
      <c r="A4" s="2" t="s">
        <v>625</v>
      </c>
      <c r="B4" s="8">
        <v>2415</v>
      </c>
    </row>
    <row r="5" spans="1:2">
      <c r="A5" s="2" t="s">
        <v>626</v>
      </c>
      <c r="B5" s="6">
        <v>2565</v>
      </c>
    </row>
    <row r="6" spans="1:2">
      <c r="A6" s="2" t="s">
        <v>627</v>
      </c>
      <c r="B6" s="6">
        <v>1832</v>
      </c>
    </row>
    <row r="7" spans="1:2">
      <c r="A7" s="2" t="s">
        <v>628</v>
      </c>
      <c r="B7" s="4">
        <v>848</v>
      </c>
    </row>
    <row r="8" spans="1:2">
      <c r="A8" s="2" t="s">
        <v>629</v>
      </c>
      <c r="B8" s="4">
        <v>665</v>
      </c>
    </row>
    <row r="9" spans="1:2">
      <c r="A9" s="2" t="s">
        <v>630</v>
      </c>
      <c r="B9" s="4">
        <v>451</v>
      </c>
    </row>
    <row r="10" spans="1:2">
      <c r="A10" s="2" t="s">
        <v>251</v>
      </c>
      <c r="B10" s="4"/>
    </row>
    <row r="11" spans="1:2" ht="30">
      <c r="A11" s="3" t="s">
        <v>624</v>
      </c>
      <c r="B11" s="4"/>
    </row>
    <row r="12" spans="1:2" ht="30">
      <c r="A12" s="2" t="s">
        <v>631</v>
      </c>
      <c r="B12" s="4" t="s">
        <v>632</v>
      </c>
    </row>
    <row r="13" spans="1:2" ht="30">
      <c r="A13" s="2" t="s">
        <v>625</v>
      </c>
      <c r="B13" s="4">
        <v>233</v>
      </c>
    </row>
    <row r="14" spans="1:2">
      <c r="A14" s="2" t="s">
        <v>626</v>
      </c>
      <c r="B14" s="4">
        <v>250</v>
      </c>
    </row>
    <row r="15" spans="1:2">
      <c r="A15" s="2" t="s">
        <v>627</v>
      </c>
      <c r="B15" s="4">
        <v>0</v>
      </c>
    </row>
    <row r="16" spans="1:2">
      <c r="A16" s="2" t="s">
        <v>628</v>
      </c>
      <c r="B16" s="4">
        <v>0</v>
      </c>
    </row>
    <row r="17" spans="1:2">
      <c r="A17" s="2" t="s">
        <v>629</v>
      </c>
      <c r="B17" s="4">
        <v>0</v>
      </c>
    </row>
    <row r="18" spans="1:2">
      <c r="A18" s="2" t="s">
        <v>630</v>
      </c>
      <c r="B18" s="4">
        <v>0</v>
      </c>
    </row>
    <row r="19" spans="1:2">
      <c r="A19" s="2" t="s">
        <v>621</v>
      </c>
      <c r="B19" s="4"/>
    </row>
    <row r="20" spans="1:2" ht="30">
      <c r="A20" s="3" t="s">
        <v>624</v>
      </c>
      <c r="B20" s="4"/>
    </row>
    <row r="21" spans="1:2" ht="30">
      <c r="A21" s="2" t="s">
        <v>631</v>
      </c>
      <c r="B21" s="4" t="s">
        <v>633</v>
      </c>
    </row>
    <row r="22" spans="1:2" ht="30">
      <c r="A22" s="2" t="s">
        <v>625</v>
      </c>
      <c r="B22" s="4">
        <v>30</v>
      </c>
    </row>
    <row r="23" spans="1:2">
      <c r="A23" s="2" t="s">
        <v>626</v>
      </c>
      <c r="B23" s="4">
        <v>40</v>
      </c>
    </row>
    <row r="24" spans="1:2">
      <c r="A24" s="2" t="s">
        <v>627</v>
      </c>
      <c r="B24" s="4">
        <v>40</v>
      </c>
    </row>
    <row r="25" spans="1:2">
      <c r="A25" s="2" t="s">
        <v>628</v>
      </c>
      <c r="B25" s="4">
        <v>17</v>
      </c>
    </row>
    <row r="26" spans="1:2">
      <c r="A26" s="2" t="s">
        <v>629</v>
      </c>
      <c r="B26" s="4">
        <v>0</v>
      </c>
    </row>
    <row r="27" spans="1:2">
      <c r="A27" s="2" t="s">
        <v>630</v>
      </c>
      <c r="B27" s="4">
        <v>0</v>
      </c>
    </row>
    <row r="28" spans="1:2">
      <c r="A28" s="2" t="s">
        <v>253</v>
      </c>
      <c r="B28" s="4"/>
    </row>
    <row r="29" spans="1:2" ht="30">
      <c r="A29" s="3" t="s">
        <v>624</v>
      </c>
      <c r="B29" s="4"/>
    </row>
    <row r="30" spans="1:2" ht="30">
      <c r="A30" s="2" t="s">
        <v>631</v>
      </c>
      <c r="B30" s="4" t="s">
        <v>634</v>
      </c>
    </row>
    <row r="31" spans="1:2" ht="30">
      <c r="A31" s="2" t="s">
        <v>625</v>
      </c>
      <c r="B31" s="6">
        <v>1852</v>
      </c>
    </row>
    <row r="32" spans="1:2">
      <c r="A32" s="2" t="s">
        <v>626</v>
      </c>
      <c r="B32" s="6">
        <v>1875</v>
      </c>
    </row>
    <row r="33" spans="1:2">
      <c r="A33" s="2" t="s">
        <v>627</v>
      </c>
      <c r="B33" s="6">
        <v>1392</v>
      </c>
    </row>
    <row r="34" spans="1:2">
      <c r="A34" s="2" t="s">
        <v>628</v>
      </c>
      <c r="B34" s="4">
        <v>431</v>
      </c>
    </row>
    <row r="35" spans="1:2">
      <c r="A35" s="2" t="s">
        <v>629</v>
      </c>
      <c r="B35" s="4">
        <v>341</v>
      </c>
    </row>
    <row r="36" spans="1:2">
      <c r="A36" s="2" t="s">
        <v>630</v>
      </c>
      <c r="B36" s="4">
        <v>230</v>
      </c>
    </row>
    <row r="37" spans="1:2">
      <c r="A37" s="2" t="s">
        <v>254</v>
      </c>
      <c r="B37" s="4"/>
    </row>
    <row r="38" spans="1:2" ht="30">
      <c r="A38" s="3" t="s">
        <v>624</v>
      </c>
      <c r="B38" s="4"/>
    </row>
    <row r="39" spans="1:2" ht="30">
      <c r="A39" s="2" t="s">
        <v>631</v>
      </c>
      <c r="B39" s="4" t="s">
        <v>635</v>
      </c>
    </row>
    <row r="40" spans="1:2" ht="30">
      <c r="A40" s="2" t="s">
        <v>625</v>
      </c>
      <c r="B40" s="4">
        <v>300</v>
      </c>
    </row>
    <row r="41" spans="1:2">
      <c r="A41" s="2" t="s">
        <v>626</v>
      </c>
      <c r="B41" s="4">
        <v>400</v>
      </c>
    </row>
    <row r="42" spans="1:2">
      <c r="A42" s="2" t="s">
        <v>627</v>
      </c>
      <c r="B42" s="4">
        <v>400</v>
      </c>
    </row>
    <row r="43" spans="1:2">
      <c r="A43" s="2" t="s">
        <v>628</v>
      </c>
      <c r="B43" s="4">
        <v>400</v>
      </c>
    </row>
    <row r="44" spans="1:2">
      <c r="A44" s="2" t="s">
        <v>629</v>
      </c>
      <c r="B44" s="4">
        <v>324</v>
      </c>
    </row>
    <row r="45" spans="1:2">
      <c r="A45" s="2" t="s">
        <v>630</v>
      </c>
      <c r="B45" s="8">
        <v>2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7" t="s">
        <v>636</v>
      </c>
      <c r="B1" s="7" t="s">
        <v>1</v>
      </c>
      <c r="C1" s="7"/>
      <c r="D1" s="7"/>
    </row>
    <row r="2" spans="1:4">
      <c r="A2" s="7"/>
      <c r="B2" s="1" t="s">
        <v>2</v>
      </c>
      <c r="C2" s="1" t="s">
        <v>65</v>
      </c>
      <c r="D2" s="1" t="s">
        <v>23</v>
      </c>
    </row>
    <row r="3" spans="1:4" ht="30">
      <c r="A3" s="3" t="s">
        <v>212</v>
      </c>
      <c r="B3" s="4"/>
      <c r="C3" s="4"/>
      <c r="D3" s="4"/>
    </row>
    <row r="4" spans="1:4">
      <c r="A4" s="2" t="s">
        <v>637</v>
      </c>
      <c r="B4" s="8">
        <v>2700000</v>
      </c>
      <c r="C4" s="4"/>
      <c r="D4" s="4"/>
    </row>
    <row r="5" spans="1:4">
      <c r="A5" s="2" t="s">
        <v>219</v>
      </c>
      <c r="B5" s="6">
        <v>-21700000</v>
      </c>
      <c r="C5" s="4"/>
      <c r="D5" s="4"/>
    </row>
    <row r="6" spans="1:4">
      <c r="A6" s="2" t="s">
        <v>638</v>
      </c>
      <c r="B6" s="6">
        <v>800000</v>
      </c>
      <c r="C6" s="6">
        <v>2600000</v>
      </c>
      <c r="D6" s="4"/>
    </row>
    <row r="7" spans="1:4">
      <c r="A7" s="2" t="s">
        <v>216</v>
      </c>
      <c r="B7" s="4"/>
      <c r="C7" s="4"/>
      <c r="D7" s="4"/>
    </row>
    <row r="8" spans="1:4" ht="30">
      <c r="A8" s="3" t="s">
        <v>212</v>
      </c>
      <c r="B8" s="4"/>
      <c r="C8" s="4"/>
      <c r="D8" s="4"/>
    </row>
    <row r="9" spans="1:4">
      <c r="A9" s="2" t="s">
        <v>219</v>
      </c>
      <c r="B9" s="8">
        <v>-21700000</v>
      </c>
      <c r="C9" s="4"/>
      <c r="D9" s="8">
        <v>-191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7" t="s">
        <v>2</v>
      </c>
      <c r="C1" s="7" t="s">
        <v>23</v>
      </c>
    </row>
    <row r="2" spans="1:3" ht="30">
      <c r="A2" s="1" t="s">
        <v>22</v>
      </c>
      <c r="B2" s="7"/>
      <c r="C2" s="7"/>
    </row>
    <row r="3" spans="1:3">
      <c r="A3" s="3" t="s">
        <v>640</v>
      </c>
      <c r="B3" s="4"/>
      <c r="C3" s="4"/>
    </row>
    <row r="4" spans="1:3">
      <c r="A4" s="2" t="s">
        <v>261</v>
      </c>
      <c r="B4" s="8">
        <v>675000</v>
      </c>
      <c r="C4" s="8">
        <v>675000</v>
      </c>
    </row>
    <row r="5" spans="1:3" ht="30">
      <c r="A5" s="2" t="s">
        <v>262</v>
      </c>
      <c r="B5" s="6">
        <v>100000</v>
      </c>
      <c r="C5" s="6">
        <v>70000</v>
      </c>
    </row>
    <row r="6" spans="1:3">
      <c r="A6" s="2" t="s">
        <v>263</v>
      </c>
      <c r="B6" s="6">
        <v>3287</v>
      </c>
      <c r="C6" s="6">
        <v>3426</v>
      </c>
    </row>
    <row r="7" spans="1:3">
      <c r="A7" s="2" t="s">
        <v>641</v>
      </c>
      <c r="B7" s="8">
        <v>778287</v>
      </c>
      <c r="C7" s="8">
        <v>7484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2" width="36.5703125" bestFit="1" customWidth="1"/>
    <col min="3" max="3" width="12.28515625" bestFit="1" customWidth="1"/>
  </cols>
  <sheetData>
    <row r="1" spans="1:3" ht="30">
      <c r="A1" s="1" t="s">
        <v>642</v>
      </c>
      <c r="B1" s="1" t="s">
        <v>1</v>
      </c>
      <c r="C1" s="1"/>
    </row>
    <row r="2" spans="1:3" ht="30">
      <c r="A2" s="1" t="s">
        <v>22</v>
      </c>
      <c r="B2" s="1" t="s">
        <v>2</v>
      </c>
      <c r="C2" s="1" t="s">
        <v>23</v>
      </c>
    </row>
    <row r="3" spans="1:3">
      <c r="A3" s="3" t="s">
        <v>640</v>
      </c>
      <c r="B3" s="4"/>
      <c r="C3" s="4"/>
    </row>
    <row r="4" spans="1:3">
      <c r="A4" s="2" t="s">
        <v>261</v>
      </c>
      <c r="B4" s="6">
        <v>675000</v>
      </c>
      <c r="C4" s="8">
        <v>675000</v>
      </c>
    </row>
    <row r="5" spans="1:3">
      <c r="A5" s="2" t="s">
        <v>643</v>
      </c>
      <c r="B5" s="4"/>
      <c r="C5" s="4"/>
    </row>
    <row r="6" spans="1:3">
      <c r="A6" s="3" t="s">
        <v>640</v>
      </c>
      <c r="B6" s="4"/>
      <c r="C6" s="4"/>
    </row>
    <row r="7" spans="1:3" ht="30">
      <c r="A7" s="2" t="s">
        <v>644</v>
      </c>
      <c r="B7" s="141">
        <v>1.0338000000000001</v>
      </c>
      <c r="C7" s="4"/>
    </row>
    <row r="8" spans="1:3">
      <c r="A8" s="2" t="s">
        <v>645</v>
      </c>
      <c r="B8" s="4"/>
      <c r="C8" s="4"/>
    </row>
    <row r="9" spans="1:3">
      <c r="A9" s="3" t="s">
        <v>640</v>
      </c>
      <c r="B9" s="4"/>
      <c r="C9" s="4"/>
    </row>
    <row r="10" spans="1:3" ht="30">
      <c r="A10" s="2" t="s">
        <v>644</v>
      </c>
      <c r="B10" s="141">
        <v>1.0225</v>
      </c>
      <c r="C10" s="4"/>
    </row>
    <row r="11" spans="1:3">
      <c r="A11" s="2" t="s">
        <v>646</v>
      </c>
      <c r="B11" s="4"/>
      <c r="C11" s="4"/>
    </row>
    <row r="12" spans="1:3">
      <c r="A12" s="3" t="s">
        <v>640</v>
      </c>
      <c r="B12" s="4"/>
      <c r="C12" s="4"/>
    </row>
    <row r="13" spans="1:3" ht="30">
      <c r="A13" s="2" t="s">
        <v>644</v>
      </c>
      <c r="B13" s="141">
        <v>1.0113000000000001</v>
      </c>
      <c r="C13" s="4"/>
    </row>
    <row r="14" spans="1:3">
      <c r="A14" s="2" t="s">
        <v>647</v>
      </c>
      <c r="B14" s="4"/>
      <c r="C14" s="4"/>
    </row>
    <row r="15" spans="1:3">
      <c r="A15" s="3" t="s">
        <v>640</v>
      </c>
      <c r="B15" s="4"/>
      <c r="C15" s="4"/>
    </row>
    <row r="16" spans="1:3" ht="30">
      <c r="A16" s="2" t="s">
        <v>644</v>
      </c>
      <c r="B16" s="141">
        <v>1</v>
      </c>
      <c r="C16" s="4"/>
    </row>
    <row r="17" spans="1:3" ht="30">
      <c r="A17" s="2" t="s">
        <v>648</v>
      </c>
      <c r="B17" s="4"/>
      <c r="C17" s="4"/>
    </row>
    <row r="18" spans="1:3">
      <c r="A18" s="3" t="s">
        <v>640</v>
      </c>
      <c r="B18" s="4"/>
      <c r="C18" s="4"/>
    </row>
    <row r="19" spans="1:3" ht="360">
      <c r="A19" s="2" t="s">
        <v>649</v>
      </c>
      <c r="B19" s="4" t="s">
        <v>650</v>
      </c>
      <c r="C19" s="4"/>
    </row>
    <row r="20" spans="1:3">
      <c r="A20" s="2" t="s">
        <v>651</v>
      </c>
      <c r="B20" s="5">
        <v>42430</v>
      </c>
      <c r="C20" s="4"/>
    </row>
    <row r="21" spans="1:3" ht="30">
      <c r="A21" s="2" t="s">
        <v>644</v>
      </c>
      <c r="B21" s="141">
        <v>1.0338000000000001</v>
      </c>
      <c r="C21" s="4"/>
    </row>
    <row r="22" spans="1:3" ht="30">
      <c r="A22" s="2" t="s">
        <v>652</v>
      </c>
      <c r="B22" s="141">
        <v>5.0000000000000001E-3</v>
      </c>
      <c r="C22" s="4"/>
    </row>
    <row r="23" spans="1:3" ht="30">
      <c r="A23" s="2" t="s">
        <v>653</v>
      </c>
      <c r="B23" s="141">
        <v>1.01</v>
      </c>
      <c r="C23" s="4"/>
    </row>
    <row r="24" spans="1:3" ht="30">
      <c r="A24" s="2" t="s">
        <v>654</v>
      </c>
      <c r="B24" s="4"/>
      <c r="C24" s="4"/>
    </row>
    <row r="25" spans="1:3">
      <c r="A25" s="3" t="s">
        <v>640</v>
      </c>
      <c r="B25" s="4"/>
      <c r="C25" s="4"/>
    </row>
    <row r="26" spans="1:3">
      <c r="A26" s="2" t="s">
        <v>655</v>
      </c>
      <c r="B26" s="141">
        <v>6.7500000000000004E-2</v>
      </c>
      <c r="C26" s="4"/>
    </row>
    <row r="27" spans="1:3" ht="45">
      <c r="A27" s="2" t="s">
        <v>656</v>
      </c>
      <c r="B27" s="4" t="s">
        <v>657</v>
      </c>
      <c r="C27" s="4"/>
    </row>
    <row r="28" spans="1:3">
      <c r="A28" s="2" t="s">
        <v>658</v>
      </c>
      <c r="B28" s="5">
        <v>44256</v>
      </c>
      <c r="C2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7" t="s">
        <v>659</v>
      </c>
      <c r="B1" s="7" t="s">
        <v>1</v>
      </c>
      <c r="C1" s="7"/>
      <c r="D1" s="1"/>
    </row>
    <row r="2" spans="1:4">
      <c r="A2" s="7"/>
      <c r="B2" s="1" t="s">
        <v>2</v>
      </c>
      <c r="C2" s="1" t="s">
        <v>65</v>
      </c>
      <c r="D2" s="1" t="s">
        <v>23</v>
      </c>
    </row>
    <row r="3" spans="1:4">
      <c r="A3" s="3" t="s">
        <v>660</v>
      </c>
      <c r="B3" s="4"/>
      <c r="C3" s="4"/>
      <c r="D3" s="4"/>
    </row>
    <row r="4" spans="1:4" ht="30">
      <c r="A4" s="2" t="s">
        <v>262</v>
      </c>
      <c r="B4" s="6">
        <v>100000000</v>
      </c>
      <c r="C4" s="4"/>
      <c r="D4" s="8">
        <v>70000000</v>
      </c>
    </row>
    <row r="5" spans="1:4" ht="30">
      <c r="A5" s="2" t="s">
        <v>661</v>
      </c>
      <c r="B5" s="4"/>
      <c r="C5" s="4"/>
      <c r="D5" s="4"/>
    </row>
    <row r="6" spans="1:4">
      <c r="A6" s="3" t="s">
        <v>660</v>
      </c>
      <c r="B6" s="4"/>
      <c r="C6" s="4"/>
      <c r="D6" s="4"/>
    </row>
    <row r="7" spans="1:4">
      <c r="A7" s="2" t="s">
        <v>662</v>
      </c>
      <c r="B7" s="4">
        <v>2</v>
      </c>
      <c r="C7" s="4"/>
      <c r="D7" s="4"/>
    </row>
    <row r="8" spans="1:4" ht="30">
      <c r="A8" s="2" t="s">
        <v>663</v>
      </c>
      <c r="B8" s="4"/>
      <c r="C8" s="4"/>
      <c r="D8" s="4"/>
    </row>
    <row r="9" spans="1:4">
      <c r="A9" s="3" t="s">
        <v>660</v>
      </c>
      <c r="B9" s="4"/>
      <c r="C9" s="4"/>
      <c r="D9" s="4"/>
    </row>
    <row r="10" spans="1:4">
      <c r="A10" s="2" t="s">
        <v>664</v>
      </c>
      <c r="B10" s="6">
        <v>400000000</v>
      </c>
      <c r="C10" s="4"/>
      <c r="D10" s="4"/>
    </row>
    <row r="11" spans="1:4" ht="30">
      <c r="A11" s="2" t="s">
        <v>665</v>
      </c>
      <c r="B11" s="4"/>
      <c r="C11" s="4"/>
      <c r="D11" s="4"/>
    </row>
    <row r="12" spans="1:4">
      <c r="A12" s="3" t="s">
        <v>660</v>
      </c>
      <c r="B12" s="4"/>
      <c r="C12" s="4"/>
      <c r="D12" s="4"/>
    </row>
    <row r="13" spans="1:4">
      <c r="A13" s="2" t="s">
        <v>664</v>
      </c>
      <c r="B13" s="6">
        <v>350000000</v>
      </c>
      <c r="C13" s="4"/>
      <c r="D13" s="4"/>
    </row>
    <row r="14" spans="1:4">
      <c r="A14" s="2" t="s">
        <v>666</v>
      </c>
      <c r="B14" s="4"/>
      <c r="C14" s="4"/>
      <c r="D14" s="4"/>
    </row>
    <row r="15" spans="1:4">
      <c r="A15" s="3" t="s">
        <v>660</v>
      </c>
      <c r="B15" s="4"/>
      <c r="C15" s="4"/>
      <c r="D15" s="4"/>
    </row>
    <row r="16" spans="1:4">
      <c r="A16" s="2" t="s">
        <v>667</v>
      </c>
      <c r="B16" s="6">
        <v>4900000</v>
      </c>
      <c r="C16" s="4"/>
      <c r="D16" s="4"/>
    </row>
    <row r="17" spans="1:4" ht="30">
      <c r="A17" s="2" t="s">
        <v>652</v>
      </c>
      <c r="B17" s="141">
        <v>5.0000000000000001E-3</v>
      </c>
      <c r="C17" s="4"/>
      <c r="D17" s="4"/>
    </row>
    <row r="18" spans="1:4" ht="30">
      <c r="A18" s="2" t="s">
        <v>668</v>
      </c>
      <c r="B18" s="141">
        <v>0.01</v>
      </c>
      <c r="C18" s="4"/>
      <c r="D18" s="4"/>
    </row>
    <row r="19" spans="1:4">
      <c r="A19" s="2" t="s">
        <v>669</v>
      </c>
      <c r="B19" s="141">
        <v>5.0000000000000001E-3</v>
      </c>
      <c r="C19" s="4"/>
      <c r="D19" s="4"/>
    </row>
    <row r="20" spans="1:4" ht="30">
      <c r="A20" s="2" t="s">
        <v>670</v>
      </c>
      <c r="B20" s="6">
        <v>251800000</v>
      </c>
      <c r="C20" s="4"/>
      <c r="D20" s="4"/>
    </row>
    <row r="21" spans="1:4" ht="30">
      <c r="A21" s="2" t="s">
        <v>671</v>
      </c>
      <c r="B21" s="141">
        <v>3.1399999999999997E-2</v>
      </c>
      <c r="C21" s="141">
        <v>2.8799999999999999E-2</v>
      </c>
      <c r="D21" s="4"/>
    </row>
    <row r="22" spans="1:4" ht="409.5">
      <c r="A22" s="2" t="s">
        <v>672</v>
      </c>
      <c r="B22" s="4" t="s">
        <v>673</v>
      </c>
      <c r="C22" s="4"/>
      <c r="D22" s="4"/>
    </row>
    <row r="23" spans="1:4">
      <c r="A23" s="2" t="s">
        <v>674</v>
      </c>
      <c r="B23" s="4"/>
      <c r="C23" s="4"/>
      <c r="D23" s="4"/>
    </row>
    <row r="24" spans="1:4">
      <c r="A24" s="3" t="s">
        <v>660</v>
      </c>
      <c r="B24" s="4"/>
      <c r="C24" s="4"/>
      <c r="D24" s="4"/>
    </row>
    <row r="25" spans="1:4">
      <c r="A25" s="2" t="s">
        <v>675</v>
      </c>
      <c r="B25" s="6">
        <v>100000000</v>
      </c>
      <c r="C25" s="4"/>
      <c r="D25" s="4"/>
    </row>
    <row r="26" spans="1:4" ht="30">
      <c r="A26" s="2" t="s">
        <v>676</v>
      </c>
      <c r="B26" s="4">
        <v>0.55000000000000004</v>
      </c>
      <c r="C26" s="4"/>
      <c r="D26" s="4"/>
    </row>
    <row r="27" spans="1:4">
      <c r="A27" s="2" t="s">
        <v>677</v>
      </c>
      <c r="B27" s="4">
        <v>2</v>
      </c>
      <c r="C27" s="4"/>
      <c r="D27" s="4"/>
    </row>
    <row r="28" spans="1:4" ht="30">
      <c r="A28" s="2" t="s">
        <v>678</v>
      </c>
      <c r="B28" s="4"/>
      <c r="C28" s="4"/>
      <c r="D28" s="4"/>
    </row>
    <row r="29" spans="1:4">
      <c r="A29" s="3" t="s">
        <v>660</v>
      </c>
      <c r="B29" s="4"/>
      <c r="C29" s="4"/>
      <c r="D29" s="4"/>
    </row>
    <row r="30" spans="1:4" ht="30">
      <c r="A30" s="2" t="s">
        <v>679</v>
      </c>
      <c r="B30" s="6">
        <v>250000000</v>
      </c>
      <c r="C30" s="4"/>
      <c r="D30" s="4"/>
    </row>
    <row r="31" spans="1:4" ht="30">
      <c r="A31" s="2" t="s">
        <v>680</v>
      </c>
      <c r="B31" s="4"/>
      <c r="C31" s="4"/>
      <c r="D31" s="4"/>
    </row>
    <row r="32" spans="1:4">
      <c r="A32" s="3" t="s">
        <v>660</v>
      </c>
      <c r="B32" s="4"/>
      <c r="C32" s="4"/>
      <c r="D32" s="4"/>
    </row>
    <row r="33" spans="1:4">
      <c r="A33" s="2" t="s">
        <v>662</v>
      </c>
      <c r="B33" s="4">
        <v>3</v>
      </c>
      <c r="C33" s="4"/>
      <c r="D33" s="4"/>
    </row>
    <row r="34" spans="1:4" ht="30">
      <c r="A34" s="2" t="s">
        <v>681</v>
      </c>
      <c r="B34" s="4"/>
      <c r="C34" s="4"/>
      <c r="D34" s="4"/>
    </row>
    <row r="35" spans="1:4">
      <c r="A35" s="3" t="s">
        <v>660</v>
      </c>
      <c r="B35" s="4"/>
      <c r="C35" s="4"/>
      <c r="D35" s="4"/>
    </row>
    <row r="36" spans="1:4">
      <c r="A36" s="2" t="s">
        <v>677</v>
      </c>
      <c r="B36" s="4">
        <v>4</v>
      </c>
      <c r="C36" s="4"/>
      <c r="D36" s="4"/>
    </row>
    <row r="37" spans="1:4" ht="30">
      <c r="A37" s="2" t="s">
        <v>682</v>
      </c>
      <c r="B37" s="4"/>
      <c r="C37" s="4"/>
      <c r="D37" s="4"/>
    </row>
    <row r="38" spans="1:4">
      <c r="A38" s="3" t="s">
        <v>660</v>
      </c>
      <c r="B38" s="4"/>
      <c r="C38" s="4"/>
      <c r="D38" s="4"/>
    </row>
    <row r="39" spans="1:4">
      <c r="A39" s="2" t="s">
        <v>677</v>
      </c>
      <c r="B39" s="4">
        <v>1</v>
      </c>
      <c r="C39" s="4"/>
      <c r="D39" s="4"/>
    </row>
    <row r="40" spans="1:4" ht="30">
      <c r="A40" s="2" t="s">
        <v>670</v>
      </c>
      <c r="B40" s="6">
        <v>25000000</v>
      </c>
      <c r="C40" s="4"/>
      <c r="D40" s="4"/>
    </row>
    <row r="41" spans="1:4" ht="30">
      <c r="A41" s="2" t="s">
        <v>683</v>
      </c>
      <c r="B41" s="4"/>
      <c r="C41" s="4"/>
      <c r="D41" s="4"/>
    </row>
    <row r="42" spans="1:4">
      <c r="A42" s="3" t="s">
        <v>660</v>
      </c>
      <c r="B42" s="4"/>
      <c r="C42" s="4"/>
      <c r="D42" s="4"/>
    </row>
    <row r="43" spans="1:4" ht="30">
      <c r="A43" s="2" t="s">
        <v>262</v>
      </c>
      <c r="B43" s="6">
        <v>100000000</v>
      </c>
      <c r="C43" s="4"/>
      <c r="D43" s="4"/>
    </row>
    <row r="44" spans="1:4">
      <c r="A44" s="2" t="s">
        <v>684</v>
      </c>
      <c r="B44" s="4"/>
      <c r="C44" s="4"/>
      <c r="D44" s="4"/>
    </row>
    <row r="45" spans="1:4">
      <c r="A45" s="3" t="s">
        <v>660</v>
      </c>
      <c r="B45" s="4"/>
      <c r="C45" s="4"/>
      <c r="D45" s="4"/>
    </row>
    <row r="46" spans="1:4" ht="30">
      <c r="A46" s="2" t="s">
        <v>262</v>
      </c>
      <c r="B46" s="6">
        <v>48200000</v>
      </c>
      <c r="C46" s="4"/>
      <c r="D46" s="4"/>
    </row>
    <row r="47" spans="1:4">
      <c r="A47" s="2" t="s">
        <v>685</v>
      </c>
      <c r="B47" s="4"/>
      <c r="C47" s="4"/>
      <c r="D47" s="4"/>
    </row>
    <row r="48" spans="1:4">
      <c r="A48" s="3" t="s">
        <v>660</v>
      </c>
      <c r="B48" s="4"/>
      <c r="C48" s="4"/>
      <c r="D48" s="4"/>
    </row>
    <row r="49" spans="1:4">
      <c r="A49" s="2" t="s">
        <v>686</v>
      </c>
      <c r="B49" s="141">
        <v>0.03</v>
      </c>
      <c r="C49" s="4"/>
      <c r="D49" s="4"/>
    </row>
    <row r="50" spans="1:4">
      <c r="A50" s="2" t="s">
        <v>687</v>
      </c>
      <c r="B50" s="4"/>
      <c r="C50" s="4"/>
      <c r="D50" s="4"/>
    </row>
    <row r="51" spans="1:4">
      <c r="A51" s="3" t="s">
        <v>660</v>
      </c>
      <c r="B51" s="4"/>
      <c r="C51" s="4"/>
      <c r="D51" s="4"/>
    </row>
    <row r="52" spans="1:4">
      <c r="A52" s="2" t="s">
        <v>686</v>
      </c>
      <c r="B52" s="141">
        <v>2.2499999999999999E-2</v>
      </c>
      <c r="C52" s="4"/>
      <c r="D52" s="4"/>
    </row>
    <row r="53" spans="1:4" ht="30">
      <c r="A53" s="2" t="s">
        <v>688</v>
      </c>
      <c r="B53" s="4"/>
      <c r="C53" s="4"/>
      <c r="D53" s="4"/>
    </row>
    <row r="54" spans="1:4">
      <c r="A54" s="3" t="s">
        <v>660</v>
      </c>
      <c r="B54" s="4"/>
      <c r="C54" s="4"/>
      <c r="D54" s="4"/>
    </row>
    <row r="55" spans="1:4">
      <c r="A55" s="2" t="s">
        <v>686</v>
      </c>
      <c r="B55" s="141">
        <v>0.02</v>
      </c>
      <c r="C55" s="4"/>
      <c r="D55" s="4"/>
    </row>
    <row r="56" spans="1:4" ht="30">
      <c r="A56" s="2" t="s">
        <v>689</v>
      </c>
      <c r="B56" s="4"/>
      <c r="C56" s="4"/>
      <c r="D56" s="4"/>
    </row>
    <row r="57" spans="1:4">
      <c r="A57" s="3" t="s">
        <v>660</v>
      </c>
      <c r="B57" s="4"/>
      <c r="C57" s="4"/>
      <c r="D57" s="4"/>
    </row>
    <row r="58" spans="1:4">
      <c r="A58" s="2" t="s">
        <v>686</v>
      </c>
      <c r="B58" s="141">
        <v>1.2500000000000001E-2</v>
      </c>
      <c r="C58" s="4"/>
      <c r="D58" s="4"/>
    </row>
    <row r="59" spans="1:4" ht="45">
      <c r="A59" s="2" t="s">
        <v>690</v>
      </c>
      <c r="B59" s="4"/>
      <c r="C59" s="4"/>
      <c r="D59" s="4"/>
    </row>
    <row r="60" spans="1:4">
      <c r="A60" s="3" t="s">
        <v>660</v>
      </c>
      <c r="B60" s="4"/>
      <c r="C60" s="4"/>
      <c r="D60" s="4"/>
    </row>
    <row r="61" spans="1:4">
      <c r="A61" s="2" t="s">
        <v>691</v>
      </c>
      <c r="B61" s="4">
        <v>2.75</v>
      </c>
      <c r="C61" s="4"/>
      <c r="D61" s="4"/>
    </row>
    <row r="62" spans="1:4" ht="45">
      <c r="A62" s="2" t="s">
        <v>692</v>
      </c>
      <c r="B62" s="4"/>
      <c r="C62" s="4"/>
      <c r="D62" s="4"/>
    </row>
    <row r="63" spans="1:4">
      <c r="A63" s="3" t="s">
        <v>660</v>
      </c>
      <c r="B63" s="4"/>
      <c r="C63" s="4"/>
      <c r="D63" s="4"/>
    </row>
    <row r="64" spans="1:4">
      <c r="A64" s="2" t="s">
        <v>691</v>
      </c>
      <c r="B64" s="4">
        <v>3</v>
      </c>
      <c r="C64" s="4"/>
      <c r="D64" s="4"/>
    </row>
    <row r="65" spans="1:4" ht="30">
      <c r="A65" s="2" t="s">
        <v>693</v>
      </c>
      <c r="B65" s="4"/>
      <c r="C65" s="4"/>
      <c r="D65" s="4"/>
    </row>
    <row r="66" spans="1:4">
      <c r="A66" s="3" t="s">
        <v>660</v>
      </c>
      <c r="B66" s="4"/>
      <c r="C66" s="4"/>
      <c r="D66" s="4"/>
    </row>
    <row r="67" spans="1:4">
      <c r="A67" s="2" t="s">
        <v>664</v>
      </c>
      <c r="B67" s="6">
        <v>400000000</v>
      </c>
      <c r="C67" s="4"/>
      <c r="D67" s="4"/>
    </row>
    <row r="68" spans="1:4">
      <c r="A68" s="2" t="s">
        <v>694</v>
      </c>
      <c r="B68" s="5">
        <v>42460</v>
      </c>
      <c r="C68" s="4"/>
      <c r="D6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95</v>
      </c>
      <c r="B1" s="1" t="s">
        <v>2</v>
      </c>
    </row>
    <row r="2" spans="1:2">
      <c r="A2" s="2" t="s">
        <v>696</v>
      </c>
      <c r="B2" s="4"/>
    </row>
    <row r="3" spans="1:2">
      <c r="A3" s="3" t="s">
        <v>660</v>
      </c>
      <c r="B3" s="4"/>
    </row>
    <row r="4" spans="1:2">
      <c r="A4" s="2" t="s">
        <v>664</v>
      </c>
      <c r="B4" s="8">
        <v>15000000</v>
      </c>
    </row>
    <row r="5" spans="1:2" ht="30">
      <c r="A5" s="2" t="s">
        <v>697</v>
      </c>
      <c r="B5" s="8">
        <v>2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7" t="s">
        <v>1</v>
      </c>
      <c r="C1" s="7"/>
    </row>
    <row r="2" spans="1:3" ht="30">
      <c r="A2" s="1" t="s">
        <v>22</v>
      </c>
      <c r="B2" s="1" t="s">
        <v>2</v>
      </c>
      <c r="C2" s="1" t="s">
        <v>65</v>
      </c>
    </row>
    <row r="3" spans="1:3">
      <c r="A3" s="3" t="s">
        <v>307</v>
      </c>
      <c r="B3" s="4"/>
      <c r="C3" s="4"/>
    </row>
    <row r="4" spans="1:3">
      <c r="A4" s="2" t="s">
        <v>312</v>
      </c>
      <c r="B4" s="8">
        <v>-15</v>
      </c>
      <c r="C4" s="8">
        <v>-18</v>
      </c>
    </row>
    <row r="5" spans="1:3">
      <c r="A5" s="2" t="s">
        <v>315</v>
      </c>
      <c r="B5" s="6">
        <v>1260</v>
      </c>
      <c r="C5" s="6">
        <v>1366</v>
      </c>
    </row>
    <row r="6" spans="1:3" ht="30">
      <c r="A6" s="2" t="s">
        <v>316</v>
      </c>
      <c r="B6" s="6">
        <v>3950</v>
      </c>
      <c r="C6" s="4">
        <v>0</v>
      </c>
    </row>
    <row r="7" spans="1:3">
      <c r="A7" s="2" t="s">
        <v>317</v>
      </c>
      <c r="B7" s="4">
        <v>-763</v>
      </c>
      <c r="C7" s="6">
        <v>-1417</v>
      </c>
    </row>
    <row r="8" spans="1:3">
      <c r="A8" s="2" t="s">
        <v>143</v>
      </c>
      <c r="B8" s="8">
        <v>-4432</v>
      </c>
      <c r="C8" s="8">
        <v>6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9</v>
      </c>
      <c r="B1" s="7" t="s">
        <v>1</v>
      </c>
      <c r="C1" s="7"/>
      <c r="D1" s="1"/>
    </row>
    <row r="2" spans="1:4">
      <c r="A2" s="1" t="s">
        <v>700</v>
      </c>
      <c r="B2" s="1" t="s">
        <v>2</v>
      </c>
      <c r="C2" s="1" t="s">
        <v>65</v>
      </c>
      <c r="D2" s="1" t="s">
        <v>23</v>
      </c>
    </row>
    <row r="3" spans="1:4">
      <c r="A3" s="3" t="s">
        <v>322</v>
      </c>
      <c r="B3" s="4"/>
      <c r="C3" s="4"/>
      <c r="D3" s="4"/>
    </row>
    <row r="4" spans="1:4">
      <c r="A4" s="2" t="s">
        <v>701</v>
      </c>
      <c r="B4" s="141">
        <v>0.34499999999999997</v>
      </c>
      <c r="C4" s="141">
        <v>0.39300000000000002</v>
      </c>
      <c r="D4" s="4"/>
    </row>
    <row r="5" spans="1:4" ht="45">
      <c r="A5" s="2" t="s">
        <v>702</v>
      </c>
      <c r="B5" s="8">
        <v>1</v>
      </c>
      <c r="C5" s="4"/>
      <c r="D5" s="8">
        <v>1</v>
      </c>
    </row>
    <row r="6" spans="1:4" ht="30">
      <c r="A6" s="2" t="s">
        <v>703</v>
      </c>
      <c r="B6" s="4">
        <v>-0.1</v>
      </c>
      <c r="C6" s="4">
        <v>-0.1</v>
      </c>
      <c r="D6" s="4"/>
    </row>
    <row r="7" spans="1:4" ht="30">
      <c r="A7" s="2" t="s">
        <v>704</v>
      </c>
      <c r="B7" s="4">
        <v>0.1</v>
      </c>
      <c r="C7" s="4"/>
      <c r="D7" s="4">
        <v>0.1</v>
      </c>
    </row>
    <row r="8" spans="1:4" ht="45">
      <c r="A8" s="2" t="s">
        <v>705</v>
      </c>
      <c r="B8" s="9">
        <v>0.7</v>
      </c>
      <c r="C8" s="4"/>
      <c r="D8"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6.42578125" bestFit="1" customWidth="1"/>
    <col min="3" max="3" width="12.42578125" bestFit="1" customWidth="1"/>
    <col min="4" max="4" width="12.5703125" bestFit="1" customWidth="1"/>
    <col min="5" max="5" width="12.140625" bestFit="1" customWidth="1"/>
    <col min="6" max="6" width="12.28515625" bestFit="1" customWidth="1"/>
  </cols>
  <sheetData>
    <row r="1" spans="1:6" ht="15" customHeight="1">
      <c r="A1" s="1" t="s">
        <v>706</v>
      </c>
      <c r="B1" s="1" t="s">
        <v>707</v>
      </c>
      <c r="C1" s="7" t="s">
        <v>708</v>
      </c>
      <c r="D1" s="7"/>
      <c r="E1" s="7"/>
      <c r="F1" s="1"/>
    </row>
    <row r="2" spans="1:6">
      <c r="A2" s="1" t="s">
        <v>700</v>
      </c>
      <c r="B2" s="1" t="s">
        <v>709</v>
      </c>
      <c r="C2" s="1" t="s">
        <v>711</v>
      </c>
      <c r="D2" s="1" t="s">
        <v>2</v>
      </c>
      <c r="E2" s="1" t="s">
        <v>712</v>
      </c>
      <c r="F2" s="7" t="s">
        <v>23</v>
      </c>
    </row>
    <row r="3" spans="1:6">
      <c r="A3" s="1"/>
      <c r="B3" s="1" t="s">
        <v>710</v>
      </c>
      <c r="C3" s="1" t="s">
        <v>710</v>
      </c>
      <c r="D3" s="1" t="s">
        <v>710</v>
      </c>
      <c r="E3" s="1" t="s">
        <v>710</v>
      </c>
      <c r="F3" s="7"/>
    </row>
    <row r="4" spans="1:6">
      <c r="A4" s="3" t="s">
        <v>713</v>
      </c>
      <c r="B4" s="4"/>
      <c r="C4" s="4"/>
      <c r="D4" s="4"/>
      <c r="E4" s="4"/>
      <c r="F4" s="4"/>
    </row>
    <row r="5" spans="1:6" ht="30">
      <c r="A5" s="2" t="s">
        <v>714</v>
      </c>
      <c r="B5" s="4"/>
      <c r="C5" s="4"/>
      <c r="D5" s="4">
        <v>1.6</v>
      </c>
      <c r="E5" s="4"/>
      <c r="F5" s="4"/>
    </row>
    <row r="6" spans="1:6">
      <c r="A6" s="2" t="s">
        <v>715</v>
      </c>
      <c r="B6" s="4">
        <v>5</v>
      </c>
      <c r="C6" s="4"/>
      <c r="D6" s="4"/>
      <c r="E6" s="4"/>
      <c r="F6" s="4"/>
    </row>
    <row r="7" spans="1:6" ht="30">
      <c r="A7" s="2" t="s">
        <v>716</v>
      </c>
      <c r="B7" s="4"/>
      <c r="C7" s="4"/>
      <c r="D7" s="4">
        <v>1</v>
      </c>
      <c r="E7" s="4"/>
      <c r="F7" s="4"/>
    </row>
    <row r="8" spans="1:6" ht="60">
      <c r="A8" s="2" t="s">
        <v>717</v>
      </c>
      <c r="B8" s="4"/>
      <c r="C8" s="4"/>
      <c r="D8" s="4">
        <v>59.8</v>
      </c>
      <c r="E8" s="4"/>
      <c r="F8" s="4">
        <v>61</v>
      </c>
    </row>
    <row r="9" spans="1:6" ht="30">
      <c r="A9" s="2" t="s">
        <v>718</v>
      </c>
      <c r="B9" s="4"/>
      <c r="C9" s="4"/>
      <c r="D9" s="4">
        <v>18</v>
      </c>
      <c r="E9" s="4"/>
      <c r="F9" s="4">
        <v>18.7</v>
      </c>
    </row>
    <row r="10" spans="1:6" ht="30">
      <c r="A10" s="2" t="s">
        <v>719</v>
      </c>
      <c r="B10" s="4"/>
      <c r="C10" s="4"/>
      <c r="D10" s="4">
        <v>5.6</v>
      </c>
      <c r="E10" s="4"/>
      <c r="F10" s="9">
        <v>5.7</v>
      </c>
    </row>
    <row r="11" spans="1:6">
      <c r="A11" s="2" t="s">
        <v>720</v>
      </c>
      <c r="B11" s="4"/>
      <c r="C11" s="4"/>
      <c r="D11" s="4"/>
      <c r="E11" s="4"/>
      <c r="F11" s="4"/>
    </row>
    <row r="12" spans="1:6">
      <c r="A12" s="3" t="s">
        <v>713</v>
      </c>
      <c r="B12" s="4"/>
      <c r="C12" s="4"/>
      <c r="D12" s="4"/>
      <c r="E12" s="4"/>
      <c r="F12" s="4"/>
    </row>
    <row r="13" spans="1:6">
      <c r="A13" s="2" t="s">
        <v>715</v>
      </c>
      <c r="B13" s="4">
        <v>4</v>
      </c>
      <c r="C13" s="4">
        <v>2</v>
      </c>
      <c r="D13" s="4"/>
      <c r="E13" s="4"/>
      <c r="F13" s="4"/>
    </row>
    <row r="14" spans="1:6">
      <c r="A14" s="2" t="s">
        <v>721</v>
      </c>
      <c r="B14" s="4"/>
      <c r="C14" s="4"/>
      <c r="D14" s="4"/>
      <c r="E14" s="4"/>
      <c r="F14" s="4"/>
    </row>
    <row r="15" spans="1:6">
      <c r="A15" s="3" t="s">
        <v>713</v>
      </c>
      <c r="B15" s="4"/>
      <c r="C15" s="4"/>
      <c r="D15" s="4"/>
      <c r="E15" s="4"/>
      <c r="F15" s="4"/>
    </row>
    <row r="16" spans="1:6">
      <c r="A16" s="2" t="s">
        <v>715</v>
      </c>
      <c r="B16" s="4">
        <v>1</v>
      </c>
      <c r="C16" s="4"/>
      <c r="D16" s="4"/>
      <c r="E16" s="4"/>
      <c r="F16" s="4"/>
    </row>
    <row r="17" spans="1:6">
      <c r="A17" s="2" t="s">
        <v>722</v>
      </c>
      <c r="B17" s="4"/>
      <c r="C17" s="4"/>
      <c r="D17" s="4"/>
      <c r="E17" s="4"/>
      <c r="F17" s="4"/>
    </row>
    <row r="18" spans="1:6">
      <c r="A18" s="3" t="s">
        <v>713</v>
      </c>
      <c r="B18" s="4"/>
      <c r="C18" s="4"/>
      <c r="D18" s="4"/>
      <c r="E18" s="4"/>
      <c r="F18" s="4"/>
    </row>
    <row r="19" spans="1:6">
      <c r="A19" s="2" t="s">
        <v>715</v>
      </c>
      <c r="B19" s="4"/>
      <c r="C19" s="4"/>
      <c r="D19" s="4">
        <v>2</v>
      </c>
      <c r="E19" s="4"/>
      <c r="F19" s="4"/>
    </row>
    <row r="20" spans="1:6" ht="30">
      <c r="A20" s="2" t="s">
        <v>723</v>
      </c>
      <c r="B20" s="4"/>
      <c r="C20" s="4"/>
      <c r="D20" s="4"/>
      <c r="E20" s="4"/>
      <c r="F20" s="4"/>
    </row>
    <row r="21" spans="1:6">
      <c r="A21" s="3" t="s">
        <v>713</v>
      </c>
      <c r="B21" s="4"/>
      <c r="C21" s="4"/>
      <c r="D21" s="4"/>
      <c r="E21" s="4"/>
      <c r="F21" s="4"/>
    </row>
    <row r="22" spans="1:6">
      <c r="A22" s="2" t="s">
        <v>715</v>
      </c>
      <c r="B22" s="4">
        <v>2</v>
      </c>
      <c r="C22" s="4">
        <v>2</v>
      </c>
      <c r="D22" s="4"/>
      <c r="E22" s="4"/>
      <c r="F22" s="4"/>
    </row>
    <row r="23" spans="1:6" ht="60">
      <c r="A23" s="2" t="s">
        <v>724</v>
      </c>
      <c r="B23" s="4"/>
      <c r="C23" s="4"/>
      <c r="D23" s="4"/>
      <c r="E23" s="4"/>
      <c r="F23" s="4"/>
    </row>
    <row r="24" spans="1:6">
      <c r="A24" s="3" t="s">
        <v>713</v>
      </c>
      <c r="B24" s="4"/>
      <c r="C24" s="4"/>
      <c r="D24" s="4"/>
      <c r="E24" s="4"/>
      <c r="F24" s="4"/>
    </row>
    <row r="25" spans="1:6">
      <c r="A25" s="2" t="s">
        <v>715</v>
      </c>
      <c r="B25" s="4">
        <v>2</v>
      </c>
      <c r="C25" s="4"/>
      <c r="D25" s="4"/>
      <c r="E25" s="4"/>
      <c r="F25" s="4"/>
    </row>
    <row r="26" spans="1:6" ht="30">
      <c r="A26" s="2" t="s">
        <v>725</v>
      </c>
      <c r="B26" s="4"/>
      <c r="C26" s="4"/>
      <c r="D26" s="4"/>
      <c r="E26" s="4"/>
      <c r="F26" s="4"/>
    </row>
    <row r="27" spans="1:6">
      <c r="A27" s="3" t="s">
        <v>713</v>
      </c>
      <c r="B27" s="4"/>
      <c r="C27" s="4"/>
      <c r="D27" s="4"/>
      <c r="E27" s="4"/>
      <c r="F27" s="4"/>
    </row>
    <row r="28" spans="1:6">
      <c r="A28" s="2" t="s">
        <v>715</v>
      </c>
      <c r="B28" s="4"/>
      <c r="C28" s="4"/>
      <c r="D28" s="4"/>
      <c r="E28" s="4">
        <v>1</v>
      </c>
      <c r="F28" s="4"/>
    </row>
  </sheetData>
  <mergeCells count="2">
    <mergeCell ref="C1:E1"/>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22</v>
      </c>
      <c r="B2" s="1" t="s">
        <v>2</v>
      </c>
      <c r="C2" s="1" t="s">
        <v>65</v>
      </c>
    </row>
    <row r="3" spans="1:3" ht="30">
      <c r="A3" s="3" t="s">
        <v>84</v>
      </c>
      <c r="B3" s="4"/>
      <c r="C3" s="4"/>
    </row>
    <row r="4" spans="1:3">
      <c r="A4" s="2" t="s">
        <v>78</v>
      </c>
      <c r="B4" s="8">
        <v>-59676</v>
      </c>
      <c r="C4" s="8">
        <v>-11899</v>
      </c>
    </row>
    <row r="5" spans="1:3">
      <c r="A5" s="3" t="s">
        <v>85</v>
      </c>
      <c r="B5" s="4"/>
      <c r="C5" s="4"/>
    </row>
    <row r="6" spans="1:3">
      <c r="A6" s="2" t="s">
        <v>86</v>
      </c>
      <c r="B6" s="4">
        <v>-697</v>
      </c>
      <c r="C6" s="6">
        <v>-5265</v>
      </c>
    </row>
    <row r="7" spans="1:3">
      <c r="A7" s="2" t="s">
        <v>87</v>
      </c>
      <c r="B7" s="8">
        <v>-60373</v>
      </c>
      <c r="C7" s="8">
        <v>-171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7" t="s">
        <v>1</v>
      </c>
      <c r="C1" s="7"/>
    </row>
    <row r="2" spans="1:3" ht="30">
      <c r="A2" s="1" t="s">
        <v>64</v>
      </c>
      <c r="B2" s="1" t="s">
        <v>2</v>
      </c>
      <c r="C2" s="1" t="s">
        <v>65</v>
      </c>
    </row>
    <row r="3" spans="1:3">
      <c r="A3" s="3" t="s">
        <v>350</v>
      </c>
      <c r="B3" s="4"/>
      <c r="C3" s="4"/>
    </row>
    <row r="4" spans="1:3">
      <c r="A4" s="2" t="s">
        <v>90</v>
      </c>
      <c r="B4" s="8">
        <v>-59676</v>
      </c>
      <c r="C4" s="8">
        <v>-11899</v>
      </c>
    </row>
    <row r="5" spans="1:3">
      <c r="A5" s="3" t="s">
        <v>351</v>
      </c>
      <c r="B5" s="4"/>
      <c r="C5" s="4"/>
    </row>
    <row r="6" spans="1:3" ht="30">
      <c r="A6" s="2" t="s">
        <v>82</v>
      </c>
      <c r="B6" s="6">
        <v>154816</v>
      </c>
      <c r="C6" s="6">
        <v>152927</v>
      </c>
    </row>
    <row r="7" spans="1:3">
      <c r="A7" s="2" t="s">
        <v>80</v>
      </c>
      <c r="B7" s="9">
        <v>-0.39</v>
      </c>
      <c r="C7" s="9">
        <v>-0.0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7" t="s">
        <v>1</v>
      </c>
      <c r="C1" s="7"/>
    </row>
    <row r="2" spans="1:3">
      <c r="A2" s="1" t="s">
        <v>700</v>
      </c>
      <c r="B2" s="1" t="s">
        <v>2</v>
      </c>
      <c r="C2" s="1" t="s">
        <v>65</v>
      </c>
    </row>
    <row r="3" spans="1:3">
      <c r="A3" s="2" t="s">
        <v>728</v>
      </c>
      <c r="B3" s="4"/>
      <c r="C3" s="4"/>
    </row>
    <row r="4" spans="1:3" ht="45">
      <c r="A4" s="3" t="s">
        <v>729</v>
      </c>
      <c r="B4" s="4"/>
      <c r="C4" s="4"/>
    </row>
    <row r="5" spans="1:3" ht="30">
      <c r="A5" s="2" t="s">
        <v>730</v>
      </c>
      <c r="B5" s="4">
        <v>1.3</v>
      </c>
      <c r="C5" s="4">
        <v>1.4</v>
      </c>
    </row>
    <row r="6" spans="1:3">
      <c r="A6" s="2" t="s">
        <v>731</v>
      </c>
      <c r="B6" s="4"/>
      <c r="C6" s="4"/>
    </row>
    <row r="7" spans="1:3" ht="45">
      <c r="A7" s="3" t="s">
        <v>729</v>
      </c>
      <c r="B7" s="4"/>
      <c r="C7" s="4"/>
    </row>
    <row r="8" spans="1:3" ht="30">
      <c r="A8" s="2" t="s">
        <v>730</v>
      </c>
      <c r="B8" s="4">
        <v>0.3</v>
      </c>
      <c r="C8" s="4">
        <v>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85546875" bestFit="1" customWidth="1"/>
    <col min="3" max="3" width="12.5703125" bestFit="1" customWidth="1"/>
    <col min="4" max="4" width="12.28515625" bestFit="1" customWidth="1"/>
    <col min="5" max="5" width="11.85546875" bestFit="1" customWidth="1"/>
  </cols>
  <sheetData>
    <row r="1" spans="1:5" ht="15" customHeight="1">
      <c r="A1" s="1" t="s">
        <v>732</v>
      </c>
      <c r="B1" s="7" t="s">
        <v>1</v>
      </c>
      <c r="C1" s="7"/>
      <c r="D1" s="7" t="s">
        <v>708</v>
      </c>
      <c r="E1" s="7"/>
    </row>
    <row r="2" spans="1:5" ht="30">
      <c r="A2" s="1" t="s">
        <v>733</v>
      </c>
      <c r="B2" s="1" t="s">
        <v>2</v>
      </c>
      <c r="C2" s="1" t="s">
        <v>65</v>
      </c>
      <c r="D2" s="1" t="s">
        <v>734</v>
      </c>
      <c r="E2" s="1" t="s">
        <v>735</v>
      </c>
    </row>
    <row r="3" spans="1:5" ht="45">
      <c r="A3" s="3" t="s">
        <v>736</v>
      </c>
      <c r="B3" s="4"/>
      <c r="C3" s="4"/>
      <c r="D3" s="4"/>
      <c r="E3" s="4"/>
    </row>
    <row r="4" spans="1:5" ht="30">
      <c r="A4" s="2" t="s">
        <v>737</v>
      </c>
      <c r="B4" s="9">
        <v>4.0999999999999996</v>
      </c>
      <c r="C4" s="9">
        <v>4.7</v>
      </c>
      <c r="D4" s="4"/>
      <c r="E4" s="4"/>
    </row>
    <row r="5" spans="1:5" ht="30">
      <c r="A5" s="2" t="s">
        <v>738</v>
      </c>
      <c r="B5" s="4">
        <v>1.5</v>
      </c>
      <c r="C5" s="4">
        <v>1.2</v>
      </c>
      <c r="D5" s="4"/>
      <c r="E5" s="4"/>
    </row>
    <row r="6" spans="1:5">
      <c r="A6" s="2" t="s">
        <v>739</v>
      </c>
      <c r="B6" s="4"/>
      <c r="C6" s="4"/>
      <c r="D6" s="4"/>
      <c r="E6" s="4"/>
    </row>
    <row r="7" spans="1:5" ht="45">
      <c r="A7" s="3" t="s">
        <v>736</v>
      </c>
      <c r="B7" s="4"/>
      <c r="C7" s="4"/>
      <c r="D7" s="4"/>
      <c r="E7" s="4"/>
    </row>
    <row r="8" spans="1:5" ht="30">
      <c r="A8" s="2" t="s">
        <v>740</v>
      </c>
      <c r="B8" s="4">
        <v>10</v>
      </c>
      <c r="C8" s="4"/>
      <c r="D8" s="4"/>
      <c r="E8" s="4"/>
    </row>
    <row r="9" spans="1:5" ht="45">
      <c r="A9" s="2" t="s">
        <v>741</v>
      </c>
      <c r="B9" s="4" t="s">
        <v>742</v>
      </c>
      <c r="C9" s="4"/>
      <c r="D9" s="4"/>
      <c r="E9" s="4"/>
    </row>
    <row r="10" spans="1:5">
      <c r="A10" s="2" t="s">
        <v>743</v>
      </c>
      <c r="B10" s="4"/>
      <c r="C10" s="4"/>
      <c r="D10" s="4"/>
      <c r="E10" s="4"/>
    </row>
    <row r="11" spans="1:5" ht="45">
      <c r="A11" s="3" t="s">
        <v>736</v>
      </c>
      <c r="B11" s="4"/>
      <c r="C11" s="4"/>
      <c r="D11" s="4"/>
      <c r="E11" s="4"/>
    </row>
    <row r="12" spans="1:5">
      <c r="A12" s="2" t="s">
        <v>744</v>
      </c>
      <c r="B12" s="4">
        <v>0</v>
      </c>
      <c r="C12" s="4"/>
      <c r="D12" s="4"/>
      <c r="E12" s="4"/>
    </row>
    <row r="13" spans="1:5">
      <c r="A13" s="2" t="s">
        <v>745</v>
      </c>
      <c r="B13" s="4"/>
      <c r="C13" s="4"/>
      <c r="D13" s="4"/>
      <c r="E13" s="4"/>
    </row>
    <row r="14" spans="1:5" ht="45">
      <c r="A14" s="3" t="s">
        <v>736</v>
      </c>
      <c r="B14" s="4"/>
      <c r="C14" s="4"/>
      <c r="D14" s="4"/>
      <c r="E14" s="4"/>
    </row>
    <row r="15" spans="1:5">
      <c r="A15" s="2" t="s">
        <v>746</v>
      </c>
      <c r="B15" s="4"/>
      <c r="C15" s="4"/>
      <c r="D15" s="6">
        <v>400000</v>
      </c>
      <c r="E15" s="6">
        <v>2100000</v>
      </c>
    </row>
    <row r="16" spans="1:5">
      <c r="A16" s="2" t="s">
        <v>747</v>
      </c>
      <c r="B16" s="4" t="s">
        <v>748</v>
      </c>
      <c r="C16" s="4"/>
      <c r="D16" s="4"/>
      <c r="E16" s="4"/>
    </row>
    <row r="17" spans="1:5" ht="30">
      <c r="A17" s="2" t="s">
        <v>749</v>
      </c>
      <c r="B17" s="4">
        <v>6.3</v>
      </c>
      <c r="C17" s="4"/>
      <c r="D17" s="4"/>
      <c r="E17" s="4"/>
    </row>
    <row r="18" spans="1:5" ht="30">
      <c r="A18" s="2" t="s">
        <v>740</v>
      </c>
      <c r="B18" s="9">
        <v>5.4</v>
      </c>
      <c r="C18" s="4"/>
      <c r="D18" s="4"/>
      <c r="E18" s="4"/>
    </row>
    <row r="19" spans="1:5" ht="45">
      <c r="A19" s="2" t="s">
        <v>741</v>
      </c>
      <c r="B19" s="4" t="s">
        <v>750</v>
      </c>
      <c r="C19" s="4"/>
      <c r="D19" s="4"/>
      <c r="E19"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60" customHeight="1">
      <c r="A1" s="7" t="s">
        <v>751</v>
      </c>
      <c r="B1" s="1" t="s">
        <v>1</v>
      </c>
    </row>
    <row r="2" spans="1:2">
      <c r="A2" s="7"/>
      <c r="B2" s="1" t="s">
        <v>2</v>
      </c>
    </row>
    <row r="3" spans="1:2">
      <c r="A3" s="2" t="s">
        <v>366</v>
      </c>
      <c r="B3" s="4"/>
    </row>
    <row r="4" spans="1:2" ht="45">
      <c r="A4" s="3" t="s">
        <v>736</v>
      </c>
      <c r="B4" s="4"/>
    </row>
    <row r="5" spans="1:2" ht="30">
      <c r="A5" s="2" t="s">
        <v>752</v>
      </c>
      <c r="B5" s="141">
        <v>2</v>
      </c>
    </row>
    <row r="6" spans="1:2">
      <c r="A6" s="2" t="s">
        <v>367</v>
      </c>
      <c r="B6" s="4"/>
    </row>
    <row r="7" spans="1:2" ht="45">
      <c r="A7" s="3" t="s">
        <v>736</v>
      </c>
      <c r="B7" s="4"/>
    </row>
    <row r="8" spans="1:2" ht="30">
      <c r="A8" s="2" t="s">
        <v>752</v>
      </c>
      <c r="B8" s="141">
        <v>1.8</v>
      </c>
    </row>
    <row r="9" spans="1:2">
      <c r="A9" s="2" t="s">
        <v>368</v>
      </c>
      <c r="B9" s="4"/>
    </row>
    <row r="10" spans="1:2" ht="45">
      <c r="A10" s="3" t="s">
        <v>736</v>
      </c>
      <c r="B10" s="4"/>
    </row>
    <row r="11" spans="1:2" ht="30">
      <c r="A11" s="2" t="s">
        <v>752</v>
      </c>
      <c r="B11" s="141">
        <v>1.6</v>
      </c>
    </row>
    <row r="12" spans="1:2">
      <c r="A12" s="2" t="s">
        <v>369</v>
      </c>
      <c r="B12" s="4"/>
    </row>
    <row r="13" spans="1:2" ht="45">
      <c r="A13" s="3" t="s">
        <v>736</v>
      </c>
      <c r="B13" s="4"/>
    </row>
    <row r="14" spans="1:2" ht="30">
      <c r="A14" s="2" t="s">
        <v>752</v>
      </c>
      <c r="B14" s="141">
        <v>1.4</v>
      </c>
    </row>
    <row r="15" spans="1:2">
      <c r="A15" s="2" t="s">
        <v>370</v>
      </c>
      <c r="B15" s="4"/>
    </row>
    <row r="16" spans="1:2" ht="45">
      <c r="A16" s="3" t="s">
        <v>736</v>
      </c>
      <c r="B16" s="4"/>
    </row>
    <row r="17" spans="1:2" ht="30">
      <c r="A17" s="2" t="s">
        <v>752</v>
      </c>
      <c r="B17" s="141">
        <v>1.2</v>
      </c>
    </row>
    <row r="18" spans="1:2">
      <c r="A18" s="2" t="s">
        <v>371</v>
      </c>
      <c r="B18" s="4"/>
    </row>
    <row r="19" spans="1:2" ht="45">
      <c r="A19" s="3" t="s">
        <v>736</v>
      </c>
      <c r="B19" s="4"/>
    </row>
    <row r="20" spans="1:2" ht="30">
      <c r="A20" s="2" t="s">
        <v>752</v>
      </c>
      <c r="B20" s="141">
        <v>1</v>
      </c>
    </row>
    <row r="21" spans="1:2">
      <c r="A21" s="2" t="s">
        <v>372</v>
      </c>
      <c r="B21" s="4"/>
    </row>
    <row r="22" spans="1:2" ht="45">
      <c r="A22" s="3" t="s">
        <v>736</v>
      </c>
      <c r="B22" s="4"/>
    </row>
    <row r="23" spans="1:2" ht="30">
      <c r="A23" s="2" t="s">
        <v>752</v>
      </c>
      <c r="B23" s="141">
        <v>0</v>
      </c>
    </row>
    <row r="24" spans="1:2">
      <c r="A24" s="2" t="s">
        <v>373</v>
      </c>
      <c r="B24" s="4"/>
    </row>
    <row r="25" spans="1:2" ht="45">
      <c r="A25" s="3" t="s">
        <v>736</v>
      </c>
      <c r="B25" s="4"/>
    </row>
    <row r="26" spans="1:2" ht="30">
      <c r="A26" s="2" t="s">
        <v>752</v>
      </c>
      <c r="B26" s="141">
        <v>0</v>
      </c>
    </row>
    <row r="27" spans="1:2">
      <c r="A27" s="2" t="s">
        <v>374</v>
      </c>
      <c r="B27" s="4"/>
    </row>
    <row r="28" spans="1:2" ht="45">
      <c r="A28" s="3" t="s">
        <v>736</v>
      </c>
      <c r="B28" s="4"/>
    </row>
    <row r="29" spans="1:2" ht="30">
      <c r="A29" s="2" t="s">
        <v>752</v>
      </c>
      <c r="B29" s="141">
        <v>0</v>
      </c>
    </row>
    <row r="30" spans="1:2">
      <c r="A30" s="2" t="s">
        <v>375</v>
      </c>
      <c r="B30" s="4"/>
    </row>
    <row r="31" spans="1:2" ht="45">
      <c r="A31" s="3" t="s">
        <v>736</v>
      </c>
      <c r="B31" s="4"/>
    </row>
    <row r="32" spans="1:2" ht="30">
      <c r="A32" s="2" t="s">
        <v>752</v>
      </c>
      <c r="B32" s="141">
        <v>0</v>
      </c>
    </row>
    <row r="33" spans="1:2">
      <c r="A33" s="2" t="s">
        <v>376</v>
      </c>
      <c r="B33" s="4"/>
    </row>
    <row r="34" spans="1:2" ht="45">
      <c r="A34" s="3" t="s">
        <v>736</v>
      </c>
      <c r="B34" s="4"/>
    </row>
    <row r="35" spans="1:2" ht="30">
      <c r="A35" s="2" t="s">
        <v>752</v>
      </c>
      <c r="B35" s="141">
        <v>0</v>
      </c>
    </row>
    <row r="36" spans="1:2">
      <c r="A36" s="2" t="s">
        <v>377</v>
      </c>
      <c r="B36" s="4"/>
    </row>
    <row r="37" spans="1:2" ht="45">
      <c r="A37" s="3" t="s">
        <v>736</v>
      </c>
      <c r="B37" s="4"/>
    </row>
    <row r="38" spans="1:2" ht="30">
      <c r="A38" s="2" t="s">
        <v>752</v>
      </c>
      <c r="B38" s="141">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3</v>
      </c>
      <c r="B1" s="7" t="s">
        <v>1</v>
      </c>
      <c r="C1" s="7"/>
      <c r="D1" s="1"/>
    </row>
    <row r="2" spans="1:4">
      <c r="A2" s="1" t="s">
        <v>700</v>
      </c>
      <c r="B2" s="1" t="s">
        <v>2</v>
      </c>
      <c r="C2" s="1" t="s">
        <v>65</v>
      </c>
      <c r="D2" s="1" t="s">
        <v>23</v>
      </c>
    </row>
    <row r="3" spans="1:4">
      <c r="A3" s="2" t="s">
        <v>754</v>
      </c>
      <c r="B3" s="4"/>
      <c r="C3" s="4"/>
      <c r="D3" s="4"/>
    </row>
    <row r="4" spans="1:4">
      <c r="A4" s="3" t="s">
        <v>755</v>
      </c>
      <c r="B4" s="4"/>
      <c r="C4" s="4"/>
      <c r="D4" s="4"/>
    </row>
    <row r="5" spans="1:4" ht="30">
      <c r="A5" s="2" t="s">
        <v>756</v>
      </c>
      <c r="B5" s="9">
        <v>5.0999999999999996</v>
      </c>
      <c r="C5" s="9">
        <v>8.8000000000000007</v>
      </c>
      <c r="D5" s="4"/>
    </row>
    <row r="6" spans="1:4" ht="30">
      <c r="A6" s="2" t="s">
        <v>757</v>
      </c>
      <c r="B6" s="9">
        <v>2.1</v>
      </c>
      <c r="C6" s="4"/>
      <c r="D6" s="9">
        <v>2.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58</v>
      </c>
      <c r="B1" s="7" t="s">
        <v>2</v>
      </c>
      <c r="C1" s="7" t="s">
        <v>23</v>
      </c>
    </row>
    <row r="2" spans="1:3" ht="30">
      <c r="A2" s="1" t="s">
        <v>22</v>
      </c>
      <c r="B2" s="7"/>
      <c r="C2" s="7"/>
    </row>
    <row r="3" spans="1:3">
      <c r="A3" s="3" t="s">
        <v>392</v>
      </c>
      <c r="B3" s="4"/>
      <c r="C3" s="4"/>
    </row>
    <row r="4" spans="1:3" ht="30">
      <c r="A4" s="2" t="s">
        <v>759</v>
      </c>
      <c r="B4" s="8">
        <v>100000</v>
      </c>
      <c r="C4" s="8">
        <v>70000</v>
      </c>
    </row>
    <row r="5" spans="1:3" ht="30">
      <c r="A5" s="2" t="s">
        <v>760</v>
      </c>
      <c r="B5" s="6">
        <v>100000</v>
      </c>
      <c r="C5" s="6">
        <v>70000</v>
      </c>
    </row>
    <row r="6" spans="1:3" ht="30">
      <c r="A6" s="2" t="s">
        <v>761</v>
      </c>
      <c r="B6" s="4"/>
      <c r="C6" s="4"/>
    </row>
    <row r="7" spans="1:3">
      <c r="A7" s="3" t="s">
        <v>392</v>
      </c>
      <c r="B7" s="4"/>
      <c r="C7" s="4"/>
    </row>
    <row r="8" spans="1:3">
      <c r="A8" s="2" t="s">
        <v>762</v>
      </c>
      <c r="B8" s="6">
        <v>675000</v>
      </c>
      <c r="C8" s="6">
        <v>675000</v>
      </c>
    </row>
    <row r="9" spans="1:3">
      <c r="A9" s="2" t="s">
        <v>763</v>
      </c>
      <c r="B9" s="6">
        <v>436253</v>
      </c>
      <c r="C9" s="6">
        <v>413438</v>
      </c>
    </row>
    <row r="10" spans="1:3">
      <c r="A10" s="2" t="s">
        <v>764</v>
      </c>
      <c r="B10" s="4"/>
      <c r="C10" s="4"/>
    </row>
    <row r="11" spans="1:3">
      <c r="A11" s="3" t="s">
        <v>390</v>
      </c>
      <c r="B11" s="4"/>
      <c r="C11" s="4"/>
    </row>
    <row r="12" spans="1:3">
      <c r="A12" s="2" t="s">
        <v>765</v>
      </c>
      <c r="B12" s="6">
        <v>3950</v>
      </c>
      <c r="C12" s="6">
        <v>8300</v>
      </c>
    </row>
    <row r="13" spans="1:3">
      <c r="A13" s="2" t="s">
        <v>766</v>
      </c>
      <c r="B13" s="8">
        <v>3950</v>
      </c>
      <c r="C13" s="8">
        <v>83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7</v>
      </c>
      <c r="B1" s="7" t="s">
        <v>1</v>
      </c>
      <c r="C1" s="7"/>
      <c r="D1" s="1"/>
    </row>
    <row r="2" spans="1:4" ht="30">
      <c r="A2" s="1" t="s">
        <v>22</v>
      </c>
      <c r="B2" s="1" t="s">
        <v>2</v>
      </c>
      <c r="C2" s="1" t="s">
        <v>65</v>
      </c>
      <c r="D2" s="1" t="s">
        <v>23</v>
      </c>
    </row>
    <row r="3" spans="1:4" ht="45">
      <c r="A3" s="3" t="s">
        <v>768</v>
      </c>
      <c r="B3" s="4"/>
      <c r="C3" s="4"/>
      <c r="D3" s="4"/>
    </row>
    <row r="4" spans="1:4" ht="30">
      <c r="A4" s="2" t="s">
        <v>316</v>
      </c>
      <c r="B4" s="8">
        <v>3950</v>
      </c>
      <c r="C4" s="8">
        <v>0</v>
      </c>
      <c r="D4" s="4"/>
    </row>
    <row r="5" spans="1:4">
      <c r="A5" s="2" t="s">
        <v>393</v>
      </c>
      <c r="B5" s="6">
        <v>100000</v>
      </c>
      <c r="C5" s="4"/>
      <c r="D5" s="6">
        <v>70000</v>
      </c>
    </row>
    <row r="6" spans="1:4" ht="30">
      <c r="A6" s="2" t="s">
        <v>761</v>
      </c>
      <c r="B6" s="4"/>
      <c r="C6" s="4"/>
      <c r="D6" s="4"/>
    </row>
    <row r="7" spans="1:4" ht="45">
      <c r="A7" s="3" t="s">
        <v>768</v>
      </c>
      <c r="B7" s="4"/>
      <c r="C7" s="4"/>
      <c r="D7" s="4"/>
    </row>
    <row r="8" spans="1:4">
      <c r="A8" s="2" t="s">
        <v>655</v>
      </c>
      <c r="B8" s="141">
        <v>6.7500000000000004E-2</v>
      </c>
      <c r="C8" s="4"/>
      <c r="D8" s="4"/>
    </row>
    <row r="9" spans="1:4">
      <c r="A9" s="2" t="s">
        <v>762</v>
      </c>
      <c r="B9" s="6">
        <v>675000</v>
      </c>
      <c r="C9" s="4"/>
      <c r="D9" s="6">
        <v>675000</v>
      </c>
    </row>
    <row r="10" spans="1:4">
      <c r="A10" s="2" t="s">
        <v>763</v>
      </c>
      <c r="B10" s="8">
        <v>436253</v>
      </c>
      <c r="C10" s="4"/>
      <c r="D10" s="8">
        <v>413438</v>
      </c>
    </row>
    <row r="11" spans="1:4" ht="30">
      <c r="A11" s="2" t="s">
        <v>769</v>
      </c>
      <c r="B11" s="141">
        <v>0.64600000000000002</v>
      </c>
      <c r="C11" s="4"/>
      <c r="D1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70</v>
      </c>
      <c r="B1" s="1" t="s">
        <v>1</v>
      </c>
    </row>
    <row r="2" spans="1:2">
      <c r="A2" s="7"/>
      <c r="B2" s="1" t="s">
        <v>2</v>
      </c>
    </row>
    <row r="3" spans="1:2">
      <c r="A3" s="7"/>
      <c r="B3" s="1" t="s">
        <v>771</v>
      </c>
    </row>
    <row r="4" spans="1:2">
      <c r="A4" s="3" t="s">
        <v>398</v>
      </c>
      <c r="B4" s="4"/>
    </row>
    <row r="5" spans="1:2" ht="60">
      <c r="A5" s="2" t="s">
        <v>772</v>
      </c>
      <c r="B5" s="4" t="s">
        <v>773</v>
      </c>
    </row>
    <row r="6" spans="1:2" ht="30">
      <c r="A6" s="2" t="s">
        <v>774</v>
      </c>
      <c r="B6" s="6">
        <v>20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16.140625" customWidth="1"/>
    <col min="3" max="3" width="8" customWidth="1"/>
    <col min="4" max="4" width="16.140625" customWidth="1"/>
    <col min="5" max="5" width="8" customWidth="1"/>
    <col min="6" max="6" width="21.7109375" customWidth="1"/>
  </cols>
  <sheetData>
    <row r="1" spans="1:6" ht="15" customHeight="1">
      <c r="A1" s="1" t="s">
        <v>775</v>
      </c>
      <c r="B1" s="7" t="s">
        <v>1</v>
      </c>
      <c r="C1" s="7"/>
      <c r="D1" s="7"/>
      <c r="E1" s="7"/>
      <c r="F1" s="1"/>
    </row>
    <row r="2" spans="1:6" ht="30">
      <c r="A2" s="1" t="s">
        <v>22</v>
      </c>
      <c r="B2" s="7" t="s">
        <v>2</v>
      </c>
      <c r="C2" s="7"/>
      <c r="D2" s="7" t="s">
        <v>65</v>
      </c>
      <c r="E2" s="7"/>
      <c r="F2" s="1" t="s">
        <v>23</v>
      </c>
    </row>
    <row r="3" spans="1:6" ht="30">
      <c r="A3" s="3" t="s">
        <v>776</v>
      </c>
      <c r="B3" s="4"/>
      <c r="C3" s="4"/>
      <c r="D3" s="4"/>
      <c r="E3" s="4"/>
      <c r="F3" s="4"/>
    </row>
    <row r="4" spans="1:6">
      <c r="A4" s="2" t="s">
        <v>422</v>
      </c>
      <c r="B4" s="8">
        <v>267799</v>
      </c>
      <c r="C4" s="4"/>
      <c r="D4" s="8">
        <v>356141</v>
      </c>
      <c r="E4" s="4"/>
      <c r="F4" s="4"/>
    </row>
    <row r="5" spans="1:6">
      <c r="A5" s="2" t="s">
        <v>423</v>
      </c>
      <c r="B5" s="4">
        <v>0</v>
      </c>
      <c r="C5" s="4"/>
      <c r="D5" s="4">
        <v>0</v>
      </c>
      <c r="E5" s="4"/>
      <c r="F5" s="4"/>
    </row>
    <row r="6" spans="1:6">
      <c r="A6" s="2" t="s">
        <v>425</v>
      </c>
      <c r="B6" s="6">
        <v>47211</v>
      </c>
      <c r="C6" s="4"/>
      <c r="D6" s="6">
        <v>51095</v>
      </c>
      <c r="E6" s="4"/>
      <c r="F6" s="4"/>
    </row>
    <row r="7" spans="1:6">
      <c r="A7" s="2" t="s">
        <v>72</v>
      </c>
      <c r="B7" s="6">
        <v>21700</v>
      </c>
      <c r="C7" s="4"/>
      <c r="D7" s="4">
        <v>0</v>
      </c>
      <c r="E7" s="4"/>
      <c r="F7" s="4"/>
    </row>
    <row r="8" spans="1:6">
      <c r="A8" s="2" t="s">
        <v>426</v>
      </c>
      <c r="B8" s="6">
        <v>272174</v>
      </c>
      <c r="C8" s="4"/>
      <c r="D8" s="6">
        <v>311168</v>
      </c>
      <c r="E8" s="4"/>
      <c r="F8" s="4"/>
    </row>
    <row r="9" spans="1:6">
      <c r="A9" s="2" t="s">
        <v>427</v>
      </c>
      <c r="B9" s="6">
        <v>-73286</v>
      </c>
      <c r="C9" s="4"/>
      <c r="D9" s="6">
        <v>-6122</v>
      </c>
      <c r="E9" s="4"/>
      <c r="F9" s="4"/>
    </row>
    <row r="10" spans="1:6" ht="30">
      <c r="A10" s="2" t="s">
        <v>74</v>
      </c>
      <c r="B10" s="6">
        <v>13342</v>
      </c>
      <c r="C10" s="4"/>
      <c r="D10" s="6">
        <v>13554</v>
      </c>
      <c r="E10" s="4"/>
      <c r="F10" s="4"/>
    </row>
    <row r="11" spans="1:6">
      <c r="A11" s="2" t="s">
        <v>433</v>
      </c>
      <c r="B11" s="6">
        <v>-91060</v>
      </c>
      <c r="C11" s="4"/>
      <c r="D11" s="6">
        <v>-19607</v>
      </c>
      <c r="E11" s="4"/>
      <c r="F11" s="4"/>
    </row>
    <row r="12" spans="1:6" ht="17.25">
      <c r="A12" s="2" t="s">
        <v>777</v>
      </c>
      <c r="B12" s="6">
        <v>1842175</v>
      </c>
      <c r="C12" s="142" t="s">
        <v>778</v>
      </c>
      <c r="D12" s="6">
        <v>2052550</v>
      </c>
      <c r="E12" s="142" t="s">
        <v>778</v>
      </c>
      <c r="F12" s="4"/>
    </row>
    <row r="13" spans="1:6">
      <c r="A13" s="2" t="s">
        <v>441</v>
      </c>
      <c r="B13" s="6">
        <v>2222400</v>
      </c>
      <c r="C13" s="4"/>
      <c r="D13" s="6">
        <v>2551627</v>
      </c>
      <c r="E13" s="4"/>
      <c r="F13" s="6">
        <v>2333498</v>
      </c>
    </row>
    <row r="14" spans="1:6" ht="30">
      <c r="A14" s="2" t="s">
        <v>444</v>
      </c>
      <c r="B14" s="6">
        <v>18995</v>
      </c>
      <c r="C14" s="4"/>
      <c r="D14" s="6">
        <v>28525</v>
      </c>
      <c r="E14" s="4"/>
      <c r="F14" s="4"/>
    </row>
    <row r="15" spans="1:6">
      <c r="A15" s="2" t="s">
        <v>214</v>
      </c>
      <c r="B15" s="4"/>
      <c r="C15" s="4"/>
      <c r="D15" s="4"/>
      <c r="E15" s="4"/>
      <c r="F15" s="4"/>
    </row>
    <row r="16" spans="1:6" ht="30">
      <c r="A16" s="3" t="s">
        <v>776</v>
      </c>
      <c r="B16" s="4"/>
      <c r="C16" s="4"/>
      <c r="D16" s="4"/>
      <c r="E16" s="4"/>
      <c r="F16" s="4"/>
    </row>
    <row r="17" spans="1:6">
      <c r="A17" s="2" t="s">
        <v>422</v>
      </c>
      <c r="B17" s="6">
        <v>120822</v>
      </c>
      <c r="C17" s="4"/>
      <c r="D17" s="6">
        <v>164751</v>
      </c>
      <c r="E17" s="4"/>
      <c r="F17" s="4"/>
    </row>
    <row r="18" spans="1:6">
      <c r="A18" s="2" t="s">
        <v>423</v>
      </c>
      <c r="B18" s="4">
        <v>263</v>
      </c>
      <c r="C18" s="4"/>
      <c r="D18" s="4">
        <v>123</v>
      </c>
      <c r="E18" s="4"/>
      <c r="F18" s="4"/>
    </row>
    <row r="19" spans="1:6">
      <c r="A19" s="2" t="s">
        <v>425</v>
      </c>
      <c r="B19" s="6">
        <v>14710</v>
      </c>
      <c r="C19" s="4"/>
      <c r="D19" s="6">
        <v>14161</v>
      </c>
      <c r="E19" s="4"/>
      <c r="F19" s="4"/>
    </row>
    <row r="20" spans="1:6">
      <c r="A20" s="2" t="s">
        <v>72</v>
      </c>
      <c r="B20" s="4">
        <v>0</v>
      </c>
      <c r="C20" s="4"/>
      <c r="D20" s="4"/>
      <c r="E20" s="4"/>
      <c r="F20" s="4"/>
    </row>
    <row r="21" spans="1:6">
      <c r="A21" s="2" t="s">
        <v>426</v>
      </c>
      <c r="B21" s="6">
        <v>98112</v>
      </c>
      <c r="C21" s="4"/>
      <c r="D21" s="6">
        <v>126248</v>
      </c>
      <c r="E21" s="4"/>
      <c r="F21" s="4"/>
    </row>
    <row r="22" spans="1:6">
      <c r="A22" s="2" t="s">
        <v>427</v>
      </c>
      <c r="B22" s="6">
        <v>8000</v>
      </c>
      <c r="C22" s="4"/>
      <c r="D22" s="6">
        <v>24342</v>
      </c>
      <c r="E22" s="4"/>
      <c r="F22" s="4"/>
    </row>
    <row r="23" spans="1:6" ht="30">
      <c r="A23" s="2" t="s">
        <v>74</v>
      </c>
      <c r="B23" s="4">
        <v>0</v>
      </c>
      <c r="C23" s="4"/>
      <c r="D23" s="4">
        <v>0</v>
      </c>
      <c r="E23" s="4"/>
      <c r="F23" s="4"/>
    </row>
    <row r="24" spans="1:6">
      <c r="A24" s="2" t="s">
        <v>433</v>
      </c>
      <c r="B24" s="6">
        <v>8032</v>
      </c>
      <c r="C24" s="4"/>
      <c r="D24" s="6">
        <v>24724</v>
      </c>
      <c r="E24" s="4"/>
      <c r="F24" s="4"/>
    </row>
    <row r="25" spans="1:6" ht="17.25">
      <c r="A25" s="2" t="s">
        <v>777</v>
      </c>
      <c r="B25" s="6">
        <v>796710</v>
      </c>
      <c r="C25" s="142" t="s">
        <v>778</v>
      </c>
      <c r="D25" s="6">
        <v>765253</v>
      </c>
      <c r="E25" s="142" t="s">
        <v>778</v>
      </c>
      <c r="F25" s="4"/>
    </row>
    <row r="26" spans="1:6">
      <c r="A26" s="2" t="s">
        <v>441</v>
      </c>
      <c r="B26" s="6">
        <v>1609337</v>
      </c>
      <c r="C26" s="4"/>
      <c r="D26" s="6">
        <v>1538537</v>
      </c>
      <c r="E26" s="4"/>
      <c r="F26" s="4"/>
    </row>
    <row r="27" spans="1:6" ht="30">
      <c r="A27" s="2" t="s">
        <v>444</v>
      </c>
      <c r="B27" s="6">
        <v>9661</v>
      </c>
      <c r="C27" s="4"/>
      <c r="D27" s="6">
        <v>18137</v>
      </c>
      <c r="E27" s="4"/>
      <c r="F27" s="4"/>
    </row>
    <row r="28" spans="1:6">
      <c r="A28" s="2" t="s">
        <v>215</v>
      </c>
      <c r="B28" s="4"/>
      <c r="C28" s="4"/>
      <c r="D28" s="4"/>
      <c r="E28" s="4"/>
      <c r="F28" s="4"/>
    </row>
    <row r="29" spans="1:6" ht="30">
      <c r="A29" s="3" t="s">
        <v>776</v>
      </c>
      <c r="B29" s="4"/>
      <c r="C29" s="4"/>
      <c r="D29" s="4"/>
      <c r="E29" s="4"/>
      <c r="F29" s="4"/>
    </row>
    <row r="30" spans="1:6">
      <c r="A30" s="2" t="s">
        <v>422</v>
      </c>
      <c r="B30" s="6">
        <v>50755</v>
      </c>
      <c r="C30" s="4"/>
      <c r="D30" s="6">
        <v>61588</v>
      </c>
      <c r="E30" s="4"/>
      <c r="F30" s="4"/>
    </row>
    <row r="31" spans="1:6">
      <c r="A31" s="2" t="s">
        <v>423</v>
      </c>
      <c r="B31" s="4">
        <v>308</v>
      </c>
      <c r="C31" s="4"/>
      <c r="D31" s="4">
        <v>112</v>
      </c>
      <c r="E31" s="4"/>
      <c r="F31" s="4"/>
    </row>
    <row r="32" spans="1:6">
      <c r="A32" s="2" t="s">
        <v>425</v>
      </c>
      <c r="B32" s="6">
        <v>7722</v>
      </c>
      <c r="C32" s="4"/>
      <c r="D32" s="6">
        <v>8178</v>
      </c>
      <c r="E32" s="4"/>
      <c r="F32" s="4"/>
    </row>
    <row r="33" spans="1:6">
      <c r="A33" s="2" t="s">
        <v>72</v>
      </c>
      <c r="B33" s="4">
        <v>0</v>
      </c>
      <c r="C33" s="4"/>
      <c r="D33" s="4"/>
      <c r="E33" s="4"/>
      <c r="F33" s="4"/>
    </row>
    <row r="34" spans="1:6">
      <c r="A34" s="2" t="s">
        <v>426</v>
      </c>
      <c r="B34" s="6">
        <v>41557</v>
      </c>
      <c r="C34" s="4"/>
      <c r="D34" s="6">
        <v>51063</v>
      </c>
      <c r="E34" s="4"/>
      <c r="F34" s="4"/>
    </row>
    <row r="35" spans="1:6">
      <c r="A35" s="2" t="s">
        <v>427</v>
      </c>
      <c r="B35" s="6">
        <v>1476</v>
      </c>
      <c r="C35" s="4"/>
      <c r="D35" s="6">
        <v>2347</v>
      </c>
      <c r="E35" s="4"/>
      <c r="F35" s="4"/>
    </row>
    <row r="36" spans="1:6" ht="30">
      <c r="A36" s="2" t="s">
        <v>74</v>
      </c>
      <c r="B36" s="4">
        <v>0</v>
      </c>
      <c r="C36" s="4"/>
      <c r="D36" s="4">
        <v>0</v>
      </c>
      <c r="E36" s="4"/>
      <c r="F36" s="4"/>
    </row>
    <row r="37" spans="1:6">
      <c r="A37" s="2" t="s">
        <v>433</v>
      </c>
      <c r="B37" s="6">
        <v>1524</v>
      </c>
      <c r="C37" s="4"/>
      <c r="D37" s="6">
        <v>2515</v>
      </c>
      <c r="E37" s="4"/>
      <c r="F37" s="4"/>
    </row>
    <row r="38" spans="1:6" ht="17.25">
      <c r="A38" s="2" t="s">
        <v>777</v>
      </c>
      <c r="B38" s="6">
        <v>177308</v>
      </c>
      <c r="C38" s="142" t="s">
        <v>778</v>
      </c>
      <c r="D38" s="6">
        <v>214993</v>
      </c>
      <c r="E38" s="142" t="s">
        <v>778</v>
      </c>
      <c r="F38" s="4"/>
    </row>
    <row r="39" spans="1:6">
      <c r="A39" s="2" t="s">
        <v>441</v>
      </c>
      <c r="B39" s="6">
        <v>297450</v>
      </c>
      <c r="C39" s="4"/>
      <c r="D39" s="6">
        <v>280524</v>
      </c>
      <c r="E39" s="4"/>
      <c r="F39" s="4"/>
    </row>
    <row r="40" spans="1:6" ht="30">
      <c r="A40" s="2" t="s">
        <v>444</v>
      </c>
      <c r="B40" s="6">
        <v>1294</v>
      </c>
      <c r="C40" s="4"/>
      <c r="D40" s="4">
        <v>862</v>
      </c>
      <c r="E40" s="4"/>
      <c r="F40" s="4"/>
    </row>
    <row r="41" spans="1:6">
      <c r="A41" s="2" t="s">
        <v>216</v>
      </c>
      <c r="B41" s="4"/>
      <c r="C41" s="4"/>
      <c r="D41" s="4"/>
      <c r="E41" s="4"/>
      <c r="F41" s="4"/>
    </row>
    <row r="42" spans="1:6" ht="30">
      <c r="A42" s="3" t="s">
        <v>776</v>
      </c>
      <c r="B42" s="4"/>
      <c r="C42" s="4"/>
      <c r="D42" s="4"/>
      <c r="E42" s="4"/>
      <c r="F42" s="4"/>
    </row>
    <row r="43" spans="1:6">
      <c r="A43" s="2" t="s">
        <v>422</v>
      </c>
      <c r="B43" s="6">
        <v>31017</v>
      </c>
      <c r="C43" s="4"/>
      <c r="D43" s="6">
        <v>44495</v>
      </c>
      <c r="E43" s="4"/>
      <c r="F43" s="4"/>
    </row>
    <row r="44" spans="1:6">
      <c r="A44" s="2" t="s">
        <v>423</v>
      </c>
      <c r="B44" s="4">
        <v>0</v>
      </c>
      <c r="C44" s="4"/>
      <c r="D44" s="4">
        <v>0</v>
      </c>
      <c r="E44" s="4"/>
      <c r="F44" s="4"/>
    </row>
    <row r="45" spans="1:6">
      <c r="A45" s="2" t="s">
        <v>425</v>
      </c>
      <c r="B45" s="6">
        <v>5767</v>
      </c>
      <c r="C45" s="4"/>
      <c r="D45" s="6">
        <v>5837</v>
      </c>
      <c r="E45" s="4"/>
      <c r="F45" s="4"/>
    </row>
    <row r="46" spans="1:6">
      <c r="A46" s="2" t="s">
        <v>72</v>
      </c>
      <c r="B46" s="6">
        <v>21700</v>
      </c>
      <c r="C46" s="4"/>
      <c r="D46" s="4"/>
      <c r="E46" s="4"/>
      <c r="F46" s="4"/>
    </row>
    <row r="47" spans="1:6">
      <c r="A47" s="2" t="s">
        <v>426</v>
      </c>
      <c r="B47" s="6">
        <v>27372</v>
      </c>
      <c r="C47" s="4"/>
      <c r="D47" s="6">
        <v>32520</v>
      </c>
      <c r="E47" s="4"/>
      <c r="F47" s="4"/>
    </row>
    <row r="48" spans="1:6">
      <c r="A48" s="2" t="s">
        <v>427</v>
      </c>
      <c r="B48" s="6">
        <v>-23822</v>
      </c>
      <c r="C48" s="4"/>
      <c r="D48" s="6">
        <v>6138</v>
      </c>
      <c r="E48" s="4"/>
      <c r="F48" s="4"/>
    </row>
    <row r="49" spans="1:6" ht="30">
      <c r="A49" s="2" t="s">
        <v>74</v>
      </c>
      <c r="B49" s="4">
        <v>0</v>
      </c>
      <c r="C49" s="4"/>
      <c r="D49" s="4">
        <v>0</v>
      </c>
      <c r="E49" s="4"/>
      <c r="F49" s="4"/>
    </row>
    <row r="50" spans="1:6">
      <c r="A50" s="2" t="s">
        <v>433</v>
      </c>
      <c r="B50" s="6">
        <v>-23820</v>
      </c>
      <c r="C50" s="4"/>
      <c r="D50" s="6">
        <v>6235</v>
      </c>
      <c r="E50" s="4"/>
      <c r="F50" s="4"/>
    </row>
    <row r="51" spans="1:6" ht="17.25">
      <c r="A51" s="2" t="s">
        <v>777</v>
      </c>
      <c r="B51" s="6">
        <v>170972</v>
      </c>
      <c r="C51" s="142" t="s">
        <v>778</v>
      </c>
      <c r="D51" s="6">
        <v>234529</v>
      </c>
      <c r="E51" s="142" t="s">
        <v>778</v>
      </c>
      <c r="F51" s="4"/>
    </row>
    <row r="52" spans="1:6">
      <c r="A52" s="2" t="s">
        <v>441</v>
      </c>
      <c r="B52" s="6">
        <v>257599</v>
      </c>
      <c r="C52" s="4"/>
      <c r="D52" s="6">
        <v>251453</v>
      </c>
      <c r="E52" s="4"/>
      <c r="F52" s="4"/>
    </row>
    <row r="53" spans="1:6" ht="30">
      <c r="A53" s="2" t="s">
        <v>444</v>
      </c>
      <c r="B53" s="6">
        <v>2114</v>
      </c>
      <c r="C53" s="4"/>
      <c r="D53" s="6">
        <v>1497</v>
      </c>
      <c r="E53" s="4"/>
      <c r="F53" s="4"/>
    </row>
    <row r="54" spans="1:6">
      <c r="A54" s="2" t="s">
        <v>217</v>
      </c>
      <c r="B54" s="4"/>
      <c r="C54" s="4"/>
      <c r="D54" s="4"/>
      <c r="E54" s="4"/>
      <c r="F54" s="4"/>
    </row>
    <row r="55" spans="1:6" ht="30">
      <c r="A55" s="3" t="s">
        <v>776</v>
      </c>
      <c r="B55" s="4"/>
      <c r="C55" s="4"/>
      <c r="D55" s="4"/>
      <c r="E55" s="4"/>
      <c r="F55" s="4"/>
    </row>
    <row r="56" spans="1:6">
      <c r="A56" s="2" t="s">
        <v>422</v>
      </c>
      <c r="B56" s="6">
        <v>42690</v>
      </c>
      <c r="C56" s="4"/>
      <c r="D56" s="6">
        <v>53210</v>
      </c>
      <c r="E56" s="4"/>
      <c r="F56" s="4"/>
    </row>
    <row r="57" spans="1:6">
      <c r="A57" s="2" t="s">
        <v>423</v>
      </c>
      <c r="B57" s="6">
        <v>1802</v>
      </c>
      <c r="C57" s="4"/>
      <c r="D57" s="4">
        <v>0</v>
      </c>
      <c r="E57" s="4"/>
      <c r="F57" s="4"/>
    </row>
    <row r="58" spans="1:6">
      <c r="A58" s="2" t="s">
        <v>425</v>
      </c>
      <c r="B58" s="6">
        <v>8964</v>
      </c>
      <c r="C58" s="4"/>
      <c r="D58" s="6">
        <v>12527</v>
      </c>
      <c r="E58" s="4"/>
      <c r="F58" s="4"/>
    </row>
    <row r="59" spans="1:6">
      <c r="A59" s="2" t="s">
        <v>72</v>
      </c>
      <c r="B59" s="4">
        <v>0</v>
      </c>
      <c r="C59" s="4"/>
      <c r="D59" s="4"/>
      <c r="E59" s="4"/>
      <c r="F59" s="4"/>
    </row>
    <row r="60" spans="1:6">
      <c r="A60" s="2" t="s">
        <v>426</v>
      </c>
      <c r="B60" s="6">
        <v>33782</v>
      </c>
      <c r="C60" s="4"/>
      <c r="D60" s="6">
        <v>37853</v>
      </c>
      <c r="E60" s="4"/>
      <c r="F60" s="4"/>
    </row>
    <row r="61" spans="1:6">
      <c r="A61" s="2" t="s">
        <v>427</v>
      </c>
      <c r="B61" s="4">
        <v>-56</v>
      </c>
      <c r="C61" s="4"/>
      <c r="D61" s="6">
        <v>2830</v>
      </c>
      <c r="E61" s="4"/>
      <c r="F61" s="4"/>
    </row>
    <row r="62" spans="1:6" ht="30">
      <c r="A62" s="2" t="s">
        <v>74</v>
      </c>
      <c r="B62" s="4">
        <v>0</v>
      </c>
      <c r="C62" s="4"/>
      <c r="D62" s="4">
        <v>0</v>
      </c>
      <c r="E62" s="4"/>
      <c r="F62" s="4"/>
    </row>
    <row r="63" spans="1:6">
      <c r="A63" s="2" t="s">
        <v>433</v>
      </c>
      <c r="B63" s="4">
        <v>-226</v>
      </c>
      <c r="C63" s="4"/>
      <c r="D63" s="6">
        <v>2948</v>
      </c>
      <c r="E63" s="4"/>
      <c r="F63" s="4"/>
    </row>
    <row r="64" spans="1:6" ht="17.25">
      <c r="A64" s="2" t="s">
        <v>777</v>
      </c>
      <c r="B64" s="6">
        <v>324197</v>
      </c>
      <c r="C64" s="142" t="s">
        <v>778</v>
      </c>
      <c r="D64" s="6">
        <v>418386</v>
      </c>
      <c r="E64" s="142" t="s">
        <v>778</v>
      </c>
      <c r="F64" s="4"/>
    </row>
    <row r="65" spans="1:6">
      <c r="A65" s="2" t="s">
        <v>441</v>
      </c>
      <c r="B65" s="6">
        <v>664370</v>
      </c>
      <c r="C65" s="4"/>
      <c r="D65" s="6">
        <v>644448</v>
      </c>
      <c r="E65" s="4"/>
      <c r="F65" s="4"/>
    </row>
    <row r="66" spans="1:6" ht="30">
      <c r="A66" s="2" t="s">
        <v>444</v>
      </c>
      <c r="B66" s="6">
        <v>3495</v>
      </c>
      <c r="C66" s="4"/>
      <c r="D66" s="6">
        <v>3464</v>
      </c>
      <c r="E66" s="4"/>
      <c r="F66" s="4"/>
    </row>
    <row r="67" spans="1:6">
      <c r="A67" s="2" t="s">
        <v>218</v>
      </c>
      <c r="B67" s="4"/>
      <c r="C67" s="4"/>
      <c r="D67" s="4"/>
      <c r="E67" s="4"/>
      <c r="F67" s="4"/>
    </row>
    <row r="68" spans="1:6" ht="30">
      <c r="A68" s="3" t="s">
        <v>776</v>
      </c>
      <c r="B68" s="4"/>
      <c r="C68" s="4"/>
      <c r="D68" s="4"/>
      <c r="E68" s="4"/>
      <c r="F68" s="4"/>
    </row>
    <row r="69" spans="1:6">
      <c r="A69" s="2" t="s">
        <v>422</v>
      </c>
      <c r="B69" s="6">
        <v>22515</v>
      </c>
      <c r="C69" s="4"/>
      <c r="D69" s="6">
        <v>32097</v>
      </c>
      <c r="E69" s="4"/>
      <c r="F69" s="4"/>
    </row>
    <row r="70" spans="1:6">
      <c r="A70" s="2" t="s">
        <v>423</v>
      </c>
      <c r="B70" s="6">
        <v>1367</v>
      </c>
      <c r="C70" s="4"/>
      <c r="D70" s="6">
        <v>2221</v>
      </c>
      <c r="E70" s="4"/>
      <c r="F70" s="4"/>
    </row>
    <row r="71" spans="1:6">
      <c r="A71" s="2" t="s">
        <v>425</v>
      </c>
      <c r="B71" s="6">
        <v>6829</v>
      </c>
      <c r="C71" s="4"/>
      <c r="D71" s="6">
        <v>7904</v>
      </c>
      <c r="E71" s="4"/>
      <c r="F71" s="4"/>
    </row>
    <row r="72" spans="1:6">
      <c r="A72" s="2" t="s">
        <v>72</v>
      </c>
      <c r="B72" s="4">
        <v>0</v>
      </c>
      <c r="C72" s="4"/>
      <c r="D72" s="4"/>
      <c r="E72" s="4"/>
      <c r="F72" s="4"/>
    </row>
    <row r="73" spans="1:6">
      <c r="A73" s="2" t="s">
        <v>426</v>
      </c>
      <c r="B73" s="6">
        <v>25297</v>
      </c>
      <c r="C73" s="4"/>
      <c r="D73" s="6">
        <v>34684</v>
      </c>
      <c r="E73" s="4"/>
      <c r="F73" s="4"/>
    </row>
    <row r="74" spans="1:6">
      <c r="A74" s="2" t="s">
        <v>427</v>
      </c>
      <c r="B74" s="6">
        <v>-9611</v>
      </c>
      <c r="C74" s="4"/>
      <c r="D74" s="6">
        <v>-10491</v>
      </c>
      <c r="E74" s="4"/>
      <c r="F74" s="4"/>
    </row>
    <row r="75" spans="1:6" ht="30">
      <c r="A75" s="2" t="s">
        <v>74</v>
      </c>
      <c r="B75" s="4">
        <v>0</v>
      </c>
      <c r="C75" s="4"/>
      <c r="D75" s="4">
        <v>2</v>
      </c>
      <c r="E75" s="4"/>
      <c r="F75" s="4"/>
    </row>
    <row r="76" spans="1:6">
      <c r="A76" s="2" t="s">
        <v>433</v>
      </c>
      <c r="B76" s="6">
        <v>-10631</v>
      </c>
      <c r="C76" s="4"/>
      <c r="D76" s="6">
        <v>-11948</v>
      </c>
      <c r="E76" s="4"/>
      <c r="F76" s="4"/>
    </row>
    <row r="77" spans="1:6" ht="17.25">
      <c r="A77" s="2" t="s">
        <v>777</v>
      </c>
      <c r="B77" s="6">
        <v>256741</v>
      </c>
      <c r="C77" s="142" t="s">
        <v>778</v>
      </c>
      <c r="D77" s="6">
        <v>311286</v>
      </c>
      <c r="E77" s="142" t="s">
        <v>778</v>
      </c>
      <c r="F77" s="4"/>
    </row>
    <row r="78" spans="1:6">
      <c r="A78" s="2" t="s">
        <v>441</v>
      </c>
      <c r="B78" s="6">
        <v>390886</v>
      </c>
      <c r="C78" s="4"/>
      <c r="D78" s="6">
        <v>474533</v>
      </c>
      <c r="E78" s="4"/>
      <c r="F78" s="4"/>
    </row>
    <row r="79" spans="1:6" ht="30">
      <c r="A79" s="2" t="s">
        <v>444</v>
      </c>
      <c r="B79" s="6">
        <v>1366</v>
      </c>
      <c r="C79" s="4"/>
      <c r="D79" s="6">
        <v>1874</v>
      </c>
      <c r="E79" s="4"/>
      <c r="F79" s="4"/>
    </row>
    <row r="80" spans="1:6">
      <c r="A80" s="2" t="s">
        <v>779</v>
      </c>
      <c r="B80" s="4"/>
      <c r="C80" s="4"/>
      <c r="D80" s="4"/>
      <c r="E80" s="4"/>
      <c r="F80" s="4"/>
    </row>
    <row r="81" spans="1:6" ht="30">
      <c r="A81" s="3" t="s">
        <v>776</v>
      </c>
      <c r="B81" s="4"/>
      <c r="C81" s="4"/>
      <c r="D81" s="4"/>
      <c r="E81" s="4"/>
      <c r="F81" s="4"/>
    </row>
    <row r="82" spans="1:6" ht="17.25">
      <c r="A82" s="2" t="s">
        <v>422</v>
      </c>
      <c r="B82" s="4">
        <v>0</v>
      </c>
      <c r="C82" s="142" t="s">
        <v>780</v>
      </c>
      <c r="D82" s="4">
        <v>0</v>
      </c>
      <c r="E82" s="142" t="s">
        <v>780</v>
      </c>
      <c r="F82" s="4"/>
    </row>
    <row r="83" spans="1:6" ht="17.25">
      <c r="A83" s="2" t="s">
        <v>423</v>
      </c>
      <c r="B83" s="4">
        <v>542</v>
      </c>
      <c r="C83" s="142" t="s">
        <v>780</v>
      </c>
      <c r="D83" s="4">
        <v>542</v>
      </c>
      <c r="E83" s="142" t="s">
        <v>780</v>
      </c>
      <c r="F83" s="4"/>
    </row>
    <row r="84" spans="1:6" ht="17.25">
      <c r="A84" s="2" t="s">
        <v>425</v>
      </c>
      <c r="B84" s="6">
        <v>3219</v>
      </c>
      <c r="C84" s="142" t="s">
        <v>780</v>
      </c>
      <c r="D84" s="6">
        <v>2488</v>
      </c>
      <c r="E84" s="142" t="s">
        <v>780</v>
      </c>
      <c r="F84" s="4"/>
    </row>
    <row r="85" spans="1:6" ht="17.25">
      <c r="A85" s="2" t="s">
        <v>72</v>
      </c>
      <c r="B85" s="4">
        <v>0</v>
      </c>
      <c r="C85" s="142" t="s">
        <v>780</v>
      </c>
      <c r="D85" s="4"/>
      <c r="E85" s="4"/>
      <c r="F85" s="4"/>
    </row>
    <row r="86" spans="1:6" ht="17.25">
      <c r="A86" s="2" t="s">
        <v>426</v>
      </c>
      <c r="B86" s="6">
        <v>46054</v>
      </c>
      <c r="C86" s="142" t="s">
        <v>780</v>
      </c>
      <c r="D86" s="6">
        <v>28800</v>
      </c>
      <c r="E86" s="142" t="s">
        <v>780</v>
      </c>
      <c r="F86" s="4"/>
    </row>
    <row r="87" spans="1:6" ht="17.25">
      <c r="A87" s="2" t="s">
        <v>427</v>
      </c>
      <c r="B87" s="6">
        <v>-49273</v>
      </c>
      <c r="C87" s="142" t="s">
        <v>780</v>
      </c>
      <c r="D87" s="6">
        <v>-31288</v>
      </c>
      <c r="E87" s="4"/>
      <c r="F87" s="4"/>
    </row>
    <row r="88" spans="1:6" ht="30">
      <c r="A88" s="2" t="s">
        <v>74</v>
      </c>
      <c r="B88" s="6">
        <v>13342</v>
      </c>
      <c r="C88" s="142" t="s">
        <v>780</v>
      </c>
      <c r="D88" s="6">
        <v>13552</v>
      </c>
      <c r="E88" s="142" t="s">
        <v>780</v>
      </c>
      <c r="F88" s="4"/>
    </row>
    <row r="89" spans="1:6" ht="17.25">
      <c r="A89" s="2" t="s">
        <v>433</v>
      </c>
      <c r="B89" s="6">
        <v>-65939</v>
      </c>
      <c r="C89" s="142" t="s">
        <v>780</v>
      </c>
      <c r="D89" s="6">
        <v>-44081</v>
      </c>
      <c r="E89" s="142" t="s">
        <v>780</v>
      </c>
      <c r="F89" s="4"/>
    </row>
    <row r="90" spans="1:6" ht="17.25">
      <c r="A90" s="2" t="s">
        <v>777</v>
      </c>
      <c r="B90" s="6">
        <v>269613</v>
      </c>
      <c r="C90" s="142" t="s">
        <v>781</v>
      </c>
      <c r="D90" s="6">
        <v>282931</v>
      </c>
      <c r="E90" s="142" t="s">
        <v>781</v>
      </c>
      <c r="F90" s="4"/>
    </row>
    <row r="91" spans="1:6" ht="17.25">
      <c r="A91" s="2" t="s">
        <v>441</v>
      </c>
      <c r="B91" s="6">
        <v>-606273</v>
      </c>
      <c r="C91" s="142" t="s">
        <v>780</v>
      </c>
      <c r="D91" s="6">
        <v>-258378</v>
      </c>
      <c r="E91" s="142" t="s">
        <v>780</v>
      </c>
      <c r="F91" s="4"/>
    </row>
    <row r="92" spans="1:6" ht="30">
      <c r="A92" s="2" t="s">
        <v>444</v>
      </c>
      <c r="B92" s="6">
        <v>1065</v>
      </c>
      <c r="C92" s="142" t="s">
        <v>780</v>
      </c>
      <c r="D92" s="6">
        <v>2691</v>
      </c>
      <c r="E92" s="142" t="s">
        <v>780</v>
      </c>
      <c r="F92" s="4"/>
    </row>
    <row r="93" spans="1:6">
      <c r="A93" s="2" t="s">
        <v>782</v>
      </c>
      <c r="B93" s="4"/>
      <c r="C93" s="4"/>
      <c r="D93" s="4"/>
      <c r="E93" s="4"/>
      <c r="F93" s="4"/>
    </row>
    <row r="94" spans="1:6" ht="30">
      <c r="A94" s="3" t="s">
        <v>776</v>
      </c>
      <c r="B94" s="4"/>
      <c r="C94" s="4"/>
      <c r="D94" s="4"/>
      <c r="E94" s="4"/>
      <c r="F94" s="4"/>
    </row>
    <row r="95" spans="1:6">
      <c r="A95" s="2" t="s">
        <v>422</v>
      </c>
      <c r="B95" s="4">
        <v>0</v>
      </c>
      <c r="C95" s="4"/>
      <c r="D95" s="4">
        <v>0</v>
      </c>
      <c r="E95" s="4"/>
      <c r="F95" s="4"/>
    </row>
    <row r="96" spans="1:6">
      <c r="A96" s="2" t="s">
        <v>423</v>
      </c>
      <c r="B96" s="6">
        <v>-4282</v>
      </c>
      <c r="C96" s="4"/>
      <c r="D96" s="6">
        <v>-2998</v>
      </c>
      <c r="E96" s="4"/>
      <c r="F96" s="4"/>
    </row>
    <row r="97" spans="1:6">
      <c r="A97" s="2" t="s">
        <v>425</v>
      </c>
      <c r="B97" s="4">
        <v>0</v>
      </c>
      <c r="C97" s="4"/>
      <c r="D97" s="4">
        <v>0</v>
      </c>
      <c r="E97" s="4"/>
      <c r="F97" s="4"/>
    </row>
    <row r="98" spans="1:6">
      <c r="A98" s="2" t="s">
        <v>72</v>
      </c>
      <c r="B98" s="4">
        <v>0</v>
      </c>
      <c r="C98" s="4"/>
      <c r="D98" s="4"/>
      <c r="E98" s="4"/>
      <c r="F98" s="4"/>
    </row>
    <row r="99" spans="1:6">
      <c r="A99" s="2" t="s">
        <v>426</v>
      </c>
      <c r="B99" s="4">
        <v>0</v>
      </c>
      <c r="C99" s="4"/>
      <c r="D99" s="4">
        <v>0</v>
      </c>
      <c r="E99" s="4"/>
      <c r="F99" s="4"/>
    </row>
    <row r="100" spans="1:6">
      <c r="A100" s="2" t="s">
        <v>427</v>
      </c>
      <c r="B100" s="4">
        <v>0</v>
      </c>
      <c r="C100" s="4"/>
      <c r="D100" s="4">
        <v>0</v>
      </c>
      <c r="E100" s="4"/>
      <c r="F100" s="4"/>
    </row>
    <row r="101" spans="1:6" ht="30">
      <c r="A101" s="2" t="s">
        <v>74</v>
      </c>
      <c r="B101" s="4">
        <v>0</v>
      </c>
      <c r="C101" s="4"/>
      <c r="D101" s="4">
        <v>0</v>
      </c>
      <c r="E101" s="4"/>
      <c r="F101" s="4"/>
    </row>
    <row r="102" spans="1:6">
      <c r="A102" s="2" t="s">
        <v>433</v>
      </c>
      <c r="B102" s="4">
        <v>0</v>
      </c>
      <c r="C102" s="4"/>
      <c r="D102" s="4">
        <v>0</v>
      </c>
      <c r="E102" s="4"/>
      <c r="F102" s="4"/>
    </row>
    <row r="103" spans="1:6" ht="17.25">
      <c r="A103" s="2" t="s">
        <v>777</v>
      </c>
      <c r="B103" s="6">
        <v>-153366</v>
      </c>
      <c r="C103" s="142" t="s">
        <v>778</v>
      </c>
      <c r="D103" s="6">
        <v>-174828</v>
      </c>
      <c r="E103" s="142" t="s">
        <v>778</v>
      </c>
      <c r="F103" s="4"/>
    </row>
    <row r="104" spans="1:6">
      <c r="A104" s="2" t="s">
        <v>441</v>
      </c>
      <c r="B104" s="6">
        <v>-390969</v>
      </c>
      <c r="C104" s="4"/>
      <c r="D104" s="6">
        <v>-379490</v>
      </c>
      <c r="E104" s="4"/>
      <c r="F104" s="4"/>
    </row>
    <row r="105" spans="1:6" ht="30">
      <c r="A105" s="2" t="s">
        <v>444</v>
      </c>
      <c r="B105" s="8">
        <v>0</v>
      </c>
      <c r="C105" s="4"/>
      <c r="D105" s="8">
        <v>0</v>
      </c>
      <c r="E105" s="4"/>
      <c r="F105" s="4"/>
    </row>
    <row r="106" spans="1:6">
      <c r="A106" s="58"/>
      <c r="B106" s="58"/>
      <c r="C106" s="58"/>
      <c r="D106" s="58"/>
      <c r="E106" s="58"/>
      <c r="F106" s="58"/>
    </row>
    <row r="107" spans="1:6" ht="15" customHeight="1">
      <c r="A107" s="2" t="s">
        <v>778</v>
      </c>
      <c r="B107" s="12" t="s">
        <v>783</v>
      </c>
      <c r="C107" s="12"/>
      <c r="D107" s="12"/>
      <c r="E107" s="12"/>
      <c r="F107" s="12"/>
    </row>
    <row r="108" spans="1:6" ht="15" customHeight="1">
      <c r="A108" s="2" t="s">
        <v>780</v>
      </c>
      <c r="B108" s="12" t="s">
        <v>457</v>
      </c>
      <c r="C108" s="12"/>
      <c r="D108" s="12"/>
      <c r="E108" s="12"/>
      <c r="F108" s="12"/>
    </row>
  </sheetData>
  <mergeCells count="6">
    <mergeCell ref="B1:E1"/>
    <mergeCell ref="B2:C2"/>
    <mergeCell ref="D2:E2"/>
    <mergeCell ref="A106:F106"/>
    <mergeCell ref="B107:F107"/>
    <mergeCell ref="B108:F10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84</v>
      </c>
      <c r="B1" s="7" t="s">
        <v>2</v>
      </c>
      <c r="C1" s="7" t="s">
        <v>23</v>
      </c>
      <c r="D1" s="7" t="s">
        <v>65</v>
      </c>
      <c r="E1" s="7" t="s">
        <v>785</v>
      </c>
    </row>
    <row r="2" spans="1:5" ht="30">
      <c r="A2" s="1" t="s">
        <v>22</v>
      </c>
      <c r="B2" s="7"/>
      <c r="C2" s="7"/>
      <c r="D2" s="7"/>
      <c r="E2" s="7"/>
    </row>
    <row r="3" spans="1:5">
      <c r="A3" s="3" t="s">
        <v>786</v>
      </c>
      <c r="B3" s="4"/>
      <c r="C3" s="4"/>
      <c r="D3" s="4"/>
      <c r="E3" s="4"/>
    </row>
    <row r="4" spans="1:5">
      <c r="A4" s="2" t="s">
        <v>470</v>
      </c>
      <c r="B4" s="8">
        <v>380225</v>
      </c>
      <c r="C4" s="8">
        <v>433795</v>
      </c>
      <c r="D4" s="4"/>
      <c r="E4" s="4"/>
    </row>
    <row r="5" spans="1:5">
      <c r="A5" s="2" t="s">
        <v>32</v>
      </c>
      <c r="B5" s="6">
        <v>1202523</v>
      </c>
      <c r="C5" s="6">
        <v>1235258</v>
      </c>
      <c r="D5" s="4"/>
      <c r="E5" s="4"/>
    </row>
    <row r="6" spans="1:5">
      <c r="A6" s="2" t="s">
        <v>33</v>
      </c>
      <c r="B6" s="6">
        <v>561039</v>
      </c>
      <c r="C6" s="6">
        <v>582739</v>
      </c>
      <c r="D6" s="4"/>
      <c r="E6" s="4"/>
    </row>
    <row r="7" spans="1:5">
      <c r="A7" s="2" t="s">
        <v>35</v>
      </c>
      <c r="B7" s="6">
        <v>10231</v>
      </c>
      <c r="C7" s="6">
        <v>10735</v>
      </c>
      <c r="D7" s="4"/>
      <c r="E7" s="4"/>
    </row>
    <row r="8" spans="1:5" ht="45">
      <c r="A8" s="2" t="s">
        <v>471</v>
      </c>
      <c r="B8" s="4">
        <v>0</v>
      </c>
      <c r="C8" s="4">
        <v>0</v>
      </c>
      <c r="D8" s="4"/>
      <c r="E8" s="4"/>
    </row>
    <row r="9" spans="1:5">
      <c r="A9" s="2" t="s">
        <v>36</v>
      </c>
      <c r="B9" s="6">
        <v>68382</v>
      </c>
      <c r="C9" s="6">
        <v>70971</v>
      </c>
      <c r="D9" s="4"/>
      <c r="E9" s="4"/>
    </row>
    <row r="10" spans="1:5">
      <c r="A10" s="2" t="s">
        <v>37</v>
      </c>
      <c r="B10" s="6">
        <v>2222400</v>
      </c>
      <c r="C10" s="6">
        <v>2333498</v>
      </c>
      <c r="D10" s="6">
        <v>2551627</v>
      </c>
      <c r="E10" s="4"/>
    </row>
    <row r="11" spans="1:5">
      <c r="A11" s="3" t="s">
        <v>787</v>
      </c>
      <c r="B11" s="4"/>
      <c r="C11" s="4"/>
      <c r="D11" s="4"/>
      <c r="E11" s="4"/>
    </row>
    <row r="12" spans="1:5">
      <c r="A12" s="2" t="s">
        <v>474</v>
      </c>
      <c r="B12" s="6">
        <v>184790</v>
      </c>
      <c r="C12" s="6">
        <v>241858</v>
      </c>
      <c r="D12" s="4"/>
      <c r="E12" s="4"/>
    </row>
    <row r="13" spans="1:5">
      <c r="A13" s="2" t="s">
        <v>475</v>
      </c>
      <c r="B13" s="6">
        <v>778287</v>
      </c>
      <c r="C13" s="6">
        <v>748426</v>
      </c>
      <c r="D13" s="4"/>
      <c r="E13" s="4"/>
    </row>
    <row r="14" spans="1:5" ht="30">
      <c r="A14" s="2" t="s">
        <v>476</v>
      </c>
      <c r="B14" s="4">
        <v>0</v>
      </c>
      <c r="C14" s="4">
        <v>0</v>
      </c>
      <c r="D14" s="4"/>
      <c r="E14" s="4"/>
    </row>
    <row r="15" spans="1:5">
      <c r="A15" s="2" t="s">
        <v>44</v>
      </c>
      <c r="B15" s="6">
        <v>206178</v>
      </c>
      <c r="C15" s="6">
        <v>228394</v>
      </c>
      <c r="D15" s="4"/>
      <c r="E15" s="4"/>
    </row>
    <row r="16" spans="1:5">
      <c r="A16" s="2" t="s">
        <v>788</v>
      </c>
      <c r="B16" s="6">
        <v>55500</v>
      </c>
      <c r="C16" s="6">
        <v>56757</v>
      </c>
      <c r="D16" s="4"/>
      <c r="E16" s="4"/>
    </row>
    <row r="17" spans="1:5">
      <c r="A17" s="2" t="s">
        <v>480</v>
      </c>
      <c r="B17" s="6">
        <v>997645</v>
      </c>
      <c r="C17" s="6">
        <v>1058063</v>
      </c>
      <c r="D17" s="6">
        <v>1233669</v>
      </c>
      <c r="E17" s="6">
        <v>1251093</v>
      </c>
    </row>
    <row r="18" spans="1:5">
      <c r="A18" s="2" t="s">
        <v>54</v>
      </c>
      <c r="B18" s="6">
        <v>2222400</v>
      </c>
      <c r="C18" s="6">
        <v>2333498</v>
      </c>
      <c r="D18" s="4"/>
      <c r="E18" s="4"/>
    </row>
    <row r="19" spans="1:5">
      <c r="A19" s="2" t="s">
        <v>789</v>
      </c>
      <c r="B19" s="4"/>
      <c r="C19" s="4"/>
      <c r="D19" s="4"/>
      <c r="E19" s="4"/>
    </row>
    <row r="20" spans="1:5">
      <c r="A20" s="3" t="s">
        <v>786</v>
      </c>
      <c r="B20" s="4"/>
      <c r="C20" s="4"/>
      <c r="D20" s="4"/>
      <c r="E20" s="4"/>
    </row>
    <row r="21" spans="1:5">
      <c r="A21" s="2" t="s">
        <v>470</v>
      </c>
      <c r="B21" s="6">
        <v>45419</v>
      </c>
      <c r="C21" s="6">
        <v>39020</v>
      </c>
      <c r="D21" s="4"/>
      <c r="E21" s="4"/>
    </row>
    <row r="22" spans="1:5">
      <c r="A22" s="2" t="s">
        <v>32</v>
      </c>
      <c r="B22" s="4">
        <v>0</v>
      </c>
      <c r="C22" s="4">
        <v>0</v>
      </c>
      <c r="D22" s="4"/>
      <c r="E22" s="4"/>
    </row>
    <row r="23" spans="1:5">
      <c r="A23" s="2" t="s">
        <v>33</v>
      </c>
      <c r="B23" s="4">
        <v>0</v>
      </c>
      <c r="C23" s="4">
        <v>0</v>
      </c>
      <c r="D23" s="4"/>
      <c r="E23" s="4"/>
    </row>
    <row r="24" spans="1:5">
      <c r="A24" s="2" t="s">
        <v>35</v>
      </c>
      <c r="B24" s="6">
        <v>10231</v>
      </c>
      <c r="C24" s="6">
        <v>10735</v>
      </c>
      <c r="D24" s="4"/>
      <c r="E24" s="4"/>
    </row>
    <row r="25" spans="1:5" ht="45">
      <c r="A25" s="2" t="s">
        <v>471</v>
      </c>
      <c r="B25" s="6">
        <v>3097363</v>
      </c>
      <c r="C25" s="6">
        <v>3170874</v>
      </c>
      <c r="D25" s="4"/>
      <c r="E25" s="4"/>
    </row>
    <row r="26" spans="1:5">
      <c r="A26" s="2" t="s">
        <v>36</v>
      </c>
      <c r="B26" s="4">
        <v>0</v>
      </c>
      <c r="C26" s="4">
        <v>0</v>
      </c>
      <c r="D26" s="4"/>
      <c r="E26" s="4"/>
    </row>
    <row r="27" spans="1:5">
      <c r="A27" s="2" t="s">
        <v>37</v>
      </c>
      <c r="B27" s="6">
        <v>3153013</v>
      </c>
      <c r="C27" s="6">
        <v>3220629</v>
      </c>
      <c r="D27" s="4"/>
      <c r="E27" s="4"/>
    </row>
    <row r="28" spans="1:5">
      <c r="A28" s="3" t="s">
        <v>787</v>
      </c>
      <c r="B28" s="4"/>
      <c r="C28" s="4"/>
      <c r="D28" s="4"/>
      <c r="E28" s="4"/>
    </row>
    <row r="29" spans="1:5">
      <c r="A29" s="2" t="s">
        <v>474</v>
      </c>
      <c r="B29" s="6">
        <v>7301</v>
      </c>
      <c r="C29" s="6">
        <v>22046</v>
      </c>
      <c r="D29" s="4"/>
      <c r="E29" s="4"/>
    </row>
    <row r="30" spans="1:5">
      <c r="A30" s="2" t="s">
        <v>475</v>
      </c>
      <c r="B30" s="6">
        <v>778287</v>
      </c>
      <c r="C30" s="6">
        <v>748426</v>
      </c>
      <c r="D30" s="4"/>
      <c r="E30" s="4"/>
    </row>
    <row r="31" spans="1:5" ht="30">
      <c r="A31" s="2" t="s">
        <v>476</v>
      </c>
      <c r="B31" s="6">
        <v>1162648</v>
      </c>
      <c r="C31" s="6">
        <v>1162648</v>
      </c>
      <c r="D31" s="4"/>
      <c r="E31" s="4"/>
    </row>
    <row r="32" spans="1:5">
      <c r="A32" s="2" t="s">
        <v>44</v>
      </c>
      <c r="B32" s="6">
        <v>205878</v>
      </c>
      <c r="C32" s="6">
        <v>228199</v>
      </c>
      <c r="D32" s="4"/>
      <c r="E32" s="4"/>
    </row>
    <row r="33" spans="1:5">
      <c r="A33" s="2" t="s">
        <v>788</v>
      </c>
      <c r="B33" s="6">
        <v>1270</v>
      </c>
      <c r="C33" s="6">
        <v>1264</v>
      </c>
      <c r="D33" s="4"/>
      <c r="E33" s="4"/>
    </row>
    <row r="34" spans="1:5">
      <c r="A34" s="2" t="s">
        <v>480</v>
      </c>
      <c r="B34" s="6">
        <v>997629</v>
      </c>
      <c r="C34" s="6">
        <v>1058046</v>
      </c>
      <c r="D34" s="4"/>
      <c r="E34" s="4"/>
    </row>
    <row r="35" spans="1:5">
      <c r="A35" s="2" t="s">
        <v>54</v>
      </c>
      <c r="B35" s="6">
        <v>3153013</v>
      </c>
      <c r="C35" s="6">
        <v>3220629</v>
      </c>
      <c r="D35" s="4"/>
      <c r="E35" s="4"/>
    </row>
    <row r="36" spans="1:5">
      <c r="A36" s="2" t="s">
        <v>790</v>
      </c>
      <c r="B36" s="4"/>
      <c r="C36" s="4"/>
      <c r="D36" s="4"/>
      <c r="E36" s="4"/>
    </row>
    <row r="37" spans="1:5">
      <c r="A37" s="3" t="s">
        <v>786</v>
      </c>
      <c r="B37" s="4"/>
      <c r="C37" s="4"/>
      <c r="D37" s="4"/>
      <c r="E37" s="4"/>
    </row>
    <row r="38" spans="1:5">
      <c r="A38" s="2" t="s">
        <v>470</v>
      </c>
      <c r="B38" s="6">
        <v>282810</v>
      </c>
      <c r="C38" s="6">
        <v>341188</v>
      </c>
      <c r="D38" s="4"/>
      <c r="E38" s="4"/>
    </row>
    <row r="39" spans="1:5">
      <c r="A39" s="2" t="s">
        <v>32</v>
      </c>
      <c r="B39" s="6">
        <v>1098430</v>
      </c>
      <c r="C39" s="6">
        <v>1128776</v>
      </c>
      <c r="D39" s="4"/>
      <c r="E39" s="4"/>
    </row>
    <row r="40" spans="1:5">
      <c r="A40" s="2" t="s">
        <v>33</v>
      </c>
      <c r="B40" s="6">
        <v>556658</v>
      </c>
      <c r="C40" s="6">
        <v>578358</v>
      </c>
      <c r="D40" s="4"/>
      <c r="E40" s="4"/>
    </row>
    <row r="41" spans="1:5">
      <c r="A41" s="2" t="s">
        <v>35</v>
      </c>
      <c r="B41" s="4">
        <v>0</v>
      </c>
      <c r="C41" s="4">
        <v>0</v>
      </c>
      <c r="D41" s="4"/>
      <c r="E41" s="4"/>
    </row>
    <row r="42" spans="1:5" ht="45">
      <c r="A42" s="2" t="s">
        <v>471</v>
      </c>
      <c r="B42" s="6">
        <v>1419906</v>
      </c>
      <c r="C42" s="6">
        <v>1426160</v>
      </c>
      <c r="D42" s="4"/>
      <c r="E42" s="4"/>
    </row>
    <row r="43" spans="1:5">
      <c r="A43" s="2" t="s">
        <v>36</v>
      </c>
      <c r="B43" s="6">
        <v>53816</v>
      </c>
      <c r="C43" s="6">
        <v>56664</v>
      </c>
      <c r="D43" s="4"/>
      <c r="E43" s="4"/>
    </row>
    <row r="44" spans="1:5">
      <c r="A44" s="2" t="s">
        <v>37</v>
      </c>
      <c r="B44" s="6">
        <v>3411620</v>
      </c>
      <c r="C44" s="6">
        <v>3531146</v>
      </c>
      <c r="D44" s="4"/>
      <c r="E44" s="4"/>
    </row>
    <row r="45" spans="1:5">
      <c r="A45" s="3" t="s">
        <v>787</v>
      </c>
      <c r="B45" s="4"/>
      <c r="C45" s="4"/>
      <c r="D45" s="4"/>
      <c r="E45" s="4"/>
    </row>
    <row r="46" spans="1:5">
      <c r="A46" s="2" t="s">
        <v>474</v>
      </c>
      <c r="B46" s="6">
        <v>151070</v>
      </c>
      <c r="C46" s="6">
        <v>192079</v>
      </c>
      <c r="D46" s="4"/>
      <c r="E46" s="4"/>
    </row>
    <row r="47" spans="1:5">
      <c r="A47" s="2" t="s">
        <v>475</v>
      </c>
      <c r="B47" s="4">
        <v>0</v>
      </c>
      <c r="C47" s="4">
        <v>0</v>
      </c>
      <c r="D47" s="4"/>
      <c r="E47" s="4"/>
    </row>
    <row r="48" spans="1:5" ht="30">
      <c r="A48" s="2" t="s">
        <v>476</v>
      </c>
      <c r="B48" s="6">
        <v>2704380</v>
      </c>
      <c r="C48" s="6">
        <v>2696051</v>
      </c>
      <c r="D48" s="4"/>
      <c r="E48" s="4"/>
    </row>
    <row r="49" spans="1:5">
      <c r="A49" s="2" t="s">
        <v>44</v>
      </c>
      <c r="B49" s="4">
        <v>398</v>
      </c>
      <c r="C49" s="4">
        <v>398</v>
      </c>
      <c r="D49" s="4"/>
      <c r="E49" s="4"/>
    </row>
    <row r="50" spans="1:5">
      <c r="A50" s="2" t="s">
        <v>788</v>
      </c>
      <c r="B50" s="6">
        <v>54000</v>
      </c>
      <c r="C50" s="6">
        <v>55182</v>
      </c>
      <c r="D50" s="4"/>
      <c r="E50" s="4"/>
    </row>
    <row r="51" spans="1:5">
      <c r="A51" s="2" t="s">
        <v>480</v>
      </c>
      <c r="B51" s="6">
        <v>501772</v>
      </c>
      <c r="C51" s="6">
        <v>587436</v>
      </c>
      <c r="D51" s="4"/>
      <c r="E51" s="4"/>
    </row>
    <row r="52" spans="1:5">
      <c r="A52" s="2" t="s">
        <v>54</v>
      </c>
      <c r="B52" s="6">
        <v>3411620</v>
      </c>
      <c r="C52" s="6">
        <v>3531146</v>
      </c>
      <c r="D52" s="4"/>
      <c r="E52" s="4"/>
    </row>
    <row r="53" spans="1:5">
      <c r="A53" s="2" t="s">
        <v>791</v>
      </c>
      <c r="B53" s="4"/>
      <c r="C53" s="4"/>
      <c r="D53" s="4"/>
      <c r="E53" s="4"/>
    </row>
    <row r="54" spans="1:5">
      <c r="A54" s="3" t="s">
        <v>786</v>
      </c>
      <c r="B54" s="4"/>
      <c r="C54" s="4"/>
      <c r="D54" s="4"/>
      <c r="E54" s="4"/>
    </row>
    <row r="55" spans="1:5">
      <c r="A55" s="2" t="s">
        <v>470</v>
      </c>
      <c r="B55" s="6">
        <v>51996</v>
      </c>
      <c r="C55" s="6">
        <v>53587</v>
      </c>
      <c r="D55" s="4"/>
      <c r="E55" s="4"/>
    </row>
    <row r="56" spans="1:5">
      <c r="A56" s="2" t="s">
        <v>32</v>
      </c>
      <c r="B56" s="6">
        <v>104093</v>
      </c>
      <c r="C56" s="6">
        <v>106482</v>
      </c>
      <c r="D56" s="4"/>
      <c r="E56" s="4"/>
    </row>
    <row r="57" spans="1:5">
      <c r="A57" s="2" t="s">
        <v>33</v>
      </c>
      <c r="B57" s="6">
        <v>4381</v>
      </c>
      <c r="C57" s="6">
        <v>4381</v>
      </c>
      <c r="D57" s="4"/>
      <c r="E57" s="4"/>
    </row>
    <row r="58" spans="1:5">
      <c r="A58" s="2" t="s">
        <v>35</v>
      </c>
      <c r="B58" s="4">
        <v>0</v>
      </c>
      <c r="C58" s="4">
        <v>0</v>
      </c>
      <c r="D58" s="4"/>
      <c r="E58" s="4"/>
    </row>
    <row r="59" spans="1:5" ht="45">
      <c r="A59" s="2" t="s">
        <v>471</v>
      </c>
      <c r="B59" s="6">
        <v>47903</v>
      </c>
      <c r="C59" s="6">
        <v>42352</v>
      </c>
      <c r="D59" s="4"/>
      <c r="E59" s="4"/>
    </row>
    <row r="60" spans="1:5">
      <c r="A60" s="2" t="s">
        <v>36</v>
      </c>
      <c r="B60" s="6">
        <v>14566</v>
      </c>
      <c r="C60" s="6">
        <v>14307</v>
      </c>
      <c r="D60" s="4"/>
      <c r="E60" s="4"/>
    </row>
    <row r="61" spans="1:5">
      <c r="A61" s="2" t="s">
        <v>37</v>
      </c>
      <c r="B61" s="6">
        <v>222939</v>
      </c>
      <c r="C61" s="6">
        <v>221109</v>
      </c>
      <c r="D61" s="4"/>
      <c r="E61" s="4"/>
    </row>
    <row r="62" spans="1:5">
      <c r="A62" s="3" t="s">
        <v>787</v>
      </c>
      <c r="B62" s="4"/>
      <c r="C62" s="4"/>
      <c r="D62" s="4"/>
      <c r="E62" s="4"/>
    </row>
    <row r="63" spans="1:5">
      <c r="A63" s="2" t="s">
        <v>474</v>
      </c>
      <c r="B63" s="6">
        <v>26419</v>
      </c>
      <c r="C63" s="6">
        <v>27733</v>
      </c>
      <c r="D63" s="4"/>
      <c r="E63" s="4"/>
    </row>
    <row r="64" spans="1:5">
      <c r="A64" s="2" t="s">
        <v>475</v>
      </c>
      <c r="B64" s="4">
        <v>0</v>
      </c>
      <c r="C64" s="4">
        <v>0</v>
      </c>
      <c r="D64" s="4"/>
      <c r="E64" s="4"/>
    </row>
    <row r="65" spans="1:5" ht="30">
      <c r="A65" s="2" t="s">
        <v>476</v>
      </c>
      <c r="B65" s="6">
        <v>129781</v>
      </c>
      <c r="C65" s="6">
        <v>123810</v>
      </c>
      <c r="D65" s="4"/>
      <c r="E65" s="4"/>
    </row>
    <row r="66" spans="1:5">
      <c r="A66" s="2" t="s">
        <v>44</v>
      </c>
      <c r="B66" s="4">
        <v>-98</v>
      </c>
      <c r="C66" s="4">
        <v>-134</v>
      </c>
      <c r="D66" s="4"/>
      <c r="E66" s="4"/>
    </row>
    <row r="67" spans="1:5">
      <c r="A67" s="2" t="s">
        <v>788</v>
      </c>
      <c r="B67" s="4">
        <v>230</v>
      </c>
      <c r="C67" s="4">
        <v>311</v>
      </c>
      <c r="D67" s="4"/>
      <c r="E67" s="4"/>
    </row>
    <row r="68" spans="1:5">
      <c r="A68" s="2" t="s">
        <v>480</v>
      </c>
      <c r="B68" s="6">
        <v>66607</v>
      </c>
      <c r="C68" s="6">
        <v>69389</v>
      </c>
      <c r="D68" s="4"/>
      <c r="E68" s="4"/>
    </row>
    <row r="69" spans="1:5">
      <c r="A69" s="2" t="s">
        <v>54</v>
      </c>
      <c r="B69" s="6">
        <v>222939</v>
      </c>
      <c r="C69" s="6">
        <v>221109</v>
      </c>
      <c r="D69" s="4"/>
      <c r="E69" s="4"/>
    </row>
    <row r="70" spans="1:5">
      <c r="A70" s="2" t="s">
        <v>421</v>
      </c>
      <c r="B70" s="4"/>
      <c r="C70" s="4"/>
      <c r="D70" s="4"/>
      <c r="E70" s="4"/>
    </row>
    <row r="71" spans="1:5">
      <c r="A71" s="3" t="s">
        <v>786</v>
      </c>
      <c r="B71" s="4"/>
      <c r="C71" s="4"/>
      <c r="D71" s="4"/>
      <c r="E71" s="4"/>
    </row>
    <row r="72" spans="1:5">
      <c r="A72" s="2" t="s">
        <v>470</v>
      </c>
      <c r="B72" s="4">
        <v>0</v>
      </c>
      <c r="C72" s="4">
        <v>0</v>
      </c>
      <c r="D72" s="4"/>
      <c r="E72" s="4"/>
    </row>
    <row r="73" spans="1:5">
      <c r="A73" s="2" t="s">
        <v>32</v>
      </c>
      <c r="B73" s="4">
        <v>0</v>
      </c>
      <c r="C73" s="4">
        <v>0</v>
      </c>
      <c r="D73" s="4"/>
      <c r="E73" s="4"/>
    </row>
    <row r="74" spans="1:5">
      <c r="A74" s="2" t="s">
        <v>33</v>
      </c>
      <c r="B74" s="4">
        <v>0</v>
      </c>
      <c r="C74" s="4">
        <v>0</v>
      </c>
      <c r="D74" s="4"/>
      <c r="E74" s="4"/>
    </row>
    <row r="75" spans="1:5">
      <c r="A75" s="2" t="s">
        <v>35</v>
      </c>
      <c r="B75" s="4">
        <v>0</v>
      </c>
      <c r="C75" s="4">
        <v>0</v>
      </c>
      <c r="D75" s="4"/>
      <c r="E75" s="4"/>
    </row>
    <row r="76" spans="1:5" ht="45">
      <c r="A76" s="2" t="s">
        <v>471</v>
      </c>
      <c r="B76" s="6">
        <v>-4565172</v>
      </c>
      <c r="C76" s="6">
        <v>-4639386</v>
      </c>
      <c r="D76" s="4"/>
      <c r="E76" s="4"/>
    </row>
    <row r="77" spans="1:5">
      <c r="A77" s="2" t="s">
        <v>36</v>
      </c>
      <c r="B77" s="4">
        <v>0</v>
      </c>
      <c r="C77" s="4">
        <v>0</v>
      </c>
      <c r="D77" s="4"/>
      <c r="E77" s="4"/>
    </row>
    <row r="78" spans="1:5">
      <c r="A78" s="2" t="s">
        <v>37</v>
      </c>
      <c r="B78" s="6">
        <v>-4565172</v>
      </c>
      <c r="C78" s="6">
        <v>-4639386</v>
      </c>
      <c r="D78" s="4"/>
      <c r="E78" s="4"/>
    </row>
    <row r="79" spans="1:5">
      <c r="A79" s="3" t="s">
        <v>787</v>
      </c>
      <c r="B79" s="4"/>
      <c r="C79" s="4"/>
      <c r="D79" s="4"/>
      <c r="E79" s="4"/>
    </row>
    <row r="80" spans="1:5">
      <c r="A80" s="2" t="s">
        <v>474</v>
      </c>
      <c r="B80" s="4">
        <v>0</v>
      </c>
      <c r="C80" s="4">
        <v>0</v>
      </c>
      <c r="D80" s="4"/>
      <c r="E80" s="4"/>
    </row>
    <row r="81" spans="1:5">
      <c r="A81" s="2" t="s">
        <v>475</v>
      </c>
      <c r="B81" s="4">
        <v>0</v>
      </c>
      <c r="C81" s="4">
        <v>0</v>
      </c>
      <c r="D81" s="4"/>
      <c r="E81" s="4"/>
    </row>
    <row r="82" spans="1:5" ht="30">
      <c r="A82" s="2" t="s">
        <v>476</v>
      </c>
      <c r="B82" s="6">
        <v>-3996809</v>
      </c>
      <c r="C82" s="6">
        <v>-3982509</v>
      </c>
      <c r="D82" s="4"/>
      <c r="E82" s="4"/>
    </row>
    <row r="83" spans="1:5">
      <c r="A83" s="2" t="s">
        <v>44</v>
      </c>
      <c r="B83" s="4">
        <v>0</v>
      </c>
      <c r="C83" s="4">
        <v>-69</v>
      </c>
      <c r="D83" s="4"/>
      <c r="E83" s="4"/>
    </row>
    <row r="84" spans="1:5">
      <c r="A84" s="2" t="s">
        <v>788</v>
      </c>
      <c r="B84" s="4">
        <v>0</v>
      </c>
      <c r="C84" s="4">
        <v>0</v>
      </c>
      <c r="D84" s="4"/>
      <c r="E84" s="4"/>
    </row>
    <row r="85" spans="1:5">
      <c r="A85" s="2" t="s">
        <v>480</v>
      </c>
      <c r="B85" s="6">
        <v>-568363</v>
      </c>
      <c r="C85" s="6">
        <v>-656808</v>
      </c>
      <c r="D85" s="4"/>
      <c r="E85" s="4"/>
    </row>
    <row r="86" spans="1:5">
      <c r="A86" s="2" t="s">
        <v>54</v>
      </c>
      <c r="B86" s="8">
        <v>-4565172</v>
      </c>
      <c r="C86" s="8">
        <v>-4639386</v>
      </c>
      <c r="D86" s="4"/>
      <c r="E86"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22</v>
      </c>
      <c r="B2" s="1" t="s">
        <v>2</v>
      </c>
      <c r="C2" s="1" t="s">
        <v>65</v>
      </c>
    </row>
    <row r="3" spans="1:3" ht="30">
      <c r="A3" s="3" t="s">
        <v>89</v>
      </c>
      <c r="B3" s="4"/>
      <c r="C3" s="4"/>
    </row>
    <row r="4" spans="1:3">
      <c r="A4" s="2" t="s">
        <v>90</v>
      </c>
      <c r="B4" s="8">
        <v>-59676</v>
      </c>
      <c r="C4" s="8">
        <v>-11899</v>
      </c>
    </row>
    <row r="5" spans="1:3" ht="45">
      <c r="A5" s="3" t="s">
        <v>91</v>
      </c>
      <c r="B5" s="4"/>
      <c r="C5" s="4"/>
    </row>
    <row r="6" spans="1:3" ht="30">
      <c r="A6" s="2" t="s">
        <v>70</v>
      </c>
      <c r="B6" s="6">
        <v>47211</v>
      </c>
      <c r="C6" s="6">
        <v>51095</v>
      </c>
    </row>
    <row r="7" spans="1:3">
      <c r="A7" s="2" t="s">
        <v>72</v>
      </c>
      <c r="B7" s="6">
        <v>21700</v>
      </c>
      <c r="C7" s="4">
        <v>0</v>
      </c>
    </row>
    <row r="8" spans="1:3">
      <c r="A8" s="2" t="s">
        <v>92</v>
      </c>
      <c r="B8" s="6">
        <v>1001</v>
      </c>
      <c r="C8" s="4">
        <v>332</v>
      </c>
    </row>
    <row r="9" spans="1:3" ht="30">
      <c r="A9" s="2" t="s">
        <v>93</v>
      </c>
      <c r="B9" s="4">
        <v>152</v>
      </c>
      <c r="C9" s="4">
        <v>145</v>
      </c>
    </row>
    <row r="10" spans="1:3" ht="30">
      <c r="A10" s="2" t="s">
        <v>94</v>
      </c>
      <c r="B10" s="4">
        <v>-10</v>
      </c>
      <c r="C10" s="4">
        <v>70</v>
      </c>
    </row>
    <row r="11" spans="1:3" ht="30">
      <c r="A11" s="2" t="s">
        <v>95</v>
      </c>
      <c r="B11" s="4">
        <v>490</v>
      </c>
      <c r="C11" s="4">
        <v>560</v>
      </c>
    </row>
    <row r="12" spans="1:3">
      <c r="A12" s="2" t="s">
        <v>96</v>
      </c>
      <c r="B12" s="6">
        <v>-11692</v>
      </c>
      <c r="C12" s="6">
        <v>-6541</v>
      </c>
    </row>
    <row r="13" spans="1:3">
      <c r="A13" s="2" t="s">
        <v>97</v>
      </c>
      <c r="B13" s="6">
        <v>2246</v>
      </c>
      <c r="C13" s="4">
        <v>-319</v>
      </c>
    </row>
    <row r="14" spans="1:3">
      <c r="A14" s="2" t="s">
        <v>98</v>
      </c>
      <c r="B14" s="6">
        <v>3523</v>
      </c>
      <c r="C14" s="6">
        <v>3101</v>
      </c>
    </row>
    <row r="15" spans="1:3" ht="30">
      <c r="A15" s="2" t="s">
        <v>99</v>
      </c>
      <c r="B15" s="6">
        <v>2840</v>
      </c>
      <c r="C15" s="6">
        <v>1210</v>
      </c>
    </row>
    <row r="16" spans="1:3">
      <c r="A16" s="3" t="s">
        <v>100</v>
      </c>
      <c r="B16" s="4"/>
      <c r="C16" s="4"/>
    </row>
    <row r="17" spans="1:3">
      <c r="A17" s="2" t="s">
        <v>101</v>
      </c>
      <c r="B17" s="6">
        <v>60214</v>
      </c>
      <c r="C17" s="6">
        <v>27519</v>
      </c>
    </row>
    <row r="18" spans="1:3">
      <c r="A18" s="2" t="s">
        <v>28</v>
      </c>
      <c r="B18" s="6">
        <v>4711</v>
      </c>
      <c r="C18" s="6">
        <v>-5292</v>
      </c>
    </row>
    <row r="19" spans="1:3" ht="30">
      <c r="A19" s="2" t="s">
        <v>102</v>
      </c>
      <c r="B19" s="6">
        <v>-57899</v>
      </c>
      <c r="C19" s="6">
        <v>-15046</v>
      </c>
    </row>
    <row r="20" spans="1:3" ht="30">
      <c r="A20" s="2" t="s">
        <v>103</v>
      </c>
      <c r="B20" s="4">
        <v>599</v>
      </c>
      <c r="C20" s="6">
        <v>1563</v>
      </c>
    </row>
    <row r="21" spans="1:3">
      <c r="A21" s="2" t="s">
        <v>104</v>
      </c>
      <c r="B21" s="6">
        <v>-18074</v>
      </c>
      <c r="C21" s="4">
        <v>-804</v>
      </c>
    </row>
    <row r="22" spans="1:3" ht="30">
      <c r="A22" s="2" t="s">
        <v>105</v>
      </c>
      <c r="B22" s="6">
        <v>-2664</v>
      </c>
      <c r="C22" s="6">
        <v>45694</v>
      </c>
    </row>
    <row r="23" spans="1:3" ht="30">
      <c r="A23" s="3" t="s">
        <v>106</v>
      </c>
      <c r="B23" s="4"/>
      <c r="C23" s="4"/>
    </row>
    <row r="24" spans="1:3">
      <c r="A24" s="2" t="s">
        <v>107</v>
      </c>
      <c r="B24" s="6">
        <v>-18995</v>
      </c>
      <c r="C24" s="6">
        <v>-28525</v>
      </c>
    </row>
    <row r="25" spans="1:3">
      <c r="A25" s="2" t="s">
        <v>108</v>
      </c>
      <c r="B25" s="6">
        <v>2890</v>
      </c>
      <c r="C25" s="6">
        <v>1174</v>
      </c>
    </row>
    <row r="26" spans="1:3">
      <c r="A26" s="2" t="s">
        <v>109</v>
      </c>
      <c r="B26" s="4">
        <v>400</v>
      </c>
      <c r="C26" s="4">
        <v>600</v>
      </c>
    </row>
    <row r="27" spans="1:3">
      <c r="A27" s="2" t="s">
        <v>110</v>
      </c>
      <c r="B27" s="6">
        <v>-15705</v>
      </c>
      <c r="C27" s="6">
        <v>-26751</v>
      </c>
    </row>
    <row r="28" spans="1:3" ht="30">
      <c r="A28" s="3" t="s">
        <v>111</v>
      </c>
      <c r="B28" s="4"/>
      <c r="C28" s="4"/>
    </row>
    <row r="29" spans="1:3">
      <c r="A29" s="2" t="s">
        <v>112</v>
      </c>
      <c r="B29" s="4">
        <v>0</v>
      </c>
      <c r="C29" s="6">
        <v>-3573</v>
      </c>
    </row>
    <row r="30" spans="1:3" ht="30">
      <c r="A30" s="2" t="s">
        <v>113</v>
      </c>
      <c r="B30" s="6">
        <v>91000</v>
      </c>
      <c r="C30" s="6">
        <v>70000</v>
      </c>
    </row>
    <row r="31" spans="1:3">
      <c r="A31" s="2" t="s">
        <v>114</v>
      </c>
      <c r="B31" s="6">
        <v>-61000</v>
      </c>
      <c r="C31" s="6">
        <v>-70000</v>
      </c>
    </row>
    <row r="32" spans="1:3">
      <c r="A32" s="2" t="s">
        <v>115</v>
      </c>
      <c r="B32" s="4">
        <v>-125</v>
      </c>
      <c r="C32" s="4">
        <v>0</v>
      </c>
    </row>
    <row r="33" spans="1:3">
      <c r="A33" s="2" t="s">
        <v>116</v>
      </c>
      <c r="B33" s="4">
        <v>-210</v>
      </c>
      <c r="C33" s="6">
        <v>-2151</v>
      </c>
    </row>
    <row r="34" spans="1:3" ht="30">
      <c r="A34" s="2" t="s">
        <v>99</v>
      </c>
      <c r="B34" s="6">
        <v>-2840</v>
      </c>
      <c r="C34" s="6">
        <v>-1210</v>
      </c>
    </row>
    <row r="35" spans="1:3" ht="30">
      <c r="A35" s="2" t="s">
        <v>117</v>
      </c>
      <c r="B35" s="6">
        <v>26825</v>
      </c>
      <c r="C35" s="6">
        <v>-6934</v>
      </c>
    </row>
    <row r="36" spans="1:3" ht="30">
      <c r="A36" s="2" t="s">
        <v>118</v>
      </c>
      <c r="B36" s="4">
        <v>159</v>
      </c>
      <c r="C36" s="4">
        <v>634</v>
      </c>
    </row>
    <row r="37" spans="1:3" ht="30">
      <c r="A37" s="2" t="s">
        <v>119</v>
      </c>
      <c r="B37" s="6">
        <v>8615</v>
      </c>
      <c r="C37" s="6">
        <v>12643</v>
      </c>
    </row>
    <row r="38" spans="1:3" ht="30">
      <c r="A38" s="2" t="s">
        <v>120</v>
      </c>
      <c r="B38" s="6">
        <v>27304</v>
      </c>
      <c r="C38" s="6">
        <v>28306</v>
      </c>
    </row>
    <row r="39" spans="1:3" ht="30">
      <c r="A39" s="2" t="s">
        <v>121</v>
      </c>
      <c r="B39" s="8">
        <v>35919</v>
      </c>
      <c r="C39" s="8">
        <v>409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7" t="s">
        <v>1</v>
      </c>
      <c r="C1" s="7"/>
    </row>
    <row r="2" spans="1:3" ht="30">
      <c r="A2" s="1" t="s">
        <v>22</v>
      </c>
      <c r="B2" s="1" t="s">
        <v>2</v>
      </c>
      <c r="C2" s="1" t="s">
        <v>65</v>
      </c>
    </row>
    <row r="3" spans="1:3" ht="30">
      <c r="A3" s="3" t="s">
        <v>793</v>
      </c>
      <c r="B3" s="4"/>
      <c r="C3" s="4"/>
    </row>
    <row r="4" spans="1:3">
      <c r="A4" s="2" t="s">
        <v>67</v>
      </c>
      <c r="B4" s="8">
        <v>267799</v>
      </c>
      <c r="C4" s="8">
        <v>356141</v>
      </c>
    </row>
    <row r="5" spans="1:3">
      <c r="A5" s="2" t="s">
        <v>491</v>
      </c>
      <c r="B5" s="6">
        <v>204530</v>
      </c>
      <c r="C5" s="6">
        <v>258302</v>
      </c>
    </row>
    <row r="6" spans="1:3" ht="30">
      <c r="A6" s="2" t="s">
        <v>70</v>
      </c>
      <c r="B6" s="6">
        <v>47211</v>
      </c>
      <c r="C6" s="6">
        <v>51095</v>
      </c>
    </row>
    <row r="7" spans="1:3">
      <c r="A7" s="2" t="s">
        <v>493</v>
      </c>
      <c r="B7" s="6">
        <v>67644</v>
      </c>
      <c r="C7" s="6">
        <v>52866</v>
      </c>
    </row>
    <row r="8" spans="1:3">
      <c r="A8" s="2" t="s">
        <v>72</v>
      </c>
      <c r="B8" s="6">
        <v>21700</v>
      </c>
      <c r="C8" s="4">
        <v>0</v>
      </c>
    </row>
    <row r="9" spans="1:3">
      <c r="A9" s="2" t="s">
        <v>73</v>
      </c>
      <c r="B9" s="6">
        <v>-73286</v>
      </c>
      <c r="C9" s="6">
        <v>-6122</v>
      </c>
    </row>
    <row r="10" spans="1:3" ht="30">
      <c r="A10" s="2" t="s">
        <v>74</v>
      </c>
      <c r="B10" s="6">
        <v>13342</v>
      </c>
      <c r="C10" s="6">
        <v>13554</v>
      </c>
    </row>
    <row r="11" spans="1:3">
      <c r="A11" s="2" t="s">
        <v>75</v>
      </c>
      <c r="B11" s="6">
        <v>-4432</v>
      </c>
      <c r="C11" s="4">
        <v>69</v>
      </c>
    </row>
    <row r="12" spans="1:3">
      <c r="A12" s="2" t="s">
        <v>76</v>
      </c>
      <c r="B12" s="6">
        <v>-91060</v>
      </c>
      <c r="C12" s="6">
        <v>-19607</v>
      </c>
    </row>
    <row r="13" spans="1:3">
      <c r="A13" s="2" t="s">
        <v>77</v>
      </c>
      <c r="B13" s="6">
        <v>31384</v>
      </c>
      <c r="C13" s="6">
        <v>7708</v>
      </c>
    </row>
    <row r="14" spans="1:3">
      <c r="A14" s="2" t="s">
        <v>503</v>
      </c>
      <c r="B14" s="6">
        <v>-59676</v>
      </c>
      <c r="C14" s="6">
        <v>-11899</v>
      </c>
    </row>
    <row r="15" spans="1:3">
      <c r="A15" s="2" t="s">
        <v>789</v>
      </c>
      <c r="B15" s="4"/>
      <c r="C15" s="4"/>
    </row>
    <row r="16" spans="1:3" ht="30">
      <c r="A16" s="3" t="s">
        <v>793</v>
      </c>
      <c r="B16" s="4"/>
      <c r="C16" s="4"/>
    </row>
    <row r="17" spans="1:3">
      <c r="A17" s="2" t="s">
        <v>67</v>
      </c>
      <c r="B17" s="4">
        <v>0</v>
      </c>
      <c r="C17" s="4">
        <v>0</v>
      </c>
    </row>
    <row r="18" spans="1:3">
      <c r="A18" s="2" t="s">
        <v>491</v>
      </c>
      <c r="B18" s="4">
        <v>0</v>
      </c>
      <c r="C18" s="4">
        <v>0</v>
      </c>
    </row>
    <row r="19" spans="1:3" ht="30">
      <c r="A19" s="2" t="s">
        <v>70</v>
      </c>
      <c r="B19" s="4">
        <v>0</v>
      </c>
      <c r="C19" s="4">
        <v>0</v>
      </c>
    </row>
    <row r="20" spans="1:3">
      <c r="A20" s="2" t="s">
        <v>493</v>
      </c>
      <c r="B20" s="4">
        <v>221</v>
      </c>
      <c r="C20" s="4">
        <v>236</v>
      </c>
    </row>
    <row r="21" spans="1:3">
      <c r="A21" s="2" t="s">
        <v>72</v>
      </c>
      <c r="B21" s="4">
        <v>0</v>
      </c>
      <c r="C21" s="4"/>
    </row>
    <row r="22" spans="1:3">
      <c r="A22" s="2" t="s">
        <v>73</v>
      </c>
      <c r="B22" s="4">
        <v>-221</v>
      </c>
      <c r="C22" s="4">
        <v>-236</v>
      </c>
    </row>
    <row r="23" spans="1:3" ht="30">
      <c r="A23" s="2" t="s">
        <v>74</v>
      </c>
      <c r="B23" s="6">
        <v>13342</v>
      </c>
      <c r="C23" s="6">
        <v>13552</v>
      </c>
    </row>
    <row r="24" spans="1:3">
      <c r="A24" s="2" t="s">
        <v>75</v>
      </c>
      <c r="B24" s="4">
        <v>318</v>
      </c>
      <c r="C24" s="4">
        <v>671</v>
      </c>
    </row>
    <row r="25" spans="1:3">
      <c r="A25" s="2" t="s">
        <v>76</v>
      </c>
      <c r="B25" s="6">
        <v>-13245</v>
      </c>
      <c r="C25" s="6">
        <v>-13117</v>
      </c>
    </row>
    <row r="26" spans="1:3">
      <c r="A26" s="2" t="s">
        <v>77</v>
      </c>
      <c r="B26" s="6">
        <v>30862</v>
      </c>
      <c r="C26" s="4">
        <v>0</v>
      </c>
    </row>
    <row r="27" spans="1:3">
      <c r="A27" s="2" t="s">
        <v>503</v>
      </c>
      <c r="B27" s="6">
        <v>17617</v>
      </c>
      <c r="C27" s="6">
        <v>-13117</v>
      </c>
    </row>
    <row r="28" spans="1:3">
      <c r="A28" s="2" t="s">
        <v>790</v>
      </c>
      <c r="B28" s="4"/>
      <c r="C28" s="4"/>
    </row>
    <row r="29" spans="1:3" ht="30">
      <c r="A29" s="3" t="s">
        <v>793</v>
      </c>
      <c r="B29" s="4"/>
      <c r="C29" s="4"/>
    </row>
    <row r="30" spans="1:3">
      <c r="A30" s="2" t="s">
        <v>67</v>
      </c>
      <c r="B30" s="6">
        <v>249407</v>
      </c>
      <c r="C30" s="6">
        <v>330475</v>
      </c>
    </row>
    <row r="31" spans="1:3">
      <c r="A31" s="2" t="s">
        <v>491</v>
      </c>
      <c r="B31" s="6">
        <v>189626</v>
      </c>
      <c r="C31" s="6">
        <v>236658</v>
      </c>
    </row>
    <row r="32" spans="1:3" ht="30">
      <c r="A32" s="2" t="s">
        <v>70</v>
      </c>
      <c r="B32" s="6">
        <v>44439</v>
      </c>
      <c r="C32" s="6">
        <v>47763</v>
      </c>
    </row>
    <row r="33" spans="1:3">
      <c r="A33" s="2" t="s">
        <v>493</v>
      </c>
      <c r="B33" s="6">
        <v>65635</v>
      </c>
      <c r="C33" s="6">
        <v>49548</v>
      </c>
    </row>
    <row r="34" spans="1:3">
      <c r="A34" s="2" t="s">
        <v>72</v>
      </c>
      <c r="B34" s="6">
        <v>21700</v>
      </c>
      <c r="C34" s="4"/>
    </row>
    <row r="35" spans="1:3">
      <c r="A35" s="2" t="s">
        <v>73</v>
      </c>
      <c r="B35" s="6">
        <v>-71993</v>
      </c>
      <c r="C35" s="6">
        <v>-3494</v>
      </c>
    </row>
    <row r="36" spans="1:3" ht="30">
      <c r="A36" s="2" t="s">
        <v>74</v>
      </c>
      <c r="B36" s="4">
        <v>0</v>
      </c>
      <c r="C36" s="4">
        <v>0</v>
      </c>
    </row>
    <row r="37" spans="1:3">
      <c r="A37" s="2" t="s">
        <v>75</v>
      </c>
      <c r="B37" s="6">
        <v>-4041</v>
      </c>
      <c r="C37" s="4">
        <v>724</v>
      </c>
    </row>
    <row r="38" spans="1:3">
      <c r="A38" s="2" t="s">
        <v>76</v>
      </c>
      <c r="B38" s="6">
        <v>-76034</v>
      </c>
      <c r="C38" s="6">
        <v>-2770</v>
      </c>
    </row>
    <row r="39" spans="1:3">
      <c r="A39" s="2" t="s">
        <v>77</v>
      </c>
      <c r="B39" s="4">
        <v>77</v>
      </c>
      <c r="C39" s="6">
        <v>5971</v>
      </c>
    </row>
    <row r="40" spans="1:3">
      <c r="A40" s="2" t="s">
        <v>503</v>
      </c>
      <c r="B40" s="6">
        <v>-75957</v>
      </c>
      <c r="C40" s="6">
        <v>3201</v>
      </c>
    </row>
    <row r="41" spans="1:3">
      <c r="A41" s="2" t="s">
        <v>791</v>
      </c>
      <c r="B41" s="4"/>
      <c r="C41" s="4"/>
    </row>
    <row r="42" spans="1:3" ht="30">
      <c r="A42" s="3" t="s">
        <v>793</v>
      </c>
      <c r="B42" s="4"/>
      <c r="C42" s="4"/>
    </row>
    <row r="43" spans="1:3">
      <c r="A43" s="2" t="s">
        <v>67</v>
      </c>
      <c r="B43" s="6">
        <v>22951</v>
      </c>
      <c r="C43" s="6">
        <v>32511</v>
      </c>
    </row>
    <row r="44" spans="1:3">
      <c r="A44" s="2" t="s">
        <v>491</v>
      </c>
      <c r="B44" s="6">
        <v>17295</v>
      </c>
      <c r="C44" s="6">
        <v>24471</v>
      </c>
    </row>
    <row r="45" spans="1:3" ht="30">
      <c r="A45" s="2" t="s">
        <v>70</v>
      </c>
      <c r="B45" s="6">
        <v>2772</v>
      </c>
      <c r="C45" s="6">
        <v>3109</v>
      </c>
    </row>
    <row r="46" spans="1:3">
      <c r="A46" s="2" t="s">
        <v>493</v>
      </c>
      <c r="B46" s="6">
        <v>3951</v>
      </c>
      <c r="C46" s="6">
        <v>6902</v>
      </c>
    </row>
    <row r="47" spans="1:3">
      <c r="A47" s="2" t="s">
        <v>72</v>
      </c>
      <c r="B47" s="4">
        <v>0</v>
      </c>
      <c r="C47" s="4"/>
    </row>
    <row r="48" spans="1:3">
      <c r="A48" s="2" t="s">
        <v>73</v>
      </c>
      <c r="B48" s="6">
        <v>-1067</v>
      </c>
      <c r="C48" s="6">
        <v>-1971</v>
      </c>
    </row>
    <row r="49" spans="1:3" ht="30">
      <c r="A49" s="2" t="s">
        <v>74</v>
      </c>
      <c r="B49" s="4">
        <v>0</v>
      </c>
      <c r="C49" s="4">
        <v>2</v>
      </c>
    </row>
    <row r="50" spans="1:3">
      <c r="A50" s="2" t="s">
        <v>75</v>
      </c>
      <c r="B50" s="4">
        <v>-709</v>
      </c>
      <c r="C50" s="6">
        <v>-1309</v>
      </c>
    </row>
    <row r="51" spans="1:3">
      <c r="A51" s="2" t="s">
        <v>76</v>
      </c>
      <c r="B51" s="6">
        <v>-1776</v>
      </c>
      <c r="C51" s="6">
        <v>-3282</v>
      </c>
    </row>
    <row r="52" spans="1:3">
      <c r="A52" s="2" t="s">
        <v>77</v>
      </c>
      <c r="B52" s="4">
        <v>445</v>
      </c>
      <c r="C52" s="4">
        <v>-479</v>
      </c>
    </row>
    <row r="53" spans="1:3">
      <c r="A53" s="2" t="s">
        <v>503</v>
      </c>
      <c r="B53" s="6">
        <v>-1331</v>
      </c>
      <c r="C53" s="6">
        <v>-3761</v>
      </c>
    </row>
    <row r="54" spans="1:3">
      <c r="A54" s="2" t="s">
        <v>421</v>
      </c>
      <c r="B54" s="4"/>
      <c r="C54" s="4"/>
    </row>
    <row r="55" spans="1:3" ht="30">
      <c r="A55" s="3" t="s">
        <v>793</v>
      </c>
      <c r="B55" s="4"/>
      <c r="C55" s="4"/>
    </row>
    <row r="56" spans="1:3">
      <c r="A56" s="2" t="s">
        <v>67</v>
      </c>
      <c r="B56" s="6">
        <v>-4559</v>
      </c>
      <c r="C56" s="6">
        <v>-6845</v>
      </c>
    </row>
    <row r="57" spans="1:3">
      <c r="A57" s="2" t="s">
        <v>491</v>
      </c>
      <c r="B57" s="6">
        <v>-2391</v>
      </c>
      <c r="C57" s="6">
        <v>-2827</v>
      </c>
    </row>
    <row r="58" spans="1:3" ht="30">
      <c r="A58" s="2" t="s">
        <v>70</v>
      </c>
      <c r="B58" s="4">
        <v>0</v>
      </c>
      <c r="C58" s="4">
        <v>223</v>
      </c>
    </row>
    <row r="59" spans="1:3">
      <c r="A59" s="2" t="s">
        <v>493</v>
      </c>
      <c r="B59" s="6">
        <v>-2163</v>
      </c>
      <c r="C59" s="6">
        <v>-3820</v>
      </c>
    </row>
    <row r="60" spans="1:3">
      <c r="A60" s="2" t="s">
        <v>72</v>
      </c>
      <c r="B60" s="4">
        <v>0</v>
      </c>
      <c r="C60" s="4"/>
    </row>
    <row r="61" spans="1:3">
      <c r="A61" s="2" t="s">
        <v>73</v>
      </c>
      <c r="B61" s="4">
        <v>-5</v>
      </c>
      <c r="C61" s="4">
        <v>-421</v>
      </c>
    </row>
    <row r="62" spans="1:3" ht="30">
      <c r="A62" s="2" t="s">
        <v>74</v>
      </c>
      <c r="B62" s="4">
        <v>0</v>
      </c>
      <c r="C62" s="4">
        <v>0</v>
      </c>
    </row>
    <row r="63" spans="1:3">
      <c r="A63" s="2" t="s">
        <v>75</v>
      </c>
      <c r="B63" s="4">
        <v>0</v>
      </c>
      <c r="C63" s="4">
        <v>-17</v>
      </c>
    </row>
    <row r="64" spans="1:3">
      <c r="A64" s="2" t="s">
        <v>76</v>
      </c>
      <c r="B64" s="4">
        <v>-5</v>
      </c>
      <c r="C64" s="4">
        <v>-438</v>
      </c>
    </row>
    <row r="65" spans="1:3">
      <c r="A65" s="2" t="s">
        <v>77</v>
      </c>
      <c r="B65" s="4">
        <v>0</v>
      </c>
      <c r="C65" s="6">
        <v>2216</v>
      </c>
    </row>
    <row r="66" spans="1:3">
      <c r="A66" s="2" t="s">
        <v>503</v>
      </c>
      <c r="B66" s="8">
        <v>-5</v>
      </c>
      <c r="C66" s="8">
        <v>177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794</v>
      </c>
      <c r="B1" s="7" t="s">
        <v>1</v>
      </c>
      <c r="C1" s="7"/>
    </row>
    <row r="2" spans="1:3" ht="30">
      <c r="A2" s="1" t="s">
        <v>22</v>
      </c>
      <c r="B2" s="1" t="s">
        <v>2</v>
      </c>
      <c r="C2" s="1" t="s">
        <v>65</v>
      </c>
    </row>
    <row r="3" spans="1:3" ht="30">
      <c r="A3" s="3" t="s">
        <v>795</v>
      </c>
      <c r="B3" s="4"/>
      <c r="C3" s="4"/>
    </row>
    <row r="4" spans="1:3">
      <c r="A4" s="2" t="s">
        <v>525</v>
      </c>
      <c r="B4" s="8">
        <v>-2664</v>
      </c>
      <c r="C4" s="8">
        <v>45694</v>
      </c>
    </row>
    <row r="5" spans="1:3" ht="30">
      <c r="A5" s="3" t="s">
        <v>106</v>
      </c>
      <c r="B5" s="4"/>
      <c r="C5" s="4"/>
    </row>
    <row r="6" spans="1:3">
      <c r="A6" s="2" t="s">
        <v>107</v>
      </c>
      <c r="B6" s="6">
        <v>-18995</v>
      </c>
      <c r="C6" s="6">
        <v>-28525</v>
      </c>
    </row>
    <row r="7" spans="1:3">
      <c r="A7" s="2" t="s">
        <v>533</v>
      </c>
      <c r="B7" s="4">
        <v>0</v>
      </c>
      <c r="C7" s="4">
        <v>0</v>
      </c>
    </row>
    <row r="8" spans="1:3">
      <c r="A8" s="2" t="s">
        <v>535</v>
      </c>
      <c r="B8" s="6">
        <v>3290</v>
      </c>
      <c r="C8" s="6">
        <v>1774</v>
      </c>
    </row>
    <row r="9" spans="1:3">
      <c r="A9" s="2" t="s">
        <v>110</v>
      </c>
      <c r="B9" s="6">
        <v>-15705</v>
      </c>
      <c r="C9" s="6">
        <v>-26751</v>
      </c>
    </row>
    <row r="10" spans="1:3" ht="30">
      <c r="A10" s="3" t="s">
        <v>111</v>
      </c>
      <c r="B10" s="4"/>
      <c r="C10" s="4"/>
    </row>
    <row r="11" spans="1:3">
      <c r="A11" s="2" t="s">
        <v>112</v>
      </c>
      <c r="B11" s="4">
        <v>0</v>
      </c>
      <c r="C11" s="6">
        <v>-3573</v>
      </c>
    </row>
    <row r="12" spans="1:3" ht="30">
      <c r="A12" s="2" t="s">
        <v>113</v>
      </c>
      <c r="B12" s="6">
        <v>91000</v>
      </c>
      <c r="C12" s="6">
        <v>70000</v>
      </c>
    </row>
    <row r="13" spans="1:3">
      <c r="A13" s="2" t="s">
        <v>114</v>
      </c>
      <c r="B13" s="6">
        <v>-61000</v>
      </c>
      <c r="C13" s="6">
        <v>-70000</v>
      </c>
    </row>
    <row r="14" spans="1:3">
      <c r="A14" s="2" t="s">
        <v>115</v>
      </c>
      <c r="B14" s="4">
        <v>-125</v>
      </c>
      <c r="C14" s="4">
        <v>0</v>
      </c>
    </row>
    <row r="15" spans="1:3">
      <c r="A15" s="2" t="s">
        <v>116</v>
      </c>
      <c r="B15" s="4">
        <v>-210</v>
      </c>
      <c r="C15" s="6">
        <v>-2151</v>
      </c>
    </row>
    <row r="16" spans="1:3">
      <c r="A16" s="2" t="s">
        <v>533</v>
      </c>
      <c r="B16" s="4">
        <v>0</v>
      </c>
      <c r="C16" s="4">
        <v>0</v>
      </c>
    </row>
    <row r="17" spans="1:3">
      <c r="A17" s="2" t="s">
        <v>541</v>
      </c>
      <c r="B17" s="6">
        <v>-2840</v>
      </c>
      <c r="C17" s="6">
        <v>-1210</v>
      </c>
    </row>
    <row r="18" spans="1:3" ht="30">
      <c r="A18" s="2" t="s">
        <v>117</v>
      </c>
      <c r="B18" s="6">
        <v>26825</v>
      </c>
      <c r="C18" s="6">
        <v>-6934</v>
      </c>
    </row>
    <row r="19" spans="1:3" ht="30">
      <c r="A19" s="2" t="s">
        <v>118</v>
      </c>
      <c r="B19" s="4">
        <v>159</v>
      </c>
      <c r="C19" s="4">
        <v>634</v>
      </c>
    </row>
    <row r="20" spans="1:3" ht="30">
      <c r="A20" s="2" t="s">
        <v>119</v>
      </c>
      <c r="B20" s="6">
        <v>8615</v>
      </c>
      <c r="C20" s="6">
        <v>12643</v>
      </c>
    </row>
    <row r="21" spans="1:3" ht="30">
      <c r="A21" s="2" t="s">
        <v>120</v>
      </c>
      <c r="B21" s="6">
        <v>27304</v>
      </c>
      <c r="C21" s="6">
        <v>28306</v>
      </c>
    </row>
    <row r="22" spans="1:3" ht="30">
      <c r="A22" s="2" t="s">
        <v>121</v>
      </c>
      <c r="B22" s="6">
        <v>35919</v>
      </c>
      <c r="C22" s="6">
        <v>40949</v>
      </c>
    </row>
    <row r="23" spans="1:3">
      <c r="A23" s="2" t="s">
        <v>789</v>
      </c>
      <c r="B23" s="4"/>
      <c r="C23" s="4"/>
    </row>
    <row r="24" spans="1:3" ht="30">
      <c r="A24" s="3" t="s">
        <v>795</v>
      </c>
      <c r="B24" s="4"/>
      <c r="C24" s="4"/>
    </row>
    <row r="25" spans="1:3">
      <c r="A25" s="2" t="s">
        <v>525</v>
      </c>
      <c r="B25" s="4">
        <v>0</v>
      </c>
      <c r="C25" s="4">
        <v>0</v>
      </c>
    </row>
    <row r="26" spans="1:3" ht="30">
      <c r="A26" s="3" t="s">
        <v>106</v>
      </c>
      <c r="B26" s="4"/>
      <c r="C26" s="4"/>
    </row>
    <row r="27" spans="1:3">
      <c r="A27" s="2" t="s">
        <v>107</v>
      </c>
      <c r="B27" s="4">
        <v>0</v>
      </c>
      <c r="C27" s="4">
        <v>0</v>
      </c>
    </row>
    <row r="28" spans="1:3">
      <c r="A28" s="2" t="s">
        <v>533</v>
      </c>
      <c r="B28" s="4">
        <v>0</v>
      </c>
      <c r="C28" s="4">
        <v>0</v>
      </c>
    </row>
    <row r="29" spans="1:3">
      <c r="A29" s="2" t="s">
        <v>535</v>
      </c>
      <c r="B29" s="4">
        <v>0</v>
      </c>
      <c r="C29" s="4">
        <v>0</v>
      </c>
    </row>
    <row r="30" spans="1:3">
      <c r="A30" s="2" t="s">
        <v>110</v>
      </c>
      <c r="B30" s="4">
        <v>0</v>
      </c>
      <c r="C30" s="4">
        <v>0</v>
      </c>
    </row>
    <row r="31" spans="1:3" ht="30">
      <c r="A31" s="3" t="s">
        <v>111</v>
      </c>
      <c r="B31" s="4"/>
      <c r="C31" s="4"/>
    </row>
    <row r="32" spans="1:3">
      <c r="A32" s="2" t="s">
        <v>112</v>
      </c>
      <c r="B32" s="4"/>
      <c r="C32" s="6">
        <v>-3573</v>
      </c>
    </row>
    <row r="33" spans="1:3" ht="30">
      <c r="A33" s="2" t="s">
        <v>113</v>
      </c>
      <c r="B33" s="6">
        <v>91000</v>
      </c>
      <c r="C33" s="6">
        <v>70000</v>
      </c>
    </row>
    <row r="34" spans="1:3">
      <c r="A34" s="2" t="s">
        <v>114</v>
      </c>
      <c r="B34" s="6">
        <v>-61000</v>
      </c>
      <c r="C34" s="6">
        <v>-70000</v>
      </c>
    </row>
    <row r="35" spans="1:3">
      <c r="A35" s="2" t="s">
        <v>115</v>
      </c>
      <c r="B35" s="4">
        <v>-125</v>
      </c>
      <c r="C35" s="4"/>
    </row>
    <row r="36" spans="1:3">
      <c r="A36" s="2" t="s">
        <v>116</v>
      </c>
      <c r="B36" s="4">
        <v>-210</v>
      </c>
      <c r="C36" s="6">
        <v>-2151</v>
      </c>
    </row>
    <row r="37" spans="1:3">
      <c r="A37" s="2" t="s">
        <v>533</v>
      </c>
      <c r="B37" s="6">
        <v>-16132</v>
      </c>
      <c r="C37" s="6">
        <v>19651</v>
      </c>
    </row>
    <row r="38" spans="1:3">
      <c r="A38" s="2" t="s">
        <v>541</v>
      </c>
      <c r="B38" s="6">
        <v>-2840</v>
      </c>
      <c r="C38" s="6">
        <v>-1210</v>
      </c>
    </row>
    <row r="39" spans="1:3" ht="30">
      <c r="A39" s="2" t="s">
        <v>117</v>
      </c>
      <c r="B39" s="6">
        <v>10693</v>
      </c>
      <c r="C39" s="6">
        <v>12717</v>
      </c>
    </row>
    <row r="40" spans="1:3" ht="30">
      <c r="A40" s="2" t="s">
        <v>118</v>
      </c>
      <c r="B40" s="4">
        <v>0</v>
      </c>
      <c r="C40" s="4">
        <v>0</v>
      </c>
    </row>
    <row r="41" spans="1:3" ht="30">
      <c r="A41" s="2" t="s">
        <v>119</v>
      </c>
      <c r="B41" s="6">
        <v>10693</v>
      </c>
      <c r="C41" s="6">
        <v>12717</v>
      </c>
    </row>
    <row r="42" spans="1:3" ht="30">
      <c r="A42" s="2" t="s">
        <v>120</v>
      </c>
      <c r="B42" s="6">
        <v>19949</v>
      </c>
      <c r="C42" s="6">
        <v>23115</v>
      </c>
    </row>
    <row r="43" spans="1:3" ht="30">
      <c r="A43" s="2" t="s">
        <v>121</v>
      </c>
      <c r="B43" s="6">
        <v>30642</v>
      </c>
      <c r="C43" s="6">
        <v>35832</v>
      </c>
    </row>
    <row r="44" spans="1:3">
      <c r="A44" s="2" t="s">
        <v>790</v>
      </c>
      <c r="B44" s="4"/>
      <c r="C44" s="4"/>
    </row>
    <row r="45" spans="1:3" ht="30">
      <c r="A45" s="3" t="s">
        <v>795</v>
      </c>
      <c r="B45" s="4"/>
      <c r="C45" s="4"/>
    </row>
    <row r="46" spans="1:3">
      <c r="A46" s="2" t="s">
        <v>525</v>
      </c>
      <c r="B46" s="6">
        <v>-1409</v>
      </c>
      <c r="C46" s="6">
        <v>44278</v>
      </c>
    </row>
    <row r="47" spans="1:3" ht="30">
      <c r="A47" s="3" t="s">
        <v>106</v>
      </c>
      <c r="B47" s="4"/>
      <c r="C47" s="4"/>
    </row>
    <row r="48" spans="1:3">
      <c r="A48" s="2" t="s">
        <v>107</v>
      </c>
      <c r="B48" s="6">
        <v>-18327</v>
      </c>
      <c r="C48" s="6">
        <v>-26912</v>
      </c>
    </row>
    <row r="49" spans="1:3">
      <c r="A49" s="2" t="s">
        <v>533</v>
      </c>
      <c r="B49" s="6">
        <v>16132</v>
      </c>
      <c r="C49" s="6">
        <v>-19651</v>
      </c>
    </row>
    <row r="50" spans="1:3">
      <c r="A50" s="2" t="s">
        <v>535</v>
      </c>
      <c r="B50" s="6">
        <v>3290</v>
      </c>
      <c r="C50" s="6">
        <v>1774</v>
      </c>
    </row>
    <row r="51" spans="1:3">
      <c r="A51" s="2" t="s">
        <v>110</v>
      </c>
      <c r="B51" s="6">
        <v>1095</v>
      </c>
      <c r="C51" s="6">
        <v>-44789</v>
      </c>
    </row>
    <row r="52" spans="1:3" ht="30">
      <c r="A52" s="3" t="s">
        <v>111</v>
      </c>
      <c r="B52" s="4"/>
      <c r="C52" s="4"/>
    </row>
    <row r="53" spans="1:3">
      <c r="A53" s="2" t="s">
        <v>112</v>
      </c>
      <c r="B53" s="4"/>
      <c r="C53" s="4">
        <v>0</v>
      </c>
    </row>
    <row r="54" spans="1:3" ht="30">
      <c r="A54" s="2" t="s">
        <v>113</v>
      </c>
      <c r="B54" s="4">
        <v>0</v>
      </c>
      <c r="C54" s="4">
        <v>0</v>
      </c>
    </row>
    <row r="55" spans="1:3">
      <c r="A55" s="2" t="s">
        <v>114</v>
      </c>
      <c r="B55" s="4">
        <v>0</v>
      </c>
      <c r="C55" s="4">
        <v>0</v>
      </c>
    </row>
    <row r="56" spans="1:3">
      <c r="A56" s="2" t="s">
        <v>115</v>
      </c>
      <c r="B56" s="4">
        <v>0</v>
      </c>
      <c r="C56" s="4"/>
    </row>
    <row r="57" spans="1:3">
      <c r="A57" s="2" t="s">
        <v>116</v>
      </c>
      <c r="B57" s="4">
        <v>0</v>
      </c>
      <c r="C57" s="4">
        <v>0</v>
      </c>
    </row>
    <row r="58" spans="1:3">
      <c r="A58" s="2" t="s">
        <v>533</v>
      </c>
      <c r="B58" s="4">
        <v>0</v>
      </c>
      <c r="C58" s="4">
        <v>0</v>
      </c>
    </row>
    <row r="59" spans="1:3">
      <c r="A59" s="2" t="s">
        <v>541</v>
      </c>
      <c r="B59" s="4">
        <v>0</v>
      </c>
      <c r="C59" s="4">
        <v>0</v>
      </c>
    </row>
    <row r="60" spans="1:3" ht="30">
      <c r="A60" s="2" t="s">
        <v>117</v>
      </c>
      <c r="B60" s="4">
        <v>0</v>
      </c>
      <c r="C60" s="4">
        <v>0</v>
      </c>
    </row>
    <row r="61" spans="1:3" ht="30">
      <c r="A61" s="2" t="s">
        <v>118</v>
      </c>
      <c r="B61" s="4">
        <v>0</v>
      </c>
      <c r="C61" s="4">
        <v>0</v>
      </c>
    </row>
    <row r="62" spans="1:3" ht="30">
      <c r="A62" s="2" t="s">
        <v>119</v>
      </c>
      <c r="B62" s="4">
        <v>-314</v>
      </c>
      <c r="C62" s="4">
        <v>-511</v>
      </c>
    </row>
    <row r="63" spans="1:3" ht="30">
      <c r="A63" s="2" t="s">
        <v>120</v>
      </c>
      <c r="B63" s="4">
        <v>450</v>
      </c>
      <c r="C63" s="4">
        <v>788</v>
      </c>
    </row>
    <row r="64" spans="1:3" ht="30">
      <c r="A64" s="2" t="s">
        <v>121</v>
      </c>
      <c r="B64" s="4">
        <v>136</v>
      </c>
      <c r="C64" s="4">
        <v>277</v>
      </c>
    </row>
    <row r="65" spans="1:3">
      <c r="A65" s="2" t="s">
        <v>791</v>
      </c>
      <c r="B65" s="4"/>
      <c r="C65" s="4"/>
    </row>
    <row r="66" spans="1:3" ht="30">
      <c r="A66" s="3" t="s">
        <v>795</v>
      </c>
      <c r="B66" s="4"/>
      <c r="C66" s="4"/>
    </row>
    <row r="67" spans="1:3">
      <c r="A67" s="2" t="s">
        <v>525</v>
      </c>
      <c r="B67" s="6">
        <v>-1255</v>
      </c>
      <c r="C67" s="6">
        <v>1416</v>
      </c>
    </row>
    <row r="68" spans="1:3" ht="30">
      <c r="A68" s="3" t="s">
        <v>106</v>
      </c>
      <c r="B68" s="4"/>
      <c r="C68" s="4"/>
    </row>
    <row r="69" spans="1:3">
      <c r="A69" s="2" t="s">
        <v>107</v>
      </c>
      <c r="B69" s="4">
        <v>-668</v>
      </c>
      <c r="C69" s="6">
        <v>-1613</v>
      </c>
    </row>
    <row r="70" spans="1:3">
      <c r="A70" s="2" t="s">
        <v>533</v>
      </c>
      <c r="B70" s="4">
        <v>0</v>
      </c>
      <c r="C70" s="4">
        <v>0</v>
      </c>
    </row>
    <row r="71" spans="1:3">
      <c r="A71" s="2" t="s">
        <v>535</v>
      </c>
      <c r="B71" s="4">
        <v>0</v>
      </c>
      <c r="C71" s="4">
        <v>0</v>
      </c>
    </row>
    <row r="72" spans="1:3">
      <c r="A72" s="2" t="s">
        <v>110</v>
      </c>
      <c r="B72" s="4">
        <v>-668</v>
      </c>
      <c r="C72" s="6">
        <v>-1613</v>
      </c>
    </row>
    <row r="73" spans="1:3" ht="30">
      <c r="A73" s="3" t="s">
        <v>111</v>
      </c>
      <c r="B73" s="4"/>
      <c r="C73" s="4"/>
    </row>
    <row r="74" spans="1:3">
      <c r="A74" s="2" t="s">
        <v>112</v>
      </c>
      <c r="B74" s="4"/>
      <c r="C74" s="4">
        <v>0</v>
      </c>
    </row>
    <row r="75" spans="1:3" ht="30">
      <c r="A75" s="2" t="s">
        <v>113</v>
      </c>
      <c r="B75" s="4">
        <v>0</v>
      </c>
      <c r="C75" s="4">
        <v>0</v>
      </c>
    </row>
    <row r="76" spans="1:3">
      <c r="A76" s="2" t="s">
        <v>114</v>
      </c>
      <c r="B76" s="4">
        <v>0</v>
      </c>
      <c r="C76" s="4">
        <v>0</v>
      </c>
    </row>
    <row r="77" spans="1:3">
      <c r="A77" s="2" t="s">
        <v>115</v>
      </c>
      <c r="B77" s="4">
        <v>0</v>
      </c>
      <c r="C77" s="4"/>
    </row>
    <row r="78" spans="1:3">
      <c r="A78" s="2" t="s">
        <v>116</v>
      </c>
      <c r="B78" s="4">
        <v>0</v>
      </c>
      <c r="C78" s="4">
        <v>0</v>
      </c>
    </row>
    <row r="79" spans="1:3">
      <c r="A79" s="2" t="s">
        <v>533</v>
      </c>
      <c r="B79" s="4">
        <v>0</v>
      </c>
      <c r="C79" s="4">
        <v>0</v>
      </c>
    </row>
    <row r="80" spans="1:3">
      <c r="A80" s="2" t="s">
        <v>541</v>
      </c>
      <c r="B80" s="4">
        <v>0</v>
      </c>
      <c r="C80" s="4">
        <v>0</v>
      </c>
    </row>
    <row r="81" spans="1:3" ht="30">
      <c r="A81" s="2" t="s">
        <v>117</v>
      </c>
      <c r="B81" s="4">
        <v>0</v>
      </c>
      <c r="C81" s="4">
        <v>0</v>
      </c>
    </row>
    <row r="82" spans="1:3" ht="30">
      <c r="A82" s="2" t="s">
        <v>118</v>
      </c>
      <c r="B82" s="4">
        <v>159</v>
      </c>
      <c r="C82" s="4">
        <v>634</v>
      </c>
    </row>
    <row r="83" spans="1:3" ht="30">
      <c r="A83" s="2" t="s">
        <v>119</v>
      </c>
      <c r="B83" s="6">
        <v>-1764</v>
      </c>
      <c r="C83" s="4">
        <v>437</v>
      </c>
    </row>
    <row r="84" spans="1:3" ht="30">
      <c r="A84" s="2" t="s">
        <v>120</v>
      </c>
      <c r="B84" s="6">
        <v>6905</v>
      </c>
      <c r="C84" s="6">
        <v>4403</v>
      </c>
    </row>
    <row r="85" spans="1:3" ht="30">
      <c r="A85" s="2" t="s">
        <v>121</v>
      </c>
      <c r="B85" s="6">
        <v>5141</v>
      </c>
      <c r="C85" s="6">
        <v>4840</v>
      </c>
    </row>
    <row r="86" spans="1:3">
      <c r="A86" s="2" t="s">
        <v>421</v>
      </c>
      <c r="B86" s="4"/>
      <c r="C86" s="4"/>
    </row>
    <row r="87" spans="1:3" ht="30">
      <c r="A87" s="3" t="s">
        <v>795</v>
      </c>
      <c r="B87" s="4"/>
      <c r="C87" s="4"/>
    </row>
    <row r="88" spans="1:3">
      <c r="A88" s="2" t="s">
        <v>525</v>
      </c>
      <c r="B88" s="4">
        <v>0</v>
      </c>
      <c r="C88" s="4">
        <v>0</v>
      </c>
    </row>
    <row r="89" spans="1:3" ht="30">
      <c r="A89" s="3" t="s">
        <v>106</v>
      </c>
      <c r="B89" s="4"/>
      <c r="C89" s="4"/>
    </row>
    <row r="90" spans="1:3">
      <c r="A90" s="2" t="s">
        <v>107</v>
      </c>
      <c r="B90" s="4">
        <v>0</v>
      </c>
      <c r="C90" s="4">
        <v>0</v>
      </c>
    </row>
    <row r="91" spans="1:3">
      <c r="A91" s="2" t="s">
        <v>533</v>
      </c>
      <c r="B91" s="6">
        <v>-16132</v>
      </c>
      <c r="C91" s="6">
        <v>19651</v>
      </c>
    </row>
    <row r="92" spans="1:3">
      <c r="A92" s="2" t="s">
        <v>535</v>
      </c>
      <c r="B92" s="4">
        <v>0</v>
      </c>
      <c r="C92" s="4">
        <v>0</v>
      </c>
    </row>
    <row r="93" spans="1:3">
      <c r="A93" s="2" t="s">
        <v>110</v>
      </c>
      <c r="B93" s="6">
        <v>-16132</v>
      </c>
      <c r="C93" s="6">
        <v>19651</v>
      </c>
    </row>
    <row r="94" spans="1:3" ht="30">
      <c r="A94" s="3" t="s">
        <v>111</v>
      </c>
      <c r="B94" s="4"/>
      <c r="C94" s="4"/>
    </row>
    <row r="95" spans="1:3">
      <c r="A95" s="2" t="s">
        <v>112</v>
      </c>
      <c r="B95" s="4"/>
      <c r="C95" s="4">
        <v>0</v>
      </c>
    </row>
    <row r="96" spans="1:3" ht="30">
      <c r="A96" s="2" t="s">
        <v>113</v>
      </c>
      <c r="B96" s="4">
        <v>0</v>
      </c>
      <c r="C96" s="4">
        <v>0</v>
      </c>
    </row>
    <row r="97" spans="1:3">
      <c r="A97" s="2" t="s">
        <v>114</v>
      </c>
      <c r="B97" s="4">
        <v>0</v>
      </c>
      <c r="C97" s="4">
        <v>0</v>
      </c>
    </row>
    <row r="98" spans="1:3">
      <c r="A98" s="2" t="s">
        <v>115</v>
      </c>
      <c r="B98" s="4">
        <v>0</v>
      </c>
      <c r="C98" s="4"/>
    </row>
    <row r="99" spans="1:3">
      <c r="A99" s="2" t="s">
        <v>116</v>
      </c>
      <c r="B99" s="4">
        <v>0</v>
      </c>
      <c r="C99" s="4">
        <v>0</v>
      </c>
    </row>
    <row r="100" spans="1:3">
      <c r="A100" s="2" t="s">
        <v>533</v>
      </c>
      <c r="B100" s="6">
        <v>16132</v>
      </c>
      <c r="C100" s="6">
        <v>-19651</v>
      </c>
    </row>
    <row r="101" spans="1:3">
      <c r="A101" s="2" t="s">
        <v>541</v>
      </c>
      <c r="B101" s="4">
        <v>0</v>
      </c>
      <c r="C101" s="4">
        <v>0</v>
      </c>
    </row>
    <row r="102" spans="1:3" ht="30">
      <c r="A102" s="2" t="s">
        <v>117</v>
      </c>
      <c r="B102" s="6">
        <v>16132</v>
      </c>
      <c r="C102" s="6">
        <v>-19651</v>
      </c>
    </row>
    <row r="103" spans="1:3" ht="30">
      <c r="A103" s="2" t="s">
        <v>118</v>
      </c>
      <c r="B103" s="4">
        <v>0</v>
      </c>
      <c r="C103" s="4">
        <v>0</v>
      </c>
    </row>
    <row r="104" spans="1:3" ht="30">
      <c r="A104" s="2" t="s">
        <v>119</v>
      </c>
      <c r="B104" s="4">
        <v>0</v>
      </c>
      <c r="C104" s="4">
        <v>0</v>
      </c>
    </row>
    <row r="105" spans="1:3" ht="30">
      <c r="A105" s="2" t="s">
        <v>120</v>
      </c>
      <c r="B105" s="4">
        <v>0</v>
      </c>
      <c r="C105" s="4">
        <v>0</v>
      </c>
    </row>
    <row r="106" spans="1:3" ht="30">
      <c r="A106" s="2" t="s">
        <v>121</v>
      </c>
      <c r="B106" s="8">
        <v>0</v>
      </c>
      <c r="C10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row>
    <row r="4" spans="1:2">
      <c r="A4" s="12" t="s">
        <v>122</v>
      </c>
      <c r="B4" s="10" t="s">
        <v>122</v>
      </c>
    </row>
    <row r="5" spans="1:2" ht="281.25">
      <c r="A5" s="12"/>
      <c r="B5" s="11" t="s">
        <v>124</v>
      </c>
    </row>
    <row r="6" spans="1:2" ht="306.75">
      <c r="A6" s="12"/>
      <c r="B6" s="11" t="s">
        <v>125</v>
      </c>
    </row>
    <row r="7" spans="1:2" ht="192">
      <c r="A7" s="12"/>
      <c r="B7" s="11" t="s">
        <v>126</v>
      </c>
    </row>
    <row r="8" spans="1:2" ht="141">
      <c r="A8" s="12"/>
      <c r="B8" s="11" t="s">
        <v>12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28</v>
      </c>
      <c r="B1" s="1" t="s">
        <v>1</v>
      </c>
    </row>
    <row r="2" spans="1:2">
      <c r="A2" s="7"/>
      <c r="B2" s="1" t="s">
        <v>2</v>
      </c>
    </row>
    <row r="3" spans="1:2">
      <c r="A3" s="3" t="s">
        <v>129</v>
      </c>
      <c r="B3" s="4"/>
    </row>
    <row r="4" spans="1:2" ht="26.25">
      <c r="A4" s="12" t="s">
        <v>128</v>
      </c>
      <c r="B4" s="10" t="s">
        <v>128</v>
      </c>
    </row>
    <row r="5" spans="1:2" ht="409.6">
      <c r="A5" s="12"/>
      <c r="B5" s="11" t="s">
        <v>130</v>
      </c>
    </row>
    <row r="6" spans="1:2" ht="90">
      <c r="A6" s="12"/>
      <c r="B6" s="11" t="s">
        <v>131</v>
      </c>
    </row>
    <row r="7" spans="1:2" ht="26.25">
      <c r="A7" s="12"/>
      <c r="B7" s="13" t="s">
        <v>132</v>
      </c>
    </row>
    <row r="8" spans="1:2" ht="26.25">
      <c r="A8" s="12"/>
      <c r="B8" s="11" t="s">
        <v>133</v>
      </c>
    </row>
    <row r="9" spans="1:2" ht="281.25">
      <c r="A9" s="12"/>
      <c r="B9" s="14" t="s">
        <v>13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cols>
    <col min="1" max="1" width="15.85546875" bestFit="1" customWidth="1"/>
    <col min="2" max="2" width="35" bestFit="1" customWidth="1"/>
    <col min="3" max="3" width="12.28515625" customWidth="1"/>
    <col min="4" max="4" width="2.85546875" customWidth="1"/>
    <col min="6" max="6" width="2.42578125" customWidth="1"/>
    <col min="7" max="7" width="7.42578125" customWidth="1"/>
    <col min="8" max="8" width="2" customWidth="1"/>
    <col min="10" max="10" width="3.7109375" customWidth="1"/>
    <col min="11" max="11" width="13.42578125" customWidth="1"/>
    <col min="12" max="12" width="3.140625" customWidth="1"/>
    <col min="14" max="14" width="6.5703125" customWidth="1"/>
    <col min="15" max="15" width="22.28515625" customWidth="1"/>
    <col min="16" max="16" width="5.42578125" customWidth="1"/>
    <col min="18" max="18" width="2.7109375" customWidth="1"/>
    <col min="19" max="19" width="10" customWidth="1"/>
    <col min="20" max="20" width="2.28515625" customWidth="1"/>
    <col min="22" max="22" width="1.85546875" customWidth="1"/>
    <col min="23" max="23" width="7.85546875" customWidth="1"/>
    <col min="24" max="24" width="1.5703125" customWidth="1"/>
  </cols>
  <sheetData>
    <row r="1" spans="1:24" ht="15" customHeight="1">
      <c r="A1" s="7" t="s">
        <v>13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136</v>
      </c>
      <c r="B3" s="58"/>
      <c r="C3" s="58"/>
      <c r="D3" s="58"/>
      <c r="E3" s="58"/>
      <c r="F3" s="58"/>
      <c r="G3" s="58"/>
      <c r="H3" s="58"/>
      <c r="I3" s="58"/>
      <c r="J3" s="58"/>
      <c r="K3" s="58"/>
      <c r="L3" s="58"/>
      <c r="M3" s="58"/>
      <c r="N3" s="58"/>
      <c r="O3" s="58"/>
      <c r="P3" s="58"/>
      <c r="Q3" s="58"/>
      <c r="R3" s="58"/>
      <c r="S3" s="58"/>
      <c r="T3" s="58"/>
      <c r="U3" s="58"/>
      <c r="V3" s="58"/>
      <c r="W3" s="58"/>
      <c r="X3" s="58"/>
    </row>
    <row r="4" spans="1:24">
      <c r="A4" s="12" t="s">
        <v>135</v>
      </c>
      <c r="B4" s="59" t="s">
        <v>135</v>
      </c>
      <c r="C4" s="59"/>
      <c r="D4" s="59"/>
      <c r="E4" s="59"/>
      <c r="F4" s="59"/>
      <c r="G4" s="59"/>
      <c r="H4" s="59"/>
      <c r="I4" s="59"/>
      <c r="J4" s="59"/>
      <c r="K4" s="59"/>
      <c r="L4" s="59"/>
      <c r="M4" s="59"/>
      <c r="N4" s="59"/>
      <c r="O4" s="59"/>
      <c r="P4" s="59"/>
      <c r="Q4" s="59"/>
      <c r="R4" s="59"/>
      <c r="S4" s="59"/>
      <c r="T4" s="59"/>
      <c r="U4" s="59"/>
      <c r="V4" s="59"/>
      <c r="W4" s="59"/>
      <c r="X4" s="59"/>
    </row>
    <row r="5" spans="1:24">
      <c r="A5" s="12"/>
      <c r="B5" s="23" t="s">
        <v>137</v>
      </c>
      <c r="C5" s="23"/>
      <c r="D5" s="23"/>
      <c r="E5" s="23"/>
      <c r="F5" s="23"/>
      <c r="G5" s="23"/>
      <c r="H5" s="23"/>
      <c r="I5" s="23"/>
      <c r="J5" s="23"/>
      <c r="K5" s="23"/>
      <c r="L5" s="23"/>
      <c r="M5" s="23"/>
      <c r="N5" s="23"/>
      <c r="O5" s="23"/>
      <c r="P5" s="23"/>
      <c r="Q5" s="23"/>
      <c r="R5" s="23"/>
      <c r="S5" s="23"/>
      <c r="T5" s="23"/>
      <c r="U5" s="23"/>
      <c r="V5" s="23"/>
      <c r="W5" s="23"/>
      <c r="X5" s="23"/>
    </row>
    <row r="6" spans="1:24">
      <c r="A6" s="12"/>
      <c r="B6" s="21"/>
      <c r="C6" s="21"/>
      <c r="D6" s="21"/>
      <c r="E6" s="21"/>
      <c r="F6" s="21"/>
      <c r="G6" s="21"/>
      <c r="H6" s="21"/>
      <c r="I6" s="21"/>
      <c r="J6" s="21"/>
      <c r="K6" s="21"/>
      <c r="L6" s="21"/>
      <c r="M6" s="21"/>
      <c r="N6" s="21"/>
      <c r="O6" s="21"/>
      <c r="P6" s="21"/>
      <c r="Q6" s="21"/>
      <c r="R6" s="21"/>
      <c r="S6" s="21"/>
      <c r="T6" s="21"/>
      <c r="U6" s="21"/>
      <c r="V6" s="21"/>
      <c r="W6" s="21"/>
      <c r="X6" s="21"/>
    </row>
    <row r="7" spans="1:24">
      <c r="A7" s="12"/>
      <c r="B7" s="15"/>
      <c r="C7" s="15"/>
      <c r="D7" s="15"/>
      <c r="E7" s="15"/>
      <c r="F7" s="15"/>
      <c r="G7" s="15"/>
      <c r="H7" s="15"/>
      <c r="I7" s="15"/>
      <c r="J7" s="15"/>
      <c r="K7" s="15"/>
      <c r="L7" s="15"/>
      <c r="M7" s="15"/>
      <c r="N7" s="15"/>
      <c r="O7" s="15"/>
      <c r="P7" s="15"/>
      <c r="Q7" s="15"/>
      <c r="R7" s="15"/>
      <c r="S7" s="15"/>
      <c r="T7" s="15"/>
      <c r="U7" s="15"/>
      <c r="V7" s="15"/>
      <c r="W7" s="15"/>
      <c r="X7" s="15"/>
    </row>
    <row r="8" spans="1:24" ht="15.75" thickBot="1">
      <c r="A8" s="12"/>
      <c r="B8" s="16"/>
      <c r="C8" s="22" t="s">
        <v>138</v>
      </c>
      <c r="D8" s="22"/>
      <c r="E8" s="22"/>
      <c r="F8" s="22"/>
      <c r="G8" s="22"/>
      <c r="H8" s="22"/>
      <c r="I8" s="22"/>
      <c r="J8" s="22"/>
      <c r="K8" s="22"/>
      <c r="L8" s="22"/>
      <c r="M8" s="22"/>
      <c r="N8" s="22"/>
      <c r="O8" s="22"/>
      <c r="P8" s="22"/>
      <c r="Q8" s="22"/>
      <c r="R8" s="22"/>
      <c r="S8" s="22"/>
      <c r="T8" s="22"/>
      <c r="U8" s="11"/>
      <c r="V8" s="23"/>
      <c r="W8" s="23"/>
      <c r="X8" s="23"/>
    </row>
    <row r="9" spans="1:24" ht="15.75" thickBot="1">
      <c r="A9" s="12"/>
      <c r="B9" s="11"/>
      <c r="C9" s="24" t="s">
        <v>139</v>
      </c>
      <c r="D9" s="24"/>
      <c r="E9" s="24"/>
      <c r="F9" s="24"/>
      <c r="G9" s="24"/>
      <c r="H9" s="24"/>
      <c r="I9" s="11"/>
      <c r="J9" s="26" t="s">
        <v>140</v>
      </c>
      <c r="K9" s="26"/>
      <c r="L9" s="26"/>
      <c r="M9" s="27"/>
      <c r="N9" s="26" t="s">
        <v>141</v>
      </c>
      <c r="O9" s="26"/>
      <c r="P9" s="26"/>
      <c r="Q9" s="11"/>
      <c r="R9" s="26" t="s">
        <v>142</v>
      </c>
      <c r="S9" s="26"/>
      <c r="T9" s="26"/>
      <c r="U9" s="11"/>
      <c r="V9" s="25" t="s">
        <v>143</v>
      </c>
      <c r="W9" s="25"/>
      <c r="X9" s="25"/>
    </row>
    <row r="10" spans="1:24" ht="15.75" thickBot="1">
      <c r="A10" s="12"/>
      <c r="B10" s="11"/>
      <c r="C10" s="24" t="s">
        <v>144</v>
      </c>
      <c r="D10" s="24"/>
      <c r="E10" s="18"/>
      <c r="F10" s="24" t="s">
        <v>145</v>
      </c>
      <c r="G10" s="24"/>
      <c r="H10" s="24"/>
      <c r="I10" s="18"/>
      <c r="J10" s="22"/>
      <c r="K10" s="22"/>
      <c r="L10" s="22"/>
      <c r="M10" s="28"/>
      <c r="N10" s="22"/>
      <c r="O10" s="22"/>
      <c r="P10" s="22"/>
      <c r="Q10" s="18"/>
      <c r="R10" s="22"/>
      <c r="S10" s="22"/>
      <c r="T10" s="22"/>
      <c r="U10" s="18"/>
      <c r="V10" s="22"/>
      <c r="W10" s="22"/>
      <c r="X10" s="22"/>
    </row>
    <row r="11" spans="1:24">
      <c r="A11" s="12"/>
      <c r="B11" s="11"/>
      <c r="C11" s="26" t="s">
        <v>146</v>
      </c>
      <c r="D11" s="26"/>
      <c r="E11" s="26"/>
      <c r="F11" s="26"/>
      <c r="G11" s="26"/>
      <c r="H11" s="26"/>
      <c r="I11" s="26"/>
      <c r="J11" s="26"/>
      <c r="K11" s="26"/>
      <c r="L11" s="26"/>
      <c r="M11" s="26"/>
      <c r="N11" s="26"/>
      <c r="O11" s="26"/>
      <c r="P11" s="26"/>
      <c r="Q11" s="26"/>
      <c r="R11" s="26"/>
      <c r="S11" s="26"/>
      <c r="T11" s="26"/>
      <c r="U11" s="26"/>
      <c r="V11" s="26"/>
      <c r="W11" s="26"/>
      <c r="X11" s="26"/>
    </row>
    <row r="12" spans="1:24">
      <c r="A12" s="12"/>
      <c r="B12" s="29" t="s">
        <v>147</v>
      </c>
      <c r="C12" s="30">
        <v>153557</v>
      </c>
      <c r="D12" s="32"/>
      <c r="E12" s="32"/>
      <c r="F12" s="34" t="s">
        <v>148</v>
      </c>
      <c r="G12" s="30">
        <v>15356</v>
      </c>
      <c r="H12" s="32"/>
      <c r="I12" s="32"/>
      <c r="J12" s="34" t="s">
        <v>148</v>
      </c>
      <c r="K12" s="30">
        <v>960647</v>
      </c>
      <c r="L12" s="32"/>
      <c r="M12" s="32"/>
      <c r="N12" s="34" t="s">
        <v>148</v>
      </c>
      <c r="O12" s="36" t="s">
        <v>149</v>
      </c>
      <c r="P12" s="34" t="s">
        <v>150</v>
      </c>
      <c r="Q12" s="32"/>
      <c r="R12" s="34" t="s">
        <v>148</v>
      </c>
      <c r="S12" s="30">
        <v>119340</v>
      </c>
      <c r="T12" s="32"/>
      <c r="U12" s="32"/>
      <c r="V12" s="34" t="s">
        <v>148</v>
      </c>
      <c r="W12" s="30">
        <v>1058063</v>
      </c>
      <c r="X12" s="32"/>
    </row>
    <row r="13" spans="1:24" ht="15.75" thickBot="1">
      <c r="A13" s="12"/>
      <c r="B13" s="29"/>
      <c r="C13" s="31"/>
      <c r="D13" s="33"/>
      <c r="E13" s="32"/>
      <c r="F13" s="35"/>
      <c r="G13" s="31"/>
      <c r="H13" s="33"/>
      <c r="I13" s="32"/>
      <c r="J13" s="35"/>
      <c r="K13" s="31"/>
      <c r="L13" s="33"/>
      <c r="M13" s="32"/>
      <c r="N13" s="35"/>
      <c r="O13" s="37"/>
      <c r="P13" s="35"/>
      <c r="Q13" s="32"/>
      <c r="R13" s="35"/>
      <c r="S13" s="31"/>
      <c r="T13" s="33"/>
      <c r="U13" s="32"/>
      <c r="V13" s="35"/>
      <c r="W13" s="31"/>
      <c r="X13" s="33"/>
    </row>
    <row r="14" spans="1:24">
      <c r="A14" s="12"/>
      <c r="B14" s="38" t="s">
        <v>151</v>
      </c>
      <c r="C14" s="40" t="s">
        <v>152</v>
      </c>
      <c r="D14" s="27"/>
      <c r="E14" s="23"/>
      <c r="F14" s="40" t="s">
        <v>152</v>
      </c>
      <c r="G14" s="40"/>
      <c r="H14" s="27"/>
      <c r="I14" s="23"/>
      <c r="J14" s="40" t="s">
        <v>152</v>
      </c>
      <c r="K14" s="40"/>
      <c r="L14" s="27"/>
      <c r="M14" s="23"/>
      <c r="N14" s="40" t="s">
        <v>153</v>
      </c>
      <c r="O14" s="40"/>
      <c r="P14" s="42" t="s">
        <v>150</v>
      </c>
      <c r="Q14" s="23"/>
      <c r="R14" s="40" t="s">
        <v>152</v>
      </c>
      <c r="S14" s="40"/>
      <c r="T14" s="27"/>
      <c r="U14" s="23"/>
      <c r="V14" s="40" t="s">
        <v>153</v>
      </c>
      <c r="W14" s="40"/>
      <c r="X14" s="42" t="s">
        <v>150</v>
      </c>
    </row>
    <row r="15" spans="1:24">
      <c r="A15" s="12"/>
      <c r="B15" s="38"/>
      <c r="C15" s="39"/>
      <c r="D15" s="23"/>
      <c r="E15" s="23"/>
      <c r="F15" s="39"/>
      <c r="G15" s="39"/>
      <c r="H15" s="23"/>
      <c r="I15" s="23"/>
      <c r="J15" s="39"/>
      <c r="K15" s="39"/>
      <c r="L15" s="23"/>
      <c r="M15" s="23"/>
      <c r="N15" s="39"/>
      <c r="O15" s="39"/>
      <c r="P15" s="41"/>
      <c r="Q15" s="23"/>
      <c r="R15" s="39"/>
      <c r="S15" s="39"/>
      <c r="T15" s="23"/>
      <c r="U15" s="23"/>
      <c r="V15" s="39"/>
      <c r="W15" s="39"/>
      <c r="X15" s="41"/>
    </row>
    <row r="16" spans="1:24">
      <c r="A16" s="12"/>
      <c r="B16" s="43" t="s">
        <v>154</v>
      </c>
      <c r="C16" s="36" t="s">
        <v>155</v>
      </c>
      <c r="D16" s="34" t="s">
        <v>150</v>
      </c>
      <c r="E16" s="32"/>
      <c r="F16" s="36" t="s">
        <v>156</v>
      </c>
      <c r="G16" s="36"/>
      <c r="H16" s="34" t="s">
        <v>150</v>
      </c>
      <c r="I16" s="32"/>
      <c r="J16" s="36" t="s">
        <v>157</v>
      </c>
      <c r="K16" s="36"/>
      <c r="L16" s="34" t="s">
        <v>150</v>
      </c>
      <c r="M16" s="32"/>
      <c r="N16" s="36" t="s">
        <v>152</v>
      </c>
      <c r="O16" s="36"/>
      <c r="P16" s="32"/>
      <c r="Q16" s="32"/>
      <c r="R16" s="36" t="s">
        <v>152</v>
      </c>
      <c r="S16" s="36"/>
      <c r="T16" s="32"/>
      <c r="U16" s="32"/>
      <c r="V16" s="36" t="s">
        <v>158</v>
      </c>
      <c r="W16" s="36"/>
      <c r="X16" s="34" t="s">
        <v>150</v>
      </c>
    </row>
    <row r="17" spans="1:24">
      <c r="A17" s="12"/>
      <c r="B17" s="43"/>
      <c r="C17" s="36"/>
      <c r="D17" s="34"/>
      <c r="E17" s="32"/>
      <c r="F17" s="36"/>
      <c r="G17" s="36"/>
      <c r="H17" s="34"/>
      <c r="I17" s="32"/>
      <c r="J17" s="36"/>
      <c r="K17" s="36"/>
      <c r="L17" s="34"/>
      <c r="M17" s="32"/>
      <c r="N17" s="36"/>
      <c r="O17" s="36"/>
      <c r="P17" s="32"/>
      <c r="Q17" s="32"/>
      <c r="R17" s="36"/>
      <c r="S17" s="36"/>
      <c r="T17" s="32"/>
      <c r="U17" s="32"/>
      <c r="V17" s="36"/>
      <c r="W17" s="36"/>
      <c r="X17" s="34"/>
    </row>
    <row r="18" spans="1:24">
      <c r="A18" s="12"/>
      <c r="B18" s="38" t="s">
        <v>159</v>
      </c>
      <c r="C18" s="44">
        <v>2517</v>
      </c>
      <c r="D18" s="23"/>
      <c r="E18" s="23"/>
      <c r="F18" s="39">
        <v>252</v>
      </c>
      <c r="G18" s="39"/>
      <c r="H18" s="23"/>
      <c r="I18" s="23"/>
      <c r="J18" s="44">
        <v>2753</v>
      </c>
      <c r="K18" s="44"/>
      <c r="L18" s="23"/>
      <c r="M18" s="23"/>
      <c r="N18" s="39" t="s">
        <v>152</v>
      </c>
      <c r="O18" s="39"/>
      <c r="P18" s="23"/>
      <c r="Q18" s="23"/>
      <c r="R18" s="39" t="s">
        <v>152</v>
      </c>
      <c r="S18" s="39"/>
      <c r="T18" s="23"/>
      <c r="U18" s="23"/>
      <c r="V18" s="44">
        <v>3005</v>
      </c>
      <c r="W18" s="44"/>
      <c r="X18" s="23"/>
    </row>
    <row r="19" spans="1:24">
      <c r="A19" s="12"/>
      <c r="B19" s="38"/>
      <c r="C19" s="44"/>
      <c r="D19" s="23"/>
      <c r="E19" s="23"/>
      <c r="F19" s="39"/>
      <c r="G19" s="39"/>
      <c r="H19" s="23"/>
      <c r="I19" s="23"/>
      <c r="J19" s="44"/>
      <c r="K19" s="44"/>
      <c r="L19" s="23"/>
      <c r="M19" s="23"/>
      <c r="N19" s="39"/>
      <c r="O19" s="39"/>
      <c r="P19" s="23"/>
      <c r="Q19" s="23"/>
      <c r="R19" s="39"/>
      <c r="S19" s="39"/>
      <c r="T19" s="23"/>
      <c r="U19" s="23"/>
      <c r="V19" s="44"/>
      <c r="W19" s="44"/>
      <c r="X19" s="23"/>
    </row>
    <row r="20" spans="1:24">
      <c r="A20" s="12"/>
      <c r="B20" s="43" t="s">
        <v>160</v>
      </c>
      <c r="C20" s="36" t="s">
        <v>152</v>
      </c>
      <c r="D20" s="32"/>
      <c r="E20" s="32"/>
      <c r="F20" s="36" t="s">
        <v>152</v>
      </c>
      <c r="G20" s="36"/>
      <c r="H20" s="32"/>
      <c r="I20" s="32"/>
      <c r="J20" s="36" t="s">
        <v>161</v>
      </c>
      <c r="K20" s="36"/>
      <c r="L20" s="34" t="s">
        <v>150</v>
      </c>
      <c r="M20" s="32"/>
      <c r="N20" s="36" t="s">
        <v>152</v>
      </c>
      <c r="O20" s="36"/>
      <c r="P20" s="32"/>
      <c r="Q20" s="32"/>
      <c r="R20" s="36" t="s">
        <v>152</v>
      </c>
      <c r="S20" s="36"/>
      <c r="T20" s="32"/>
      <c r="U20" s="32"/>
      <c r="V20" s="36" t="s">
        <v>161</v>
      </c>
      <c r="W20" s="36"/>
      <c r="X20" s="34" t="s">
        <v>150</v>
      </c>
    </row>
    <row r="21" spans="1:24">
      <c r="A21" s="12"/>
      <c r="B21" s="43"/>
      <c r="C21" s="36"/>
      <c r="D21" s="32"/>
      <c r="E21" s="32"/>
      <c r="F21" s="36"/>
      <c r="G21" s="36"/>
      <c r="H21" s="32"/>
      <c r="I21" s="32"/>
      <c r="J21" s="36"/>
      <c r="K21" s="36"/>
      <c r="L21" s="34"/>
      <c r="M21" s="32"/>
      <c r="N21" s="36"/>
      <c r="O21" s="36"/>
      <c r="P21" s="32"/>
      <c r="Q21" s="32"/>
      <c r="R21" s="36"/>
      <c r="S21" s="36"/>
      <c r="T21" s="32"/>
      <c r="U21" s="32"/>
      <c r="V21" s="36"/>
      <c r="W21" s="36"/>
      <c r="X21" s="34"/>
    </row>
    <row r="22" spans="1:24">
      <c r="A22" s="12"/>
      <c r="B22" s="38" t="s">
        <v>90</v>
      </c>
      <c r="C22" s="39" t="s">
        <v>152</v>
      </c>
      <c r="D22" s="23"/>
      <c r="E22" s="23"/>
      <c r="F22" s="39" t="s">
        <v>152</v>
      </c>
      <c r="G22" s="39"/>
      <c r="H22" s="23"/>
      <c r="I22" s="23"/>
      <c r="J22" s="39" t="s">
        <v>152</v>
      </c>
      <c r="K22" s="39"/>
      <c r="L22" s="23"/>
      <c r="M22" s="23"/>
      <c r="N22" s="39" t="s">
        <v>152</v>
      </c>
      <c r="O22" s="39"/>
      <c r="P22" s="23"/>
      <c r="Q22" s="23"/>
      <c r="R22" s="39" t="s">
        <v>162</v>
      </c>
      <c r="S22" s="39"/>
      <c r="T22" s="41" t="s">
        <v>150</v>
      </c>
      <c r="U22" s="23"/>
      <c r="V22" s="39" t="s">
        <v>162</v>
      </c>
      <c r="W22" s="39"/>
      <c r="X22" s="41" t="s">
        <v>150</v>
      </c>
    </row>
    <row r="23" spans="1:24" ht="15.75" thickBot="1">
      <c r="A23" s="12"/>
      <c r="B23" s="38"/>
      <c r="C23" s="45"/>
      <c r="D23" s="28"/>
      <c r="E23" s="23"/>
      <c r="F23" s="45"/>
      <c r="G23" s="45"/>
      <c r="H23" s="28"/>
      <c r="I23" s="23"/>
      <c r="J23" s="45"/>
      <c r="K23" s="45"/>
      <c r="L23" s="28"/>
      <c r="M23" s="23"/>
      <c r="N23" s="45"/>
      <c r="O23" s="45"/>
      <c r="P23" s="28"/>
      <c r="Q23" s="23"/>
      <c r="R23" s="45"/>
      <c r="S23" s="45"/>
      <c r="T23" s="46"/>
      <c r="U23" s="23"/>
      <c r="V23" s="45"/>
      <c r="W23" s="45"/>
      <c r="X23" s="46"/>
    </row>
    <row r="24" spans="1:24">
      <c r="A24" s="12"/>
      <c r="B24" s="29" t="s">
        <v>163</v>
      </c>
      <c r="C24" s="47">
        <v>155968</v>
      </c>
      <c r="D24" s="49"/>
      <c r="E24" s="32"/>
      <c r="F24" s="51" t="s">
        <v>148</v>
      </c>
      <c r="G24" s="47">
        <v>15597</v>
      </c>
      <c r="H24" s="49"/>
      <c r="I24" s="32"/>
      <c r="J24" s="51" t="s">
        <v>148</v>
      </c>
      <c r="K24" s="47">
        <v>960361</v>
      </c>
      <c r="L24" s="49"/>
      <c r="M24" s="32"/>
      <c r="N24" s="51" t="s">
        <v>148</v>
      </c>
      <c r="O24" s="53" t="s">
        <v>164</v>
      </c>
      <c r="P24" s="51" t="s">
        <v>150</v>
      </c>
      <c r="Q24" s="32"/>
      <c r="R24" s="51" t="s">
        <v>148</v>
      </c>
      <c r="S24" s="47">
        <v>59664</v>
      </c>
      <c r="T24" s="49"/>
      <c r="U24" s="32"/>
      <c r="V24" s="51" t="s">
        <v>148</v>
      </c>
      <c r="W24" s="47">
        <v>997645</v>
      </c>
      <c r="X24" s="49"/>
    </row>
    <row r="25" spans="1:24" ht="15.75" thickBot="1">
      <c r="A25" s="12"/>
      <c r="B25" s="29"/>
      <c r="C25" s="48"/>
      <c r="D25" s="50"/>
      <c r="E25" s="32"/>
      <c r="F25" s="52"/>
      <c r="G25" s="48"/>
      <c r="H25" s="50"/>
      <c r="I25" s="32"/>
      <c r="J25" s="52"/>
      <c r="K25" s="48"/>
      <c r="L25" s="50"/>
      <c r="M25" s="32"/>
      <c r="N25" s="52"/>
      <c r="O25" s="54"/>
      <c r="P25" s="52"/>
      <c r="Q25" s="32"/>
      <c r="R25" s="52"/>
      <c r="S25" s="48"/>
      <c r="T25" s="50"/>
      <c r="U25" s="32"/>
      <c r="V25" s="52"/>
      <c r="W25" s="48"/>
      <c r="X25" s="50"/>
    </row>
    <row r="26" spans="1:24" ht="15.75" thickTop="1">
      <c r="A26" s="12"/>
      <c r="B26" s="58"/>
      <c r="C26" s="58"/>
      <c r="D26" s="58"/>
      <c r="E26" s="58"/>
      <c r="F26" s="58"/>
      <c r="G26" s="58"/>
      <c r="H26" s="58"/>
      <c r="I26" s="58"/>
      <c r="J26" s="58"/>
      <c r="K26" s="58"/>
      <c r="L26" s="58"/>
      <c r="M26" s="58"/>
      <c r="N26" s="58"/>
      <c r="O26" s="58"/>
      <c r="P26" s="58"/>
      <c r="Q26" s="58"/>
      <c r="R26" s="58"/>
      <c r="S26" s="58"/>
      <c r="T26" s="58"/>
      <c r="U26" s="58"/>
      <c r="V26" s="58"/>
      <c r="W26" s="58"/>
      <c r="X26" s="58"/>
    </row>
    <row r="27" spans="1:24">
      <c r="A27" s="12"/>
      <c r="B27" s="23" t="s">
        <v>165</v>
      </c>
      <c r="C27" s="23"/>
      <c r="D27" s="23"/>
      <c r="E27" s="23"/>
      <c r="F27" s="23"/>
      <c r="G27" s="23"/>
      <c r="H27" s="23"/>
      <c r="I27" s="23"/>
      <c r="J27" s="23"/>
      <c r="K27" s="23"/>
      <c r="L27" s="23"/>
      <c r="M27" s="23"/>
      <c r="N27" s="23"/>
      <c r="O27" s="23"/>
      <c r="P27" s="23"/>
      <c r="Q27" s="23"/>
      <c r="R27" s="23"/>
      <c r="S27" s="23"/>
      <c r="T27" s="23"/>
      <c r="U27" s="23"/>
      <c r="V27" s="23"/>
      <c r="W27" s="23"/>
      <c r="X27" s="23"/>
    </row>
    <row r="28" spans="1:24">
      <c r="A28" s="12"/>
      <c r="B28" s="21"/>
      <c r="C28" s="21"/>
      <c r="D28" s="21"/>
      <c r="E28" s="21"/>
      <c r="F28" s="21"/>
      <c r="G28" s="21"/>
      <c r="H28" s="21"/>
      <c r="I28" s="21"/>
      <c r="J28" s="21"/>
      <c r="K28" s="21"/>
      <c r="L28" s="21"/>
      <c r="M28" s="21"/>
      <c r="N28" s="21"/>
      <c r="O28" s="21"/>
      <c r="P28" s="21"/>
      <c r="Q28" s="21"/>
      <c r="R28" s="21"/>
      <c r="S28" s="21"/>
      <c r="T28" s="21"/>
      <c r="U28" s="21"/>
      <c r="V28" s="21"/>
      <c r="W28" s="21"/>
      <c r="X28" s="21"/>
    </row>
    <row r="29" spans="1:24">
      <c r="A29" s="12"/>
      <c r="B29" s="15"/>
      <c r="C29" s="15"/>
      <c r="D29" s="15"/>
      <c r="E29" s="15"/>
      <c r="F29" s="15"/>
      <c r="G29" s="15"/>
      <c r="H29" s="15"/>
      <c r="I29" s="15"/>
      <c r="J29" s="15"/>
      <c r="K29" s="15"/>
      <c r="L29" s="15"/>
      <c r="M29" s="15"/>
      <c r="N29" s="15"/>
      <c r="O29" s="15"/>
      <c r="P29" s="15"/>
      <c r="Q29" s="15"/>
      <c r="R29" s="15"/>
      <c r="S29" s="15"/>
      <c r="T29" s="15"/>
      <c r="U29" s="15"/>
      <c r="V29" s="15"/>
      <c r="W29" s="15"/>
      <c r="X29" s="15"/>
    </row>
    <row r="30" spans="1:24" ht="15.75" thickBot="1">
      <c r="A30" s="12"/>
      <c r="B30" s="16"/>
      <c r="C30" s="22" t="s">
        <v>138</v>
      </c>
      <c r="D30" s="22"/>
      <c r="E30" s="22"/>
      <c r="F30" s="22"/>
      <c r="G30" s="22"/>
      <c r="H30" s="22"/>
      <c r="I30" s="22"/>
      <c r="J30" s="22"/>
      <c r="K30" s="22"/>
      <c r="L30" s="22"/>
      <c r="M30" s="22"/>
      <c r="N30" s="22"/>
      <c r="O30" s="22"/>
      <c r="P30" s="22"/>
      <c r="Q30" s="22"/>
      <c r="R30" s="22"/>
      <c r="S30" s="22"/>
      <c r="T30" s="22"/>
      <c r="U30" s="11"/>
      <c r="V30" s="23"/>
      <c r="W30" s="23"/>
      <c r="X30" s="23"/>
    </row>
    <row r="31" spans="1:24" ht="15.75" thickBot="1">
      <c r="A31" s="12"/>
      <c r="B31" s="11"/>
      <c r="C31" s="24" t="s">
        <v>139</v>
      </c>
      <c r="D31" s="24"/>
      <c r="E31" s="24"/>
      <c r="F31" s="24"/>
      <c r="G31" s="24"/>
      <c r="H31" s="24"/>
      <c r="I31" s="11"/>
      <c r="J31" s="26" t="s">
        <v>140</v>
      </c>
      <c r="K31" s="26"/>
      <c r="L31" s="26"/>
      <c r="M31" s="27"/>
      <c r="N31" s="26" t="s">
        <v>141</v>
      </c>
      <c r="O31" s="26"/>
      <c r="P31" s="26"/>
      <c r="Q31" s="11"/>
      <c r="R31" s="26" t="s">
        <v>142</v>
      </c>
      <c r="S31" s="26"/>
      <c r="T31" s="26"/>
      <c r="U31" s="11"/>
      <c r="V31" s="25" t="s">
        <v>143</v>
      </c>
      <c r="W31" s="25"/>
      <c r="X31" s="25"/>
    </row>
    <row r="32" spans="1:24" ht="15.75" thickBot="1">
      <c r="A32" s="12"/>
      <c r="B32" s="11"/>
      <c r="C32" s="24" t="s">
        <v>144</v>
      </c>
      <c r="D32" s="24"/>
      <c r="E32" s="18"/>
      <c r="F32" s="24" t="s">
        <v>145</v>
      </c>
      <c r="G32" s="24"/>
      <c r="H32" s="24"/>
      <c r="I32" s="18"/>
      <c r="J32" s="22"/>
      <c r="K32" s="22"/>
      <c r="L32" s="22"/>
      <c r="M32" s="28"/>
      <c r="N32" s="22"/>
      <c r="O32" s="22"/>
      <c r="P32" s="22"/>
      <c r="Q32" s="18"/>
      <c r="R32" s="22"/>
      <c r="S32" s="22"/>
      <c r="T32" s="22"/>
      <c r="U32" s="18"/>
      <c r="V32" s="22"/>
      <c r="W32" s="22"/>
      <c r="X32" s="22"/>
    </row>
    <row r="33" spans="1:24">
      <c r="A33" s="12"/>
      <c r="B33" s="11"/>
      <c r="C33" s="26" t="s">
        <v>146</v>
      </c>
      <c r="D33" s="26"/>
      <c r="E33" s="26"/>
      <c r="F33" s="26"/>
      <c r="G33" s="26"/>
      <c r="H33" s="26"/>
      <c r="I33" s="26"/>
      <c r="J33" s="26"/>
      <c r="K33" s="26"/>
      <c r="L33" s="26"/>
      <c r="M33" s="26"/>
      <c r="N33" s="26"/>
      <c r="O33" s="26"/>
      <c r="P33" s="26"/>
      <c r="Q33" s="26"/>
      <c r="R33" s="26"/>
      <c r="S33" s="26"/>
      <c r="T33" s="26"/>
      <c r="U33" s="26"/>
      <c r="V33" s="26"/>
      <c r="W33" s="26"/>
      <c r="X33" s="26"/>
    </row>
    <row r="34" spans="1:24">
      <c r="A34" s="12"/>
      <c r="B34" s="29" t="s">
        <v>166</v>
      </c>
      <c r="C34" s="30">
        <v>152331</v>
      </c>
      <c r="D34" s="32"/>
      <c r="E34" s="32"/>
      <c r="F34" s="34" t="s">
        <v>148</v>
      </c>
      <c r="G34" s="30">
        <v>15233</v>
      </c>
      <c r="H34" s="32"/>
      <c r="I34" s="32"/>
      <c r="J34" s="34" t="s">
        <v>148</v>
      </c>
      <c r="K34" s="30">
        <v>953306</v>
      </c>
      <c r="L34" s="32"/>
      <c r="M34" s="32"/>
      <c r="N34" s="34" t="s">
        <v>148</v>
      </c>
      <c r="O34" s="36" t="s">
        <v>167</v>
      </c>
      <c r="P34" s="34" t="s">
        <v>150</v>
      </c>
      <c r="Q34" s="32"/>
      <c r="R34" s="34" t="s">
        <v>148</v>
      </c>
      <c r="S34" s="30">
        <v>297968</v>
      </c>
      <c r="T34" s="32"/>
      <c r="U34" s="32"/>
      <c r="V34" s="34" t="s">
        <v>148</v>
      </c>
      <c r="W34" s="30">
        <v>1251093</v>
      </c>
      <c r="X34" s="32"/>
    </row>
    <row r="35" spans="1:24" ht="15.75" thickBot="1">
      <c r="A35" s="12"/>
      <c r="B35" s="29"/>
      <c r="C35" s="31"/>
      <c r="D35" s="33"/>
      <c r="E35" s="32"/>
      <c r="F35" s="35"/>
      <c r="G35" s="31"/>
      <c r="H35" s="33"/>
      <c r="I35" s="32"/>
      <c r="J35" s="35"/>
      <c r="K35" s="31"/>
      <c r="L35" s="33"/>
      <c r="M35" s="32"/>
      <c r="N35" s="35"/>
      <c r="O35" s="37"/>
      <c r="P35" s="35"/>
      <c r="Q35" s="32"/>
      <c r="R35" s="35"/>
      <c r="S35" s="31"/>
      <c r="T35" s="33"/>
      <c r="U35" s="32"/>
      <c r="V35" s="35"/>
      <c r="W35" s="31"/>
      <c r="X35" s="33"/>
    </row>
    <row r="36" spans="1:24">
      <c r="A36" s="12"/>
      <c r="B36" s="38" t="s">
        <v>151</v>
      </c>
      <c r="C36" s="40" t="s">
        <v>152</v>
      </c>
      <c r="D36" s="27"/>
      <c r="E36" s="23"/>
      <c r="F36" s="40" t="s">
        <v>152</v>
      </c>
      <c r="G36" s="40"/>
      <c r="H36" s="27"/>
      <c r="I36" s="23"/>
      <c r="J36" s="40" t="s">
        <v>152</v>
      </c>
      <c r="K36" s="40"/>
      <c r="L36" s="27"/>
      <c r="M36" s="23"/>
      <c r="N36" s="40" t="s">
        <v>168</v>
      </c>
      <c r="O36" s="40"/>
      <c r="P36" s="42" t="s">
        <v>150</v>
      </c>
      <c r="Q36" s="23"/>
      <c r="R36" s="40" t="s">
        <v>152</v>
      </c>
      <c r="S36" s="40"/>
      <c r="T36" s="27"/>
      <c r="U36" s="23"/>
      <c r="V36" s="40" t="s">
        <v>168</v>
      </c>
      <c r="W36" s="40"/>
      <c r="X36" s="42" t="s">
        <v>150</v>
      </c>
    </row>
    <row r="37" spans="1:24">
      <c r="A37" s="12"/>
      <c r="B37" s="38"/>
      <c r="C37" s="55"/>
      <c r="D37" s="56"/>
      <c r="E37" s="23"/>
      <c r="F37" s="55"/>
      <c r="G37" s="55"/>
      <c r="H37" s="56"/>
      <c r="I37" s="23"/>
      <c r="J37" s="55"/>
      <c r="K37" s="55"/>
      <c r="L37" s="56"/>
      <c r="M37" s="23"/>
      <c r="N37" s="55"/>
      <c r="O37" s="55"/>
      <c r="P37" s="57"/>
      <c r="Q37" s="23"/>
      <c r="R37" s="39"/>
      <c r="S37" s="39"/>
      <c r="T37" s="23"/>
      <c r="U37" s="23"/>
      <c r="V37" s="39"/>
      <c r="W37" s="39"/>
      <c r="X37" s="41"/>
    </row>
    <row r="38" spans="1:24">
      <c r="A38" s="12"/>
      <c r="B38" s="43" t="s">
        <v>154</v>
      </c>
      <c r="C38" s="36" t="s">
        <v>169</v>
      </c>
      <c r="D38" s="34" t="s">
        <v>150</v>
      </c>
      <c r="E38" s="32"/>
      <c r="F38" s="36" t="s">
        <v>170</v>
      </c>
      <c r="G38" s="36"/>
      <c r="H38" s="34" t="s">
        <v>150</v>
      </c>
      <c r="I38" s="32"/>
      <c r="J38" s="36" t="s">
        <v>171</v>
      </c>
      <c r="K38" s="36"/>
      <c r="L38" s="34" t="s">
        <v>150</v>
      </c>
      <c r="M38" s="32"/>
      <c r="N38" s="36" t="s">
        <v>152</v>
      </c>
      <c r="O38" s="36"/>
      <c r="P38" s="32"/>
      <c r="Q38" s="32"/>
      <c r="R38" s="36" t="s">
        <v>152</v>
      </c>
      <c r="S38" s="36"/>
      <c r="T38" s="32"/>
      <c r="U38" s="32"/>
      <c r="V38" s="36" t="s">
        <v>172</v>
      </c>
      <c r="W38" s="36"/>
      <c r="X38" s="34" t="s">
        <v>150</v>
      </c>
    </row>
    <row r="39" spans="1:24">
      <c r="A39" s="12"/>
      <c r="B39" s="43"/>
      <c r="C39" s="36"/>
      <c r="D39" s="34"/>
      <c r="E39" s="32"/>
      <c r="F39" s="36"/>
      <c r="G39" s="36"/>
      <c r="H39" s="34"/>
      <c r="I39" s="32"/>
      <c r="J39" s="36"/>
      <c r="K39" s="36"/>
      <c r="L39" s="34"/>
      <c r="M39" s="32"/>
      <c r="N39" s="36"/>
      <c r="O39" s="36"/>
      <c r="P39" s="32"/>
      <c r="Q39" s="32"/>
      <c r="R39" s="36"/>
      <c r="S39" s="36"/>
      <c r="T39" s="32"/>
      <c r="U39" s="32"/>
      <c r="V39" s="36"/>
      <c r="W39" s="36"/>
      <c r="X39" s="34"/>
    </row>
    <row r="40" spans="1:24">
      <c r="A40" s="12"/>
      <c r="B40" s="38" t="s">
        <v>159</v>
      </c>
      <c r="C40" s="44">
        <v>1348</v>
      </c>
      <c r="D40" s="23"/>
      <c r="E40" s="23"/>
      <c r="F40" s="39">
        <v>135</v>
      </c>
      <c r="G40" s="39"/>
      <c r="H40" s="23"/>
      <c r="I40" s="23"/>
      <c r="J40" s="44">
        <v>2966</v>
      </c>
      <c r="K40" s="44"/>
      <c r="L40" s="23"/>
      <c r="M40" s="23"/>
      <c r="N40" s="39" t="s">
        <v>152</v>
      </c>
      <c r="O40" s="39"/>
      <c r="P40" s="23"/>
      <c r="Q40" s="23"/>
      <c r="R40" s="39" t="s">
        <v>152</v>
      </c>
      <c r="S40" s="39"/>
      <c r="T40" s="23"/>
      <c r="U40" s="23"/>
      <c r="V40" s="44">
        <v>3101</v>
      </c>
      <c r="W40" s="44"/>
      <c r="X40" s="23"/>
    </row>
    <row r="41" spans="1:24">
      <c r="A41" s="12"/>
      <c r="B41" s="38"/>
      <c r="C41" s="44"/>
      <c r="D41" s="23"/>
      <c r="E41" s="23"/>
      <c r="F41" s="39"/>
      <c r="G41" s="39"/>
      <c r="H41" s="23"/>
      <c r="I41" s="23"/>
      <c r="J41" s="44"/>
      <c r="K41" s="44"/>
      <c r="L41" s="23"/>
      <c r="M41" s="23"/>
      <c r="N41" s="39"/>
      <c r="O41" s="39"/>
      <c r="P41" s="23"/>
      <c r="Q41" s="23"/>
      <c r="R41" s="39"/>
      <c r="S41" s="39"/>
      <c r="T41" s="23"/>
      <c r="U41" s="23"/>
      <c r="V41" s="44"/>
      <c r="W41" s="44"/>
      <c r="X41" s="23"/>
    </row>
    <row r="42" spans="1:24">
      <c r="A42" s="12"/>
      <c r="B42" s="43" t="s">
        <v>160</v>
      </c>
      <c r="C42" s="36" t="s">
        <v>152</v>
      </c>
      <c r="D42" s="32"/>
      <c r="E42" s="32"/>
      <c r="F42" s="36" t="s">
        <v>152</v>
      </c>
      <c r="G42" s="36"/>
      <c r="H42" s="32"/>
      <c r="I42" s="32"/>
      <c r="J42" s="36" t="s">
        <v>173</v>
      </c>
      <c r="K42" s="36"/>
      <c r="L42" s="34" t="s">
        <v>150</v>
      </c>
      <c r="M42" s="32"/>
      <c r="N42" s="36" t="s">
        <v>152</v>
      </c>
      <c r="O42" s="36"/>
      <c r="P42" s="32"/>
      <c r="Q42" s="32"/>
      <c r="R42" s="36" t="s">
        <v>152</v>
      </c>
      <c r="S42" s="36"/>
      <c r="T42" s="32"/>
      <c r="U42" s="32"/>
      <c r="V42" s="36" t="s">
        <v>173</v>
      </c>
      <c r="W42" s="36"/>
      <c r="X42" s="34" t="s">
        <v>150</v>
      </c>
    </row>
    <row r="43" spans="1:24">
      <c r="A43" s="12"/>
      <c r="B43" s="43"/>
      <c r="C43" s="36"/>
      <c r="D43" s="32"/>
      <c r="E43" s="32"/>
      <c r="F43" s="36"/>
      <c r="G43" s="36"/>
      <c r="H43" s="32"/>
      <c r="I43" s="32"/>
      <c r="J43" s="36"/>
      <c r="K43" s="36"/>
      <c r="L43" s="34"/>
      <c r="M43" s="32"/>
      <c r="N43" s="36"/>
      <c r="O43" s="36"/>
      <c r="P43" s="32"/>
      <c r="Q43" s="32"/>
      <c r="R43" s="36"/>
      <c r="S43" s="36"/>
      <c r="T43" s="32"/>
      <c r="U43" s="32"/>
      <c r="V43" s="36"/>
      <c r="W43" s="36"/>
      <c r="X43" s="34"/>
    </row>
    <row r="44" spans="1:24">
      <c r="A44" s="12"/>
      <c r="B44" s="38" t="s">
        <v>90</v>
      </c>
      <c r="C44" s="39" t="s">
        <v>152</v>
      </c>
      <c r="D44" s="23"/>
      <c r="E44" s="23"/>
      <c r="F44" s="39" t="s">
        <v>152</v>
      </c>
      <c r="G44" s="39"/>
      <c r="H44" s="23"/>
      <c r="I44" s="23"/>
      <c r="J44" s="39" t="s">
        <v>152</v>
      </c>
      <c r="K44" s="39"/>
      <c r="L44" s="23"/>
      <c r="M44" s="23"/>
      <c r="N44" s="39" t="s">
        <v>152</v>
      </c>
      <c r="O44" s="39"/>
      <c r="P44" s="23"/>
      <c r="Q44" s="23"/>
      <c r="R44" s="39" t="s">
        <v>174</v>
      </c>
      <c r="S44" s="39"/>
      <c r="T44" s="41" t="s">
        <v>150</v>
      </c>
      <c r="U44" s="23"/>
      <c r="V44" s="39" t="s">
        <v>174</v>
      </c>
      <c r="W44" s="39"/>
      <c r="X44" s="41" t="s">
        <v>150</v>
      </c>
    </row>
    <row r="45" spans="1:24" ht="15.75" thickBot="1">
      <c r="A45" s="12"/>
      <c r="B45" s="38"/>
      <c r="C45" s="45"/>
      <c r="D45" s="28"/>
      <c r="E45" s="23"/>
      <c r="F45" s="45"/>
      <c r="G45" s="45"/>
      <c r="H45" s="28"/>
      <c r="I45" s="23"/>
      <c r="J45" s="45"/>
      <c r="K45" s="45"/>
      <c r="L45" s="28"/>
      <c r="M45" s="23"/>
      <c r="N45" s="45"/>
      <c r="O45" s="45"/>
      <c r="P45" s="28"/>
      <c r="Q45" s="23"/>
      <c r="R45" s="45"/>
      <c r="S45" s="45"/>
      <c r="T45" s="46"/>
      <c r="U45" s="23"/>
      <c r="V45" s="45"/>
      <c r="W45" s="45"/>
      <c r="X45" s="46"/>
    </row>
    <row r="46" spans="1:24">
      <c r="A46" s="12"/>
      <c r="B46" s="29" t="s">
        <v>175</v>
      </c>
      <c r="C46" s="47">
        <v>153403</v>
      </c>
      <c r="D46" s="49"/>
      <c r="E46" s="32"/>
      <c r="F46" s="51" t="s">
        <v>148</v>
      </c>
      <c r="G46" s="47">
        <v>15340</v>
      </c>
      <c r="H46" s="49"/>
      <c r="I46" s="32"/>
      <c r="J46" s="51" t="s">
        <v>148</v>
      </c>
      <c r="K46" s="47">
        <v>952939</v>
      </c>
      <c r="L46" s="49"/>
      <c r="M46" s="32"/>
      <c r="N46" s="51" t="s">
        <v>148</v>
      </c>
      <c r="O46" s="53" t="s">
        <v>176</v>
      </c>
      <c r="P46" s="51" t="s">
        <v>150</v>
      </c>
      <c r="Q46" s="32"/>
      <c r="R46" s="51" t="s">
        <v>148</v>
      </c>
      <c r="S46" s="47">
        <v>286069</v>
      </c>
      <c r="T46" s="49"/>
      <c r="U46" s="32"/>
      <c r="V46" s="51" t="s">
        <v>148</v>
      </c>
      <c r="W46" s="47">
        <v>1233669</v>
      </c>
      <c r="X46" s="49"/>
    </row>
    <row r="47" spans="1:24" ht="15.75" thickBot="1">
      <c r="A47" s="12"/>
      <c r="B47" s="29"/>
      <c r="C47" s="48"/>
      <c r="D47" s="50"/>
      <c r="E47" s="32"/>
      <c r="F47" s="52"/>
      <c r="G47" s="48"/>
      <c r="H47" s="50"/>
      <c r="I47" s="32"/>
      <c r="J47" s="52"/>
      <c r="K47" s="48"/>
      <c r="L47" s="50"/>
      <c r="M47" s="32"/>
      <c r="N47" s="52"/>
      <c r="O47" s="54"/>
      <c r="P47" s="52"/>
      <c r="Q47" s="32"/>
      <c r="R47" s="52"/>
      <c r="S47" s="48"/>
      <c r="T47" s="50"/>
      <c r="U47" s="32"/>
      <c r="V47" s="52"/>
      <c r="W47" s="48"/>
      <c r="X47" s="50"/>
    </row>
    <row r="48" spans="1:24" ht="15.75" thickTop="1"/>
  </sheetData>
  <mergeCells count="305">
    <mergeCell ref="B5:X5"/>
    <mergeCell ref="B26:X26"/>
    <mergeCell ref="B27:X27"/>
    <mergeCell ref="U46:U47"/>
    <mergeCell ref="V46:V47"/>
    <mergeCell ref="W46:W47"/>
    <mergeCell ref="X46:X47"/>
    <mergeCell ref="A1:A2"/>
    <mergeCell ref="B1:X1"/>
    <mergeCell ref="B2:X2"/>
    <mergeCell ref="B3:X3"/>
    <mergeCell ref="A4:A47"/>
    <mergeCell ref="B4:X4"/>
    <mergeCell ref="O46:O47"/>
    <mergeCell ref="P46:P47"/>
    <mergeCell ref="Q46:Q47"/>
    <mergeCell ref="R46:R47"/>
    <mergeCell ref="S46:S47"/>
    <mergeCell ref="T46:T47"/>
    <mergeCell ref="I46:I47"/>
    <mergeCell ref="J46:J47"/>
    <mergeCell ref="K46:K47"/>
    <mergeCell ref="L46:L47"/>
    <mergeCell ref="M46:M47"/>
    <mergeCell ref="N46:N47"/>
    <mergeCell ref="U44:U45"/>
    <mergeCell ref="V44:W45"/>
    <mergeCell ref="X44:X45"/>
    <mergeCell ref="B46:B47"/>
    <mergeCell ref="C46:C47"/>
    <mergeCell ref="D46:D47"/>
    <mergeCell ref="E46:E47"/>
    <mergeCell ref="F46:F47"/>
    <mergeCell ref="G46:G47"/>
    <mergeCell ref="H46:H47"/>
    <mergeCell ref="M44:M45"/>
    <mergeCell ref="N44:O45"/>
    <mergeCell ref="P44:P45"/>
    <mergeCell ref="Q44:Q45"/>
    <mergeCell ref="R44:S45"/>
    <mergeCell ref="T44:T45"/>
    <mergeCell ref="X42:X43"/>
    <mergeCell ref="B44:B45"/>
    <mergeCell ref="C44:C45"/>
    <mergeCell ref="D44:D45"/>
    <mergeCell ref="E44:E45"/>
    <mergeCell ref="F44:G45"/>
    <mergeCell ref="H44:H45"/>
    <mergeCell ref="I44:I45"/>
    <mergeCell ref="J44:K45"/>
    <mergeCell ref="L44:L45"/>
    <mergeCell ref="P42:P43"/>
    <mergeCell ref="Q42:Q43"/>
    <mergeCell ref="R42:S43"/>
    <mergeCell ref="T42:T43"/>
    <mergeCell ref="U42:U43"/>
    <mergeCell ref="V42:W43"/>
    <mergeCell ref="H42:H43"/>
    <mergeCell ref="I42:I43"/>
    <mergeCell ref="J42:K43"/>
    <mergeCell ref="L42:L43"/>
    <mergeCell ref="M42:M43"/>
    <mergeCell ref="N42:O43"/>
    <mergeCell ref="R40:S41"/>
    <mergeCell ref="T40:T41"/>
    <mergeCell ref="U40:U41"/>
    <mergeCell ref="V40:W41"/>
    <mergeCell ref="X40:X41"/>
    <mergeCell ref="B42:B43"/>
    <mergeCell ref="C42:C43"/>
    <mergeCell ref="D42:D43"/>
    <mergeCell ref="E42:E43"/>
    <mergeCell ref="F42:G43"/>
    <mergeCell ref="J40:K41"/>
    <mergeCell ref="L40:L41"/>
    <mergeCell ref="M40:M41"/>
    <mergeCell ref="N40:O41"/>
    <mergeCell ref="P40:P41"/>
    <mergeCell ref="Q40:Q41"/>
    <mergeCell ref="U38:U39"/>
    <mergeCell ref="V38:W39"/>
    <mergeCell ref="X38:X39"/>
    <mergeCell ref="B40:B41"/>
    <mergeCell ref="C40:C41"/>
    <mergeCell ref="D40:D41"/>
    <mergeCell ref="E40:E41"/>
    <mergeCell ref="F40:G41"/>
    <mergeCell ref="H40:H41"/>
    <mergeCell ref="I40:I41"/>
    <mergeCell ref="M38:M39"/>
    <mergeCell ref="N38:O39"/>
    <mergeCell ref="P38:P39"/>
    <mergeCell ref="Q38:Q39"/>
    <mergeCell ref="R38:S39"/>
    <mergeCell ref="T38:T39"/>
    <mergeCell ref="X36:X37"/>
    <mergeCell ref="B38:B39"/>
    <mergeCell ref="C38:C39"/>
    <mergeCell ref="D38:D39"/>
    <mergeCell ref="E38:E39"/>
    <mergeCell ref="F38:G39"/>
    <mergeCell ref="H38:H39"/>
    <mergeCell ref="I38:I39"/>
    <mergeCell ref="J38:K39"/>
    <mergeCell ref="L38:L39"/>
    <mergeCell ref="P36:P37"/>
    <mergeCell ref="Q36:Q37"/>
    <mergeCell ref="R36:S37"/>
    <mergeCell ref="T36:T37"/>
    <mergeCell ref="U36:U37"/>
    <mergeCell ref="V36:W37"/>
    <mergeCell ref="H36:H37"/>
    <mergeCell ref="I36:I37"/>
    <mergeCell ref="J36:K37"/>
    <mergeCell ref="L36:L37"/>
    <mergeCell ref="M36:M37"/>
    <mergeCell ref="N36:O37"/>
    <mergeCell ref="T34:T35"/>
    <mergeCell ref="U34:U35"/>
    <mergeCell ref="V34:V35"/>
    <mergeCell ref="W34:W35"/>
    <mergeCell ref="X34:X35"/>
    <mergeCell ref="B36:B37"/>
    <mergeCell ref="C36:C37"/>
    <mergeCell ref="D36:D37"/>
    <mergeCell ref="E36:E37"/>
    <mergeCell ref="F36:G37"/>
    <mergeCell ref="N34:N35"/>
    <mergeCell ref="O34:O35"/>
    <mergeCell ref="P34:P35"/>
    <mergeCell ref="Q34:Q35"/>
    <mergeCell ref="R34:R35"/>
    <mergeCell ref="S34:S35"/>
    <mergeCell ref="H34:H35"/>
    <mergeCell ref="I34:I35"/>
    <mergeCell ref="J34:J35"/>
    <mergeCell ref="K34:K35"/>
    <mergeCell ref="L34:L35"/>
    <mergeCell ref="M34:M35"/>
    <mergeCell ref="V31:X32"/>
    <mergeCell ref="C32:D32"/>
    <mergeCell ref="F32:H32"/>
    <mergeCell ref="C33:X33"/>
    <mergeCell ref="B34:B35"/>
    <mergeCell ref="C34:C35"/>
    <mergeCell ref="D34:D35"/>
    <mergeCell ref="E34:E35"/>
    <mergeCell ref="F34:F35"/>
    <mergeCell ref="G34:G35"/>
    <mergeCell ref="W24:W25"/>
    <mergeCell ref="X24:X25"/>
    <mergeCell ref="B28:X28"/>
    <mergeCell ref="C30:T30"/>
    <mergeCell ref="V30:X30"/>
    <mergeCell ref="C31:H31"/>
    <mergeCell ref="J31:L32"/>
    <mergeCell ref="M31:M32"/>
    <mergeCell ref="N31:P32"/>
    <mergeCell ref="R31:T32"/>
    <mergeCell ref="Q24:Q25"/>
    <mergeCell ref="R24:R25"/>
    <mergeCell ref="S24:S25"/>
    <mergeCell ref="T24:T25"/>
    <mergeCell ref="U24:U25"/>
    <mergeCell ref="V24:V25"/>
    <mergeCell ref="K24:K25"/>
    <mergeCell ref="L24:L25"/>
    <mergeCell ref="M24:M25"/>
    <mergeCell ref="N24:N25"/>
    <mergeCell ref="O24:O25"/>
    <mergeCell ref="P24:P25"/>
    <mergeCell ref="X22:X23"/>
    <mergeCell ref="B24:B25"/>
    <mergeCell ref="C24:C25"/>
    <mergeCell ref="D24:D25"/>
    <mergeCell ref="E24:E25"/>
    <mergeCell ref="F24:F25"/>
    <mergeCell ref="G24:G25"/>
    <mergeCell ref="H24:H25"/>
    <mergeCell ref="I24:I25"/>
    <mergeCell ref="J24:J25"/>
    <mergeCell ref="P22:P23"/>
    <mergeCell ref="Q22:Q23"/>
    <mergeCell ref="R22:S23"/>
    <mergeCell ref="T22:T23"/>
    <mergeCell ref="U22:U23"/>
    <mergeCell ref="V22:W23"/>
    <mergeCell ref="H22:H23"/>
    <mergeCell ref="I22:I23"/>
    <mergeCell ref="J22:K23"/>
    <mergeCell ref="L22:L23"/>
    <mergeCell ref="M22:M23"/>
    <mergeCell ref="N22:O23"/>
    <mergeCell ref="R20:S21"/>
    <mergeCell ref="T20:T21"/>
    <mergeCell ref="U20:U21"/>
    <mergeCell ref="V20:W21"/>
    <mergeCell ref="X20:X21"/>
    <mergeCell ref="B22:B23"/>
    <mergeCell ref="C22:C23"/>
    <mergeCell ref="D22:D23"/>
    <mergeCell ref="E22:E23"/>
    <mergeCell ref="F22:G23"/>
    <mergeCell ref="J20:K21"/>
    <mergeCell ref="L20:L21"/>
    <mergeCell ref="M20:M21"/>
    <mergeCell ref="N20:O21"/>
    <mergeCell ref="P20:P21"/>
    <mergeCell ref="Q20:Q21"/>
    <mergeCell ref="U18:U19"/>
    <mergeCell ref="V18:W19"/>
    <mergeCell ref="X18:X19"/>
    <mergeCell ref="B20:B21"/>
    <mergeCell ref="C20:C21"/>
    <mergeCell ref="D20:D21"/>
    <mergeCell ref="E20:E21"/>
    <mergeCell ref="F20:G21"/>
    <mergeCell ref="H20:H21"/>
    <mergeCell ref="I20:I21"/>
    <mergeCell ref="M18:M19"/>
    <mergeCell ref="N18:O19"/>
    <mergeCell ref="P18:P19"/>
    <mergeCell ref="Q18:Q19"/>
    <mergeCell ref="R18:S19"/>
    <mergeCell ref="T18:T19"/>
    <mergeCell ref="X16:X17"/>
    <mergeCell ref="B18:B19"/>
    <mergeCell ref="C18:C19"/>
    <mergeCell ref="D18:D19"/>
    <mergeCell ref="E18:E19"/>
    <mergeCell ref="F18:G19"/>
    <mergeCell ref="H18:H19"/>
    <mergeCell ref="I18:I19"/>
    <mergeCell ref="J18:K19"/>
    <mergeCell ref="L18:L19"/>
    <mergeCell ref="P16:P17"/>
    <mergeCell ref="Q16:Q17"/>
    <mergeCell ref="R16:S17"/>
    <mergeCell ref="T16:T17"/>
    <mergeCell ref="U16:U17"/>
    <mergeCell ref="V16:W17"/>
    <mergeCell ref="H16:H17"/>
    <mergeCell ref="I16:I17"/>
    <mergeCell ref="J16:K17"/>
    <mergeCell ref="L16:L17"/>
    <mergeCell ref="M16:M17"/>
    <mergeCell ref="N16:O17"/>
    <mergeCell ref="R14:S15"/>
    <mergeCell ref="T14:T15"/>
    <mergeCell ref="U14:U15"/>
    <mergeCell ref="V14:W15"/>
    <mergeCell ref="X14:X15"/>
    <mergeCell ref="B16:B17"/>
    <mergeCell ref="C16:C17"/>
    <mergeCell ref="D16:D17"/>
    <mergeCell ref="E16:E17"/>
    <mergeCell ref="F16:G17"/>
    <mergeCell ref="J14:K15"/>
    <mergeCell ref="L14:L15"/>
    <mergeCell ref="M14:M15"/>
    <mergeCell ref="N14:O15"/>
    <mergeCell ref="P14:P15"/>
    <mergeCell ref="Q14:Q15"/>
    <mergeCell ref="V12:V13"/>
    <mergeCell ref="W12:W13"/>
    <mergeCell ref="X12:X13"/>
    <mergeCell ref="B14:B15"/>
    <mergeCell ref="C14:C15"/>
    <mergeCell ref="D14:D15"/>
    <mergeCell ref="E14:E15"/>
    <mergeCell ref="F14:G15"/>
    <mergeCell ref="H14:H15"/>
    <mergeCell ref="I14:I15"/>
    <mergeCell ref="P12:P13"/>
    <mergeCell ref="Q12:Q13"/>
    <mergeCell ref="R12:R13"/>
    <mergeCell ref="S12:S13"/>
    <mergeCell ref="T12:T13"/>
    <mergeCell ref="U12:U13"/>
    <mergeCell ref="J12:J13"/>
    <mergeCell ref="K12:K13"/>
    <mergeCell ref="L12:L13"/>
    <mergeCell ref="M12:M13"/>
    <mergeCell ref="N12:N13"/>
    <mergeCell ref="O12:O13"/>
    <mergeCell ref="F10:H10"/>
    <mergeCell ref="C11:X11"/>
    <mergeCell ref="B12:B13"/>
    <mergeCell ref="C12:C13"/>
    <mergeCell ref="D12:D13"/>
    <mergeCell ref="E12:E13"/>
    <mergeCell ref="F12:F13"/>
    <mergeCell ref="G12:G13"/>
    <mergeCell ref="H12:H13"/>
    <mergeCell ref="I12:I13"/>
    <mergeCell ref="B6:X6"/>
    <mergeCell ref="C8:T8"/>
    <mergeCell ref="V8:X8"/>
    <mergeCell ref="C9:H9"/>
    <mergeCell ref="J9:L10"/>
    <mergeCell ref="M9:M10"/>
    <mergeCell ref="N9:P10"/>
    <mergeCell ref="R9:T10"/>
    <mergeCell ref="V9:X10"/>
    <mergeCell ref="C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SIGNIFICANT_ACCOUNTING_POLICIE</vt:lpstr>
      <vt:lpstr>EQUITY</vt:lpstr>
      <vt:lpstr>OTHER_BALANCE_SHEET_INFORMATIO</vt:lpstr>
      <vt:lpstr>GOODWILL_AND_OTHER_INTANGIBLE_</vt:lpstr>
      <vt:lpstr>LONGTERM_DEBT</vt:lpstr>
      <vt:lpstr>OTHER_INCOME_NET</vt:lpstr>
      <vt:lpstr>INCOME_TAXES</vt:lpstr>
      <vt:lpstr>COMMITMENTS_AND_CONTINGENCIES</vt:lpstr>
      <vt:lpstr>EARNINGS_LOSS_PER_SHARE</vt:lpstr>
      <vt:lpstr>SHAREBASED_COMPENSATION</vt:lpstr>
      <vt:lpstr>TRANSACTIONS_WITH_RELATED_PART</vt:lpstr>
      <vt:lpstr>ESTIMATED_FAIR_VALUE_OF_FINANC</vt:lpstr>
      <vt:lpstr>SEGMENT_INFORMATION</vt:lpstr>
      <vt:lpstr>CONDENSED_CONSOLIDATING_FINANC</vt:lpstr>
      <vt:lpstr>SUBSEQUENT_EVENTS</vt:lpstr>
      <vt:lpstr>SIGNIFICANT_ACCOUNTING_POLICIE1</vt:lpstr>
      <vt:lpstr>EQUITY_Tables</vt:lpstr>
      <vt:lpstr>OTHER_BALANCE_SHEET_INFORMATIO1</vt:lpstr>
      <vt:lpstr>GOODWILL_AND_OTHER_INTANGIBLE_1</vt:lpstr>
      <vt:lpstr>LONGTERM_DEBT_Tables</vt:lpstr>
      <vt:lpstr>OTHER_INCOME_NET_Tables</vt:lpstr>
      <vt:lpstr>EARNINGS_LOSS_PER_SHARE_Tables</vt:lpstr>
      <vt:lpstr>SHAREBASED_COMPENSATION_Tables</vt:lpstr>
      <vt:lpstr>ESTIMATED_FAIR_VALUE_OF_FINANC1</vt:lpstr>
      <vt:lpstr>SEGMENT_INFORMATION_Tables</vt:lpstr>
      <vt:lpstr>CONDENSED_CONSOLIDATING_FINANC1</vt:lpstr>
      <vt:lpstr>EQUITY_Details</vt:lpstr>
      <vt:lpstr>OTHER_BALANCE_SHEET_INFORMATIO2</vt:lpstr>
      <vt:lpstr>OTHER_BALANCE_SHEET_INFORMATIO3</vt:lpstr>
      <vt:lpstr>OTHER_BALANCE_SHEET_INFORMATIO4</vt:lpstr>
      <vt:lpstr>OTHER_BALANCE_SHEET_INFORMATIO5</vt:lpstr>
      <vt:lpstr>GOODWILL_AND_OTHER_INTANGIBLE_2</vt:lpstr>
      <vt:lpstr>GOODWILL_AND_OTHER_INTANGIBLE_3</vt:lpstr>
      <vt:lpstr>GOODWILL_AND_OTHER_INTANGIBLE_4</vt:lpstr>
      <vt:lpstr>GOODWILL_AND_OTHER_INTANGIBLE_5</vt:lpstr>
      <vt:lpstr>LONGTERM_DEBT_Schedule_of_Debt</vt:lpstr>
      <vt:lpstr>LONGTERM_DEBT_675_Senior_Notes</vt:lpstr>
      <vt:lpstr>LONGTERM_DEBT_Senior_Secured_C</vt:lpstr>
      <vt:lpstr>LONGTERM_DEBT_LONGTERM_DEBT_Le</vt:lpstr>
      <vt:lpstr>OTHER_INCOME_NET_Detail</vt:lpstr>
      <vt:lpstr>INCOME_TAXES_Details</vt:lpstr>
      <vt:lpstr>COMMITMENTS_AND_CONTINGENCIES_</vt:lpstr>
      <vt:lpstr>EARNINGS_PER_SHARE_Details</vt:lpstr>
      <vt:lpstr>EARNINGS_PER_SHARE_Additional_</vt:lpstr>
      <vt:lpstr>SHAREBASED_COMPENSATION_Additi</vt:lpstr>
      <vt:lpstr>SHAREBASED_COMPENSATION_Number</vt:lpstr>
      <vt:lpstr>TRANSACTIONS_WITH_RELATED_PART1</vt:lpstr>
      <vt:lpstr>ESTIMATED_FAIR_VALUE_OF_FINANC2</vt:lpstr>
      <vt:lpstr>ESTIMATED_FAIR_VALUE_OF_FINANC3</vt:lpstr>
      <vt:lpstr>SEGMENT_INFORMATION_Additional</vt:lpstr>
      <vt:lpstr>SEGMENT_INFORMATION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03:21Z</dcterms:created>
  <dcterms:modified xsi:type="dcterms:W3CDTF">2015-05-05T10:03:22Z</dcterms:modified>
</cp:coreProperties>
</file>